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Background and Description of t" sheetId="12" state="visible" r:id="rId12"/>
    <sheet xmlns:r="http://schemas.openxmlformats.org/officeDocument/2006/relationships" name="Summary of Significant Accounti" sheetId="13" state="visible" r:id="rId13"/>
    <sheet xmlns:r="http://schemas.openxmlformats.org/officeDocument/2006/relationships" name="Discontinued Operations"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Supplemental Financial Statemen" sheetId="19" state="visible" r:id="rId19"/>
    <sheet xmlns:r="http://schemas.openxmlformats.org/officeDocument/2006/relationships" name="Financing" sheetId="20" state="visible" r:id="rId20"/>
    <sheet xmlns:r="http://schemas.openxmlformats.org/officeDocument/2006/relationships" name="Derivatives and Hedging Activit" sheetId="21" state="visible" r:id="rId21"/>
    <sheet xmlns:r="http://schemas.openxmlformats.org/officeDocument/2006/relationships" name="Fair Value Measurements" sheetId="22" state="visible" r:id="rId22"/>
    <sheet xmlns:r="http://schemas.openxmlformats.org/officeDocument/2006/relationships" name="Restructuring Costs"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Series A Convertible Preferred " sheetId="26" state="visible" r:id="rId26"/>
    <sheet xmlns:r="http://schemas.openxmlformats.org/officeDocument/2006/relationships" name="Stockholders' Equity" sheetId="27" state="visible" r:id="rId27"/>
    <sheet xmlns:r="http://schemas.openxmlformats.org/officeDocument/2006/relationships" name="Commitments and Contingencies" sheetId="28" state="visible" r:id="rId28"/>
    <sheet xmlns:r="http://schemas.openxmlformats.org/officeDocument/2006/relationships" name="Industry Segments, Major Custom" sheetId="29" state="visible" r:id="rId29"/>
    <sheet xmlns:r="http://schemas.openxmlformats.org/officeDocument/2006/relationships" name="Quarterly Financial Data (Unaud"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Acquisitions (Tables)" sheetId="35" state="visible" r:id="rId35"/>
    <sheet xmlns:r="http://schemas.openxmlformats.org/officeDocument/2006/relationships" name="Goodwill and Other Intangible_2" sheetId="36" state="visible" r:id="rId36"/>
    <sheet xmlns:r="http://schemas.openxmlformats.org/officeDocument/2006/relationships" name="Revenue From Contracts With C_2" sheetId="37" state="visible" r:id="rId37"/>
    <sheet xmlns:r="http://schemas.openxmlformats.org/officeDocument/2006/relationships" name="Leases (Tables)" sheetId="38" state="visible" r:id="rId38"/>
    <sheet xmlns:r="http://schemas.openxmlformats.org/officeDocument/2006/relationships" name="Supplemental Financial Statem_2" sheetId="39" state="visible" r:id="rId39"/>
    <sheet xmlns:r="http://schemas.openxmlformats.org/officeDocument/2006/relationships" name="Financing (Tables)" sheetId="40" state="visible" r:id="rId40"/>
    <sheet xmlns:r="http://schemas.openxmlformats.org/officeDocument/2006/relationships" name="Derivatives and Hedging Activ_2" sheetId="41" state="visible" r:id="rId41"/>
    <sheet xmlns:r="http://schemas.openxmlformats.org/officeDocument/2006/relationships" name="Fair Value Measurements (Tables" sheetId="42" state="visible" r:id="rId42"/>
    <sheet xmlns:r="http://schemas.openxmlformats.org/officeDocument/2006/relationships" name="Restructuring Costs (Tables)"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Stockholders' Equity (Tables)" sheetId="46" state="visible" r:id="rId46"/>
    <sheet xmlns:r="http://schemas.openxmlformats.org/officeDocument/2006/relationships" name="Commitments and Contingencies (" sheetId="47" state="visible" r:id="rId47"/>
    <sheet xmlns:r="http://schemas.openxmlformats.org/officeDocument/2006/relationships" name="Industry Segments, Major Cust_2" sheetId="48" state="visible" r:id="rId48"/>
    <sheet xmlns:r="http://schemas.openxmlformats.org/officeDocument/2006/relationships" name="Quarterly Financial Data (Una_2" sheetId="49" state="visible" r:id="rId49"/>
    <sheet xmlns:r="http://schemas.openxmlformats.org/officeDocument/2006/relationships" name="Background and Description of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Acquisitions - Preliminary Dete" sheetId="56" state="visible" r:id="rId56"/>
    <sheet xmlns:r="http://schemas.openxmlformats.org/officeDocument/2006/relationships" name="Acquisitions - Preliminary De_2" sheetId="57" state="visible" r:id="rId57"/>
    <sheet xmlns:r="http://schemas.openxmlformats.org/officeDocument/2006/relationships" name="Acquisitions - Summary of Preli" sheetId="58" state="visible" r:id="rId58"/>
    <sheet xmlns:r="http://schemas.openxmlformats.org/officeDocument/2006/relationships" name="Acquisitions - Additional Infor" sheetId="59" state="visible" r:id="rId59"/>
    <sheet xmlns:r="http://schemas.openxmlformats.org/officeDocument/2006/relationships" name="Discontinued Operations - Addit" sheetId="60" state="visible" r:id="rId60"/>
    <sheet xmlns:r="http://schemas.openxmlformats.org/officeDocument/2006/relationships" name="Discontinued Operations - Summa" sheetId="61" state="visible" r:id="rId61"/>
    <sheet xmlns:r="http://schemas.openxmlformats.org/officeDocument/2006/relationships" name="Discontinued Operations - Sum_2" sheetId="62" state="visible" r:id="rId62"/>
    <sheet xmlns:r="http://schemas.openxmlformats.org/officeDocument/2006/relationships" name="Discontinued Operations - Sum_3" sheetId="63" state="visible" r:id="rId63"/>
    <sheet xmlns:r="http://schemas.openxmlformats.org/officeDocument/2006/relationships" name="Discontinued Operations - Sum_4" sheetId="64" state="visible" r:id="rId64"/>
    <sheet xmlns:r="http://schemas.openxmlformats.org/officeDocument/2006/relationships" name="Discontinued Operations - Sum_5"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Revenue From Contracts With C_5" sheetId="72" state="visible" r:id="rId72"/>
    <sheet xmlns:r="http://schemas.openxmlformats.org/officeDocument/2006/relationships" name="Leases - Additional Information" sheetId="73" state="visible" r:id="rId73"/>
    <sheet xmlns:r="http://schemas.openxmlformats.org/officeDocument/2006/relationships" name="Leases - Summary of Supplementa" sheetId="74" state="visible" r:id="rId74"/>
    <sheet xmlns:r="http://schemas.openxmlformats.org/officeDocument/2006/relationships" name="Leases - Summary of Supplemen_2" sheetId="75" state="visible" r:id="rId75"/>
    <sheet xmlns:r="http://schemas.openxmlformats.org/officeDocument/2006/relationships" name="Leases - Summary of Future Mini" sheetId="76" state="visible" r:id="rId76"/>
    <sheet xmlns:r="http://schemas.openxmlformats.org/officeDocument/2006/relationships" name="Supplemental Financial Statem_3" sheetId="77" state="visible" r:id="rId77"/>
    <sheet xmlns:r="http://schemas.openxmlformats.org/officeDocument/2006/relationships" name="Supplemental Financial Statem_4" sheetId="78" state="visible" r:id="rId78"/>
    <sheet xmlns:r="http://schemas.openxmlformats.org/officeDocument/2006/relationships" name="Supplemental Financial Statem_5" sheetId="79" state="visible" r:id="rId79"/>
    <sheet xmlns:r="http://schemas.openxmlformats.org/officeDocument/2006/relationships" name="Supplemental Financial Statem_6" sheetId="80" state="visible" r:id="rId80"/>
    <sheet xmlns:r="http://schemas.openxmlformats.org/officeDocument/2006/relationships" name="Supplemental Financial Statem_7" sheetId="81" state="visible" r:id="rId81"/>
    <sheet xmlns:r="http://schemas.openxmlformats.org/officeDocument/2006/relationships" name="Supplemental Financial Statem_8" sheetId="82" state="visible" r:id="rId82"/>
    <sheet xmlns:r="http://schemas.openxmlformats.org/officeDocument/2006/relationships" name="Supplemental Financial Statem_9" sheetId="83" state="visible" r:id="rId83"/>
    <sheet xmlns:r="http://schemas.openxmlformats.org/officeDocument/2006/relationships" name="Financing - Summary of Debt (De" sheetId="84" state="visible" r:id="rId84"/>
    <sheet xmlns:r="http://schemas.openxmlformats.org/officeDocument/2006/relationships" name="Financing - Summary of Debt (Pa" sheetId="85" state="visible" r:id="rId85"/>
    <sheet xmlns:r="http://schemas.openxmlformats.org/officeDocument/2006/relationships" name="Financing - Additional Informat" sheetId="86" state="visible" r:id="rId86"/>
    <sheet xmlns:r="http://schemas.openxmlformats.org/officeDocument/2006/relationships" name="Financing - Scheduled Maturitie" sheetId="87" state="visible" r:id="rId87"/>
    <sheet xmlns:r="http://schemas.openxmlformats.org/officeDocument/2006/relationships" name="Financing - Additional Inform_2" sheetId="88" state="visible" r:id="rId88"/>
    <sheet xmlns:r="http://schemas.openxmlformats.org/officeDocument/2006/relationships" name="Derivatives and Hedging Activ_3" sheetId="89" state="visible" r:id="rId89"/>
    <sheet xmlns:r="http://schemas.openxmlformats.org/officeDocument/2006/relationships" name="Derivatives and Hedging Activ_4" sheetId="90" state="visible" r:id="rId90"/>
    <sheet xmlns:r="http://schemas.openxmlformats.org/officeDocument/2006/relationships" name="Derivatives and Hedging Activ_5" sheetId="91" state="visible" r:id="rId91"/>
    <sheet xmlns:r="http://schemas.openxmlformats.org/officeDocument/2006/relationships" name="Derivatives and Hedging Activ_6" sheetId="92" state="visible" r:id="rId92"/>
    <sheet xmlns:r="http://schemas.openxmlformats.org/officeDocument/2006/relationships" name="Fair Value Measurements - Carry" sheetId="93" state="visible" r:id="rId93"/>
    <sheet xmlns:r="http://schemas.openxmlformats.org/officeDocument/2006/relationships" name="Fair Value Measurements - Addit" sheetId="94" state="visible" r:id="rId94"/>
    <sheet xmlns:r="http://schemas.openxmlformats.org/officeDocument/2006/relationships" name="Restructuring Costs - Summary o" sheetId="95" state="visible" r:id="rId95"/>
    <sheet xmlns:r="http://schemas.openxmlformats.org/officeDocument/2006/relationships" name="Restructuring Costs - Restructu" sheetId="96" state="visible" r:id="rId96"/>
    <sheet xmlns:r="http://schemas.openxmlformats.org/officeDocument/2006/relationships" name="Restructuring Costs - Activity " sheetId="97" state="visible" r:id="rId97"/>
    <sheet xmlns:r="http://schemas.openxmlformats.org/officeDocument/2006/relationships" name="Restructuring Costs - Additiona" sheetId="98" state="visible" r:id="rId98"/>
    <sheet xmlns:r="http://schemas.openxmlformats.org/officeDocument/2006/relationships" name="Employee Benefit Plans - Additi" sheetId="99" state="visible" r:id="rId99"/>
    <sheet xmlns:r="http://schemas.openxmlformats.org/officeDocument/2006/relationships" name="Employee Benefit Plans - Summar" sheetId="100" state="visible" r:id="rId100"/>
    <sheet xmlns:r="http://schemas.openxmlformats.org/officeDocument/2006/relationships" name="Employee Benefit Plans - Balanc" sheetId="101" state="visible" r:id="rId101"/>
    <sheet xmlns:r="http://schemas.openxmlformats.org/officeDocument/2006/relationships" name="Employee Benefit Plans - Summ_2" sheetId="102" state="visible" r:id="rId102"/>
    <sheet xmlns:r="http://schemas.openxmlformats.org/officeDocument/2006/relationships" name="Employee Benefit Plans - Summ_3" sheetId="103" state="visible" r:id="rId103"/>
    <sheet xmlns:r="http://schemas.openxmlformats.org/officeDocument/2006/relationships" name="Employee Benefit Plans - Pretax" sheetId="104" state="visible" r:id="rId104"/>
    <sheet xmlns:r="http://schemas.openxmlformats.org/officeDocument/2006/relationships" name="Employee Benefit Plans - Signif" sheetId="105" state="visible" r:id="rId105"/>
    <sheet xmlns:r="http://schemas.openxmlformats.org/officeDocument/2006/relationships" name="Employee Benefit Plans - Summ_4" sheetId="106" state="visible" r:id="rId106"/>
    <sheet xmlns:r="http://schemas.openxmlformats.org/officeDocument/2006/relationships" name="Employee Benefit Plans - Summ_5" sheetId="107" state="visible" r:id="rId107"/>
    <sheet xmlns:r="http://schemas.openxmlformats.org/officeDocument/2006/relationships" name="Income Taxes - Income (Loss) Fr" sheetId="108" state="visible" r:id="rId108"/>
    <sheet xmlns:r="http://schemas.openxmlformats.org/officeDocument/2006/relationships" name="Income Taxes - Summary of Compo" sheetId="109" state="visible" r:id="rId109"/>
    <sheet xmlns:r="http://schemas.openxmlformats.org/officeDocument/2006/relationships" name="Income Taxes - Summary of Recon" sheetId="110" state="visible" r:id="rId110"/>
    <sheet xmlns:r="http://schemas.openxmlformats.org/officeDocument/2006/relationships" name="Income Taxes - Components of De" sheetId="111" state="visible" r:id="rId111"/>
    <sheet xmlns:r="http://schemas.openxmlformats.org/officeDocument/2006/relationships" name="Income Taxes - Additional Infor" sheetId="112" state="visible" r:id="rId112"/>
    <sheet xmlns:r="http://schemas.openxmlformats.org/officeDocument/2006/relationships" name="Income Taxes - Reconciliation o" sheetId="113" state="visible" r:id="rId113"/>
    <sheet xmlns:r="http://schemas.openxmlformats.org/officeDocument/2006/relationships" name="Income Taxes - Summary of Incom" sheetId="114" state="visible" r:id="rId114"/>
    <sheet xmlns:r="http://schemas.openxmlformats.org/officeDocument/2006/relationships" name="Series A Convertible Preferre_2" sheetId="115" state="visible" r:id="rId115"/>
    <sheet xmlns:r="http://schemas.openxmlformats.org/officeDocument/2006/relationships" name="Stockholders' Equity - Addition" sheetId="116" state="visible" r:id="rId116"/>
    <sheet xmlns:r="http://schemas.openxmlformats.org/officeDocument/2006/relationships" name="Stockholders' Equity - Summary " sheetId="117" state="visible" r:id="rId117"/>
    <sheet xmlns:r="http://schemas.openxmlformats.org/officeDocument/2006/relationships" name="Stockholders' Equity - Summar_2" sheetId="118" state="visible" r:id="rId118"/>
    <sheet xmlns:r="http://schemas.openxmlformats.org/officeDocument/2006/relationships" name="Stockholders' Equity - Summar_3" sheetId="119" state="visible" r:id="rId119"/>
    <sheet xmlns:r="http://schemas.openxmlformats.org/officeDocument/2006/relationships" name="Stockholders' Equity - Summar_4" sheetId="120" state="visible" r:id="rId120"/>
    <sheet xmlns:r="http://schemas.openxmlformats.org/officeDocument/2006/relationships" name="Commitments and Contingencies -" sheetId="121" state="visible" r:id="rId121"/>
    <sheet xmlns:r="http://schemas.openxmlformats.org/officeDocument/2006/relationships" name="Commitment and Contingencies - " sheetId="122" state="visible" r:id="rId122"/>
    <sheet xmlns:r="http://schemas.openxmlformats.org/officeDocument/2006/relationships" name="Industry Segments, Major Cust_3" sheetId="123" state="visible" r:id="rId123"/>
    <sheet xmlns:r="http://schemas.openxmlformats.org/officeDocument/2006/relationships" name="Industry Segments, Major Cust_4" sheetId="124" state="visible" r:id="rId124"/>
    <sheet xmlns:r="http://schemas.openxmlformats.org/officeDocument/2006/relationships" name="Industry Segments, Major Cust_5" sheetId="125" state="visible" r:id="rId125"/>
    <sheet xmlns:r="http://schemas.openxmlformats.org/officeDocument/2006/relationships" name="Industry Segments, Major Cust_6" sheetId="126" state="visible" r:id="rId126"/>
    <sheet xmlns:r="http://schemas.openxmlformats.org/officeDocument/2006/relationships" name="Quarterly Financial Data (Una_3" sheetId="127" state="visible" r:id="rId127"/>
    <sheet xmlns:r="http://schemas.openxmlformats.org/officeDocument/2006/relationships" name="Subsequent Events - Additional " sheetId="128" state="visible" r:id="rId12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_(&quot;€ &quot;#,##0_);_(&quot;€ &quot;(#,##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ommScope Holding Company, Inc.</t>
        </is>
      </c>
      <c r="C9" s="4" t="inlineStr">
        <is>
          <t xml:space="preserve"> </t>
        </is>
      </c>
      <c r="D9" s="4" t="inlineStr">
        <is>
          <t xml:space="preserve"> </t>
        </is>
      </c>
    </row>
    <row r="10">
      <c r="A10" s="4" t="inlineStr">
        <is>
          <t>Entity Central Index Key</t>
        </is>
      </c>
      <c r="B10" s="4" t="inlineStr">
        <is>
          <t>0001517228</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60.1</v>
      </c>
    </row>
    <row r="18">
      <c r="A18" s="4" t="inlineStr">
        <is>
          <t>Entity Common Stock, Shares Outstanding</t>
        </is>
      </c>
      <c r="B18" s="4" t="inlineStr">
        <is>
          <t xml:space="preserve"> </t>
        </is>
      </c>
      <c r="C18" s="6" t="n">
        <v>216557148</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 par value $.01 per share</t>
        </is>
      </c>
      <c r="C22" s="4" t="inlineStr">
        <is>
          <t xml:space="preserve"> </t>
        </is>
      </c>
      <c r="D22" s="4" t="inlineStr">
        <is>
          <t xml:space="preserve"> </t>
        </is>
      </c>
    </row>
    <row r="23">
      <c r="A23" s="4" t="inlineStr">
        <is>
          <t>Trading Symbol</t>
        </is>
      </c>
      <c r="B23" s="4" t="inlineStr">
        <is>
          <t>COMM</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6146</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7-4332098</t>
        </is>
      </c>
      <c r="C27" s="4" t="inlineStr">
        <is>
          <t xml:space="preserve"> </t>
        </is>
      </c>
      <c r="D27" s="4" t="inlineStr">
        <is>
          <t xml:space="preserve"> </t>
        </is>
      </c>
    </row>
    <row r="28">
      <c r="A28" s="4" t="inlineStr">
        <is>
          <t>Entity Address, Address Line One</t>
        </is>
      </c>
      <c r="B28" s="4" t="inlineStr">
        <is>
          <t>3642 E. US Highway 70</t>
        </is>
      </c>
      <c r="C28" s="4" t="inlineStr">
        <is>
          <t xml:space="preserve"> </t>
        </is>
      </c>
      <c r="D28" s="4" t="inlineStr">
        <is>
          <t xml:space="preserve"> </t>
        </is>
      </c>
    </row>
    <row r="29">
      <c r="A29" s="4" t="inlineStr">
        <is>
          <t>Entity Address, City or Town</t>
        </is>
      </c>
      <c r="B29" s="4" t="inlineStr">
        <is>
          <t>Claremont</t>
        </is>
      </c>
      <c r="C29" s="4" t="inlineStr">
        <is>
          <t xml:space="preserve"> </t>
        </is>
      </c>
      <c r="D29" s="4" t="inlineStr">
        <is>
          <t xml:space="preserve"> </t>
        </is>
      </c>
    </row>
    <row r="30">
      <c r="A30" s="4" t="inlineStr">
        <is>
          <t>Entity Address, State or Province</t>
        </is>
      </c>
      <c r="B30" s="4" t="inlineStr">
        <is>
          <t>NC</t>
        </is>
      </c>
      <c r="C30" s="4" t="inlineStr">
        <is>
          <t xml:space="preserve"> </t>
        </is>
      </c>
      <c r="D30" s="4" t="inlineStr">
        <is>
          <t xml:space="preserve"> </t>
        </is>
      </c>
    </row>
    <row r="31">
      <c r="A31" s="4" t="inlineStr">
        <is>
          <t>Entity Address, Postal Zip Code</t>
        </is>
      </c>
      <c r="B31" s="4" t="inlineStr">
        <is>
          <t>28610</t>
        </is>
      </c>
      <c r="C31" s="4" t="inlineStr">
        <is>
          <t xml:space="preserve"> </t>
        </is>
      </c>
      <c r="D31" s="4" t="inlineStr">
        <is>
          <t xml:space="preserve"> </t>
        </is>
      </c>
    </row>
    <row r="32">
      <c r="A32" s="4" t="inlineStr">
        <is>
          <t>City Area Code</t>
        </is>
      </c>
      <c r="B32" s="4" t="inlineStr">
        <is>
          <t>828</t>
        </is>
      </c>
      <c r="C32" s="4" t="inlineStr">
        <is>
          <t xml:space="preserve"> </t>
        </is>
      </c>
      <c r="D32" s="4" t="inlineStr">
        <is>
          <t xml:space="preserve"> </t>
        </is>
      </c>
    </row>
    <row r="33">
      <c r="A33" s="4" t="inlineStr">
        <is>
          <t>Local Phone Number</t>
        </is>
      </c>
      <c r="B33" s="4" t="inlineStr">
        <is>
          <t>459-5000</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 [Text Block]</t>
        </is>
      </c>
      <c r="B37" s="4" t="inlineStr">
        <is>
          <t>Portions of the registrant’s Proxy Statement for the 2025 Annual Meeting of Stockholders are incorporated by reference in Part III hereof.</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Charlotte, North Carolin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Document Financial Statement Error Correction [Flag]</t>
        </is>
      </c>
      <c r="B41" s="4" t="inlineStr">
        <is>
          <t>true</t>
        </is>
      </c>
      <c r="C41" s="4" t="inlineStr">
        <is>
          <t xml:space="preserve"> </t>
        </is>
      </c>
      <c r="D41" s="4" t="inlineStr">
        <is>
          <t xml:space="preserve"> </t>
        </is>
      </c>
    </row>
    <row r="42">
      <c r="A42" s="4" t="inlineStr">
        <is>
          <t>Document Financial Statement Restatement Recovery Analysis [Flag]</t>
        </is>
      </c>
      <c r="B42" s="4" t="inlineStr">
        <is>
          <t>false</t>
        </is>
      </c>
      <c r="C42" s="4" t="inlineStr">
        <is>
          <t xml:space="preserve"> </t>
        </is>
      </c>
      <c r="D42" s="4" t="inlineStr">
        <is>
          <t xml:space="preserve"> </t>
        </is>
      </c>
    </row>
    <row r="43">
      <c r="A43" s="4" t="inlineStr">
        <is>
          <t>Auditor Opinion [Text Block]</t>
        </is>
      </c>
      <c r="B43" s="4" t="inlineStr">
        <is>
          <t>Opinion on the Financial Statements We have audited the accompanying consolidated balance sheets of CommScope Holding Company, Inc. (the Company) as of December 31, 2024 and 2023, the related consolidated statements of operations, comprehensive loss, stockholders’ deficit and cash flows for each of the three years in the period ended December 31, 2024, and the related notes (collectively referred to as the “consolidated financial statements”). In our opinion, the consolidated financial statements present fairly, in all material respects, the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5, 2 025 expressed an unqualified opinion there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Pay vs Performance Disclosure - USD ($) $ in Millions</t>
        </is>
      </c>
      <c r="B1" s="2" t="inlineStr">
        <is>
          <t>3 Months Ended</t>
        </is>
      </c>
      <c r="J1" s="2" t="inlineStr">
        <is>
          <t>6 Months Ended</t>
        </is>
      </c>
      <c r="K1" s="2" t="inlineStr">
        <is>
          <t>9 Months Ended</t>
        </is>
      </c>
      <c r="L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Sep. 30, 2024</t>
        </is>
      </c>
      <c r="L2" s="2" t="inlineStr">
        <is>
          <t>Dec. 31, 2024</t>
        </is>
      </c>
      <c r="M2" s="2" t="inlineStr">
        <is>
          <t>Dec. 31, 2023</t>
        </is>
      </c>
      <c r="N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5" t="n">
        <v>6.8</v>
      </c>
      <c r="C4" s="10" t="n">
        <v>-33</v>
      </c>
      <c r="D4" s="5" t="n">
        <v>44.4</v>
      </c>
      <c r="E4" s="5" t="n">
        <v>-333.7</v>
      </c>
      <c r="F4" s="5" t="n">
        <v>-581.1</v>
      </c>
      <c r="G4" s="5" t="n">
        <v>-828.7</v>
      </c>
      <c r="H4" s="5" t="n">
        <v>-100.4</v>
      </c>
      <c r="I4" s="5" t="n">
        <v>3.4</v>
      </c>
      <c r="J4" s="5" t="n">
        <v>-289.3</v>
      </c>
      <c r="K4" s="5" t="n">
        <v>-322.3</v>
      </c>
      <c r="L4" s="5" t="n">
        <v>-315.5</v>
      </c>
      <c r="M4" s="5" t="n">
        <v>-1506.8</v>
      </c>
      <c r="N4" s="5" t="n">
        <v>-1286.9</v>
      </c>
    </row>
  </sheetData>
  <mergeCells count="3">
    <mergeCell ref="A1:A2"/>
    <mergeCell ref="B1:I1"/>
    <mergeCell ref="L1:N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Summary of Defined Benefit Pension Plan (Detail) - USD ($)</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Defined Benefit Plan, Net Periodic Benefit Cost (Credit) Excluding Service Cost, Statement of Income or Comprehensive Income [Extensible Enumeration]</t>
        </is>
      </c>
      <c r="B4" s="4" t="inlineStr">
        <is>
          <t>Other Nonoperating Income (Expense)</t>
        </is>
      </c>
      <c r="C4" s="4" t="inlineStr">
        <is>
          <t>Other Nonoperating Income (Expense)</t>
        </is>
      </c>
      <c r="D4" s="4" t="inlineStr">
        <is>
          <t>Other Nonoperating Income (Expense)</t>
        </is>
      </c>
    </row>
    <row r="5">
      <c r="A5" s="4" t="inlineStr">
        <is>
          <t>Pension Benefits [Member] | U.S.Plans [Member]</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beginning</t>
        </is>
      </c>
      <c r="B7" s="10" t="n">
        <v>9400000</v>
      </c>
      <c r="C7" s="10" t="n">
        <v>9400000</v>
      </c>
      <c r="D7" s="4" t="inlineStr">
        <is>
          <t xml:space="preserve"> </t>
        </is>
      </c>
    </row>
    <row r="8">
      <c r="A8" s="4" t="inlineStr">
        <is>
          <t>Service cost</t>
        </is>
      </c>
      <c r="B8" s="6" t="n">
        <v>0</v>
      </c>
      <c r="C8" s="6" t="n">
        <v>0</v>
      </c>
      <c r="D8" s="10" t="n">
        <v>0</v>
      </c>
    </row>
    <row r="9">
      <c r="A9" s="4" t="inlineStr">
        <is>
          <t>Interest cost</t>
        </is>
      </c>
      <c r="B9" s="6" t="n">
        <v>400000</v>
      </c>
      <c r="C9" s="6" t="n">
        <v>400000</v>
      </c>
      <c r="D9" s="6" t="n">
        <v>300000</v>
      </c>
    </row>
    <row r="10">
      <c r="A10" s="4" t="inlineStr">
        <is>
          <t>Actuarial loss (gain)</t>
        </is>
      </c>
      <c r="B10" s="6" t="n">
        <v>-300000</v>
      </c>
      <c r="C10" s="6" t="n">
        <v>400000</v>
      </c>
      <c r="D10" s="4" t="inlineStr">
        <is>
          <t xml:space="preserve"> </t>
        </is>
      </c>
    </row>
    <row r="11">
      <c r="A11" s="4" t="inlineStr">
        <is>
          <t>Benefits paid</t>
        </is>
      </c>
      <c r="B11" s="6" t="n">
        <v>-900000</v>
      </c>
      <c r="C11" s="6" t="n">
        <v>-800000</v>
      </c>
      <c r="D11" s="4" t="inlineStr">
        <is>
          <t xml:space="preserve"> </t>
        </is>
      </c>
    </row>
    <row r="12">
      <c r="A12" s="4" t="inlineStr">
        <is>
          <t>Settlements</t>
        </is>
      </c>
      <c r="B12" s="6" t="n">
        <v>0</v>
      </c>
      <c r="C12" s="6" t="n">
        <v>0</v>
      </c>
      <c r="D12" s="4" t="inlineStr">
        <is>
          <t xml:space="preserve"> </t>
        </is>
      </c>
    </row>
    <row r="13">
      <c r="A13" s="4" t="inlineStr">
        <is>
          <t>Curtailment</t>
        </is>
      </c>
      <c r="B13" s="6" t="n">
        <v>0</v>
      </c>
      <c r="C13" s="6" t="n">
        <v>0</v>
      </c>
      <c r="D13" s="4" t="inlineStr">
        <is>
          <t xml:space="preserve"> </t>
        </is>
      </c>
    </row>
    <row r="14">
      <c r="A14" s="4" t="inlineStr">
        <is>
          <t>Foreign exchange and other</t>
        </is>
      </c>
      <c r="B14" s="6" t="n">
        <v>0</v>
      </c>
      <c r="C14" s="6" t="n">
        <v>0</v>
      </c>
      <c r="D14" s="4" t="inlineStr">
        <is>
          <t xml:space="preserve"> </t>
        </is>
      </c>
    </row>
    <row r="15">
      <c r="A15" s="4" t="inlineStr">
        <is>
          <t>Benefit obligation, ending</t>
        </is>
      </c>
      <c r="B15" s="6" t="n">
        <v>8600000</v>
      </c>
      <c r="C15" s="6" t="n">
        <v>9400000</v>
      </c>
      <c r="D15" s="6" t="n">
        <v>9400000</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beginning</t>
        </is>
      </c>
      <c r="B17" s="6" t="n">
        <v>0</v>
      </c>
      <c r="C17" s="6" t="n">
        <v>0</v>
      </c>
      <c r="D17" s="4" t="inlineStr">
        <is>
          <t xml:space="preserve"> </t>
        </is>
      </c>
    </row>
    <row r="18">
      <c r="A18" s="4" t="inlineStr">
        <is>
          <t>Employer and plan participant contributions</t>
        </is>
      </c>
      <c r="B18" s="6" t="n">
        <v>900000</v>
      </c>
      <c r="C18" s="6" t="n">
        <v>800000</v>
      </c>
      <c r="D18" s="4" t="inlineStr">
        <is>
          <t xml:space="preserve"> </t>
        </is>
      </c>
    </row>
    <row r="19">
      <c r="A19" s="4" t="inlineStr">
        <is>
          <t>Return on plan assets</t>
        </is>
      </c>
      <c r="B19" s="6" t="n">
        <v>0</v>
      </c>
      <c r="C19" s="6" t="n">
        <v>0</v>
      </c>
      <c r="D19" s="4" t="inlineStr">
        <is>
          <t xml:space="preserve"> </t>
        </is>
      </c>
    </row>
    <row r="20">
      <c r="A20" s="4" t="inlineStr">
        <is>
          <t>Benefits paid</t>
        </is>
      </c>
      <c r="B20" s="6" t="n">
        <v>-900000</v>
      </c>
      <c r="C20" s="6" t="n">
        <v>-800000</v>
      </c>
      <c r="D20" s="4" t="inlineStr">
        <is>
          <t xml:space="preserve"> </t>
        </is>
      </c>
    </row>
    <row r="21">
      <c r="A21" s="4" t="inlineStr">
        <is>
          <t>Settlements</t>
        </is>
      </c>
      <c r="B21" s="6" t="n">
        <v>0</v>
      </c>
      <c r="C21" s="6" t="n">
        <v>0</v>
      </c>
      <c r="D21" s="4" t="inlineStr">
        <is>
          <t xml:space="preserve"> </t>
        </is>
      </c>
    </row>
    <row r="22">
      <c r="A22" s="4" t="inlineStr">
        <is>
          <t>Foreign exchange and other</t>
        </is>
      </c>
      <c r="B22" s="6" t="n">
        <v>0</v>
      </c>
      <c r="C22" s="6" t="n">
        <v>0</v>
      </c>
      <c r="D22" s="4" t="inlineStr">
        <is>
          <t xml:space="preserve"> </t>
        </is>
      </c>
    </row>
    <row r="23">
      <c r="A23" s="4" t="inlineStr">
        <is>
          <t>Fair value of plan assets, ending</t>
        </is>
      </c>
      <c r="B23" s="6" t="n">
        <v>0</v>
      </c>
      <c r="C23" s="6" t="n">
        <v>0</v>
      </c>
      <c r="D23" s="6" t="n">
        <v>0</v>
      </c>
    </row>
    <row r="24">
      <c r="A24" s="4" t="inlineStr">
        <is>
          <t>Funded status, net liability (asset)</t>
        </is>
      </c>
      <c r="B24" s="6" t="n">
        <v>8600000</v>
      </c>
      <c r="C24" s="6" t="n">
        <v>9400000</v>
      </c>
      <c r="D24" s="4" t="inlineStr">
        <is>
          <t xml:space="preserve"> </t>
        </is>
      </c>
    </row>
    <row r="25">
      <c r="A25" s="4" t="inlineStr">
        <is>
          <t>Pension Benefits [Member] | Non-U.S.Plans [Member]</t>
        </is>
      </c>
      <c r="B25" s="4" t="inlineStr">
        <is>
          <t xml:space="preserve"> </t>
        </is>
      </c>
      <c r="C25" s="4" t="inlineStr">
        <is>
          <t xml:space="preserve"> </t>
        </is>
      </c>
      <c r="D25" s="4" t="inlineStr">
        <is>
          <t xml:space="preserve"> </t>
        </is>
      </c>
    </row>
    <row r="26">
      <c r="A26" s="3" t="inlineStr">
        <is>
          <t>Change in benefit obligation:</t>
        </is>
      </c>
      <c r="B26" s="4" t="inlineStr">
        <is>
          <t xml:space="preserve"> </t>
        </is>
      </c>
      <c r="C26" s="4" t="inlineStr">
        <is>
          <t xml:space="preserve"> </t>
        </is>
      </c>
      <c r="D26" s="4" t="inlineStr">
        <is>
          <t xml:space="preserve"> </t>
        </is>
      </c>
    </row>
    <row r="27">
      <c r="A27" s="4" t="inlineStr">
        <is>
          <t>Benefit obligation, beginning</t>
        </is>
      </c>
      <c r="B27" s="6" t="n">
        <v>192200000</v>
      </c>
      <c r="C27" s="6" t="n">
        <v>183300000</v>
      </c>
      <c r="D27" s="4" t="inlineStr">
        <is>
          <t xml:space="preserve"> </t>
        </is>
      </c>
    </row>
    <row r="28">
      <c r="A28" s="4" t="inlineStr">
        <is>
          <t>Service cost</t>
        </is>
      </c>
      <c r="B28" s="6" t="n">
        <v>3200000</v>
      </c>
      <c r="C28" s="6" t="n">
        <v>5600000</v>
      </c>
      <c r="D28" s="6" t="n">
        <v>5700000</v>
      </c>
    </row>
    <row r="29">
      <c r="A29" s="4" t="inlineStr">
        <is>
          <t>Interest cost</t>
        </is>
      </c>
      <c r="B29" s="6" t="n">
        <v>7300000</v>
      </c>
      <c r="C29" s="6" t="n">
        <v>7900000</v>
      </c>
      <c r="D29" s="6" t="n">
        <v>3700000</v>
      </c>
    </row>
    <row r="30">
      <c r="A30" s="4" t="inlineStr">
        <is>
          <t>Actuarial loss (gain)</t>
        </is>
      </c>
      <c r="B30" s="6" t="n">
        <v>-7800000</v>
      </c>
      <c r="C30" s="6" t="n">
        <v>2200000</v>
      </c>
      <c r="D30" s="4" t="inlineStr">
        <is>
          <t xml:space="preserve"> </t>
        </is>
      </c>
    </row>
    <row r="31">
      <c r="A31" s="4" t="inlineStr">
        <is>
          <t>Benefits paid</t>
        </is>
      </c>
      <c r="B31" s="6" t="n">
        <v>-4300000</v>
      </c>
      <c r="C31" s="6" t="n">
        <v>-4100000</v>
      </c>
      <c r="D31" s="4" t="inlineStr">
        <is>
          <t xml:space="preserve"> </t>
        </is>
      </c>
    </row>
    <row r="32">
      <c r="A32" s="4" t="inlineStr">
        <is>
          <t>Settlements</t>
        </is>
      </c>
      <c r="B32" s="6" t="n">
        <v>-14100000</v>
      </c>
      <c r="C32" s="6" t="n">
        <v>-9700000</v>
      </c>
      <c r="D32" s="4" t="inlineStr">
        <is>
          <t xml:space="preserve"> </t>
        </is>
      </c>
    </row>
    <row r="33">
      <c r="A33" s="4" t="inlineStr">
        <is>
          <t>Curtailment</t>
        </is>
      </c>
      <c r="B33" s="6" t="n">
        <v>-400000</v>
      </c>
      <c r="C33" s="6" t="n">
        <v>-100000</v>
      </c>
      <c r="D33" s="4" t="inlineStr">
        <is>
          <t xml:space="preserve"> </t>
        </is>
      </c>
    </row>
    <row r="34">
      <c r="A34" s="4" t="inlineStr">
        <is>
          <t>Foreign exchange and other</t>
        </is>
      </c>
      <c r="B34" s="6" t="n">
        <v>-9500000</v>
      </c>
      <c r="C34" s="6" t="n">
        <v>7100000</v>
      </c>
      <c r="D34" s="4" t="inlineStr">
        <is>
          <t xml:space="preserve"> </t>
        </is>
      </c>
    </row>
    <row r="35">
      <c r="A35" s="4" t="inlineStr">
        <is>
          <t>Benefit obligation, ending</t>
        </is>
      </c>
      <c r="B35" s="6" t="n">
        <v>166600000</v>
      </c>
      <c r="C35" s="6" t="n">
        <v>192200000</v>
      </c>
      <c r="D35" s="6" t="n">
        <v>183300000</v>
      </c>
    </row>
    <row r="36">
      <c r="A36" s="3" t="inlineStr">
        <is>
          <t>Change in plan assets:</t>
        </is>
      </c>
      <c r="B36" s="4" t="inlineStr">
        <is>
          <t xml:space="preserve"> </t>
        </is>
      </c>
      <c r="C36" s="4" t="inlineStr">
        <is>
          <t xml:space="preserve"> </t>
        </is>
      </c>
      <c r="D36" s="4" t="inlineStr">
        <is>
          <t xml:space="preserve"> </t>
        </is>
      </c>
    </row>
    <row r="37">
      <c r="A37" s="4" t="inlineStr">
        <is>
          <t>Fair value of plan assets, beginning</t>
        </is>
      </c>
      <c r="B37" s="6" t="n">
        <v>189400000</v>
      </c>
      <c r="C37" s="6" t="n">
        <v>181200000</v>
      </c>
      <c r="D37" s="4" t="inlineStr">
        <is>
          <t xml:space="preserve"> </t>
        </is>
      </c>
    </row>
    <row r="38">
      <c r="A38" s="4" t="inlineStr">
        <is>
          <t>Employer and plan participant contributions</t>
        </is>
      </c>
      <c r="B38" s="6" t="n">
        <v>5600000</v>
      </c>
      <c r="C38" s="6" t="n">
        <v>7300000</v>
      </c>
      <c r="D38" s="4" t="inlineStr">
        <is>
          <t xml:space="preserve"> </t>
        </is>
      </c>
    </row>
    <row r="39">
      <c r="A39" s="4" t="inlineStr">
        <is>
          <t>Return on plan assets</t>
        </is>
      </c>
      <c r="B39" s="6" t="n">
        <v>600000</v>
      </c>
      <c r="C39" s="6" t="n">
        <v>7600000</v>
      </c>
      <c r="D39" s="4" t="inlineStr">
        <is>
          <t xml:space="preserve"> </t>
        </is>
      </c>
    </row>
    <row r="40">
      <c r="A40" s="4" t="inlineStr">
        <is>
          <t>Benefits paid</t>
        </is>
      </c>
      <c r="B40" s="6" t="n">
        <v>-4300000</v>
      </c>
      <c r="C40" s="6" t="n">
        <v>-4100000</v>
      </c>
      <c r="D40" s="4" t="inlineStr">
        <is>
          <t xml:space="preserve"> </t>
        </is>
      </c>
    </row>
    <row r="41">
      <c r="A41" s="4" t="inlineStr">
        <is>
          <t>Settlements</t>
        </is>
      </c>
      <c r="B41" s="6" t="n">
        <v>-14100000</v>
      </c>
      <c r="C41" s="6" t="n">
        <v>-9700000</v>
      </c>
      <c r="D41" s="4" t="inlineStr">
        <is>
          <t xml:space="preserve"> </t>
        </is>
      </c>
    </row>
    <row r="42">
      <c r="A42" s="4" t="inlineStr">
        <is>
          <t>Foreign exchange and other</t>
        </is>
      </c>
      <c r="B42" s="6" t="n">
        <v>-8100000</v>
      </c>
      <c r="C42" s="6" t="n">
        <v>7100000</v>
      </c>
      <c r="D42" s="4" t="inlineStr">
        <is>
          <t xml:space="preserve"> </t>
        </is>
      </c>
    </row>
    <row r="43">
      <c r="A43" s="4" t="inlineStr">
        <is>
          <t>Fair value of plan assets, ending</t>
        </is>
      </c>
      <c r="B43" s="6" t="n">
        <v>169100000</v>
      </c>
      <c r="C43" s="6" t="n">
        <v>189400000</v>
      </c>
      <c r="D43" s="10" t="n">
        <v>181200000</v>
      </c>
    </row>
    <row r="44">
      <c r="A44" s="4" t="inlineStr">
        <is>
          <t>Funded status, net liability (asset)</t>
        </is>
      </c>
      <c r="B44" s="10" t="n">
        <v>-2500000</v>
      </c>
      <c r="C44" s="10" t="n">
        <v>2800000</v>
      </c>
      <c r="D4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alance Sheet Location of Pension Liabilities and Assets (Detail) - Pension Benefits [Member] - USD ($) $ in Millions</t>
        </is>
      </c>
      <c r="B1" s="2" t="inlineStr">
        <is>
          <t>Dec. 31, 2024</t>
        </is>
      </c>
      <c r="C1" s="2" t="inlineStr">
        <is>
          <t>Dec. 31, 2023</t>
        </is>
      </c>
    </row>
    <row r="2">
      <c r="A2" s="4" t="inlineStr">
        <is>
          <t>U.S.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rued and other liabilities</t>
        </is>
      </c>
      <c r="B4" s="5" t="n">
        <v>-0.9</v>
      </c>
      <c r="C4" s="5" t="n">
        <v>-0.9</v>
      </c>
    </row>
    <row r="5">
      <c r="A5" s="4" t="inlineStr">
        <is>
          <t>Other noncurrent liabilities</t>
        </is>
      </c>
      <c r="B5" s="7" t="n">
        <v>-7.7</v>
      </c>
      <c r="C5" s="7" t="n">
        <v>-8.5</v>
      </c>
    </row>
    <row r="6">
      <c r="A6" s="4" t="inlineStr">
        <is>
          <t>Other noncurrent assets</t>
        </is>
      </c>
      <c r="B6" s="6" t="n">
        <v>0</v>
      </c>
      <c r="C6" s="6" t="n">
        <v>0</v>
      </c>
    </row>
    <row r="7">
      <c r="A7" s="4" t="inlineStr">
        <is>
          <t>Non-U.S.Plan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rued and other liabilities</t>
        </is>
      </c>
      <c r="B9" s="6" t="n">
        <v>-1</v>
      </c>
      <c r="C9" s="7" t="n">
        <v>-0.9</v>
      </c>
    </row>
    <row r="10">
      <c r="A10" s="4" t="inlineStr">
        <is>
          <t>Other noncurrent liabilities</t>
        </is>
      </c>
      <c r="B10" s="6" t="n">
        <v>-15</v>
      </c>
      <c r="C10" s="7" t="n">
        <v>-16.5</v>
      </c>
    </row>
    <row r="11">
      <c r="A11" s="4" t="inlineStr">
        <is>
          <t>Other noncurrent assets</t>
        </is>
      </c>
      <c r="B11" s="5" t="n">
        <v>18.5</v>
      </c>
      <c r="C11" s="5" t="n">
        <v>14.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Company's Pension Plans with an Accumulated Benefit Obligation in Excess of Plan Assets (Detail) - Pension Benefits [Member] - USD ($) $ in Millions</t>
        </is>
      </c>
      <c r="B1" s="2" t="inlineStr">
        <is>
          <t>Dec. 31, 2024</t>
        </is>
      </c>
      <c r="C1" s="2" t="inlineStr">
        <is>
          <t>Dec. 31, 2023</t>
        </is>
      </c>
    </row>
    <row r="2">
      <c r="A2" s="4" t="inlineStr">
        <is>
          <t>U.S.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8.6</v>
      </c>
      <c r="C4" s="5" t="n">
        <v>9.4</v>
      </c>
    </row>
    <row r="5">
      <c r="A5" s="4" t="inlineStr">
        <is>
          <t>Accumulated benefit obligation</t>
        </is>
      </c>
      <c r="B5" s="7" t="n">
        <v>8.6</v>
      </c>
      <c r="C5" s="7" t="n">
        <v>9.4</v>
      </c>
    </row>
    <row r="6">
      <c r="A6" s="4" t="inlineStr">
        <is>
          <t>Non-U.S.Plan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rojected benefit obligation</t>
        </is>
      </c>
      <c r="B8" s="6" t="n">
        <v>43</v>
      </c>
      <c r="C8" s="7" t="n">
        <v>46.7</v>
      </c>
    </row>
    <row r="9">
      <c r="A9" s="4" t="inlineStr">
        <is>
          <t>Accumulated benefit obligation</t>
        </is>
      </c>
      <c r="B9" s="7" t="n">
        <v>40.5</v>
      </c>
      <c r="C9" s="7" t="n">
        <v>44.2</v>
      </c>
    </row>
    <row r="10">
      <c r="A10" s="4" t="inlineStr">
        <is>
          <t>Fair value of plan assets</t>
        </is>
      </c>
      <c r="B10" s="5" t="n">
        <v>27.1</v>
      </c>
      <c r="C10" s="5" t="n">
        <v>29.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Pretax Amounts Included in Accumulated Other Comprehensive Loss (Detail) - Pension Benefits [Member] - USD ($) $ in Millions</t>
        </is>
      </c>
      <c r="B1" s="2" t="inlineStr">
        <is>
          <t>Dec. 31, 2024</t>
        </is>
      </c>
      <c r="C1" s="2" t="inlineStr">
        <is>
          <t>Dec. 31, 2023</t>
        </is>
      </c>
    </row>
    <row r="2">
      <c r="A2" s="4" t="inlineStr">
        <is>
          <t>U.S.Plan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Unrecognized net actuarial gain (loss)</t>
        </is>
      </c>
      <c r="B4" s="5" t="n">
        <v>0.9</v>
      </c>
      <c r="C4" s="5" t="n">
        <v>0.6</v>
      </c>
    </row>
    <row r="5">
      <c r="A5" s="4" t="inlineStr">
        <is>
          <t>Unrecognized prior service cost</t>
        </is>
      </c>
      <c r="B5" s="6" t="n">
        <v>0</v>
      </c>
      <c r="C5" s="6" t="n">
        <v>0</v>
      </c>
    </row>
    <row r="6">
      <c r="A6" s="4" t="inlineStr">
        <is>
          <t>Total</t>
        </is>
      </c>
      <c r="B6" s="7" t="n">
        <v>0.9</v>
      </c>
      <c r="C6" s="7" t="n">
        <v>0.6</v>
      </c>
    </row>
    <row r="7">
      <c r="A7" s="4" t="inlineStr">
        <is>
          <t>Non-U.S.Plan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Unrecognized net actuarial gain (loss)</t>
        </is>
      </c>
      <c r="B9" s="7" t="n">
        <v>-18.5</v>
      </c>
      <c r="C9" s="7" t="n">
        <v>-17.8</v>
      </c>
    </row>
    <row r="10">
      <c r="A10" s="4" t="inlineStr">
        <is>
          <t>Unrecognized prior service cost</t>
        </is>
      </c>
      <c r="B10" s="7" t="n">
        <v>0.5</v>
      </c>
      <c r="C10" s="7" t="n">
        <v>0.5</v>
      </c>
    </row>
    <row r="11">
      <c r="A11" s="4" t="inlineStr">
        <is>
          <t>Total</t>
        </is>
      </c>
      <c r="B11" s="10" t="n">
        <v>-18</v>
      </c>
      <c r="C11" s="5" t="n">
        <v>-17.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Pretax Amounts for Net Periodic Benefit Cost and Other Amounts Included in Other Comprehensive Income (Loss) for the Defined Benefit Pension and Other Postretirement Benefit Plans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Other Nonoperating Income (Expense)</t>
        </is>
      </c>
      <c r="C4" s="4" t="inlineStr">
        <is>
          <t>Other Nonoperating Income (Expense)</t>
        </is>
      </c>
      <c r="D4" s="4" t="inlineStr">
        <is>
          <t>Other Nonoperating Income (Expense)</t>
        </is>
      </c>
    </row>
    <row r="5">
      <c r="A5" s="4" t="inlineStr">
        <is>
          <t>Defined Benefit Plan, Net Periodic Benefit (Cost) Credit, Amortization of Gain (Loss),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Defined Benefit Plan, Net Periodic Benefit (Cost) Credit, Expected Return (Loss),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Defined Benefit Plan, Net Periodic Benefit Cost (Credit) Excluding Service Cost,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Defined Benefit Plan, Net Periodic Benefit (Cost) Credit, Curtailment Gai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Pension Benefits [Member] | U.S.Plan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ervice cost</t>
        </is>
      </c>
      <c r="B11" s="10" t="n">
        <v>0</v>
      </c>
      <c r="C11" s="10" t="n">
        <v>0</v>
      </c>
      <c r="D11" s="10" t="n">
        <v>0</v>
      </c>
    </row>
    <row r="12">
      <c r="A12" s="4" t="inlineStr">
        <is>
          <t>Interest cost</t>
        </is>
      </c>
      <c r="B12" s="7" t="n">
        <v>0.4</v>
      </c>
      <c r="C12" s="7" t="n">
        <v>0.4</v>
      </c>
      <c r="D12" s="7" t="n">
        <v>0.3</v>
      </c>
    </row>
    <row r="13">
      <c r="A13" s="4" t="inlineStr">
        <is>
          <t>Recognized actuarial loss</t>
        </is>
      </c>
      <c r="B13" s="6" t="n">
        <v>0</v>
      </c>
      <c r="C13" s="4" t="inlineStr">
        <is>
          <t xml:space="preserve"> </t>
        </is>
      </c>
      <c r="D13" s="7" t="n">
        <v>0.1</v>
      </c>
    </row>
    <row r="14">
      <c r="A14" s="4" t="inlineStr">
        <is>
          <t>Expected return on plan assets</t>
        </is>
      </c>
      <c r="B14" s="6" t="n">
        <v>0</v>
      </c>
      <c r="C14" s="4" t="inlineStr">
        <is>
          <t xml:space="preserve"> </t>
        </is>
      </c>
      <c r="D14" s="4" t="inlineStr">
        <is>
          <t xml:space="preserve"> </t>
        </is>
      </c>
    </row>
    <row r="15">
      <c r="A15" s="4" t="inlineStr">
        <is>
          <t>Settlement (gain) loss</t>
        </is>
      </c>
      <c r="B15" s="6" t="n">
        <v>0</v>
      </c>
      <c r="C15" s="4" t="inlineStr">
        <is>
          <t xml:space="preserve"> </t>
        </is>
      </c>
      <c r="D15" s="4" t="inlineStr">
        <is>
          <t xml:space="preserve"> </t>
        </is>
      </c>
    </row>
    <row r="16">
      <c r="A16" s="4" t="inlineStr">
        <is>
          <t>Curtailment gain</t>
        </is>
      </c>
      <c r="B16" s="6" t="n">
        <v>0</v>
      </c>
      <c r="C16" s="4" t="inlineStr">
        <is>
          <t xml:space="preserve"> </t>
        </is>
      </c>
      <c r="D16" s="4" t="inlineStr">
        <is>
          <t xml:space="preserve"> </t>
        </is>
      </c>
    </row>
    <row r="17">
      <c r="A17" s="4" t="inlineStr">
        <is>
          <t>Net periodic benefit cost</t>
        </is>
      </c>
      <c r="B17" s="7" t="n">
        <v>0.4</v>
      </c>
      <c r="C17" s="7" t="n">
        <v>0.4</v>
      </c>
      <c r="D17" s="7" t="n">
        <v>0.4</v>
      </c>
    </row>
    <row r="18">
      <c r="A18" s="3" t="inlineStr">
        <is>
          <t>Changes in plan assets and benefit obligations included in other comprehensive income (loss):</t>
        </is>
      </c>
      <c r="B18" s="4" t="inlineStr">
        <is>
          <t xml:space="preserve"> </t>
        </is>
      </c>
      <c r="C18" s="4" t="inlineStr">
        <is>
          <t xml:space="preserve"> </t>
        </is>
      </c>
      <c r="D18" s="4" t="inlineStr">
        <is>
          <t xml:space="preserve"> </t>
        </is>
      </c>
    </row>
    <row r="19">
      <c r="A19" s="4" t="inlineStr">
        <is>
          <t>Change in unrecognized net actuarial loss (gain)</t>
        </is>
      </c>
      <c r="B19" s="7" t="n">
        <v>-0.3</v>
      </c>
      <c r="C19" s="7" t="n">
        <v>0.4</v>
      </c>
      <c r="D19" s="7" t="n">
        <v>-2.7</v>
      </c>
    </row>
    <row r="20">
      <c r="A20" s="4" t="inlineStr">
        <is>
          <t>Change in unrecognized prior service cost</t>
        </is>
      </c>
      <c r="B20" s="6" t="n">
        <v>0</v>
      </c>
      <c r="C20" s="4" t="inlineStr">
        <is>
          <t xml:space="preserve"> </t>
        </is>
      </c>
      <c r="D20" s="4" t="inlineStr">
        <is>
          <t xml:space="preserve"> </t>
        </is>
      </c>
    </row>
    <row r="21">
      <c r="A21" s="4" t="inlineStr">
        <is>
          <t>Total included in other comprehensive income (loss)</t>
        </is>
      </c>
      <c r="B21" s="7" t="n">
        <v>-0.3</v>
      </c>
      <c r="C21" s="7" t="n">
        <v>0.4</v>
      </c>
      <c r="D21" s="7" t="n">
        <v>-2.7</v>
      </c>
    </row>
    <row r="22">
      <c r="A22" s="4" t="inlineStr">
        <is>
          <t>Total recognized in net periodic benefit cost and included in other comprehensive income (loss)</t>
        </is>
      </c>
      <c r="B22" s="7" t="n">
        <v>0.1</v>
      </c>
      <c r="C22" s="7" t="n">
        <v>0.8</v>
      </c>
      <c r="D22" s="7" t="n">
        <v>-2.3</v>
      </c>
    </row>
    <row r="23">
      <c r="A23" s="4" t="inlineStr">
        <is>
          <t>Pension Benefits [Member] | Non-U.S.Plans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rvice cost</t>
        </is>
      </c>
      <c r="B25" s="7" t="n">
        <v>3.2</v>
      </c>
      <c r="C25" s="7" t="n">
        <v>5.6</v>
      </c>
      <c r="D25" s="7" t="n">
        <v>5.7</v>
      </c>
    </row>
    <row r="26">
      <c r="A26" s="4" t="inlineStr">
        <is>
          <t>Interest cost</t>
        </is>
      </c>
      <c r="B26" s="7" t="n">
        <v>7.3</v>
      </c>
      <c r="C26" s="7" t="n">
        <v>7.9</v>
      </c>
      <c r="D26" s="7" t="n">
        <v>3.7</v>
      </c>
    </row>
    <row r="27">
      <c r="A27" s="4" t="inlineStr">
        <is>
          <t>Recognized actuarial loss</t>
        </is>
      </c>
      <c r="B27" s="7" t="n">
        <v>0.6</v>
      </c>
      <c r="C27" s="7" t="n">
        <v>0.6</v>
      </c>
      <c r="D27" s="7" t="n">
        <v>0.1</v>
      </c>
    </row>
    <row r="28">
      <c r="A28" s="4" t="inlineStr">
        <is>
          <t>Expected return on plan assets</t>
        </is>
      </c>
      <c r="B28" s="7" t="n">
        <v>-8.199999999999999</v>
      </c>
      <c r="C28" s="7" t="n">
        <v>-7.2</v>
      </c>
      <c r="D28" s="7" t="n">
        <v>-4.9</v>
      </c>
    </row>
    <row r="29">
      <c r="A29" s="4" t="inlineStr">
        <is>
          <t>Settlement (gain) loss</t>
        </is>
      </c>
      <c r="B29" s="7" t="n">
        <v>-1.7</v>
      </c>
      <c r="C29" s="7" t="n">
        <v>0.9</v>
      </c>
      <c r="D29" s="7" t="n">
        <v>1.6</v>
      </c>
    </row>
    <row r="30">
      <c r="A30" s="4" t="inlineStr">
        <is>
          <t>Curtailment gain</t>
        </is>
      </c>
      <c r="B30" s="7" t="n">
        <v>-0.4</v>
      </c>
      <c r="C30" s="7" t="n">
        <v>-0.1</v>
      </c>
      <c r="D30" s="4" t="inlineStr">
        <is>
          <t xml:space="preserve"> </t>
        </is>
      </c>
    </row>
    <row r="31">
      <c r="A31" s="4" t="inlineStr">
        <is>
          <t>Net periodic benefit cost</t>
        </is>
      </c>
      <c r="B31" s="7" t="n">
        <v>0.8</v>
      </c>
      <c r="C31" s="7" t="n">
        <v>7.7</v>
      </c>
      <c r="D31" s="7" t="n">
        <v>6.2</v>
      </c>
    </row>
    <row r="32">
      <c r="A32" s="3" t="inlineStr">
        <is>
          <t>Changes in plan assets and benefit obligations included in other comprehensive income (loss):</t>
        </is>
      </c>
      <c r="B32" s="4" t="inlineStr">
        <is>
          <t xml:space="preserve"> </t>
        </is>
      </c>
      <c r="C32" s="4" t="inlineStr">
        <is>
          <t xml:space="preserve"> </t>
        </is>
      </c>
      <c r="D32" s="4" t="inlineStr">
        <is>
          <t xml:space="preserve"> </t>
        </is>
      </c>
    </row>
    <row r="33">
      <c r="A33" s="4" t="inlineStr">
        <is>
          <t>Change in unrecognized net actuarial loss (gain)</t>
        </is>
      </c>
      <c r="B33" s="7" t="n">
        <v>0.7</v>
      </c>
      <c r="C33" s="7" t="n">
        <v>1.3</v>
      </c>
      <c r="D33" s="7" t="n">
        <v>2.9</v>
      </c>
    </row>
    <row r="34">
      <c r="A34" s="4" t="inlineStr">
        <is>
          <t>Change in unrecognized prior service cost</t>
        </is>
      </c>
      <c r="B34" s="4" t="inlineStr">
        <is>
          <t xml:space="preserve"> </t>
        </is>
      </c>
      <c r="C34" s="7" t="n">
        <v>-0.5</v>
      </c>
      <c r="D34" s="7" t="n">
        <v>-0.1</v>
      </c>
    </row>
    <row r="35">
      <c r="A35" s="4" t="inlineStr">
        <is>
          <t>Total included in other comprehensive income (loss)</t>
        </is>
      </c>
      <c r="B35" s="7" t="n">
        <v>0.7</v>
      </c>
      <c r="C35" s="7" t="n">
        <v>0.8</v>
      </c>
      <c r="D35" s="7" t="n">
        <v>2.8</v>
      </c>
    </row>
    <row r="36">
      <c r="A36" s="4" t="inlineStr">
        <is>
          <t>Total recognized in net periodic benefit cost and included in other comprehensive income (loss)</t>
        </is>
      </c>
      <c r="B36" s="5" t="n">
        <v>1.5</v>
      </c>
      <c r="C36" s="5" t="n">
        <v>8.5</v>
      </c>
      <c r="D36" s="10" t="n">
        <v>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ignificant Weighted Average Assumptions Used in Determining Benefit Obligations and Net Periodic Benefit Cost (Detail) - Pension Benefits [Member]</t>
        </is>
      </c>
      <c r="B1" s="2" t="inlineStr">
        <is>
          <t>12 Months Ended</t>
        </is>
      </c>
    </row>
    <row r="2">
      <c r="B2" s="2" t="inlineStr">
        <is>
          <t>Dec. 31, 2024</t>
        </is>
      </c>
      <c r="C2" s="2" t="inlineStr">
        <is>
          <t>Dec. 31, 2023</t>
        </is>
      </c>
      <c r="D2" s="2" t="inlineStr">
        <is>
          <t>Dec. 31, 2022</t>
        </is>
      </c>
    </row>
    <row r="3">
      <c r="A3" s="4" t="inlineStr">
        <is>
          <t>U.S.Plans [Member]</t>
        </is>
      </c>
      <c r="B3" s="4" t="inlineStr">
        <is>
          <t xml:space="preserve"> </t>
        </is>
      </c>
      <c r="C3" s="4" t="inlineStr">
        <is>
          <t xml:space="preserve"> </t>
        </is>
      </c>
      <c r="D3" s="4" t="inlineStr">
        <is>
          <t xml:space="preserve"> </t>
        </is>
      </c>
    </row>
    <row r="4">
      <c r="A4" s="3" t="inlineStr">
        <is>
          <t>Benefit obligations:</t>
        </is>
      </c>
      <c r="B4" s="4" t="inlineStr">
        <is>
          <t xml:space="preserve"> </t>
        </is>
      </c>
      <c r="C4" s="4" t="inlineStr">
        <is>
          <t xml:space="preserve"> </t>
        </is>
      </c>
      <c r="D4" s="4" t="inlineStr">
        <is>
          <t xml:space="preserve"> </t>
        </is>
      </c>
    </row>
    <row r="5">
      <c r="A5" s="4" t="inlineStr">
        <is>
          <t>Discount rate</t>
        </is>
      </c>
      <c r="B5" s="13" t="n">
        <v>0.0537</v>
      </c>
      <c r="C5" s="13" t="n">
        <v>0.0477</v>
      </c>
      <c r="D5" s="13" t="n">
        <v>0.0499</v>
      </c>
    </row>
    <row r="6">
      <c r="A6" s="3" t="inlineStr">
        <is>
          <t>Net periodic benefit cost:</t>
        </is>
      </c>
      <c r="B6" s="4" t="inlineStr">
        <is>
          <t xml:space="preserve"> </t>
        </is>
      </c>
      <c r="C6" s="4" t="inlineStr">
        <is>
          <t xml:space="preserve"> </t>
        </is>
      </c>
      <c r="D6" s="4" t="inlineStr">
        <is>
          <t xml:space="preserve"> </t>
        </is>
      </c>
    </row>
    <row r="7">
      <c r="A7" s="4" t="inlineStr">
        <is>
          <t>Discount rate</t>
        </is>
      </c>
      <c r="B7" s="13" t="n">
        <v>0.0477</v>
      </c>
      <c r="C7" s="13" t="n">
        <v>0.0499</v>
      </c>
      <c r="D7" s="13" t="n">
        <v>0.0255</v>
      </c>
    </row>
    <row r="8">
      <c r="A8" s="4" t="inlineStr">
        <is>
          <t>Non-U.S.Plans [Member]</t>
        </is>
      </c>
      <c r="B8" s="4" t="inlineStr">
        <is>
          <t xml:space="preserve"> </t>
        </is>
      </c>
      <c r="C8" s="4" t="inlineStr">
        <is>
          <t xml:space="preserve"> </t>
        </is>
      </c>
      <c r="D8" s="4" t="inlineStr">
        <is>
          <t xml:space="preserve"> </t>
        </is>
      </c>
    </row>
    <row r="9">
      <c r="A9" s="3" t="inlineStr">
        <is>
          <t>Benefit obligations:</t>
        </is>
      </c>
      <c r="B9" s="4" t="inlineStr">
        <is>
          <t xml:space="preserve"> </t>
        </is>
      </c>
      <c r="C9" s="4" t="inlineStr">
        <is>
          <t xml:space="preserve"> </t>
        </is>
      </c>
      <c r="D9" s="4" t="inlineStr">
        <is>
          <t xml:space="preserve"> </t>
        </is>
      </c>
    </row>
    <row r="10">
      <c r="A10" s="4" t="inlineStr">
        <is>
          <t>Discount rate</t>
        </is>
      </c>
      <c r="B10" s="13" t="n">
        <v>0.0449</v>
      </c>
      <c r="C10" s="13" t="n">
        <v>0.0401</v>
      </c>
      <c r="D10" s="13" t="n">
        <v>0.0437</v>
      </c>
    </row>
    <row r="11">
      <c r="A11" s="4" t="inlineStr">
        <is>
          <t>Rate of compensation increase</t>
        </is>
      </c>
      <c r="B11" s="13" t="n">
        <v>0.0331</v>
      </c>
      <c r="C11" s="13" t="n">
        <v>0.0331</v>
      </c>
      <c r="D11" s="13" t="n">
        <v>0.0336</v>
      </c>
    </row>
    <row r="12">
      <c r="A12" s="3" t="inlineStr">
        <is>
          <t>Net periodic benefit cost:</t>
        </is>
      </c>
      <c r="B12" s="4" t="inlineStr">
        <is>
          <t xml:space="preserve"> </t>
        </is>
      </c>
      <c r="C12" s="4" t="inlineStr">
        <is>
          <t xml:space="preserve"> </t>
        </is>
      </c>
      <c r="D12" s="4" t="inlineStr">
        <is>
          <t xml:space="preserve"> </t>
        </is>
      </c>
    </row>
    <row r="13">
      <c r="A13" s="4" t="inlineStr">
        <is>
          <t>Discount rate</t>
        </is>
      </c>
      <c r="B13" s="13" t="n">
        <v>0.0401</v>
      </c>
      <c r="C13" s="13" t="n">
        <v>0.0437</v>
      </c>
      <c r="D13" s="13" t="n">
        <v>0.0147</v>
      </c>
    </row>
    <row r="14">
      <c r="A14" s="4" t="inlineStr">
        <is>
          <t>Rate of return on plan assets</t>
        </is>
      </c>
      <c r="B14" s="13" t="n">
        <v>0.0466</v>
      </c>
      <c r="C14" s="13" t="n">
        <v>0.0457</v>
      </c>
      <c r="D14" s="13" t="n">
        <v>0.0403</v>
      </c>
    </row>
    <row r="15">
      <c r="A15" s="4" t="inlineStr">
        <is>
          <t>Rate of compensation increase</t>
        </is>
      </c>
      <c r="B15" s="13" t="n">
        <v>0.0331</v>
      </c>
      <c r="C15" s="13" t="n">
        <v>0.0336</v>
      </c>
      <c r="D15" s="13" t="n">
        <v>0.037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the Company's Plan Assets for Estimated Fair Values and the Valuation Input Levels (Detail) - Pension Benefits [Member] - Non-U.S.Plans [Member]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Estimated fair value of plan assets</t>
        </is>
      </c>
      <c r="B3" s="5" t="n">
        <v>169.1</v>
      </c>
      <c r="C3" s="5" t="n">
        <v>189.4</v>
      </c>
      <c r="D3" s="5" t="n">
        <v>181.2</v>
      </c>
    </row>
    <row r="4">
      <c r="A4" s="4" t="inlineStr">
        <is>
          <t>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Estimated fair value of plan assets</t>
        </is>
      </c>
      <c r="B6" s="6" t="n">
        <v>98</v>
      </c>
      <c r="C6" s="7" t="n">
        <v>64.2</v>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Estimated fair value of plan assets</t>
        </is>
      </c>
      <c r="B9" s="7" t="n">
        <v>71.09999999999999</v>
      </c>
      <c r="C9" s="7" t="n">
        <v>125.2</v>
      </c>
      <c r="D9" s="4" t="inlineStr">
        <is>
          <t xml:space="preserve"> </t>
        </is>
      </c>
    </row>
    <row r="10">
      <c r="A10" s="4" t="inlineStr">
        <is>
          <t>International Equity [Member] | Level 1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stimated fair value of plan assets</t>
        </is>
      </c>
      <c r="B12" s="7" t="n">
        <v>28.1</v>
      </c>
      <c r="C12" s="7" t="n">
        <v>30.6</v>
      </c>
      <c r="D12" s="4" t="inlineStr">
        <is>
          <t xml:space="preserve"> </t>
        </is>
      </c>
    </row>
    <row r="13">
      <c r="A13" s="4" t="inlineStr">
        <is>
          <t>International Debt [Member] | Level 1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Estimated fair value of plan assets</t>
        </is>
      </c>
      <c r="B15" s="7" t="n">
        <v>28.1</v>
      </c>
      <c r="C15" s="7" t="n">
        <v>30.6</v>
      </c>
      <c r="D15" s="4" t="inlineStr">
        <is>
          <t xml:space="preserve"> </t>
        </is>
      </c>
    </row>
    <row r="16">
      <c r="A16" s="4" t="inlineStr">
        <is>
          <t>International Debt [Member] | Level 2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Estimated fair value of plan assets</t>
        </is>
      </c>
      <c r="B18" s="7" t="n">
        <v>43.2</v>
      </c>
      <c r="C18" s="7" t="n">
        <v>95.09999999999999</v>
      </c>
      <c r="D18" s="4" t="inlineStr">
        <is>
          <t xml:space="preserve"> </t>
        </is>
      </c>
    </row>
    <row r="19">
      <c r="A19" s="4" t="inlineStr">
        <is>
          <t>Other [Member] | Level 1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Estimated fair value of plan assets</t>
        </is>
      </c>
      <c r="B21" s="7" t="n">
        <v>41.8</v>
      </c>
      <c r="C21" s="6" t="n">
        <v>3</v>
      </c>
      <c r="D21" s="4" t="inlineStr">
        <is>
          <t xml:space="preserve"> </t>
        </is>
      </c>
    </row>
    <row r="22">
      <c r="A22" s="4" t="inlineStr">
        <is>
          <t>Other [Member] | Level 2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Estimated fair value of plan assets</t>
        </is>
      </c>
      <c r="B24" s="5" t="n">
        <v>27.9</v>
      </c>
      <c r="C24" s="5" t="n">
        <v>30.1</v>
      </c>
      <c r="D2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ummarizes Projected Benefit Payments from Pension (Detail) - Pension Benefits [Member] $ in Millions</t>
        </is>
      </c>
      <c r="B1" s="2" t="inlineStr">
        <is>
          <t>Dec. 31, 2024 USD ($)</t>
        </is>
      </c>
    </row>
    <row r="2">
      <c r="A2" s="4" t="inlineStr">
        <is>
          <t>U.S.Plans [Member]</t>
        </is>
      </c>
      <c r="B2" s="4" t="inlineStr">
        <is>
          <t xml:space="preserve"> </t>
        </is>
      </c>
    </row>
    <row r="3">
      <c r="A3" s="3" t="inlineStr">
        <is>
          <t>Schedule Of Pension And Other Postretirement Benefits Expected Benefit Payments [Line Items]</t>
        </is>
      </c>
      <c r="B3" s="4" t="inlineStr">
        <is>
          <t xml:space="preserve"> </t>
        </is>
      </c>
    </row>
    <row r="4">
      <c r="A4" s="4" t="inlineStr">
        <is>
          <t>2025</t>
        </is>
      </c>
      <c r="B4" s="5" t="n">
        <v>0.9</v>
      </c>
    </row>
    <row r="5">
      <c r="A5" s="4" t="inlineStr">
        <is>
          <t>2026</t>
        </is>
      </c>
      <c r="B5" s="7" t="n">
        <v>0.9</v>
      </c>
    </row>
    <row r="6">
      <c r="A6" s="4" t="inlineStr">
        <is>
          <t>2027</t>
        </is>
      </c>
      <c r="B6" s="7" t="n">
        <v>0.9</v>
      </c>
    </row>
    <row r="7">
      <c r="A7" s="4" t="inlineStr">
        <is>
          <t>2028</t>
        </is>
      </c>
      <c r="B7" s="7" t="n">
        <v>0.8</v>
      </c>
    </row>
    <row r="8">
      <c r="A8" s="4" t="inlineStr">
        <is>
          <t>2029</t>
        </is>
      </c>
      <c r="B8" s="7" t="n">
        <v>0.8</v>
      </c>
    </row>
    <row r="9">
      <c r="A9" s="4" t="inlineStr">
        <is>
          <t>2030-2034</t>
        </is>
      </c>
      <c r="B9" s="7" t="n">
        <v>3.5</v>
      </c>
    </row>
    <row r="10">
      <c r="A10" s="4" t="inlineStr">
        <is>
          <t>Non-U.S.Plans [Member]</t>
        </is>
      </c>
      <c r="B10" s="4" t="inlineStr">
        <is>
          <t xml:space="preserve"> </t>
        </is>
      </c>
    </row>
    <row r="11">
      <c r="A11" s="3" t="inlineStr">
        <is>
          <t>Schedule Of Pension And Other Postretirement Benefits Expected Benefit Payments [Line Items]</t>
        </is>
      </c>
      <c r="B11" s="4" t="inlineStr">
        <is>
          <t xml:space="preserve"> </t>
        </is>
      </c>
    </row>
    <row r="12">
      <c r="A12" s="4" t="inlineStr">
        <is>
          <t>2025</t>
        </is>
      </c>
      <c r="B12" s="7" t="n">
        <v>15.1</v>
      </c>
    </row>
    <row r="13">
      <c r="A13" s="4" t="inlineStr">
        <is>
          <t>2026</t>
        </is>
      </c>
      <c r="B13" s="6" t="n">
        <v>14</v>
      </c>
    </row>
    <row r="14">
      <c r="A14" s="4" t="inlineStr">
        <is>
          <t>2027</t>
        </is>
      </c>
      <c r="B14" s="7" t="n">
        <v>11.2</v>
      </c>
    </row>
    <row r="15">
      <c r="A15" s="4" t="inlineStr">
        <is>
          <t>2028</t>
        </is>
      </c>
      <c r="B15" s="7" t="n">
        <v>10.3</v>
      </c>
    </row>
    <row r="16">
      <c r="A16" s="4" t="inlineStr">
        <is>
          <t>2029</t>
        </is>
      </c>
      <c r="B16" s="7" t="n">
        <v>10.1</v>
      </c>
    </row>
    <row r="17">
      <c r="A17" s="4" t="inlineStr">
        <is>
          <t>2030-2034</t>
        </is>
      </c>
      <c r="B17" s="5" t="n">
        <v>61.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Income Taxes - Income (Loss) From Continuing Operations Before Income Taxes Includes Results from Domestic and International Operations (Detail) - USD ($) $ in Millions</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 companies</t>
        </is>
      </c>
      <c r="B4" s="4" t="inlineStr">
        <is>
          <t xml:space="preserve"> </t>
        </is>
      </c>
      <c r="C4" s="4" t="inlineStr">
        <is>
          <t xml:space="preserve"> </t>
        </is>
      </c>
      <c r="D4" s="4" t="inlineStr">
        <is>
          <t xml:space="preserve"> </t>
        </is>
      </c>
      <c r="E4" s="5" t="n">
        <v>-520.1</v>
      </c>
      <c r="F4" s="5" t="n">
        <v>-1037.5</v>
      </c>
      <c r="G4" s="5" t="n">
        <v>-1546.4</v>
      </c>
    </row>
    <row r="5">
      <c r="A5" s="4" t="inlineStr">
        <is>
          <t>Non-U.S. companies</t>
        </is>
      </c>
      <c r="B5" s="4" t="inlineStr">
        <is>
          <t xml:space="preserve"> </t>
        </is>
      </c>
      <c r="C5" s="4" t="inlineStr">
        <is>
          <t xml:space="preserve"> </t>
        </is>
      </c>
      <c r="D5" s="4" t="inlineStr">
        <is>
          <t xml:space="preserve"> </t>
        </is>
      </c>
      <c r="E5" s="7" t="n">
        <v>110.8</v>
      </c>
      <c r="F5" s="7" t="n">
        <v>39.1</v>
      </c>
      <c r="G5" s="6" t="n">
        <v>25</v>
      </c>
    </row>
    <row r="6">
      <c r="A6" s="4" t="inlineStr">
        <is>
          <t>Loss from continuing operations before income taxes</t>
        </is>
      </c>
      <c r="B6" s="5" t="n">
        <v>-215.7</v>
      </c>
      <c r="C6" s="5" t="n">
        <v>-284.4</v>
      </c>
      <c r="D6" s="5" t="n">
        <v>-354.3</v>
      </c>
      <c r="E6" s="5" t="n">
        <v>-409.3</v>
      </c>
      <c r="F6" s="5" t="n">
        <v>-998.4</v>
      </c>
      <c r="G6" s="5" t="n">
        <v>-1521.4</v>
      </c>
    </row>
  </sheetData>
  <mergeCells count="2">
    <mergeCell ref="A1:A2"/>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Income Taxes - Summary of Components of Income Tax Expense (Benefit) (Detail) - USD ($) $ in Millions</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c r="G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5" t="n">
        <v>-14.1</v>
      </c>
      <c r="F4" s="10" t="n">
        <v>61</v>
      </c>
      <c r="G4" s="5" t="n">
        <v>-34.4</v>
      </c>
    </row>
    <row r="5">
      <c r="A5" s="4" t="inlineStr">
        <is>
          <t>Foreign</t>
        </is>
      </c>
      <c r="B5" s="4" t="inlineStr">
        <is>
          <t xml:space="preserve"> </t>
        </is>
      </c>
      <c r="C5" s="4" t="inlineStr">
        <is>
          <t xml:space="preserve"> </t>
        </is>
      </c>
      <c r="D5" s="4" t="inlineStr">
        <is>
          <t xml:space="preserve"> </t>
        </is>
      </c>
      <c r="E5" s="7" t="n">
        <v>40.5</v>
      </c>
      <c r="F5" s="7" t="n">
        <v>55.4</v>
      </c>
      <c r="G5" s="7" t="n">
        <v>22.8</v>
      </c>
    </row>
    <row r="6">
      <c r="A6" s="4" t="inlineStr">
        <is>
          <t>State</t>
        </is>
      </c>
      <c r="B6" s="4" t="inlineStr">
        <is>
          <t xml:space="preserve"> </t>
        </is>
      </c>
      <c r="C6" s="4" t="inlineStr">
        <is>
          <t xml:space="preserve"> </t>
        </is>
      </c>
      <c r="D6" s="4" t="inlineStr">
        <is>
          <t xml:space="preserve"> </t>
        </is>
      </c>
      <c r="E6" s="7" t="n">
        <v>-2.6</v>
      </c>
      <c r="F6" s="7" t="n">
        <v>-10.8</v>
      </c>
      <c r="G6" s="6" t="n">
        <v>3</v>
      </c>
    </row>
    <row r="7">
      <c r="A7" s="4" t="inlineStr">
        <is>
          <t>Current income tax expense (benefit)</t>
        </is>
      </c>
      <c r="B7" s="4" t="inlineStr">
        <is>
          <t xml:space="preserve"> </t>
        </is>
      </c>
      <c r="C7" s="4" t="inlineStr">
        <is>
          <t xml:space="preserve"> </t>
        </is>
      </c>
      <c r="D7" s="4" t="inlineStr">
        <is>
          <t xml:space="preserve"> </t>
        </is>
      </c>
      <c r="E7" s="7" t="n">
        <v>23.8</v>
      </c>
      <c r="F7" s="7" t="n">
        <v>105.6</v>
      </c>
      <c r="G7" s="7" t="n">
        <v>-8.6</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ederal</t>
        </is>
      </c>
      <c r="B9" s="4" t="inlineStr">
        <is>
          <t xml:space="preserve"> </t>
        </is>
      </c>
      <c r="C9" s="4" t="inlineStr">
        <is>
          <t xml:space="preserve"> </t>
        </is>
      </c>
      <c r="D9" s="4" t="inlineStr">
        <is>
          <t xml:space="preserve"> </t>
        </is>
      </c>
      <c r="E9" s="7" t="n">
        <v>5.7</v>
      </c>
      <c r="F9" s="7" t="n">
        <v>6.4</v>
      </c>
      <c r="G9" s="7" t="n">
        <v>-71.40000000000001</v>
      </c>
    </row>
    <row r="10">
      <c r="A10" s="4" t="inlineStr">
        <is>
          <t>Foreign</t>
        </is>
      </c>
      <c r="B10" s="4" t="inlineStr">
        <is>
          <t xml:space="preserve"> </t>
        </is>
      </c>
      <c r="C10" s="4" t="inlineStr">
        <is>
          <t xml:space="preserve"> </t>
        </is>
      </c>
      <c r="D10" s="4" t="inlineStr">
        <is>
          <t xml:space="preserve"> </t>
        </is>
      </c>
      <c r="E10" s="7" t="n">
        <v>6.4</v>
      </c>
      <c r="F10" s="7" t="n">
        <v>-23.3</v>
      </c>
      <c r="G10" s="6" t="n">
        <v>-5</v>
      </c>
    </row>
    <row r="11">
      <c r="A11" s="4" t="inlineStr">
        <is>
          <t>State</t>
        </is>
      </c>
      <c r="B11" s="4" t="inlineStr">
        <is>
          <t xml:space="preserve"> </t>
        </is>
      </c>
      <c r="C11" s="4" t="inlineStr">
        <is>
          <t xml:space="preserve"> </t>
        </is>
      </c>
      <c r="D11" s="4" t="inlineStr">
        <is>
          <t xml:space="preserve"> </t>
        </is>
      </c>
      <c r="E11" s="7" t="n">
        <v>15.8</v>
      </c>
      <c r="F11" s="7" t="n">
        <v>8.699999999999999</v>
      </c>
      <c r="G11" s="7" t="n">
        <v>-6.3</v>
      </c>
    </row>
    <row r="12">
      <c r="A12" s="4" t="inlineStr">
        <is>
          <t>Deferred income tax expense (benefit)</t>
        </is>
      </c>
      <c r="B12" s="5" t="n">
        <v>86.5</v>
      </c>
      <c r="C12" s="5" t="n">
        <v>5.9</v>
      </c>
      <c r="D12" s="10" t="n">
        <v>1</v>
      </c>
      <c r="E12" s="6" t="n">
        <v>65</v>
      </c>
      <c r="F12" s="7" t="n">
        <v>-180.5</v>
      </c>
      <c r="G12" s="7" t="n">
        <v>-118.4</v>
      </c>
    </row>
    <row r="13">
      <c r="A13" s="4" t="inlineStr">
        <is>
          <t>Total expense (benefit) for income taxes</t>
        </is>
      </c>
      <c r="B13" s="5" t="n">
        <v>27.2</v>
      </c>
      <c r="C13" s="5" t="n">
        <v>14.8</v>
      </c>
      <c r="D13" s="5" t="n">
        <v>41.6</v>
      </c>
      <c r="E13" s="7" t="n">
        <v>51.7</v>
      </c>
      <c r="F13" s="7" t="n">
        <v>97.40000000000001</v>
      </c>
      <c r="G13" s="7" t="n">
        <v>-91.3</v>
      </c>
    </row>
    <row r="14">
      <c r="A14" s="4" t="inlineStr">
        <is>
          <t>Continuing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er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ferred income tax expense (benefit)</t>
        </is>
      </c>
      <c r="B16" s="4" t="inlineStr">
        <is>
          <t xml:space="preserve"> </t>
        </is>
      </c>
      <c r="C16" s="4" t="inlineStr">
        <is>
          <t xml:space="preserve"> </t>
        </is>
      </c>
      <c r="D16" s="4" t="inlineStr">
        <is>
          <t xml:space="preserve"> </t>
        </is>
      </c>
      <c r="E16" s="5" t="n">
        <v>27.9</v>
      </c>
      <c r="F16" s="5" t="n">
        <v>-8.199999999999999</v>
      </c>
      <c r="G16" s="5" t="n">
        <v>-82.7</v>
      </c>
    </row>
  </sheetData>
  <mergeCells count="2">
    <mergeCell ref="A1:A2"/>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Income Taxes - Summary of Reconciliation of Statutory U.S. Federal Income Tax Rate to Company's Expense (Benefit) for Income Taxes (Detail) - USD ($) $ in Millions</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c r="G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nefit for income taxes at federal statutory rate</t>
        </is>
      </c>
      <c r="B4" s="4" t="inlineStr">
        <is>
          <t xml:space="preserve"> </t>
        </is>
      </c>
      <c r="C4" s="4" t="inlineStr">
        <is>
          <t xml:space="preserve"> </t>
        </is>
      </c>
      <c r="D4" s="4" t="inlineStr">
        <is>
          <t xml:space="preserve"> </t>
        </is>
      </c>
      <c r="E4" s="5" t="n">
        <v>-85.3</v>
      </c>
      <c r="F4" s="5" t="n">
        <v>-210.6</v>
      </c>
      <c r="G4" s="5" t="n">
        <v>-319.5</v>
      </c>
    </row>
    <row r="5">
      <c r="A5" s="4" t="inlineStr">
        <is>
          <t>State income taxes, net of federal tax effect</t>
        </is>
      </c>
      <c r="B5" s="4" t="inlineStr">
        <is>
          <t xml:space="preserve"> </t>
        </is>
      </c>
      <c r="C5" s="4" t="inlineStr">
        <is>
          <t xml:space="preserve"> </t>
        </is>
      </c>
      <c r="D5" s="4" t="inlineStr">
        <is>
          <t xml:space="preserve"> </t>
        </is>
      </c>
      <c r="E5" s="7" t="n">
        <v>-22.5</v>
      </c>
      <c r="F5" s="7" t="n">
        <v>-23.2</v>
      </c>
      <c r="G5" s="7" t="n">
        <v>-17.7</v>
      </c>
    </row>
    <row r="6">
      <c r="A6" s="4" t="inlineStr">
        <is>
          <t>Other permanent items</t>
        </is>
      </c>
      <c r="B6" s="4" t="inlineStr">
        <is>
          <t xml:space="preserve"> </t>
        </is>
      </c>
      <c r="C6" s="4" t="inlineStr">
        <is>
          <t xml:space="preserve"> </t>
        </is>
      </c>
      <c r="D6" s="4" t="inlineStr">
        <is>
          <t xml:space="preserve"> </t>
        </is>
      </c>
      <c r="E6" s="7" t="n">
        <v>5.5</v>
      </c>
      <c r="F6" s="7" t="n">
        <v>2.3</v>
      </c>
      <c r="G6" s="7" t="n">
        <v>9.300000000000001</v>
      </c>
    </row>
    <row r="7">
      <c r="A7" s="4" t="inlineStr">
        <is>
          <t>Equity-based compensation</t>
        </is>
      </c>
      <c r="B7" s="4" t="inlineStr">
        <is>
          <t xml:space="preserve"> </t>
        </is>
      </c>
      <c r="C7" s="4" t="inlineStr">
        <is>
          <t xml:space="preserve"> </t>
        </is>
      </c>
      <c r="D7" s="4" t="inlineStr">
        <is>
          <t xml:space="preserve"> </t>
        </is>
      </c>
      <c r="E7" s="7" t="n">
        <v>8.5</v>
      </c>
      <c r="F7" s="7" t="n">
        <v>8.1</v>
      </c>
      <c r="G7" s="7" t="n">
        <v>-5.6</v>
      </c>
    </row>
    <row r="8">
      <c r="A8" s="4" t="inlineStr">
        <is>
          <t>Other changes in tax laws and tax rulings</t>
        </is>
      </c>
      <c r="B8" s="4" t="inlineStr">
        <is>
          <t xml:space="preserve"> </t>
        </is>
      </c>
      <c r="C8" s="4" t="inlineStr">
        <is>
          <t xml:space="preserve"> </t>
        </is>
      </c>
      <c r="D8" s="4" t="inlineStr">
        <is>
          <t xml:space="preserve"> </t>
        </is>
      </c>
      <c r="E8" s="7" t="n">
        <v>0.2</v>
      </c>
      <c r="F8" s="7" t="n">
        <v>-4.1</v>
      </c>
      <c r="G8" s="7" t="n">
        <v>4.7</v>
      </c>
    </row>
    <row r="9">
      <c r="A9" s="4" t="inlineStr">
        <is>
          <t>Goodwill related items</t>
        </is>
      </c>
      <c r="B9" s="4" t="inlineStr">
        <is>
          <t xml:space="preserve"> </t>
        </is>
      </c>
      <c r="C9" s="4" t="inlineStr">
        <is>
          <t xml:space="preserve"> </t>
        </is>
      </c>
      <c r="D9" s="4" t="inlineStr">
        <is>
          <t xml:space="preserve"> </t>
        </is>
      </c>
      <c r="E9" s="6" t="n">
        <v>0</v>
      </c>
      <c r="F9" s="7" t="n">
        <v>113.4</v>
      </c>
      <c r="G9" s="6" t="n">
        <v>232</v>
      </c>
    </row>
    <row r="10">
      <c r="A10" s="4" t="inlineStr">
        <is>
          <t>Base erosion and anti-abuse tax</t>
        </is>
      </c>
      <c r="B10" s="4" t="inlineStr">
        <is>
          <t xml:space="preserve"> </t>
        </is>
      </c>
      <c r="C10" s="4" t="inlineStr">
        <is>
          <t xml:space="preserve"> </t>
        </is>
      </c>
      <c r="D10" s="4" t="inlineStr">
        <is>
          <t xml:space="preserve"> </t>
        </is>
      </c>
      <c r="E10" s="7" t="n">
        <v>8.199999999999999</v>
      </c>
      <c r="F10" s="6" t="n">
        <v>0</v>
      </c>
      <c r="G10" s="6" t="n">
        <v>0</v>
      </c>
    </row>
    <row r="11">
      <c r="A11" s="4" t="inlineStr">
        <is>
          <t>Foreign-derived intangible income deduction</t>
        </is>
      </c>
      <c r="B11" s="4" t="inlineStr">
        <is>
          <t xml:space="preserve"> </t>
        </is>
      </c>
      <c r="C11" s="4" t="inlineStr">
        <is>
          <t xml:space="preserve"> </t>
        </is>
      </c>
      <c r="D11" s="4" t="inlineStr">
        <is>
          <t xml:space="preserve"> </t>
        </is>
      </c>
      <c r="E11" s="6" t="n">
        <v>0</v>
      </c>
      <c r="F11" s="6" t="n">
        <v>0</v>
      </c>
      <c r="G11" s="7" t="n">
        <v>-6.3</v>
      </c>
    </row>
    <row r="12">
      <c r="A12" s="4" t="inlineStr">
        <is>
          <t>Federal tax credits</t>
        </is>
      </c>
      <c r="B12" s="4" t="inlineStr">
        <is>
          <t xml:space="preserve"> </t>
        </is>
      </c>
      <c r="C12" s="4" t="inlineStr">
        <is>
          <t xml:space="preserve"> </t>
        </is>
      </c>
      <c r="D12" s="4" t="inlineStr">
        <is>
          <t xml:space="preserve"> </t>
        </is>
      </c>
      <c r="E12" s="7" t="n">
        <v>-14.9</v>
      </c>
      <c r="F12" s="7" t="n">
        <v>-18.3</v>
      </c>
      <c r="G12" s="7" t="n">
        <v>-22.5</v>
      </c>
    </row>
    <row r="13">
      <c r="A13" s="4" t="inlineStr">
        <is>
          <t>Change in unrecognized tax benefits</t>
        </is>
      </c>
      <c r="B13" s="4" t="inlineStr">
        <is>
          <t xml:space="preserve"> </t>
        </is>
      </c>
      <c r="C13" s="4" t="inlineStr">
        <is>
          <t xml:space="preserve"> </t>
        </is>
      </c>
      <c r="D13" s="4" t="inlineStr">
        <is>
          <t xml:space="preserve"> </t>
        </is>
      </c>
      <c r="E13" s="7" t="n">
        <v>-9.4</v>
      </c>
      <c r="F13" s="7" t="n">
        <v>18.3</v>
      </c>
      <c r="G13" s="7" t="n">
        <v>-7.6</v>
      </c>
    </row>
    <row r="14">
      <c r="A14" s="4" t="inlineStr">
        <is>
          <t>Withholding taxes and Subpart F income, net of foreign tax credits</t>
        </is>
      </c>
      <c r="B14" s="4" t="inlineStr">
        <is>
          <t xml:space="preserve"> </t>
        </is>
      </c>
      <c r="C14" s="4" t="inlineStr">
        <is>
          <t xml:space="preserve"> </t>
        </is>
      </c>
      <c r="D14" s="4" t="inlineStr">
        <is>
          <t xml:space="preserve"> </t>
        </is>
      </c>
      <c r="E14" s="7" t="n">
        <v>16.3</v>
      </c>
      <c r="F14" s="7" t="n">
        <v>12.8</v>
      </c>
      <c r="G14" s="7" t="n">
        <v>23.3</v>
      </c>
    </row>
    <row r="15">
      <c r="A15" s="4" t="inlineStr">
        <is>
          <t>Foreign earnings taxed at other than federal rate</t>
        </is>
      </c>
      <c r="B15" s="4" t="inlineStr">
        <is>
          <t xml:space="preserve"> </t>
        </is>
      </c>
      <c r="C15" s="4" t="inlineStr">
        <is>
          <t xml:space="preserve"> </t>
        </is>
      </c>
      <c r="D15" s="4" t="inlineStr">
        <is>
          <t xml:space="preserve"> </t>
        </is>
      </c>
      <c r="E15" s="7" t="n">
        <v>-3.8</v>
      </c>
      <c r="F15" s="7" t="n">
        <v>6.3</v>
      </c>
      <c r="G15" s="7" t="n">
        <v>7.6</v>
      </c>
    </row>
    <row r="16">
      <c r="A16" s="4" t="inlineStr">
        <is>
          <t>Tax provision adjustments and revisions to prior years' returns</t>
        </is>
      </c>
      <c r="B16" s="4" t="inlineStr">
        <is>
          <t xml:space="preserve"> </t>
        </is>
      </c>
      <c r="C16" s="4" t="inlineStr">
        <is>
          <t xml:space="preserve"> </t>
        </is>
      </c>
      <c r="D16" s="4" t="inlineStr">
        <is>
          <t xml:space="preserve"> </t>
        </is>
      </c>
      <c r="E16" s="6" t="n">
        <v>-3</v>
      </c>
      <c r="F16" s="7" t="n">
        <v>13.2</v>
      </c>
      <c r="G16" s="7" t="n">
        <v>-2.4</v>
      </c>
    </row>
    <row r="17">
      <c r="A17" s="4" t="inlineStr">
        <is>
          <t>Change in valuation allowances</t>
        </is>
      </c>
      <c r="B17" s="4" t="inlineStr">
        <is>
          <t xml:space="preserve"> </t>
        </is>
      </c>
      <c r="C17" s="4" t="inlineStr">
        <is>
          <t xml:space="preserve"> </t>
        </is>
      </c>
      <c r="D17" s="4" t="inlineStr">
        <is>
          <t xml:space="preserve"> </t>
        </is>
      </c>
      <c r="E17" s="7" t="n">
        <v>151.9</v>
      </c>
      <c r="F17" s="7" t="n">
        <v>179.2</v>
      </c>
      <c r="G17" s="7" t="n">
        <v>13.4</v>
      </c>
    </row>
    <row r="18">
      <c r="A18" s="4" t="inlineStr">
        <is>
          <t>Total expense (benefit) for income taxes</t>
        </is>
      </c>
      <c r="B18" s="5" t="n">
        <v>27.2</v>
      </c>
      <c r="C18" s="5" t="n">
        <v>14.8</v>
      </c>
      <c r="D18" s="5" t="n">
        <v>41.6</v>
      </c>
      <c r="E18" s="5" t="n">
        <v>51.7</v>
      </c>
      <c r="F18" s="5" t="n">
        <v>97.40000000000001</v>
      </c>
      <c r="G18" s="5" t="n">
        <v>-91.3</v>
      </c>
    </row>
  </sheetData>
  <mergeCells count="2">
    <mergeCell ref="A1:A2"/>
    <mergeCell ref="E1:G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and Classification of Deferred Tax Balances (Detail)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 inventory and warranty reserves</t>
        </is>
      </c>
      <c r="B3" s="5" t="n">
        <v>146.3</v>
      </c>
      <c r="C3" s="5" t="n">
        <v>211.1</v>
      </c>
    </row>
    <row r="4">
      <c r="A4" s="4" t="inlineStr">
        <is>
          <t>Employee benefits</t>
        </is>
      </c>
      <c r="B4" s="7" t="n">
        <v>40.7</v>
      </c>
      <c r="C4" s="7" t="n">
        <v>41.1</v>
      </c>
    </row>
    <row r="5">
      <c r="A5" s="4" t="inlineStr">
        <is>
          <t>Foreign net operating loss and tax credit carryforwards</t>
        </is>
      </c>
      <c r="B5" s="7" t="n">
        <v>41.5</v>
      </c>
      <c r="C5" s="7" t="n">
        <v>593.2</v>
      </c>
    </row>
    <row r="6">
      <c r="A6" s="4" t="inlineStr">
        <is>
          <t>Federal net operating loss and tax credit carryforwards</t>
        </is>
      </c>
      <c r="B6" s="7" t="n">
        <v>30.1</v>
      </c>
      <c r="C6" s="7" t="n">
        <v>35.7</v>
      </c>
    </row>
    <row r="7">
      <c r="A7" s="4" t="inlineStr">
        <is>
          <t>State net operating loss and tax credit carryforwards</t>
        </is>
      </c>
      <c r="B7" s="7" t="n">
        <v>109.5</v>
      </c>
      <c r="C7" s="7" t="n">
        <v>105.7</v>
      </c>
    </row>
    <row r="8">
      <c r="A8" s="4" t="inlineStr">
        <is>
          <t>Unrecognized tax benefits</t>
        </is>
      </c>
      <c r="B8" s="7" t="n">
        <v>11.4</v>
      </c>
      <c r="C8" s="7" t="n">
        <v>16.4</v>
      </c>
    </row>
    <row r="9">
      <c r="A9" s="4" t="inlineStr">
        <is>
          <t>Interest limitation</t>
        </is>
      </c>
      <c r="B9" s="7" t="n">
        <v>315.5</v>
      </c>
      <c r="C9" s="7" t="n">
        <v>181.9</v>
      </c>
    </row>
    <row r="10">
      <c r="A10" s="4" t="inlineStr">
        <is>
          <t>Capitalized research and development costs</t>
        </is>
      </c>
      <c r="B10" s="7" t="n">
        <v>489.4</v>
      </c>
      <c r="C10" s="7" t="n">
        <v>506.5</v>
      </c>
    </row>
    <row r="11">
      <c r="A11" s="4" t="inlineStr">
        <is>
          <t>Other</t>
        </is>
      </c>
      <c r="B11" s="7" t="n">
        <v>80.59999999999999</v>
      </c>
      <c r="C11" s="7" t="n">
        <v>80.2</v>
      </c>
    </row>
    <row r="12">
      <c r="A12" s="4" t="inlineStr">
        <is>
          <t>Total deferred tax assets</t>
        </is>
      </c>
      <c r="B12" s="6" t="n">
        <v>1265</v>
      </c>
      <c r="C12" s="7" t="n">
        <v>1771.8</v>
      </c>
    </row>
    <row r="13">
      <c r="A13" s="4" t="inlineStr">
        <is>
          <t>Valuation allowance</t>
        </is>
      </c>
      <c r="B13" s="7" t="n">
        <v>-470.5</v>
      </c>
      <c r="C13" s="7" t="n">
        <v>-861.6</v>
      </c>
    </row>
    <row r="14">
      <c r="A14" s="4" t="inlineStr">
        <is>
          <t>Total deferred tax assets, net of valuation allowance</t>
        </is>
      </c>
      <c r="B14" s="7" t="n">
        <v>794.5</v>
      </c>
      <c r="C14" s="7" t="n">
        <v>910.2</v>
      </c>
    </row>
    <row r="15">
      <c r="A15" s="3" t="inlineStr">
        <is>
          <t>Deferred tax liabilities:</t>
        </is>
      </c>
      <c r="B15" s="4" t="inlineStr">
        <is>
          <t xml:space="preserve"> </t>
        </is>
      </c>
      <c r="C15" s="4" t="inlineStr">
        <is>
          <t xml:space="preserve"> </t>
        </is>
      </c>
    </row>
    <row r="16">
      <c r="A16" s="4" t="inlineStr">
        <is>
          <t>Intangible assets</t>
        </is>
      </c>
      <c r="B16" s="7" t="n">
        <v>-318.1</v>
      </c>
      <c r="C16" s="7" t="n">
        <v>-352.7</v>
      </c>
    </row>
    <row r="17">
      <c r="A17" s="4" t="inlineStr">
        <is>
          <t>Property, plant and equipment</t>
        </is>
      </c>
      <c r="B17" s="7" t="n">
        <v>-12.6</v>
      </c>
      <c r="C17" s="7" t="n">
        <v>-12.1</v>
      </c>
    </row>
    <row r="18">
      <c r="A18" s="4" t="inlineStr">
        <is>
          <t>Undistributed foreign earnings</t>
        </is>
      </c>
      <c r="B18" s="7" t="n">
        <v>-18.6</v>
      </c>
      <c r="C18" s="7" t="n">
        <v>-15.7</v>
      </c>
    </row>
    <row r="19">
      <c r="A19" s="4" t="inlineStr">
        <is>
          <t>Other</t>
        </is>
      </c>
      <c r="B19" s="7" t="n">
        <v>-6.9</v>
      </c>
      <c r="C19" s="7" t="n">
        <v>-12.9</v>
      </c>
    </row>
    <row r="20">
      <c r="A20" s="4" t="inlineStr">
        <is>
          <t>Total deferred tax liabilities</t>
        </is>
      </c>
      <c r="B20" s="7" t="n">
        <v>-356.2</v>
      </c>
      <c r="C20" s="7" t="n">
        <v>-393.4</v>
      </c>
    </row>
    <row r="21">
      <c r="A21" s="4" t="inlineStr">
        <is>
          <t>Net deferred tax asset</t>
        </is>
      </c>
      <c r="B21" s="7" t="n">
        <v>438.3</v>
      </c>
      <c r="C21" s="7" t="n">
        <v>516.8</v>
      </c>
    </row>
    <row r="22">
      <c r="A22" s="3" t="inlineStr">
        <is>
          <t>Deferred taxes recognized on the balance sheet:</t>
        </is>
      </c>
      <c r="B22" s="4" t="inlineStr">
        <is>
          <t xml:space="preserve"> </t>
        </is>
      </c>
      <c r="C22" s="4" t="inlineStr">
        <is>
          <t xml:space="preserve"> </t>
        </is>
      </c>
    </row>
    <row r="23">
      <c r="A23" s="4" t="inlineStr">
        <is>
          <t>Noncurrent deferred tax asset (included with other noncurrent assets)</t>
        </is>
      </c>
      <c r="B23" s="7" t="n">
        <v>537.7</v>
      </c>
      <c r="C23" s="7" t="n">
        <v>611.6</v>
      </c>
    </row>
    <row r="24">
      <c r="A24" s="4" t="inlineStr">
        <is>
          <t>Noncurrent deferred tax liability</t>
        </is>
      </c>
      <c r="B24" s="7" t="n">
        <v>-99.40000000000001</v>
      </c>
      <c r="C24" s="7" t="n">
        <v>-94.8</v>
      </c>
    </row>
    <row r="25">
      <c r="A25" s="4" t="inlineStr">
        <is>
          <t>Net deferred tax asset</t>
        </is>
      </c>
      <c r="B25" s="5" t="n">
        <v>438.3</v>
      </c>
      <c r="C25" s="5" t="n">
        <v>516.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c r="E2" s="2" t="inlineStr">
        <is>
          <t>Dec. 31, 2020</t>
        </is>
      </c>
    </row>
    <row r="3">
      <c r="A3" s="3" t="inlineStr">
        <is>
          <t>Schedule Of Income Taxes [Line Items]</t>
        </is>
      </c>
      <c r="B3" s="4" t="inlineStr">
        <is>
          <t xml:space="preserve"> </t>
        </is>
      </c>
      <c r="C3" s="4" t="inlineStr">
        <is>
          <t xml:space="preserve"> </t>
        </is>
      </c>
      <c r="D3" s="4" t="inlineStr">
        <is>
          <t xml:space="preserve"> </t>
        </is>
      </c>
      <c r="E3" s="4" t="inlineStr">
        <is>
          <t xml:space="preserve"> </t>
        </is>
      </c>
    </row>
    <row r="4">
      <c r="A4" s="4" t="inlineStr">
        <is>
          <t>Foreign net operating loss carryforwards</t>
        </is>
      </c>
      <c r="B4" s="5" t="n">
        <v>30.6</v>
      </c>
      <c r="C4" s="4" t="inlineStr">
        <is>
          <t xml:space="preserve"> </t>
        </is>
      </c>
      <c r="D4" s="4" t="inlineStr">
        <is>
          <t xml:space="preserve"> </t>
        </is>
      </c>
      <c r="E4" s="4" t="inlineStr">
        <is>
          <t xml:space="preserve"> </t>
        </is>
      </c>
    </row>
    <row r="5">
      <c r="A5" s="4" t="inlineStr">
        <is>
          <t>Foreign tax credit carryforwards</t>
        </is>
      </c>
      <c r="B5" s="7" t="n">
        <v>10.1</v>
      </c>
      <c r="C5" s="4" t="inlineStr">
        <is>
          <t xml:space="preserve"> </t>
        </is>
      </c>
      <c r="D5" s="4" t="inlineStr">
        <is>
          <t xml:space="preserve"> </t>
        </is>
      </c>
      <c r="E5" s="4" t="inlineStr">
        <is>
          <t xml:space="preserve"> </t>
        </is>
      </c>
    </row>
    <row r="6">
      <c r="A6" s="4" t="inlineStr">
        <is>
          <t>Net operating loss carryforward, valuation allowance</t>
        </is>
      </c>
      <c r="B6" s="7" t="n">
        <v>23.9</v>
      </c>
      <c r="C6" s="4" t="inlineStr">
        <is>
          <t xml:space="preserve"> </t>
        </is>
      </c>
      <c r="D6" s="4" t="inlineStr">
        <is>
          <t xml:space="preserve"> </t>
        </is>
      </c>
      <c r="E6" s="4" t="inlineStr">
        <is>
          <t xml:space="preserve"> </t>
        </is>
      </c>
    </row>
    <row r="7">
      <c r="A7" s="4" t="inlineStr">
        <is>
          <t>Federal and State net operating loss carryforwards</t>
        </is>
      </c>
      <c r="B7" s="7" t="n">
        <v>315.5</v>
      </c>
      <c r="C7" s="4" t="inlineStr">
        <is>
          <t xml:space="preserve"> </t>
        </is>
      </c>
      <c r="D7" s="4" t="inlineStr">
        <is>
          <t xml:space="preserve"> </t>
        </is>
      </c>
      <c r="E7" s="4" t="inlineStr">
        <is>
          <t xml:space="preserve"> </t>
        </is>
      </c>
    </row>
    <row r="8">
      <c r="A8" s="4" t="inlineStr">
        <is>
          <t>Federal net operating loss carryforwards</t>
        </is>
      </c>
      <c r="B8" s="7" t="n">
        <v>3.5</v>
      </c>
      <c r="C8" s="4" t="inlineStr">
        <is>
          <t xml:space="preserve"> </t>
        </is>
      </c>
      <c r="D8" s="4" t="inlineStr">
        <is>
          <t xml:space="preserve"> </t>
        </is>
      </c>
      <c r="E8" s="4" t="inlineStr">
        <is>
          <t xml:space="preserve"> </t>
        </is>
      </c>
    </row>
    <row r="9">
      <c r="A9" s="4" t="inlineStr">
        <is>
          <t>State net operating loss carryforwards</t>
        </is>
      </c>
      <c r="B9" s="6" t="n">
        <v>40</v>
      </c>
      <c r="C9" s="4" t="inlineStr">
        <is>
          <t xml:space="preserve"> </t>
        </is>
      </c>
      <c r="D9" s="4" t="inlineStr">
        <is>
          <t xml:space="preserve"> </t>
        </is>
      </c>
      <c r="E9" s="4" t="inlineStr">
        <is>
          <t xml:space="preserve"> </t>
        </is>
      </c>
    </row>
    <row r="10">
      <c r="A10" s="4" t="inlineStr">
        <is>
          <t>State tax credit carryforwards</t>
        </is>
      </c>
      <c r="B10" s="7" t="n">
        <v>69.59999999999999</v>
      </c>
      <c r="C10" s="4" t="inlineStr">
        <is>
          <t xml:space="preserve"> </t>
        </is>
      </c>
      <c r="D10" s="4" t="inlineStr">
        <is>
          <t xml:space="preserve"> </t>
        </is>
      </c>
      <c r="E10" s="4" t="inlineStr">
        <is>
          <t xml:space="preserve"> </t>
        </is>
      </c>
    </row>
    <row r="11">
      <c r="A11" s="4" t="inlineStr">
        <is>
          <t>Valuation allowance established against other deferred tax assets</t>
        </is>
      </c>
      <c r="B11" s="7" t="n">
        <v>3.4</v>
      </c>
      <c r="C11" s="4" t="inlineStr">
        <is>
          <t xml:space="preserve"> </t>
        </is>
      </c>
      <c r="D11" s="4" t="inlineStr">
        <is>
          <t xml:space="preserve"> </t>
        </is>
      </c>
      <c r="E11" s="4" t="inlineStr">
        <is>
          <t xml:space="preserve"> </t>
        </is>
      </c>
    </row>
    <row r="12">
      <c r="A12" s="4" t="inlineStr">
        <is>
          <t>Deferred tax liability related to undistributed foreign earnings</t>
        </is>
      </c>
      <c r="B12" s="7" t="n">
        <v>18.6</v>
      </c>
      <c r="C12" s="5" t="n">
        <v>15.7</v>
      </c>
      <c r="D12" s="4" t="inlineStr">
        <is>
          <t xml:space="preserve"> </t>
        </is>
      </c>
      <c r="E12" s="4" t="inlineStr">
        <is>
          <t xml:space="preserve"> </t>
        </is>
      </c>
    </row>
    <row r="13">
      <c r="A13" s="4" t="inlineStr">
        <is>
          <t>Unrecognized tax benefits</t>
        </is>
      </c>
      <c r="B13" s="7" t="n">
        <v>135.2</v>
      </c>
      <c r="C13" s="4" t="inlineStr">
        <is>
          <t xml:space="preserve"> </t>
        </is>
      </c>
      <c r="D13" s="4" t="inlineStr">
        <is>
          <t xml:space="preserve"> </t>
        </is>
      </c>
      <c r="E13" s="4" t="inlineStr">
        <is>
          <t xml:space="preserve"> </t>
        </is>
      </c>
    </row>
    <row r="14">
      <c r="A14" s="4" t="inlineStr">
        <is>
          <t>Reduction of penalties in next twelve months</t>
        </is>
      </c>
      <c r="B14" s="6" t="n">
        <v>22</v>
      </c>
      <c r="C14" s="4" t="inlineStr">
        <is>
          <t xml:space="preserve"> </t>
        </is>
      </c>
      <c r="D14" s="4" t="inlineStr">
        <is>
          <t xml:space="preserve"> </t>
        </is>
      </c>
      <c r="E14" s="4" t="inlineStr">
        <is>
          <t xml:space="preserve"> </t>
        </is>
      </c>
    </row>
    <row r="15">
      <c r="A15" s="4" t="inlineStr">
        <is>
          <t>Interest and penalties</t>
        </is>
      </c>
      <c r="B15" s="7" t="n">
        <v>5.9</v>
      </c>
      <c r="C15" s="7" t="n">
        <v>5.4</v>
      </c>
      <c r="D15" s="4" t="inlineStr">
        <is>
          <t xml:space="preserve"> </t>
        </is>
      </c>
      <c r="E15" s="4" t="inlineStr">
        <is>
          <t xml:space="preserve"> </t>
        </is>
      </c>
    </row>
    <row r="16">
      <c r="A16" s="4" t="inlineStr">
        <is>
          <t>Net expense (benefit) for interest and penalties recognized</t>
        </is>
      </c>
      <c r="B16" s="5" t="n">
        <v>0.5</v>
      </c>
      <c r="C16" s="10" t="n">
        <v>-4</v>
      </c>
      <c r="D16" s="5" t="n">
        <v>0.1</v>
      </c>
      <c r="E16" s="4" t="inlineStr">
        <is>
          <t xml:space="preserve"> </t>
        </is>
      </c>
    </row>
    <row r="17">
      <c r="A17" s="4" t="inlineStr">
        <is>
          <t>Federal, state and local tax returns filling limitation, minimum</t>
        </is>
      </c>
      <c r="B17" s="4" t="inlineStr">
        <is>
          <t>3 years</t>
        </is>
      </c>
      <c r="C17" s="4" t="inlineStr">
        <is>
          <t xml:space="preserve"> </t>
        </is>
      </c>
      <c r="D17" s="4" t="inlineStr">
        <is>
          <t xml:space="preserve"> </t>
        </is>
      </c>
      <c r="E17" s="4" t="inlineStr">
        <is>
          <t>3 years</t>
        </is>
      </c>
    </row>
    <row r="18">
      <c r="A18" s="4" t="inlineStr">
        <is>
          <t>Federal, state and local tax returns filling limitation, maximum</t>
        </is>
      </c>
      <c r="B18" s="4" t="inlineStr">
        <is>
          <t>4 years</t>
        </is>
      </c>
      <c r="C18" s="4" t="inlineStr">
        <is>
          <t xml:space="preserve"> </t>
        </is>
      </c>
      <c r="D18" s="4" t="inlineStr">
        <is>
          <t xml:space="preserve"> </t>
        </is>
      </c>
      <c r="E18" s="4" t="inlineStr">
        <is>
          <t xml:space="preserve"> </t>
        </is>
      </c>
    </row>
    <row r="19">
      <c r="A19" s="4" t="inlineStr">
        <is>
          <t>Recognized amount related to the lapse of applicable statutes</t>
        </is>
      </c>
      <c r="B19" s="5" t="n">
        <v>-14.2</v>
      </c>
      <c r="C19" s="4" t="inlineStr">
        <is>
          <t xml:space="preserve"> </t>
        </is>
      </c>
      <c r="D19" s="4" t="inlineStr">
        <is>
          <t xml:space="preserve"> </t>
        </is>
      </c>
      <c r="E19" s="4" t="inlineStr">
        <is>
          <t xml:space="preserve"> </t>
        </is>
      </c>
    </row>
    <row r="20">
      <c r="A20" s="4" t="inlineStr">
        <is>
          <t>CommScope Technologies Finance LLC [Member]</t>
        </is>
      </c>
      <c r="B20" s="4" t="inlineStr">
        <is>
          <t xml:space="preserve"> </t>
        </is>
      </c>
      <c r="C20" s="4" t="inlineStr">
        <is>
          <t xml:space="preserve"> </t>
        </is>
      </c>
      <c r="D20" s="4" t="inlineStr">
        <is>
          <t xml:space="preserve"> </t>
        </is>
      </c>
      <c r="E20" s="4" t="inlineStr">
        <is>
          <t xml:space="preserve"> </t>
        </is>
      </c>
    </row>
    <row r="21">
      <c r="A21" s="3" t="inlineStr">
        <is>
          <t>Schedule Of Income Taxes [Line Items]</t>
        </is>
      </c>
      <c r="B21" s="4" t="inlineStr">
        <is>
          <t xml:space="preserve"> </t>
        </is>
      </c>
      <c r="C21" s="4" t="inlineStr">
        <is>
          <t xml:space="preserve"> </t>
        </is>
      </c>
      <c r="D21" s="4" t="inlineStr">
        <is>
          <t xml:space="preserve"> </t>
        </is>
      </c>
      <c r="E21" s="4" t="inlineStr">
        <is>
          <t xml:space="preserve"> </t>
        </is>
      </c>
    </row>
    <row r="22">
      <c r="A22" s="4" t="inlineStr">
        <is>
          <t>Federal, state and local tax returns filling limitation, minimum</t>
        </is>
      </c>
      <c r="B22" s="4" t="inlineStr">
        <is>
          <t>3 years</t>
        </is>
      </c>
      <c r="C22" s="4" t="inlineStr">
        <is>
          <t xml:space="preserve"> </t>
        </is>
      </c>
      <c r="D22" s="4" t="inlineStr">
        <is>
          <t xml:space="preserve"> </t>
        </is>
      </c>
      <c r="E22" s="4" t="inlineStr">
        <is>
          <t xml:space="preserve"> </t>
        </is>
      </c>
    </row>
    <row r="23">
      <c r="A23" s="4" t="inlineStr">
        <is>
          <t>Federal, state and local tax returns filling limitation, maximum</t>
        </is>
      </c>
      <c r="B23" s="4" t="inlineStr">
        <is>
          <t>7 years</t>
        </is>
      </c>
      <c r="C23" s="4" t="inlineStr">
        <is>
          <t xml:space="preserve"> </t>
        </is>
      </c>
      <c r="D23" s="4" t="inlineStr">
        <is>
          <t xml:space="preserve"> </t>
        </is>
      </c>
      <c r="E23" s="4" t="inlineStr">
        <is>
          <t xml:space="preserve"> </t>
        </is>
      </c>
    </row>
    <row r="24">
      <c r="A24" s="4" t="inlineStr">
        <is>
          <t>Foreign Carryforwards [Member]</t>
        </is>
      </c>
      <c r="B24" s="4" t="inlineStr">
        <is>
          <t xml:space="preserve"> </t>
        </is>
      </c>
      <c r="C24" s="4" t="inlineStr">
        <is>
          <t xml:space="preserve"> </t>
        </is>
      </c>
      <c r="D24" s="4" t="inlineStr">
        <is>
          <t xml:space="preserve"> </t>
        </is>
      </c>
      <c r="E24" s="4" t="inlineStr">
        <is>
          <t xml:space="preserve"> </t>
        </is>
      </c>
    </row>
    <row r="25">
      <c r="A25" s="3" t="inlineStr">
        <is>
          <t>Schedule Of Income Taxes [Line Items]</t>
        </is>
      </c>
      <c r="B25" s="4" t="inlineStr">
        <is>
          <t xml:space="preserve"> </t>
        </is>
      </c>
      <c r="C25" s="4" t="inlineStr">
        <is>
          <t xml:space="preserve"> </t>
        </is>
      </c>
      <c r="D25" s="4" t="inlineStr">
        <is>
          <t xml:space="preserve"> </t>
        </is>
      </c>
      <c r="E25" s="4" t="inlineStr">
        <is>
          <t xml:space="preserve"> </t>
        </is>
      </c>
    </row>
    <row r="26">
      <c r="A26" s="4" t="inlineStr">
        <is>
          <t>Foreign tax credit carryforwards</t>
        </is>
      </c>
      <c r="B26" s="5" t="n">
        <v>26.3</v>
      </c>
      <c r="C26" s="4" t="inlineStr">
        <is>
          <t xml:space="preserve"> </t>
        </is>
      </c>
      <c r="D26" s="4" t="inlineStr">
        <is>
          <t xml:space="preserve"> </t>
        </is>
      </c>
      <c r="E26" s="4" t="inlineStr">
        <is>
          <t xml:space="preserve"> </t>
        </is>
      </c>
    </row>
    <row r="27">
      <c r="A27" s="4" t="inlineStr">
        <is>
          <t>Foreign Carryforwards [Member] | Minimum [Member]</t>
        </is>
      </c>
      <c r="B27" s="4" t="inlineStr">
        <is>
          <t xml:space="preserve"> </t>
        </is>
      </c>
      <c r="C27" s="4" t="inlineStr">
        <is>
          <t xml:space="preserve"> </t>
        </is>
      </c>
      <c r="D27" s="4" t="inlineStr">
        <is>
          <t xml:space="preserve"> </t>
        </is>
      </c>
      <c r="E27" s="4" t="inlineStr">
        <is>
          <t xml:space="preserve"> </t>
        </is>
      </c>
    </row>
    <row r="28">
      <c r="A28" s="3" t="inlineStr">
        <is>
          <t>Schedule Of Income Taxes [Line Items]</t>
        </is>
      </c>
      <c r="B28" s="4" t="inlineStr">
        <is>
          <t xml:space="preserve"> </t>
        </is>
      </c>
      <c r="C28" s="4" t="inlineStr">
        <is>
          <t xml:space="preserve"> </t>
        </is>
      </c>
      <c r="D28" s="4" t="inlineStr">
        <is>
          <t xml:space="preserve"> </t>
        </is>
      </c>
      <c r="E28" s="4" t="inlineStr">
        <is>
          <t xml:space="preserve"> </t>
        </is>
      </c>
    </row>
    <row r="29">
      <c r="A29" s="4" t="inlineStr">
        <is>
          <t>Expiration date of tax credit</t>
        </is>
      </c>
      <c r="B29" s="4" t="inlineStr">
        <is>
          <t>2025</t>
        </is>
      </c>
      <c r="C29" s="4" t="inlineStr">
        <is>
          <t xml:space="preserve"> </t>
        </is>
      </c>
      <c r="D29" s="4" t="inlineStr">
        <is>
          <t xml:space="preserve"> </t>
        </is>
      </c>
      <c r="E29" s="4" t="inlineStr">
        <is>
          <t xml:space="preserve"> </t>
        </is>
      </c>
    </row>
    <row r="30">
      <c r="A30" s="4" t="inlineStr">
        <is>
          <t>Foreign Carryforwards [Member] | Minimum [Member] | State and Local Jurisdiction [Member]</t>
        </is>
      </c>
      <c r="B30" s="4" t="inlineStr">
        <is>
          <t xml:space="preserve"> </t>
        </is>
      </c>
      <c r="C30" s="4" t="inlineStr">
        <is>
          <t xml:space="preserve"> </t>
        </is>
      </c>
      <c r="D30" s="4" t="inlineStr">
        <is>
          <t xml:space="preserve"> </t>
        </is>
      </c>
      <c r="E30" s="4" t="inlineStr">
        <is>
          <t xml:space="preserve"> </t>
        </is>
      </c>
    </row>
    <row r="31">
      <c r="A31" s="3" t="inlineStr">
        <is>
          <t>Schedule Of Income Taxes [Line Items]</t>
        </is>
      </c>
      <c r="B31" s="4" t="inlineStr">
        <is>
          <t xml:space="preserve"> </t>
        </is>
      </c>
      <c r="C31" s="4" t="inlineStr">
        <is>
          <t xml:space="preserve"> </t>
        </is>
      </c>
      <c r="D31" s="4" t="inlineStr">
        <is>
          <t xml:space="preserve"> </t>
        </is>
      </c>
      <c r="E31" s="4" t="inlineStr">
        <is>
          <t xml:space="preserve"> </t>
        </is>
      </c>
    </row>
    <row r="32">
      <c r="A32" s="4" t="inlineStr">
        <is>
          <t>Expiration date of operating loss</t>
        </is>
      </c>
      <c r="B32" s="4" t="inlineStr">
        <is>
          <t>2025</t>
        </is>
      </c>
      <c r="C32" s="4" t="inlineStr">
        <is>
          <t xml:space="preserve"> </t>
        </is>
      </c>
      <c r="D32" s="4" t="inlineStr">
        <is>
          <t xml:space="preserve"> </t>
        </is>
      </c>
      <c r="E32" s="4" t="inlineStr">
        <is>
          <t xml:space="preserve"> </t>
        </is>
      </c>
    </row>
    <row r="33">
      <c r="A33" s="4" t="inlineStr">
        <is>
          <t>Federal Carryforwards [Member] | Domestic Tax Authority [Member]</t>
        </is>
      </c>
      <c r="B33" s="4" t="inlineStr">
        <is>
          <t xml:space="preserve"> </t>
        </is>
      </c>
      <c r="C33" s="4" t="inlineStr">
        <is>
          <t xml:space="preserve"> </t>
        </is>
      </c>
      <c r="D33" s="4" t="inlineStr">
        <is>
          <t xml:space="preserve"> </t>
        </is>
      </c>
      <c r="E33" s="4" t="inlineStr">
        <is>
          <t xml:space="preserve"> </t>
        </is>
      </c>
    </row>
    <row r="34">
      <c r="A34" s="3" t="inlineStr">
        <is>
          <t>Schedule Of Income Taxes [Line Items]</t>
        </is>
      </c>
      <c r="B34" s="4" t="inlineStr">
        <is>
          <t xml:space="preserve"> </t>
        </is>
      </c>
      <c r="C34" s="4" t="inlineStr">
        <is>
          <t xml:space="preserve"> </t>
        </is>
      </c>
      <c r="D34" s="4" t="inlineStr">
        <is>
          <t xml:space="preserve"> </t>
        </is>
      </c>
      <c r="E34" s="4" t="inlineStr">
        <is>
          <t xml:space="preserve"> </t>
        </is>
      </c>
    </row>
    <row r="35">
      <c r="A35" s="4" t="inlineStr">
        <is>
          <t>Net operating loss carryforward, valuation allowance</t>
        </is>
      </c>
      <c r="B35" s="10" t="n">
        <v>26</v>
      </c>
      <c r="C35" s="4" t="inlineStr">
        <is>
          <t xml:space="preserve"> </t>
        </is>
      </c>
      <c r="D35" s="4" t="inlineStr">
        <is>
          <t xml:space="preserve"> </t>
        </is>
      </c>
      <c r="E35" s="4" t="inlineStr">
        <is>
          <t xml:space="preserve"> </t>
        </is>
      </c>
    </row>
    <row r="36">
      <c r="A36" s="4" t="inlineStr">
        <is>
          <t>Federal Carryforwards [Member] | Minimum [Member]</t>
        </is>
      </c>
      <c r="B36" s="4" t="inlineStr">
        <is>
          <t xml:space="preserve"> </t>
        </is>
      </c>
      <c r="C36" s="4" t="inlineStr">
        <is>
          <t xml:space="preserve"> </t>
        </is>
      </c>
      <c r="D36" s="4" t="inlineStr">
        <is>
          <t xml:space="preserve"> </t>
        </is>
      </c>
      <c r="E36" s="4" t="inlineStr">
        <is>
          <t xml:space="preserve"> </t>
        </is>
      </c>
    </row>
    <row r="37">
      <c r="A37" s="3" t="inlineStr">
        <is>
          <t>Schedule Of Income Taxes [Line Items]</t>
        </is>
      </c>
      <c r="B37" s="4" t="inlineStr">
        <is>
          <t xml:space="preserve"> </t>
        </is>
      </c>
      <c r="C37" s="4" t="inlineStr">
        <is>
          <t xml:space="preserve"> </t>
        </is>
      </c>
      <c r="D37" s="4" t="inlineStr">
        <is>
          <t xml:space="preserve"> </t>
        </is>
      </c>
      <c r="E37" s="4" t="inlineStr">
        <is>
          <t xml:space="preserve"> </t>
        </is>
      </c>
    </row>
    <row r="38">
      <c r="A38" s="4" t="inlineStr">
        <is>
          <t>Expiration date of tax credit</t>
        </is>
      </c>
      <c r="B38" s="4" t="inlineStr">
        <is>
          <t>2032</t>
        </is>
      </c>
      <c r="C38" s="4" t="inlineStr">
        <is>
          <t xml:space="preserve"> </t>
        </is>
      </c>
      <c r="D38" s="4" t="inlineStr">
        <is>
          <t xml:space="preserve"> </t>
        </is>
      </c>
      <c r="E38" s="4" t="inlineStr">
        <is>
          <t xml:space="preserve"> </t>
        </is>
      </c>
    </row>
    <row r="39">
      <c r="A39" s="4" t="inlineStr">
        <is>
          <t>Federal Carryforwards [Member] | Minimum [Member] | U.S. Foreign Tax Authority [Member]</t>
        </is>
      </c>
      <c r="B39" s="4" t="inlineStr">
        <is>
          <t xml:space="preserve"> </t>
        </is>
      </c>
      <c r="C39" s="4" t="inlineStr">
        <is>
          <t xml:space="preserve"> </t>
        </is>
      </c>
      <c r="D39" s="4" t="inlineStr">
        <is>
          <t xml:space="preserve"> </t>
        </is>
      </c>
      <c r="E39" s="4" t="inlineStr">
        <is>
          <t xml:space="preserve"> </t>
        </is>
      </c>
    </row>
    <row r="40">
      <c r="A40" s="3" t="inlineStr">
        <is>
          <t>Schedule Of Income Taxes [Line Items]</t>
        </is>
      </c>
      <c r="B40" s="4" t="inlineStr">
        <is>
          <t xml:space="preserve"> </t>
        </is>
      </c>
      <c r="C40" s="4" t="inlineStr">
        <is>
          <t xml:space="preserve"> </t>
        </is>
      </c>
      <c r="D40" s="4" t="inlineStr">
        <is>
          <t xml:space="preserve"> </t>
        </is>
      </c>
      <c r="E40" s="4" t="inlineStr">
        <is>
          <t xml:space="preserve"> </t>
        </is>
      </c>
    </row>
    <row r="41">
      <c r="A41" s="4" t="inlineStr">
        <is>
          <t>Expiration date of tax credit</t>
        </is>
      </c>
      <c r="B41" s="4" t="inlineStr">
        <is>
          <t>2029</t>
        </is>
      </c>
      <c r="C41" s="4" t="inlineStr">
        <is>
          <t xml:space="preserve"> </t>
        </is>
      </c>
      <c r="D41" s="4" t="inlineStr">
        <is>
          <t xml:space="preserve"> </t>
        </is>
      </c>
      <c r="E41" s="4" t="inlineStr">
        <is>
          <t xml:space="preserve"> </t>
        </is>
      </c>
    </row>
    <row r="42">
      <c r="A42" s="4" t="inlineStr">
        <is>
          <t>State Carryforwards [Member] | State and Local Jurisdiction [Member]</t>
        </is>
      </c>
      <c r="B42" s="4" t="inlineStr">
        <is>
          <t xml:space="preserve"> </t>
        </is>
      </c>
      <c r="C42" s="4" t="inlineStr">
        <is>
          <t xml:space="preserve"> </t>
        </is>
      </c>
      <c r="D42" s="4" t="inlineStr">
        <is>
          <t xml:space="preserve"> </t>
        </is>
      </c>
      <c r="E42" s="4" t="inlineStr">
        <is>
          <t xml:space="preserve"> </t>
        </is>
      </c>
    </row>
    <row r="43">
      <c r="A43" s="3" t="inlineStr">
        <is>
          <t>Schedule Of Income Taxes [Line Items]</t>
        </is>
      </c>
      <c r="B43" s="4" t="inlineStr">
        <is>
          <t xml:space="preserve"> </t>
        </is>
      </c>
      <c r="C43" s="4" t="inlineStr">
        <is>
          <t xml:space="preserve"> </t>
        </is>
      </c>
      <c r="D43" s="4" t="inlineStr">
        <is>
          <t xml:space="preserve"> </t>
        </is>
      </c>
      <c r="E43" s="4" t="inlineStr">
        <is>
          <t xml:space="preserve"> </t>
        </is>
      </c>
    </row>
    <row r="44">
      <c r="A44" s="4" t="inlineStr">
        <is>
          <t>Net operating loss carryforward, valuation allowance</t>
        </is>
      </c>
      <c r="B44" s="10" t="n">
        <v>102</v>
      </c>
      <c r="C44" s="4" t="inlineStr">
        <is>
          <t xml:space="preserve"> </t>
        </is>
      </c>
      <c r="D44" s="4" t="inlineStr">
        <is>
          <t xml:space="preserve"> </t>
        </is>
      </c>
      <c r="E44" s="4" t="inlineStr">
        <is>
          <t xml:space="preserve"> </t>
        </is>
      </c>
    </row>
    <row r="45">
      <c r="A45" s="4" t="inlineStr">
        <is>
          <t>State Carryforwards [Member] | Federal and State [Member]</t>
        </is>
      </c>
      <c r="B45" s="4" t="inlineStr">
        <is>
          <t xml:space="preserve"> </t>
        </is>
      </c>
      <c r="C45" s="4" t="inlineStr">
        <is>
          <t xml:space="preserve"> </t>
        </is>
      </c>
      <c r="D45" s="4" t="inlineStr">
        <is>
          <t xml:space="preserve"> </t>
        </is>
      </c>
      <c r="E45" s="4" t="inlineStr">
        <is>
          <t xml:space="preserve"> </t>
        </is>
      </c>
    </row>
    <row r="46">
      <c r="A46" s="3" t="inlineStr">
        <is>
          <t>Schedule Of Income Taxes [Line Items]</t>
        </is>
      </c>
      <c r="B46" s="4" t="inlineStr">
        <is>
          <t xml:space="preserve"> </t>
        </is>
      </c>
      <c r="C46" s="4" t="inlineStr">
        <is>
          <t xml:space="preserve"> </t>
        </is>
      </c>
      <c r="D46" s="4" t="inlineStr">
        <is>
          <t xml:space="preserve"> </t>
        </is>
      </c>
      <c r="E46" s="4" t="inlineStr">
        <is>
          <t xml:space="preserve"> </t>
        </is>
      </c>
    </row>
    <row r="47">
      <c r="A47" s="4" t="inlineStr">
        <is>
          <t>Net operating loss carryforward, valuation allowance</t>
        </is>
      </c>
      <c r="B47" s="5" t="n">
        <v>315.5</v>
      </c>
      <c r="C47" s="4" t="inlineStr">
        <is>
          <t xml:space="preserve"> </t>
        </is>
      </c>
      <c r="D47" s="4" t="inlineStr">
        <is>
          <t xml:space="preserve"> </t>
        </is>
      </c>
      <c r="E47" s="4" t="inlineStr">
        <is>
          <t xml:space="preserve"> </t>
        </is>
      </c>
    </row>
    <row r="48">
      <c r="A48" s="4" t="inlineStr">
        <is>
          <t>State Carryforwards [Member] | Minimum [Member] | State and Local Jurisdiction [Member]</t>
        </is>
      </c>
      <c r="B48" s="4" t="inlineStr">
        <is>
          <t xml:space="preserve"> </t>
        </is>
      </c>
      <c r="C48" s="4" t="inlineStr">
        <is>
          <t xml:space="preserve"> </t>
        </is>
      </c>
      <c r="D48" s="4" t="inlineStr">
        <is>
          <t xml:space="preserve"> </t>
        </is>
      </c>
      <c r="E48" s="4" t="inlineStr">
        <is>
          <t xml:space="preserve"> </t>
        </is>
      </c>
    </row>
    <row r="49">
      <c r="A49" s="3" t="inlineStr">
        <is>
          <t>Schedule Of Income Taxes [Line Items]</t>
        </is>
      </c>
      <c r="B49" s="4" t="inlineStr">
        <is>
          <t xml:space="preserve"> </t>
        </is>
      </c>
      <c r="C49" s="4" t="inlineStr">
        <is>
          <t xml:space="preserve"> </t>
        </is>
      </c>
      <c r="D49" s="4" t="inlineStr">
        <is>
          <t xml:space="preserve"> </t>
        </is>
      </c>
      <c r="E49" s="4" t="inlineStr">
        <is>
          <t xml:space="preserve"> </t>
        </is>
      </c>
    </row>
    <row r="50">
      <c r="A50" s="4" t="inlineStr">
        <is>
          <t>Expiration date of tax credit</t>
        </is>
      </c>
      <c r="B50" s="4" t="inlineStr">
        <is>
          <t>2025</t>
        </is>
      </c>
      <c r="C50" s="4" t="inlineStr">
        <is>
          <t xml:space="preserve"> </t>
        </is>
      </c>
      <c r="D50" s="4" t="inlineStr">
        <is>
          <t xml:space="preserve"> </t>
        </is>
      </c>
      <c r="E50" s="4" t="inlineStr">
        <is>
          <t xml:space="preserve"> </t>
        </is>
      </c>
    </row>
    <row r="51">
      <c r="A51" s="4" t="inlineStr">
        <is>
          <t>Expiration date of operating loss</t>
        </is>
      </c>
      <c r="B51" s="4" t="inlineStr">
        <is>
          <t>2025</t>
        </is>
      </c>
      <c r="C51" s="4" t="inlineStr">
        <is>
          <t xml:space="preserve"> </t>
        </is>
      </c>
      <c r="D51" s="4" t="inlineStr">
        <is>
          <t xml:space="preserve"> </t>
        </is>
      </c>
      <c r="E51" s="4" t="inlineStr">
        <is>
          <t xml:space="preserve"> </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 of Period Amounts of Gross Unrecognized Tax Benefit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period</t>
        </is>
      </c>
      <c r="B4" s="5" t="n">
        <v>162.1</v>
      </c>
      <c r="C4" s="5" t="n">
        <v>145.5</v>
      </c>
      <c r="D4" s="5" t="n">
        <v>176.6</v>
      </c>
    </row>
    <row r="5">
      <c r="A5" s="4" t="inlineStr">
        <is>
          <t>Increase related to prior periods</t>
        </is>
      </c>
      <c r="B5" s="6" t="n">
        <v>0</v>
      </c>
      <c r="C5" s="7" t="n">
        <v>22.5</v>
      </c>
      <c r="D5" s="7" t="n">
        <v>1.1</v>
      </c>
    </row>
    <row r="6">
      <c r="A6" s="4" t="inlineStr">
        <is>
          <t>Decrease related to prior periods</t>
        </is>
      </c>
      <c r="B6" s="7" t="n">
        <v>-0.8</v>
      </c>
      <c r="C6" s="7" t="n">
        <v>-7.9</v>
      </c>
      <c r="D6" s="7" t="n">
        <v>-23.3</v>
      </c>
    </row>
    <row r="7">
      <c r="A7" s="4" t="inlineStr">
        <is>
          <t>Increase related to current periods</t>
        </is>
      </c>
      <c r="B7" s="7" t="n">
        <v>3.3</v>
      </c>
      <c r="C7" s="7" t="n">
        <v>5.5</v>
      </c>
      <c r="D7" s="7" t="n">
        <v>5.1</v>
      </c>
    </row>
    <row r="8">
      <c r="A8" s="4" t="inlineStr">
        <is>
          <t>Decrease related to settlements with taxing authorities</t>
        </is>
      </c>
      <c r="B8" s="6" t="n">
        <v>0</v>
      </c>
      <c r="C8" s="7" t="n">
        <v>-0.3</v>
      </c>
      <c r="D8" s="7" t="n">
        <v>-13.4</v>
      </c>
    </row>
    <row r="9">
      <c r="A9" s="4" t="inlineStr">
        <is>
          <t>Decrease related to lapse in statutes of limitations</t>
        </is>
      </c>
      <c r="B9" s="7" t="n">
        <v>-14.2</v>
      </c>
      <c r="C9" s="7" t="n">
        <v>-3.2</v>
      </c>
      <c r="D9" s="7" t="n">
        <v>-0.6</v>
      </c>
    </row>
    <row r="10">
      <c r="A10" s="4" t="inlineStr">
        <is>
          <t>Decrease related to divestiture</t>
        </is>
      </c>
      <c r="B10" s="6" t="n">
        <v>-4</v>
      </c>
      <c r="C10" s="6" t="n">
        <v>0</v>
      </c>
      <c r="D10" s="6" t="n">
        <v>0</v>
      </c>
    </row>
    <row r="11">
      <c r="A11" s="4" t="inlineStr">
        <is>
          <t>Balance at end of period</t>
        </is>
      </c>
      <c r="B11" s="5" t="n">
        <v>146.4</v>
      </c>
      <c r="C11" s="5" t="n">
        <v>162.1</v>
      </c>
      <c r="D11" s="5" t="n">
        <v>145.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Related to Other Comprehensive Income (Los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oreign currency translation</t>
        </is>
      </c>
      <c r="B4" s="5" t="n">
        <v>-2.3</v>
      </c>
      <c r="C4" s="5" t="n">
        <v>-2.9</v>
      </c>
      <c r="D4" s="5" t="n">
        <v>1.2</v>
      </c>
    </row>
    <row r="5">
      <c r="A5" s="4" t="inlineStr">
        <is>
          <t>Defined benefit plans</t>
        </is>
      </c>
      <c r="B5" s="7" t="n">
        <v>-0.1</v>
      </c>
      <c r="C5" s="7" t="n">
        <v>-0.3</v>
      </c>
      <c r="D5" s="7" t="n">
        <v>0.8</v>
      </c>
    </row>
    <row r="6">
      <c r="A6" s="4" t="inlineStr">
        <is>
          <t>Total</t>
        </is>
      </c>
      <c r="B6" s="5" t="n">
        <v>-2.4</v>
      </c>
      <c r="C6" s="5" t="n">
        <v>-3.2</v>
      </c>
      <c r="D6" s="10" t="n">
        <v>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 width="14" customWidth="1" min="6" max="6"/>
  </cols>
  <sheetData>
    <row r="1">
      <c r="A1" s="1" t="inlineStr">
        <is>
          <t>Series A Convertible Preferred Stock - Additional Information (Detail) - USD ($) $ / shares in Units, $ in Millions</t>
        </is>
      </c>
      <c r="D1" s="2" t="inlineStr">
        <is>
          <t>12 Months Ended</t>
        </is>
      </c>
    </row>
    <row r="2">
      <c r="B2" s="2" t="inlineStr">
        <is>
          <t>Apr. 04, 2019</t>
        </is>
      </c>
      <c r="C2" s="2" t="inlineStr">
        <is>
          <t>Apr. 04, 2019</t>
        </is>
      </c>
      <c r="D2" s="2" t="inlineStr">
        <is>
          <t>Dec. 31, 2024</t>
        </is>
      </c>
      <c r="E2" s="2" t="inlineStr">
        <is>
          <t>Dec. 31,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6" t="n">
        <v>200000000</v>
      </c>
      <c r="E4" s="6" t="n">
        <v>200000000</v>
      </c>
      <c r="F4" s="4" t="inlineStr">
        <is>
          <t xml:space="preserve"> </t>
        </is>
      </c>
    </row>
    <row r="5">
      <c r="A5" s="4" t="inlineStr">
        <is>
          <t>Dividends declared payable in kind</t>
        </is>
      </c>
      <c r="B5" s="4" t="inlineStr">
        <is>
          <t xml:space="preserve"> </t>
        </is>
      </c>
      <c r="C5" s="4" t="inlineStr">
        <is>
          <t xml:space="preserve"> </t>
        </is>
      </c>
      <c r="D5" s="5" t="n">
        <v>65.2</v>
      </c>
      <c r="E5" s="5" t="n">
        <v>61.8</v>
      </c>
      <c r="F5" s="5" t="n">
        <v>44.2</v>
      </c>
    </row>
    <row r="6">
      <c r="A6" s="4" t="inlineStr">
        <is>
          <t>Series A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preferred stock liquidation preference</t>
        </is>
      </c>
      <c r="B8" s="11" t="n">
        <v>1</v>
      </c>
      <c r="C8" s="11" t="n">
        <v>1</v>
      </c>
      <c r="D8" s="4" t="inlineStr">
        <is>
          <t xml:space="preserve"> </t>
        </is>
      </c>
      <c r="E8" s="4" t="inlineStr">
        <is>
          <t xml:space="preserve"> </t>
        </is>
      </c>
      <c r="F8" s="4" t="inlineStr">
        <is>
          <t xml:space="preserve"> </t>
        </is>
      </c>
    </row>
    <row r="9">
      <c r="A9" s="4" t="inlineStr">
        <is>
          <t>Discounted rate of remaining scheduled dividends</t>
        </is>
      </c>
      <c r="B9" s="11" t="n">
        <v>0.1</v>
      </c>
      <c r="C9" s="4" t="inlineStr">
        <is>
          <t xml:space="preserve"> </t>
        </is>
      </c>
      <c r="D9" s="4" t="inlineStr">
        <is>
          <t xml:space="preserve"> </t>
        </is>
      </c>
      <c r="E9" s="4" t="inlineStr">
        <is>
          <t xml:space="preserve"> </t>
        </is>
      </c>
      <c r="F9" s="4" t="inlineStr">
        <is>
          <t xml:space="preserve"> </t>
        </is>
      </c>
    </row>
    <row r="10">
      <c r="A10" s="4" t="inlineStr">
        <is>
          <t>Carly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reement date</t>
        </is>
      </c>
      <c r="B12" s="4" t="inlineStr">
        <is>
          <t xml:space="preserve"> </t>
        </is>
      </c>
      <c r="C12" s="4" t="inlineStr">
        <is>
          <t>Nov.  08,  2018</t>
        </is>
      </c>
      <c r="D12" s="4" t="inlineStr">
        <is>
          <t xml:space="preserve"> </t>
        </is>
      </c>
      <c r="E12" s="4" t="inlineStr">
        <is>
          <t xml:space="preserve"> </t>
        </is>
      </c>
      <c r="F12" s="4" t="inlineStr">
        <is>
          <t xml:space="preserve"> </t>
        </is>
      </c>
    </row>
    <row r="13">
      <c r="A13" s="4" t="inlineStr">
        <is>
          <t>Carlyle [Member] | Series A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tible preferred stock, share issued</t>
        </is>
      </c>
      <c r="B15" s="6" t="n">
        <v>1000000</v>
      </c>
      <c r="C15" s="6" t="n">
        <v>1000000</v>
      </c>
      <c r="D15" s="4" t="inlineStr">
        <is>
          <t xml:space="preserve"> </t>
        </is>
      </c>
      <c r="E15" s="4" t="inlineStr">
        <is>
          <t xml:space="preserve"> </t>
        </is>
      </c>
      <c r="F15" s="4" t="inlineStr">
        <is>
          <t xml:space="preserve"> </t>
        </is>
      </c>
    </row>
    <row r="16">
      <c r="A16" s="4" t="inlineStr">
        <is>
          <t>Preferred stock, shares authorized</t>
        </is>
      </c>
      <c r="B16" s="4" t="inlineStr">
        <is>
          <t xml:space="preserve"> </t>
        </is>
      </c>
      <c r="C16" s="4" t="inlineStr">
        <is>
          <t xml:space="preserve"> </t>
        </is>
      </c>
      <c r="D16" s="6" t="n">
        <v>1400000</v>
      </c>
      <c r="E16" s="4" t="inlineStr">
        <is>
          <t xml:space="preserve"> </t>
        </is>
      </c>
      <c r="F16" s="4" t="inlineStr">
        <is>
          <t xml:space="preserve"> </t>
        </is>
      </c>
    </row>
    <row r="17">
      <c r="A17" s="4" t="inlineStr">
        <is>
          <t>Total purchase price</t>
        </is>
      </c>
      <c r="B17" s="4" t="inlineStr">
        <is>
          <t xml:space="preserve"> </t>
        </is>
      </c>
      <c r="C17" s="10" t="n">
        <v>1000</v>
      </c>
      <c r="D17" s="4" t="inlineStr">
        <is>
          <t xml:space="preserve"> </t>
        </is>
      </c>
      <c r="E17" s="4" t="inlineStr">
        <is>
          <t xml:space="preserve"> </t>
        </is>
      </c>
      <c r="F17" s="4" t="inlineStr">
        <is>
          <t xml:space="preserve"> </t>
        </is>
      </c>
    </row>
    <row r="18">
      <c r="A18" s="4" t="inlineStr">
        <is>
          <t>Total purchase price per share</t>
        </is>
      </c>
      <c r="B18" s="10" t="n">
        <v>1000</v>
      </c>
      <c r="C18" s="10" t="n">
        <v>1000</v>
      </c>
      <c r="D18" s="4" t="inlineStr">
        <is>
          <t xml:space="preserve"> </t>
        </is>
      </c>
      <c r="E18" s="4" t="inlineStr">
        <is>
          <t xml:space="preserve"> </t>
        </is>
      </c>
      <c r="F18" s="4" t="inlineStr">
        <is>
          <t xml:space="preserve"> </t>
        </is>
      </c>
    </row>
    <row r="19">
      <c r="A19" s="4" t="inlineStr">
        <is>
          <t>Liquidation perference per share</t>
        </is>
      </c>
      <c r="B19" s="6" t="n">
        <v>1000</v>
      </c>
      <c r="C19" s="6" t="n">
        <v>1000</v>
      </c>
      <c r="D19" s="4" t="inlineStr">
        <is>
          <t xml:space="preserve"> </t>
        </is>
      </c>
      <c r="E19" s="4" t="inlineStr">
        <is>
          <t xml:space="preserve"> </t>
        </is>
      </c>
      <c r="F19" s="4" t="inlineStr">
        <is>
          <t xml:space="preserve"> </t>
        </is>
      </c>
    </row>
    <row r="20">
      <c r="A20" s="4" t="inlineStr">
        <is>
          <t>Convertible preferred stock, dividend payment terms</t>
        </is>
      </c>
      <c r="B20" s="4" t="inlineStr">
        <is>
          <t xml:space="preserve"> </t>
        </is>
      </c>
      <c r="C20" s="4" t="inlineStr">
        <is>
          <t xml:space="preserve"> </t>
        </is>
      </c>
      <c r="D20" s="4" t="inlineStr">
        <is>
          <t>Holders of the Convertible Preferred Stock are entitled to a cumulative dividend at the rate of 5.5% per year, payable quarterly in arrears.</t>
        </is>
      </c>
      <c r="E20" s="4" t="inlineStr">
        <is>
          <t xml:space="preserve"> </t>
        </is>
      </c>
      <c r="F20" s="4" t="inlineStr">
        <is>
          <t xml:space="preserve"> </t>
        </is>
      </c>
    </row>
    <row r="21">
      <c r="A21" s="4" t="inlineStr">
        <is>
          <t>Increase in convertible preferred stock dividend rate percentage</t>
        </is>
      </c>
      <c r="B21" s="4" t="inlineStr">
        <is>
          <t xml:space="preserve"> </t>
        </is>
      </c>
      <c r="C21" s="4" t="inlineStr">
        <is>
          <t xml:space="preserve"> </t>
        </is>
      </c>
      <c r="D21" s="13" t="n">
        <v>0.025</v>
      </c>
      <c r="E21" s="4" t="inlineStr">
        <is>
          <t xml:space="preserve"> </t>
        </is>
      </c>
      <c r="F21" s="4" t="inlineStr">
        <is>
          <t xml:space="preserve"> </t>
        </is>
      </c>
    </row>
    <row r="22">
      <c r="A22" s="4" t="inlineStr">
        <is>
          <t>Convertible preferred stock, dividend rate if dividend not paid</t>
        </is>
      </c>
      <c r="B22" s="4" t="inlineStr">
        <is>
          <t xml:space="preserve"> </t>
        </is>
      </c>
      <c r="C22" s="4" t="inlineStr">
        <is>
          <t xml:space="preserve"> </t>
        </is>
      </c>
      <c r="D22" s="11" t="n">
        <v>0.08</v>
      </c>
      <c r="E22" s="4" t="inlineStr">
        <is>
          <t xml:space="preserve"> </t>
        </is>
      </c>
      <c r="F22" s="4" t="inlineStr">
        <is>
          <t xml:space="preserve"> </t>
        </is>
      </c>
    </row>
    <row r="23">
      <c r="A23" s="4" t="inlineStr">
        <is>
          <t>Additional increase in convertible preferred stock dividend rate percentage quarterly</t>
        </is>
      </c>
      <c r="B23" s="4" t="inlineStr">
        <is>
          <t xml:space="preserve"> </t>
        </is>
      </c>
      <c r="C23" s="4" t="inlineStr">
        <is>
          <t xml:space="preserve"> </t>
        </is>
      </c>
      <c r="D23" s="13" t="n">
        <v>0.005</v>
      </c>
      <c r="E23" s="4" t="inlineStr">
        <is>
          <t xml:space="preserve"> </t>
        </is>
      </c>
      <c r="F23" s="4" t="inlineStr">
        <is>
          <t xml:space="preserve"> </t>
        </is>
      </c>
    </row>
    <row r="24">
      <c r="A24" s="4" t="inlineStr">
        <is>
          <t>Convertible preferred stock dividend rate percentage subject to a cap per year</t>
        </is>
      </c>
      <c r="B24" s="4" t="inlineStr">
        <is>
          <t xml:space="preserve"> </t>
        </is>
      </c>
      <c r="C24" s="4" t="inlineStr">
        <is>
          <t xml:space="preserve"> </t>
        </is>
      </c>
      <c r="D24" s="11" t="n">
        <v>0.11</v>
      </c>
      <c r="E24" s="4" t="inlineStr">
        <is>
          <t xml:space="preserve"> </t>
        </is>
      </c>
      <c r="F24" s="4" t="inlineStr">
        <is>
          <t xml:space="preserve"> </t>
        </is>
      </c>
    </row>
    <row r="25">
      <c r="A25" s="4" t="inlineStr">
        <is>
          <t>Dividends declared payable in cash</t>
        </is>
      </c>
      <c r="B25" s="4" t="inlineStr">
        <is>
          <t xml:space="preserve"> </t>
        </is>
      </c>
      <c r="C25" s="4" t="inlineStr">
        <is>
          <t xml:space="preserve"> </t>
        </is>
      </c>
      <c r="D25" s="10" t="n">
        <v>0</v>
      </c>
      <c r="E25" s="10" t="n">
        <v>0</v>
      </c>
      <c r="F25" s="5" t="n">
        <v>14.9</v>
      </c>
    </row>
    <row r="26">
      <c r="A26" s="4" t="inlineStr">
        <is>
          <t>Convertible preferred stock, conversion price per share</t>
        </is>
      </c>
      <c r="B26" s="5" t="n">
        <v>49.5</v>
      </c>
      <c r="C26" s="5" t="n">
        <v>49.5</v>
      </c>
      <c r="D26" s="4" t="inlineStr">
        <is>
          <t xml:space="preserve"> </t>
        </is>
      </c>
      <c r="E26" s="4" t="inlineStr">
        <is>
          <t xml:space="preserve"> </t>
        </is>
      </c>
      <c r="F26" s="4" t="inlineStr">
        <is>
          <t xml:space="preserve"> </t>
        </is>
      </c>
    </row>
    <row r="27">
      <c r="A27" s="4" t="inlineStr">
        <is>
          <t>Initial conversion rate of common stock per share of the convertible preferred stock</t>
        </is>
      </c>
      <c r="B27" s="6" t="n">
        <v>363636</v>
      </c>
      <c r="C27" s="6" t="n">
        <v>363636</v>
      </c>
      <c r="D27" s="4" t="inlineStr">
        <is>
          <t xml:space="preserve"> </t>
        </is>
      </c>
      <c r="E27" s="4" t="inlineStr">
        <is>
          <t xml:space="preserve"> </t>
        </is>
      </c>
      <c r="F27" s="4" t="inlineStr">
        <is>
          <t xml:space="preserve"> </t>
        </is>
      </c>
    </row>
    <row r="28">
      <c r="A28" s="4" t="inlineStr">
        <is>
          <t>Convertible preferred stock, conversion price per share</t>
        </is>
      </c>
      <c r="B28" s="5" t="n">
        <v>27.5</v>
      </c>
      <c r="C28" s="5" t="n">
        <v>27.5</v>
      </c>
      <c r="D28" s="4" t="inlineStr">
        <is>
          <t xml:space="preserve"> </t>
        </is>
      </c>
      <c r="E28" s="4" t="inlineStr">
        <is>
          <t xml:space="preserve"> </t>
        </is>
      </c>
      <c r="F28" s="4" t="inlineStr">
        <is>
          <t xml:space="preserve"> </t>
        </is>
      </c>
    </row>
    <row r="29">
      <c r="A29" s="4" t="inlineStr">
        <is>
          <t>Convertible preferred stock threshold trading days</t>
        </is>
      </c>
      <c r="B29" s="4" t="inlineStr">
        <is>
          <t>30 days</t>
        </is>
      </c>
      <c r="C29" s="4" t="inlineStr">
        <is>
          <t xml:space="preserve"> </t>
        </is>
      </c>
      <c r="D29" s="4" t="inlineStr">
        <is>
          <t xml:space="preserve"> </t>
        </is>
      </c>
      <c r="E29" s="4" t="inlineStr">
        <is>
          <t xml:space="preserve"> </t>
        </is>
      </c>
      <c r="F29" s="4" t="inlineStr">
        <is>
          <t xml:space="preserve"> </t>
        </is>
      </c>
    </row>
    <row r="30">
      <c r="A30" s="4" t="inlineStr">
        <is>
          <t>Convertible preferred stock threshold consecutive trading days</t>
        </is>
      </c>
      <c r="B30" s="4" t="inlineStr">
        <is>
          <t>45 days</t>
        </is>
      </c>
      <c r="C30" s="4" t="inlineStr">
        <is>
          <t xml:space="preserve"> </t>
        </is>
      </c>
      <c r="D30" s="4" t="inlineStr">
        <is>
          <t xml:space="preserve"> </t>
        </is>
      </c>
      <c r="E30" s="4" t="inlineStr">
        <is>
          <t xml:space="preserve"> </t>
        </is>
      </c>
      <c r="F30" s="4" t="inlineStr">
        <is>
          <t xml:space="preserve"> </t>
        </is>
      </c>
    </row>
    <row r="31">
      <c r="A31" s="4" t="inlineStr">
        <is>
          <t>Convertible preferred stock threshold final trading days of consecutive trading days</t>
        </is>
      </c>
      <c r="B31" s="4" t="inlineStr">
        <is>
          <t>5 days</t>
        </is>
      </c>
      <c r="C31" s="4" t="inlineStr">
        <is>
          <t xml:space="preserve"> </t>
        </is>
      </c>
      <c r="D31" s="4" t="inlineStr">
        <is>
          <t xml:space="preserve"> </t>
        </is>
      </c>
      <c r="E31" s="4" t="inlineStr">
        <is>
          <t xml:space="preserve"> </t>
        </is>
      </c>
      <c r="F31" s="4" t="inlineStr">
        <is>
          <t xml:space="preserve"> </t>
        </is>
      </c>
    </row>
    <row r="32">
      <c r="A32" s="4" t="inlineStr">
        <is>
          <t>Carlyle [Member] | Series A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tible preferred stock, dividend rate percentage</t>
        </is>
      </c>
      <c r="B34" s="13" t="n">
        <v>0.055</v>
      </c>
      <c r="C34" s="4" t="inlineStr">
        <is>
          <t xml:space="preserve"> </t>
        </is>
      </c>
      <c r="D34" s="4" t="inlineStr">
        <is>
          <t xml:space="preserve"> </t>
        </is>
      </c>
      <c r="E34" s="4" t="inlineStr">
        <is>
          <t xml:space="preserve"> </t>
        </is>
      </c>
      <c r="F34" s="4" t="inlineStr">
        <is>
          <t xml:space="preserve"> </t>
        </is>
      </c>
    </row>
  </sheetData>
  <mergeCells count="3">
    <mergeCell ref="A1:A2"/>
    <mergeCell ref="B1:C1"/>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3" customWidth="1" min="6" max="6"/>
    <col width="14" customWidth="1" min="7" max="7"/>
  </cols>
  <sheetData>
    <row r="1">
      <c r="A1" s="1" t="inlineStr">
        <is>
          <t>Stockholders' Equity - Additional Information (Detail) - USD ($)</t>
        </is>
      </c>
      <c r="C1" s="2" t="inlineStr">
        <is>
          <t>12 Months Ended</t>
        </is>
      </c>
    </row>
    <row r="2">
      <c r="B2" s="2" t="inlineStr">
        <is>
          <t>Oct. 31, 2019</t>
        </is>
      </c>
      <c r="C2" s="2" t="inlineStr">
        <is>
          <t>Dec. 31, 2024</t>
        </is>
      </c>
      <c r="D2" s="2" t="inlineStr">
        <is>
          <t>Dec. 31, 2023</t>
        </is>
      </c>
      <c r="E2" s="2" t="inlineStr">
        <is>
          <t>Dec. 31, 2022</t>
        </is>
      </c>
      <c r="F2" s="2" t="inlineStr">
        <is>
          <t>May 08, 2020</t>
        </is>
      </c>
      <c r="G2" s="2" t="inlineStr">
        <is>
          <t>Dec. 31, 2019</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s related to unvested stock options, (RSUs) and (PSUs)</t>
        </is>
      </c>
      <c r="B4" s="4" t="inlineStr">
        <is>
          <t xml:space="preserve"> </t>
        </is>
      </c>
      <c r="C4" s="10" t="n">
        <v>31600000</v>
      </c>
      <c r="D4" s="4" t="inlineStr">
        <is>
          <t xml:space="preserve"> </t>
        </is>
      </c>
      <c r="E4" s="4" t="inlineStr">
        <is>
          <t xml:space="preserve"> </t>
        </is>
      </c>
      <c r="F4" s="4" t="inlineStr">
        <is>
          <t xml:space="preserve"> </t>
        </is>
      </c>
      <c r="G4" s="4" t="inlineStr">
        <is>
          <t xml:space="preserve"> </t>
        </is>
      </c>
    </row>
    <row r="5">
      <c r="A5" s="4" t="inlineStr">
        <is>
          <t>Recognition period of unrecognized compensation expense</t>
        </is>
      </c>
      <c r="B5" s="4" t="inlineStr">
        <is>
          <t xml:space="preserve"> </t>
        </is>
      </c>
      <c r="C5" s="4" t="inlineStr">
        <is>
          <t>1 year 7 months 6 days</t>
        </is>
      </c>
      <c r="D5" s="4" t="inlineStr">
        <is>
          <t xml:space="preserve"> </t>
        </is>
      </c>
      <c r="E5" s="4" t="inlineStr">
        <is>
          <t xml:space="preserve"> </t>
        </is>
      </c>
      <c r="F5" s="4" t="inlineStr">
        <is>
          <t xml:space="preserve"> </t>
        </is>
      </c>
      <c r="G5" s="4" t="inlineStr">
        <is>
          <t xml:space="preserve"> </t>
        </is>
      </c>
    </row>
    <row r="6">
      <c r="A6" s="4" t="inlineStr">
        <is>
          <t>Capitalized equity-based compensation costs</t>
        </is>
      </c>
      <c r="B6" s="4" t="inlineStr">
        <is>
          <t xml:space="preserve"> </t>
        </is>
      </c>
      <c r="C6" s="10" t="n">
        <v>0</v>
      </c>
      <c r="D6" s="4" t="inlineStr">
        <is>
          <t xml:space="preserve"> </t>
        </is>
      </c>
      <c r="E6" s="4" t="inlineStr">
        <is>
          <t xml:space="preserve"> </t>
        </is>
      </c>
      <c r="F6" s="4" t="inlineStr">
        <is>
          <t xml:space="preserve"> </t>
        </is>
      </c>
      <c r="G6" s="4" t="inlineStr">
        <is>
          <t xml:space="preserve"> </t>
        </is>
      </c>
    </row>
    <row r="7">
      <c r="A7" s="4" t="inlineStr">
        <is>
          <t>Intrinsic value of options exercised</t>
        </is>
      </c>
      <c r="B7" s="4" t="inlineStr">
        <is>
          <t xml:space="preserve"> </t>
        </is>
      </c>
      <c r="C7" s="6" t="n">
        <v>0</v>
      </c>
      <c r="D7" s="4" t="inlineStr">
        <is>
          <t xml:space="preserve"> </t>
        </is>
      </c>
      <c r="E7" s="4" t="inlineStr">
        <is>
          <t xml:space="preserve"> </t>
        </is>
      </c>
      <c r="F7" s="4" t="inlineStr">
        <is>
          <t xml:space="preserve"> </t>
        </is>
      </c>
      <c r="G7" s="4" t="inlineStr">
        <is>
          <t xml:space="preserve"> </t>
        </is>
      </c>
    </row>
    <row r="8">
      <c r="A8" s="4" t="inlineStr">
        <is>
          <t>Equity-based compensation</t>
        </is>
      </c>
      <c r="B8" s="4" t="inlineStr">
        <is>
          <t xml:space="preserve"> </t>
        </is>
      </c>
      <c r="C8" s="10" t="n">
        <v>29100000</v>
      </c>
      <c r="D8" s="10" t="n">
        <v>47300000</v>
      </c>
      <c r="E8" s="10" t="n">
        <v>61100000</v>
      </c>
      <c r="F8" s="4" t="inlineStr">
        <is>
          <t xml:space="preserve"> </t>
        </is>
      </c>
      <c r="G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grant date fair value per unit</t>
        </is>
      </c>
      <c r="B11" s="4" t="inlineStr">
        <is>
          <t xml:space="preserve"> </t>
        </is>
      </c>
      <c r="C11" s="8" t="n">
        <v>1.41</v>
      </c>
      <c r="D11" s="5" t="n">
        <v>4.6</v>
      </c>
      <c r="E11" s="8" t="n">
        <v>8.06</v>
      </c>
      <c r="F11" s="4" t="inlineStr">
        <is>
          <t xml:space="preserve"> </t>
        </is>
      </c>
      <c r="G11" s="4" t="inlineStr">
        <is>
          <t xml:space="preserve"> </t>
        </is>
      </c>
    </row>
    <row r="12">
      <c r="A12" s="4" t="inlineStr">
        <is>
          <t>Fair value of stock vested</t>
        </is>
      </c>
      <c r="B12" s="4" t="inlineStr">
        <is>
          <t xml:space="preserve"> </t>
        </is>
      </c>
      <c r="C12" s="10" t="n">
        <v>32900000</v>
      </c>
      <c r="D12" s="10" t="n">
        <v>48300000</v>
      </c>
      <c r="E12" s="10" t="n">
        <v>61800000</v>
      </c>
      <c r="F12" s="4" t="inlineStr">
        <is>
          <t xml:space="preserve"> </t>
        </is>
      </c>
      <c r="G12" s="4" t="inlineStr">
        <is>
          <t xml:space="preserve"> </t>
        </is>
      </c>
    </row>
    <row r="13">
      <c r="A13" s="4" t="inlineStr">
        <is>
          <t>Shares, Granted</t>
        </is>
      </c>
      <c r="B13" s="4" t="inlineStr">
        <is>
          <t xml:space="preserve"> </t>
        </is>
      </c>
      <c r="C13" s="6" t="n">
        <v>9900000</v>
      </c>
      <c r="D13" s="4" t="inlineStr">
        <is>
          <t xml:space="preserve"> </t>
        </is>
      </c>
      <c r="E13" s="4" t="inlineStr">
        <is>
          <t xml:space="preserve"> </t>
        </is>
      </c>
      <c r="F13" s="4" t="inlineStr">
        <is>
          <t xml:space="preserve"> </t>
        </is>
      </c>
      <c r="G13" s="4" t="inlineStr">
        <is>
          <t xml:space="preserve"> </t>
        </is>
      </c>
    </row>
    <row r="14">
      <c r="A14" s="4" t="inlineStr">
        <is>
          <t>Vested and shares issued</t>
        </is>
      </c>
      <c r="B14" s="4" t="inlineStr">
        <is>
          <t xml:space="preserve"> </t>
        </is>
      </c>
      <c r="C14" s="6" t="n">
        <v>4200000</v>
      </c>
      <c r="D14" s="4" t="inlineStr">
        <is>
          <t xml:space="preserve"> </t>
        </is>
      </c>
      <c r="E14" s="4" t="inlineStr">
        <is>
          <t xml:space="preserve"> </t>
        </is>
      </c>
      <c r="F14" s="4" t="inlineStr">
        <is>
          <t xml:space="preserve"> </t>
        </is>
      </c>
      <c r="G14" s="4" t="inlineStr">
        <is>
          <t xml:space="preserve"> </t>
        </is>
      </c>
    </row>
    <row r="15">
      <c r="A15" s="4" t="inlineStr">
        <is>
          <t>Restricted Stock Units (RSUs)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 year</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Performance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grant date fair value per unit</t>
        </is>
      </c>
      <c r="B20" s="4" t="inlineStr">
        <is>
          <t xml:space="preserve"> </t>
        </is>
      </c>
      <c r="C20" s="4" t="inlineStr">
        <is>
          <t xml:space="preserve"> </t>
        </is>
      </c>
      <c r="D20" s="8" t="n">
        <v>5.83</v>
      </c>
      <c r="E20" s="8" t="n">
        <v>9.539999999999999</v>
      </c>
      <c r="F20" s="4" t="inlineStr">
        <is>
          <t xml:space="preserve"> </t>
        </is>
      </c>
      <c r="G20" s="4" t="inlineStr">
        <is>
          <t xml:space="preserve"> </t>
        </is>
      </c>
    </row>
    <row r="21">
      <c r="A21" s="4" t="inlineStr">
        <is>
          <t>Fair value of stock vested</t>
        </is>
      </c>
      <c r="B21" s="4" t="inlineStr">
        <is>
          <t xml:space="preserve"> </t>
        </is>
      </c>
      <c r="C21" s="4" t="inlineStr">
        <is>
          <t xml:space="preserve"> </t>
        </is>
      </c>
      <c r="D21" s="10" t="n">
        <v>0</v>
      </c>
      <c r="E21" s="10" t="n">
        <v>2600000</v>
      </c>
      <c r="F21" s="4" t="inlineStr">
        <is>
          <t xml:space="preserve"> </t>
        </is>
      </c>
      <c r="G21" s="4" t="inlineStr">
        <is>
          <t xml:space="preserve"> </t>
        </is>
      </c>
    </row>
    <row r="22">
      <c r="A22" s="4" t="inlineStr">
        <is>
          <t>Shares, Granted</t>
        </is>
      </c>
      <c r="B22" s="4" t="inlineStr">
        <is>
          <t xml:space="preserve"> </t>
        </is>
      </c>
      <c r="C22" s="6" t="n">
        <v>0</v>
      </c>
      <c r="D22" s="4" t="inlineStr">
        <is>
          <t xml:space="preserve"> </t>
        </is>
      </c>
      <c r="E22" s="4" t="inlineStr">
        <is>
          <t xml:space="preserve"> </t>
        </is>
      </c>
      <c r="F22" s="4" t="inlineStr">
        <is>
          <t xml:space="preserve"> </t>
        </is>
      </c>
      <c r="G22" s="4" t="inlineStr">
        <is>
          <t xml:space="preserve"> </t>
        </is>
      </c>
    </row>
    <row r="23">
      <c r="A23" s="4" t="inlineStr">
        <is>
          <t>Vested and shares issued</t>
        </is>
      </c>
      <c r="B23" s="4" t="inlineStr">
        <is>
          <t xml:space="preserve"> </t>
        </is>
      </c>
      <c r="C23" s="6" t="n">
        <v>0</v>
      </c>
      <c r="D23" s="4" t="inlineStr">
        <is>
          <t xml:space="preserve"> </t>
        </is>
      </c>
      <c r="E23" s="4" t="inlineStr">
        <is>
          <t xml:space="preserve"> </t>
        </is>
      </c>
      <c r="F23" s="4" t="inlineStr">
        <is>
          <t xml:space="preserve"> </t>
        </is>
      </c>
      <c r="G23" s="4" t="inlineStr">
        <is>
          <t xml:space="preserve"> </t>
        </is>
      </c>
    </row>
    <row r="24">
      <c r="A24" s="4" t="inlineStr">
        <is>
          <t>Performance Share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 on performance</t>
        </is>
      </c>
      <c r="B26" s="11" t="n">
        <v>0</v>
      </c>
      <c r="C26" s="11" t="n">
        <v>0</v>
      </c>
      <c r="D26" s="4" t="inlineStr">
        <is>
          <t xml:space="preserve"> </t>
        </is>
      </c>
      <c r="E26" s="11" t="n">
        <v>0</v>
      </c>
      <c r="F26" s="4" t="inlineStr">
        <is>
          <t xml:space="preserve"> </t>
        </is>
      </c>
      <c r="G26" s="4" t="inlineStr">
        <is>
          <t xml:space="preserve"> </t>
        </is>
      </c>
    </row>
    <row r="27">
      <c r="A27" s="4" t="inlineStr">
        <is>
          <t>Performance Share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ed on performance</t>
        </is>
      </c>
      <c r="B29" s="11" t="n">
        <v>1</v>
      </c>
      <c r="C29" s="11" t="n">
        <v>2</v>
      </c>
      <c r="D29" s="4" t="inlineStr">
        <is>
          <t xml:space="preserve"> </t>
        </is>
      </c>
      <c r="E29" s="11" t="n">
        <v>3</v>
      </c>
      <c r="F29" s="4" t="inlineStr">
        <is>
          <t xml:space="preserve"> </t>
        </is>
      </c>
      <c r="G29" s="4" t="inlineStr">
        <is>
          <t xml:space="preserve"> </t>
        </is>
      </c>
    </row>
    <row r="30">
      <c r="A30" s="4" t="inlineStr">
        <is>
          <t>Employee Stock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ual term</t>
        </is>
      </c>
      <c r="B32" s="4" t="inlineStr">
        <is>
          <t xml:space="preserve"> </t>
        </is>
      </c>
      <c r="C32" s="4" t="inlineStr">
        <is>
          <t>10 years</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Options, Outstanding, Intrinsic Value</t>
        </is>
      </c>
      <c r="B33" s="4" t="inlineStr">
        <is>
          <t xml:space="preserve"> </t>
        </is>
      </c>
      <c r="C33" s="10" t="n">
        <v>1600000</v>
      </c>
      <c r="D33" s="4" t="inlineStr">
        <is>
          <t xml:space="preserve"> </t>
        </is>
      </c>
      <c r="E33" s="4" t="inlineStr">
        <is>
          <t xml:space="preserve"> </t>
        </is>
      </c>
      <c r="F33" s="4" t="inlineStr">
        <is>
          <t xml:space="preserve"> </t>
        </is>
      </c>
      <c r="G33" s="4" t="inlineStr">
        <is>
          <t xml:space="preserve"> </t>
        </is>
      </c>
    </row>
    <row r="34">
      <c r="A34" s="4" t="inlineStr">
        <is>
          <t>Equity-based compensation</t>
        </is>
      </c>
      <c r="B34" s="4" t="inlineStr">
        <is>
          <t xml:space="preserve"> </t>
        </is>
      </c>
      <c r="C34" s="10" t="n">
        <v>0</v>
      </c>
      <c r="D34" s="10" t="n">
        <v>0</v>
      </c>
      <c r="E34" s="10" t="n">
        <v>0</v>
      </c>
      <c r="F34" s="4" t="inlineStr">
        <is>
          <t xml:space="preserve"> </t>
        </is>
      </c>
      <c r="G34" s="4" t="inlineStr">
        <is>
          <t xml:space="preserve"> </t>
        </is>
      </c>
    </row>
    <row r="35">
      <c r="A35" s="4" t="inlineStr">
        <is>
          <t>Weighted average grant date fair value per unit</t>
        </is>
      </c>
      <c r="B35" s="4" t="inlineStr">
        <is>
          <t xml:space="preserve"> </t>
        </is>
      </c>
      <c r="C35" s="4" t="inlineStr">
        <is>
          <t xml:space="preserve"> </t>
        </is>
      </c>
      <c r="D35" s="8" t="n">
        <v>9.140000000000001</v>
      </c>
      <c r="E35" s="8" t="n">
        <v>11.35</v>
      </c>
      <c r="F35" s="4" t="inlineStr">
        <is>
          <t xml:space="preserve"> </t>
        </is>
      </c>
      <c r="G35" s="4" t="inlineStr">
        <is>
          <t xml:space="preserve"> </t>
        </is>
      </c>
    </row>
    <row r="36">
      <c r="A36" s="4" t="inlineStr">
        <is>
          <t>Employee Stock Option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 year</t>
        </is>
      </c>
      <c r="B38" s="4" t="inlineStr">
        <is>
          <t xml:space="preserve"> </t>
        </is>
      </c>
      <c r="C38" s="4" t="inlineStr">
        <is>
          <t>5 years</t>
        </is>
      </c>
      <c r="D38" s="4" t="inlineStr">
        <is>
          <t xml:space="preserve"> </t>
        </is>
      </c>
      <c r="E38" s="4" t="inlineStr">
        <is>
          <t xml:space="preserve"> </t>
        </is>
      </c>
      <c r="F38" s="4" t="inlineStr">
        <is>
          <t xml:space="preserve"> </t>
        </is>
      </c>
      <c r="G38" s="4" t="inlineStr">
        <is>
          <t xml:space="preserve"> </t>
        </is>
      </c>
    </row>
    <row r="39">
      <c r="A39" s="4" t="inlineStr">
        <is>
          <t>2020 Executive Inducement Awar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common stock authorizing for issuance</t>
        </is>
      </c>
      <c r="B41" s="4" t="inlineStr">
        <is>
          <t xml:space="preserve"> </t>
        </is>
      </c>
      <c r="C41" s="6" t="n">
        <v>5900000</v>
      </c>
      <c r="D41" s="4" t="inlineStr">
        <is>
          <t xml:space="preserve"> </t>
        </is>
      </c>
      <c r="E41" s="4" t="inlineStr">
        <is>
          <t xml:space="preserve"> </t>
        </is>
      </c>
      <c r="F41" s="6" t="n">
        <v>34100000</v>
      </c>
      <c r="G41" s="6" t="n">
        <v>8000000</v>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the Equity-Based Compensation Expense Included in the Statements of Operations (Detail)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equity-based compensation expense</t>
        </is>
      </c>
      <c r="B4" s="5" t="n">
        <v>25.2</v>
      </c>
      <c r="C4" s="5" t="n">
        <v>38.6</v>
      </c>
      <c r="D4" s="5" t="n">
        <v>49.7</v>
      </c>
    </row>
    <row r="5">
      <c r="A5" s="4" t="inlineStr">
        <is>
          <t>Selling, General and Administrative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equity-based compensation expense</t>
        </is>
      </c>
      <c r="B7" s="6" t="n">
        <v>19</v>
      </c>
      <c r="C7" s="7" t="n">
        <v>25.4</v>
      </c>
      <c r="D7" s="6" t="n">
        <v>28</v>
      </c>
    </row>
    <row r="8">
      <c r="A8" s="4" t="inlineStr">
        <is>
          <t>Research and Development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equity-based compensation expense</t>
        </is>
      </c>
      <c r="B10" s="7" t="n">
        <v>3.9</v>
      </c>
      <c r="C10" s="7" t="n">
        <v>8.699999999999999</v>
      </c>
      <c r="D10" s="7" t="n">
        <v>14.9</v>
      </c>
    </row>
    <row r="11">
      <c r="A11" s="4" t="inlineStr">
        <is>
          <t>Cost of Sales [Member]</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Total equity-based compensation expense</t>
        </is>
      </c>
      <c r="B13" s="5" t="n">
        <v>2.3</v>
      </c>
      <c r="C13" s="5" t="n">
        <v>4.5</v>
      </c>
      <c r="D13" s="5" t="n">
        <v>6.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RSU Activity (Detail) - Restricted Stock Units (RSUs) [Member] shares in Million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on-vested share units, Beginning balance | shares</t>
        </is>
      </c>
      <c r="B4" s="7" t="n">
        <v>10.1</v>
      </c>
    </row>
    <row r="5">
      <c r="A5" s="4" t="inlineStr">
        <is>
          <t>Shares, Granted | shares</t>
        </is>
      </c>
      <c r="B5" s="7" t="n">
        <v>9.9</v>
      </c>
    </row>
    <row r="6">
      <c r="A6" s="4" t="inlineStr">
        <is>
          <t>Shares, Vested and shares issued | shares</t>
        </is>
      </c>
      <c r="B6" s="7" t="n">
        <v>-4.2</v>
      </c>
    </row>
    <row r="7">
      <c r="A7" s="4" t="inlineStr">
        <is>
          <t>Shares, Forfeited | shares</t>
        </is>
      </c>
      <c r="B7" s="7" t="n">
        <v>-1.2</v>
      </c>
    </row>
    <row r="8">
      <c r="A8" s="4" t="inlineStr">
        <is>
          <t>Non-vested share units, Ending balance | shares</t>
        </is>
      </c>
      <c r="B8" s="7" t="n">
        <v>14.6</v>
      </c>
    </row>
    <row r="9">
      <c r="A9" s="4" t="inlineStr">
        <is>
          <t>Weighted Average Grant Date Fair Value Per Share, Non-vested share units, Beginning balance | $ / shares</t>
        </is>
      </c>
      <c r="B9" s="8" t="n">
        <v>6.64</v>
      </c>
    </row>
    <row r="10">
      <c r="A10" s="4" t="inlineStr">
        <is>
          <t>Weighted Average Grant Date Fair Value Per Share, Granted | $ / shares</t>
        </is>
      </c>
      <c r="B10" s="9" t="n">
        <v>1.41</v>
      </c>
    </row>
    <row r="11">
      <c r="A11" s="4" t="inlineStr">
        <is>
          <t>Weighted Average Grant Date Fair Value Per Share, Vested and shares issued | $ / shares</t>
        </is>
      </c>
      <c r="B11" s="9" t="n">
        <v>7.85</v>
      </c>
    </row>
    <row r="12">
      <c r="A12" s="4" t="inlineStr">
        <is>
          <t>Weighted Average Grant Date Fair Value Per Share, Forfeited | $ / shares</t>
        </is>
      </c>
      <c r="B12" s="9" t="n">
        <v>5.43</v>
      </c>
    </row>
    <row r="13">
      <c r="A13" s="4" t="inlineStr">
        <is>
          <t>Weighted Average Grant Date Fair Value Per Share, Non-vested share units, Ending balance | $ / shares</t>
        </is>
      </c>
      <c r="B13" s="8" t="n">
        <v>2.8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Weighted Average Assumptions Used to Estimate Fair Value of Stock Option (Detail) - Employee Stock Option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3" t="n">
        <v>0.044</v>
      </c>
      <c r="C4" s="13" t="n">
        <v>0.016</v>
      </c>
    </row>
    <row r="5">
      <c r="A5" s="4" t="inlineStr">
        <is>
          <t>Expected volatility</t>
        </is>
      </c>
      <c r="B5" s="13" t="n">
        <v>0.672</v>
      </c>
      <c r="C5" s="13" t="n">
        <v>0.609</v>
      </c>
    </row>
    <row r="6">
      <c r="A6" s="4" t="inlineStr">
        <is>
          <t>Weighted average fair value at grant date</t>
        </is>
      </c>
      <c r="B6" s="8" t="n">
        <v>9.140000000000001</v>
      </c>
      <c r="C6" s="8" t="n">
        <v>11.3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ckground and Description of the Business</t>
        </is>
      </c>
      <c r="B4" s="4" t="inlineStr">
        <is>
          <t>1. BACKGROUND AND DESCRIPTION OF THE BUSINESS CommScope Holding Company, Inc., along with its direct and indirect subsidiaries (CommScope or the Company), is a global provider of infrastructure solutions for communication, data center and entertainment networks. The Company’s solutions for wired and wireless networks enable service providers including cable, telephone and digital broadcast satellite operators and media programmers, to deliver media, voice, Internet Protocol (IP) data services and Wi-Fi to their subscribers and allow enterprises to experience constant wireless and wired connectivity across complex and varied networking environments. The Company’s solutions are complemented by services including technical support, systems design and integration. CommScope is a leader in digital video and IP television (IPTV) distribution systems, broadband access infrastructure platforms and equipment that delivers data and voice networks to homes. CommScope’s global leadership position is built upon innovative technology, broad solution offerings, high-quality and cost-effective customer solutions, and global manufacturing and distribution scale. On January 31, 2025, the Company completed the previously announced sale of the Outdoor Wireless Networks (OWN) segment and the Distributed Antenna Systems (DAS) business unit of the Networking, Intelligent Cellular &amp; Security Solutions (NICS) segment to Amphenol Corporation (Amphenol), pursuant to the Purchase Agreement dated July 18, 2024, in exchange for approximately $ 2.1 billion in cash. In the third quarter of 2024, the Company determined the sale of the OWN segment and DAS business unit met the “held for sale” criteria and the “discontinued operations” criteria in accordance with Accounting Standards Codification (ASC) No. 360-10, Impairment and Disposal of Long–Lived Assets , and ASC No. 205-20, Presentation of Financial Statements: Discontinued Operations, due to its relative size and strategic rationale. For all periods presented, amounts in these consolidated financial statements have been recast to reflect the discontinuation of the OWN segment and DAS business unit in accordance with this guidance. All discussions and results related to the NICS segment exclude the DAS business unit, since the DAS business unit was moved to held for sale in the third quarter of 2024. The Company completed the acquisition of certain assets of Casa Systems, Inc. and its subsidiaries (Casa) on June 7, 2024 (the Casa Transaction). As part of the Casa Transaction, the Company acquired certain assets (the Casa Assets) and assumed certain specified liabilities (the Casa Liabilities) of Casa. The sale was conducted pursuant to the bid procedures (the Bid Procedures) established in the chapter 11 cases of Casa Systems, Inc. and certain affiliates in the United States (U.S.) Bankruptcy Court for the District of Delaware (the Bankruptcy Court). Pursuant to the Bid Procedures, the Company was designated as the successful bidder following an auction held on May 29, 2024. On June 5, 2024, the Bankruptcy Court entered an order authorizing the sale of the Casa Assets to the Company pursuant to Section 363 of the U.S. Bankruptcy Code (subject to the terms thereof). The sale closed on June 7, 2024 and, at such time, the Company funded the purchase price of $ 45.1 million and settled certain assumed Casa Liabilities, with cash on hand. The Company is integrating this strategic acquisition into its Access Network Solutions (ANS) segment and expects the acquisition to strengthen its ANS segment’s position by enhancing its virtual cable modem termination systems ( CMTS) and passive optical network ( PON) product offerings, which will enable customers to migrate to distributed access architecture (DAA) solutions at their own speed, and further grow its customer base. See Note 3 for additional discussion of the Casa Transaction. On January 9, 2024, the Company completed the sale of its Home Networks (Home) segment and substantially all of the associated segment assets and liabilities (Home business) to Vantiva SA (Vantiva) pursuant to the Call Option Agreement entered into on October 2, 2023 and Purchase Agreement dated as of December 7, 2023. In the fourth quarter of 2023, the Company determined the sale of the Home business met the “held for sale” criteria and the “discontinued operations” criteria in accordance with accounting guidance. All prior period amounts in these consolidated financial statements have been recast to reflect the discontinuation of the Home business. The discussions in these consolidated financial statements relate solely to the Company’s continuing operations, unless otherwise noted. As a result, the Company is reporting financial performance based on the following remaining three operating segments, which excludes the OWN segment, DAS business unit of the NICS segment and Home business: Connectivity and Cable Solutions (CCS), NICS and ANS. See Note 4 for further discussion of the discontinued operations related to the OWN segment, DAS business unit and Home business. As of January 1, 2024, management shifted certain product lines from the Company’s CCS segment to its ANS segment to better align with how the businesses are managed. All prior period amounts in these consolidated financial statements have been recast to reflect these operating segment chang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PSU Activity (Detail) - Performance Shares [Member] shares in Million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Non-vested share units, Beginning balance | shares</t>
        </is>
      </c>
      <c r="B4" s="7" t="n">
        <v>5.8</v>
      </c>
    </row>
    <row r="5">
      <c r="A5" s="4" t="inlineStr">
        <is>
          <t>Shares, Expired | shares</t>
        </is>
      </c>
      <c r="B5" s="7" t="n">
        <v>-1.1</v>
      </c>
    </row>
    <row r="6">
      <c r="A6" s="4" t="inlineStr">
        <is>
          <t>Shares, Forfeited | shares</t>
        </is>
      </c>
      <c r="B6" s="7" t="n">
        <v>-0.6</v>
      </c>
    </row>
    <row r="7">
      <c r="A7" s="4" t="inlineStr">
        <is>
          <t>Non-vested share units, Ending balance | shares</t>
        </is>
      </c>
      <c r="B7" s="7" t="n">
        <v>4.1</v>
      </c>
    </row>
    <row r="8">
      <c r="A8" s="4" t="inlineStr">
        <is>
          <t>Weighted Average Grant Date Fair Value Per Share, Non-vested share units, Beginning balance | $ / shares</t>
        </is>
      </c>
      <c r="B8" s="8" t="n">
        <v>6.54</v>
      </c>
    </row>
    <row r="9">
      <c r="A9" s="4" t="inlineStr">
        <is>
          <t>Weighted Average Option Exercise Price Per Share, Expired | $ / shares</t>
        </is>
      </c>
      <c r="B9" s="9" t="n">
        <v>4.09</v>
      </c>
    </row>
    <row r="10">
      <c r="A10" s="4" t="inlineStr">
        <is>
          <t>Weighted Average Grant Date Fair Value Per Share, Forfeited | $ / shares</t>
        </is>
      </c>
      <c r="B10" s="9" t="n">
        <v>8.98</v>
      </c>
    </row>
    <row r="11">
      <c r="A11" s="4" t="inlineStr">
        <is>
          <t>Weighted Average Grant Date Fair Value Per Share, Non-vested share units, Ending balance | $ / shares</t>
        </is>
      </c>
      <c r="B11" s="8" t="n">
        <v>6.88</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Activity in Product Warranty Accrual, Included in Accrued and Other Liabilities and Other Noncurrent Liabilities (Detail)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duct warranty accrual, beginning of period</t>
        </is>
      </c>
      <c r="B4" s="5" t="n">
        <v>20.6</v>
      </c>
      <c r="C4" s="5" t="n">
        <v>28.3</v>
      </c>
      <c r="D4" s="5" t="n">
        <v>36.6</v>
      </c>
    </row>
    <row r="5">
      <c r="A5" s="4" t="inlineStr">
        <is>
          <t>Provision for warranty claims</t>
        </is>
      </c>
      <c r="B5" s="6" t="n">
        <v>18</v>
      </c>
      <c r="C5" s="7" t="n">
        <v>7.7</v>
      </c>
      <c r="D5" s="7" t="n">
        <v>17.3</v>
      </c>
    </row>
    <row r="6">
      <c r="A6" s="4" t="inlineStr">
        <is>
          <t>Warranty claims paid</t>
        </is>
      </c>
      <c r="B6" s="7" t="n">
        <v>-18.6</v>
      </c>
      <c r="C6" s="7" t="n">
        <v>-15.5</v>
      </c>
      <c r="D6" s="7" t="n">
        <v>-25.1</v>
      </c>
    </row>
    <row r="7">
      <c r="A7" s="4" t="inlineStr">
        <is>
          <t>Foreign exchange</t>
        </is>
      </c>
      <c r="B7" s="6" t="n">
        <v>0</v>
      </c>
      <c r="C7" s="7" t="n">
        <v>0.1</v>
      </c>
      <c r="D7" s="7" t="n">
        <v>-0.5</v>
      </c>
    </row>
    <row r="8">
      <c r="A8" s="4" t="inlineStr">
        <is>
          <t>Product warranty accrual, end of period</t>
        </is>
      </c>
      <c r="B8" s="10" t="n">
        <v>20</v>
      </c>
      <c r="C8" s="5" t="n">
        <v>20.6</v>
      </c>
      <c r="D8" s="5" t="n">
        <v>28.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 and Contingencies - Additional Information (Detail) - USD ($) $ in Millions</t>
        </is>
      </c>
      <c r="B1" s="2" t="inlineStr">
        <is>
          <t>1 Months Ended</t>
        </is>
      </c>
      <c r="C1" s="2" t="inlineStr">
        <is>
          <t>12 Months Ended</t>
        </is>
      </c>
    </row>
    <row r="2">
      <c r="B2" s="2" t="inlineStr">
        <is>
          <t>Jul. 31, 2023</t>
        </is>
      </c>
      <c r="C2" s="2" t="inlineStr">
        <is>
          <t>Dec. 31, 2024</t>
        </is>
      </c>
      <c r="D2" s="2" t="inlineStr">
        <is>
          <t>Dec. 31, 2023</t>
        </is>
      </c>
    </row>
    <row r="3">
      <c r="A3" s="4" t="inlineStr">
        <is>
          <t>Advance payment on long term supply</t>
        </is>
      </c>
      <c r="B3" s="10" t="n">
        <v>120</v>
      </c>
      <c r="C3" s="10" t="n">
        <v>60</v>
      </c>
      <c r="D3" s="10" t="n">
        <v>30</v>
      </c>
    </row>
    <row r="4">
      <c r="A4" s="4" t="inlineStr">
        <is>
          <t>Increase in purchase of raw material</t>
        </is>
      </c>
      <c r="B4" s="10" t="n">
        <v>137</v>
      </c>
      <c r="C4" s="4" t="inlineStr">
        <is>
          <t xml:space="preserve"> </t>
        </is>
      </c>
      <c r="D4" s="4" t="inlineStr">
        <is>
          <t xml:space="preserve"> </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Industry Segments, Major Customers, Related Party Transactions and Geographic Information - Additional Information (Detail)</t>
        </is>
      </c>
      <c r="B1" s="2" t="inlineStr">
        <is>
          <t>12 Months Ended</t>
        </is>
      </c>
    </row>
    <row r="2">
      <c r="B2" s="2" t="inlineStr">
        <is>
          <t>Dec. 31, 2024 USD ($) Customer</t>
        </is>
      </c>
      <c r="C2" s="2" t="inlineStr">
        <is>
          <t>Dec. 31, 2023 USD ($) Customer</t>
        </is>
      </c>
      <c r="D2" s="2" t="inlineStr">
        <is>
          <t>Dec. 31, 2022 USD ($) Customer</t>
        </is>
      </c>
    </row>
    <row r="3">
      <c r="A3" s="3" t="inlineStr">
        <is>
          <t>Segment Reporting Information [Line Items]</t>
        </is>
      </c>
      <c r="B3" s="4" t="inlineStr">
        <is>
          <t xml:space="preserve"> </t>
        </is>
      </c>
      <c r="C3" s="4" t="inlineStr">
        <is>
          <t xml:space="preserve"> </t>
        </is>
      </c>
      <c r="D3" s="4" t="inlineStr">
        <is>
          <t xml:space="preserve"> </t>
        </is>
      </c>
    </row>
    <row r="4">
      <c r="A4" s="4" t="inlineStr">
        <is>
          <t>Inventory, Net | $</t>
        </is>
      </c>
      <c r="B4" s="10" t="n">
        <v>736800000</v>
      </c>
      <c r="C4" s="10" t="n">
        <v>900800000</v>
      </c>
      <c r="D4" s="4" t="inlineStr">
        <is>
          <t xml:space="preserve"> </t>
        </is>
      </c>
    </row>
    <row r="5">
      <c r="A5" s="4" t="inlineStr">
        <is>
          <t>Related party transaction | $</t>
        </is>
      </c>
      <c r="B5" s="10" t="n">
        <v>0</v>
      </c>
      <c r="C5" s="10" t="n">
        <v>0</v>
      </c>
      <c r="D5" s="10" t="n">
        <v>0</v>
      </c>
    </row>
    <row r="6">
      <c r="A6" s="4" t="inlineStr">
        <is>
          <t>Segment Reporting, CODM, Individual Title and Position or Group Name [Extensible Enumeration]</t>
        </is>
      </c>
      <c r="B6" s="4" t="inlineStr">
        <is>
          <t>srt:ChiefExecutiveOfficerMember</t>
        </is>
      </c>
      <c r="C6" s="4" t="inlineStr">
        <is>
          <t xml:space="preserve"> </t>
        </is>
      </c>
      <c r="D6" s="4" t="inlineStr">
        <is>
          <t xml:space="preserve"> </t>
        </is>
      </c>
    </row>
    <row r="7">
      <c r="A7" s="4" t="inlineStr">
        <is>
          <t>Segment Reporting, CODM, Profit (Loss) Measure, How Used, Description</t>
        </is>
      </c>
      <c r="B7" s="4" t="inlineStr">
        <is>
          <t>The Company’s measurement of segment performance is adjusted EBITDA (earnings before interest, income taxes, depreciation and amortization). The Company defines adjusted EBITDA as operating income (loss), adjusted to exclude depreciation, amortization of intangible assets, restructuring costs, asset impairments, equity-based compensation, transaction, transformation and integration costs and other items that the Company believes are useful to exclude in the evaluation of operating performance from period to period because these items are not representative of the Company’s recurring business.</t>
        </is>
      </c>
      <c r="C7" s="4" t="inlineStr">
        <is>
          <t xml:space="preserve"> </t>
        </is>
      </c>
      <c r="D7" s="4" t="inlineStr">
        <is>
          <t xml:space="preserve"> </t>
        </is>
      </c>
    </row>
    <row r="8">
      <c r="A8" s="4" t="inlineStr">
        <is>
          <t>Sales Revenue, Net [Member] | Customer Concentration Risk [Member] | Non-US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oncentration risk percentage</t>
        </is>
      </c>
      <c r="B10" s="13" t="n">
        <v>0.343</v>
      </c>
      <c r="C10" s="13" t="n">
        <v>0.341</v>
      </c>
      <c r="D10" s="13" t="n">
        <v>0.328</v>
      </c>
    </row>
    <row r="11">
      <c r="A11" s="4" t="inlineStr">
        <is>
          <t>Sales Revenue, Net [Member] | Customer Concentration Risk [Member] | Other Customer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oncentration risk percentage</t>
        </is>
      </c>
      <c r="B13" s="11" t="n">
        <v>0.1</v>
      </c>
      <c r="C13" s="11" t="n">
        <v>0.1</v>
      </c>
      <c r="D13" s="11" t="n">
        <v>0.1</v>
      </c>
    </row>
    <row r="14">
      <c r="A14" s="4" t="inlineStr">
        <is>
          <t>Other direct customer accounted for 10% or more | Customer</t>
        </is>
      </c>
      <c r="B14" s="6" t="n">
        <v>0</v>
      </c>
      <c r="C14" s="6" t="n">
        <v>0</v>
      </c>
      <c r="D14" s="6" t="n">
        <v>0</v>
      </c>
    </row>
    <row r="15">
      <c r="A15" s="4" t="inlineStr">
        <is>
          <t>Sales Revenue, Net [Member] | Minimum [Member] | Customer Concentration Risk [Member] | Comcast Corporation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 percentage</t>
        </is>
      </c>
      <c r="B17" s="11" t="n">
        <v>0.12</v>
      </c>
      <c r="C17" s="11" t="n">
        <v>0.16</v>
      </c>
      <c r="D17" s="4" t="inlineStr">
        <is>
          <t xml:space="preserve"> </t>
        </is>
      </c>
    </row>
    <row r="18">
      <c r="A18" s="4" t="inlineStr">
        <is>
          <t>Sales Revenue, Net [Member] | Minimum [Member] | Customer Concentration Risk [Member] | Charter Communication Inc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1" t="n">
        <v>0.12</v>
      </c>
      <c r="D20" s="4" t="inlineStr">
        <is>
          <t xml:space="preserve"> </t>
        </is>
      </c>
    </row>
    <row r="21">
      <c r="A21" s="4" t="inlineStr">
        <is>
          <t>Accounts Receivable [Member] | Customer Concentration Risk [Member] | Other Than Comcast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Other direct customer accounted for 10% or more | Customer</t>
        </is>
      </c>
      <c r="B23" s="6" t="n">
        <v>0</v>
      </c>
      <c r="C23" s="6" t="n">
        <v>0</v>
      </c>
      <c r="D23" s="4" t="inlineStr">
        <is>
          <t xml:space="preserve"> </t>
        </is>
      </c>
    </row>
    <row r="24">
      <c r="A24" s="4" t="inlineStr">
        <is>
          <t>Accounts Receivable [Member] | Customer Concentration Risk [Member] | Other Charter Communications Inc [Memb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Other direct customer accounted for 10% or more | Customer</t>
        </is>
      </c>
      <c r="B26" s="6" t="n">
        <v>0</v>
      </c>
      <c r="C26" s="6" t="n">
        <v>0</v>
      </c>
      <c r="D26" s="4" t="inlineStr">
        <is>
          <t xml:space="preserve"> </t>
        </is>
      </c>
    </row>
    <row r="27">
      <c r="A27" s="4" t="inlineStr">
        <is>
          <t>Accounts Receivable [Member] | Maximum [Member] | Customer Concentration Risk [Member] | Other Charter Communications Inc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oncentration risk percentage</t>
        </is>
      </c>
      <c r="B29" s="11" t="n">
        <v>0.1</v>
      </c>
      <c r="C29" s="11" t="n">
        <v>0.1</v>
      </c>
      <c r="D29" s="4" t="inlineStr">
        <is>
          <t xml:space="preserve"> </t>
        </is>
      </c>
    </row>
    <row r="30">
      <c r="A30" s="4" t="inlineStr">
        <is>
          <t>Net Assets, Geographic Area [Member] | United States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Company's long-lived assets</t>
        </is>
      </c>
      <c r="B32" s="11" t="n">
        <v>0.65</v>
      </c>
      <c r="C32" s="11" t="n">
        <v>0.67</v>
      </c>
      <c r="D32" s="4" t="inlineStr">
        <is>
          <t xml:space="preserve"> </t>
        </is>
      </c>
    </row>
    <row r="33">
      <c r="A33" s="4" t="inlineStr">
        <is>
          <t>Net Assets, Geographic Area [Member] | Europe, Middle East and Africa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Company's long-lived assets</t>
        </is>
      </c>
      <c r="B35" s="11" t="n">
        <v>0.14</v>
      </c>
      <c r="C35" s="11" t="n">
        <v>0.13</v>
      </c>
      <c r="D35" s="4" t="inlineStr">
        <is>
          <t xml:space="preserve"> </t>
        </is>
      </c>
    </row>
    <row r="36">
      <c r="A36" s="4" t="inlineStr">
        <is>
          <t>Net Assets, Geographic Area [Member] | Asia Pacific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Company's long-lived assets</t>
        </is>
      </c>
      <c r="B38" s="11" t="n">
        <v>0.12</v>
      </c>
      <c r="C38" s="11" t="n">
        <v>0.11</v>
      </c>
      <c r="D38" s="4" t="inlineStr">
        <is>
          <t xml:space="preserve"> </t>
        </is>
      </c>
    </row>
    <row r="39">
      <c r="A39" s="4" t="inlineStr">
        <is>
          <t>Net Assets, Geographic Area [Member] | Caribbean and Latin America [Memb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Company's long-lived assets</t>
        </is>
      </c>
      <c r="B41" s="11" t="n">
        <v>0.09</v>
      </c>
      <c r="C41" s="11" t="n">
        <v>0.09</v>
      </c>
      <c r="D41" s="4" t="inlineStr">
        <is>
          <t xml:space="preserve"> </t>
        </is>
      </c>
    </row>
    <row r="42">
      <c r="A42" s="4" t="inlineStr">
        <is>
          <t>Retained Business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Inventory, Net | $</t>
        </is>
      </c>
      <c r="B44" s="10" t="n">
        <v>14500000</v>
      </c>
      <c r="C44" s="10" t="n">
        <v>88000000</v>
      </c>
      <c r="D4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dustry Segments, Major Customers, Related Party Transactions and Geographic Information - Summary of Financial Information by Reportable Segment (Detail) - USD ($) $ in Millions</t>
        </is>
      </c>
      <c r="C1" s="2" t="inlineStr">
        <is>
          <t>Dec. 31, 2024</t>
        </is>
      </c>
      <c r="D1" s="2" t="inlineStr">
        <is>
          <t>Dec. 31, 2023</t>
        </is>
      </c>
    </row>
    <row r="2">
      <c r="A2" s="3" t="inlineStr">
        <is>
          <t>Segment Reporting Information [Line Items]</t>
        </is>
      </c>
      <c r="C2" s="4" t="inlineStr">
        <is>
          <t xml:space="preserve"> </t>
        </is>
      </c>
      <c r="D2" s="4" t="inlineStr">
        <is>
          <t xml:space="preserve"> </t>
        </is>
      </c>
    </row>
    <row r="3">
      <c r="A3" s="4" t="inlineStr">
        <is>
          <t>Total assets</t>
        </is>
      </c>
      <c r="C3" s="5" t="n">
        <v>8747.5</v>
      </c>
      <c r="D3" s="5" t="n">
        <v>9332.5</v>
      </c>
    </row>
    <row r="4">
      <c r="A4" s="4" t="inlineStr">
        <is>
          <t>Cash and cash equivalents</t>
        </is>
      </c>
      <c r="C4" s="7" t="n">
        <v>564.9</v>
      </c>
      <c r="D4" s="7" t="n">
        <v>500.3</v>
      </c>
    </row>
    <row r="5">
      <c r="A5" s="4" t="inlineStr">
        <is>
          <t>Deferred income tax assets</t>
        </is>
      </c>
      <c r="C5" s="7" t="n">
        <v>537.7</v>
      </c>
      <c r="D5" s="7" t="n">
        <v>611.6</v>
      </c>
    </row>
    <row r="6">
      <c r="A6" s="4" t="inlineStr">
        <is>
          <t>Operating Segments [Member]</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Total assets</t>
        </is>
      </c>
      <c r="B8" s="4" t="inlineStr">
        <is>
          <t>[1]</t>
        </is>
      </c>
      <c r="C8" s="7" t="n">
        <v>6272.9</v>
      </c>
      <c r="D8" s="7" t="n">
        <v>6581.7</v>
      </c>
    </row>
    <row r="9">
      <c r="A9" s="4" t="inlineStr">
        <is>
          <t>Operating Segments [Member] | CCS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Total assets</t>
        </is>
      </c>
      <c r="B11" s="4" t="inlineStr">
        <is>
          <t>[1]</t>
        </is>
      </c>
      <c r="C11" s="7" t="n">
        <v>3603.7</v>
      </c>
      <c r="D11" s="7" t="n">
        <v>3593.7</v>
      </c>
    </row>
    <row r="12">
      <c r="A12" s="4" t="inlineStr">
        <is>
          <t>Operating Segments [Member] | NICS [Member]</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Total assets</t>
        </is>
      </c>
      <c r="B14" s="4" t="inlineStr">
        <is>
          <t>[1]</t>
        </is>
      </c>
      <c r="C14" s="7" t="n">
        <v>886.5</v>
      </c>
      <c r="D14" s="7" t="n">
        <v>950.2</v>
      </c>
    </row>
    <row r="15">
      <c r="A15" s="4" t="inlineStr">
        <is>
          <t>Operating Segments [Member] | ANS [Member]</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Total assets</t>
        </is>
      </c>
      <c r="B17" s="4" t="inlineStr">
        <is>
          <t>[1]</t>
        </is>
      </c>
      <c r="C17" s="7" t="n">
        <v>1688.8</v>
      </c>
      <c r="D17" s="7" t="n">
        <v>1954.1</v>
      </c>
    </row>
    <row r="18">
      <c r="A18" s="4" t="inlineStr">
        <is>
          <t>Operating Segments [Member] | Corporate and Other [Member]</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Total assets</t>
        </is>
      </c>
      <c r="B20" s="4" t="inlineStr">
        <is>
          <t>[1],[2]</t>
        </is>
      </c>
      <c r="C20" s="7" t="n">
        <v>93.90000000000001</v>
      </c>
      <c r="D20" s="7" t="n">
        <v>83.7</v>
      </c>
    </row>
    <row r="21">
      <c r="A21" s="4" t="inlineStr">
        <is>
          <t>Segment Reconciling Items [Member]</t>
        </is>
      </c>
      <c r="C21" s="4" t="inlineStr">
        <is>
          <t xml:space="preserve"> </t>
        </is>
      </c>
      <c r="D21" s="4" t="inlineStr">
        <is>
          <t xml:space="preserve"> </t>
        </is>
      </c>
    </row>
    <row r="22">
      <c r="A22" s="3" t="inlineStr">
        <is>
          <t>Segment Reporting Information [Line Items]</t>
        </is>
      </c>
      <c r="C22" s="4" t="inlineStr">
        <is>
          <t xml:space="preserve"> </t>
        </is>
      </c>
      <c r="D22" s="4" t="inlineStr">
        <is>
          <t xml:space="preserve"> </t>
        </is>
      </c>
    </row>
    <row r="23">
      <c r="A23" s="4" t="inlineStr">
        <is>
          <t>Cash and cash equivalents</t>
        </is>
      </c>
      <c r="C23" s="7" t="n">
        <v>564.9</v>
      </c>
      <c r="D23" s="7" t="n">
        <v>500.3</v>
      </c>
    </row>
    <row r="24">
      <c r="A24" s="4" t="inlineStr">
        <is>
          <t>Deferred income tax assets</t>
        </is>
      </c>
      <c r="C24" s="7" t="n">
        <v>537.7</v>
      </c>
      <c r="D24" s="7" t="n">
        <v>611.6</v>
      </c>
    </row>
    <row r="25">
      <c r="A25" s="4" t="inlineStr">
        <is>
          <t>Home business assets</t>
        </is>
      </c>
      <c r="B25" s="4" t="inlineStr">
        <is>
          <t>[3]</t>
        </is>
      </c>
      <c r="C25" s="7" t="n">
        <v>14.5</v>
      </c>
      <c r="D25" s="7" t="n">
        <v>113.8</v>
      </c>
    </row>
    <row r="26">
      <c r="A26" s="4" t="inlineStr">
        <is>
          <t>Assets held for sale</t>
        </is>
      </c>
      <c r="C26" s="5" t="n">
        <v>1357.5</v>
      </c>
      <c r="D26" s="5" t="n">
        <v>1525.1</v>
      </c>
    </row>
    <row r="27"/>
    <row r="28">
      <c r="A28" s="4" t="inlineStr">
        <is>
          <t>[1] Assets related to business segments largely include accounts receivable, inventories, property, plant and equipment, goodwill, intangible assets and certain limited other assets. All other items are reflected in Corporate and other. Accounts receivable and inventory are ascribed based on underlying sales or activity. Property, plant and equipment are attributed to a particular business segment based on that item’s primary user and reflect an allocation of certain corporate-shared assets. Intangible assets and goodwill are largely directly associated with a particular reporting unit and attributed on that basis. The corporate and other line item above reflects assets related to the OWN segment and DAS business unit which are not expected to transfer upon sale. The Home business assets line item above reflects certain assets retained by the Company related to the Home business, with the primary asset being net inventory related to the Home business in the amount of $ 14.5 and $ 88.0 million as of December 31, 2024 and 2023 , respectively. The Company has entered into the Vantiva Supply Agreement, pursuant to which the Company will sell the retained inventory to Vantiva at cost, or market price if below cost, for a period of two years following the close of the transaction.</t>
        </is>
      </c>
    </row>
  </sheetData>
  <mergeCells count="3">
    <mergeCell ref="A1:B1"/>
    <mergeCell ref="A27:C27"/>
    <mergeCell ref="A28:C2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3" customWidth="1" min="15" max="15"/>
    <col width="14" customWidth="1" min="16" max="16"/>
  </cols>
  <sheetData>
    <row r="1">
      <c r="A1" s="1" t="inlineStr">
        <is>
          <t>Industry Segments, Major Customers, Related Party Transactions and Geographic Information - Summary of Net Sales, Cost of Sales, Total Operating Expenses, Adjusted EBITDA, Depreciation Expense and Additions to PP&amp;E by Reportable Segment (Detail) - USD ($) $ in Millions</t>
        </is>
      </c>
      <c r="C1" s="2" t="inlineStr">
        <is>
          <t>3 Months Ended</t>
        </is>
      </c>
      <c r="K1" s="2" t="inlineStr">
        <is>
          <t>6 Months Ended</t>
        </is>
      </c>
      <c r="L1" s="2" t="inlineStr">
        <is>
          <t>9 Months Ended</t>
        </is>
      </c>
      <c r="M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Jun. 30, 2024</t>
        </is>
      </c>
      <c r="L2" s="2" t="inlineStr">
        <is>
          <t>Sep. 30, 2024</t>
        </is>
      </c>
      <c r="M2" s="2" t="inlineStr">
        <is>
          <t>Dec. 31, 2024</t>
        </is>
      </c>
      <c r="N2" s="2" t="inlineStr">
        <is>
          <t>Dec. 31, 2023</t>
        </is>
      </c>
      <c r="P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row>
    <row r="4">
      <c r="A4" s="4" t="inlineStr">
        <is>
          <t>Net sal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205.8</v>
      </c>
      <c r="N4" s="5" t="n">
        <v>4565.2</v>
      </c>
      <c r="P4" s="5" t="n">
        <v>5788.8</v>
      </c>
    </row>
    <row r="5">
      <c r="A5" s="4" t="inlineStr">
        <is>
          <t>Acquisition-related adjustment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3</v>
      </c>
      <c r="P5" s="7" t="n">
        <v>5.4</v>
      </c>
    </row>
    <row r="6">
      <c r="A6" s="4" t="inlineStr">
        <is>
          <t>Segment cost of sales</t>
        </is>
      </c>
      <c r="C6" s="4" t="inlineStr">
        <is>
          <t xml:space="preserve"> </t>
        </is>
      </c>
      <c r="D6" s="4" t="inlineStr">
        <is>
          <t xml:space="preserve"> </t>
        </is>
      </c>
      <c r="E6" s="4" t="inlineStr">
        <is>
          <t xml:space="preserve"> </t>
        </is>
      </c>
      <c r="F6" s="5" t="n">
        <v>605.8</v>
      </c>
      <c r="G6" s="4" t="inlineStr">
        <is>
          <t xml:space="preserve"> </t>
        </is>
      </c>
      <c r="H6" s="4" t="inlineStr">
        <is>
          <t xml:space="preserve"> </t>
        </is>
      </c>
      <c r="I6" s="4" t="inlineStr">
        <is>
          <t xml:space="preserve"> </t>
        </is>
      </c>
      <c r="J6" s="4" t="inlineStr">
        <is>
          <t xml:space="preserve"> </t>
        </is>
      </c>
      <c r="K6" s="5" t="n">
        <v>1260.5</v>
      </c>
      <c r="L6" s="5" t="n">
        <v>1907.5</v>
      </c>
      <c r="M6" s="7" t="n">
        <v>2628.9</v>
      </c>
      <c r="N6" s="6" t="n">
        <v>2901</v>
      </c>
      <c r="P6" s="7" t="n">
        <v>3803.2</v>
      </c>
    </row>
    <row r="7">
      <c r="A7" s="4" t="inlineStr">
        <is>
          <t>Segment operating expen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344.9</v>
      </c>
      <c r="N7" s="7" t="n">
        <v>2063.8</v>
      </c>
      <c r="P7" s="7" t="n">
        <v>2920.9</v>
      </c>
    </row>
    <row r="8">
      <c r="A8" s="4" t="inlineStr">
        <is>
          <t>Addback: Depreci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82.90000000000001</v>
      </c>
      <c r="N8" s="7" t="n">
        <v>-99.40000000000001</v>
      </c>
      <c r="P8" s="7" t="n">
        <v>-100.2</v>
      </c>
    </row>
    <row r="9">
      <c r="A9" s="4" t="inlineStr">
        <is>
          <t>Segment adjusted EBITDA</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700.2</v>
      </c>
      <c r="N9" s="7" t="n">
        <v>664.3</v>
      </c>
      <c r="P9" s="6" t="n">
        <v>821</v>
      </c>
    </row>
    <row r="10">
      <c r="A10" s="4" t="inlineStr">
        <is>
          <t>Amortization of intangible asse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236.5</v>
      </c>
      <c r="N10" s="6" t="n">
        <v>-301</v>
      </c>
      <c r="P10" s="7" t="n">
        <v>-400.1</v>
      </c>
    </row>
    <row r="11">
      <c r="A11" s="4" t="inlineStr">
        <is>
          <t>Restructuring costs, ne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36.7</v>
      </c>
      <c r="N11" s="7" t="n">
        <v>-25.1</v>
      </c>
      <c r="P11" s="7" t="n">
        <v>-41.8</v>
      </c>
    </row>
    <row r="12">
      <c r="A12" s="4" t="inlineStr">
        <is>
          <t>Equity-based compens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29.1</v>
      </c>
      <c r="N12" s="7" t="n">
        <v>-47.3</v>
      </c>
      <c r="P12" s="7" t="n">
        <v>-61.1</v>
      </c>
    </row>
    <row r="13">
      <c r="A13" s="4" t="inlineStr">
        <is>
          <t>Asset impair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19.2</v>
      </c>
      <c r="N13" s="6" t="n">
        <v>-1244</v>
      </c>
      <c r="P13" s="7" t="n">
        <v>-1119.6</v>
      </c>
    </row>
    <row r="14">
      <c r="A14" s="4" t="inlineStr">
        <is>
          <t>Transaction, transformation and integration cos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63.4</v>
      </c>
      <c r="N14" s="7" t="n">
        <v>-27.1</v>
      </c>
      <c r="P14" s="7" t="n">
        <v>-35.1</v>
      </c>
    </row>
    <row r="15">
      <c r="A15" s="4" t="inlineStr">
        <is>
          <t>Patent claims and litigation settlemen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v>
      </c>
      <c r="N15" s="7" t="n">
        <v>3.5</v>
      </c>
      <c r="P15" s="7" t="n">
        <v>-1.7</v>
      </c>
    </row>
    <row r="16">
      <c r="A16" s="4" t="inlineStr">
        <is>
          <t>Acquisition accounting adjustment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1.3</v>
      </c>
      <c r="P16" s="7" t="n">
        <v>-5.4</v>
      </c>
    </row>
    <row r="17">
      <c r="A17" s="4" t="inlineStr">
        <is>
          <t>Recovery of Russian accounts receivabl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2</v>
      </c>
      <c r="P17" s="7" t="n">
        <v>-2.7</v>
      </c>
    </row>
    <row r="18">
      <c r="A18" s="4" t="inlineStr">
        <is>
          <t>Cyber incident cost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5.5</v>
      </c>
      <c r="P18" s="4" t="inlineStr">
        <is>
          <t xml:space="preserve"> </t>
        </is>
      </c>
    </row>
    <row r="19">
      <c r="A19" s="4" t="inlineStr">
        <is>
          <t>Operating income (loss)</t>
        </is>
      </c>
      <c r="C19" s="5" t="n">
        <v>117.6</v>
      </c>
      <c r="D19" s="5" t="n">
        <v>102.2</v>
      </c>
      <c r="E19" s="5" t="n">
        <v>91.40000000000001</v>
      </c>
      <c r="F19" s="7" t="n">
        <v>-54.7</v>
      </c>
      <c r="G19" s="5" t="n">
        <v>-120.8</v>
      </c>
      <c r="H19" s="5" t="n">
        <v>-408.4</v>
      </c>
      <c r="I19" s="5" t="n">
        <v>33.2</v>
      </c>
      <c r="J19" s="5" t="n">
        <v>96.40000000000001</v>
      </c>
      <c r="K19" s="7" t="n">
        <v>36.6</v>
      </c>
      <c r="L19" s="7" t="n">
        <v>138.9</v>
      </c>
      <c r="M19" s="7" t="n">
        <v>256.5</v>
      </c>
      <c r="N19" s="7" t="n">
        <v>-399.6</v>
      </c>
      <c r="P19" s="7" t="n">
        <v>-935.3</v>
      </c>
    </row>
    <row r="20">
      <c r="A20" s="4" t="inlineStr">
        <is>
          <t>Other expense, ne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665.8</v>
      </c>
      <c r="N20" s="7" t="n">
        <v>-598.8</v>
      </c>
      <c r="P20" s="7" t="n">
        <v>-586.1</v>
      </c>
    </row>
    <row r="21">
      <c r="A21" s="4" t="inlineStr">
        <is>
          <t>Loss from continuing operations before income taxes</t>
        </is>
      </c>
      <c r="C21" s="4" t="inlineStr">
        <is>
          <t xml:space="preserve"> </t>
        </is>
      </c>
      <c r="D21" s="4" t="inlineStr">
        <is>
          <t xml:space="preserve"> </t>
        </is>
      </c>
      <c r="E21" s="4" t="inlineStr">
        <is>
          <t xml:space="preserve"> </t>
        </is>
      </c>
      <c r="F21" s="5" t="n">
        <v>-215.7</v>
      </c>
      <c r="G21" s="4" t="inlineStr">
        <is>
          <t xml:space="preserve"> </t>
        </is>
      </c>
      <c r="H21" s="4" t="inlineStr">
        <is>
          <t xml:space="preserve"> </t>
        </is>
      </c>
      <c r="I21" s="4" t="inlineStr">
        <is>
          <t xml:space="preserve"> </t>
        </is>
      </c>
      <c r="J21" s="4" t="inlineStr">
        <is>
          <t xml:space="preserve"> </t>
        </is>
      </c>
      <c r="K21" s="5" t="n">
        <v>-284.4</v>
      </c>
      <c r="L21" s="5" t="n">
        <v>-354.3</v>
      </c>
      <c r="M21" s="7" t="n">
        <v>-409.3</v>
      </c>
      <c r="N21" s="7" t="n">
        <v>-998.4</v>
      </c>
      <c r="P21" s="7" t="n">
        <v>-1521.4</v>
      </c>
    </row>
    <row r="22">
      <c r="A22" s="4" t="inlineStr">
        <is>
          <t>Additions to property, plant and equip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24.4</v>
      </c>
      <c r="N22" s="7" t="n">
        <v>55.5</v>
      </c>
      <c r="P22" s="7" t="n">
        <v>90.59999999999999</v>
      </c>
    </row>
    <row r="23">
      <c r="A23" s="4" t="inlineStr">
        <is>
          <t>Operating Segmen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row>
    <row r="25">
      <c r="A25" s="4" t="inlineStr">
        <is>
          <t>Net sal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4566.5</v>
      </c>
      <c r="P25" s="7" t="n">
        <v>5794.2</v>
      </c>
    </row>
    <row r="26">
      <c r="A26" s="4" t="inlineStr">
        <is>
          <t>Continuing Operatio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row>
    <row r="28">
      <c r="A28" s="4" t="inlineStr">
        <is>
          <t>Equity-based compensa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25.2</v>
      </c>
      <c r="N28" s="7" t="n">
        <v>-38.6</v>
      </c>
      <c r="P28" s="7" t="n">
        <v>-49.7</v>
      </c>
    </row>
    <row r="29">
      <c r="A29" s="4" t="inlineStr">
        <is>
          <t>Asset impairment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7" t="n">
        <v>-571.4</v>
      </c>
      <c r="P29" s="7" t="n">
        <v>-1119.6</v>
      </c>
    </row>
    <row r="30">
      <c r="A30" s="4" t="inlineStr">
        <is>
          <t>CC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row>
    <row r="32">
      <c r="A32" s="4" t="inlineStr">
        <is>
          <t>Net sal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2823.7</v>
      </c>
      <c r="N32" s="7" t="n">
        <v>2701.9</v>
      </c>
      <c r="P32" s="7" t="n">
        <v>3780.7</v>
      </c>
    </row>
    <row r="33">
      <c r="A33" s="4" t="inlineStr">
        <is>
          <t>Acquisition-related adjustments</t>
        </is>
      </c>
      <c r="B33" s="4" t="inlineStr">
        <is>
          <t>[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0</v>
      </c>
      <c r="P33" s="6" t="n">
        <v>0</v>
      </c>
    </row>
    <row r="34">
      <c r="A34" s="4" t="inlineStr">
        <is>
          <t>Segment cost of sal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1854.5</v>
      </c>
      <c r="N34" s="7" t="n">
        <v>1945.9</v>
      </c>
      <c r="P34" s="7" t="n">
        <v>2677.1</v>
      </c>
    </row>
    <row r="35">
      <c r="A35" s="4" t="inlineStr">
        <is>
          <t>Segment operating expens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404.9</v>
      </c>
      <c r="N35" s="7" t="n">
        <v>417.3</v>
      </c>
      <c r="P35" s="7" t="n">
        <v>504.4</v>
      </c>
    </row>
    <row r="36">
      <c r="A36" s="4" t="inlineStr">
        <is>
          <t>Addback: Deprecia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54.8</v>
      </c>
      <c r="N36" s="7" t="n">
        <v>-60.2</v>
      </c>
      <c r="P36" s="7" t="n">
        <v>-57.9</v>
      </c>
    </row>
    <row r="37">
      <c r="A37" s="4" t="inlineStr">
        <is>
          <t>Segment adjusted EBITDA</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619.1</v>
      </c>
      <c r="N37" s="7" t="n">
        <v>398.9</v>
      </c>
      <c r="P37" s="7" t="n">
        <v>657.1</v>
      </c>
    </row>
    <row r="38">
      <c r="A38" s="4" t="inlineStr">
        <is>
          <t>Restructuring costs, ne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7" t="n">
        <v>-1.2</v>
      </c>
      <c r="N38" s="7" t="n">
        <v>-13.8</v>
      </c>
      <c r="P38" s="6" t="n">
        <v>-17</v>
      </c>
    </row>
    <row r="39">
      <c r="A39" s="4" t="inlineStr">
        <is>
          <t>Additions to property, plant and equipmen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16.9</v>
      </c>
      <c r="N39" s="7" t="n">
        <v>32.6</v>
      </c>
      <c r="P39" s="7" t="n">
        <v>62.2</v>
      </c>
    </row>
    <row r="40">
      <c r="A40" s="4" t="inlineStr">
        <is>
          <t>CCS [Member] | Operating Segme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row>
    <row r="42">
      <c r="A42" s="4" t="inlineStr">
        <is>
          <t>Net sal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7" t="n">
        <v>2701.9</v>
      </c>
      <c r="P42" s="7" t="n">
        <v>3780.7</v>
      </c>
    </row>
    <row r="43">
      <c r="A43" s="4" t="inlineStr">
        <is>
          <t>NIC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P44" s="4" t="inlineStr">
        <is>
          <t xml:space="preserve"> </t>
        </is>
      </c>
    </row>
    <row r="45">
      <c r="A45" s="4" t="inlineStr">
        <is>
          <t>Net sal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553</v>
      </c>
      <c r="N45" s="7" t="n">
        <v>773.7</v>
      </c>
      <c r="P45" s="7" t="n">
        <v>671.7</v>
      </c>
    </row>
    <row r="46">
      <c r="A46" s="4" t="inlineStr">
        <is>
          <t>Acquisition-related adjustments</t>
        </is>
      </c>
      <c r="B46" s="4" t="inlineStr">
        <is>
          <t>[1]</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7" t="n">
        <v>1.3</v>
      </c>
      <c r="P46" s="7" t="n">
        <v>2.1</v>
      </c>
    </row>
    <row r="47">
      <c r="A47" s="4" t="inlineStr">
        <is>
          <t>Segment cost of sal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7" t="n">
        <v>244.6</v>
      </c>
      <c r="N47" s="7" t="n">
        <v>304.9</v>
      </c>
      <c r="P47" s="7" t="n">
        <v>314.5</v>
      </c>
    </row>
    <row r="48">
      <c r="A48" s="4" t="inlineStr">
        <is>
          <t>Segment operating expens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282.4</v>
      </c>
      <c r="N48" s="7" t="n">
        <v>339.9</v>
      </c>
      <c r="P48" s="6" t="n">
        <v>358</v>
      </c>
    </row>
    <row r="49">
      <c r="A49" s="4" t="inlineStr">
        <is>
          <t>Addback: Depreciation</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6.8</v>
      </c>
      <c r="N49" s="7" t="n">
        <v>-9.699999999999999</v>
      </c>
      <c r="P49" s="7" t="n">
        <v>-11.5</v>
      </c>
    </row>
    <row r="50">
      <c r="A50" s="4" t="inlineStr">
        <is>
          <t>Segment adjusted EBITDA</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7" t="n">
        <v>32.8</v>
      </c>
      <c r="N50" s="7" t="n">
        <v>139.9</v>
      </c>
      <c r="P50" s="7" t="n">
        <v>12.8</v>
      </c>
    </row>
    <row r="51">
      <c r="A51" s="4" t="inlineStr">
        <is>
          <t>Restructuring costs, ne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3.1</v>
      </c>
      <c r="N51" s="7" t="n">
        <v>-7.7</v>
      </c>
      <c r="P51" s="7" t="n">
        <v>-6.4</v>
      </c>
    </row>
    <row r="52">
      <c r="A52" s="4" t="inlineStr">
        <is>
          <t>Additions to property, plant and equipm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1.9</v>
      </c>
      <c r="N52" s="6" t="n">
        <v>3</v>
      </c>
      <c r="P52" s="7" t="n">
        <v>6.3</v>
      </c>
    </row>
    <row r="53">
      <c r="A53" s="4" t="inlineStr">
        <is>
          <t>NICS [Member] | Operating Segment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row>
    <row r="55">
      <c r="A55" s="4" t="inlineStr">
        <is>
          <t>Net sal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775</v>
      </c>
      <c r="P55" s="7" t="n">
        <v>673.8</v>
      </c>
    </row>
    <row r="56">
      <c r="A56" s="4" t="inlineStr">
        <is>
          <t>AN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P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row>
    <row r="58">
      <c r="A58" s="4" t="inlineStr">
        <is>
          <t>Net sal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829.1</v>
      </c>
      <c r="N58" s="7" t="n">
        <v>1089.6</v>
      </c>
      <c r="P58" s="7" t="n">
        <v>1336.4</v>
      </c>
    </row>
    <row r="59">
      <c r="A59" s="4" t="inlineStr">
        <is>
          <t>Acquisition-related adjustments</t>
        </is>
      </c>
      <c r="B59" s="4" t="inlineStr">
        <is>
          <t>[1]</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0</v>
      </c>
      <c r="P59" s="7" t="n">
        <v>3.3</v>
      </c>
    </row>
    <row r="60">
      <c r="A60" s="4" t="inlineStr">
        <is>
          <t>Segment cost of sal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519.2</v>
      </c>
      <c r="N60" s="7" t="n">
        <v>638.6</v>
      </c>
      <c r="P60" s="7" t="n">
        <v>783.6</v>
      </c>
    </row>
    <row r="61">
      <c r="A61" s="4" t="inlineStr">
        <is>
          <t>Segment operating expens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223.5</v>
      </c>
      <c r="N61" s="7" t="n">
        <v>256.7</v>
      </c>
      <c r="P61" s="6" t="n">
        <v>308</v>
      </c>
    </row>
    <row r="62">
      <c r="A62" s="4" t="inlineStr">
        <is>
          <t>Addback: Depreciation</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18.1</v>
      </c>
      <c r="N62" s="7" t="n">
        <v>-23.3</v>
      </c>
      <c r="P62" s="7" t="n">
        <v>-23.6</v>
      </c>
    </row>
    <row r="63">
      <c r="A63" s="4" t="inlineStr">
        <is>
          <t>Segment adjusted EBITDA</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104.5</v>
      </c>
      <c r="N63" s="7" t="n">
        <v>217.6</v>
      </c>
      <c r="P63" s="7" t="n">
        <v>271.7</v>
      </c>
    </row>
    <row r="64">
      <c r="A64" s="4" t="inlineStr">
        <is>
          <t>Restructuring costs, ne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31.8</v>
      </c>
      <c r="N64" s="6" t="n">
        <v>6</v>
      </c>
      <c r="P64" s="7" t="n">
        <v>-12.2</v>
      </c>
    </row>
    <row r="65">
      <c r="A65" s="4" t="inlineStr">
        <is>
          <t>Additions to property, plant and equipmen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3.5</v>
      </c>
      <c r="N65" s="7" t="n">
        <v>12.9</v>
      </c>
      <c r="P65" s="7" t="n">
        <v>13.4</v>
      </c>
    </row>
    <row r="66">
      <c r="A66" s="4" t="inlineStr">
        <is>
          <t>ANS [Member] | Operating Segment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row>
    <row r="67">
      <c r="A67" s="3" t="inlineStr">
        <is>
          <t>Segment Reporting Information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row>
    <row r="68">
      <c r="A68" s="4" t="inlineStr">
        <is>
          <t>Net sal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7" t="n">
        <v>1089.6</v>
      </c>
      <c r="P68" s="7" t="n">
        <v>1339.7</v>
      </c>
    </row>
    <row r="69">
      <c r="A69" s="4" t="inlineStr">
        <is>
          <t>Corporate and Other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row>
    <row r="70">
      <c r="A70" s="3" t="inlineStr">
        <is>
          <t>Segment Reporting Informa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row>
    <row r="71">
      <c r="A71" s="4" t="inlineStr">
        <is>
          <t>Net sales</t>
        </is>
      </c>
      <c r="B71" s="4" t="inlineStr">
        <is>
          <t>[2]</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0</v>
      </c>
      <c r="N71" s="6" t="n">
        <v>0</v>
      </c>
      <c r="P71" s="6" t="n">
        <v>0</v>
      </c>
    </row>
    <row r="72">
      <c r="A72" s="4" t="inlineStr">
        <is>
          <t>Acquisition-related adjustments</t>
        </is>
      </c>
      <c r="B72" s="4" t="inlineStr">
        <is>
          <t>[1],[2]</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0</v>
      </c>
      <c r="P72" s="6" t="n">
        <v>0</v>
      </c>
    </row>
    <row r="73">
      <c r="A73" s="4" t="inlineStr">
        <is>
          <t>Segment cost of sales</t>
        </is>
      </c>
      <c r="B73" s="4" t="inlineStr">
        <is>
          <t>[2]</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9.300000000000001</v>
      </c>
      <c r="N73" s="7" t="n">
        <v>10.6</v>
      </c>
      <c r="P73" s="7" t="n">
        <v>19.3</v>
      </c>
    </row>
    <row r="74">
      <c r="A74" s="4" t="inlineStr">
        <is>
          <t>Segment operating expenses</t>
        </is>
      </c>
      <c r="B74" s="4" t="inlineStr">
        <is>
          <t>[2]</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7" t="n">
        <v>50.1</v>
      </c>
      <c r="N74" s="7" t="n">
        <v>87.7</v>
      </c>
      <c r="P74" s="7" t="n">
        <v>108.5</v>
      </c>
    </row>
    <row r="75">
      <c r="A75" s="4" t="inlineStr">
        <is>
          <t>Addback: Depreciation</t>
        </is>
      </c>
      <c r="B75" s="4" t="inlineStr">
        <is>
          <t>[2]</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7" t="n">
        <v>-3.2</v>
      </c>
      <c r="N75" s="7" t="n">
        <v>-6.2</v>
      </c>
      <c r="P75" s="7" t="n">
        <v>-7.2</v>
      </c>
    </row>
    <row r="76">
      <c r="A76" s="4" t="inlineStr">
        <is>
          <t>Segment adjusted EBITDA</t>
        </is>
      </c>
      <c r="B76" s="4" t="inlineStr">
        <is>
          <t>[2]</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56.2</v>
      </c>
      <c r="N76" s="7" t="n">
        <v>-92.09999999999999</v>
      </c>
      <c r="P76" s="7" t="n">
        <v>-120.6</v>
      </c>
    </row>
    <row r="77">
      <c r="A77" s="4" t="inlineStr">
        <is>
          <t>Restructuring costs, ne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0.6</v>
      </c>
      <c r="N77" s="7" t="n">
        <v>-9.6</v>
      </c>
      <c r="P77" s="7" t="n">
        <v>-6.2</v>
      </c>
    </row>
    <row r="78">
      <c r="A78" s="4" t="inlineStr">
        <is>
          <t>Additions to property, plant and equipment</t>
        </is>
      </c>
      <c r="B78" s="4" t="inlineStr">
        <is>
          <t>[2]</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2.1</v>
      </c>
      <c r="N78" s="6" t="n">
        <v>7</v>
      </c>
      <c r="P78" s="7" t="n">
        <v>8.699999999999999</v>
      </c>
    </row>
    <row r="79">
      <c r="A79" s="4" t="inlineStr">
        <is>
          <t>Corporate and Other [Member] | Operating Segment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row>
    <row r="81">
      <c r="A81" s="4" t="inlineStr">
        <is>
          <t>Net sal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10" t="n">
        <v>0</v>
      </c>
      <c r="O81" s="4" t="inlineStr">
        <is>
          <t>[2]</t>
        </is>
      </c>
      <c r="P81" s="10" t="n">
        <v>0</v>
      </c>
    </row>
    <row r="82"/>
    <row r="83">
      <c r="A83" s="4" t="inlineStr">
        <is>
          <t>[1] Reflects ARRIS acquisition accounting adjustments related to reducing deferred revenue to its estimated fair value. The corporate and other category above reflects general corporate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and partially offset by income from the Vantiva TSA. The corporate and other costs related to the OWN segment and DAS business unit will be reallocated to the Company’s remaining segments beginning in the first quarter of 2025.</t>
        </is>
      </c>
    </row>
  </sheetData>
  <mergeCells count="6">
    <mergeCell ref="A1:B2"/>
    <mergeCell ref="C1:J1"/>
    <mergeCell ref="M1:P1"/>
    <mergeCell ref="N2:O2"/>
    <mergeCell ref="A82:O82"/>
    <mergeCell ref="A83:O83"/>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s, Major Customers, Related Party Transactions and Geographic Information - Summary of Net Sales by Reportable Segment, Disaggregated Based on Geographic Region (Detail)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sales</t>
        </is>
      </c>
      <c r="B4" s="5" t="n">
        <v>4205.8</v>
      </c>
      <c r="C4" s="5" t="n">
        <v>4565.2</v>
      </c>
      <c r="D4" s="5" t="n">
        <v>5788.8</v>
      </c>
    </row>
    <row r="5">
      <c r="A5" s="4" t="inlineStr">
        <is>
          <t>CCS [Member]</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Net sales</t>
        </is>
      </c>
      <c r="B7" s="7" t="n">
        <v>2823.7</v>
      </c>
      <c r="C7" s="7" t="n">
        <v>2701.9</v>
      </c>
      <c r="D7" s="7" t="n">
        <v>3780.7</v>
      </c>
    </row>
    <row r="8">
      <c r="A8" s="4" t="inlineStr">
        <is>
          <t>N I C S [Member]</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Net sales</t>
        </is>
      </c>
      <c r="B10" s="6" t="n">
        <v>553</v>
      </c>
      <c r="C10" s="7" t="n">
        <v>773.7</v>
      </c>
      <c r="D10" s="7" t="n">
        <v>671.7</v>
      </c>
    </row>
    <row r="11">
      <c r="A11" s="4" t="inlineStr">
        <is>
          <t>ANS [Member]</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Net sales</t>
        </is>
      </c>
      <c r="B13" s="7" t="n">
        <v>829.1</v>
      </c>
      <c r="C13" s="7" t="n">
        <v>1089.6</v>
      </c>
      <c r="D13" s="5" t="n">
        <v>1336.4</v>
      </c>
    </row>
    <row r="14">
      <c r="A14" s="4" t="inlineStr">
        <is>
          <t>United States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Net sales</t>
        </is>
      </c>
      <c r="B16" s="7" t="n">
        <v>2761.5</v>
      </c>
      <c r="C16" s="7" t="n">
        <v>3009.6</v>
      </c>
      <c r="D16" s="4" t="inlineStr">
        <is>
          <t xml:space="preserve"> </t>
        </is>
      </c>
    </row>
    <row r="17">
      <c r="A17" s="4" t="inlineStr">
        <is>
          <t>United States [Member] | CCS [Member]</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Net sales</t>
        </is>
      </c>
      <c r="B19" s="6" t="n">
        <v>1839</v>
      </c>
      <c r="C19" s="7" t="n">
        <v>1723.5</v>
      </c>
      <c r="D19" s="4" t="inlineStr">
        <is>
          <t xml:space="preserve"> </t>
        </is>
      </c>
    </row>
    <row r="20">
      <c r="A20" s="4" t="inlineStr">
        <is>
          <t>United States [Member] | N I C S [Member]</t>
        </is>
      </c>
      <c r="B20" s="4" t="inlineStr">
        <is>
          <t xml:space="preserve"> </t>
        </is>
      </c>
      <c r="C20" s="4" t="inlineStr">
        <is>
          <t xml:space="preserve"> </t>
        </is>
      </c>
      <c r="D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row>
    <row r="22">
      <c r="A22" s="4" t="inlineStr">
        <is>
          <t>Net sales</t>
        </is>
      </c>
      <c r="B22" s="7" t="n">
        <v>332.5</v>
      </c>
      <c r="C22" s="7" t="n">
        <v>472.7</v>
      </c>
      <c r="D22" s="4" t="inlineStr">
        <is>
          <t xml:space="preserve"> </t>
        </is>
      </c>
    </row>
    <row r="23">
      <c r="A23" s="4" t="inlineStr">
        <is>
          <t>United States [Member] | ANS [Member]</t>
        </is>
      </c>
      <c r="B23" s="4" t="inlineStr">
        <is>
          <t xml:space="preserve"> </t>
        </is>
      </c>
      <c r="C23" s="4" t="inlineStr">
        <is>
          <t xml:space="preserve"> </t>
        </is>
      </c>
      <c r="D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row>
    <row r="25">
      <c r="A25" s="4" t="inlineStr">
        <is>
          <t>Net sales</t>
        </is>
      </c>
      <c r="B25" s="6" t="n">
        <v>590</v>
      </c>
      <c r="C25" s="7" t="n">
        <v>813.4</v>
      </c>
      <c r="D25" s="4" t="inlineStr">
        <is>
          <t xml:space="preserve"> </t>
        </is>
      </c>
    </row>
    <row r="26">
      <c r="A26" s="4" t="inlineStr">
        <is>
          <t>Europe, Middle East and Africa (EMEA) [Member]</t>
        </is>
      </c>
      <c r="B26" s="4" t="inlineStr">
        <is>
          <t xml:space="preserve"> </t>
        </is>
      </c>
      <c r="C26" s="4" t="inlineStr">
        <is>
          <t xml:space="preserve"> </t>
        </is>
      </c>
      <c r="D26" s="4" t="inlineStr">
        <is>
          <t xml:space="preserve"> </t>
        </is>
      </c>
    </row>
    <row r="27">
      <c r="A27" s="3" t="inlineStr">
        <is>
          <t>Revenues From External Customers And Long Lived Assets [Line Items]</t>
        </is>
      </c>
      <c r="B27" s="4" t="inlineStr">
        <is>
          <t xml:space="preserve"> </t>
        </is>
      </c>
      <c r="C27" s="4" t="inlineStr">
        <is>
          <t xml:space="preserve"> </t>
        </is>
      </c>
      <c r="D27" s="4" t="inlineStr">
        <is>
          <t xml:space="preserve"> </t>
        </is>
      </c>
    </row>
    <row r="28">
      <c r="A28" s="4" t="inlineStr">
        <is>
          <t>Net sales</t>
        </is>
      </c>
      <c r="B28" s="7" t="n">
        <v>598.9</v>
      </c>
      <c r="C28" s="6" t="n">
        <v>642</v>
      </c>
      <c r="D28" s="4" t="inlineStr">
        <is>
          <t xml:space="preserve"> </t>
        </is>
      </c>
    </row>
    <row r="29">
      <c r="A29" s="4" t="inlineStr">
        <is>
          <t>Europe, Middle East and Africa (EMEA) [Member] | CCS [Member]</t>
        </is>
      </c>
      <c r="B29" s="4" t="inlineStr">
        <is>
          <t xml:space="preserve"> </t>
        </is>
      </c>
      <c r="C29" s="4" t="inlineStr">
        <is>
          <t xml:space="preserve"> </t>
        </is>
      </c>
      <c r="D29" s="4" t="inlineStr">
        <is>
          <t xml:space="preserve"> </t>
        </is>
      </c>
    </row>
    <row r="30">
      <c r="A30" s="3" t="inlineStr">
        <is>
          <t>Revenues From External Customers And Long Lived Assets [Line Items]</t>
        </is>
      </c>
      <c r="B30" s="4" t="inlineStr">
        <is>
          <t xml:space="preserve"> </t>
        </is>
      </c>
      <c r="C30" s="4" t="inlineStr">
        <is>
          <t xml:space="preserve"> </t>
        </is>
      </c>
      <c r="D30" s="4" t="inlineStr">
        <is>
          <t xml:space="preserve"> </t>
        </is>
      </c>
    </row>
    <row r="31">
      <c r="A31" s="4" t="inlineStr">
        <is>
          <t>Net sales</t>
        </is>
      </c>
      <c r="B31" s="7" t="n">
        <v>438.6</v>
      </c>
      <c r="C31" s="7" t="n">
        <v>401.9</v>
      </c>
      <c r="D31" s="4" t="inlineStr">
        <is>
          <t xml:space="preserve"> </t>
        </is>
      </c>
    </row>
    <row r="32">
      <c r="A32" s="4" t="inlineStr">
        <is>
          <t>Europe, Middle East and Africa (EMEA) [Member] | N I C S [Member]</t>
        </is>
      </c>
      <c r="B32" s="4" t="inlineStr">
        <is>
          <t xml:space="preserve"> </t>
        </is>
      </c>
      <c r="C32" s="4" t="inlineStr">
        <is>
          <t xml:space="preserve"> </t>
        </is>
      </c>
      <c r="D32" s="4" t="inlineStr">
        <is>
          <t xml:space="preserve"> </t>
        </is>
      </c>
    </row>
    <row r="33">
      <c r="A33" s="3" t="inlineStr">
        <is>
          <t>Revenues From External Customers And Long Lived Assets [Line Items]</t>
        </is>
      </c>
      <c r="B33" s="4" t="inlineStr">
        <is>
          <t xml:space="preserve"> </t>
        </is>
      </c>
      <c r="C33" s="4" t="inlineStr">
        <is>
          <t xml:space="preserve"> </t>
        </is>
      </c>
      <c r="D33" s="4" t="inlineStr">
        <is>
          <t xml:space="preserve"> </t>
        </is>
      </c>
    </row>
    <row r="34">
      <c r="A34" s="4" t="inlineStr">
        <is>
          <t>Net sales</t>
        </is>
      </c>
      <c r="B34" s="7" t="n">
        <v>107.1</v>
      </c>
      <c r="C34" s="7" t="n">
        <v>154.9</v>
      </c>
      <c r="D34" s="4" t="inlineStr">
        <is>
          <t xml:space="preserve"> </t>
        </is>
      </c>
    </row>
    <row r="35">
      <c r="A35" s="4" t="inlineStr">
        <is>
          <t>Europe, Middle East and Africa (EMEA) [Member] | ANS [Member]</t>
        </is>
      </c>
      <c r="B35" s="4" t="inlineStr">
        <is>
          <t xml:space="preserve"> </t>
        </is>
      </c>
      <c r="C35" s="4" t="inlineStr">
        <is>
          <t xml:space="preserve"> </t>
        </is>
      </c>
      <c r="D35" s="4" t="inlineStr">
        <is>
          <t xml:space="preserve"> </t>
        </is>
      </c>
    </row>
    <row r="36">
      <c r="A36" s="3" t="inlineStr">
        <is>
          <t>Revenues From External Customers And Long Lived Assets [Line Items]</t>
        </is>
      </c>
      <c r="B36" s="4" t="inlineStr">
        <is>
          <t xml:space="preserve"> </t>
        </is>
      </c>
      <c r="C36" s="4" t="inlineStr">
        <is>
          <t xml:space="preserve"> </t>
        </is>
      </c>
      <c r="D36" s="4" t="inlineStr">
        <is>
          <t xml:space="preserve"> </t>
        </is>
      </c>
    </row>
    <row r="37">
      <c r="A37" s="4" t="inlineStr">
        <is>
          <t>Net sales</t>
        </is>
      </c>
      <c r="B37" s="7" t="n">
        <v>53.2</v>
      </c>
      <c r="C37" s="7" t="n">
        <v>85.2</v>
      </c>
      <c r="D37" s="4" t="inlineStr">
        <is>
          <t xml:space="preserve"> </t>
        </is>
      </c>
    </row>
    <row r="38">
      <c r="A38" s="4" t="inlineStr">
        <is>
          <t>Asia Pacific (APAC) [Member]</t>
        </is>
      </c>
      <c r="B38" s="4" t="inlineStr">
        <is>
          <t xml:space="preserve"> </t>
        </is>
      </c>
      <c r="C38" s="4" t="inlineStr">
        <is>
          <t xml:space="preserve"> </t>
        </is>
      </c>
      <c r="D38" s="4" t="inlineStr">
        <is>
          <t xml:space="preserve"> </t>
        </is>
      </c>
    </row>
    <row r="39">
      <c r="A39" s="3" t="inlineStr">
        <is>
          <t>Revenues From External Customers And Long Lived Assets [Line Items]</t>
        </is>
      </c>
      <c r="B39" s="4" t="inlineStr">
        <is>
          <t xml:space="preserve"> </t>
        </is>
      </c>
      <c r="C39" s="4" t="inlineStr">
        <is>
          <t xml:space="preserve"> </t>
        </is>
      </c>
      <c r="D39" s="4" t="inlineStr">
        <is>
          <t xml:space="preserve"> </t>
        </is>
      </c>
    </row>
    <row r="40">
      <c r="A40" s="4" t="inlineStr">
        <is>
          <t>Net sales</t>
        </is>
      </c>
      <c r="B40" s="7" t="n">
        <v>515.5</v>
      </c>
      <c r="C40" s="7" t="n">
        <v>513.2</v>
      </c>
      <c r="D40" s="4" t="inlineStr">
        <is>
          <t xml:space="preserve"> </t>
        </is>
      </c>
    </row>
    <row r="41">
      <c r="A41" s="4" t="inlineStr">
        <is>
          <t>Asia Pacific (APAC) [Member] | CCS [Member]</t>
        </is>
      </c>
      <c r="B41" s="4" t="inlineStr">
        <is>
          <t xml:space="preserve"> </t>
        </is>
      </c>
      <c r="C41" s="4" t="inlineStr">
        <is>
          <t xml:space="preserve"> </t>
        </is>
      </c>
      <c r="D41" s="4" t="inlineStr">
        <is>
          <t xml:space="preserve"> </t>
        </is>
      </c>
    </row>
    <row r="42">
      <c r="A42" s="3" t="inlineStr">
        <is>
          <t>Revenues From External Customers And Long Lived Assets [Line Items]</t>
        </is>
      </c>
      <c r="B42" s="4" t="inlineStr">
        <is>
          <t xml:space="preserve"> </t>
        </is>
      </c>
      <c r="C42" s="4" t="inlineStr">
        <is>
          <t xml:space="preserve"> </t>
        </is>
      </c>
      <c r="D42" s="4" t="inlineStr">
        <is>
          <t xml:space="preserve"> </t>
        </is>
      </c>
    </row>
    <row r="43">
      <c r="A43" s="4" t="inlineStr">
        <is>
          <t>Net sales</t>
        </is>
      </c>
      <c r="B43" s="7" t="n">
        <v>393.6</v>
      </c>
      <c r="C43" s="7" t="n">
        <v>380.1</v>
      </c>
      <c r="D43" s="4" t="inlineStr">
        <is>
          <t xml:space="preserve"> </t>
        </is>
      </c>
    </row>
    <row r="44">
      <c r="A44" s="4" t="inlineStr">
        <is>
          <t>Asia Pacific (APAC) [Member] | N I C S [Member]</t>
        </is>
      </c>
      <c r="B44" s="4" t="inlineStr">
        <is>
          <t xml:space="preserve"> </t>
        </is>
      </c>
      <c r="C44" s="4" t="inlineStr">
        <is>
          <t xml:space="preserve"> </t>
        </is>
      </c>
      <c r="D44" s="4" t="inlineStr">
        <is>
          <t xml:space="preserve"> </t>
        </is>
      </c>
    </row>
    <row r="45">
      <c r="A45" s="3" t="inlineStr">
        <is>
          <t>Revenues From External Customers And Long Lived Assets [Line Items]</t>
        </is>
      </c>
      <c r="B45" s="4" t="inlineStr">
        <is>
          <t xml:space="preserve"> </t>
        </is>
      </c>
      <c r="C45" s="4" t="inlineStr">
        <is>
          <t xml:space="preserve"> </t>
        </is>
      </c>
      <c r="D45" s="4" t="inlineStr">
        <is>
          <t xml:space="preserve"> </t>
        </is>
      </c>
    </row>
    <row r="46">
      <c r="A46" s="4" t="inlineStr">
        <is>
          <t>Net sales</t>
        </is>
      </c>
      <c r="B46" s="7" t="n">
        <v>79.7</v>
      </c>
      <c r="C46" s="7" t="n">
        <v>106.7</v>
      </c>
      <c r="D46" s="4" t="inlineStr">
        <is>
          <t xml:space="preserve"> </t>
        </is>
      </c>
    </row>
    <row r="47">
      <c r="A47" s="4" t="inlineStr">
        <is>
          <t>Asia Pacific (APAC) [Member] | ANS [Member]</t>
        </is>
      </c>
      <c r="B47" s="4" t="inlineStr">
        <is>
          <t xml:space="preserve"> </t>
        </is>
      </c>
      <c r="C47" s="4" t="inlineStr">
        <is>
          <t xml:space="preserve"> </t>
        </is>
      </c>
      <c r="D47" s="4" t="inlineStr">
        <is>
          <t xml:space="preserve"> </t>
        </is>
      </c>
    </row>
    <row r="48">
      <c r="A48" s="3" t="inlineStr">
        <is>
          <t>Revenues From External Customers And Long Lived Assets [Line Items]</t>
        </is>
      </c>
      <c r="B48" s="4" t="inlineStr">
        <is>
          <t xml:space="preserve"> </t>
        </is>
      </c>
      <c r="C48" s="4" t="inlineStr">
        <is>
          <t xml:space="preserve"> </t>
        </is>
      </c>
      <c r="D48" s="4" t="inlineStr">
        <is>
          <t xml:space="preserve"> </t>
        </is>
      </c>
    </row>
    <row r="49">
      <c r="A49" s="4" t="inlineStr">
        <is>
          <t>Net sales</t>
        </is>
      </c>
      <c r="B49" s="7" t="n">
        <v>42.2</v>
      </c>
      <c r="C49" s="7" t="n">
        <v>26.4</v>
      </c>
      <c r="D49" s="4" t="inlineStr">
        <is>
          <t xml:space="preserve"> </t>
        </is>
      </c>
    </row>
    <row r="50">
      <c r="A50" s="4" t="inlineStr">
        <is>
          <t>Caribbean and Latin America (CALA) [Member]</t>
        </is>
      </c>
      <c r="B50" s="4" t="inlineStr">
        <is>
          <t xml:space="preserve"> </t>
        </is>
      </c>
      <c r="C50" s="4" t="inlineStr">
        <is>
          <t xml:space="preserve"> </t>
        </is>
      </c>
      <c r="D50" s="4" t="inlineStr">
        <is>
          <t xml:space="preserve"> </t>
        </is>
      </c>
    </row>
    <row r="51">
      <c r="A51" s="3" t="inlineStr">
        <is>
          <t>Revenues From External Customers And Long Lived Assets [Line Items]</t>
        </is>
      </c>
      <c r="B51" s="4" t="inlineStr">
        <is>
          <t xml:space="preserve"> </t>
        </is>
      </c>
      <c r="C51" s="4" t="inlineStr">
        <is>
          <t xml:space="preserve"> </t>
        </is>
      </c>
      <c r="D51" s="4" t="inlineStr">
        <is>
          <t xml:space="preserve"> </t>
        </is>
      </c>
    </row>
    <row r="52">
      <c r="A52" s="4" t="inlineStr">
        <is>
          <t>Net sales</t>
        </is>
      </c>
      <c r="B52" s="7" t="n">
        <v>194.3</v>
      </c>
      <c r="C52" s="7" t="n">
        <v>272.3</v>
      </c>
      <c r="D52" s="4" t="inlineStr">
        <is>
          <t xml:space="preserve"> </t>
        </is>
      </c>
    </row>
    <row r="53">
      <c r="A53" s="4" t="inlineStr">
        <is>
          <t>Caribbean and Latin America (CALA) [Member] | CCS [Member]</t>
        </is>
      </c>
      <c r="B53" s="4" t="inlineStr">
        <is>
          <t xml:space="preserve"> </t>
        </is>
      </c>
      <c r="C53" s="4" t="inlineStr">
        <is>
          <t xml:space="preserve"> </t>
        </is>
      </c>
      <c r="D53" s="4" t="inlineStr">
        <is>
          <t xml:space="preserve"> </t>
        </is>
      </c>
    </row>
    <row r="54">
      <c r="A54" s="3" t="inlineStr">
        <is>
          <t>Revenues From External Customers And Long Lived Assets [Line Items]</t>
        </is>
      </c>
      <c r="B54" s="4" t="inlineStr">
        <is>
          <t xml:space="preserve"> </t>
        </is>
      </c>
      <c r="C54" s="4" t="inlineStr">
        <is>
          <t xml:space="preserve"> </t>
        </is>
      </c>
      <c r="D54" s="4" t="inlineStr">
        <is>
          <t xml:space="preserve"> </t>
        </is>
      </c>
    </row>
    <row r="55">
      <c r="A55" s="4" t="inlineStr">
        <is>
          <t>Net sales</t>
        </is>
      </c>
      <c r="B55" s="7" t="n">
        <v>96.2</v>
      </c>
      <c r="C55" s="7" t="n">
        <v>146.4</v>
      </c>
      <c r="D55" s="4" t="inlineStr">
        <is>
          <t xml:space="preserve"> </t>
        </is>
      </c>
    </row>
    <row r="56">
      <c r="A56" s="4" t="inlineStr">
        <is>
          <t>Caribbean and Latin America (CALA) [Member] | N I C S [Member]</t>
        </is>
      </c>
      <c r="B56" s="4" t="inlineStr">
        <is>
          <t xml:space="preserve"> </t>
        </is>
      </c>
      <c r="C56" s="4" t="inlineStr">
        <is>
          <t xml:space="preserve"> </t>
        </is>
      </c>
      <c r="D56" s="4" t="inlineStr">
        <is>
          <t xml:space="preserve"> </t>
        </is>
      </c>
    </row>
    <row r="57">
      <c r="A57" s="3" t="inlineStr">
        <is>
          <t>Revenues From External Customers And Long Lived Assets [Line Items]</t>
        </is>
      </c>
      <c r="B57" s="4" t="inlineStr">
        <is>
          <t xml:space="preserve"> </t>
        </is>
      </c>
      <c r="C57" s="4" t="inlineStr">
        <is>
          <t xml:space="preserve"> </t>
        </is>
      </c>
      <c r="D57" s="4" t="inlineStr">
        <is>
          <t xml:space="preserve"> </t>
        </is>
      </c>
    </row>
    <row r="58">
      <c r="A58" s="4" t="inlineStr">
        <is>
          <t>Net sales</t>
        </is>
      </c>
      <c r="B58" s="7" t="n">
        <v>23.1</v>
      </c>
      <c r="C58" s="7" t="n">
        <v>20.1</v>
      </c>
      <c r="D58" s="4" t="inlineStr">
        <is>
          <t xml:space="preserve"> </t>
        </is>
      </c>
    </row>
    <row r="59">
      <c r="A59" s="4" t="inlineStr">
        <is>
          <t>Caribbean and Latin America (CALA) [Member] | ANS [Member]</t>
        </is>
      </c>
      <c r="B59" s="4" t="inlineStr">
        <is>
          <t xml:space="preserve"> </t>
        </is>
      </c>
      <c r="C59" s="4" t="inlineStr">
        <is>
          <t xml:space="preserve"> </t>
        </is>
      </c>
      <c r="D59" s="4" t="inlineStr">
        <is>
          <t xml:space="preserve"> </t>
        </is>
      </c>
    </row>
    <row r="60">
      <c r="A60" s="3" t="inlineStr">
        <is>
          <t>Revenues From External Customers And Long Lived Assets [Line Items]</t>
        </is>
      </c>
      <c r="B60" s="4" t="inlineStr">
        <is>
          <t xml:space="preserve"> </t>
        </is>
      </c>
      <c r="C60" s="4" t="inlineStr">
        <is>
          <t xml:space="preserve"> </t>
        </is>
      </c>
      <c r="D60" s="4" t="inlineStr">
        <is>
          <t xml:space="preserve"> </t>
        </is>
      </c>
    </row>
    <row r="61">
      <c r="A61" s="4" t="inlineStr">
        <is>
          <t>Net sales</t>
        </is>
      </c>
      <c r="B61" s="6" t="n">
        <v>75</v>
      </c>
      <c r="C61" s="7" t="n">
        <v>105.8</v>
      </c>
      <c r="D61" s="4" t="inlineStr">
        <is>
          <t xml:space="preserve"> </t>
        </is>
      </c>
    </row>
    <row r="62">
      <c r="A62" s="4" t="inlineStr">
        <is>
          <t>Canada [Member]</t>
        </is>
      </c>
      <c r="B62" s="4" t="inlineStr">
        <is>
          <t xml:space="preserve"> </t>
        </is>
      </c>
      <c r="C62" s="4" t="inlineStr">
        <is>
          <t xml:space="preserve"> </t>
        </is>
      </c>
      <c r="D62" s="4" t="inlineStr">
        <is>
          <t xml:space="preserve"> </t>
        </is>
      </c>
    </row>
    <row r="63">
      <c r="A63" s="3" t="inlineStr">
        <is>
          <t>Revenues From External Customers And Long Lived Assets [Line Items]</t>
        </is>
      </c>
      <c r="B63" s="4" t="inlineStr">
        <is>
          <t xml:space="preserve"> </t>
        </is>
      </c>
      <c r="C63" s="4" t="inlineStr">
        <is>
          <t xml:space="preserve"> </t>
        </is>
      </c>
      <c r="D63" s="4" t="inlineStr">
        <is>
          <t xml:space="preserve"> </t>
        </is>
      </c>
    </row>
    <row r="64">
      <c r="A64" s="4" t="inlineStr">
        <is>
          <t>Net sales</t>
        </is>
      </c>
      <c r="B64" s="7" t="n">
        <v>135.6</v>
      </c>
      <c r="C64" s="7" t="n">
        <v>128.1</v>
      </c>
      <c r="D64" s="4" t="inlineStr">
        <is>
          <t xml:space="preserve"> </t>
        </is>
      </c>
    </row>
    <row r="65">
      <c r="A65" s="4" t="inlineStr">
        <is>
          <t>Canada [Member] | CCS [Member]</t>
        </is>
      </c>
      <c r="B65" s="4" t="inlineStr">
        <is>
          <t xml:space="preserve"> </t>
        </is>
      </c>
      <c r="C65" s="4" t="inlineStr">
        <is>
          <t xml:space="preserve"> </t>
        </is>
      </c>
      <c r="D65" s="4" t="inlineStr">
        <is>
          <t xml:space="preserve"> </t>
        </is>
      </c>
    </row>
    <row r="66">
      <c r="A66" s="3" t="inlineStr">
        <is>
          <t>Revenues From External Customers And Long Lived Assets [Line Items]</t>
        </is>
      </c>
      <c r="B66" s="4" t="inlineStr">
        <is>
          <t xml:space="preserve"> </t>
        </is>
      </c>
      <c r="C66" s="4" t="inlineStr">
        <is>
          <t xml:space="preserve"> </t>
        </is>
      </c>
      <c r="D66" s="4" t="inlineStr">
        <is>
          <t xml:space="preserve"> </t>
        </is>
      </c>
    </row>
    <row r="67">
      <c r="A67" s="4" t="inlineStr">
        <is>
          <t>Net sales</t>
        </is>
      </c>
      <c r="B67" s="7" t="n">
        <v>56.3</v>
      </c>
      <c r="C67" s="6" t="n">
        <v>50</v>
      </c>
      <c r="D67" s="4" t="inlineStr">
        <is>
          <t xml:space="preserve"> </t>
        </is>
      </c>
    </row>
    <row r="68">
      <c r="A68" s="4" t="inlineStr">
        <is>
          <t>Canada [Member] | N I C S [Member]</t>
        </is>
      </c>
      <c r="B68" s="4" t="inlineStr">
        <is>
          <t xml:space="preserve"> </t>
        </is>
      </c>
      <c r="C68" s="4" t="inlineStr">
        <is>
          <t xml:space="preserve"> </t>
        </is>
      </c>
      <c r="D68" s="4" t="inlineStr">
        <is>
          <t xml:space="preserve"> </t>
        </is>
      </c>
    </row>
    <row r="69">
      <c r="A69" s="3" t="inlineStr">
        <is>
          <t>Revenues From External Customers And Long Lived Assets [Line Items]</t>
        </is>
      </c>
      <c r="B69" s="4" t="inlineStr">
        <is>
          <t xml:space="preserve"> </t>
        </is>
      </c>
      <c r="C69" s="4" t="inlineStr">
        <is>
          <t xml:space="preserve"> </t>
        </is>
      </c>
      <c r="D69" s="4" t="inlineStr">
        <is>
          <t xml:space="preserve"> </t>
        </is>
      </c>
    </row>
    <row r="70">
      <c r="A70" s="4" t="inlineStr">
        <is>
          <t>Net sales</t>
        </is>
      </c>
      <c r="B70" s="7" t="n">
        <v>10.6</v>
      </c>
      <c r="C70" s="7" t="n">
        <v>19.3</v>
      </c>
      <c r="D70" s="4" t="inlineStr">
        <is>
          <t xml:space="preserve"> </t>
        </is>
      </c>
    </row>
    <row r="71">
      <c r="A71" s="4" t="inlineStr">
        <is>
          <t>Canada [Member] | ANS [Member]</t>
        </is>
      </c>
      <c r="B71" s="4" t="inlineStr">
        <is>
          <t xml:space="preserve"> </t>
        </is>
      </c>
      <c r="C71" s="4" t="inlineStr">
        <is>
          <t xml:space="preserve"> </t>
        </is>
      </c>
      <c r="D71" s="4" t="inlineStr">
        <is>
          <t xml:space="preserve"> </t>
        </is>
      </c>
    </row>
    <row r="72">
      <c r="A72" s="3" t="inlineStr">
        <is>
          <t>Revenues From External Customers And Long Lived Assets [Line Items]</t>
        </is>
      </c>
      <c r="B72" s="4" t="inlineStr">
        <is>
          <t xml:space="preserve"> </t>
        </is>
      </c>
      <c r="C72" s="4" t="inlineStr">
        <is>
          <t xml:space="preserve"> </t>
        </is>
      </c>
      <c r="D72" s="4" t="inlineStr">
        <is>
          <t xml:space="preserve"> </t>
        </is>
      </c>
    </row>
    <row r="73">
      <c r="A73" s="4" t="inlineStr">
        <is>
          <t>Net sales</t>
        </is>
      </c>
      <c r="B73" s="5" t="n">
        <v>68.7</v>
      </c>
      <c r="C73" s="5" t="n">
        <v>58.8</v>
      </c>
      <c r="D73"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Financial Data (Unaudited) - Schedule of Quarterly Financial Information (Detail) - USD ($) $ / shares in Units, $ in Millions</t>
        </is>
      </c>
      <c r="B1" s="2" t="inlineStr">
        <is>
          <t>3 Months Ended</t>
        </is>
      </c>
      <c r="J1" s="2" t="inlineStr">
        <is>
          <t>6 Months Ended</t>
        </is>
      </c>
      <c r="K1" s="2" t="inlineStr">
        <is>
          <t>9 Months Ended</t>
        </is>
      </c>
      <c r="L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Sep. 30, 2024</t>
        </is>
      </c>
      <c r="L2" s="2" t="inlineStr">
        <is>
          <t>Dec. 31, 2024</t>
        </is>
      </c>
      <c r="M2" s="2" t="inlineStr">
        <is>
          <t>Dec. 31, 2023</t>
        </is>
      </c>
      <c r="N2" s="2" t="inlineStr">
        <is>
          <t>Dec. 31, 2022</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sales</t>
        </is>
      </c>
      <c r="B4" s="5" t="n">
        <v>1169.1</v>
      </c>
      <c r="C4" s="5" t="n">
        <v>1082.2</v>
      </c>
      <c r="D4" s="5" t="n">
        <v>1053.6</v>
      </c>
      <c r="E4" s="5" t="n">
        <v>900.9</v>
      </c>
      <c r="F4" s="5" t="n">
        <v>923.1</v>
      </c>
      <c r="G4" s="5" t="n">
        <v>1053.4</v>
      </c>
      <c r="H4" s="5" t="n">
        <v>1269.2</v>
      </c>
      <c r="I4" s="5" t="n">
        <v>1319.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oss profit</t>
        </is>
      </c>
      <c r="B5" s="7" t="n">
        <v>447.7</v>
      </c>
      <c r="C5" s="7" t="n">
        <v>435.1</v>
      </c>
      <c r="D5" s="6" t="n">
        <v>399</v>
      </c>
      <c r="E5" s="7" t="n">
        <v>295.1</v>
      </c>
      <c r="F5" s="7" t="n">
        <v>342.2</v>
      </c>
      <c r="G5" s="7" t="n">
        <v>380.2</v>
      </c>
      <c r="H5" s="7" t="n">
        <v>452.1</v>
      </c>
      <c r="I5" s="7" t="n">
        <v>489.7</v>
      </c>
      <c r="J5" s="5" t="n">
        <v>694.1</v>
      </c>
      <c r="K5" s="5" t="n">
        <v>1129.2</v>
      </c>
      <c r="L5" s="5" t="n">
        <v>1576.9</v>
      </c>
      <c r="M5" s="5" t="n">
        <v>1664.2</v>
      </c>
      <c r="N5" s="5" t="n">
        <v>1985.6</v>
      </c>
    </row>
    <row r="6">
      <c r="A6" s="4" t="inlineStr">
        <is>
          <t>Operating income (loss)</t>
        </is>
      </c>
      <c r="B6" s="7" t="n">
        <v>117.6</v>
      </c>
      <c r="C6" s="7" t="n">
        <v>102.2</v>
      </c>
      <c r="D6" s="7" t="n">
        <v>91.40000000000001</v>
      </c>
      <c r="E6" s="7" t="n">
        <v>-54.7</v>
      </c>
      <c r="F6" s="7" t="n">
        <v>-120.8</v>
      </c>
      <c r="G6" s="7" t="n">
        <v>-408.4</v>
      </c>
      <c r="H6" s="7" t="n">
        <v>33.2</v>
      </c>
      <c r="I6" s="7" t="n">
        <v>96.40000000000001</v>
      </c>
      <c r="J6" s="7" t="n">
        <v>36.6</v>
      </c>
      <c r="K6" s="7" t="n">
        <v>138.9</v>
      </c>
      <c r="L6" s="7" t="n">
        <v>256.5</v>
      </c>
      <c r="M6" s="7" t="n">
        <v>-399.6</v>
      </c>
      <c r="N6" s="7" t="n">
        <v>-935.3</v>
      </c>
    </row>
    <row r="7">
      <c r="A7" s="4" t="inlineStr">
        <is>
          <t>Income (loss) from continuing operations</t>
        </is>
      </c>
      <c r="B7" s="7" t="n">
        <v>-65.09999999999999</v>
      </c>
      <c r="C7" s="7" t="n">
        <v>-96.7</v>
      </c>
      <c r="D7" s="7" t="n">
        <v>-56.3</v>
      </c>
      <c r="E7" s="7" t="n">
        <v>-242.9</v>
      </c>
      <c r="F7" s="7" t="n">
        <v>-413.9</v>
      </c>
      <c r="G7" s="7" t="n">
        <v>-533.8</v>
      </c>
      <c r="H7" s="6" t="n">
        <v>-106</v>
      </c>
      <c r="I7" s="7" t="n">
        <v>-42.1</v>
      </c>
      <c r="J7" s="7" t="n">
        <v>-299.2</v>
      </c>
      <c r="K7" s="7" t="n">
        <v>-395.9</v>
      </c>
      <c r="L7" s="6" t="n">
        <v>-461</v>
      </c>
      <c r="M7" s="7" t="n">
        <v>-1095.8</v>
      </c>
      <c r="N7" s="7" t="n">
        <v>-1430.1</v>
      </c>
    </row>
    <row r="8">
      <c r="A8" s="4" t="inlineStr">
        <is>
          <t>Net Income (Loss)</t>
        </is>
      </c>
      <c r="B8" s="7" t="n">
        <v>6.8</v>
      </c>
      <c r="C8" s="6" t="n">
        <v>-33</v>
      </c>
      <c r="D8" s="7" t="n">
        <v>44.4</v>
      </c>
      <c r="E8" s="7" t="n">
        <v>-333.7</v>
      </c>
      <c r="F8" s="7" t="n">
        <v>-581.1</v>
      </c>
      <c r="G8" s="7" t="n">
        <v>-828.7</v>
      </c>
      <c r="H8" s="7" t="n">
        <v>-100.4</v>
      </c>
      <c r="I8" s="7" t="n">
        <v>3.4</v>
      </c>
      <c r="J8" s="7" t="n">
        <v>-289.3</v>
      </c>
      <c r="K8" s="7" t="n">
        <v>-322.3</v>
      </c>
      <c r="L8" s="7" t="n">
        <v>-315.5</v>
      </c>
      <c r="M8" s="7" t="n">
        <v>-1506.8</v>
      </c>
      <c r="N8" s="7" t="n">
        <v>-1286.9</v>
      </c>
    </row>
    <row r="9">
      <c r="A9" s="4" t="inlineStr">
        <is>
          <t>Net loss attributable to common stockholders</t>
        </is>
      </c>
      <c r="B9" s="5" t="n">
        <v>-9.800000000000001</v>
      </c>
      <c r="C9" s="5" t="n">
        <v>-49.4</v>
      </c>
      <c r="D9" s="5" t="n">
        <v>28.2</v>
      </c>
      <c r="E9" s="5" t="n">
        <v>-349.7</v>
      </c>
      <c r="F9" s="10" t="n">
        <v>-597</v>
      </c>
      <c r="G9" s="5" t="n">
        <v>-844.2</v>
      </c>
      <c r="H9" s="5" t="n">
        <v>-115.7</v>
      </c>
      <c r="I9" s="5" t="n">
        <v>-11.7</v>
      </c>
      <c r="J9" s="5" t="n">
        <v>-321.5</v>
      </c>
      <c r="K9" s="5" t="n">
        <v>-370.9</v>
      </c>
      <c r="L9" s="5" t="n">
        <v>-380.7</v>
      </c>
      <c r="M9" s="5" t="n">
        <v>-1568.6</v>
      </c>
      <c r="N9" s="5" t="n">
        <v>-1345.9</v>
      </c>
    </row>
    <row r="10">
      <c r="A10" s="4" t="inlineStr">
        <is>
          <t>Basic earnings (loss) from continuing operations per share</t>
        </is>
      </c>
      <c r="B10" s="8" t="n">
        <v>-0.38</v>
      </c>
      <c r="C10" s="8" t="n">
        <v>-0.52</v>
      </c>
      <c r="D10" s="8" t="n">
        <v>-0.34</v>
      </c>
      <c r="E10" s="8" t="n">
        <v>-1.22</v>
      </c>
      <c r="F10" s="8" t="n">
        <v>-2.03</v>
      </c>
      <c r="G10" s="8" t="n">
        <v>-2.59</v>
      </c>
      <c r="H10" s="8" t="n">
        <v>-0.58</v>
      </c>
      <c r="I10" s="8" t="n">
        <v>-0.27</v>
      </c>
      <c r="J10" s="8" t="n">
        <v>-1.56</v>
      </c>
      <c r="K10" s="8" t="n">
        <v>-2.08</v>
      </c>
      <c r="L10" s="8" t="n">
        <v>-2.46</v>
      </c>
      <c r="M10" s="8" t="n">
        <v>-5.49</v>
      </c>
      <c r="N10" s="8" t="n">
        <v>-7.18</v>
      </c>
    </row>
    <row r="11">
      <c r="A11" s="4" t="inlineStr">
        <is>
          <t>Diluted earnings (loss) from continuing operations per share</t>
        </is>
      </c>
      <c r="B11" s="8" t="n">
        <v>-0.38</v>
      </c>
      <c r="C11" s="8" t="n">
        <v>-0.52</v>
      </c>
      <c r="D11" s="8" t="n">
        <v>-0.34</v>
      </c>
      <c r="E11" s="8" t="n">
        <v>-1.22</v>
      </c>
      <c r="F11" s="8" t="n">
        <v>-2.03</v>
      </c>
      <c r="G11" s="8" t="n">
        <v>-2.59</v>
      </c>
      <c r="H11" s="8" t="n">
        <v>-0.58</v>
      </c>
      <c r="I11" s="8" t="n">
        <v>-0.27</v>
      </c>
      <c r="J11" s="8" t="n">
        <v>-1.56</v>
      </c>
      <c r="K11" s="8" t="n">
        <v>-2.08</v>
      </c>
      <c r="L11" s="8" t="n">
        <v>-2.46</v>
      </c>
      <c r="M11" s="8" t="n">
        <v>-5.49</v>
      </c>
      <c r="N11" s="8" t="n">
        <v>-7.18</v>
      </c>
    </row>
  </sheetData>
  <mergeCells count="3">
    <mergeCell ref="A1:A2"/>
    <mergeCell ref="B1:I1"/>
    <mergeCell ref="L1:N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Subsequent Events - Additional Information (Detail) - USD ($)</t>
        </is>
      </c>
      <c r="E1" s="2" t="inlineStr">
        <is>
          <t>12 Months Ended</t>
        </is>
      </c>
    </row>
    <row r="2">
      <c r="B2" s="2" t="inlineStr">
        <is>
          <t>Feb. 03, 2025</t>
        </is>
      </c>
      <c r="C2" s="2" t="inlineStr">
        <is>
          <t>Jan. 31, 2025</t>
        </is>
      </c>
      <c r="D2" s="2" t="inlineStr">
        <is>
          <t>Jul. 18, 2024</t>
        </is>
      </c>
      <c r="E2" s="2" t="inlineStr">
        <is>
          <t>Dec. 31, 2024</t>
        </is>
      </c>
    </row>
    <row r="3">
      <c r="A3" s="4" t="inlineStr">
        <is>
          <t>OWN and Distributed Antenna Systems business unit of NICS segment [Member]</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Cash proceeds from sale of segment</t>
        </is>
      </c>
      <c r="B5" s="4" t="inlineStr">
        <is>
          <t xml:space="preserve"> </t>
        </is>
      </c>
      <c r="C5" s="4" t="inlineStr">
        <is>
          <t xml:space="preserve"> </t>
        </is>
      </c>
      <c r="D5" s="10" t="n">
        <v>2100000000</v>
      </c>
      <c r="E5" s="10" t="n">
        <v>2100000000</v>
      </c>
    </row>
    <row r="6">
      <c r="A6" s="4" t="inlineStr">
        <is>
          <t>Subsequent Event [Member] | Revolving Credit Facility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Outstanding repayment amount</t>
        </is>
      </c>
      <c r="B8" s="4" t="inlineStr">
        <is>
          <t xml:space="preserve"> </t>
        </is>
      </c>
      <c r="C8" s="10" t="n">
        <v>750000000</v>
      </c>
      <c r="D8" s="4" t="inlineStr">
        <is>
          <t xml:space="preserve"> </t>
        </is>
      </c>
      <c r="E8" s="4" t="inlineStr">
        <is>
          <t xml:space="preserve"> </t>
        </is>
      </c>
    </row>
    <row r="9">
      <c r="A9" s="4" t="inlineStr">
        <is>
          <t>Subsequent Event [Member] | OWN and Distributed Antenna Systems business unit of NICS segm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ash proceeds from sale of segment</t>
        </is>
      </c>
      <c r="B11" s="4" t="inlineStr">
        <is>
          <t xml:space="preserve"> </t>
        </is>
      </c>
      <c r="C11" s="10" t="n">
        <v>2100000000</v>
      </c>
      <c r="D11" s="4" t="inlineStr">
        <is>
          <t xml:space="preserve"> </t>
        </is>
      </c>
      <c r="E11" s="4" t="inlineStr">
        <is>
          <t xml:space="preserve"> </t>
        </is>
      </c>
    </row>
    <row r="12">
      <c r="A12" s="4" t="inlineStr">
        <is>
          <t>Subsequent Event [Member] | 2029 Term Loan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nsummation debt repayment description</t>
        </is>
      </c>
      <c r="B14" s="4" t="inlineStr">
        <is>
          <t>consummation of the Debt Repayment on February 3, 2025, the conditions precedent were met for a 25 basis point reduction in the applicable margin on the 2029 Term Loan.</t>
        </is>
      </c>
      <c r="C14" s="4" t="inlineStr">
        <is>
          <t xml:space="preserve"> </t>
        </is>
      </c>
      <c r="D14" s="4" t="inlineStr">
        <is>
          <t xml:space="preserve"> </t>
        </is>
      </c>
      <c r="E14" s="4" t="inlineStr">
        <is>
          <t xml:space="preserve"> </t>
        </is>
      </c>
    </row>
    <row r="15">
      <c r="A15" s="4" t="inlineStr">
        <is>
          <t>Subsequent Event [Member] | 2029 Secured Notes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Aggregate principal amount</t>
        </is>
      </c>
      <c r="B17" s="10" t="n">
        <v>299000000</v>
      </c>
      <c r="C17" s="4" t="inlineStr">
        <is>
          <t xml:space="preserve"> </t>
        </is>
      </c>
      <c r="D17" s="4" t="inlineStr">
        <is>
          <t xml:space="preserve"> </t>
        </is>
      </c>
      <c r="E17" s="4" t="inlineStr">
        <is>
          <t xml:space="preserve"> </t>
        </is>
      </c>
    </row>
    <row r="18">
      <c r="A18" s="4" t="inlineStr">
        <is>
          <t>Aggregate principal amount outstanding</t>
        </is>
      </c>
      <c r="B18" s="10" t="n">
        <v>9510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Consolidation The accompanying consolidated financial statements include CommScope Holding Company, Inc., along with its direct and indirect subsidiaries. All intercompany accounts and transactions are eliminated in consolidation. Certain prior year amounts have been reclassified to conform to the current year presentation. Revision of Previously Issued Financial Statements In 2024, the Company identified errors within the consolidated financial statements as of and for the year ended December 31, 2023 (specifically in the quarter ended December 31, 2023). The errors related to the treatment of foreign currency translation associated with the loss on held for sale classification included in loss from discontinued operations, net of income taxes, and changes in uncertain tax positions and valuation allowances impacting other noncurrent liabilities and income tax expense. The Company assessed the materiality of these errors and subsequent correction on its current and prior period consolidated financial statements on a qualitative and quantitative basis in accordance with SEC Staff Accounting Bulletin (“SAB”) No. 99, Materiality, and SAB No. 108 on Quantifying Financial Statement Errors, codified in Accounting Standards Codification Topic 250, Accounting Changes and Error Corrections. Based on this assessment, although the Company concluded that the previously issued financial statements as of and for the year ended December 31, 2023, were not materially misstated, the Company corrected the immaterial errors for the previously reported year ended December 31, 2023 in this Annual Report on Form 10-K. In connection with these adjustments, the Company also corrected certain other immaterial adjustments affecting both continuing and discontinued operations, as noted below. Amounts adjusted to reflect the correction of these errors are labeled “As Adjusted” within this Annual Report on Form 10-K. The impact of the revisions for the year ended December 31, 2023 are disclosed below. The Consolidated Statements of Stockholders’ Deficit for the year ended December 31, 2023 was only impacted by the change to net income (loss) and is not included in the tables below. The impact of the first quarter revisions on the unaudited condensed consolidated financial statements as of and for the three months ended March 31, 2024, six months ended June 30, 2024 and nine months ended September 30, 2024 were also considered immaterial and are presented below. There was no impact to the Condensed Consolidated Statements of Operations or Statements of Comprehensive Income (Loss) for the three months ended June 30, 2024 or September 30, 2024. The following tables are in millions, except per share amounts. Consolidated Statement of Operations and Comprehensive Loss
Year Ended December 31, 2023
As Recast (1) Adjustments As Adjusted
Cost of sales $ 2,898.6 $ 2.4 $ 2,901.0
Gross profit 1,666.6 ( 2.4 ) 1,664.2
Operating loss ( 397.2 ) ( 2.4 ) ( 399.6 )
Loss from continuing operations before income taxes ( 996.0 ) ( 2.4 ) ( 998.4 )
Income tax expense ( 67.4 ) ( 30.0 ) ( 97.4 )
Loss from continuing operations ( 1,063.4 ) ( 32.4 ) ( 1,095.8 )
Loss from discontinued operations, net of income taxes ( 387.5 ) ( 23.5 ) ( 411.0 )
Net loss ( 1,450.9 ) ( 55.9 ) ( 1,506.8 )
Net loss attributable to common stockholders ( 1,512.7 ) ( 55.9 ) ( 1,568.6 )
Total comprehensive loss ( 1,421.3 ) ( 55.9 ) ( 1,477.2 )
Basic and Diluted:
Loss from continuing operations per share $ ( 5.34 ) $ ( 0.15 ) $ ( 5.49 )
Loss from discontinued operations per share ( 1.84 ) ( 0.11 ) ( 1.95 )
Loss per share $ ( 7.17 ) $ ( 0.27 ) $ ( 7.44 ) (1) Reflects the impact of classifying the OWN segment and DAS business unit as discontinued operations. Condensed Consolidated Statements of Operations and Comprehensive Income (Loss)
Unaudited Unaudited Unaudited
Three Months Ended Six Months Ended Nine Months Ended
As (1) Adjustments As As (1) Adjustments As As Adjustments As
Cost of sales $ 608.2 $ ( 2.4 ) $ 605.8 $ 1,262.9 $ ( 2.4 ) $ 1,260.5 $ 1,909.9 $ ( 2.4 ) $ 1,907.5
Gross profit 292.7 2.4 295.1 691.7 2.4 694.1 1,126.8 2.4 1,129.2
Operating income (loss) ( 57.1 ) 2.4 ( 54.7 ) 34.2 2.4 36.6 136.5 2.4 138.9
Income (loss) from continuing ( 218.1 ) 2.4 ( 215.7 ) ( 286.8 ) 2.4 ( 284.4 ) ( 356.7 ) 2.4 ( 354.3 )
Income tax expense ( 26.8 ) ( 0.4 ) ( 27.2 ) ( 14.4 ) ( 0.4 ) ( 14.8 ) ( 41.2 ) ( 0.4 ) ( 41.6 )
Income (loss) from continuing ( 244.9 ) 2.0 ( 242.9 ) ( 301.2 ) 2.0 ( 299.2 ) ( 397.9 ) 2.0 ( 395.9 )
Income (loss) from discontinued ( 114.3 ) 23.5 ( 90.8 ) ( 13.6 ) 23.5 9.9 50.1 23.5 73.6
Net income (loss) ( 359.2 ) 25.5 ( 333.7 ) ( 314.8 ) 25.5 ( 289.3 ) ( 347.8 ) 25.5 ( 322.3 )
Net income (loss) attributable to ( 375.2 ) 25.5 ( 349.7 ) ( 347.0 ) 25.5 ( 321.5 ) ( 396.4 ) 25.5 ( 370.9 )
Total comprehensive income (loss) (2) ( 357.8 ) 25.5 ( 332.3 ) ( 328.8 ) 25.5 ( 303.3 ) ( 324.3 ) 25.5 ( 298.8 )
Basic and Diluted:
Earnings (loss) from continuing $ ( 1.23 ) $ 0.01 $ ( 1.22 ) $ ( 1.57 ) $ 0.01 $ ( 1.56 ) $ ( 2.09 ) $ 0.01 $ ( 2.08 )
Earnings (loss) from discontinued ( 0.54 ) 0.11 ( 0.43 ) ( 0.06 ) 0.11 0.05 0.24 0.11 0.35
Earnings (loss) per share $ ( 1.77 ) $ 0.12 $ ( 1.65 ) $ ( 1.63 ) $ 0.12 $ ( 1.51 ) $ ( 1.85 ) $ 0.12 $ ( 1.73 ) (1) Reflects the impact of classifying the OWN segment and DAS business unit as discontinued operations. (2) Reflects the changes to net income (loss) which was the only line item impacted in the Consolidated Statements of Comprehensive Income (Loss). Consolidated Balance Sheet
As of December 31, 2023
As Recast (1) Adjustments As Adjusted
Accounts receivable, net of allowance for doubtful accounts $ 592.1 $ ( 10.2 ) $ 581.9
Current assets held for sale 734.4 ( 26.4 ) 708.0
Total current assets 2,862.6 ( 36.6 ) 2,826.0
Deferred income taxes 614.4 ( 2.8 ) 611.6
Total assets $ 9,371.9 $ ( 39.4 ) $ 9,332.5
Accrued and other liabilities 566.8 ( 3.9 ) 562.9
Total current liabilities 1,409.4 ( 3.9 ) 1,405.5
Other noncurrent liabilities 406.9 20.4 427.3
Total liabilities 11,178.6 16.5 11,195.1
Accumulated deficit 4,953.1 ( 55.9 ) 5,009.0
Total stockholders' deficit ( 2,968.8 ) ( 55.9 ) ( 3,024.7 )
Total liabilities and stockholders' deficit $ 9,371.9 $ ( 39.4 ) $ 9,332.5 (1) Reflects the impact of classifying the OWN segment and DAS business unit as discontinued operations. Condensed Consolidated Balance Sheets
Unaudited Unaudited Unaudited
As of March 31, 2024 As of June 30, 2024 As of September 30, 2024
As Adjustments As Adjusted As Adjustments As Adjusted As Adjustments As Adjusted
Other noncurrent $ 392.2 $ 28.1 $ 420.3 $ 388.6 $ 28.1 $ 416.7 $ 404.4 $ 28.1 $ 432.5
Total liabilities 10,807.1 28.1 10,835.2 10,945.5 28.1 10,973.6 10,922.5 28.1 10,950.6
Accumulated deficit ( 5,312.3 ) ( 28.1 ) ( 5,340.4 ) ( 5,267.9 ) ( 28.1 ) ( 5,296.0 ) ( 5,300.9 ) ( 28.1 ) ( 5,329.0 )
Total stockholders' ( 3,331.6 ) ( 28.1 ) ( 3,359.7 ) ( 3,318.8 ) ( 28.1 ) ( 3,346.9 ) ( 3,322.5 ) ( 28.1 ) ( 3,350.6 ) Consolidated Statement of Cash Flows
Year Ended December 31, 2023
As Adjustments As
Operating Activities:
Net loss $ ( 1,450.9 ) $ ( 55.9 ) $ ( 1,506.8 )
Adjustments to reconcile net loss to net cash generated by operating activities:
Deferred income taxes ( 183.3 ) 2.8 ( 180.5 )
Asset impairments 1,217.6 26.4 1,244.0
Changes in assets and liabilities:
Accounts receivable 461.7 10.2 471.9
Accounts payable and other accrued liabilities ( 723.6 ) 3.4 ( 720.2 )
Other noncurrent liabilities 55.0 20.5 75.5
Net cash generated by operating activities 289.9 7.4 297.3
Investing Activities:
Additions to property, plant and equipment ( 53.3 ) ( 7.4 ) ( 60.7 )
Net cash generated by investing activities 38.3 ( 7.4 ) 30.9 Condensed Consolidated Statements of Cash Flows
Unaudited Unaudited Unaudited
Three Months Ended Six Months Ended Nine Months Ended
As Adjustments As As Adjustments As As Adjustments As
Operating Activities:
Net income (loss) $ ( 359.2 ) $ 25.5 $ ( 333.7 ) $ ( 314.8 ) $ 25.5 $ ( 289.3 ) $ ( 347.8 ) $ 25.5 $ ( 322.3 )
Adjustments to reconcile net
Deferred income taxes 87.4 ( 0.9 ) 86.5 6.8 ( 0.9 ) 5.9 1.9 ( 0.9 ) 1.0
Changes in assets and liabilities:
Accounts receivable ( 19.9 ) ( 10.2 ) ( 30.1 ) ( 180.5 ) ( 10.2 ) ( 190.7 ) ( 99.1 ) ( 10.2 ) ( 109.3 )
Accounts payable, accrued and ( 26.8 ) 12.0 ( 14.8 ) 117.4 12.0 129.4 81.8 12.0 93.8
Other 57.4 ( 26.4 ) 31.0 66.6 ( 26.4 ) 40.2 82.9 ( 26.4 ) 56.5 Use of Estimates in the Preparation of the Financial Statements The preparation of the accompanying consolidated financial statements in conformity with accounting principles generally accepted in the United States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contingent liabilities; tax valuation allowances; liabilities for unrecognized tax benefits; impairment reviews for investments, property, plant and equipment, goodwill and other intangible asset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 Cash and Cash Equivalents Cash and cash equivalents represent deposits in banks and cash invested temporarily in various instruments that are highly liquid and have a maturity of three months or less at the time of purchase. Accounts Receivable and Allowance for Doubtful Accounts Trade accounts receivable and contract assets for unbilled receivables are stated at the amount owed by the customer, net of allowances for estimated doubtful accounts, discounts, returns and rebates. The Company measures the allowance for doubtful accounts using an expected credit loss model, which uses a lifetime expected loss allowance for all trade accounts receivable and contract assets. To measure the expected credit losses, trade accounts receivable and contract assets are grouped based on shared credit risk characteristics and the days past due based on the contractual terms of the receivable. Contract assets relate to unbilled work in progress and have substantially the same risk characteristics as trade accounts receivable for the same types of contracts. Therefore, the Company has concluded that the expected loss rates for trade accounts receivable are a reasonable approximation of the loss rates for the contract assets. In calculating an allowance for doubtful accounts, the Company uses its historical experience, external indicators and forward-looking information to calculate expected credit losses using an aging method. The Company assesses impairment of trade accounts receivable on a collective basis, as they possess shared credit risk characteristics which have been grouped based on the days past due. The expected loss rates are based on the payment profiles of sales over the preceding thirty-six months and the corresponding historical credit losses experienced within this period. The historical loss rates are adjusted to reflect current and forward-looking information on macroeconomic factors affecting the ability of the customers to settle their trade accounts receivable. Accounts are written off against the allowance account when they are determined to be no longer collectible. The Company sells certain of its accounts receivable under customer-sponsored supplier financing agreements. Under these agreements, the Company is able to sell certain accounts receivable to a bank at a discount. The Company sold approximately $ 330 million and $ 183 million of trade accounts receivable under these programs during the years ended December 31, 2024 and 2023 , respectively, and the cost of factoring such receivables was not material. The Company derecognizes the accounts receivable on the Consolidated Balance Sheets once sold to the bank, as it retains no interest in and has no servicing responsibilities for them once they have been sold. The cash received from the bank is classified within the operating activities section in the Consolidated Statements of Cash Flows. Inventories Inventories are stated at the lower of cost or net realizable value. Inventory cost is determined on a first-in, first-out (FIFO) basis. Costs such as idle facility expense, excessive scrap and re-handling costs are expensed as incurred. The Company maintains reserves to reduce the value of inventory to the lower of cost or net realizable value, including reserves for excess and obsolete inventory. Assets Held for Sale and Discontinued Operations The Company reports the results of operations of a business as discontinued operations if a disposal represents a strategic shift that has or will have a major effect on the Company’s operations and financial results when the business is sold, in accordance with the criteria of ASC Topic 205-20, Presentation of Financial Statements—Discontinued Operations , and classified as held for sale, in accordance with ASC Topic 360-10, Impairment and Disposal of Long Lived Assets . For assets (disposal group) held for sale, the disposal group as a whole is measured at the lower of its carrying amount or fair value less cost to sell after adjusting the individual assets of the disposal group, if necessary. The results of discontinued operations are reported in loss from discontinued operations, net of income taxes in the accompanying Consolidated Statements of Operations for the current and prior periods and include any gain or loss recognized on classification as held for sale, or adjustment of the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periods on the Consolidated Balance Sheets.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 Derivative Instruments and Hedging Activities CommScope is exposed to risks resulting from adverse fluctuations in commodity prices, interest rates and foreign currency exchange rates. CommScope’s risk management strategy includes the use of derivative financial instruments whenever management determines their use to be reasonable and practical. This strategy does not permit the use of derivative financial instruments for trading or speculation. The Company periodically uses forward contracts to hedge a portion of its balance sheet foreign exchange re-measurement risk and to hedge certain planned foreign currency expenditures. Unrealized gains and losses resulting from these contracts are recognized in other income, net and partially offset corresponding foreign exchange gains and losses on the balances and expenditures being hedged. These instruments are not designated as hedges for hedge accounting purposes and are marked to market each period through earnings. The Company also utilizes a hedging strategy to mitigate the interest rate risk from its variable rate debt, associated with its borrowings or debt issued, to fix a portion of the future interest cash flows by designating qualifying receive-variable and pay-fixed interest rate swaps as a cash flow hedge for accounting and financial reporting purposes. Hedge effectiveness is assessed each quarter, and for hedges that meet the effectiveness requirements, changes in fair value are recorded as a component of other comprehensive income (loss), net of tax, and are reclassified to interest expense as interest payments are made on the Company’s variable rate debt. The Company has elected and documented the use of the normal purchases and sales exception for normal purchase and sales contracts that meet the definition of a derivative financial instrument. See Note 10 for further disclosure related to the derivative instruments and hedging activities. Leases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solidated Balance Sheets. For the periods presented, CommScope does not have any financing type leases. Operating lease liabilities are recognized based on the present value of the future minimum lease payments over the lease term at commencement date. The majority of the Company’s leases do not provide an implicit rate; therefore, the Company uses the incremental borrowing rates applicable to the economic environment and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 Property, Plant and Equipment Property, plant and equipment are stated at cost.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expensed as incurred. Assets that management intends to dispose of and that meet “held for sale” criteria are carried at the lower of the carrying value or fair value less costs to sell. Goodwill and Other Intangible Assets Goodwill is assigned to reporting units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which approximates the pattern that the economic benefits are realized by the Company. Asset Impairments Goodwill is tested for impairment annually or at other times if events have occurred or circumstances exist that indicate the carrying value of the reporting unit may exceed its fair value.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See Notes 5 and 11 for discussion of asset impairment charges. Revenue Recognition The Company recognizes revenue based on the satisfaction of distinct obligations to transfer goods and services to customers. The Company’s revenue is generated primarily from product or equipment sales. The Company also generates revenue from custom design and installation services as well as bundled sales arrangements that include product, software and services. The Company applies a five-step approach as defined in ASC 606, Revenue from Contracts with Customers, in determining the amount and timing of revenue to be recognized: (1) identify the contract with a customer; (2) identify the performance obligations in the contract; (3) determine the transaction price; (4) allocate the transaction price to the performance obligations in the contract; and (5) recognize revenue when a corresponding performance obligation is satisfied. Most contracts with customers are to provide distinct products or services within a single contract. However, if a contract is separated into more than one performance obligation, the total transaction price is allocated to each performance obligation in an amount based on the estimated relative standalone selling price. Product sales to end-customers or distributors represent over 90 % of the Company’s revenue and are recognized at a point-in-time,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License contracts include revenue recognized for the licensing of intellectual property, including software, sold separately without products. Functional intellectual property licenses do not meet the criteria for revenue to be recognized over time, and revenue is most commonly recognized upon delivery of the license/software to the customer. The Company has service arrangements where net sales are recognized over time. These arrangements include a variety of post-contract support service offerings, which are generally recognized over time as the services are provided, including the following: maintenance and support services provided under annual service-level agreements; “Day 2” professional services to help customers maximize their utilization of deployed systems; and installation services related to the routine installation of equipment ordered by the customer at the customer’s site. Revenue is measured based on the consideration the Company expects to be entitled based on customer contracts. Sales are adjusted for variable consideration amounts, including, but not limited to, estimated discounts, rebates, distributor price protection programs and returns. These estimates are determined based upon historical experience, contract terms, inventory levels in the distributor channel and other related factors. Adjustments to variable consideration estimates are recorded when circumstances indicate revisions may be necessary. Variable consideration is primarily related to the Company’s sales to distributors, system integrators and value-added reseller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services arrangements. Unbilled receivables are recorded when revenues are recognized in advance of invoice issuance. These assets are presented on a combined basis with accounts receivable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 Shipping and Handling Costs The Company includes shipping and handling costs billed to customers in net sales and includes the costs incurred to transport product to customers as well as certain internal handling costs, which relate to activities to prepare goods for shipment, as cost of sales. Shipping and handling costs incurred after control is transferred to the customer are accounted for as fulfillment costs and are not accounted for as separate revenue obligations. Tax Collected from Customers Taxes assessed by a governmental authority that are both imposed on and concurrent with a specific revenue-producing transaction, which are collected by the Company from customers, are excluded from net sales. Advertising Costs Advertising costs are expensed in the period in which they are incurred and are reflected in selling, general and administrative expense on the Consolidated Statements of Operations. Advertising expense was $ 20.9 million, $ 21.4 million and $ 30.6 mi llion for the years ended December 31, 2024, 2023 and 2022 , respectively. 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 Restructuring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impairment of certain assets and other related costs associated with exit or disposal activiti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which are recognized when employees are notified of their enhanced termination benefits. Foreign Currency Translation For the years ended December 31, 2024, 2023 and 2022 , approximately 34 %, 34 % and 33 %, respectively, of the Company’s net sales were to customers located outside the U.S. A portion of these sales was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Upon sale or liquidation of an investment in a foreign subsidiary, the amount of net translation gains or losses that have been accumulated in other comprehensive loss attributable to that investment are reported as a gain or loss in earnings in the period in which the sale or liquidation occurs. Aggregate foreign currency gains and losses, such as those resulting from the settlement of receivables or payables, foreign currency contracts and short-term intercompany advances in a currency other than the subsidiary’s functional currency, are recorded currently in earnings (included in other income, net) and resulted in gains ( losses) of $ 9.5 million, $( 7.6 ) million and $( 4.0 ) mill ion during the years ended December 31, 2024, 2023 and 2022 , respectively. Foreign currency remeasurement gains and losses related to certain long-term intercompany loans that are not expected to be settled in the foreseeable future are recorded in accumulated other comprehensive loss. Equity-Based Compensation The estimated fair value of stock awards is recognized as expense over the requisite service periods. Forfeitures of stock awards are recognized as they occur.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the Consolidated Statements of Operations within income tax expense benefit. 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 likely to be realized.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loss. The Company records the income tax effects related to the activity of its defined benefit plans and hedging instruments in accumulated other comprehensive loss at the currently enacted tax rate and reclassifies it to net income (loss) in the same period that the related pre-tax accumulated comprehensive income (loss) reclassifications are recognized. Earnings (Loss) Per Share Basic earnings (loss) per share (EPS) is computed by dividing net income (loss), less any dividends related to the Series A convertible preferred stock (Convertible Preferred Stock), by the weighted average number of common shares out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On January 31, 2025, the Company completed the previously announced sale of the OWN segment and the DAS business unit of the NICS segment to Amphenol, pursuant to the Purchase Agreement dated July 18, 2024, in exchange for approximately $ 2.1 billion in cash. The OWN segment and DAS business unit qualified as “held for sale” per ASC 360-10 in the third quarter of 2024 and were classified as a discontinued operation per ASC 205-20, as the Company determined, qualitatively and quantitatively, that this transaction represents a strategic shift that has or will have a major effect on the Company’s operations and financial results. As such, activity directly attributable to the OWN segment and DAS business unit has been removed from continuing operations and presented in income (loss) from discontinued operations, net of income taxes, on the Consolidated Statements of Operations for all periods presented. In addition, all assets and liabilities of the OWN segment and DAS business unit were classified as assets and liabilities held for sale on the Consolidated Balance Sheets as of December 31, 2024 and 2023. On January 9, 2024, the Company completed the sale of the Home business to Vantiva pursuant to the Call Option Agreement entered into on October 2, 2023 and the Purchase Agreement dated as of December 7, 2023, in exchange for (i) 134,704,669 shares of Vantiva common stock representing a 24.73 % equity stake in Vantiva (determined on a fully diluted basis), (ii) $ 250,465 in cash (in addition to cash paid in exchange for the cash on the Home business companies’ balance sheets) and (iii) an earn-out of up to $ 100 million in the aggregate. The earn-out payments are contingent upon Vantiva achieving adjusted EBITDA equal to or greater than € 400 million for one or more of Vantiva’s first five fiscal years following the closing of the transaction. The earn-out payment with respect to any fiscal year will be subject to an additional annual cap, the amount of which will depend on certain elections made by the Company following Vantiva reaching the € 400 million adjusted EBITDA threshold for the first time, and on Vantiva’s maintenance of certain liquidity levels (after giving effect to such payment). The Home business qualified as “held for sale” per ASC 360-10 in the fourth quarter of 2023 and was classified as a discontinued operation per ASC 205-20, as the Company determined, qualitatively and quantitatively, that this transaction represents a strategic shift that has or will have a major effect on the Company’s operations and financial results. As such, activity directly attributable to the Home business has been removed from continuing operations and presented in income (loss) from discontinued operations, net of income taxes, on the Consolidated Statements of Operations for all periods presented. In addition, all assets and liabilities of the Home business were classified as assets and liabilities held for sale on the Consolidated Balance Sheet as of December 31, 2023. In connection with the “held for sale” classification, the Company recognized a loss on classification as held for sale of $ 203.4 million in the fourth quarter of 2023. Upon the closing of the transaction on January 9, 2024, the Company recognized an additional loss of $ 56.4 million on the disposal of the Home business for the year ended December 31, 2024. The Company also recorded a loss on impairment of $ 19.2 million, based on Level 3 valuation inputs which included contractual payment amounts and market comparable information, related to Home business patents. These losses were recorded in income (loss) from discontinued operations, net of income taxes on the Consolidated Statements of Operations. During the third quarter of 2023, a partial impairment of $ 469.2 million was recorded related to the Home segment’s intangible assets. The Company estimated the fair value of the asset group using Company-specific inputs, including estimates of consideration to be received upon the impending divestiture, as well as other market participant assumptions. The determination of the impairment charge was based on Level 3 valuation inputs. The loss was recorded in income (loss) from discontinued operations, net of income taxes on the Consolidated Statements of Operations. In conjunction with the closing of the Home business transaction, the Company entered into a transition service agreement with Vantiva (Vantiva TSA), whereby the Company provides and receives certain post-closing support on a transitional basis which is included in continuing operations in transition service agreement income. The terms of the Vantiva TSA vary based on the services provided thereunder, with the longest such term having a duration of sixteen months. The Vantiva TSA provides options to extend services for up to two renewal terms of three months each. Following the closing of the transaction, the Company also entered into a Supply Agreement with Vantiva (Vantiva Supply Agreement), whereby the Company sells certain retained inventory at cost, or market price if below cost, for a period of two years. The Company’s investment in Vantiva is accounted for using the equity method of accounting, and the carrying value of the investment is included in other noncurrent assets in the Consolidated Balance Sheets. The Company recognized a loss on its investment of $ 17.0 million in the second quarter of 2024, as a result of recording its proportionate share of loss on its equity investment, which is recorded on a one-quarter lag basis in discontinued operations in the Consolidated Statements of Operations beginning in the second quarter of 2024. The investment in the ordinary shares is subject to a lock-up period, until the earlier of eighteen months, or the occurrence of a change of control or the entry into an agreement that would result in a change of control, following closing. The following table presents the summarized components of income (loss) from discontinued operations, net of income taxes for the years ended December 31, 2024, 2023 and 2022 for each discontinued operation:
OWN DAS Home
As Adjusted
2024 2023 2022 2024 2023 2022 2024 2023 2022
Net sales $ 969.7 $ 880.0 $ 1,467.8 $ 296.1 $ 344.0 $ 268.0 $ 55.5 $ 1,210.2 $ 1,703.4
Cost of sales (1) 556.1 550.6 981.5 160.2 191.7 145.9 70.5 1,060.2 1,493.3
Gross profit 413.6 329.4 486.3 135.9 152.3 122.1 ( 15.0 ) 150.0 210.1
Operating expenses:
Selling, general and 73.2 48.3 76.0 35.8 41.8 57.2 18.2 96.9 94.2
Research and development 50.9 46.4 58.8 30.2 30.2 33.2 0.1 98.3 113.8
Amortization of purchased 8.5 20.0 31.2 3.1 6.1 8.7 6.4 83.4 103.0
Restructuring costs (credits), net ( 0.1 ) ( 0.1 ) 17.5 0.1 4.7 3.6 — 6.0 ( 0.1 )
Asset impairments — — — — — — 19.2 672.6 —
Total operating expenses 132.5 114.6 183.5 69.2 82.8 102.7 43.9 957.2 310.9
Operating income (loss) 281.1 214.8 302.8 66.7 69.5 19.4 ( 58.9 ) ( 807.2 ) ( 100.8 )
Other income (expense), net (2) ( 2.4 ) ( 6.2 ) ( 0.5 ) ( 0.1 ) — — ( 18.0 ) 1.0 0.5
Income (loss) from operations of 278.7 208.6 302.3 66.6 69.5 19.4 ( 76.9 ) ( 806.2 ) ( 100.3 )
Loss on disposal of discontinued — — — — — — ( 27.9 ) — —
Income tax (expense) benefit ( 66.7 ) ( 49.5 ) ( 71.7 ) ( 16.0 ) ( 16.5 ) ( 4.6 ) ( 12.3 ) 183.1 ( 1.9 )
Income (loss) from discontinued $ 212.0 $ 159.1 $ 230.6 $ 50.6 $ 53.0 $ 14.8 $ ( 117.1 ) $ ( 623.1 ) $ ( 102.2 ) (1) Cost of sales includes a charge of $ 19.5 million for excess and obsolete inventory related to the Home business during the year ended December 31, 2024 . (2) Other income (expense), net includes a loss on equity investment of $ 17.0 million related to the Home business for the year ended December 31, 2024 . The following table presents the summarized components of income (loss) from discontinued operations, net of income taxes for the years ended December 31, 2024, 2023 and 2022 for the combined discontinued operations:
As Adjusted
2024 2023 2022
Net sales $ 1,321.3 $ 2,434.2 $ 3,439.2
Cost of sales (1) 786.8 1,802.5 2,620.7
Gross profit 534.5 631.7 818.5
Operating expenses:
Selling, general and administrative 127.2 187.0 227.4
Research and development 81.2 174.9 205.8
Amortization of purchased intangible assets 18.0 109.5 142.9
Restructuring costs, net — 10.6 21.0
Asset impairments 19.2 672.6 —
Total operating expenses 245.6 1,154.6 597.1
Operating income (loss) 288.9 ( 522.9 ) 221.4
Other expense, net (2) ( 20.5 ) ( 5.2 ) —
Income (loss) from operations of discontinued businesses before income taxes 268.4 ( 528.1 ) 221.4
Loss on disposal of discontinued operations before income taxes ( 27.9 ) — —
Income tax (expense) benefit ( 95.0 ) 117.1 ( 78.2 )
Income (loss) from discontinued operations, net of income taxes $ 145.5 $ ( 411.0 ) $ 143.2 (1) Cost of sales includes a charge of $ 19.5 million for excess and obsolete inventory related to the Home business during the year ended December 31, 2024 . (2) Other expense, net includes a loss on equity investment of $ 17.0 million related to the Home business for the year ended December 31, 2024 . The following table presents balance sheet information for assets and liabilities held for sale related to the discontinued operations:
As Adjusted
December 31, 2024 December 31, 2023
Cash and cash equivalents $ 98.4 $ 43.5
Accounts receivable, net 253.5 476.6
Inventories, net 188.4 297.3
Prepaid expenses and other 12.6 34.3
Property, plant, and equipment, net 56.9 11.5
Goodwill 617.8 —
Other intangible assets, net 111.6 12.8
Other assets 10.0 35.4
Total current assets 1,349.2 911.4
Loss on classification of held for sale — ( 203.4 )
Total current assets held for sale $ 1,349.2 $ 708.0
Property, plant, and equipment, net — 67.3
Goodwill — 616.8
Other intangible assets, net — 123.2
Other noncurrent assets — 9.8
Total noncurrent assets — 817.1
Total assets held for sale $ 1,349.2 $ 1,525.1
Accounts payable $ 151.8 $ 297.7
Accrued and other liabilities 93.5 182.2
Total current liabilities held for sale $ 245.3 $ 479.9
Deferred income taxes — 15.9
Other noncurrent liabilities — 5.0
Total noncurrent liabilities — 20.9
Total liabilities held for sale $ 245.3 $ 500.8 The following table presents the details of the loss on disposal of Home business:
As Adjusted
January 9, 2024
Consideration received (net of cash acquired):
Fair value of shares issued to seller $ 17.0
Total disposal consideration 17.0
Carrying value of net assets sold ( 17.5 )
Loss on disposal of Home business before income taxes ( 0.5 )
Reclassification of foreign currency translation ( 27.4 )
Loss on disposal of Home business before income taxes ( 27.9 )
Income tax expense ( 28.5 )
Loss on disposal of Home business, net of income taxes $ ( 56.4 ) The cash flows related to discontinued operations have not been segregated in the Consolidated Statements of Cash Flows, and accordingly, they include the results from continuing and discontinued operations. For the year ended December 31, 2024, the Company’s cash inflows related to the Vantiva TSA and inventory sales resulting from the Home business transaction, as described above, were $ 22.6 million and $ 46.3 million, respectively . The following table summarizes significant non-cash operating items of the discontinued operations included in the Consolidated Statements of Cash Flows:
Year Ended December 31,
As Adjusted
2024 2023 2022
Loss on disposal of Home business $ 27.9 $ — $ —
Depreciation and amortization 24.2 132.8 170.0
Asset impairments (1) 19.2 672.6 —
Loss on equity investment 17.0 — —
Equity-based compensation 3.9 8.7 11.5
Capital expenditures 0.9 5.2 10.7 (1) Includes loss of $ 203.4 million on classification as held for sale related to the Home business f or the year ended December 31, 2023 and $ 469.2 million on partial impairment recorded during the third quarter of 2024 related to the Home segment’s intangible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3. ACQUISITIONS On June 7, 2024, the Company completed the acquisition of certain assets of Casa Systems, Inc. and its subsidiaries (Casa), which provides telecommunication infrastructure equipment and software-centric infrastructure solutions that allow cable service providers to deliver voice, video and data services over a single platform. The acquired assets included, among other things, accounts receivable, specified inventory, intellectual property and intellectual property rights, certain specified contracts, including facility leases, equipment and other personal property (collectively, the Casa Assets). As part of the Casa Transaction, the Company assumed certain specified liabilities, including certain cure costs related to assumed contracts and liabilities under such contracts and relating to the employment of continuing employees, in each case, arising after the consummation of the acquisition (collectively, the Casa Liabilities). The sale was conducted pursuant to the Bid Procedures established in the chapter 11 cases of Casa Systems, Inc. and certain affiliates in the Bankruptcy Court. Pursuant to the Bid Procedures, the Company was designated as the successful bidder following an auction held on May 29, 2024. On June 5, 2024, the Bankruptcy Court entered an order authorizing the sale of the Casa Assets to the Company pursuant to Section 363 of the U.S. Bankruptcy Code (subject to the terms thereof). The sale closed on June 7, 2024 and, at such time, the Company funded the purchase price of $ 45.1 million and settled certain assumed Casa Liabilities, with cash on hand. The Company is integrating this strategic acquisition into its ANS segment and expects the acquisition to strengthen its ANS segment’s position by enhancing its virtual CMTS and PON product offerings, which will enable customers to migrate to DAA solutions at their own speed, and further grow its customer base. The Company recorded the purchase of the Casa Transaction using the acquisition method of accounting in accordance with ASC Topic 805, Business Combinations , and, accordingly, recognized the assets acquired and liabilities assumed at their fair values as of the date of acquisition. As of December 31, 2024, the acquisition is substantially complete, with the exception of pending information on certain accounts receivable, of which the final determination of the fair value will be completed within the one-year measurement period. The following amounts represent the preliminary determination of the fair value of identifiable assets acquired and liabilities assumed in the Casa Transaction as of the acquisition date:
Amounts Recognized as of Acquisition Date Measurement Period Adjustments Amounts Recognized as of Acquisition Date
Purchase price
Total cash consideration paid $ 45.1 $ — $ 45.1
Assets
Accounts receivable, net (1) $ 4.4 $ 0.8 $ 5.2
Inventories, net 13.6 ( 4.2 ) 9.4
Property, plant and equipment 2.6 3.5 6.1
Goodwill 2.2 3.0 5.2
Identifiable intangible assets 24.1 ( 3.0 ) 21.1
Other noncurrent assets 1.2 ( 0.1 ) 1.1
Less: Liabilities assumed
Accounts payable and accrued and 2.3 — 2.3
Other noncurrent liabilities 0.7 — 0.7
Fair value allocated to net assets acquired $ 45.1 $ — $ 45.1 (1) The fair value of accounts receivable, net is $ 5.2 million with a gross contractual amount of $ 12.2 million. The Company expects $ 7.0 million to be uncollectible. The impact of measurement period adjustments to the Consolidated Statements of Operations was immaterial for the year ended December 31, 2024. The goodwill arising from the Casa Transaction is believed to result from the company’s reputation in the marketplace and assembled workforce and is expected to be fully deductible for income tax purposes. Various valuation techniques which use significant unobservable inputs, or Level 3 inputs as defined by the fair value hierarchy, were used to estimate the fair value of the assets acquired and the liabilities assumed. Using these valuation approaches requires the Company to make certain estimates and assumptions. The table below summarizes the preliminary valuations of the intangible assets acquired that were determined by management to meet the criteria for recognition apart from goodwill and determined to have finite lives.
Estimated Fair Value Weighted Average Estimated Useful Life
Customer relationships $ 5.6 12
Existing technology 15.5 7
Total amortizable intangible assets $ 21.1 The Company recorded $ 18.6 million of net sales included in the Consolidated Statements of Operations related to the Casa business for the year ended December 31, 2024. The Company recognized $ 1.4 million of transaction and integration-related costs related to the Casa Transaction for the year ended December 31, 2024, and these costs were recognized in selling, general and administrative expense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5. GOODWILL AND OTHER INTANGIBLE ASSETS The following table presents details of the Company’s intangible assets other than goodwill:
December 31, 2024 December 31, 2023
Gross Carrying Accumulated Amortization Net Carrying Amount Gross Carrying Accumulated Amortization Net Carrying Amount
Customer base $ 2,277.6 $ 1,398.1 $ 879.5 $ 2,287.0 $ 1,290.7 $ 996.3
Trade names and trademarks 616.1 362.2 253.9 617.6 323.0 294.6
Patents and technologies 1,569.0 1,486.2 82.8 1,713.4 1,544.8 168.6
Other 32.3 32.3 — 32.3 32.3 —
Total intangible assets $ 4,495.0 $ 3,278.8 $ 1,216.2 $ 4,650.3 $ 3,190.8 $ 1,459.5 There were no impairments of finite-lived intangible assets identified during the years ended December 31, 2024, 2023 or 2022. Amortization expense for intangible assets was $ 236.5 million, $ 301.0 million and $ 400.1 million for the years ended December 31, 2024, 2023 and 2022 , respectively. Future amortization expense as of December 31, 2024 is as follows:
Estimated
2025 $ 209.0
2026 171.1
2027 141.7
2028 105.1
2029 105.1
Thereafter 485.3 The following table presents the activity in goodwill by reportable segment.
December 31, 2023 Activity December 31, 2024
Goodwill Accumulated Impairment Losses Total Impairment Foreign Exchange and Other Goodwill Accumulated Impairment Losses Total
CCS $ 2,291.0 $ ( 150.6 ) $ 2,140.4 $ — $ ( 32.7 ) $ 2,258.3 $ ( 150.6 ) $ 2,107.7
NICS 537.1 ( 41.2 ) 495.9 — ( 2.4 ) 534.7 ( 41.2 ) 493.5
ANS 1,995.4 ( 1,734.0 ) 261.4 — 4.7 2,000.1 ( 1,734.0 ) 266.1
Total $ 4,823.5 $ ( 1,925.8 ) $ 2,897.7 $ — $ ( 30.4 ) $ 4,793.1 $ ( 1,925.8 ) $ 2,867.3
December, 31, 2022 Activity December 31, 2023
Goodwill Accumulated Impairment Losses Total Impairment Foreign Exchange and Other Goodwill Accumulated Impairment Losses Total
CCS $ 2,280.9 $ ( 51.5 ) $ 2,229.4 $ ( 99.1 ) $ 10.1 $ 2,291.0 $ ( 150.6 ) $ 2,140.4
NICS 535.9 ( 41.2 ) 494.7 — 1.2 537.1 ( 41.2 ) 495.9
ANS 1,995.7 ( 1,261.7 ) 734.0 ( 472.3 ) ( 0.3 ) 1,995.4 ( 1,734.0 ) 261.4
Total $ 4,812.5 $ ( 1,354.4 ) $ 3,458.1 $ ( 571.4 ) $ 11.0 $ 4,823.5 $ ( 1,925.8 ) $ 2,897.7 Goodwill at December 31, 2022 reflects the reorganization of the Company’s segment structure, as disclosed in Note 1. As a result of the new segment structure and certain other intrasegment realignments, as of January 1, 2024, the Company assessed goodwill for impairment due to changes in the composition of certain reporting units. The Company performed impairment testing immediately before the change and after the change once goodwill was reallocated and determined that no goodwill impairment existed. Additional goodwill of $ 5.2 million resulting from the Casa acquisition is included in the other activity above related to the ANS segment as of December 31, 2024. During the third quarter of 2024, the Company completed an impairment analysis for goodwill recorded within the NICS reporting unit, which is impacted by the divestiture of the DAS business. The quantitative assessment was used, and the Company determined that the fair value of the impacted reporting unit exceeded the carrying value and that no impairment existed immediately prior to or subsequent to allocating goodwill to the disposal group that includes the DAS business. The Company allocated $ 113.5 million of goodwill to the disposal group based on the relative fair value of the DAS business as compared to the NICS reporting unit, along with $ 504.3 million of goodwill that was entirely attributable to its OWN reporting unit. Total goodwill for the disposal group of $ 617.8 million has been classified as held for sale as of December 31, 2024. During the annual impairment test performed in the fourth quarter of 2024, no goodwill impairments were identified. During the annual impairment test performed in the fourth quarter of 2023 and in conjunction with the development of the Company’s 2024 and long-range plans, the Company determined the goodwill balances in the ANS and BDCC reporting units were impaired and recorded partial impairment charges of $ 46.4 million and $ 99.1 million, respectively, in asset impairments in the Consolidated Statements of Operations. The impairment charges resulted from the Company’s assessment of further lower revenue growth and EBITDA margins in the fourth quarter of 2023, due to adverse impacts of market conditions on the current year profitability and estimated future business results and cash flows. The ANS reporting unit is the same as the ANS segment, and the BDCC reporting unit is part of the CCS reportable segment. During the third quarter of 2023, the Company concluded that a triggering event occurred, primarily due to a sustained decrease in the market value of the Company’s debt and common stock affecting the overall business and changes in expected future cash flows due to reduced earnings forecasts and current macroeconomic conditions, including a rising interest rate environment. As a result, the Company performed an interim quantitative goodwill impairment test for its ANS and BDCC reporting units and recorded a goodwill impairment charge of $ 425.9 million in asset impairments in the Consolidated Statements of Operations to partially write down the carrying amount of the goodwill in the ANS reporting unit. There was no impairment identified in the BDCC reporting unit within the CCS reportable segment. During the annual impairment test performed in the fourth quarter of 2022 and in conjunction with the development of its 2023 and long-range plans, the Company identified changes in the ANS reporting unit’s expected future cash flows due to various market trends expected to affect the business, including technology shifts affecting hardware sales, trends affecting bandwidth growth and other operational challenges, as well as an increase in the cost of capital. As a result, the Company determined the goodwill balance in the ANS reporting unit was impaired and recorded a $ 1,119.6 million impairment charge. Estimating the fair value of a reporting unit involves uncertainties because it requires management to develop numerous assumptions, including assumptions about the future growth and potential volatility in revenues and costs, capital expenditures, industry economic factors and future business strategy. Changes in projected revenue growth rates, projected EBITDA margin percentages or estimated discount rates due to uncertain market conditions, terminal growth rates, lower market multiples, loss of one or more key customers, changes in the Company’s strategy, changes in technology or other factors could negatively affect the fair value in one or more of the Company’s reporting units and result in a material impairment charge in the future. See Note 11 for further discussion of the assumptions used in the valu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6. REVENUE FROM CONTRACTS WITH CUSTOMERS Disaggregated Net Sales See Note 18 for the presentation of net sales by segment and geographic region. Allowance for Doubtful Accounts
Year Ended December 31,
2024 2023 2022
Allowance for doubtful accounts, beginning of period $ 24.3 $ 26.2 $ 18.1
Provision (benefit) ( 5.0 ) 1.7 10.0
Write-offs ( 2.1 ) ( 3.9 ) ( 0.5 )
Foreign exchange and other ( 0.7 ) 0.3 ( 1.4 )
Allowance for doubtful accounts, end of period $ 16.5 $ 24.3 $ 26.2 Customer Contract Balances The following table provides the balance sheet location and amounts of contract assets, or unbilled accounts receivable, and contract liabilities, or deferred revenue, from contracts with customers as of December 31, 2024 and December 31, 2023.
December 31,
Contract Balance Type Balance Sheet Location 2024 2023
Unbilled accounts receivable Accounts receivable, net of allowance for doubtful accounts $ 11.9 $ 14.2
Deferred revenue - current Accrued and other liabilities $ 95.5 $ 84.4
Deferred revenue - noncurrent Other noncurrent liabilities 84.2 70.6
Total contract liabilities $ 179.7 $ 155.0 There were no material changes to contract asset balances for the year ended December 31, 2024 as a result of changes in estimates or impairments. The change in the contract liability balance from December 31, 2023 to December 31, 2024 was primarily due to upfront support billings to be recognized over the support term. During the year ended December 31, 2024 , the Company recognized $ 82.3 million of revenue related to contract liabilities recorded as of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SES The Company has operating type leases for real estate, equipment and vehicles both in the U.S. and internationally. As of December 31, 2024 and 2023 , the Company had no finance type leases. Operating lease expense was $ 72.5 million, $ 85.3 million and $ 90.0 million for the years ended December 31, 2024, 2023 and 2022 , respectively. Operating lease expense included period cost for short-term, cancellable and variable leases that were not included in lease liabilities of $ 22.6 million, $ 30.8 million and $ 34.7 million for the years ended December 31, 2024, 2023 and 2022, respectively. The Company occasionally subleases all or a portion of certain unutilized real estate facilities. As of December 31, 2024, the Company’s sublease arrangements were classified as operating type leases and the income amounts were not material for the years ended December 31, 2024, 2023 and 2022, respectively. Supplemental cash flow information related to operating leases, which includes both continuing operations and discontinued operations:
Year Ended December 31,
2024 2023 2022
Operating cash paid to settle lease liabilities $ 52.6 $ 57.7 $ 59.4
Right of use asset additions in exchange for lease liabilities 25.9 63.2 43.5 Supplemental balance sheet information related to operating leases:
December, 31
As Adjusted
Balance Sheet Location 2024 2023
Right of use assets Other noncurrent assets $ 129.3 $ 152.1
Lease liabilities - current Accrued and other liabilities $ 33.7 $ 35.3
Lease liabilities - noncurrent Other noncurrent liabilities 111.7 128.2
Total lease liabilities $ 145.4 $ 163.5
Weighted average remaining lease term (in years) 5.8
Weighted average discount rate 8.8 % Future minimum lease payments under non-cancellable leases as of December 31, 2024 are as follows:
Operating Leases
2025 $ 44.7
2026 33.0
2027 24.6
2028 19.8
2029 17.1
Thereafter 50.8
Total minimum lease payments 190.0
Less: imputed interest ( 44.6 )
Total $ 14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8. SUPPLEMENTAL FINANCIAL STATEMENT INFORMATION Accounts Receivable
December 31,
As Adjusted
2024 2023
Accounts receivable - trade $ 693.8 $ 600.3
Accounts receivable - other 8.6 5.9
Allowance for doubtful accounts ( 16.5 ) ( 24.3 )
Total accounts receivable, net $ 685.9 $ 581.9 Inventories
December 31,
2024 2023
Raw materials $ 391.7 $ 478.3
Work in process 154.6 119.9
Finished goods 190.5 302.6
Total inventories, net $ 736.8 $ 900.8 Property, Plant and Equipment
December 31,
2024 2023
Land and land improvements $ 21.1 $ 28.2
Buildings and improvements 213.1 261.1
Machinery and equipment 796.2 832.3
Construction in progress 22.0 25.1
1,052.4 1,146.7
Accumulated depreciation ( 710.2 ) ( 713.4 )
Total property, plant and equipment, net $ 342.2 $ 433.3 Depreciation expense was $ 82.9 million, $ 99.4 million and $ 100.2 million during the years ended December 31, 2024, 2023 and 2022 , respectively. No interest was capitalized during the years ended December 31, 2024, 2023 or 2022. Accrued and Other Liabilities
December 31,
As Adjusted
2024 2023
Compensation and employee benefit liabilities $ 172.8 $ 146.7
Accrued interest 112.4 113.2
Deferred revenue 95.5 84.4
Operating lease liabilities 33.7 35.3
Product warranty accrual 17.9 19.2
Other 181.4 164.1
Total accrued and other liabilities $ 613.7 $ 562.9 Accumulated Other Comprehensive Loss The following table presents changes in accumulated other comprehensive loss (AOCL), net of tax:
Year Ended December 31,
2024 2023
Foreign currency translation
Balance at beginning of period $ ( 232.4 ) $ ( 270.3 )
Other comprehensive income (loss) ( 103.6 ) 37.9
Amounts reclassified from AOCL 27.2 —
Balance at end of period $ ( 308.8 ) $ ( 232.4 )
Defined benefit plan activity
Balance at beginning of period $ ( 14.9 ) $ ( 14.8 )
Other comprehensive loss ( 0.6 ) ( 0.1 )
Balance at end of period $ ( 15.5 ) $ ( 14.9 )
Hedging instruments
Balance at beginning of period $ ( 19.4 ) $ ( 11.2 )
Other comprehensive loss ( 0.8 ) ( 8.2 )
Balance at end of period $ ( 20.2 ) $ ( 19.4 )
Net AOCL at end of period $ ( 344.5 ) $ ( 266.7 ) Amounts reclassified from net AOCL related to foreign currency translation and defined benefit plans are recorded in other income, net in the Consolidated Statements of Operations. Cash Flow Information
Year Ended December 31,
2024 2023 2022
Cash paid during the period for:
Income taxes, net of refunds $ 100.4 $ 101.1 $ 130.7
Interest 649.8 654.0 563.2
Non-cash investing activities:
Equity method investment from divestiture 17.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4205.8</v>
      </c>
      <c r="C4" s="5" t="n">
        <v>4565.2</v>
      </c>
      <c r="D4" s="5" t="n">
        <v>5788.8</v>
      </c>
    </row>
    <row r="5">
      <c r="A5" s="4" t="inlineStr">
        <is>
          <t>Cost of sales</t>
        </is>
      </c>
      <c r="B5" s="7" t="n">
        <v>2628.9</v>
      </c>
      <c r="C5" s="6" t="n">
        <v>2901</v>
      </c>
      <c r="D5" s="7" t="n">
        <v>3803.2</v>
      </c>
    </row>
    <row r="6">
      <c r="A6" s="4" t="inlineStr">
        <is>
          <t>Gross profit</t>
        </is>
      </c>
      <c r="B6" s="7" t="n">
        <v>1576.9</v>
      </c>
      <c r="C6" s="7" t="n">
        <v>1664.2</v>
      </c>
      <c r="D6" s="7" t="n">
        <v>1985.6</v>
      </c>
    </row>
    <row r="7">
      <c r="A7" s="4" t="inlineStr">
        <is>
          <t>Transition service agreement income</t>
        </is>
      </c>
      <c r="B7" s="7" t="n">
        <v>24.5</v>
      </c>
      <c r="C7" s="6" t="n">
        <v>0</v>
      </c>
      <c r="D7" s="6" t="n">
        <v>0</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7" t="n">
        <v>755.5</v>
      </c>
      <c r="C9" s="7" t="n">
        <v>783.2</v>
      </c>
      <c r="D9" s="7" t="n">
        <v>907.8</v>
      </c>
    </row>
    <row r="10">
      <c r="A10" s="4" t="inlineStr">
        <is>
          <t>Research and development</t>
        </is>
      </c>
      <c r="B10" s="7" t="n">
        <v>316.2</v>
      </c>
      <c r="C10" s="7" t="n">
        <v>383.1</v>
      </c>
      <c r="D10" s="7" t="n">
        <v>451.6</v>
      </c>
    </row>
    <row r="11">
      <c r="A11" s="4" t="inlineStr">
        <is>
          <t>Amortization of purchased intangible assets</t>
        </is>
      </c>
      <c r="B11" s="7" t="n">
        <v>236.5</v>
      </c>
      <c r="C11" s="6" t="n">
        <v>301</v>
      </c>
      <c r="D11" s="7" t="n">
        <v>400.1</v>
      </c>
    </row>
    <row r="12">
      <c r="A12" s="4" t="inlineStr">
        <is>
          <t>Restructuring costs, net</t>
        </is>
      </c>
      <c r="B12" s="7" t="n">
        <v>36.7</v>
      </c>
      <c r="C12" s="7" t="n">
        <v>25.1</v>
      </c>
      <c r="D12" s="7" t="n">
        <v>41.8</v>
      </c>
    </row>
    <row r="13">
      <c r="A13" s="4" t="inlineStr">
        <is>
          <t>Asset impairments</t>
        </is>
      </c>
      <c r="B13" s="6" t="n">
        <v>0</v>
      </c>
      <c r="C13" s="7" t="n">
        <v>571.4</v>
      </c>
      <c r="D13" s="7" t="n">
        <v>1119.6</v>
      </c>
    </row>
    <row r="14">
      <c r="A14" s="4" t="inlineStr">
        <is>
          <t>Total operating expenses</t>
        </is>
      </c>
      <c r="B14" s="7" t="n">
        <v>1344.9</v>
      </c>
      <c r="C14" s="7" t="n">
        <v>2063.8</v>
      </c>
      <c r="D14" s="7" t="n">
        <v>2920.9</v>
      </c>
    </row>
    <row r="15">
      <c r="A15" s="4" t="inlineStr">
        <is>
          <t>Operating income (loss)</t>
        </is>
      </c>
      <c r="B15" s="7" t="n">
        <v>256.5</v>
      </c>
      <c r="C15" s="7" t="n">
        <v>-399.6</v>
      </c>
      <c r="D15" s="7" t="n">
        <v>-935.3</v>
      </c>
    </row>
    <row r="16">
      <c r="A16" s="4" t="inlineStr">
        <is>
          <t>Other income , net</t>
        </is>
      </c>
      <c r="B16" s="7" t="n">
        <v>10.2</v>
      </c>
      <c r="C16" s="7" t="n">
        <v>65.90000000000001</v>
      </c>
      <c r="D16" s="6" t="n">
        <v>0</v>
      </c>
    </row>
    <row r="17">
      <c r="A17" s="4" t="inlineStr">
        <is>
          <t>Interest expense</t>
        </is>
      </c>
      <c r="B17" s="7" t="n">
        <v>-686.9</v>
      </c>
      <c r="C17" s="7" t="n">
        <v>-675.8</v>
      </c>
      <c r="D17" s="7" t="n">
        <v>-588.9</v>
      </c>
    </row>
    <row r="18">
      <c r="A18" s="4" t="inlineStr">
        <is>
          <t>Interest income</t>
        </is>
      </c>
      <c r="B18" s="7" t="n">
        <v>10.9</v>
      </c>
      <c r="C18" s="7" t="n">
        <v>11.1</v>
      </c>
      <c r="D18" s="7" t="n">
        <v>2.8</v>
      </c>
    </row>
    <row r="19">
      <c r="A19" s="4" t="inlineStr">
        <is>
          <t>Loss from continuing operations before income taxes</t>
        </is>
      </c>
      <c r="B19" s="7" t="n">
        <v>-409.3</v>
      </c>
      <c r="C19" s="7" t="n">
        <v>-998.4</v>
      </c>
      <c r="D19" s="7" t="n">
        <v>-1521.4</v>
      </c>
    </row>
    <row r="20">
      <c r="A20" s="4" t="inlineStr">
        <is>
          <t>Income tax (expense) benefit</t>
        </is>
      </c>
      <c r="B20" s="7" t="n">
        <v>-51.7</v>
      </c>
      <c r="C20" s="7" t="n">
        <v>-97.40000000000001</v>
      </c>
      <c r="D20" s="7" t="n">
        <v>91.3</v>
      </c>
    </row>
    <row r="21">
      <c r="A21" s="4" t="inlineStr">
        <is>
          <t>Loss from continuing operations</t>
        </is>
      </c>
      <c r="B21" s="6" t="n">
        <v>-461</v>
      </c>
      <c r="C21" s="7" t="n">
        <v>-1095.8</v>
      </c>
      <c r="D21" s="7" t="n">
        <v>-1430.1</v>
      </c>
    </row>
    <row r="22">
      <c r="A22" s="4" t="inlineStr">
        <is>
          <t>Income (loss) from discontinued operations, net of income tax (expense) benefit of $(95.0), $117.2 and $(78.2), respectively</t>
        </is>
      </c>
      <c r="B22" s="7" t="n">
        <v>145.5</v>
      </c>
      <c r="C22" s="6" t="n">
        <v>-411</v>
      </c>
      <c r="D22" s="7" t="n">
        <v>143.2</v>
      </c>
    </row>
    <row r="23">
      <c r="A23" s="4" t="inlineStr">
        <is>
          <t>Net loss</t>
        </is>
      </c>
      <c r="B23" s="7" t="n">
        <v>-315.5</v>
      </c>
      <c r="C23" s="7" t="n">
        <v>-1506.8</v>
      </c>
      <c r="D23" s="7" t="n">
        <v>-1286.9</v>
      </c>
    </row>
    <row r="24">
      <c r="A24" s="4" t="inlineStr">
        <is>
          <t>Series A convertible preferred stock dividends</t>
        </is>
      </c>
      <c r="B24" s="7" t="n">
        <v>-65.2</v>
      </c>
      <c r="C24" s="7" t="n">
        <v>-61.8</v>
      </c>
      <c r="D24" s="6" t="n">
        <v>-59</v>
      </c>
    </row>
    <row r="25">
      <c r="A25" s="4" t="inlineStr">
        <is>
          <t>Net loss attributable to common stockholders</t>
        </is>
      </c>
      <c r="B25" s="5" t="n">
        <v>-380.7</v>
      </c>
      <c r="C25" s="5" t="n">
        <v>-1568.6</v>
      </c>
      <c r="D25" s="5" t="n">
        <v>-1345.9</v>
      </c>
    </row>
    <row r="26">
      <c r="A26" s="3" t="inlineStr">
        <is>
          <t>Basic:</t>
        </is>
      </c>
      <c r="B26" s="4" t="inlineStr">
        <is>
          <t xml:space="preserve"> </t>
        </is>
      </c>
      <c r="C26" s="4" t="inlineStr">
        <is>
          <t xml:space="preserve"> </t>
        </is>
      </c>
      <c r="D26" s="4" t="inlineStr">
        <is>
          <t xml:space="preserve"> </t>
        </is>
      </c>
    </row>
    <row r="27">
      <c r="A27" s="4" t="inlineStr">
        <is>
          <t>Loss from continuing operations per share</t>
        </is>
      </c>
      <c r="B27" s="8" t="n">
        <v>-2.46</v>
      </c>
      <c r="C27" s="8" t="n">
        <v>-5.49</v>
      </c>
      <c r="D27" s="8" t="n">
        <v>-7.18</v>
      </c>
    </row>
    <row r="28">
      <c r="A28" s="4" t="inlineStr">
        <is>
          <t>Earnings (loss) from discontinued operations per share</t>
        </is>
      </c>
      <c r="B28" s="9" t="n">
        <v>0.68</v>
      </c>
      <c r="C28" s="9" t="n">
        <v>-1.95</v>
      </c>
      <c r="D28" s="9" t="n">
        <v>0.6899999999999999</v>
      </c>
    </row>
    <row r="29">
      <c r="A29" s="4" t="inlineStr">
        <is>
          <t>Loss per share</t>
        </is>
      </c>
      <c r="B29" s="9" t="n">
        <v>-1.78</v>
      </c>
      <c r="C29" s="9" t="n">
        <v>-7.44</v>
      </c>
      <c r="D29" s="9" t="n">
        <v>-6.49</v>
      </c>
    </row>
    <row r="30">
      <c r="A30" s="3" t="inlineStr">
        <is>
          <t>Diluted:</t>
        </is>
      </c>
      <c r="B30" s="4" t="inlineStr">
        <is>
          <t xml:space="preserve"> </t>
        </is>
      </c>
      <c r="C30" s="4" t="inlineStr">
        <is>
          <t xml:space="preserve"> </t>
        </is>
      </c>
      <c r="D30" s="4" t="inlineStr">
        <is>
          <t xml:space="preserve"> </t>
        </is>
      </c>
    </row>
    <row r="31">
      <c r="A31" s="4" t="inlineStr">
        <is>
          <t>Loss from continuing operations per share</t>
        </is>
      </c>
      <c r="B31" s="9" t="n">
        <v>-2.46</v>
      </c>
      <c r="C31" s="9" t="n">
        <v>-5.49</v>
      </c>
      <c r="D31" s="9" t="n">
        <v>-7.18</v>
      </c>
    </row>
    <row r="32">
      <c r="A32" s="4" t="inlineStr">
        <is>
          <t>Earnings (loss) from discontinued operations per share</t>
        </is>
      </c>
      <c r="B32" s="9" t="n">
        <v>0.68</v>
      </c>
      <c r="C32" s="9" t="n">
        <v>-1.95</v>
      </c>
      <c r="D32" s="9" t="n">
        <v>0.6899999999999999</v>
      </c>
    </row>
    <row r="33">
      <c r="A33" s="4" t="inlineStr">
        <is>
          <t>Loss per share</t>
        </is>
      </c>
      <c r="B33" s="8" t="n">
        <v>-1.78</v>
      </c>
      <c r="C33" s="8" t="n">
        <v>-7.44</v>
      </c>
      <c r="D33" s="8" t="n">
        <v>-6.49</v>
      </c>
    </row>
    <row r="34">
      <c r="A34" s="3" t="inlineStr">
        <is>
          <t>Weighted average shares outstanding:</t>
        </is>
      </c>
      <c r="B34" s="4" t="inlineStr">
        <is>
          <t xml:space="preserve"> </t>
        </is>
      </c>
      <c r="C34" s="4" t="inlineStr">
        <is>
          <t xml:space="preserve"> </t>
        </is>
      </c>
      <c r="D34" s="4" t="inlineStr">
        <is>
          <t xml:space="preserve"> </t>
        </is>
      </c>
    </row>
    <row r="35">
      <c r="A35" s="4" t="inlineStr">
        <is>
          <t>Basic</t>
        </is>
      </c>
      <c r="B35" s="7" t="n">
        <v>214.4</v>
      </c>
      <c r="C35" s="7" t="n">
        <v>210.9</v>
      </c>
      <c r="D35" s="7" t="n">
        <v>207.4</v>
      </c>
    </row>
    <row r="36">
      <c r="A36" s="4" t="inlineStr">
        <is>
          <t>Diluted</t>
        </is>
      </c>
      <c r="B36" s="7" t="n">
        <v>214.4</v>
      </c>
      <c r="C36" s="7" t="n">
        <v>210.9</v>
      </c>
      <c r="D36" s="7" t="n">
        <v>207.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12 Months Ended</t>
        </is>
      </c>
    </row>
    <row r="2">
      <c r="B2" s="2" t="inlineStr">
        <is>
          <t>Dec. 31, 2024</t>
        </is>
      </c>
    </row>
    <row r="3">
      <c r="A3" s="3" t="inlineStr">
        <is>
          <t>Debt Disclosure [Abstract]</t>
        </is>
      </c>
      <c r="B3" s="4" t="inlineStr">
        <is>
          <t xml:space="preserve"> </t>
        </is>
      </c>
    </row>
    <row r="4">
      <c r="A4" s="4" t="inlineStr">
        <is>
          <t>Financing</t>
        </is>
      </c>
      <c r="B4" s="4" t="inlineStr">
        <is>
          <t>9. FINANCING
December 31,
2024 2023
7.125 % senior notes due July 2028 $ 641.6 $ 641.6
5.00 % senior notes due March 2027 750.0 750.0
8.25 % senior notes due March 2027 866.9 866.9
6.00 % senior notes due June 2025 — 1,274.6
9.50 % senior secured notes due December 2031 1,000.0 —
4.75 % senior secured notes due September 2029 1,250.0 1,250.0
6.00 % senior secured notes due March 2026 1,500.0 1,500.0
Senior secured term loan due December 2029 3,150.0 —
Senior secured term loan due April 2026 — 3,064.0
Senior secured revolving credit facility 200.0 —
Total principal amount of debt 9,358.5 9,347.1
Less: Original issue discount, net of amortization ( 60.5 ) ( 11.5 )
Less: Debt issuance costs, net of amortization ( 59.6 ) ( 57.0 )
Less: Current portion — ( 32.0 )
Total long-term debt $ 9,238.4 $ 9,246.6 On December 17, 2024, the Company completed certain refinancing transactions (the Transactions), including (i) the issuance and sale of $ 1,000.0 million in aggregate principal amount of 9.500 % senior secured notes due 2031 (the 2031 Secured Notes) , (ii) entry into the senior secured term loan facility due December 2029 (the 2029 Term Loan) with an initial aggregate principal amount of $ 3,150.0 million and (iii) the effectiveness of ABL Amendment No. 3 (as defined below). The Company used the net proceeds from the Transactions, together with cash on hand and borrowings under the asset-based revolving credit facility (the Revolving Credit Facility) , to (i) refinance in full the Company’s existing senior secured term loan facility due April 2026 (the 2026 Term Loan), (ii) redeem all of the approximately $ 1,274.6 million in outstanding aggregate principal amount of 6.000 % senior notes due 2025 (the 2025 Notes) issued by CommScope Technologies LLC (CommScope Technologies), a wholly owned indirect subsidiary of the Company, and satisfy and discharge the related indenture and (iii) pay fees and expenses related to the foregoing. In connection with the refinancing, the Company capitalized approximately $ 59.4 million of original issuance discount and $33.1 million of debt issuance costs. In addition, the Company incurred $6.4 million of debt issuance costs which were included in other income, net in the Consolidated Statements of Operations for the year ended December 31, 2024. For the year ended December 31, 2024, the Company wrote-off $ 16.2 million of existing debt issuance costs and original issuance discount associated with the redemption of the 2025 Notes and refinancing of the 2026 Term Loan related to certain lenders who were not parties to the refinancing, which were included as interest expense in the Consolidated Statements of Operations. During the year ended December 31, 2024 , the Company made scheduled amortization payments totaling $ 24.0 million due in equal quarterly installments on the 2026 Term Loan prior to the refinancing. Senior Notes As of December 31, 2024 , the Company had outstanding three series of senior secured notes: (1) $ 1,000.0 million of the 2031 Secured Notes issued by CommScope, LLC ; (2) $ 1,250.0 million of 4.75 % senior secured notes due September 1, 2029 (the 2029 Secured Notes) issued by CommScope, LLC (f/k/a CommScope, Inc.) in August 2021; and (3) $ 1,500.0 million of 6.00 % senior secured notes due March 1, 2026 issued by CommScope, LLC in February 2019 (the 2026 Secured Notes and, together with the 2029 Secured Notes and the 2031 Secured Notes, collectively, the Secured Notes). As of December 31, 2024, the Company had outstanding three series of senior unsecured notes: (1) $ 700.0 million initial aggregate principal amount of 7.125 % senior notes due July 1, 2028 (the 2028 Notes) issued by CommScope, LLC in July 2020; (2) $ 750.0 million initial aggregate principal amount of 5.00 % senior notes due March 15, 2027 issued by CommScope Technologies in March 2017 (the 5.00 % 2027 Notes); and (3) $ 1,000.0 million initial aggregate principal amount of 8.25 % senior notes due March 1, 2027 ( 8.25 % 2027 Notes) issued by CommScope, LLC in February 2019 (the 8.25 % 2027 Notes and, together with the 2028 Notes, collectively, the CommScope, LLC Notes; the Secured Notes, the 5.00 % 2027 Notes and the CommScope, LLC Notes, collectively, the Senior Notes). The indentures governing the Senior Notes contain covenants that restrict the ability of CommScope, LLC and its restricted subsidiaries to, among other things, incur additional debt, make certain payments, including payment of dividends (except, in the case of the CommScope, LLC Notes and the Secured Notes, with respect to the Convertible Preferred Stock) or repurchases of equity interests of CommScope, LLC or the applicable issuer, make loans or acquisitions or capital contributions and certain investments, incur certain liens, sell assets, merge or consolidate or liquidate other entities and enter into certain transactions with affiliates. There are no financial maintenance covenants in the indentures governing the Senior Notes. Events of default under the indentures governing the Senior Notes include, among others, non-payment of principal or interest when due, covenant defaults, bankruptcy and insolvency events and cross acceleration to material debt. 9.50 % Senior Secured Notes due December 2031, 4.75 % Senior Secured Notes due 2029 and 6.00 % Senior Secured Notes due 2026 (the Secured Notes) The 2031 Secured Notes mature on December 15, 2031, the 2029 Secured Notes mature on September 1, 2029 and the 2026 Secured Notes mature on March 1, 2026 . Interest is payable on the 2031 Secured Notes semi-annually in arrears on June 15 and December 15 of each year, commencing on June 15, 2025. Interest is payable on the 2029 Secured Notes and 2026 Secured Notes semi-annually in arrears on March 1 and September 1 of each year. The Secured Notes are guaranteed on a senior secured basis by the Company and each of CommScope, LLC’s existing and future wholly owned domestic restricted subsidiaries that is an obligor under the senior secured credit facilities or certain other debt, subject to certain exceptions. Certain foreign subsidiaries of CommScope, LLC organized in the United Kingdom, Ireland and the Netherlands are required to, and will, be added as subsidiary guarantors to the Secured Notes pursuant to the terms of the 2031 Secured Notes. The Secured Notes and the related guarantees are secured on a first-priority basis by security interests in all of the assets that secure indebtedness under the 2029 Term Loan on a first-priority basis, and on a second-priority basis in all assets that secure the Revolving Credit Facility on a first-priority basis and the 2029 Term Loan on a second-priority basis. The Secured Notes and the related guarantees rank senior in right of payment to all of CommScope, LLC’s and the guarantors’ subordinated indebtedness and equally in right of payment with all of CommScope, LLC’s and the guarantors’ senior indebtedness (without giving effect to collateral arrangements), including the senior secured credit facilities and the other Senior Notes. The Secured Notes and the related guarantees are effectively senior to all of CommScope, LLC’s and the guarantors’ unsecured indebtedness and debt secured by a lien junior to the liens securing the Secured Notes, in each case to the extent of the value of the collateral, and effectively equal to all of CommScope, LLC’s and the guarantors’ senior indebtedness secured on the same priority basis as the Secured Notes, including the 2029 Term Loan. The Secured Notes and the related guarantees are effectively subordinated to any of CommScope, LLC’s or the guarantors’ indebtedness that is secured by assets that do not constitute collateral for the Secured Notes and effectively subordinated to any of CommScope, LLC’s or the guarantors’ indebtedness that is secured by a senior-priority lien, including under the Revolving Credit Facility, in each case to the extent of the value of the assets securing such indebtedness. In addition, the Secured Notes and related guarantees are structurally subordinated to all existing and future liabilities (including trade payables) of CommScope, LLC’s subsidiaries that do not guarantee the Secured Notes. The Secured Notes may be redeemed prior to maturity under certain circumstances. Upon certain change of control events, the 2031 Secured Notes may be redeemed at the option of the holders at 100 % of the principal amount, plus accrued and unpaid interest. The 2031 Secured Notes may be redeemed on or after June 15, 2026 by CommScope, LLC at the redemption prices specified in the indenture governing the 2031 Secured Notes. Prior to June 15, 2026 , the 2031 Senior Notes may be redeemed at a redemption price of 100 %, plus a make-whole premium (as specified in the indenture governing the 2031 Senior Notes), plus accrued and unpaid interest. At any time prior to June 15, 2025 , the 2031 Senior Notes may be redeemed at a redemption price of 103 % of the aggregate principal amount of the 2031 Senior Notes to be redeemed, plus accrued and unpaid interest, in an amount up to $ 500.0 million, where the redemption payment is made from proceeds from the issuance of certain preferred stock or common equity interests of the Company. Upon certain change of control events, the 2029 Secured Notes and the 2026 Senior Notes may be redeemed at the option of the holders at 101 % of their face amount, plus accrued and unpaid interest. The 2029 Secured Notes and the 2026 Secured Notes may be redeemed by CommScope, LLC at the redemption prices specified in the indenture governing the 2029 Secured Notes or 2026 Secured Notes , as applicable. In connection with the sale of the OWN segment and the DAS business unit of the NICS segment as described in Note 20 in these consolidated financial statements, CommScope, LLC redeemed all of the 2026 Secured Notes and satisfied and discharged the related indenture and repaid a portion of the 2029 Secured Notes. In connection with issuing the 2031 Secured Notes, the Company incurred debt issuance costs of $ 8.0 million and original issue discount of $ 20.0 million dur ing the year ended December 31, 2024 which were recorded as a reduction of the carrying amount of the debt and are being amortized over the term of the 2031 Secured Notes. The Company also incurred debt issuance costs of $ 1.5 million, reflected in other income, net in the Consolidation Statements of Operations, during the year ended December 31, 2024. 7.125% Senior Notes due 2028 and 8.25% Senior Notes due 2027 (the CommScope, LLC Notes) The 2028 Notes mature on July 1, 2028 and the 8.25 % 2027 Notes mature on March 1, 2027 . Interest is payable semi-annually in arrears on the 2028 Notes on July 1 and January 1 of each year and on the 8.25% 2027 Notes on March 1 and September 1 of each year. The CommScope, LLC Notes are guaranteed on a senior unsecured basis by each of CommScope, LLC’s existing and future wholly owned domestic restricted subsidiaries that is an obligor under the senior secured credit facilities or certain other capital markets debt, subject to certain exceptions. The CommScope, LLC Notes and the related guarantees rank senior in right of payment to all of CommScope, LLC’s and the guarantors’ subordinated indebtedness and equally in right of payment with all of CommScope, LLC’s and the guarantors’ senior indebtedness (without giving effect to collateral arrangements), including the senior secured credit facilities and the other Senior Notes. The CommScope, LLC Notes and the related guarantees are effectively junior to all of CommScope, LLC’s and the guarantors’ existing and future secured indebtedness, including the Secured Notes and the senior secured credit facilities, to the extent of the value of the assets securing such secured indebtedness. In addition, the CommScope, LLC Notes and related guarantees are structurally subordinated to all existing and future liabilities (including trade payables) of CommScope, LLC’s subsidiaries that do not guarantee the CommScope, LLC Notes. The CommScope, LLC Notes may be redeemed prior to maturity under certain circumstances. Upon certain change of control events, the CommScope, LLC Notes may be redeemed at the option of the holders at 101 % of their principal amount, plus accrued and unpaid interest. The 2028 Notes may be redeemed by CommScope, LLC at the redemption prices specified in the indenture governing the 2028 Notes. The 8.25% 2027 Notes may be redeemed by CommScope, LLC at the redemption prices specified in the indenture governing the 8.25% 2027 Notes. 5.00% Senior Notes due 2027 The 5.00 % 2027 Notes mature on March 15, 2027 . Interest is payable on the 5.00% 2027 Notes semi-annually in arrears on March 15 and September 15 of each year. The 5.00% 2027 Notes are guaranteed on a senior unsecured basis by CommScope, LLC and each of CommScope, LLC’s existing and future wholly owned domestic restricted subsidiaries (other than CommScope Technologies) that is an obligor under the senior secured credit facilities or certain other capital markets debt, subject to certain exceptions. The 5.00% 2027 Notes and the related guarantees rank senior in right of payment to all of CommScope Technologies’ and the guarantors’ subordinated indebtedness and equally in right of payment with all of CommScope Technologies’ and the guarantors’ senior indebtedness (without giving effect to collateral arrangements), including the senior secured credit facilities and the other Senior Notes. The 5.00% 2027 Notes and the related guarantees are effectively junior to all of CommScope Technologies’ and the guarantors’ existing and future secured indebtedness, including the Secured Notes and the senior secured credit facilities, to the extent of the value of the assets securing such secured indebtedness. In addition, the 5.00% 2027 Notes and related guarantees are structurally subordinated to all existing and future liabilities (including trade payables) of CommScope, LLC’s subsidiaries that do not guarantee the 5.00% 2027 Notes. The 5.00% 2027 Notes may be redeemed prior to maturity under certain circumstances. Upon certain change of control events, the 5.00% 2027 Notes may be redeemed at the option of the holders at 101 % of their principal amount, plus accrued and unpaid interest. The 5.00% 2027 Notes may be redeemed by CommScope Technologies at the redemption prices specified in the indenture governing the 5.00% 2027 Notes. Senior Secured Credit Facilities Senior Secured Term Loan due 2029 On December 17, 2024, the Company entered into a term loan agreement providing the new 2029 Term Loan which will mature in December 2029. Borrowings under the 2029 Term loan will not amortize and will be due at final maturity. T he 2029 Term Loan bears interest at (1) an adjusted Term SOFR rate, subject to certain adjustments, plus an applicable margin between 4.50 % and 5.50 % or (2) at the option of the Company, a base rate plus an applicable margin between 3.50 % to 4.50 %. The applicable margins were subsequently reduced by 25 basis points after repayment of certain indebtedness in connection with the sale of the OWN segment and the DAS business unit of the NICS segment as described in Note 20 in these consolidated financial statements. The 2029 Term Loan is subject to a Term SOFR floor of 2.00 %. Subject to certain conditions, the 2029 Term Loan may be increased or a new incremental term loan facility may be added to increase the capacity by an unlimited amount as long as on a pro forma basis the Company ’s first lien net leverage ratio does not exceed 4.00 :1.00. CommScope, LLC may voluntarily prepay loans under the 2029 Term Loan, subject to minimum amounts, with prior notice , subject to a prepayment premium (other than in connection with a change of control or permitted disposition) equal to: (1) a customary make-whole premium for any prepayments within 18 months of the closing date of the 2029 Term Loan (or a 3.0 % premium with respect to any prepayments in the first six months using the proceeds of a new equity issuance); (2) a 3.0 % premium on amounts prepaid from and after 18 months after the closing date of the 2029 Term Loan and prior to 30 months after the closing date of the 2029 Term Loan; or (3) a 1.0 % premium on amounts prepaid from and after 30 months after the closing date of the 2029 Term Loan and prior to 42 months after the closing date of the 2029 Term Loan. CommScope, LLC must prepay the 2029 Term Loan with the net cash proceeds of certain asset sales, the incurrence or issuance of specified refinancing indebtedness and 50 % of excess cash flow (such percentage subject to reduction based on the achievement of specified Consolidated First Lien Net Leverage Ratios), in each case, subject to certain reinvestment rights and other exceptions. CommScope, LLC’s obligations under the 2029 Term Loan are guaranteed by the Company and each of CommScope, LLC’s direct and indirect wholly owned U.S. subsidiaries (subject to certain permitted exceptions based on immateriality thresholds of aggregate assets and revenues of excluded U.S. subsidiaries). The 2029 Term Loan is secured by a lien on substantially all of CommScope, LLC’s and the guarantors’ current and fixed assets (subject to certain exceptions), and the 2029 Term Loan has a first-priority lien on all fixed assets and a second-priority lien on all current assets (second in priority to the liens securing the Revolving Credit Facility), in each case, subject to other permitted liens. Certain foreign subsidiaries of CommScope, LLC organized in the United Kingdom, Ireland and the Netherlands will become Subsidiary Guarantors. Additional foreign subsidiaries of CommScope, LLC may be added as Subsidiary Guarantors in the future. The 2029 Term Loan contains customary negative covenants that limit CommScope, LLC's (and its subsidiaries’) ability to, among other things: (i) incur additional debt or issue certain preferred stock; (ii) pay dividends, redeem stock or make other distributions; (iii) make other restricted payments or investments; (iv) grant liens or security interests on assets; (v) transfer or sell assets; (vi) create restrictions on payment of dividends or other amounts to CommScope, LLC by CommScope, LLC’s subsidiaries; (vii) engage in mergers or consolidations; or (viii) engage in certain transactions with affiliates. The 2029 Term Loan provides that, upon the occurrence of certain events of default, the obligations thereunder may be accelerated. Such events of default will include payment defaults to the lenders thereunder, material inaccuracies of representations and warranties, covenant defaults, cross-defaults to other material indebtedness, voluntary and involuntary bankruptcy proceedings, material money judgments, material pension-plan events, change of control and other customary events of default. No portion of the 2029 Term Loan was reflected as a current portion of long-term debt as of December 31, 2024 related to the potentially required excess cash flow payment because no such payment is expected to be required. There was no excess cash flow payment required in 2024 related to 2023. In connection with entering into the new 2029 Term Loan, the Company incurred debt issuance costs of $25.1 million and original issue discount of $ 39.4 million during the year ended December 31, 2024 which were recorded as a reduction of the carrying amount of the debt and are being amortized over the term of the 2029 Term Loan. The Company also incurred debt issuance costs of $4.9 million, reflected in other income, net in the Consolidated Statements of Operations, during the year ended December 31, 2024. Senior Secured Revolving Credit Facility On December 17, 2024, the Company amended its Revolving Credit Facility agreement which permits the 2029 Term Loan and 2031 Secured Notes to be guaranteed by foreign subsidiary guarantors that will also become borrowers or guarantors under the Revolving Credit Facility agreement on a post-closing basis, and to permit such entities to grant liens on their assets to secure such obligations. The amendment also removed the ability to have a Swiss borrowing base (as defined in the credit agreement governing the Revolving Credit Facility) and includes an obligation to reduce the committed amount from $ 1.0 billion to $ 750.0 million. The Revolving Credit Facility provides borrowing capacity of up to $ 750.0 million, subject to certain limitations, available to CommScope, LLC and its U.S. subsidiaries designated as co-borrowers (the U.S. Revolving Borrowers). The ability to draw under the Revolving Credit Facility or issue letters of credit is conditioned upon, among other things, delivery of prior written notice of a borrowing or issuance, as applicable, the ability of the Revolving Borrowers to reaffirm the representations and warranties contained in the credit agreement governing the Revolving Credit Facility and the absence of any default or event of default. As of December 31, 2024 , the Company had $ 200.0 million of outstanding borrowings under the Revolving Credit Facility and had availability of $ 449.3 million, after giving effect to borrowing base limitations and outstanding letters of credit. Letters of credit under the Revolving Credit Facility are limited to the lesser of (x) $ 250.0 million and (y) the aggregate unused amount of commitments under the Revolving Credit Facility then in effect. Subject to certain conditions, the Revolving Credit Facility may be expanded by up to $ 400.0 million in additional commitments. Loans under the Revolving Credit Facility may be denominated, at the option of the Revolving Borrowers, (i) with respect to Tranche A Loans, in U.S. dollars, euros or pounds sterling, and (ii) with respect to Tranche B Loans, U.S. dollars, euros, pounds sterling or Swiss francs. Borrowings under the Revolving Credit Facility will bear interest at a floating rate, which can be either (1) an adjusted Term SOFR rate (for borrowings denominated in U.S. dollars), (2) the Euro Interbank Offered Rate (EURIBOR) (for borrowings denominated in euros), (3) the Sterling Overnight Index Average (SONIA) (for borrowings denominated in pounds sterling) or (4) the Swiss Average Rate Overnight (SARON) (for borrowings denominated in Swiss francs), in each case, subject to certain adjustments plus an applicable margin of 1.25 % to 1.50 % or, at the option of the Revolving Borrowers, a base rate plus an applicable margin of 0.25 % to 0.50 %. The obligations of the U.S. Revolving Borrowers under the Revolving Credit Facility are guaranteed by the Company, CommScope, LLC and each of CommScope, LLC’s direct and indirect wholly owned U.S. subsidiaries (subject to certain permitted exceptions based on immateriality thresholds of aggregate assets and revenues of excluded U.S. subsidiaries). The Revolving Credit Facility is secured by a lien on substantially all of the U.S. Revolving Borrowers’ and the guarantors’ current and fixed assets (subject to certain exceptions). The Revolving Credit Facility has a first-priority lien on all current assets and a second-priority lien on all fixed assets (second in priority to the liens securing the 2029 Secured Notes, the 2026 Secured Notes and the 2026 Term Loan), in each case, subject to other permitted liens. The following fees are applicable under the Revolving Credit Facility: (i) an unused line fee of (x) 0.250 % per annum of the unused portion of the Revolving Credit Facility when the average unused portion of the facility is less than 50% of the aggregate commitments under the Revolving Credit Facility or (y) 0.375 % per annum of the unused portion of the Revolving Credit Facility when the average unused portion of the facility is equal to or greater than 50% of the aggregate commitments under the Revolving Credit Facility; (ii) a letter of credit participation fee on the aggregate stated amount of each letter of credit equal to the applicable margin for adjusted Term SOFR, EURIBOR, SONIA and SARON loans, as applicable; (iii) a letter of credit fronting fee of 0.125 % per annum, multiplied by the average aggregate daily maximum amount available to be drawn under all applicable letters of credit issued by such letter of credit issuer; and (iv) certain other customary fees and expenses of the lenders and agents thereunder. The Revolving Borrowers will be required to make prepayments under the Revolving Credit Facility at any time when, and to the extent that, the aggregate amount of the outstanding loans and letters of credit under the Revolving Credit Facility exceeds the lesser of the aggregate amount of commitments in respect of the Revolving Credit Facility and the borrowing base. The Revolving Credit Facility contains customary covenants, including, but not limited to, restrictions on the ability of CommScope, LLC and its subsidiaries to merge and consolidate with other companies, incur indebtedness, grant liens or security interests on assets, make acquisitions, loans, advances or investments, pay dividends (except with respect to the Convertible Preferred Stock), sell or otherwise transfer assets, optionally prepay or modify terms of any junior indebtedness, enter into certain transactions with affiliates or change lines of business. The Revolving Credit Facility contains a Covenant Fixed Charge Coverage Ratio (as defined in the credit agreement governing the Revolving Credit Facility) of 1.00 to 1.00. The credit agreement governing the Revolving Credit Facility provides that the Covenant Fixed Charge Coverage Ratio must be tested and must exceed the level set forth above only in the event that excess availability under the Revolving Credit Facility is less than the greater of $ 80 million and 10 % of the maximum credit as of the end of the most recent fiscal quarter. As of December 31, 2024, the Company’s excess availability and Covenant Fixed Charge Coverage Ratio were in excess of the Revolving Credit Facility’s requirements. The Revolving Credit Facility provides that, upon the occurrence of certain events of default, the obligations thereunder may be accelerated and the lending commitments terminated. Such events of default include payment defaults, material inaccuracies of representations and warranties, covenant defaults, cross-defaults to other material indebtedness, voluntary and involuntary bankruptcy proceedings, material money judgments, material pension plan events, certain change of control events and other customary events of default. Other Matters The following table summarizes scheduled maturities of long-term debt as of December 31, 2024:
2025 2026 2027 2028 2029 Thereafter
Scheduled maturities of long-term debt $ — $ 1,500.0 $ 1,816.9 $ 641.6 $ 4,400.0 $ 1,000.0 The Company’s non-guarantor subsidiaries held $ 2,434 million, or 28 %, of total assets and $ 596 million, or 5 %, of total liabilities as of December 31, 2024 and accounted for $ 1,634 million, or 30 %, of net sales for the year ended December 31, 2024. All amounts presented exclude intercompany balances. The Company is dependent upon the earnings and cash flow of its subsidiaries to make certain payments, including debt and interest payments. Certain subsidiaries may have limitations or restrictions on transferring funds to other subsidiaries that may be necessary to meet those requirements. The weighted average effective interest rate on outstanding borrowings, including the impact of the interest rate swap contracts and the amortization of debt issuance costs and original issue discount, was 8.09 % at December 31, 2024 and 7.22 % at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10. DERIVATIVES AND HEDGING ACTIVITIES Derivatives Not Designated as Hedging Instruments The Company uses forward contracts to hedge a portion of its balance sheet foreign exchange re-measurement risk and to hedge certain planned foreign currency expenditures. As of December 31, 2024 , the Company had foreign exchange contracts outstanding with maturities of up to four months and aggregate notional values of $ 123.6 million (based on exchange rates as of December 31, 2024). Unrealized gains and losses resulting from these contracts are recognized in other income, net and partially offset corresponding foreign exchange gains and losses on the balances and expenditures being hedged. The following table presents the balance sheet location and fair value of the Company’s derivatives not designated as hedging instruments:
December 31,
Contract Type Location of Asset (Liability) 2024 2023
Foreign currency contracts Prepaid expenses and other current assets $ — $ 8.7
Foreign currency contracts Accrued and other liabilities ( 3.4 ) ( 3.6 )
Total derivatives not designated as $ ( 3.4 ) $ 5.1 The pretax impact of the foreign currency forward contracts, both matured and outstanding, on the Consolidated Statements of Operations is as follows:
Year Ended December 31,
Location of Gain (Loss) 2024 2023 2022
Other income, net $ ( 22.6 ) $ 2.8 $ ( 19.0 ) Derivative Instruments Designated as Cash Flow Hedges of Interest Rate Risk The Company has utilized a hedging strategy to mitigate a portion of the exposure to changes in cash flows resulting from variable interest rates on the 2026 Term Loan. The hedging strategy extends to future borrowings or debt issued, to fix a portion of the future interest cash flows by designating qualifying receive-variable and pay-fixed interest rate swaps as a cash flow hedge for accounting and financial reporting purposes. In June 2023, and in conjunction with the amendment to the 2026 Term Loan due to reference rate reform, the Company settled and derecognized its cash flow hedges. A gain of $ 6.1 million remaining as a component of accumulated comprehensive loss in the Consolidated Balance Sheets continued to be reclassified to earnings through interest expense as the interest payments continued to be made on the 2026 Term Loan through December 17, 2024, at which time as a result of the refinancing transactions, the forecasted hedge transaction was no longer probable of occurring which resulted in a gain of $ 3.1 million being reclassified to earnings as an adjustment to interest expense. The Company reenacted its hedging strategy in the third quarter of 2023, by entering into new interest rate swap derivatives with a total notional amount of $ 700 million which terminate on July 31, 2026 . As a result of the refinancing transaction and changes in the terms of the 2029 Term Loan, the Company dedesignated its interest rate swaps as of December 17, 2024 and redesignated $ 700 million of the swaps as hedging instruments on the same day. As a result, the Company will reclassify the frozen amount out of accumulated other comprehensive income (loss) into earnings through the December 2029 maturity of the new 2029 Term Loan or until terminated, and recognize the excluded component (i.e., off-market component of the swap) through earnings over the same period, which offset. The Company believes that floating rate debt in the amount of $ 700 million will exist through the interest rate swaps' maturity in July 2026 and therefore, will continue to apply hedge accounting to the interest rate swaps. The total notional amount of the interest rate swap derivatives as of December 31, 2024 was $ 700.0 million with outstanding maturities up to nineteen months . There was no ineffectiveness on the instruments designated as cash flow hedges for the years ended December 31, 2024, 2023 or 2022. The following table presents the balance sheet location and fair value of the derivative instruments designated as cash flow hedges of interest rate risk:
December 31,
Contract Type Location of Asset (Liability) 2024 2023
Interest rate swap contracts Other noncurrent assets $ — $ —
Interest rate swap contracts Other noncurrent liabilities ( 2.4 ) ( 8.0 )
Total derivatives designated as cash $ ( 2.4 ) $ ( 8.0 ) The impact of the effective portion of the interest rate swap contracts designated as cash flow hedging instruments on the Consolidated Statements of Comprehensive Loss is as follows:
Year Ended December 31,
Location of Gain (Loss) 2024 2023 2022
Other comprehensive income (loss), net of tax $ ( 0.8 ) $ ( 8.2 ) $ 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1. FAIR VALUE MEASUREMENTS The Company’s financial instruments consist primarily of cash and cash equivalents, trade receivables, trade payables, debt instruments, interest rate swap contracts and foreign currency contracts. For cash and cash equivalents, trade receivables and trade payables, the carrying amounts of these financial instruments as of December 31, 2024 and 2023 were considered representative of their fair values due to their short terms to maturity. The fair values of the Company’s debt instruments, interest rate swap contracts and foreign currency contracts were based on indicative quotes. Fair value measurements using quoted prices in active markets for identical assets and liabilities fall within Level 1 of the fair value hierarchy, measurements using significant other observable inputs fall within Level 2, and measurements using significant unobservable inputs fall within Level 3. The carrying amounts, estimated fair values and valuation input levels of the Company’s debt instruments, interest rate derivatives and foreign currency contracts as of December 31, 2024 and 2023, are as follows:
December 31, 2024 December 31, 2023
Carrying Fair Value Carrying Fair Value Valuation
Assets:
Foreign currency contracts $ — $ — $ 8.7 $ 8.7 Level 2
Liabilities:
7.125% senior notes due 2028 $ 641.6 $ 561.4 $ 641.6 $ 301.6 Level 2
5.00% senior notes due 2027 750.0 669.5 750.0 312.2 Level 2
8.25% senior notes due 2027 866.9 826.8 866.9 454.9 Level 2
6.00% senior notes due 2025 — — 1,274.6 1,038.8 Level 2
9.50% senior secured notes due 2031 1,000.0 1,035.0 — — Level 2
4.75% senior secured notes due 2029 1,250.0 1,117.2 1,250.0 840.6 Level 2
6.00% senior secured notes due 2026 1,500.0 1,486.9 1,500.0 1,327.5 Level 2
Senior secured term loan due 2029 3,150.0 3,189.4 — — Level 2
Senior secured term loan due 2026 — — 3,064.0 2,742.3
Senior secured revolving credit facility 200.0 190.0 — — Level 2
Foreign currency contracts 3.4 3.4 3.6 3.6 Level 2
Interest rate swap contracts 2.4 2.4 8.0 8.0 Level 2 Non-Recurring Fair Value Measurements The Company recorded the assets acquired and liabilities assumed from the Casa Transaction during the second quarter of 2024, as well as the respective measurement adjustments in the third and fourth quarters of 2024. The fair values were determined using Level 3 valuation inputs. See Note 3 in these consolidated financial statements. During the first quarter of 2024, the Company recognized a loss on impairment of unutilized real estate within restructuring costs, net on the Condensed Consolidated Statements of Operations. The fair value was determined using Level 3 valuation inputs. See Note 12 in these consolidated financial statements. During the annual impairment test in the fourth quarter of 2023 , a goodwill impairment charge of $ 46.4 million was recorded related to the ANS reporting unit which is the same as the ANS segment, and $ 99.1 million was recorded related to the BDCC reporting unit which is part of the CCS segment. The fair value of each reporting unit was determined using Level 3 valuation inputs with an approach consistent with the 2023 annual impairment test. In the third quarter of 2023, a goodwill impairment charge of $ 425.9 million was recorded related to the ANS reporting unit. The fair value of each reporting unit was determined using Level 3 valuation inputs with an approach consistent with the 2023 annual impairment test. During the annual impairment test in the fourth quarter of 2022, a goodwill impairment charge of $ 1,119.6 million was recorded related to the ANS reporting unit. The fair value of each reporting unit was determined using Level 3 valuation inputs with an approach consistent with the 2023 annual impairment test. These fair value estimates are based on pertinent information available to management as of the valuation date. Although management is not aware of any factors that would significantly affect these fair value estimates, such amounts have not been comprehensively revalued for purposes of these financial statements since those dates, and current estimates of fair value may differ significantly from the amount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osts</t>
        </is>
      </c>
      <c r="B4" s="4" t="inlineStr">
        <is>
          <t>12. RESTRUCTURING COSTS The Company incurs costs associated with restructuring initiatives intended to improve overall operating performance and profitability. The costs related to restructuring actions are generally cash-based and primarily consist of employee-related costs, which include severance and other one-time termination benefits. In addition to the employee-related costs, the Company records other costs associated with restructuring actions such as the gain or loss on the sale of facilities and impairment costs arising from unutilized real estate or equipment. The Company attempts to sell or lease this unutilized space but additional impairment charges may be incurred related to these or other excess assets. The Company’s net pretax restructuring activity included in restructuring costs, net on the Consolidated Statements of Operations, by segment, was as follows:
Year Ended December 31,
2024 2023 2022
CCS $ 1.2 $ 13.8 $ 17.0
NICS 3.1 7.7 6.4
ANS 31.8 ( 6.0 ) 12.2
Corporate and other 0.6 9.6 6.2
Total $ 36.7 $ 25.1 $ 41.8 The corporate and other line item above reflects general corporate restructuring costs that were previously allocated to the OWN segment, DAS business unit and Home segment. These indirect expenses have been classified as continuing operations for all periods presented since the costs were not directly attributable to these discontinued operations. Beginning in the first quarter of 2024, the corporate and other costs related to the Home segment have been reallocated to the Company’s remaining segments and partially offset by income from the Vantiva TSA. The corporate and other costs related to the OWN segment and DAS business unit will be reallocated to the Company’s remaining segments beginning in the first quarter of 2025. Restructuring liabilities were included in the Company’s Consolidated Balance Sheets as follows:
December 31,
2024 2023
Accrued and other liabilities $ 4.0 $ 11.5
Other noncurrent liabilities — 0.1
Total restructuring liabilities $ 4.0 $ 11.6 CommScope NEXT Restructuring Actions In the first quarter of 2021, the Company announced and began implementing a business transformation initiative called CommScope NEXT. This initiative is designed to drive shareholder value through three pillars: profitable growth, operational efficiency and portfolio optimization. The activity within the liability established for CommScope NEXT restructuring actions was as follows:
Employee-Related Costs Other Total
Balance at December 31, 2022 $ 50.9 $ — $ 50.9
Additional expense (reversals), net 59.0 ( 33.9 ) 25.1
Cash received (paid) ( 98.6 ) 67.6 ( 31.0 )
Foreign exchange and other non-cash items 0.2 ( 33.7 ) ( 33.5 )
Balance at December 31, 2023 11.5 — 11.5
Additional expense, net 13.2 23.2 36.4
Cash paid ( 27.6 ) ( 1.3 ) ( 28.9 )
Third-party indemnification receivable (1) 7.1 0.6 7.7
Foreign exchange and other non-cash items ( 0.2 ) ( 22.5 ) ( 22.7 )
Balance at December 31, 2024 $ 4.0 $ — $ 4.0 (1) Reflects the reimbursement of severance and other costs from a third-party, for which the Company was obligated to pay. CommScope NEXT actions to date have included the closure of manufacturing, administration and warehouse facilities as well as headcount reductions in other manufacturing locations and engineering, marketing, sales and administrative functions and asset impairments associated with restructuring related actions. During the year ended December 31, 2024, additional expenses were recorded for employee related costs for severance. Other costs included the impairment of idled administration and engineering facilities. The Company has recognized restructuring charges of $ 185.4 million to date related to CommScope NEXT actions. The Company expects to make cash payments of $ 4.0 million in 2025 to settle CommScope NEXT restructuring actions. Additional restructuring actions related to CommScope NEXT are expected to be identified, and the resulting charges and cash requirements could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3. EMPLOYEE BENEFIT PLANS Defined Contribution Plans The Company and certain of its subsidiaries have defined contribution retirement savings plans, the most significant of which is a 401(k) plan in the U.S. These plans allow employees meeting certain requirements to contribute a portion of their compensation on a pretax and/or after-tax basis in accordance with guidelines established by the plans and the Internal Revenue Service or other tax authorities. The Company matches a percentage of the employee contributions up to certain limits. During the years ended December 31, 2024, 2023 and 2022 , the Company made contributions to defined contribution retirement savings plans of $ 31.6 million, $ 24.3 million and $ 40.8 million, respectively. The Company also maintains noncontributory and contributory deferred compensation plans. During the years ended December 31, 2024, 2023 and 2022 , the Company recognized pretax costs (benefits) of $ 0.5 million, $ 2.1 million and $( 2.7 ) million, respectively, related to these plans. The liability related to these plans was $ 22.1 million and $ 22.7 million as of December 31, 2024 and 2023, respectively. Pension Plans The Company sponsors defined benefit pension plans covering certain active and former domestic and foreign employees. Both funded and unfunded plans are included in the defined benefit pension plans. The following table summarizes information for the defined benefit pension plans:
December 31,
U.S. Plans Non-U.S. Plans
2024 2023 2024 2023
Change in benefit obligation:
Benefit obligation, beginning $ 9.4 $ 9.4 $ 192.2 $ 183.3
Service cost — — 3.2 5.6
Interest cost 0.4 0.4 7.3 7.9
Actuarial loss (gain) ( 0.3 ) 0.4 ( 7.8 ) 2.2
Benefits paid ( 0.9 ) ( 0.8 ) ( 4.3 ) ( 4.1 )
Settlements — — ( 14.1 ) ( 9.7 )
Curtailment — — ( 0.4 ) ( 0.1 )
Foreign exchange and other — — ( 9.5 ) 7.1
Benefit obligation, ending $ 8.6 $ 9.4 $ 166.6 $ 192.2
Change in plan assets:
Fair value of plan assets, beginning $ — $ — $ 189.4 $ 181.2
Employer and plan participant contributions 0.9 0.8 5.6 7.3
Return on plan assets — — 0.6 7.6
Benefits paid ( 0.9 ) ( 0.8 ) ( 4.3 ) ( 4.1 )
Settlements — — ( 14.1 ) ( 9.7 )
Foreign exchange and other — — ( 8.1 ) 7.1
Fair value of plan assets, ending $ — $ — $ 169.1 $ 189.4
Funded status, net liability (asset) $ 8.6 $ 9.4 $ ( 2.5 ) $ 2.8 The following table presents the balance sheet location of the Company’s pension liabilities and assets:
December 31,
U.S. Plans Non-U.S. Plans
2024 2023 2024 2023
Accrued and other liabilities $ ( 0.9 ) $ ( 0.9 ) $ ( 1.0 ) $ ( 0.9 )
Other noncurrent liabilities ( 7.7 ) ( 8.5 ) ( 15.0 ) ( 16.5 )
Other noncurrent assets — — 18.5 14.6 The accumulated benefit obligation for the Company’s U.S. defined benefit pension plans was $ 8.6 million and $ 9.4 million as of December 31, 2024 and 2023 , respectively, and the accumulated benefit obligation for the Company’s non-U.S. defined benefit pension plans was $ 157.4 million and $ 181.5 million as of December 31, 2024 and 2023, respectively. The following table summarizes information for the Company’s pension plans with an accumulated benefit obligation in excess of plan assets:
December 31,
U.S. Plans Non-U.S. Plans
2024 2023 2024 2023
Projected benefit obligation $ 8.6 $ 9.4 $ 43.0 $ 46.7
Accumulated benefit obligation 8.6 9.4 40.5 44.2
Fair value of plan assets — — 27.1 29.4 The following table summarizes pretax amounts included in accumulated other comprehensive loss:
December 31,
U.S. Plans Non-U.S. Plans
2024 2023 2024 2023
Unrecognized net actuarial gain (loss) $ 0.9 $ 0.6 $ ( 18.5 ) $ ( 17.8 )
Unrecognized prior service cost — — 0.5 0.5
Total $ 0.9 $ 0.6 $ ( 18.0 ) $ ( 17.3 ) Actuarial gains and losses are amortized using a corridor approach. The corridor is equal to 10 % of the greater of the benefit obligation and the fair value of the assets. Gains and losses in excess of the corridor are generally amortized over the average remaining life of the plan participants. Pretax amounts for net periodic benefit cost and other amounts included in other comprehensive income (loss) for the defined benefit pension plans consisted of the following components:
Year Ended December 31,
U.S. Plans Non-U.S. Plans
2024 2023 2022 2024 2023 2022
Service cost $ — $ — $ — $ 3.2 $ 5.6 $ 5.7
Interest cost 0.4 0.4 0.3 7.3 7.9 3.7
Recognized actuarial loss — — 0.1 0.6 0.6 0.1
Expected return on plan assets — — — ( 8.2 ) ( 7.2 ) ( 4.9 )
Settlement (gain) loss — — — ( 1.7 ) 0.9 1.6
Curtailment gain — — — ( 0.4 ) ( 0.1 ) —
Net periodic benefit cost $ 0.4 $ 0.4 $ 0.4 $ 0.8 $ 7.7 $ 6.2
Changes in plan assets and benefit obligations
Change in unrecognized net actuarial loss (gain) $ ( 0.3 ) $ 0.4 $ ( 2.7 ) $ 0.7 $ 1.3 $ 2.9
Change in unrecognized prior service cost — — — — ( 0.5 ) ( 0.1 )
Total included in other comprehensive income (loss) $ ( 0.3 ) $ 0.4 $ ( 2.7 ) $ 0.7 $ 0.8 $ 2.8
Total recognized in net periodic benefit cost and $ 0.1 $ 0.8 $ ( 2.3 ) $ 1.5 $ 8.5 $ 9.0 The Company reports the service cost component of net periodic benefit cost in the same line item as other compensation costs arising from the services rendered by the employee and records the other components of net periodic benefit cost in other income, net. Assumptions Significant weighted average assumptions used in determining benefit obligations and net periodic benefit cost are as follows:
U.S. Plans Non-U.S. Plans
2024 2023 2022 2024 2023 2022
Benefit obligations:
Discount rate 5.37 % 4.77 % 4.99 % 4.49 % 4.01 % 4.37 %
Rate of compensation increase — % — % — % 3.31 % 3.31 % 3.36 %
Net periodic benefit cost:
Discount rate 4.77 % 4.99 % 2.55 % 4.01 % 4.37 % 1.47 %
Rate of return on plan assets — % — % — % 4.66 % 4.57 % 4.03 %
Rate of compensation increase — % — % — % 3.31 % 3.36 % 3.79 % The Company considered the available yields on high-quality fixed-income investments with maturities corresponding to the Company’s expected benefit obligations to determine the discount rates at each measurement date. Plan Assets In developing the expected rate of return on plan assets, the Company considered the expected long-term rate of return on individual asset classes. Expected return on plan assets is based on the market value of the assets. The majority of the non-U.S. pension assets are managed by independent investment advisors. In general, the investment strategy is designed to accumulate a diversified portfolio among markets, asset classes or individual securities in order to reduce market risk and assure that the pension assets are available to pay benefits as they come due. Mutual funds classified as Level 1 are valued at net asset value, which is based on the fair value of the funds’ underlying securities. Certain mutual funds are classified as Level 2 because a portion of the funds’ underlying assets are valued using significant other observable inputs. Other assets are primarily composed of fixed income investments (including insurance and real estate products) and are valued based on the investment’s stated rate of return, which approximates market interest rates. The Company had no U.S. defined benefit pension plan assets as of December 31, 2024 or 2023. The estimated fair values and the valuation input levels of the Company’s non-U.S. defined benefit pension plan assets are as follows:
December 31, 2024
Non-U.S. Plans
Level 1 Level 2
Mutual funds:
International equity $ 28.1 $ —
International debt 28.1 43.2
Other 41.8 27.9
Total $ 98.0 $ 71.1
December 31, 2023
Non-U.S. Plans
Level 1 Level 2
Mutual funds:
International equity $ 30.6 $ —
International debt 30.6 95.1
Other 3.0 30.1
Total $ 64.2 $ 125.2 Expected Cash Flows The Company expects to contribute $ 0.9 million to U.S. defined benefit pension plans and $ 10.5 million to non-U.S. defined benefit pension plans during 2025. The following table summarizes projected benefit payments from pension plans through 2034, including benefits attributable to estimated future service (in millions):
U.S. Plans Non-U.S. Plans
2025 $ 0.9 $ 15.1
2026 0.9 14.0
2027 0.9 11.2
2028 0.8 10.3
2029 0.8 10.1
2030-2034 3.5 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4. INCOME TAXES L oss from continuing operations before income taxes includes the results from domestic and international operations as follows:
Year Ended December 31,
As Adjusted
2024 2023 2022
U.S. companies $ ( 520.1 ) $ ( 1,037.5 ) $ ( 1,546.4 )
Non-U.S. companies 110.8 39.1 25.0
Loss from continuing operations before income taxes $ ( 409.3 ) $ ( 998.4 ) $ ( 1,521.4 ) The components of income tax expense (benefit) were as follows:
Year Ended December 31,
As Adjusted
2024 2023 2022
Current:
Federal $ ( 14.1 ) $ 61.0 $ ( 34.4 )
Foreign 40.5 55.4 22.8
State ( 2.6 ) ( 10.8 ) 3.0
Current income tax expense (benefit) $ 23.8 $ 105.6 $ ( 8.6 )
Deferred:
Federal $ 5.7 $ 6.4 $ ( 71.4 )
Foreign 6.4 ( 23.3 ) ( 5.0 )
State 15.8 8.7 ( 6.3 )
Deferred income tax expense (benefit) 27.9 ( 8.2 ) ( 82.7 )
Total income tax expense (benefit) $ 51.7 $ 97.4 $ ( 91.3 ) The reconciliation of income taxes calculated at the statutory U.S. federal income tax rate to the Company’s expense (benefit) for income taxes was as follows:
Year Ended December 31,
As Adjusted
2024 2023 2022
Benefit for income taxes at federal statutory rate $ ( 85.3 ) $ ( 210.6 ) $ ( 319.5 )
State income taxes, net of federal tax effect ( 22.5 ) ( 23.2 ) ( 17.7 )
Other permanent items 5.5 2.3 9.3
Equity-based compensation 8.5 8.1 ( 5.6 )
Other changes in tax laws and tax rulings 0.2 ( 4.1 ) 4.7
Goodwill related items — 113.4 232.0
Base erosion and anti-abuse tax 8.2 — —
Foreign-derived intangible income deduction — — ( 6.3 )
Federal tax credits ( 14.9 ) ( 18.3 ) ( 22.5 )
Change in unrecognized tax benefits ( 9.4 ) 18.3 ( 7.6 )
Withholding taxes and Subpart F income, net of foreign tax credits 16.3 12.8 23.3
Foreign earnings taxed at other than federal rate ( 3.8 ) 6.3 7.6
Tax provision adjustments and revisions to prior years ʾ returns ( 3.0 ) 13.2 ( 2.4 )
Change in valuation allowances 151.9 179.2 13.4
Total expense (benefit) for income taxes $ 51.7 $ 97.4 $ ( 91.3 ) The components of deferred income tax assets and liabilities and the classification of deferred tax balances on the balance sheet were as follows:
December 31,
As Adjusted
2024 2023
Deferred tax assets:
Accounts receivable, inventory and warranty reserves $ 146.3 $ 211.1
Employee benefits 40.7 41.1
Foreign net operating loss and tax credit carryforwards 41.5 593.2
Federal net operating loss and tax credit carryforwards 30.1 35.7
State net operating loss and tax credit carryforwards 109.5 105.7
Unrecognized tax benefits 11.4 16.4
Interest limitation 315.5 181.9
Capitalized research and development costs 489.4 506.5
Other 80.6 80.2
Total deferred tax assets 1,265.0 1,771.8
Valuation allowance ( 470.5 ) ( 861.6 )
Total deferred tax assets, net of valuation allowance $ 794.5 $ 910.2
Deferred tax liabilities:
Intangible assets $ ( 318.1 ) $ ( 352.7 )
Property, plant and equipment ( 12.6 ) ( 12.1 )
Undistributed foreign earnings ( 18.6 ) ( 15.7 )
Other ( 6.9 ) ( 12.9 )
Total deferred tax liabilities ( 356.2 ) ( 393.4 )
Net deferred tax asset $ 438.3 $ 516.8
Deferred taxes recognized on the balance sheet:
Noncurrent deferred tax asset (included with other noncurrent assets) $ 537.7 $ 611.6
Noncurrent deferred tax liability ( 99.4 ) ( 94.8 )
Net deferred tax asset $ 438.3 $ 516.8 The deferred tax asset for foreign net operating loss and tax credit carryforwards as of December 31, 2024 includes foreign net operating loss carryforwards (net of federal tax effects) of $ 30.6 million, which begin to expire in 2025 , and foreign tax credit carryforwards (net of federal tax effects) of $ 10.1 million, which begin to expire in 2025 . Certain of these foreign net operating loss carryforwards are subject to local restrictions limiting their utilization. Valuation allowances of $ 23.9 million have been established related to these foreign deferred tax assets. The deferred tax asset for federal net operating loss and tax credit carryforwards as of December 31, 2024 relates to $ 3.5 million of net operating loss carryforwards, which begin to expire in 2032 , and $ 26.3 million of U.S. foreign tax credit carryforwards, which begin to expire in 2029 . A valuation allowance of $ 26.0 million has been established against these deferred tax assets. The deferred tax asset for state net operating loss and tax credit carryforwards as of December 31, 2024 includes state net operating loss carryforwards (net of federal tax impact) of $ 40.0 million, which begin to expire in 2025 , and state tax credit carryforwards (net of federal tax impact) of $ 69.6 million, which begin to expire in 2025 . A valuation allowance of $ 102.0 million has been established against these and other state income tax related deferred tax assets. The deferred tax asset for federal and state interest limitation carryforwards as of December 31, 2024 are $ 315.5 million, which have an indefinite carryforward. A valuation allowance of $ 315.5 million has been established against these federal and state deferred tax assets. In addition to the valuation allowances detailed above, the Company has also established a valuation allowance of $ 3.4 million against other deferred tax assets. Under current U.S. tax regulations, repatriation of foreign earnings to the U.S. can generally be completed with no incremental U.S. tax. However, repatriation of foreign earnings could subject the Company to U.S. state and non-U.S. jurisdictional taxes (including withholding taxes) on distributions. As of December 31, 2024 , the Company has a deferred tax liability of $ 18.6 million for the estimated foreign and state tax costs associated with the expected repatriation of the Company’s undistributed foreign earnings. The unrecorded deferred tax liability for foreign and state tax costs associated with earnings considered permanently reinvested is not material as of December 31, 2024. The following table reflects a reconciliation of the beginning and end of period amounts of gross unrecognized tax benefits, excluding interest and penalties:
Year Ended December 31,
As Adjusted
2024 2023 2022
Balance at beginning of period $ 162.1 $ 145.5 $ 176.6
Increase related to prior periods — 22.5 1.1
Decrease related to prior periods ( 0.8 ) ( 7.9 ) ( 23.3 )
Increase related to current periods 3.3 5.5 5.1
Decrease related to settlements with taxing authorities — ( 0.3 ) ( 13.4 )
Decrease related to lapse in statutes of limitations ( 14.2 ) ( 3.2 ) ( 0.6 )
Decrease related to divestiture ( 4.0 ) — —
Balance at end of period $ 146.4 $ 162.1 $ 145.5 The Company’s liability for unrecognized tax benefits that, if recognized, would favorably affect the effective tax rate in future periods was $ 135.2 million as of December 31, 2024. The Company operates in numerous jurisdictions worldwide and is subject to routine tax audits on a regular basis. The determination of the Company’s unrecognized tax benefits involves significant management judgment regarding interpretation of relevant facts and tax laws in each of these jurisdictions. Unrecognized tax benefits are reviewed and evaluated on an ongoing basis and may be adjusted for changing facts and circumstances including the lapse of applicable statutes of limitation and closure of tax examinations. Although the timing and outcome of such events are difficult to predict, the Company estimates that the balance of unrecognized tax benefits, excluding the impact of accrued interest and penalties, may be reduced by up to $ 22.0 million within the next twelve months. The Company provides for interest and penalties related to unrecognized tax benefits as income tax expense. The Company accrued $ 5.9 million and $ 5.4 million for interest and penalties as of December 31, 2024 and 2023, respectively. During the years ended December 31, 2024, 2023 and 2022 , the net expense (benefit) for interest and penalties recognized through income tax expense (benefit) was $ 0.5 million, $( 4.0 ) million and $ 0.1 million, respectively. The Company files federal, state and local tax returns with statutes of limitation generally ranging from 3 to 4 years. The Company is currently undergoing a U.S. federal income tax audit for the 2019 tax year and is generally no longer subject to state and local tax examinations for years prior to 2020. Tax returns filed by the Company’s significant foreign subsidiaries are generally subject to statutes of limitation of 3 to 7 years and are generally no longer subject to examination for years prior to 2018. In many jurisdictions, tax authorities retain the ability to review prior years’ tax returns and to adjust any net operating loss or tax credit carryforwards from these years that are available to be utilized in subsequent periods. During 2024 , the Company recognized $( 14.2 ) million (net of payments) related to the lapse of applicable statutes of limitations and the conclusion of various domestic and foreign examinations. The Organization for Economic Co-operation and Development has proposed a global minimum tax of 15% under its Pillar Two Model Rules. Beginning in 2023, many countries began to incorporate Pillar Two into their domestic laws with Pillar Two becoming effective in some countries beginning in 2024. In 2024, the company incurred insignificant tax expense in connection with Pillar Two. The following table presents income tax expense (benefit) related to amounts presented in other comprehensive income (loss):
Year Ended December 31,
2024 2023 2022
Foreign currency translation $ ( 2.3 ) $ ( 2.9 ) $ 1.2
Defined benefit plans ( 0.1 ) ( 0.3 ) 0.8
Total $ ( 2.4 ) $ ( 3.2 ) $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12 Months Ended</t>
        </is>
      </c>
    </row>
    <row r="2">
      <c r="B2" s="2" t="inlineStr">
        <is>
          <t>Dec. 31, 2024</t>
        </is>
      </c>
    </row>
    <row r="3">
      <c r="A3" s="3" t="inlineStr">
        <is>
          <t>Equity [Abstract]</t>
        </is>
      </c>
      <c r="B3" s="4" t="inlineStr">
        <is>
          <t xml:space="preserve"> </t>
        </is>
      </c>
    </row>
    <row r="4">
      <c r="A4" s="4" t="inlineStr">
        <is>
          <t>Series A Convertible Preferred Stock</t>
        </is>
      </c>
      <c r="B4" s="4" t="inlineStr">
        <is>
          <t>15. SERIES A CONVERTIBLE PREFERRED STOCK On April 4, 2019, the Company issued and sold 1,000,000 shares of the Convertible Preferred Stock for $ 1.0 billion, or $ 1,000 per share, pursuant to an Investment Agreement between the Company and The Carlyle Group (Carlyle), dated November 8, 2018 (the Investment Agreement). As of December 31, 2024 , the Company had authorized 1,400,000 shares of Series A Convertible Preferred Stock. Dividend Rights The Convertible Preferred Stock ranks senior to the shares of the Company’s common stock with respect to dividend rights and rights on the distribution of assets on any voluntary or involuntary liquidation, dissolution or winding up of the affairs of the Company. The Convertible Preferred Stock has a liquidation preference of $ 1,000 per share. Holders of the Convertible Preferred Stock are entitled to a cumulative dividend at the rate of 5.5 % per year, payable quarterly in arrears. If CommScope does not declare and pay a dividend, the dividend rate will increase by 2.5 % to 8.0 % per year (and that rate will increase by an additional 0.50 % every three months until such unpaid dividend is declared and paid, subject to a cap of 11.0 % per year) until all accrued but unpaid dividends have been paid in full. Dividends can be paid in cash, in-kind through the issuance of additional shares of Convertible Preferred Stock or any combination of the two, at the Company’s option. During the years ended December 31, 2024, 2023 and 2022 , the Company paid dividends in-kind of $ 65.2 million, $ 61.8 million and $ 44.2 million, respectively, which were recorded as additional Convertible Preferred Stock on the Consolidated Balance Sheets. The Company did no t pay cash dividends for the years ended December 31, 2024 or 2023, but did pay cash dividends of $ 14.9 million for the year ended December 31, 2022. Conversion Features The Convertible Preferred Stock is convertible at the option of the holders at any time into shares of CommScope common stock at an initial conversion rate of 36.3636 shares of common stock per share of the Convertible Preferred Stock (equivalent to $ 27.50 per share of common stock). The conversion rate is subject to customary anti-dilution and other adjustments. At any time after the third anniversary of the issuance of the Convertible Preferred Stock, if the volume weighted average price of CommScope’s common stock exceeds the conversion price of $ 49.50 , as may be adjusted pursuant to the Certificate of Designations, for at least thirty trading days in any period of forty-five consecutive trading days (including the final five trading days of any such forty-five-trading day period) all of the Convertible Preferred Stock may be converted at the election of CommScope into the relevant number of shares of CommScope common stock. Redemption Rights On any date during the three months following the eight year and six-month anniversary of the Investment Agreement closing date and the three months following each anniversary thereafter, holders of the Convertible Preferred Stock will have the right to require CommScope to redeem all or any portion of the Convertible Preferred Stock at 100 % of the liquidation preference thereof plus all accrued and unpaid dividends. The redemption price is payable, at the Company’s option, in cash or a combination of cash and common stock, subject to certain restrictions. Upon certain change of control events involving CommScope, CommScope has the right, subject to the holder’s right to convert prior to such redemption, to redeem all of the Convertible Preferred Stock for the greater of (i) an amount in cash equal to the sum of the liquidation preference of the Convertible Preferred Stock, all accrued but unpaid dividends and, if the applicable redemption date is prior to the fifth anniversary of the first dividend payment date, the present value, discounted at a rate of 10 %, of any remaining scheduled dividends through the five year anniversary of the first dividend payment date, assuming CommScope chose to pay such dividends in cash and (ii) the consideration the holders would have received if they had converted their shares of the Convertible Preferred Stock into CommScope common stock immediately prior to the change of control event. To the extent that CommScope does not exercise the redemption right described above, following the effective date of any such change of control event, the holders of the Convertible Preferred Stock can require CommScope to repurchase the Convertible Preferred Stock at the greater of (i) an amount in cash equal to 100 % of the liquidation preference thereof plus all accrued but unpaid dividends and (ii) the consideration the holders would have received if they had converted their shares of the Convertible Preferred Stock into CommScope common stock immediately prior to the change of control event. Voting Rights Holders of the Convertible Preferred Stock are entitled to vote with the holders of the Company’s common stock on an as-converted basis. Holders of the Convertible Preferred Stock are entitled to a separate class vote with respect to, among other things, amendments to CommScope’s organizational documents that have an adverse effect on the Convertible Preferred Stock, issuances by CommScope of securities that are senior to, or equal in priority with, the Convertible Preferred Stock and issuances of shares of the Convertible Preferred Stock after the closing date of the ARRIS International plc ( ARRIS) acquisition, other than shares issued as dividends with respect to shares of the Convertible Preferred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6. STOCKHOLDERS’ EQUITY Equity-Based Compensation Plans In 2019, the Company’s stockholders approved the 2019 Long-Term Incentive Plan authorizing 8.0 million shares for issuance, plus additional shares underlying awards outstanding under the predecessor plans. Subsequently, in each of the years 2020 through 2024, the Company’s stockholders approved the Amended and Restated 2019 Long-Term Incentive Plan (the 2019 Plan) and authorized an additional aggregate 34.1 million shares for issuance. All future equity awards will be made from the 2019 Plan. Awards under the 2019 Plan may include stock options, stock appreciation rights, restricted stock, stock units (including restricted stock units (RSUs) and deferred stock units), performance awards (represents any of the awards already listed with a performance-vesting component), other stock-based awards and cash-based awards. As of December 31, 2024 , there were 5.9 million shares available for future grants under the 2019 Plan. As of December 31, 2024 , $ 31.6 million of total unrecognized compensation expense related to unvested stock options, RSUs and performance share units (PSUs) is expected to be recognized over a remaining weighted average period of 1.6 years. There were no significant capitalized equity-based compensation costs at December 31, 2024. The following table shows a summary of the equity-based compensation expense included in the Consolidated Statements of Operations:
Year Ended December 31,
2024 2023 2022
Selling, general and administrative $ 19.0 $ 25.4 $ 28.0
Research and development 3.9 8.7 14.9
Cost of sales 2.3 4.5 6.8
Total equity-based compensation expense $ 25.2 $ 38.6 $ 49.7 The Company believes the valuation techniques and the approaches utilized to develop the underlying assumptions are appropriate in estimating the fair values of its equity-based compensation. Estimates of fair value are not intended to predict actual future events or the value ultimately realized by employees who receive equity awards. Subsequent events are not indicative of the reasonableness of the original estimates of fair value made by the Company. Stock Options Stock options are awards that allow the recipient to purchase shares of the Company’s common stock at a fixed price. Stock options are granted at an exercise price equal to the Company’s stock price at the date of grant. The Company uses the Black-Scholes model to estimate the fair value of stock options at the date of grant. These awards generally vest over five years following the grant date and have a contractual term of ten years . There were 1.6 million options outstanding as of December 31, 2024 with no intrinsic value and the majority were vested. There were no stock options granted during the years ended December 31, 2024, 2023 or 2022. The intrinsic value of options exercised during the years ended December 31, 2024, 2023 and 2022 was not material. Restricted Stock Units RSUs entitle the holder to shares of common stock after a vesting period of generally three years . The fair value of the awards is determined on the grant date based on the Company’s stock price. The following table summarizes the RSU activity (in millions, except per share data):
Restricted Weighted
Non-vested share units at December 31, 2023 10.1 $ 6.64
Granted 9.9 $ 1.41
Vested and shares issued ( 4.2 ) $ 7.85
Forfeited ( 1.2 ) $ 5.43
Non-vested share units at December 31, 2024 14.6 $ 2.85 The weighted average grant date fair value per unit of these awards granted during the years ended December 31, 2024, 2023 and 2022 was $ 1.41 , $ 4.60 and $ 8.06 , respectively. The total fair value of RSUs that vested during the years ended December 31, 2024, 2023 and 2022 was $ 32.9 million, $ 48.3 million and $ 61.8 million, respectively. Performance Share Units PSUs are stock awards in which the number of shares ultimately received by the employee depends on achievement towards a performance measure. Certain of CommScope’s PSUs have an internal performance measure and the awards vest at the end of three years. The number of shares issued under these awards can vary between 0 % and 300 % of the number of PSUs granted. The fair value of these awards is determined on the date of grant based on the Company’s stock price. CommScope also has PSUs with a market condition performance measure based on stock price milestones over a three-year period. The number of shares issued under these awards can vary between 0 % to 100 % of the number of PSUs granted. In addition, the Company has PSUs with a market condition based on the Company’s total stockholder return (TSR) ranking relative to the S&amp;P 500 TSR for a three-year period. The number of shares issued under these awards can vary between 0 % to 200 % of the number of PSUs granted. The Company uses a Monte Carlo simulation model to estimate the fair value of PSUs with a market condition performance measure at the date of grant. Key assumptions used in the model include the risk-free interest rate, which reflects the yield on zero-coupon U.S. treasury securities, and stock price volatility, which is derived based on the historical volatility of the Company’s stock. During the year ended December 31, 2024, certain PSUs expired as the performance measure stock price milestone was not met. Consequently, no shares were issued related to these awards. The following table presents the weighted average assumptions used to estimate the fair value of these awards granted:
Year Ended December 31,
2023 2022
Risk-free interest rate 4.4 % 1.6 %
Expected volatility 67.2 % 60.9 %
Weighted average fair value at grant date $ 9.14 $ 11.35 The following table summarizes the PSU activity (in millions, except per share data):
Performance Weighted
Non-vested share units at December 31, 2023 5.8 $ 6.54
Expired ( 1.1 ) $ 4.09
Forfeited ( 0.6 ) $ 8.98
Non-vested share units at December 31, 2024 4.1 $ 6.88 No PSUs were granted during the year ended December 31, 2024. The weighted average grant date fair value per unit of these awards granted during the years ended December 31, 2023 and 2022 was $ 5.83 and $ 9.54 , respectively. No PSUs vested during the year ended December 31, 2024. The total fair value of PSUs that vested during the year ended December 31, 2023 , was no t material. The total fair value of PSUs that vested during the year ended December 31, 2022 was $ 2.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7. COMMITMENTS AND CONTINGENCIES The following table summarizes the activity in the product warranty accrual, included in accrued and other liabilities and other noncurrent liabilities:
Year Ended December 31,
2024 2023 2022
Product warranty accrual, beginning of period $ 20.6 $ 28.3 $ 36.6
Provision for warranty claims 18.0 7.7 17.3
Warranty claims paid ( 18.6 ) ( 15.5 ) ( 25.1 )
Foreign exchange — 0.1 ( 0.5 )
Product warranty accrual, end of period $ 20.0 $ 20.6 $ 28.3 Non-cancellable Purchase Obligations In July 2023, the Company entered into a long-term supply contract with a third-party to secure the supply of certain raw materials. Under the terms of the contract, the Company will make advance payments through 2026 totaling $ 120.0 million (undiscounted) and based on meeting certain minimum purchase requirements through 2031, such advance payments will be credited and applied to future orders on a quarterly basis beginning in 2027 through 2031. Advance payments of $ 60.0 million and $ 30.0 million are recorded as other noncurrent assets in the Consolidated Balance Sheets as of December 31, 2024 and 2023 . The Company has committed to growing purchases of raw materials under this agreement to a level of approximately $ 137 million per year by 2026 and continuing through 2032. Legal Proceedings The Company is a party to certain intellectual property claims and also periodically receives notices asserting that its products infringe on another party’s patents and other intellectual property rights. These claims and assertions, whether against the Company directly or against its customers, could require the Company to pay damages or royalties, stop offering the relevant products and/or cease other activities. The Company may also be called upon to indemnify certain customers for costs related to products sold to such customers. The outcome of these claims and notices is uncertain, and a reasonable estimate of the loss from unfavorable outcomes in certain of these matters either cannot be determined or is estimated at the minimum amount of a range of estimates. The actual loss, through settlement or trial, could be material and may vary significantly from the Company’s estimates. From time to time, the Company may also be involved as a plaintiff in intellectual property claims. Gain contingencies, if any, are recognized when they are realized. The Company is either a plaintiff or a defendant in certain other pending legal matters in the normal course of business. Management believes none of these other pending legal matters will have a material adverse effect on the Company’s business or financial condition upon final disposition. The Company is subject to various federal, state, local and foreign laws and regulations governing the use, discharge, disposal and remediation of hazardous materials. Compliance with current laws and regulations has not had, and is not expected to have, a materially adverse effect on the Company’s financial condition or resul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ustry Segments, Major Customers, Related Party Transactions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Industry Segments, Major Customers, Related Party Transactions and Geographic Information</t>
        </is>
      </c>
      <c r="B4" s="4" t="inlineStr">
        <is>
          <t>18. INDUSTRY SEGMENTS, MAJOR CUSTOMERS, RELATED PARTY TRANSACTIONS AND GEOGRAPHIC INFORMATION Segment Information As a result of the pending sale of the OWN segment and DAS business unit, and the divestiture of the Home business, the Company manages its continuing operations and is reporting financial performance based on the following remaining three operating segments: CCS, NICS and ANS. In addition, as of January 1, 2024, management shifted certain product lines from the Company’s CCS segment to its ANS segment to better align with how the businesses are managed. For all periods presented, amounts have been recast to reflect these operating segment changes. The following is a brief description of the activities of the Company's business segments: CCS - The segment provides fiber optic and copper connectivity and cable solutions for use in telecommunications, cable television, residential broadband networks, data centers and business enterprises. The CCS portfolio includes network solutions for indoor and outdoor network applications. Indoor network solutions include optical fiber and twisted pair structured cable solutions, intelligent infrastructure management hardware and software and network rack and cabinet enclosures. Outdoor network solutions are used in both local-area and wide-area networks and “last mile” fiber-to-the-home installations, including deployments of fiber-to-the-node, fiber-to-the-premises and fiber-to-the-distribution-point to homes, businesses and cell sites. NICS - The segment provides wireless networks for enterprises and service providers. Product offerings include indoor cellular solutions such as public key infrastructure solutions, indoor and outdoor Wi-Fi and long-term evolution (LTE) access points, access and aggregation switches; an Internet of Things suite, on-premises and cloud-based control and management systems; and software and software-as-a-service applications addressing security, location, reporting and analytics. ANS - The segment’s product solutions include cable modem termination systems, video infrastructure, distribution and transmission equipment and cloud solutions that enable facility-based service providers to construct a state-of-the-art residential and metro distribution network. The following table provides summary financial information by reportable segment:
December 31,
As Adjusted
2024 2023
Identifiable segment-related assets: (1)
CCS $ 3,603.7 $ 3,593.7
NICS 886.5 950.2
ANS 1,688.8 1,954.1
Corporate and other (2) 93.9 83.7
Total identifiable segment-related assets 6,272.9 6,581.7
Reconciliation to total assets:
Cash and cash equivalents 564.9 500.3
Deferred income tax assets 537.7 611.6
Home business assets (3) 14.5 113.8
Assets held for sale 1,357.5 1,525.1
Total assets $ 8,747.5 $ 9,332.5 (1) Assets related to business segments largely include accounts receivable, inventories, property, plant and equipment, goodwill, intangible assets and certain limited other assets. All other items are reflected in Corporate and other. Accounts receivable and inventory are ascribed based on underlying sales or activity. Property, plant and equipment are attributed to a particular business segment based on that item’s primary user and reflect an allocation of certain corporate-shared assets. Intangible assets and goodwill are largely directly associated with a particular reporting unit and attributed on that basis. (2) The corporate and other line item above reflects assets related to the OWN segment and DAS business unit which are not expected to transfer upon sale. (3) The Home business assets line item above reflects certain assets retained by the Company related to the Home business, with the primary asset being net inventory related to the Home business in the amount of $ 14.5 and $ 88.0 million as of December 31, 2024 and 2023 , respectively. The Company has entered into the Vantiva Supply Agreement, pursuant to which the Company will sell the retained inventory to Vantiva at cost, or market price if below cost, for a period of two years following the close of the transaction. The Company organizes its business segments based on the nature of products and services offered. Segment information is presented on the same basis that the Company's Chief Executive Officer , who is the chief operating decision maker, uses to manage its segments, evaluate financials results and make key operating decisions. The Company’s measurement of segment performance is adjusted EBITDA (earnings before interest, income taxes, depreciation and amortization). The Company defines adjusted EBITDA as operating income (loss), adjusted to exclude depreciation, amortization of intangible assets, restructuring costs, asset impairments, equity-based compensation, transaction, transformation and integration costs and other items that the Company believes are useful to exclude in the evaluation of operating performance from period to period because these items are not representative of the Company’s recurring business. These financial metrics are used to view operating trends, perform analytical comparisons and benchmark performance between periods and among geographic regions and monitor budget-to-actual variances on a monthly basis. To manage operations and make decisions regarding resource allocations, the Company’s chief operating decision-maker is regularly provided and reviews expense information at a consolidated level for each segment. Each segment has a manager responsible for executing the Company’s strategic initiatives. The following table provides net sales, cost of sales, total operating expenses, adjusted EBITDA, depreciation expense and additions to property, plant and equipment by reportable segment for the year ended December 31, 2024:
CCS NICS ANS Corporate (1) Total
Net sales $ 2,823.7 $ 553.0 $ 829.1 $ — $ 4,205.8
Cost and expenses:
Segment cost of sales 1,854.5 244.6 519.2 9.3
Segment operating expenses 404.9 282.4 223.5 50.1
Addback: Depreciation ( 54.8 ) ( 6.8 ) ( 18.1 ) ( 3.2 )
Segment adjusted EBITDA 619.1 32.8 104.5 ( 56.2 ) 700.2
Amortization of intangible assets ( 236.5 )
Restructuring costs, net ( 36.7 )
Equity-based compensation ( 25.2 )
Transaction, transformation and integration costs ( 63.4 )
Patent claims and litigation settlements 1.0
Depreciation ( 82.9 )
Operating income 256.5
Other expense, net ( 665.8 )
Loss from continuing operations before income taxes $ ( 409.3 )
Depreciation $ 54.8 $ 6.8 $ 18.1 $ 3.2 $ 82.9
Additions to property, plant and equipment $ 16.9 $ 1.9 $ 3.5 $ 2.1 $ 24.4 (1) The corporate and other category above reflects general corporate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and partially offset by income from the Vantiva TSA. The corporate and other costs related to the OWN segment and DAS business unit will be reallocated to the Company’s remaining segments beginning in the first quarter of 2025. The following table provides net sales, cost of sales, total operating expenses, adjusted EBITDA, depreciation expense and additions to property, plant and equipment by reportable segment for the year ended December 31, 2023 (as adjusted):
CCS NICS ANS Corporate (1) Total
Net sales $ 2,701.9 $ 773.7 $ 1,089.6 $ — $ 4,565.2
Acquisition-related adjustments (2) — 1.3 — — 1.3
Segment net sales 2,701.9 775.0 1,089.6 — 4,566.5
Cost and expenses:
Segment cost of sales 1,945.9 304.9 638.6 10.6
Segment operating expenses 417.3 339.9 256.7 87.7
Addback: Depreciation ( 60.2 ) ( 9.7 ) ( 23.3 ) ( 6.2 )
Segment adjusted EBITDA 398.9 139.9 217.6 ( 92.1 ) 664.3
Amortization of intangible assets ( 301.0 )
Restructuring costs, net ( 25.1 )
Equity-based compensation ( 38.6 )
Asset impairments ( 571.4 )
Transaction, transformation and integration costs ( 27.1 )
Acquisition accounting adjustments ( 1.3 )
Patent claims and litigation settlements 3.5
Recovery of Russian accounts receivable 2.0
Cyber incident costs ( 5.5 )
Depreciation ( 99.4 )
Operating loss ( 399.6 )
Other expense, net ( 598.8 )
Loss from continuing operations before income taxes $ ( 998.4 )
Depreciation $ 60.2 $ 9.7 $ 23.3 $ 6.2 $ 99.4
Additions to property, plant and equipment $ 32.6 $ 3.0 $ 12.9 $ 7.0 $ 55.5 (1) The corporate and other category above reflects general corporate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and partially offset by income from the Vantiva TSA. The corporate and other costs related to the OWN segment and DAS business unit will be reallocated to the Company’s remaining segments beginning in the first quarter of 2025. (2) Reflects ARRIS acquisition accounting adjustments related to reducing deferred revenue to its estimated fair value. The following table provides net sales, cost of sales, total operating expenses, adjusted EBITDA, depreciation expense and additions to property, plant and equipment by reportable segment for the year ended December 31, 2022:
CCS NICS ANS Corporate (1) Total
Net sales $ 3,780.7 $ 671.7 $ 1,336.4 $ — $ 5,788.8
Acquisition-related adjustments (2) — 2.1 3.3 — 5.4
Segment net sales 3,780.7 673.8 1,339.7 — 5,794.2
Cost and expenses:
Segment cost of sales 2,677.1 314.5 783.6 19.3
Segment operating expenses 504.4 358.0 308.0 108.5
Addback: Depreciation ( 57.9 ) ( 11.5 ) ( 23.6 ) ( 7.2 )
Segment adjusted EBITDA 657.1 12.8 271.7 ( 120.6 ) 821.0
Amortization of intangible assets ( 400.1 )
Restructuring costs, net ( 41.8 )
Equity-based compensation ( 49.7 )
Asset impairments ( 1,119.6 )
Transaction, transformation and integration costs ( 35.1 )
Acquisition accounting adjustments ( 5.4 )
Patent claims and litigation settlements ( 1.7 )
Recovery of Russian accounts receivable ( 2.7 )
Depreciation ( 100.2 )
Operating loss ( 935.3 )
Other expense, net ( 586.1 )
Loss from continuing operations before income taxes $ ( 1,521.4 )
Depreciation $ 57.9 $ 11.5 $ 23.6 $ 7.2 $ 100.2
Additions to property, plant and equipment $ 62.2 $ 6.3 $ 13.4 $ 8.7 $ 90.6 (1) The corporate and other category above reflects general corporate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and partially offset by income from the Vantiva TSA. The corporate and other costs related to the OWN segment and DAS business unit will be reallocated to the Company’s remaining segments beginning in the first quarter of 2025. (2) Reflects ARRIS acquisition accounting adjustments related to reducing deferred revenue to its estimated fair value. Customer and Supplier Information No direct customer accounted for 10 % or more of the Company’s total net sales during the years ended December 31, 2024, 2023 or 2022. Accounts receivable from Comcast Corporation (Comcast) represented approximately 12 % of accounts receivable as of December 31, 2024. Accounts receivable from Comcast and Charter Communications, Inc. (Charter) represented approximately 16 % and 12 %, respectively, of accounts receivable as of December 31, 2023 . Other than Comcast and Charter, no direct customer accounte d for 10 % or more of the Company’s accounts receivable as of December 31, 2024 or 2023. The Company relies on sole suppliers or a limited group of suppliers for certain key components, subassemblies and modules and a limited group of contract manufacturers to manufacture a significant portion of its products. Any disruption or termination of these arrangements could have a material adverse impact on the Company’s results of operations. Related Party Transactions See Note 15 for a discussion of the Convertible Preferred Stock issued to Carlyle to finance the ARRIS acquisition. Other than transactions related to the Convertible Preferred Stock and the Company’s continuing involvement with Vantiva discussed in Note 4, there were no material related party transactions for the years ended December 31, 2024, 2023 or 2022. Geographic Information Sales to customers located outside of the U.S. comprised 34.3 % , 34.1 % and 32.8 % of total net sales during the years ended December 31, 2024, 2023 and 2022 , respectively. Sales by geographic region, based on the destination of product shipments or service provided, were as follows:
Year Ended December 31, 2024
CCS NICS ANS Total
Geographic Region:
United States $ 1,839.0 $ 332.5 $ 590.0 $ 2,761.5
Europe, Middle East and Africa 438.6 107.1 53.2 598.9
Asia Pacific 393.6 79.7 42.2 515.5
Caribbean and Latin America 96.2 23.1 75.0 194.3
Canada 56.3 10.6 68.7 135.6
Consolidated net sales $ 2,823.7 $ 553.0 $ 829.1 $ 4,205.8
Year Ended December 31, 2023
CCS NICS ANS Total
Geographic Region:
United States $ 1,723.5 $ 472.7 $ 813.4 $ 3,009.6
Europe, Middle East and Africa 401.9 154.9 85.2 642.0
Asia Pacific 380.1 106.7 26.4 513.2
Caribbean and Latin America 146.4 20.1 105.8 272.3
Canada 50.0 19.3 58.8 128.1
Consolidated net sales $ 2,701.9 $ 773.7 $ 1,089.6 $ 4,565.2 Long-lived assets, excluding intangible assets, consist substantially of property, plant and equipment and right of use assets. The Company’s long-lived assets, excluding intangible assets, located in the U.S., EMEA, APAC and CALA regions represented the following percentages of such long-lived assets: 65 %, 14 %, 12 % and 9 %, respectively, as of December 31, 2024 and 67 %, 13 %, 11 % and 9 %, respectively, as of December 31,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Discontinued operations, net of income tax expense (benefit)</t>
        </is>
      </c>
      <c r="B4" s="10" t="n">
        <v>-95</v>
      </c>
      <c r="C4" s="5" t="n">
        <v>117.2</v>
      </c>
      <c r="D4" s="5" t="n">
        <v>-7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 (Unaudited)</t>
        </is>
      </c>
      <c r="B4" s="4" t="inlineStr">
        <is>
          <t xml:space="preserve">19. QUARTERLY FINANCIAL DATA (UNAUDITED) The unaudited interim financial information below has been recast to reflect the discontinuation of the OWN segment, DAS business unit and Home business. See Note 4 for further information on discontinued operations.
As Adjusted
First (1) Second Third Fourth
Net sales $ 900.9 $ 1,053.6 $ 1,082.2 $ 1,169.1
Gross profit 295.1 399.0 435.1 447.7
Operating income (loss) ( 54.7 ) 91.4 102.2 117.6
Income (loss) from continuing operations ( 242.9 ) ( 56.3 ) ( 96.7 ) ( 65.1 )
Net income (loss) ( 333.7 ) 44.4 ( 33.0 ) 6.8
Net income (loss) attributable to common stockholders ( 349.7 ) 28.2 ( 49.4 ) ( 9.8 )
Basic earnings (loss) from continuing operations per share $ ( 1.22 ) $ ( 0.34 ) $ ( 0.52 ) $ ( 0.38 )
Diluted earnings (loss) from continuing operations per share $ ( 1.22 ) $ ( 0.34 ) $ ( 0.52 ) $ ( 0.38 )
As Adjusted
First Second Third Fourth (1)
Net sales $ 1,319.5 $ 1,269.2 $ 1,053.4 $ 923.1
Gross profit 489.7 452.1 380.2 342.2
Operating income (loss) 96.4 33.2 ( 408.4 ) ( 120.8 )
Loss from continuing operations ( 42.1 ) ( 106.0 ) ( 533.8 ) ( 413.9 )
Net income (loss) 3.4 ( 100.4 ) ( 828.7 ) ( 581.1 )
Net loss attributable to common stockholders ( 11.7 ) ( 115.7 ) ( 844.2 ) ( 597.0 )
Basic loss from continuing operations per share $ ( 0.27 ) $ ( 0.58 ) $ ( 2.59 ) $ ( 2.03 )
Diluted loss from continuing operations per share $ ( 0.27 ) $ ( 0.58 ) $ ( 2.59 ) $ ( 2.03 )
(1) See Note 2 for further discussion of adjustments impacting certain financial results abo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0. SUBSEQUENT EVENTS On January 31, 2025, the Company completed the previously announced sale of the OWN segment and the DAS business unit of the NICS segment to Amphenol, pursuant to the Purchase Agreement dated July 18, 2024, in exchange for approximately $ 2.1 billion in cash. The proceeds from the sale of the OWN segment and the DAS business unit were used to pay fees and expenses associated with the transactions and to repay all outstanding amounts under the Company’s Revolving Credit Facility, to repay in part the 2029 Secured Notes and to repay in full the 2026 Secured Notes (collectively, the Debt Repayment). In connection with the repayment of all outstanding amounts under the Revolving Credit Facility on January 31, 2025, the committed amount thereunder was reduced to $ 750.0 million, subject to borrowing base limitations. On February 3, 2025, the Company completed (i) the redemption of $ 299,000,000 in aggregate principal amount of the 2029 Secured Notes, and following the redemption, $ 951,000,000 in aggregate principal amount of the 2029 Secured Notes remain outstanding and (ii) the redemption of all amounts outstanding under the 2026 Secured Notes. In connection with the redemption in full of the 2026 Secured Notes, the indenture governing the 2026 Secured Notes was satisfied and discharged. Following the consummation of the Debt Repayment on February 3, 2025, the conditions precedent were met for a 25 basis point reduction in the applicable margin on the 2029 Term Loa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Basis of Consolidation The accompanying consolidated financial statements include CommScope Holding Company, Inc., along with its direct and indirect subsidiaries. All intercompany accounts and transactions are eliminated in consolidation. Certain prior year amounts have been reclassified to conform to the current year presentation.</t>
        </is>
      </c>
    </row>
    <row r="5">
      <c r="A5" s="4" t="inlineStr">
        <is>
          <t>Revision of Previously Issued Financial Statements</t>
        </is>
      </c>
      <c r="B5" s="4" t="inlineStr">
        <is>
          <t xml:space="preserve">Revision of Previously Issued Financial Statements In 2024, the Company identified errors within the consolidated financial statements as of and for the year ended December 31, 2023 (specifically in the quarter ended December 31, 2023). The errors related to the treatment of foreign currency translation associated with the loss on held for sale classification included in loss from discontinued operations, net of income taxes, and changes in uncertain tax positions and valuation allowances impacting other noncurrent liabilities and income tax expense. The Company assessed the materiality of these errors and subsequent correction on its current and prior period consolidated financial statements on a qualitative and quantitative basis in accordance with SEC Staff Accounting Bulletin (“SAB”) No. 99, Materiality, and SAB No. 108 on Quantifying Financial Statement Errors, codified in Accounting Standards Codification Topic 250, Accounting Changes and Error Corrections. Based on this assessment, although the Company concluded that the previously issued financial statements as of and for the year ended December 31, 2023, were not materially misstated, the Company corrected the immaterial errors for the previously reported year ended December 31, 2023 in this Annual Report on Form 10-K. In connection with these adjustments, the Company also corrected certain other immaterial adjustments affecting both continuing and discontinued operations, as noted below. Amounts adjusted to reflect the correction of these errors are labeled “As Adjusted” within this Annual Report on Form 10-K. The impact of the revisions for the year ended December 31, 2023 are disclosed below. The Consolidated Statements of Stockholders’ Deficit for the year ended December 31, 2023 was only impacted by the change to net income (loss) and is not included in the tables below. The impact of the first quarter revisions on the unaudited condensed consolidated financial statements as of and for the three months ended March 31, 2024, six months ended June 30, 2024 and nine months ended September 30, 2024 were also considered immaterial and are presented below. There was no impact to the Condensed Consolidated Statements of Operations or Statements of Comprehensive Income (Loss) for the three months ended June 30, 2024 or September 30, 2024. The following tables are in millions, except per share amounts. Consolidated Statement of Operations and Comprehensive Loss
Year Ended December 31, 2023
As Recast (1) Adjustments As Adjusted
Cost of sales $ 2,898.6 $ 2.4 $ 2,901.0
Gross profit 1,666.6 ( 2.4 ) 1,664.2
Operating loss ( 397.2 ) ( 2.4 ) ( 399.6 )
Loss from continuing operations before income taxes ( 996.0 ) ( 2.4 ) ( 998.4 )
Income tax expense ( 67.4 ) ( 30.0 ) ( 97.4 )
Loss from continuing operations ( 1,063.4 ) ( 32.4 ) ( 1,095.8 )
Loss from discontinued operations, net of income taxes ( 387.5 ) ( 23.5 ) ( 411.0 )
Net loss ( 1,450.9 ) ( 55.9 ) ( 1,506.8 )
Net loss attributable to common stockholders ( 1,512.7 ) ( 55.9 ) ( 1,568.6 )
Total comprehensive loss ( 1,421.3 ) ( 55.9 ) ( 1,477.2 )
Basic and Diluted:
Loss from continuing operations per share $ ( 5.34 ) $ ( 0.15 ) $ ( 5.49 )
Loss from discontinued operations per share ( 1.84 ) ( 0.11 ) ( 1.95 )
Loss per share $ ( 7.17 ) $ ( 0.27 ) $ ( 7.44 ) (1) Reflects the impact of classifying the OWN segment and DAS business unit as discontinued operations. Condensed Consolidated Statements of Operations and Comprehensive Income (Loss)
Unaudited Unaudited Unaudited
Three Months Ended Six Months Ended Nine Months Ended
As (1) Adjustments As As (1) Adjustments As As Adjustments As
Cost of sales $ 608.2 $ ( 2.4 ) $ 605.8 $ 1,262.9 $ ( 2.4 ) $ 1,260.5 $ 1,909.9 $ ( 2.4 ) $ 1,907.5
Gross profit 292.7 2.4 295.1 691.7 2.4 694.1 1,126.8 2.4 1,129.2
Operating income (loss) ( 57.1 ) 2.4 ( 54.7 ) 34.2 2.4 36.6 136.5 2.4 138.9
Income (loss) from continuing ( 218.1 ) 2.4 ( 215.7 ) ( 286.8 ) 2.4 ( 284.4 ) ( 356.7 ) 2.4 ( 354.3 )
Income tax expense ( 26.8 ) ( 0.4 ) ( 27.2 ) ( 14.4 ) ( 0.4 ) ( 14.8 ) ( 41.2 ) ( 0.4 ) ( 41.6 )
Income (loss) from continuing ( 244.9 ) 2.0 ( 242.9 ) ( 301.2 ) 2.0 ( 299.2 ) ( 397.9 ) 2.0 ( 395.9 )
Income (loss) from discontinued ( 114.3 ) 23.5 ( 90.8 ) ( 13.6 ) 23.5 9.9 50.1 23.5 73.6
Net income (loss) ( 359.2 ) 25.5 ( 333.7 ) ( 314.8 ) 25.5 ( 289.3 ) ( 347.8 ) 25.5 ( 322.3 )
Net income (loss) attributable to ( 375.2 ) 25.5 ( 349.7 ) ( 347.0 ) 25.5 ( 321.5 ) ( 396.4 ) 25.5 ( 370.9 )
Total comprehensive income (loss) (2) ( 357.8 ) 25.5 ( 332.3 ) ( 328.8 ) 25.5 ( 303.3 ) ( 324.3 ) 25.5 ( 298.8 )
Basic and Diluted:
Earnings (loss) from continuing $ ( 1.23 ) $ 0.01 $ ( 1.22 ) $ ( 1.57 ) $ 0.01 $ ( 1.56 ) $ ( 2.09 ) $ 0.01 $ ( 2.08 )
Earnings (loss) from discontinued ( 0.54 ) 0.11 ( 0.43 ) ( 0.06 ) 0.11 0.05 0.24 0.11 0.35
Earnings (loss) per share $ ( 1.77 ) $ 0.12 $ ( 1.65 ) $ ( 1.63 ) $ 0.12 $ ( 1.51 ) $ ( 1.85 ) $ 0.12 $ ( 1.73 ) (1) Reflects the impact of classifying the OWN segment and DAS business unit as discontinued operations. (2) Reflects the changes to net income (loss) which was the only line item impacted in the Consolidated Statements of Comprehensive Income (Loss). Consolidated Balance Sheet
As of December 31, 2023
As Recast (1) Adjustments As Adjusted
Accounts receivable, net of allowance for doubtful accounts $ 592.1 $ ( 10.2 ) $ 581.9
Current assets held for sale 734.4 ( 26.4 ) 708.0
Total current assets 2,862.6 ( 36.6 ) 2,826.0
Deferred income taxes 614.4 ( 2.8 ) 611.6
Total assets $ 9,371.9 $ ( 39.4 ) $ 9,332.5
Accrued and other liabilities 566.8 ( 3.9 ) 562.9
Total current liabilities 1,409.4 ( 3.9 ) 1,405.5
Other noncurrent liabilities 406.9 20.4 427.3
Total liabilities 11,178.6 16.5 11,195.1
Accumulated deficit 4,953.1 ( 55.9 ) 5,009.0
Total stockholders' deficit ( 2,968.8 ) ( 55.9 ) ( 3,024.7 )
Total liabilities and stockholders' deficit $ 9,371.9 $ ( 39.4 ) $ 9,332.5 (1) Reflects the impact of classifying the OWN segment and DAS business unit as discontinued operations. Condensed Consolidated Balance Sheets
Unaudited Unaudited Unaudited
As of March 31, 2024 As of June 30, 2024 As of September 30, 2024
As Adjustments As Adjusted As Adjustments As Adjusted As Adjustments As Adjusted
Other noncurrent $ 392.2 $ 28.1 $ 420.3 $ 388.6 $ 28.1 $ 416.7 $ 404.4 $ 28.1 $ 432.5
Total liabilities 10,807.1 28.1 10,835.2 10,945.5 28.1 10,973.6 10,922.5 28.1 10,950.6
Accumulated deficit ( 5,312.3 ) ( 28.1 ) ( 5,340.4 ) ( 5,267.9 ) ( 28.1 ) ( 5,296.0 ) ( 5,300.9 ) ( 28.1 ) ( 5,329.0 )
Total stockholders' ( 3,331.6 ) ( 28.1 ) ( 3,359.7 ) ( 3,318.8 ) ( 28.1 ) ( 3,346.9 ) ( 3,322.5 ) ( 28.1 ) ( 3,350.6 ) Consolidated Statement of Cash Flows
Year Ended December 31, 2023
As Adjustments As
Operating Activities:
Net loss $ ( 1,450.9 ) $ ( 55.9 ) $ ( 1,506.8 )
Adjustments to reconcile net loss to net cash generated by operating activities:
Deferred income taxes ( 183.3 ) 2.8 ( 180.5 )
Asset impairments 1,217.6 26.4 1,244.0
Changes in assets and liabilities:
Accounts receivable 461.7 10.2 471.9
Accounts payable and other accrued liabilities ( 723.6 ) 3.4 ( 720.2 )
Other noncurrent liabilities 55.0 20.5 75.5
Net cash generated by operating activities 289.9 7.4 297.3
Investing Activities:
Additions to property, plant and equipment ( 53.3 ) ( 7.4 ) ( 60.7 )
Net cash generated by investing activities 38.3 ( 7.4 ) 30.9 Condensed Consolidated Statements of Cash Flows
Unaudited Unaudited Unaudited
Three Months Ended Six Months Ended Nine Months Ended
As Adjustments As As Adjustments As As Adjustments As
Operating Activities:
Net income (loss) $ ( 359.2 ) $ 25.5 $ ( 333.7 ) $ ( 314.8 ) $ 25.5 $ ( 289.3 ) $ ( 347.8 ) $ 25.5 $ ( 322.3 )
Adjustments to reconcile net
Deferred income taxes 87.4 ( 0.9 ) 86.5 6.8 ( 0.9 ) 5.9 1.9 ( 0.9 ) 1.0
Changes in assets and liabilities:
Accounts receivable ( 19.9 ) ( 10.2 ) ( 30.1 ) ( 180.5 ) ( 10.2 ) ( 190.7 ) ( 99.1 ) ( 10.2 ) ( 109.3 )
Accounts payable, accrued and ( 26.8 ) 12.0 ( 14.8 ) 117.4 12.0 129.4 81.8 12.0 93.8
Other 57.4 ( 26.4 ) 31.0 66.6 ( 26.4 ) 40.2 82.9 ( 26.4 ) 56.5 </t>
        </is>
      </c>
    </row>
    <row r="6">
      <c r="A6" s="4" t="inlineStr">
        <is>
          <t>Use of Estimates in the Preparation of the Financial Statements</t>
        </is>
      </c>
      <c r="B6" s="4" t="inlineStr">
        <is>
          <t>Use of Estimates in the Preparation of the Financial Statements The preparation of the accompanying consolidated financial statements in conformity with accounting principles generally accepted in the United States (U.S.) requires management to make estimates and assumptions that affect the amounts reported in the financial statements and accompanying notes. These estimates and their underlying assumptions form the basis for making judgments about the carrying values of assets and liabilities that are not readily apparent from other objective sources. The Company bases its estimates on historical experience and on assumptions that are believed to be reasonable under the circumstances and revises its estimates, as appropriate, when events or changes in circumstances indicate that revisions may be necessary. Significant accounting estimates reflected in the Company’s financial statements include the allowance for doubtful accounts; reserves for sales returns, discounts, allowances, rebates and distributor price protection programs; inventory excess and obsolescence reserves; contingent liabilities; tax valuation allowances; liabilities for unrecognized tax benefits; impairment reviews for investments, property, plant and equipment, goodwill and other intangible assets; and pension and other postretirement benefit costs and liabilities. Although these estimates are based on management’s knowledge of and experience with past and current events and on management’s assumptions about future events, it is at least reasonably possible that they may ultimately differ materially from actual results.</t>
        </is>
      </c>
    </row>
    <row r="7">
      <c r="A7" s="4" t="inlineStr">
        <is>
          <t>Cash and Cash Equivalents</t>
        </is>
      </c>
      <c r="B7" s="4" t="inlineStr">
        <is>
          <t>Cash and Cash Equivalents Cash and cash equivalents represent deposits in banks and cash invested temporarily in various instruments that are highly liquid and have a maturity of three months or less at the time of purchase.</t>
        </is>
      </c>
    </row>
    <row r="8">
      <c r="A8" s="4" t="inlineStr">
        <is>
          <t>Accounts Receivable and Allowance for Doubtful Accounts</t>
        </is>
      </c>
      <c r="B8" s="4" t="inlineStr">
        <is>
          <t>Accounts Receivable and Allowance for Doubtful Accounts Trade accounts receivable and contract assets for unbilled receivables are stated at the amount owed by the customer, net of allowances for estimated doubtful accounts, discounts, returns and rebates. The Company measures the allowance for doubtful accounts using an expected credit loss model, which uses a lifetime expected loss allowance for all trade accounts receivable and contract assets. To measure the expected credit losses, trade accounts receivable and contract assets are grouped based on shared credit risk characteristics and the days past due based on the contractual terms of the receivable. Contract assets relate to unbilled work in progress and have substantially the same risk characteristics as trade accounts receivable for the same types of contracts. Therefore, the Company has concluded that the expected loss rates for trade accounts receivable are a reasonable approximation of the loss rates for the contract assets. In calculating an allowance for doubtful accounts, the Company uses its historical experience, external indicators and forward-looking information to calculate expected credit losses using an aging method. The Company assesses impairment of trade accounts receivable on a collective basis, as they possess shared credit risk characteristics which have been grouped based on the days past due. The expected loss rates are based on the payment profiles of sales over the preceding thirty-six months and the corresponding historical credit losses experienced within this period. The historical loss rates are adjusted to reflect current and forward-looking information on macroeconomic factors affecting the ability of the customers to settle their trade accounts receivable. Accounts are written off against the allowance account when they are determined to be no longer collectible. The Company sells certain of its accounts receivable under customer-sponsored supplier financing agreements. Under these agreements, the Company is able to sell certain accounts receivable to a bank at a discount. The Company sold approximately $ 330 million and $ 183 million of trade accounts receivable under these programs during the years ended December 31, 2024 and 2023 , respectively, and the cost of factoring such receivables was not material. The Company derecognizes the accounts receivable on the Consolidated Balance Sheets once sold to the bank, as it retains no interest in and has no servicing responsibilities for them once they have been sold. The cash received from the bank is classified within the operating activities section in the Consolidated Statements of Cash Flows.</t>
        </is>
      </c>
    </row>
    <row r="9">
      <c r="A9" s="4" t="inlineStr">
        <is>
          <t>Inventories</t>
        </is>
      </c>
      <c r="B9" s="4" t="inlineStr">
        <is>
          <t>Inventories Inventories are stated at the lower of cost or net realizable value. Inventory cost is determined on a first-in, first-out (FIFO) basis. Costs such as idle facility expense, excessive scrap and re-handling costs are expensed as incurred. The Company maintains reserves to reduce the value of inventory to the lower of cost or net realizable value, including reserves for excess and obsolete inventory.</t>
        </is>
      </c>
    </row>
    <row r="10">
      <c r="A10" s="4" t="inlineStr">
        <is>
          <t>Assets Held for Sale and Discontinued Operations</t>
        </is>
      </c>
      <c r="B10" s="4" t="inlineStr">
        <is>
          <t>Assets Held for Sale and Discontinued Operations The Company reports the results of operations of a business as discontinued operations if a disposal represents a strategic shift that has or will have a major effect on the Company’s operations and financial results when the business is sold, in accordance with the criteria of ASC Topic 205-20, Presentation of Financial Statements—Discontinued Operations , and classified as held for sale, in accordance with ASC Topic 360-10, Impairment and Disposal of Long Lived Assets . For assets (disposal group) held for sale, the disposal group as a whole is measured at the lower of its carrying amount or fair value less cost to sell after adjusting the individual assets of the disposal group, if necessary. The results of discontinued operations are reported in loss from discontinued operations, net of income taxes in the accompanying Consolidated Statements of Operations for the current and prior periods and include any gain or loss recognized on classification as held for sale, or adjustment of the carrying amount or estimated fair value less cost to sell. If the carrying amount of the business exceeds its estimated fair value less cost to sell, a loss is recognized. Assets and liabilities related to a business classified as held for sale are segregated in the current and prior periods on the Consolidated Balance Sheets. If a business is classified as held for sale after the balance sheet date but before the financial statements are issued or are available to be issued, the business continues to be classified as held and used in those financial statements when issued or when available to be issued.</t>
        </is>
      </c>
    </row>
    <row r="11">
      <c r="A11" s="4" t="inlineStr">
        <is>
          <t>Derivative Instruments and Hedging Activities</t>
        </is>
      </c>
      <c r="B11" s="4" t="inlineStr">
        <is>
          <t>Derivative Instruments and Hedging Activities CommScope is exposed to risks resulting from adverse fluctuations in commodity prices, interest rates and foreign currency exchange rates. CommScope’s risk management strategy includes the use of derivative financial instruments whenever management determines their use to be reasonable and practical. This strategy does not permit the use of derivative financial instruments for trading or speculation. The Company periodically uses forward contracts to hedge a portion of its balance sheet foreign exchange re-measurement risk and to hedge certain planned foreign currency expenditures. Unrealized gains and losses resulting from these contracts are recognized in other income, net and partially offset corresponding foreign exchange gains and losses on the balances and expenditures being hedged. These instruments are not designated as hedges for hedge accounting purposes and are marked to market each period through earnings. The Company also utilizes a hedging strategy to mitigate the interest rate risk from its variable rate debt, associated with its borrowings or debt issued, to fix a portion of the future interest cash flows by designating qualifying receive-variable and pay-fixed interest rate swaps as a cash flow hedge for accounting and financial reporting purposes. Hedge effectiveness is assessed each quarter, and for hedges that meet the effectiveness requirements, changes in fair value are recorded as a component of other comprehensive income (loss), net of tax, and are reclassified to interest expense as interest payments are made on the Company’s variable rate debt. The Company has elected and documented the use of the normal purchases and sales exception for normal purchase and sales contracts that meet the definition of a derivative financial instrument. See Note 10 for further disclosure related to the derivative instruments and hedging activities.</t>
        </is>
      </c>
    </row>
    <row r="12">
      <c r="A12" s="4" t="inlineStr">
        <is>
          <t>Leases</t>
        </is>
      </c>
      <c r="B12" s="4" t="inlineStr">
        <is>
          <t>Leases The Company determines if a contract is a lease or contains a lease at inception. Right of use assets related to operating type leases are reported in other noncurrent assets and the present value of remaining lease obligations is reported in accrued and other liabilities and other noncurrent liabilities on the Consolidated Balance Sheets. For the periods presented, CommScope does not have any financing type leases. Operating lease liabilities are recognized based on the present value of the future minimum lease payments over the lease term at commencement date. The majority of the Company’s leases do not provide an implicit rate; therefore, the Company uses the incremental borrowing rates applicable to the economic environment and the duration of the lease, based on the information available at commencement date, in determining the present value of future payments. The right of use asset for operating leases is measured using the lease liability adjusted for the impact of lease payments made prior to commencement, lease incentives received, initial direct costs incurred and any asset impairments. Lease terms may include options to extend or terminate the lease when it is reasonably certain that the option will be exercised. Lease expense for minimum lease payments is recognized on a straight-line basis over the lease term. The Company remeasures and reallocates the consideration in a lease when there is a modification of the lease that is not accounted for as a separate contract. The lease liability is remeasured when there is a change in the lease term or a change in the assessment of whether the Company will exercise a lease option. The Company assesses right of use assets for impairment in accordance with its long-lived asset impairment policy. The Company accounts for lease agreements with contractually required lease and non-lease components on a combined basis. Lease payments made for cancellable leases, variable amounts that are not based on an observable index and lease agreements with an original duration of less than twelve months are recorded directly to lease expense.</t>
        </is>
      </c>
    </row>
    <row r="13">
      <c r="A13" s="4" t="inlineStr">
        <is>
          <t>Property, Plant and Equipment</t>
        </is>
      </c>
      <c r="B13" s="4" t="inlineStr">
        <is>
          <t>Property, Plant and Equipment Property, plant and equipment are stated at cost. Upon application of acquisition accounting, property, plant and equipment are measured at estimated fair value as of the acquisition date to establish a new historical cost basis. Provisions for depreciation are based on estimated useful lives of the assets using the straight-line method. Useful lives generally range from 10 to 35 years for buildings and improvements and 3 to 10 years for machinery and equipment. Expenditures for repairs and maintenance are expensed as incurred. Assets that management intends to dispose of and that meet “held for sale” criteria are carried at the lower of the carrying value or fair value less costs to sell.</t>
        </is>
      </c>
    </row>
    <row r="14">
      <c r="A14" s="4" t="inlineStr">
        <is>
          <t>Goodwill and Other Intangible Assets</t>
        </is>
      </c>
      <c r="B14" s="4" t="inlineStr">
        <is>
          <t>Goodwill and Other Intangible Assets Goodwill is assigned to reporting units based on the difference between the purchase price as allocated to the reporting units and the estimated fair value of the identified net assets acquired as allocated to the reporting units. Purchased intangible assets with finite lives are carried at their estimated fair values at the time of acquisition less accumulated amortization and any impairment charges. Amortization is recognized on a straight-line basis over the estimated useful lives of the respective assets, which approximates the pattern that the economic benefits are realized by the Company.</t>
        </is>
      </c>
    </row>
    <row r="15">
      <c r="A15" s="4" t="inlineStr">
        <is>
          <t>Asset Impairments</t>
        </is>
      </c>
      <c r="B15" s="4" t="inlineStr">
        <is>
          <t>Asset Impairments Goodwill is tested for impairment annually or at other times if events have occurred or circumstances exist that indicate the carrying value of the reporting unit may exceed its fair value. Property, plant and equipment, intangible assets with finite lives and right of use assets are reviewed for impairment whenever events or changes in circumstances indicate that the carrying value of the assets may not be recoverable, based on the undiscounted cash flows expected to be derived from the use and ultimate disposition of the assets. Assets identified as impaired are adjusted to estimated fair value. Equity investments without readily determinable fair values are evaluated each reporting period for impairment based on a qualitative assessment and are then measured at fair value if an impairment is determined to exist. See Notes 5 and 11 for discussion of asset impairment charges.</t>
        </is>
      </c>
    </row>
    <row r="16">
      <c r="A16" s="4" t="inlineStr">
        <is>
          <t>Revenue Recognition</t>
        </is>
      </c>
      <c r="B16" s="4" t="inlineStr">
        <is>
          <t>Revenue Recognition The Company recognizes revenue based on the satisfaction of distinct obligations to transfer goods and services to customers. The Company’s revenue is generated primarily from product or equipment sales. The Company also generates revenue from custom design and installation services as well as bundled sales arrangements that include product, software and services. The Company applies a five-step approach as defined in ASC 606, Revenue from Contracts with Customers, in determining the amount and timing of revenue to be recognized: (1) identify the contract with a customer; (2) identify the performance obligations in the contract; (3) determine the transaction price; (4) allocate the transaction price to the performance obligations in the contract; and (5) recognize revenue when a corresponding performance obligation is satisfied. Most contracts with customers are to provide distinct products or services within a single contract. However, if a contract is separated into more than one performance obligation, the total transaction price is allocated to each performance obligation in an amount based on the estimated relative standalone selling price. Product sales to end-customers or distributors represent over 90 % of the Company’s revenue and are recognized at a point-in-time, which is generally at the point in time when products have been shipped, right to payment has been obtained and risk of loss has been transferred. Certain of the Company’s product performance obligations include proprietary operating system software, which typically is not considered separately identifiable. Therefore, sales of these products and the related software are considered one performance obligation. License contracts include revenue recognized for the licensing of intellectual property, including software, sold separately without products. Functional intellectual property licenses do not meet the criteria for revenue to be recognized over time, and revenue is most commonly recognized upon delivery of the license/software to the customer. The Company has service arrangements where net sales are recognized over time. These arrangements include a variety of post-contract support service offerings, which are generally recognized over time as the services are provided, including the following: maintenance and support services provided under annual service-level agreements; “Day 2” professional services to help customers maximize their utilization of deployed systems; and installation services related to the routine installation of equipment ordered by the customer at the customer’s site. Revenue is measured based on the consideration the Company expects to be entitled based on customer contracts. Sales are adjusted for variable consideration amounts, including, but not limited to, estimated discounts, rebates, distributor price protection programs and returns. These estimates are determined based upon historical experience, contract terms, inventory levels in the distributor channel and other related factors. Adjustments to variable consideration estimates are recorded when circumstances indicate revisions may be necessary. Variable consideration is primarily related to the Company’s sales to distributors, system integrators and value-added resellers. A contract liability for deferred revenue is recorded when consideration is received or is unconditionally due from a customer prior to transferring control of goods or services to the customer under the terms of a contract. Deferred revenue balances typically result from advance payments received from customers for product contracts or from billings in excess of revenue recognized on services arrangements. Unbilled receivables are recorded when revenues are recognized in advance of invoice issuance. These assets are presented on a combined basis with accounts receivable and are converted to accounts receivable once the Company’s right to the consideration becomes unconditional, which varies by contract but is generally based on achieving certain acceptance milestones. The Company recognizes the incremental costs of obtaining a contract as an expense when incurred if the amortization period of the asset would be one year or less.</t>
        </is>
      </c>
    </row>
    <row r="17">
      <c r="A17" s="4" t="inlineStr">
        <is>
          <t>Shipping and Handling Costs</t>
        </is>
      </c>
      <c r="B17" s="4" t="inlineStr">
        <is>
          <t>Shipping and Handling Costs The Company includes shipping and handling costs billed to customers in net sales and includes the costs incurred to transport product to customers as well as certain internal handling costs, which relate to activities to prepare goods for shipment, as cost of sales. Shipping and handling costs incurred after control is transferred to the customer are accounted for as fulfillment costs and are not accounted for as separate revenue obligations.</t>
        </is>
      </c>
    </row>
    <row r="18">
      <c r="A18" s="4" t="inlineStr">
        <is>
          <t>Taxes Collected from Customers</t>
        </is>
      </c>
      <c r="B18" s="4" t="inlineStr">
        <is>
          <t>Tax Collected from Customers Taxes assessed by a governmental authority that are both imposed on and concurrent with a specific revenue-producing transaction, which are collected by the Company from customers, are excluded from net sales.</t>
        </is>
      </c>
    </row>
    <row r="19">
      <c r="A19" s="4" t="inlineStr">
        <is>
          <t>Advertising Costs</t>
        </is>
      </c>
      <c r="B19" s="4" t="inlineStr">
        <is>
          <t>Advertising Costs Advertising costs are expensed in the period in which they are incurred and are reflected in selling, general and administrative expense on the Consolidated Statements of Operations. Advertising expense was $ 20.9 million, $ 21.4 million and $ 30.6 mi llion for the years ended December 31, 2024, 2023 and 2022 , respectively.</t>
        </is>
      </c>
    </row>
    <row r="20">
      <c r="A20" s="4" t="inlineStr">
        <is>
          <t>Research and Development</t>
        </is>
      </c>
      <c r="B20" s="4" t="inlineStr">
        <is>
          <t>Research and Development Research and development (R&amp;D) costs are expensed in the period in which they are incurred. R&amp;D costs include materials and equipment that have no alternative future use, depreciation on equipment and facilities currently used for R&amp;D purposes, personnel costs, contract services and reasonable allocations of indirect costs, if clearly related to an R&amp;D activity. Expenditures in the pre-production phase of an R&amp;D project are recorded as R&amp;D expense. However, costs incurred in the pre-production phase that are associated with output actually used in production are recorded in cost of sales. A project is considered finished with pre-production efforts when management determines that it has achieved acceptable levels of scrap and yield, which vary by project. Expenditures related to ongoing production are recorded in cost of sales.</t>
        </is>
      </c>
    </row>
    <row r="21">
      <c r="A21" s="4" t="inlineStr">
        <is>
          <t>Restructuring</t>
        </is>
      </c>
      <c r="B21" s="4" t="inlineStr">
        <is>
          <t>Restructuring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impairment of certain assets and other related costs associated with exit or disposal activities. Severance benefits are provided to employees primarily under the Company’s ongoing benefit arrangements. These severance costs are accrued once management commits to a plan of termination and it becomes probable that employees will be separated and entitled to benefits at amounts that can be reasonably estimated. In some instances, the Company enhances its ongoing termination benefits with one-time termination benefits, which are recognized when employees are notified of their enhanced termination benefits.</t>
        </is>
      </c>
    </row>
    <row r="22">
      <c r="A22" s="4" t="inlineStr">
        <is>
          <t>Foreign Currency Translation</t>
        </is>
      </c>
      <c r="B22" s="4" t="inlineStr">
        <is>
          <t xml:space="preserve">Foreign Currency Translation For the years ended December 31, 2024, 2023 and 2022 , approximately 34 %, 34 % and 33 %, respectively, of the Company’s net sales were to customers located outside the U.S. A portion of these sales was denominated in currencies other than the U.S. dollar, particularly sales from the Company’s foreign subsidiaries. The financial position and results of operations of certain of the Company’s foreign subsidiaries are measured using the local currency as the functional currency. Revenues and expenses of these subsidiaries have been translated into U.S. dollars at average exchange rates prevailing during the period. Assets and liabilities of these subsidiaries have been translated at the exchange rates as of the balance sheet date. Translation gains and losses are recorded in accumulated other comprehensive loss. Upon sale or liquidation of an investment in a foreign subsidiary, the amount of net translation gains or losses that have been accumulated in other comprehensive loss attributable to that investment are reported as a gain or loss in earnings in the period in which the sale or liquidation occurs. Aggregate foreign currency gains and losses, such as those resulting from the settlement of receivables or payables, foreign currency contracts and short-term intercompany advances in a currency other than the subsidiary’s functional currency, are recorded currently in earnings (included in other income, net) and resulted in gains ( losses) of $ 9.5 million, $( 7.6 ) million and $( 4.0 ) mill ion during the years ended December 31, 2024, 2023 and 2022 , respectively. Foreign currency remeasurement gains and losses related to certain long-term intercompany loans that are not expected to be settled in the foreseeable future are recorded in accumulated other comprehensive loss. </t>
        </is>
      </c>
    </row>
    <row r="23">
      <c r="A23" s="4" t="inlineStr">
        <is>
          <t>Equity-Based Compensation</t>
        </is>
      </c>
      <c r="B23" s="4" t="inlineStr">
        <is>
          <t>Equity-Based Compensation The estimated fair value of stock awards is recognized as expense over the requisite service periods. Forfeitures of stock awards are recognized as they occur. The Company records deferred tax assets related to compensation expense for awards that are expected to result in future tax deductions for the Company, based on the amount of compensation cost recognized and the Company’s statutory tax rate in the jurisdiction in which it expects to receive a deduction. Differences between the deferred tax assets recognized for financial reporting purposes and actual tax deductions reported on the Company’s income tax return are recorded in the Consolidated Statements of Operations within income tax expense benefit.</t>
        </is>
      </c>
    </row>
    <row r="24">
      <c r="A24" s="4" t="inlineStr">
        <is>
          <t>Income Taxes</t>
        </is>
      </c>
      <c r="B24" s="4" t="inlineStr">
        <is>
          <t>Income Taxes Deferred income taxes reflect the future tax consequences of differences between the financial reporting and tax basis of assets and liabilities. The Company records a valuation allowance, when appropriate, to reduce deferred tax assets to an amount that is more likely than not to be realized. Tax benefits that result from uncertain tax positions may be recognized only if they are considered more likely than not to be sustainable, based on their technical merits. The amount of benefit to be recognized is the largest amount of tax benefit that is at least 50 % likely to be realized. In addition, the Company does not provide for U.S. taxes related to the foreign currency remeasurement gains and losses on its long-term intercompany loans with foreign subsidiaries. These loans are not expected to be repaid in the foreseeable future, and the foreign currency gains and losses are therefore recorded to accumulated other comprehensive loss. The Company records the income tax effects related to the activity of its defined benefit plans and hedging instruments in accumulated other comprehensive loss at the currently enacted tax rate and reclassifies it to net income (loss) in the same period that the related pre-tax accumulated comprehensive income (loss) reclassifications are recognized.</t>
        </is>
      </c>
    </row>
    <row r="25">
      <c r="A25" s="4" t="inlineStr">
        <is>
          <t>Earnings (Loss) Per Share</t>
        </is>
      </c>
      <c r="B25" s="4" t="inlineStr">
        <is>
          <t>Earnings (Loss) Per Share Basic earnings (loss) per share (EPS) is computed by dividing net income (loss), less any dividends related to the Series A convertible preferred stock (Convertible Preferred Stock), by the weighted average number of common shares outstanding during the period. The numerator in diluted EPS is based on the basic EPS numerator, adjusted to add back any dividends related to the Convertible Preferred Stock, subject to antidilution requirements. The denominator used in diluted EPS is based on the basic EPS computation plus the effect of potentially dilutive common shares related to the Convertible Preferred Stock and equity-based compensation plans, subject to antidilution requirements. For the years ended December 31, 2024, 2023 and 2022 , 18.3 million, 17.9 million and 11.3 million shares, respectively, of outstanding equity-based compensation awards were not included in the computation of diluted EPS because either the effect was antidilutive or the performance conditions were not met. Of those amounts, for the years ended December 31, 2024, 2023 and 2022 , 5.3 million, 1.5 million and 2.9 million shares, respectively, would have been considered dilutive if the Company had not been in a net loss attributable to common stockholders position. For the years ended December 31, 2024, 2023 and 2022 , 43.1 million, 40.8 million and 39.1 million, respectively, of as-if converted shares related to the Convertible Preferred Stock were excluded from the diluted share count because they were anti-dilutive; however, they may have been considered dilutive if the Company had not been in a net loss attributable to common stockholders position. The following table presents the basis for the EPS computations (in millions, except per share data):
Year ended December 31,
As Adjusted
2024 2023 2022
Numerator:
Loss from continuing operations $ ( 461.0 ) $ ( 1,095.8 ) $ ( 1,430.1 )
Income (loss) from discontinued operations, net of tax 145.5 ( 411.0 ) 143.2
Net loss $ ( 315.5 ) $ ( 1,506.8 ) $ ( 1,286.9 )
Dividends on Series A convertible preferred stock ( 65.2 ) ( 61.8 ) ( 59.0 )
Net loss attributable to common stockholders $ ( 380.7 ) $ ( 1,568.6 ) $ ( 1,345.9 )
Denominator:
Weighted average common shares outstanding – basic 214.4 210.9 207.4
Dilutive effect of as-if converted Series A convertible preferred stock — — —
Dilutive effect of equity-based awards — — —
Weighted average common shares outstanding – diluted 214.4 210.9 207.4
Basic:
Loss from continuing operations per share $ ( 2.46 ) $ ( 5.49 ) $ ( 7.18 )
Earnings (loss) from discontinued operations per share 0.68 ( 1.95 ) 0.69
Loss per share $ ( 1.78 ) $ ( 7.44 ) $ ( 6.49 )
Diluted:
Loss from continuing operations per share $ ( 2.46 ) $ ( 5.49 ) $ ( 7.18 )
Earnings (loss) from discontinued operations per share 0.68 ( 1.95 ) 0.69
Loss per share $ ( 1.78 ) $ ( 7.44 ) $ ( 6.49 )</t>
        </is>
      </c>
    </row>
    <row r="26">
      <c r="A26" s="4" t="inlineStr">
        <is>
          <t>Concentrations of Risk</t>
        </is>
      </c>
      <c r="B26" s="4" t="inlineStr">
        <is>
          <t>Concentrations of Risk Non-derivative financial instruments used by the Company in the normal course of business include letters of credit and commitments to extend credit, primarily accounts receivable. The Company generally does not require collateral on its accounts receivable. These financial instruments involve risk, including the credit risk of nonperformance by the counterparties to those instruments, and the actual loss may exceed the reserves provided in the Company’s Consolidated Balance Sheets. See Note 18 for further discussion of customer-related concentrations of risk. The Company manages its exposures to credit risk associated with accounts receivable using tools such as credit approvals, credit limits and monitoring procedures. CommScope estimates the allowance for doubtful accounts based on the actual payment history and individual circumstances of significant customers as well as the age of receivables. In management’s opinion, as of December 31, 2024, the Company did not have significant unreserved risk of credit loss due to the non-performance of customers or other counterparties related to amounts receivable. However, an adverse change in financial condition of a significant customer or group of customers or in the telecommunications industry could materially affect the Company’s estimates related to doubtful accounts. The principal raw materials and components purchased by CommScope (aluminum, copper, steel, bimetals, optical fiber, plastics and other polymers, capacitors, memory devices and silicon chips) are subject to changes in market price as these materials are linked to various commodity markets. The Company attempts to mitigate these risks through effective requirements planning and by working closely with its key suppliers to obtain the best possible pricing and delivery terms. The Company relies on sole suppliers or a limited group of suppliers for certain key components (memory devices, capacitors and silicon chips), subassemblies and modules and a limited group of contract manufacturers to manufacture a significant portion of its products. Any disruption or termination of these arrangements could have a material adverse impact on the Company’s results of operations.</t>
        </is>
      </c>
    </row>
    <row r="27">
      <c r="A27" s="4" t="inlineStr">
        <is>
          <t>Recent Accounting Pronouncements</t>
        </is>
      </c>
      <c r="B27" s="4" t="inlineStr">
        <is>
          <t>Recent Accounting Pronouncements Adopted in 2024 On January 1, 2024, the Company adopted Accounting Standard Update (ASU) No. 2023-07, Segment Reporting (Topic 280): Improvements to Reportable Segment Disclosures. The new guidance improves reportable segment disclosure requirements, primarily through enhanced disclosures for significant segment expenses. The guidance was effective retrospectively for the Company as of January 1, 2024 for the annual period. The guidance is effective retrospectively for the Company as of January 1, 2025 for the interim periods. As a result, the Company has enhanced its segment disclosures to include the presentation of significant cost and expenses by segment. The adoption of this ASU only affects the Company’s disclosures, with no impacts to the financial condition and results of operations. On January 1, 2024, the Company adopted the rollforward disclosure requirement of ASU No. 2022-04, Liabilities—Supplier Finance Programs (Subtopic 405-50): Disclosure of Supplier Finance Program Obligations. The new guidance improves the transparency of supplier finance programs by requiring that a buyer in a supplier finance program disclose sufficient qualitative and quantitative information about the program to allow a user of its financial statements to understand the program’s nature, activity during the period, changes from period to period and potential effect on an entity’s financial statements. The requirement to disclose rollforward information was effective prospectively for the Company as of January 1, 2024. The impact of adopting this new guidance was not material to the consolidated financial statements and related disclosures. Issued but Not Adopted In November 2024, the Financial Accounting Standards Board (FASB) issued ASU No. 2024-04, Debt—Debt with Conversion and Other Options (Subtopic 470-20): Induced Conversions of Convertible Debt Instruments. The new guidance improves the relevance and consistency in application of the induced conversion guidance in Subtopic 410-20. The amendments in this update clarify the requirements for determining whether settlements of convertible debt instruments should be accounted for as an induced conversion. The guidance also addresses the settlement of convertible debt instruments that are not currently convertible and provides additional clarifications to assist stakeholders in applying the guidance. The guidance is effective for the Company on a prospective or retrospective basis, beginning January 1, 2026 for the interim and annual periods. Early adoption is permitted. The Company is currently evaluating the impact of the new guidance on the consolidated financial statements. In November 2024, the FASB issued ASU No. 2024-03, Income Statement—Reporting Comprehensive Income—Expense Disaggregation Disclosures (Subtopic 220-40). The new guidance improves disclosures for expenses of public entities and addresses requests from investors for more detailed information about the types of expenses in commonly presented expense captions. Coupled with recent standards that enhanced the disaggregation of revenue and income tax information, the disaggregated expense information required by these amendments will enable investors to better understand the major components of an entity's income statement. The guidance is effective for the Company on a prospective or retrospective basis, as of January 1, 2027 for the annual period. Early adoption is permitted. As this ASU relates to disclosures only, there will be no impact to CommScope’s consolidated results of operations and financial condition. In March 2024, the FASB issued ASU No. 2024-01, Compensation—Stock Compensation (Topic 718). The amendments in this guidance include clarification on how entities should apply the scope guidance in Topic 718 when determining whether profits interest and similar awards should be accounted for in accordance with Topic 718. The guidance is effective for the Company on a prospective or retrospective basis, beginning January 1, 2026 for the interim and annual periods. Early adoption is permitted. The Company is currently evaluating the impact of the new guidance on the consolidated financial statements. In December 2023, the Financial Accounting Standards Board issued ASU No. 2023-09, Income Taxes (Topic 740): . The new guidance is expected to improve income tax disclosures by requiring addition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solidated Statement of Operations and Comprehensive Loss</t>
        </is>
      </c>
      <c r="B4" s="4" t="inlineStr">
        <is>
          <t>Consolidated Statement of Operations and Comprehensive Loss
Year Ended December 31, 2023
As Recast (1) Adjustments As Adjusted
Cost of sales $ 2,898.6 $ 2.4 $ 2,901.0
Gross profit 1,666.6 ( 2.4 ) 1,664.2
Operating loss ( 397.2 ) ( 2.4 ) ( 399.6 )
Loss from continuing operations before income taxes ( 996.0 ) ( 2.4 ) ( 998.4 )
Income tax expense ( 67.4 ) ( 30.0 ) ( 97.4 )
Loss from continuing operations ( 1,063.4 ) ( 32.4 ) ( 1,095.8 )
Loss from discontinued operations, net of income taxes ( 387.5 ) ( 23.5 ) ( 411.0 )
Net loss ( 1,450.9 ) ( 55.9 ) ( 1,506.8 )
Net loss attributable to common stockholders ( 1,512.7 ) ( 55.9 ) ( 1,568.6 )
Total comprehensive loss ( 1,421.3 ) ( 55.9 ) ( 1,477.2 )
Basic and Diluted:
Loss from continuing operations per share $ ( 5.34 ) $ ( 0.15 ) $ ( 5.49 )
Loss from discontinued operations per share ( 1.84 ) ( 0.11 ) ( 1.95 )
Loss per share $ ( 7.17 ) $ ( 0.27 ) $ ( 7.44 ) (1) Reflects the impact of classifying the OWN segment and DAS business unit as discontinued operations. Condensed Consolidated Statements of Operations and Comprehensive Income (Loss)
Unaudited Unaudited Unaudited
Three Months Ended Six Months Ended Nine Months Ended
As (1) Adjustments As As (1) Adjustments As As Adjustments As
Cost of sales $ 608.2 $ ( 2.4 ) $ 605.8 $ 1,262.9 $ ( 2.4 ) $ 1,260.5 $ 1,909.9 $ ( 2.4 ) $ 1,907.5
Gross profit 292.7 2.4 295.1 691.7 2.4 694.1 1,126.8 2.4 1,129.2
Operating income (loss) ( 57.1 ) 2.4 ( 54.7 ) 34.2 2.4 36.6 136.5 2.4 138.9
Income (loss) from continuing ( 218.1 ) 2.4 ( 215.7 ) ( 286.8 ) 2.4 ( 284.4 ) ( 356.7 ) 2.4 ( 354.3 )
Income tax expense ( 26.8 ) ( 0.4 ) ( 27.2 ) ( 14.4 ) ( 0.4 ) ( 14.8 ) ( 41.2 ) ( 0.4 ) ( 41.6 )
Income (loss) from continuing ( 244.9 ) 2.0 ( 242.9 ) ( 301.2 ) 2.0 ( 299.2 ) ( 397.9 ) 2.0 ( 395.9 )
Income (loss) from discontinued ( 114.3 ) 23.5 ( 90.8 ) ( 13.6 ) 23.5 9.9 50.1 23.5 73.6
Net income (loss) ( 359.2 ) 25.5 ( 333.7 ) ( 314.8 ) 25.5 ( 289.3 ) ( 347.8 ) 25.5 ( 322.3 )
Net income (loss) attributable to ( 375.2 ) 25.5 ( 349.7 ) ( 347.0 ) 25.5 ( 321.5 ) ( 396.4 ) 25.5 ( 370.9 )
Total comprehensive income (loss) (2) ( 357.8 ) 25.5 ( 332.3 ) ( 328.8 ) 25.5 ( 303.3 ) ( 324.3 ) 25.5 ( 298.8 )
Basic and Diluted:
Earnings (loss) from continuing $ ( 1.23 ) $ 0.01 $ ( 1.22 ) $ ( 1.57 ) $ 0.01 $ ( 1.56 ) $ ( 2.09 ) $ 0.01 $ ( 2.08 )
Earnings (loss) from discontinued ( 0.54 ) 0.11 ( 0.43 ) ( 0.06 ) 0.11 0.05 0.24 0.11 0.35
Earnings (loss) per share $ ( 1.77 ) $ 0.12 $ ( 1.65 ) $ ( 1.63 ) $ 0.12 $ ( 1.51 ) $ ( 1.85 ) $ 0.12 $ ( 1.73 ) (1) Reflects the impact of classifying the OWN segment and DAS business unit as discontinued operations. (2) Reflects the changes to net income (loss) which was the only line item impacted in the Consolidated Statements of Comprehensive Income (Loss).</t>
        </is>
      </c>
    </row>
    <row r="5">
      <c r="A5" s="4" t="inlineStr">
        <is>
          <t>Schedule of Consolidated Balance Sheet</t>
        </is>
      </c>
      <c r="B5" s="4" t="inlineStr">
        <is>
          <t>Consolidated Balance Sheet
As of December 31, 2023
As Recast (1) Adjustments As Adjusted
Accounts receivable, net of allowance for doubtful accounts $ 592.1 $ ( 10.2 ) $ 581.9
Current assets held for sale 734.4 ( 26.4 ) 708.0
Total current assets 2,862.6 ( 36.6 ) 2,826.0
Deferred income taxes 614.4 ( 2.8 ) 611.6
Total assets $ 9,371.9 $ ( 39.4 ) $ 9,332.5
Accrued and other liabilities 566.8 ( 3.9 ) 562.9
Total current liabilities 1,409.4 ( 3.9 ) 1,405.5
Other noncurrent liabilities 406.9 20.4 427.3
Total liabilities 11,178.6 16.5 11,195.1
Accumulated deficit 4,953.1 ( 55.9 ) 5,009.0
Total stockholders' deficit ( 2,968.8 ) ( 55.9 ) ( 3,024.7 )
Total liabilities and stockholders' deficit $ 9,371.9 $ ( 39.4 ) $ 9,332.5 (1) Reflects the impact of classifying the OWN segment and DAS business unit as discontinued operations. Condensed Consolidated Balance Sheets
Unaudited Unaudited Unaudited
As of March 31, 2024 As of June 30, 2024 As of September 30, 2024
As Adjustments As Adjusted As Adjustments As Adjusted As Adjustments As Adjusted
Other noncurrent $ 392.2 $ 28.1 $ 420.3 $ 388.6 $ 28.1 $ 416.7 $ 404.4 $ 28.1 $ 432.5
Total liabilities 10,807.1 28.1 10,835.2 10,945.5 28.1 10,973.6 10,922.5 28.1 10,950.6
Accumulated deficit ( 5,312.3 ) ( 28.1 ) ( 5,340.4 ) ( 5,267.9 ) ( 28.1 ) ( 5,296.0 ) ( 5,300.9 ) ( 28.1 ) ( 5,329.0 )
Total stockholders' ( 3,331.6 ) ( 28.1 ) ( 3,359.7 ) ( 3,318.8 ) ( 28.1 ) ( 3,346.9 ) ( 3,322.5 ) ( 28.1 ) ( 3,350.6 )</t>
        </is>
      </c>
    </row>
    <row r="6">
      <c r="A6" s="4" t="inlineStr">
        <is>
          <t>Schedule of Consolidated Statement of Cash Flows</t>
        </is>
      </c>
      <c r="B6" s="4" t="inlineStr">
        <is>
          <t xml:space="preserve">Consolidated Statement of Cash Flows
Year Ended December 31, 2023
As Adjustments As
Operating Activities:
Net loss $ ( 1,450.9 ) $ ( 55.9 ) $ ( 1,506.8 )
Adjustments to reconcile net loss to net cash generated by operating activities:
Deferred income taxes ( 183.3 ) 2.8 ( 180.5 )
Asset impairments 1,217.6 26.4 1,244.0
Changes in assets and liabilities:
Accounts receivable 461.7 10.2 471.9
Accounts payable and other accrued liabilities ( 723.6 ) 3.4 ( 720.2 )
Other noncurrent liabilities 55.0 20.5 75.5
Net cash generated by operating activities 289.9 7.4 297.3
Investing Activities:
Additions to property, plant and equipment ( 53.3 ) ( 7.4 ) ( 60.7 )
Net cash generated by investing activities 38.3 ( 7.4 ) 30.9 Condensed Consolidated Statements of Cash Flows
Unaudited Unaudited Unaudited
Three Months Ended Six Months Ended Nine Months Ended
As Adjustments As As Adjustments As As Adjustments As
Operating Activities:
Net income (loss) $ ( 359.2 ) $ 25.5 $ ( 333.7 ) $ ( 314.8 ) $ 25.5 $ ( 289.3 ) $ ( 347.8 ) $ 25.5 $ ( 322.3 )
Adjustments to reconcile net
Deferred income taxes 87.4 ( 0.9 ) 86.5 6.8 ( 0.9 ) 5.9 1.9 ( 0.9 ) 1.0
Changes in assets and liabilities:
Accounts receivable ( 19.9 ) ( 10.2 ) ( 30.1 ) ( 180.5 ) ( 10.2 ) ( 190.7 ) ( 99.1 ) ( 10.2 ) ( 109.3 )
Accounts payable, accrued and ( 26.8 ) 12.0 ( 14.8 ) 117.4 12.0 129.4 81.8 12.0 93.8
Other 57.4 ( 26.4 ) 31.0 66.6 ( 26.4 ) 40.2 82.9 ( 26.4 ) 56.5 </t>
        </is>
      </c>
    </row>
    <row r="7">
      <c r="A7" s="4" t="inlineStr">
        <is>
          <t>Summary of EPS, Weighted Average Common Shares and Potential Common Shares Outstanding</t>
        </is>
      </c>
      <c r="B7" s="4" t="inlineStr">
        <is>
          <t>The following table presents the basis for the EPS computations (in millions, except per share data):
Year ended December 31,
As Adjusted
2024 2023 2022
Numerator:
Loss from continuing operations $ ( 461.0 ) $ ( 1,095.8 ) $ ( 1,430.1 )
Income (loss) from discontinued operations, net of tax 145.5 ( 411.0 ) 143.2
Net loss $ ( 315.5 ) $ ( 1,506.8 ) $ ( 1,286.9 )
Dividends on Series A convertible preferred stock ( 65.2 ) ( 61.8 ) ( 59.0 )
Net loss attributable to common stockholders $ ( 380.7 ) $ ( 1,568.6 ) $ ( 1,345.9 )
Denominator:
Weighted average common shares outstanding – basic 214.4 210.9 207.4
Dilutive effect of as-if converted Series A convertible preferred stock — — —
Dilutive effect of equity-based awards — — —
Weighted average common shares outstanding – diluted 214.4 210.9 207.4
Basic:
Loss from continuing operations per share $ ( 2.46 ) $ ( 5.49 ) $ ( 7.18 )
Earnings (loss) from discontinued operations per share 0.68 ( 1.95 ) 0.69
Loss per share $ ( 1.78 ) $ ( 7.44 ) $ ( 6.49 )
Diluted:
Loss from continuing operations per share $ ( 2.46 ) $ ( 5.49 ) $ ( 7.18 )
Earnings (loss) from discontinued operations per share 0.68 ( 1.95 ) 0.69
Loss per share $ ( 1.78 ) $ ( 7.44 ) $ ( 6.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Components of Discontinuing Operations Included in Financial Statements</t>
        </is>
      </c>
      <c r="B4" s="4" t="inlineStr">
        <is>
          <t xml:space="preserve">The following table presents the summarized components of income (loss) from discontinued operations, net of income taxes for the years ended December 31, 2024, 2023 and 2022 for each discontinued operation:
OWN DAS Home
As Adjusted
2024 2023 2022 2024 2023 2022 2024 2023 2022
Net sales $ 969.7 $ 880.0 $ 1,467.8 $ 296.1 $ 344.0 $ 268.0 $ 55.5 $ 1,210.2 $ 1,703.4
Cost of sales (1) 556.1 550.6 981.5 160.2 191.7 145.9 70.5 1,060.2 1,493.3
Gross profit 413.6 329.4 486.3 135.9 152.3 122.1 ( 15.0 ) 150.0 210.1
Operating expenses:
Selling, general and 73.2 48.3 76.0 35.8 41.8 57.2 18.2 96.9 94.2
Research and development 50.9 46.4 58.8 30.2 30.2 33.2 0.1 98.3 113.8
Amortization of purchased 8.5 20.0 31.2 3.1 6.1 8.7 6.4 83.4 103.0
Restructuring costs (credits), net ( 0.1 ) ( 0.1 ) 17.5 0.1 4.7 3.6 — 6.0 ( 0.1 )
Asset impairments — — — — — — 19.2 672.6 —
Total operating expenses 132.5 114.6 183.5 69.2 82.8 102.7 43.9 957.2 310.9
Operating income (loss) 281.1 214.8 302.8 66.7 69.5 19.4 ( 58.9 ) ( 807.2 ) ( 100.8 )
Other income (expense), net (2) ( 2.4 ) ( 6.2 ) ( 0.5 ) ( 0.1 ) — — ( 18.0 ) 1.0 0.5
Income (loss) from operations of 278.7 208.6 302.3 66.6 69.5 19.4 ( 76.9 ) ( 806.2 ) ( 100.3 )
Loss on disposal of discontinued — — — — — — ( 27.9 ) — —
Income tax (expense) benefit ( 66.7 ) ( 49.5 ) ( 71.7 ) ( 16.0 ) ( 16.5 ) ( 4.6 ) ( 12.3 ) 183.1 ( 1.9 )
Income (loss) from discontinued $ 212.0 $ 159.1 $ 230.6 $ 50.6 $ 53.0 $ 14.8 $ ( 117.1 ) $ ( 623.1 ) $ ( 102.2 ) (1) Cost of sales includes a charge of $ 19.5 million for excess and obsolete inventory related to the Home business during the year ended December 31, 2024 . (2) Other income (expense), net includes a loss on equity investment of $ 17.0 million related to the Home business for the year ended December 31, 2024 . The following table presents the summarized components of income (loss) from discontinued operations, net of income taxes for the years ended December 31, 2024, 2023 and 2022 for the combined discontinued operations:
As Adjusted
2024 2023 2022
Net sales $ 1,321.3 $ 2,434.2 $ 3,439.2
Cost of sales (1) 786.8 1,802.5 2,620.7
Gross profit 534.5 631.7 818.5
Operating expenses:
Selling, general and administrative 127.2 187.0 227.4
Research and development 81.2 174.9 205.8
Amortization of purchased intangible assets 18.0 109.5 142.9
Restructuring costs, net — 10.6 21.0
Asset impairments 19.2 672.6 —
Total operating expenses 245.6 1,154.6 597.1
Operating income (loss) 288.9 ( 522.9 ) 221.4
Other expense, net (2) ( 20.5 ) ( 5.2 ) —
Income (loss) from operations of discontinued businesses before income taxes 268.4 ( 528.1 ) 221.4
Loss on disposal of discontinued operations before income taxes ( 27.9 ) — —
Income tax (expense) benefit ( 95.0 ) 117.1 ( 78.2 )
Income (loss) from discontinued operations, net of income taxes $ 145.5 $ ( 411.0 ) $ 143.2 (1) Cost of sales includes a charge of $ 19.5 million for excess and obsolete inventory related to the Home business during the year ended December 31, 2024 . (2) Other expense, net includes a loss on equity investment of $ 17.0 million related to the Home business for the year ended December 31, 2024 . The following table presents balance sheet information for assets and liabilities held for sale related to the discontinued operations:
As Adjusted
December 31, 2024 December 31, 2023
Cash and cash equivalents $ 98.4 $ 43.5
Accounts receivable, net 253.5 476.6
Inventories, net 188.4 297.3
Prepaid expenses and other 12.6 34.3
Property, plant, and equipment, net 56.9 11.5
Goodwill 617.8 —
Other intangible assets, net 111.6 12.8
Other assets 10.0 35.4
Total current assets 1,349.2 911.4
Loss on classification of held for sale — ( 203.4 )
Total current assets held for sale $ 1,349.2 $ 708.0
Property, plant, and equipment, net — 67.3
Goodwill — 616.8
Other intangible assets, net — 123.2
Other noncurrent assets — 9.8
Total noncurrent assets — 817.1
Total assets held for sale $ 1,349.2 $ 1,525.1
Accounts payable $ 151.8 $ 297.7
Accrued and other liabilities 93.5 182.2
Total current liabilities held for sale $ 245.3 $ 479.9
Deferred income taxes — 15.9
Other noncurrent liabilities — 5.0
Total noncurrent liabilities — 20.9
Total liabilities held for sale $ 245.3 $ 500.8 The following table presents the details of the loss on disposal of Home business:
As Adjusted
January 9, 2024
Consideration received (net of cash acquired):
Fair value of shares issued to seller $ 17.0
Total disposal consideration 17.0
Carrying value of net assets sold ( 17.5 )
Loss on disposal of Home business before income taxes ( 0.5 )
Reclassification of foreign currency translation ( 27.4 )
Loss on disposal of Home business before income taxes ( 27.9 )
Income tax expense ( 28.5 )
Loss on disposal of Home business, net of income taxes $ ( 56.4 )
Year Ended December 31,
As Adjusted
2024 2023 2022
Loss on disposal of Home business $ 27.9 $ — $ —
Depreciation and amortization 24.2 132.8 170.0
Asset impairments (1) 19.2 672.6 —
Loss on equity investment 17.0 — —
Equity-based compensation 3.9 8.7 11.5
Capital expenditures 0.9 5.2 10.7 (1) Includes loss of $ 203.4 million on classification as held for sale related to the Home business f or the year ended December 31, 2023 and $ 469.2 million on partial impairment recorded during the third quarter of 2024 related to the Home segment’s intangible asse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s [Abstract]</t>
        </is>
      </c>
      <c r="B3" s="4" t="inlineStr">
        <is>
          <t xml:space="preserve"> </t>
        </is>
      </c>
    </row>
    <row r="4">
      <c r="A4" s="4" t="inlineStr">
        <is>
          <t>Preliminary Determination of Fair Value of Identifiable Assets Acquired and Liabilities Assumed</t>
        </is>
      </c>
      <c r="B4" s="4" t="inlineStr">
        <is>
          <t>The following amounts represent the preliminary determination of the fair value of identifiable assets acquired and liabilities assumed in the Casa Transaction as of the acquisition date:
Amounts Recognized as of Acquisition Date Measurement Period Adjustments Amounts Recognized as of Acquisition Date
Purchase price
Total cash consideration paid $ 45.1 $ — $ 45.1
Assets
Accounts receivable, net (1) $ 4.4 $ 0.8 $ 5.2
Inventories, net 13.6 ( 4.2 ) 9.4
Property, plant and equipment 2.6 3.5 6.1
Goodwill 2.2 3.0 5.2
Identifiable intangible assets 24.1 ( 3.0 ) 21.1
Other noncurrent assets 1.2 ( 0.1 ) 1.1
Less: Liabilities assumed
Accounts payable and accrued and 2.3 — 2.3
Other noncurrent liabilities 0.7 — 0.7
Fair value allocated to net assets acquired $ 45.1 $ — $ 45.1 (1) The fair value of accounts receivable, net is $ 5.2 million with a gross contractual amount of $ 12.2 million. The Company expects $ 7.0 million to be uncollectible.</t>
        </is>
      </c>
    </row>
    <row r="5">
      <c r="A5" s="4" t="inlineStr">
        <is>
          <t>Summary of Preliminary Valuations of Finite Lived Intangible Assets Acquired</t>
        </is>
      </c>
      <c r="B5" s="4" t="inlineStr">
        <is>
          <t xml:space="preserve">The table below summarizes the preliminary valuations of the intangible assets acquired that were determined by management to meet the criteria for recognition apart from goodwill and determined to have finite lives.
Estimated Fair Value Weighted Average Estimated Useful Life
Customer relationships $ 5.6 12
Existing technology 15.5 7
Total amortizable intangible assets $ 2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Details of Intangible Assets Other Than Goodwill</t>
        </is>
      </c>
      <c r="B4" s="4" t="inlineStr">
        <is>
          <t xml:space="preserve">The following table presents details of the Company’s intangible assets other than goodwill:
December 31, 2024 December 31, 2023
Gross Carrying Accumulated Amortization Net Carrying Amount Gross Carrying Accumulated Amortization Net Carrying Amount
Customer base $ 2,277.6 $ 1,398.1 $ 879.5 $ 2,287.0 $ 1,290.7 $ 996.3
Trade names and trademarks 616.1 362.2 253.9 617.6 323.0 294.6
Patents and technologies 1,569.0 1,486.2 82.8 1,713.4 1,544.8 168.6
Other 32.3 32.3 — 32.3 32.3 —
Total intangible assets $ 4,495.0 $ 3,278.8 $ 1,216.2 $ 4,650.3 $ 3,190.8 $ 1,459.5 </t>
        </is>
      </c>
    </row>
    <row r="5">
      <c r="A5" s="4" t="inlineStr">
        <is>
          <t>Estimated Amortization Expense for Next Five Years</t>
        </is>
      </c>
      <c r="B5" s="4" t="inlineStr">
        <is>
          <t xml:space="preserve">Future amortization expense as of December 31, 2024 is as follows:
Estimated
2025 $ 209.0
2026 171.1
2027 141.7
2028 105.1
2029 105.1
Thereafter 485.3 </t>
        </is>
      </c>
    </row>
    <row r="6">
      <c r="A6" s="4" t="inlineStr">
        <is>
          <t>Goodwill by Reportable Segment</t>
        </is>
      </c>
      <c r="B6" s="4" t="inlineStr">
        <is>
          <t xml:space="preserve">The following table presents the activity in goodwill by reportable segment.
December 31, 2023 Activity December 31, 2024
Goodwill Accumulated Impairment Losses Total Impairment Foreign Exchange and Other Goodwill Accumulated Impairment Losses Total
CCS $ 2,291.0 $ ( 150.6 ) $ 2,140.4 $ — $ ( 32.7 ) $ 2,258.3 $ ( 150.6 ) $ 2,107.7
NICS 537.1 ( 41.2 ) 495.9 — ( 2.4 ) 534.7 ( 41.2 ) 493.5
ANS 1,995.4 ( 1,734.0 ) 261.4 — 4.7 2,000.1 ( 1,734.0 ) 266.1
Total $ 4,823.5 $ ( 1,925.8 ) $ 2,897.7 $ — $ ( 30.4 ) $ 4,793.1 $ ( 1,925.8 ) $ 2,867.3
December, 31, 2022 Activity December 31, 2023
Goodwill Accumulated Impairment Losses Total Impairment Foreign Exchange and Other Goodwill Accumulated Impairment Losses Total
CCS $ 2,280.9 $ ( 51.5 ) $ 2,229.4 $ ( 99.1 ) $ 10.1 $ 2,291.0 $ ( 150.6 ) $ 2,140.4
NICS 535.9 ( 41.2 ) 494.7 — 1.2 537.1 ( 41.2 ) 495.9
ANS 1,995.7 ( 1,261.7 ) 734.0 ( 472.3 ) ( 0.3 ) 1,995.4 ( 1,734.0 ) 261.4
Total $ 4,812.5 $ ( 1,354.4 ) $ 3,458.1 $ ( 571.4 ) $ 11.0 $ 4,823.5 $ ( 1,925.8 ) $ 2,89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Allowance for Doubtful Accounts</t>
        </is>
      </c>
      <c r="B4" s="4" t="inlineStr">
        <is>
          <t xml:space="preserve">Allowance for Doubtful Accounts
Year Ended December 31,
2024 2023 2022
Allowance for doubtful accounts, beginning of period $ 24.3 $ 26.2 $ 18.1
Provision (benefit) ( 5.0 ) 1.7 10.0
Write-offs ( 2.1 ) ( 3.9 ) ( 0.5 )
Foreign exchange and other ( 0.7 ) 0.3 ( 1.4 )
Allowance for doubtful accounts, end of period $ 16.5 $ 24.3 $ 26.2 </t>
        </is>
      </c>
    </row>
    <row r="5">
      <c r="A5" s="4" t="inlineStr">
        <is>
          <t>Summary of the Balance Sheet Location and Amounts of Contract Assets and Liabilities from Contracts with Customers</t>
        </is>
      </c>
      <c r="B5" s="4" t="inlineStr">
        <is>
          <t xml:space="preserve">The following table provides the balance sheet location and amounts of contract assets, or unbilled accounts receivable, and contract liabilities, or deferred revenue, from contracts with customers as of December 31, 2024 and December 31, 2023.
December 31,
Contract Balance Type Balance Sheet Location 2024 2023
Unbilled accounts receivable Accounts receivable, net of allowance for doubtful accounts $ 11.9 $ 14.2
Deferred revenue - current Accrued and other liabilities $ 95.5 $ 84.4
Deferred revenue - noncurrent Other noncurrent liabilities 84.2 70.6
Total contract liabilities $ 179.7 $ 15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Supplemental Cash Flow Information Related to Operating Leases Includes Continuing and Discontinued Operation</t>
        </is>
      </c>
      <c r="B4" s="4" t="inlineStr">
        <is>
          <t xml:space="preserve">Supplemental cash flow information related to operating leases, which includes both continuing operations and discontinued operations:
Year Ended December 31,
2024 2023 2022
Operating cash paid to settle lease liabilities $ 52.6 $ 57.7 $ 59.4
Right of use asset additions in exchange for lease liabilities 25.9 63.2 43.5 </t>
        </is>
      </c>
    </row>
    <row r="5">
      <c r="A5" s="4" t="inlineStr">
        <is>
          <t>Summary of Supplemental Balance Sheet Information Related to Operating Leases</t>
        </is>
      </c>
      <c r="B5" s="4" t="inlineStr">
        <is>
          <t>Supplemental balance sheet information related to operating leases:
December, 31
As Adjusted
Balance Sheet Location 2024 2023
Right of use assets Other noncurrent assets $ 129.3 $ 152.1
Lease liabilities - current Accrued and other liabilities $ 33.7 $ 35.3
Lease liabilities - noncurrent Other noncurrent liabilities 111.7 128.2
Total lease liabilities $ 145.4 $ 163.5
Weighted average remaining lease term (in years) 5.8
Weighted average discount rate 8.8 %</t>
        </is>
      </c>
    </row>
    <row r="6">
      <c r="A6" s="4" t="inlineStr">
        <is>
          <t>Summary of Future Minimum Lease Payments Under Non-Cancellable Leases</t>
        </is>
      </c>
      <c r="B6" s="4" t="inlineStr">
        <is>
          <t xml:space="preserve">Future minimum lease payments under non-cancellable leases as of December 31, 2024 are as follows:
Operating Leases
2025 $ 44.7
2026 33.0
2027 24.6
2028 19.8
2029 17.1
Thereafter 50.8
Total minimum lease payments 190.0
Less: imputed interest ( 44.6 )
Total $ 14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ccounts Receivable</t>
        </is>
      </c>
      <c r="B4" s="4" t="inlineStr">
        <is>
          <t xml:space="preserve">Accounts Receivable
December 31,
As Adjusted
2024 2023
Accounts receivable - trade $ 693.8 $ 600.3
Accounts receivable - other 8.6 5.9
Allowance for doubtful accounts ( 16.5 ) ( 24.3 )
Total accounts receivable, net $ 685.9 $ 581.9 </t>
        </is>
      </c>
    </row>
    <row r="5">
      <c r="A5" s="4" t="inlineStr">
        <is>
          <t>Inventories</t>
        </is>
      </c>
      <c r="B5" s="4" t="inlineStr">
        <is>
          <t xml:space="preserve">Inventories
December 31,
2024 2023
Raw materials $ 391.7 $ 478.3
Work in process 154.6 119.9
Finished goods 190.5 302.6
Total inventories, net $ 736.8 $ 900.8 </t>
        </is>
      </c>
    </row>
    <row r="6">
      <c r="A6" s="4" t="inlineStr">
        <is>
          <t>Property, Plant and Equipment</t>
        </is>
      </c>
      <c r="B6" s="4" t="inlineStr">
        <is>
          <t xml:space="preserve">Property, Plant and Equipment
December 31,
2024 2023
Land and land improvements $ 21.1 $ 28.2
Buildings and improvements 213.1 261.1
Machinery and equipment 796.2 832.3
Construction in progress 22.0 25.1
1,052.4 1,146.7
Accumulated depreciation ( 710.2 ) ( 713.4 )
Total property, plant and equipment, net $ 342.2 $ 433.3 </t>
        </is>
      </c>
    </row>
    <row r="7">
      <c r="A7" s="4" t="inlineStr">
        <is>
          <t>Accrued and Other Liabilities</t>
        </is>
      </c>
      <c r="B7" s="4" t="inlineStr">
        <is>
          <t xml:space="preserve">Accrued and Other Liabilities
December 31,
As Adjusted
2024 2023
Compensation and employee benefit liabilities $ 172.8 $ 146.7
Accrued interest 112.4 113.2
Deferred revenue 95.5 84.4
Operating lease liabilities 33.7 35.3
Product warranty accrual 17.9 19.2
Other 181.4 164.1
Total accrued and other liabilities $ 613.7 $ 562.9 </t>
        </is>
      </c>
    </row>
    <row r="8">
      <c r="A8" s="4" t="inlineStr">
        <is>
          <t>Changes in Accumulated Other Comprehensive Loss, Net of Tax</t>
        </is>
      </c>
      <c r="B8" s="4" t="inlineStr">
        <is>
          <t>The following table presents changes in accumulated other comprehensive loss (AOCL), net of tax:
Year Ended December 31,
2024 2023
Foreign currency translation
Balance at beginning of period $ ( 232.4 ) $ ( 270.3 )
Other comprehensive income (loss) ( 103.6 ) 37.9
Amounts reclassified from AOCL 27.2 —
Balance at end of period $ ( 308.8 ) $ ( 232.4 )
Defined benefit plan activity
Balance at beginning of period $ ( 14.9 ) $ ( 14.8 )
Other comprehensive loss ( 0.6 ) ( 0.1 )
Balance at end of period $ ( 15.5 ) $ ( 14.9 )
Hedging instruments
Balance at beginning of period $ ( 19.4 ) $ ( 11.2 )
Other comprehensive loss ( 0.8 ) ( 8.2 )
Balance at end of period $ ( 20.2 ) $ ( 19.4 )
Net AOCL at end of period $ ( 344.5 ) $ ( 266.7 )</t>
        </is>
      </c>
    </row>
    <row r="9">
      <c r="A9" s="4" t="inlineStr">
        <is>
          <t>Cash Flow Information</t>
        </is>
      </c>
      <c r="B9" s="4" t="inlineStr">
        <is>
          <t xml:space="preserve">Cash Flow Information
Year Ended December 31,
2024 2023 2022
Cash paid during the period for:
Income taxes, net of refunds $ 100.4 $ 101.1 $ 130.7
Interest 649.8 654.0 563.2
Non-cash investing activities:
Equity method investment from divestiture 17.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4</t>
        </is>
      </c>
      <c r="C2" s="2" t="inlineStr">
        <is>
          <t>Dec. 31, 2023</t>
        </is>
      </c>
      <c r="D2" s="2" t="inlineStr">
        <is>
          <t>Dec. 31, 2022</t>
        </is>
      </c>
    </row>
    <row r="3">
      <c r="A3" s="3" t="inlineStr">
        <is>
          <t>Comprehensive loss:</t>
        </is>
      </c>
      <c r="B3" s="4" t="inlineStr">
        <is>
          <t xml:space="preserve"> </t>
        </is>
      </c>
      <c r="C3" s="4" t="inlineStr">
        <is>
          <t xml:space="preserve"> </t>
        </is>
      </c>
      <c r="D3" s="4" t="inlineStr">
        <is>
          <t xml:space="preserve"> </t>
        </is>
      </c>
    </row>
    <row r="4">
      <c r="A4" s="4" t="inlineStr">
        <is>
          <t>Net loss</t>
        </is>
      </c>
      <c r="B4" s="5" t="n">
        <v>-315.5</v>
      </c>
      <c r="C4" s="5" t="n">
        <v>-1506.8</v>
      </c>
      <c r="D4" s="5" t="n">
        <v>-1286.9</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gain (loss)</t>
        </is>
      </c>
      <c r="B6" s="7" t="n">
        <v>-76.40000000000001</v>
      </c>
      <c r="C6" s="7" t="n">
        <v>37.9</v>
      </c>
      <c r="D6" s="7" t="n">
        <v>-104.5</v>
      </c>
    </row>
    <row r="7">
      <c r="A7" s="3" t="inlineStr">
        <is>
          <t>Defined benefit plans:</t>
        </is>
      </c>
      <c r="B7" s="4" t="inlineStr">
        <is>
          <t xml:space="preserve"> </t>
        </is>
      </c>
      <c r="C7" s="4" t="inlineStr">
        <is>
          <t xml:space="preserve"> </t>
        </is>
      </c>
      <c r="D7" s="4" t="inlineStr">
        <is>
          <t xml:space="preserve"> </t>
        </is>
      </c>
    </row>
    <row r="8">
      <c r="A8" s="4" t="inlineStr">
        <is>
          <t>Change in unrecognized loss</t>
        </is>
      </c>
      <c r="B8" s="7" t="n">
        <v>-0.4</v>
      </c>
      <c r="C8" s="7" t="n">
        <v>-0.5</v>
      </c>
      <c r="D8" s="7" t="n">
        <v>-1.5</v>
      </c>
    </row>
    <row r="9">
      <c r="A9" s="4" t="inlineStr">
        <is>
          <t>Change in unrecognized net prior service credit</t>
        </is>
      </c>
      <c r="B9" s="7" t="n">
        <v>-0.2</v>
      </c>
      <c r="C9" s="7" t="n">
        <v>0.4</v>
      </c>
      <c r="D9" s="7" t="n">
        <v>0.1</v>
      </c>
    </row>
    <row r="10">
      <c r="A10" s="4" t="inlineStr">
        <is>
          <t>Gain (loss) on hedging instruments</t>
        </is>
      </c>
      <c r="B10" s="7" t="n">
        <v>-0.8</v>
      </c>
      <c r="C10" s="7" t="n">
        <v>-8.199999999999999</v>
      </c>
      <c r="D10" s="6" t="n">
        <v>16</v>
      </c>
    </row>
    <row r="11">
      <c r="A11" s="4" t="inlineStr">
        <is>
          <t>Total other comprehensive income (loss), net of tax</t>
        </is>
      </c>
      <c r="B11" s="7" t="n">
        <v>-77.8</v>
      </c>
      <c r="C11" s="7" t="n">
        <v>29.6</v>
      </c>
      <c r="D11" s="7" t="n">
        <v>-89.90000000000001</v>
      </c>
    </row>
    <row r="12">
      <c r="A12" s="4" t="inlineStr">
        <is>
          <t>Total comprehensive loss</t>
        </is>
      </c>
      <c r="B12" s="5" t="n">
        <v>-393.3</v>
      </c>
      <c r="C12" s="5" t="n">
        <v>-1477.2</v>
      </c>
      <c r="D12" s="5" t="n">
        <v>-137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ng (Tables)</t>
        </is>
      </c>
      <c r="B1" s="2" t="inlineStr">
        <is>
          <t>12 Months Ended</t>
        </is>
      </c>
    </row>
    <row r="2">
      <c r="B2" s="2" t="inlineStr">
        <is>
          <t>Dec. 31, 2024</t>
        </is>
      </c>
    </row>
    <row r="3">
      <c r="A3" s="3" t="inlineStr">
        <is>
          <t>Debt Disclosure [Abstract]</t>
        </is>
      </c>
      <c r="B3" s="4" t="inlineStr">
        <is>
          <t xml:space="preserve"> </t>
        </is>
      </c>
    </row>
    <row r="4">
      <c r="A4" s="4" t="inlineStr">
        <is>
          <t>Summary of Debt</t>
        </is>
      </c>
      <c r="B4" s="4" t="inlineStr">
        <is>
          <t xml:space="preserve">December 31,
2024 2023
7.125 % senior notes due July 2028 $ 641.6 $ 641.6
5.00 % senior notes due March 2027 750.0 750.0
8.25 % senior notes due March 2027 866.9 866.9
6.00 % senior notes due June 2025 — 1,274.6
9.50 % senior secured notes due December 2031 1,000.0 —
4.75 % senior secured notes due September 2029 1,250.0 1,250.0
6.00 % senior secured notes due March 2026 1,500.0 1,500.0
Senior secured term loan due December 2029 3,150.0 —
Senior secured term loan due April 2026 — 3,064.0
Senior secured revolving credit facility 200.0 —
Total principal amount of debt 9,358.5 9,347.1
Less: Original issue discount, net of amortization ( 60.5 ) ( 11.5 )
Less: Debt issuance costs, net of amortization ( 59.6 ) ( 57.0 )
Less: Current portion — ( 32.0 )
Total long-term debt $ 9,238.4 $ 9,246.6 </t>
        </is>
      </c>
    </row>
    <row r="5">
      <c r="A5" s="4" t="inlineStr">
        <is>
          <t>Scheduled Maturities of Long-Term Debt</t>
        </is>
      </c>
      <c r="B5" s="4" t="inlineStr">
        <is>
          <t xml:space="preserve">The following table summarizes scheduled maturities of long-term debt as of December 31, 2024:
2025 2026 2027 2028 2029 Thereafter
Scheduled maturities of long-term debt $ — $ 1,500.0 $ 1,816.9 $ 641.6 $ 4,400.0 $ 1,0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4" t="inlineStr">
        <is>
          <t>Not Designated as Hedging Instrument [Member]</t>
        </is>
      </c>
      <c r="B3" s="4" t="inlineStr">
        <is>
          <t xml:space="preserve"> </t>
        </is>
      </c>
    </row>
    <row r="4">
      <c r="A4" s="4" t="inlineStr">
        <is>
          <t>Balance Sheet Location and Fair Value of Company</t>
        </is>
      </c>
      <c r="B4" s="4" t="inlineStr">
        <is>
          <t xml:space="preserve">The following table presents the balance sheet location and fair value of the Company’s derivatives not designated as hedging instruments:
December 31,
Contract Type Location of Asset (Liability) 2024 2023
Foreign currency contracts Prepaid expenses and other current assets $ — $ 8.7
Foreign currency contracts Accrued and other liabilities ( 3.4 ) ( 3.6 )
Total derivatives not designated as $ ( 3.4 ) $ 5.1 </t>
        </is>
      </c>
    </row>
    <row r="5">
      <c r="A5" s="4" t="inlineStr">
        <is>
          <t>Pretax Impact of Foreign Currency Forward Contracts, Both Matured and Outstanding, not Designated as Hedging Instruments</t>
        </is>
      </c>
      <c r="B5" s="4" t="inlineStr">
        <is>
          <t>The pretax impact of the foreign currency forward contracts, both matured and outstanding, on the Consolidated Statements of Operations is as follows:
Year Ended December 31,
Location of Gain (Loss) 2024 2023 2022
Other income, net $ ( 22.6 ) $ 2.8 $ ( 19.0 )</t>
        </is>
      </c>
    </row>
    <row r="6">
      <c r="A6" s="4" t="inlineStr">
        <is>
          <t>Derivative Instruments Designated as Hedging Instrument [Member] | Cash Flow Hedges of Interest Rate Risk [Member]</t>
        </is>
      </c>
      <c r="B6" s="4" t="inlineStr">
        <is>
          <t xml:space="preserve"> </t>
        </is>
      </c>
    </row>
    <row r="7">
      <c r="A7" s="4" t="inlineStr">
        <is>
          <t>Balance Sheet Location and Fair Value of Company</t>
        </is>
      </c>
      <c r="B7" s="4" t="inlineStr">
        <is>
          <t>The following table presents the balance sheet location and fair value of the derivative instruments designated as cash flow hedges of interest rate risk:
December 31,
Contract Type Location of Asset (Liability) 2024 2023
Interest rate swap contracts Other noncurrent assets $ — $ —
Interest rate swap contracts Other noncurrent liabilities ( 2.4 ) ( 8.0 )
Total derivatives designated as cash $ ( 2.4 ) $ ( 8.0 )</t>
        </is>
      </c>
    </row>
    <row r="8">
      <c r="A8" s="4" t="inlineStr">
        <is>
          <t>Impact of Effective Portion of Derivatives, Designated as Hedging Instruments</t>
        </is>
      </c>
      <c r="B8" s="4" t="inlineStr">
        <is>
          <t xml:space="preserve">The impact of the effective portion of the interest rate swap contracts designated as cash flow hedging instruments on the Consolidated Statements of Comprehensive Loss is as follows:
Year Ended December 31,
Location of Gain (Loss) 2024 2023 2022
Other comprehensive income (loss), net of tax $ ( 0.8 ) $ ( 8.2 ) $ 1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Carrying Amounts, Estimated Fair Values and Valuation Input Levels of the Company's Debt Instruments, Interest Rate Derivatives and Foreign Currency Contracts</t>
        </is>
      </c>
      <c r="B4" s="4" t="inlineStr">
        <is>
          <t>The carrying amounts, estimated fair values and valuation input levels of the Company’s debt instruments, interest rate derivatives and foreign currency contracts as of December 31, 2024 and 2023, are as follows:
December 31, 2024 December 31, 2023
Carrying Fair Value Carrying Fair Value Valuation
Assets:
Foreign currency contracts $ — $ — $ 8.7 $ 8.7 Level 2
Liabilities:
7.125% senior notes due 2028 $ 641.6 $ 561.4 $ 641.6 $ 301.6 Level 2
5.00% senior notes due 2027 750.0 669.5 750.0 312.2 Level 2
8.25% senior notes due 2027 866.9 826.8 866.9 454.9 Level 2
6.00% senior notes due 2025 — — 1,274.6 1,038.8 Level 2
9.50% senior secured notes due 2031 1,000.0 1,035.0 — — Level 2
4.75% senior secured notes due 2029 1,250.0 1,117.2 1,250.0 840.6 Level 2
6.00% senior secured notes due 2026 1,500.0 1,486.9 1,500.0 1,327.5 Level 2
Senior secured term loan due 2029 3,150.0 3,189.4 — — Level 2
Senior secured term loan due 2026 — — 3,064.0 2,742.3
Senior secured revolving credit facility 200.0 190.0 — — Level 2
Foreign currency contracts 3.4 3.4 3.6 3.6 Level 2
Interest rate swap contracts 2.4 2.4 8.0 8.0 Level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osts (Tables)</t>
        </is>
      </c>
      <c r="B1" s="2" t="inlineStr">
        <is>
          <t>12 Months Ended</t>
        </is>
      </c>
    </row>
    <row r="2">
      <c r="B2" s="2" t="inlineStr">
        <is>
          <t>Dec. 31, 2024</t>
        </is>
      </c>
    </row>
    <row r="3">
      <c r="A3" s="4" t="inlineStr">
        <is>
          <t>Summary of Company's Net Pretax Restructuring Costs</t>
        </is>
      </c>
      <c r="B3" s="4" t="inlineStr">
        <is>
          <t xml:space="preserve">The Company’s net pretax restructuring activity included in restructuring costs, net on the Consolidated Statements of Operations, by segment, was as follows:
Year Ended December 31,
2024 2023 2022
CCS $ 1.2 $ 13.8 $ 17.0
NICS 3.1 7.7 6.4
ANS 31.8 ( 6.0 ) 12.2
Corporate and other 0.6 9.6 6.2
Total $ 36.7 $ 25.1 $ 41.8 </t>
        </is>
      </c>
    </row>
    <row r="4">
      <c r="A4" s="4" t="inlineStr">
        <is>
          <t>Restructuring Liabilities Included in Company's Consolidated Balance Sheets</t>
        </is>
      </c>
      <c r="B4" s="4" t="inlineStr">
        <is>
          <t xml:space="preserve">Restructuring liabilities were included in the Company’s Consolidated Balance Sheets as follows:
December 31,
2024 2023
Accrued and other liabilities $ 4.0 $ 11.5
Other noncurrent liabilities — 0.1
Total restructuring liabilities $ 4.0 $ 11.6 </t>
        </is>
      </c>
    </row>
    <row r="5">
      <c r="A5" s="4" t="inlineStr">
        <is>
          <t>Activity within Liability Established for Restructuring Actions, Included in Other Accrued Liabilities</t>
        </is>
      </c>
      <c r="B5" s="4" t="inlineStr">
        <is>
          <t>The activity within the liability established for CommScope NEXT restructuring actions was as follows:
Employee-Related Costs Other Total
Balance at December 31, 2022 $ 50.9 $ — $ 50.9
Additional expense (reversals), net 59.0 ( 33.9 ) 25.1
Cash received (paid) ( 98.6 ) 67.6 ( 31.0 )
Foreign exchange and other non-cash items 0.2 ( 33.7 ) ( 33.5 )
Balance at December 31, 2023 11.5 — 11.5
Additional expense, net 13.2 23.2 36.4
Cash paid ( 27.6 ) ( 1.3 ) ( 28.9 )
Third-party indemnification receivable (1) 7.1 0.6 7.7
Foreign exchange and other non-cash items ( 0.2 ) ( 22.5 ) ( 22.7 )
Balance at December 31, 2024 $ 4.0 $ — $ 4.0 (1) Reflects the reimbursement of severance and other costs from a third-party, for which the Company was obligated to pa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ummary of Defined Benefit Pension Plan</t>
        </is>
      </c>
      <c r="B4" s="4" t="inlineStr">
        <is>
          <t xml:space="preserve">The following table summarizes information for the defined benefit pension plans:
December 31,
U.S. Plans Non-U.S. Plans
2024 2023 2024 2023
Change in benefit obligation:
Benefit obligation, beginning $ 9.4 $ 9.4 $ 192.2 $ 183.3
Service cost — — 3.2 5.6
Interest cost 0.4 0.4 7.3 7.9
Actuarial loss (gain) ( 0.3 ) 0.4 ( 7.8 ) 2.2
Benefits paid ( 0.9 ) ( 0.8 ) ( 4.3 ) ( 4.1 )
Settlements — — ( 14.1 ) ( 9.7 )
Curtailment — — ( 0.4 ) ( 0.1 )
Foreign exchange and other — — ( 9.5 ) 7.1
Benefit obligation, ending $ 8.6 $ 9.4 $ 166.6 $ 192.2
Change in plan assets:
Fair value of plan assets, beginning $ — $ — $ 189.4 $ 181.2
Employer and plan participant contributions 0.9 0.8 5.6 7.3
Return on plan assets — — 0.6 7.6
Benefits paid ( 0.9 ) ( 0.8 ) ( 4.3 ) ( 4.1 )
Settlements — — ( 14.1 ) ( 9.7 )
Foreign exchange and other — — ( 8.1 ) 7.1
Fair value of plan assets, ending $ — $ — $ 169.1 $ 189.4
Funded status, net liability (asset) $ 8.6 $ 9.4 $ ( 2.5 ) $ 2.8 </t>
        </is>
      </c>
    </row>
    <row r="5">
      <c r="A5" s="4" t="inlineStr">
        <is>
          <t>Balance Sheet Location of Pension and Postretirement Liabilities and Assets</t>
        </is>
      </c>
      <c r="B5" s="4" t="inlineStr">
        <is>
          <t xml:space="preserve">The following table presents the balance sheet location of the Company’s pension liabilities and assets:
December 31,
U.S. Plans Non-U.S. Plans
2024 2023 2024 2023
Accrued and other liabilities $ ( 0.9 ) $ ( 0.9 ) $ ( 1.0 ) $ ( 0.9 )
Other noncurrent liabilities ( 7.7 ) ( 8.5 ) ( 15.0 ) ( 16.5 )
Other noncurrent assets — — 18.5 14.6 </t>
        </is>
      </c>
    </row>
    <row r="6">
      <c r="A6" s="4" t="inlineStr">
        <is>
          <t>Summary of Company's Pension Plans with an Accumulated Benefit Obligation in Excess of Plan Assets</t>
        </is>
      </c>
      <c r="B6" s="4" t="inlineStr">
        <is>
          <t xml:space="preserve">The following table summarizes information for the Company’s pension plans with an accumulated benefit obligation in excess of plan assets:
December 31,
U.S. Plans Non-U.S. Plans
2024 2023 2024 2023
Projected benefit obligation $ 8.6 $ 9.4 $ 43.0 $ 46.7
Accumulated benefit obligation 8.6 9.4 40.5 44.2
Fair value of plan assets — — 27.1 29.4 </t>
        </is>
      </c>
    </row>
    <row r="7">
      <c r="A7" s="4" t="inlineStr">
        <is>
          <t>Summary of Pretax Amounts Included in Accumulated Other Comprehensive Loss</t>
        </is>
      </c>
      <c r="B7" s="4" t="inlineStr">
        <is>
          <t>The following table summarizes pretax amounts included in accumulated other comprehensive loss:
December 31,
U.S. Plans Non-U.S. Plans
2024 2023 2024 2023
Unrecognized net actuarial gain (loss) $ 0.9 $ 0.6 $ ( 18.5 ) $ ( 17.8 )
Unrecognized prior service cost — — 0.5 0.5
Total $ 0.9 $ 0.6 $ ( 18.0 ) $ ( 17.3 )</t>
        </is>
      </c>
    </row>
    <row r="8">
      <c r="A8" s="4" t="inlineStr">
        <is>
          <t>Pretax Amounts for Net Periodic Benefit Cost and Other Amounts Included in Other Comprehensive Income (Loss) for the Defined Benefit Pension and Other Postretirement Benefit Plans</t>
        </is>
      </c>
      <c r="B8" s="4" t="inlineStr">
        <is>
          <t xml:space="preserve">Actuarial gains and losses are amortized using a corridor approach. The corridor is equal to 10 % of the greater of the benefit obligation and the fair value of the assets. Gains and losses in excess of the corridor are generally amortized over the average remaining life of the plan participants. Pretax amounts for net periodic benefit cost and other amounts included in other comprehensive income (loss) for the defined benefit pension plans consisted of the following components:
Year Ended December 31,
U.S. Plans Non-U.S. Plans
2024 2023 2022 2024 2023 2022
Service cost $ — $ — $ — $ 3.2 $ 5.6 $ 5.7
Interest cost 0.4 0.4 0.3 7.3 7.9 3.7
Recognized actuarial loss — — 0.1 0.6 0.6 0.1
Expected return on plan assets — — — ( 8.2 ) ( 7.2 ) ( 4.9 )
Settlement (gain) loss — — — ( 1.7 ) 0.9 1.6
Curtailment gain — — — ( 0.4 ) ( 0.1 ) —
Net periodic benefit cost $ 0.4 $ 0.4 $ 0.4 $ 0.8 $ 7.7 $ 6.2
Changes in plan assets and benefit obligations
Change in unrecognized net actuarial loss (gain) $ ( 0.3 ) $ 0.4 $ ( 2.7 ) $ 0.7 $ 1.3 $ 2.9
Change in unrecognized prior service cost — — — — ( 0.5 ) ( 0.1 )
Total included in other comprehensive income (loss) $ ( 0.3 ) $ 0.4 $ ( 2.7 ) $ 0.7 $ 0.8 $ 2.8
Total recognized in net periodic benefit cost and $ 0.1 $ 0.8 $ ( 2.3 ) $ 1.5 $ 8.5 $ 9.0 </t>
        </is>
      </c>
    </row>
    <row r="9">
      <c r="A9" s="4" t="inlineStr">
        <is>
          <t>Significant Weighted Average Assumptions Used in Determining Benefit Obligations and Net Periodic Benefit Cost</t>
        </is>
      </c>
      <c r="B9" s="4" t="inlineStr">
        <is>
          <t xml:space="preserve">Significant weighted average assumptions used in determining benefit obligations and net periodic benefit cost are as follows:
U.S. Plans Non-U.S. Plans
2024 2023 2022 2024 2023 2022
Benefit obligations:
Discount rate 5.37 % 4.77 % 4.99 % 4.49 % 4.01 % 4.37 %
Rate of compensation increase — % — % — % 3.31 % 3.31 % 3.36 %
Net periodic benefit cost:
Discount rate 4.77 % 4.99 % 2.55 % 4.01 % 4.37 % 1.47 %
Rate of return on plan assets — % — % — % 4.66 % 4.57 % 4.03 %
Rate of compensation increase — % — % — % 3.31 % 3.36 % 3.79 % </t>
        </is>
      </c>
    </row>
    <row r="10">
      <c r="A10" s="4" t="inlineStr">
        <is>
          <t>Summary of the Company's Plan Assets for Estimated Fair Values and the Valuation Input Levels</t>
        </is>
      </c>
      <c r="B10" s="4" t="inlineStr">
        <is>
          <t xml:space="preserve">The Company had no U.S. defined benefit pension plan assets as of December 31, 2024 or 2023. The estimated fair values and the valuation input levels of the Company’s non-U.S. defined benefit pension plan assets are as follows:
December 31, 2024
Non-U.S. Plans
Level 1 Level 2
Mutual funds:
International equity $ 28.1 $ —
International debt 28.1 43.2
Other 41.8 27.9
Total $ 98.0 $ 71.1
December 31, 2023
Non-U.S. Plans
Level 1 Level 2
Mutual funds:
International equity $ 30.6 $ —
International debt 30.6 95.1
Other 3.0 30.1
Total $ 64.2 $ 125.2 </t>
        </is>
      </c>
    </row>
    <row r="11">
      <c r="A11" s="4" t="inlineStr">
        <is>
          <t>Summarizes Projected Benefit Payments from Pension and Other Postretirement Benefit Plans</t>
        </is>
      </c>
      <c r="B11" s="4" t="inlineStr">
        <is>
          <t xml:space="preserve">The following table summarizes projected benefit payments from pension plans through 2034, including benefits attributable to estimated future service (in millions):
U.S. Plans Non-U.S. Plans
2025 $ 0.9 $ 15.1
2026 0.9 14.0
2027 0.9 11.2
2028 0.8 10.3
2029 0.8 10.1
2030-2034 3.5 6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Loss) From Continuing Operations Before Income Taxes Includes Results from Domestic and International Operations</t>
        </is>
      </c>
      <c r="B4" s="4" t="inlineStr">
        <is>
          <t>oss from continuing operations before income taxes includes the results from domestic and international operations as follows:
Year Ended December 31,
As Adjusted
2024 2023 2022
U.S. companies $ ( 520.1 ) $ ( 1,037.5 ) $ ( 1,546.4 )
Non-U.S. companies 110.8 39.1 25.0
Loss from continuing operations before income taxes $ ( 409.3 ) $ ( 998.4 ) $ ( 1,521.4 )</t>
        </is>
      </c>
    </row>
    <row r="5">
      <c r="A5" s="4" t="inlineStr">
        <is>
          <t>Summary of Components of Income Tax Expense (Benefit)</t>
        </is>
      </c>
      <c r="B5" s="4" t="inlineStr">
        <is>
          <t>The components of income tax expense (benefit) were as follows:
Year Ended December 31,
As Adjusted
2024 2023 2022
Current:
Federal $ ( 14.1 ) $ 61.0 $ ( 34.4 )
Foreign 40.5 55.4 22.8
State ( 2.6 ) ( 10.8 ) 3.0
Current income tax expense (benefit) $ 23.8 $ 105.6 $ ( 8.6 )
Deferred:
Federal $ 5.7 $ 6.4 $ ( 71.4 )
Foreign 6.4 ( 23.3 ) ( 5.0 )
State 15.8 8.7 ( 6.3 )
Deferred income tax expense (benefit) 27.9 ( 8.2 ) ( 82.7 )
Total income tax expense (benefit) $ 51.7 $ 97.4 $ ( 91.3 )</t>
        </is>
      </c>
    </row>
    <row r="6">
      <c r="A6" s="4" t="inlineStr">
        <is>
          <t>Summary of Reconciliation of Statutory U.S. Federal Income Tax Rate to Company's Expense (Benefit) for Income Taxes</t>
        </is>
      </c>
      <c r="B6" s="4" t="inlineStr">
        <is>
          <t xml:space="preserve">The reconciliation of income taxes calculated at the statutory U.S. federal income tax rate to the Company’s expense (benefit) for income taxes was as follows:
Year Ended December 31,
As Adjusted
2024 2023 2022
Benefit for income taxes at federal statutory rate $ ( 85.3 ) $ ( 210.6 ) $ ( 319.5 )
State income taxes, net of federal tax effect ( 22.5 ) ( 23.2 ) ( 17.7 )
Other permanent items 5.5 2.3 9.3
Equity-based compensation 8.5 8.1 ( 5.6 )
Other changes in tax laws and tax rulings 0.2 ( 4.1 ) 4.7
Goodwill related items — 113.4 232.0
Base erosion and anti-abuse tax 8.2 — —
Foreign-derived intangible income deduction — — ( 6.3 )
Federal tax credits ( 14.9 ) ( 18.3 ) ( 22.5 )
Change in unrecognized tax benefits ( 9.4 ) 18.3 ( 7.6 )
Withholding taxes and Subpart F income, net of foreign tax credits 16.3 12.8 23.3
Foreign earnings taxed at other than federal rate ( 3.8 ) 6.3 7.6
Tax provision adjustments and revisions to prior years ʾ returns ( 3.0 ) 13.2 ( 2.4 )
Change in valuation allowances 151.9 179.2 13.4
Total expense (benefit) for income taxes $ 51.7 $ 97.4 $ ( 91.3 ) </t>
        </is>
      </c>
    </row>
    <row r="7">
      <c r="A7" s="4" t="inlineStr">
        <is>
          <t>Components of Deferred Income Tax Assets and Liabilities and Classification of Deferred Tax Balances</t>
        </is>
      </c>
      <c r="B7" s="4" t="inlineStr">
        <is>
          <t xml:space="preserve">The components of deferred income tax assets and liabilities and the classification of deferred tax balances on the balance sheet were as follows:
December 31,
As Adjusted
2024 2023
Deferred tax assets:
Accounts receivable, inventory and warranty reserves $ 146.3 $ 211.1
Employee benefits 40.7 41.1
Foreign net operating loss and tax credit carryforwards 41.5 593.2
Federal net operating loss and tax credit carryforwards 30.1 35.7
State net operating loss and tax credit carryforwards 109.5 105.7
Unrecognized tax benefits 11.4 16.4
Interest limitation 315.5 181.9
Capitalized research and development costs 489.4 506.5
Other 80.6 80.2
Total deferred tax assets 1,265.0 1,771.8
Valuation allowance ( 470.5 ) ( 861.6 )
Total deferred tax assets, net of valuation allowance $ 794.5 $ 910.2
Deferred tax liabilities:
Intangible assets $ ( 318.1 ) $ ( 352.7 )
Property, plant and equipment ( 12.6 ) ( 12.1 )
Undistributed foreign earnings ( 18.6 ) ( 15.7 )
Other ( 6.9 ) ( 12.9 )
Total deferred tax liabilities ( 356.2 ) ( 393.4 )
Net deferred tax asset $ 438.3 $ 516.8
Deferred taxes recognized on the balance sheet:
Noncurrent deferred tax asset (included with other noncurrent assets) $ 537.7 $ 611.6
Noncurrent deferred tax liability ( 99.4 ) ( 94.8 )
Net deferred tax asset $ 438.3 $ 516.8 </t>
        </is>
      </c>
    </row>
    <row r="8">
      <c r="A8" s="4" t="inlineStr">
        <is>
          <t>Reconciliation of Beginning and End of Period Amounts of Gross Unrecognized Tax Benefits</t>
        </is>
      </c>
      <c r="B8" s="4" t="inlineStr">
        <is>
          <t xml:space="preserve">The following table reflects a reconciliation of the beginning and end of period amounts of gross unrecognized tax benefits, excluding interest and penalties:
Year Ended December 31,
As Adjusted
2024 2023 2022
Balance at beginning of period $ 162.1 $ 145.5 $ 176.6
Increase related to prior periods — 22.5 1.1
Decrease related to prior periods ( 0.8 ) ( 7.9 ) ( 23.3 )
Increase related to current periods 3.3 5.5 5.1
Decrease related to settlements with taxing authorities — ( 0.3 ) ( 13.4 )
Decrease related to lapse in statutes of limitations ( 14.2 ) ( 3.2 ) ( 0.6 )
Decrease related to divestiture ( 4.0 ) — —
Balance at end of period $ 146.4 $ 162.1 $ 145.5 </t>
        </is>
      </c>
    </row>
    <row r="9">
      <c r="A9" s="4" t="inlineStr">
        <is>
          <t>Schedule of Components of Income Tax Expense (Benefit) Presented in Other Comprehensive Income (Loss)</t>
        </is>
      </c>
      <c r="B9" s="4" t="inlineStr">
        <is>
          <t xml:space="preserve">The following table presents income tax expense (benefit) related to amounts presented in other comprehensive income (loss):
Year Ended December 31,
2024 2023 2022
Foreign currency translation $ ( 2.3 ) $ ( 2.9 ) $ 1.2
Defined benefit plans ( 0.1 ) ( 0.3 ) 0.8
Total $ ( 2.4 ) $ ( 3.2 ) $ 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the Equity-Based Compensation Expense Included in the Statements of Operations</t>
        </is>
      </c>
      <c r="B4" s="4" t="inlineStr">
        <is>
          <t xml:space="preserve">The following table shows a summary of the equity-based compensation expense included in the Consolidated Statements of Operations:
Year Ended December 31,
2024 2023 2022
Selling, general and administrative $ 19.0 $ 25.4 $ 28.0
Research and development 3.9 8.7 14.9
Cost of sales 2.3 4.5 6.8
Total equity-based compensation expense $ 25.2 $ 38.6 $ 49.7 </t>
        </is>
      </c>
    </row>
    <row r="5">
      <c r="A5" s="4" t="inlineStr">
        <is>
          <t>Summary of Weighted Average Assumptions Used to Estimate Fair Value of Stock Option</t>
        </is>
      </c>
      <c r="B5" s="4" t="inlineStr">
        <is>
          <t xml:space="preserve">The following table presents the weighted average assumptions used to estimate the fair value of these awards granted:
Year Ended December 31,
2023 2022
Risk-free interest rate 4.4 % 1.6 %
Expected volatility 67.2 % 60.9 %
Weighted average fair value at grant date $ 9.14 $ 11.35 </t>
        </is>
      </c>
    </row>
    <row r="6">
      <c r="A6" s="4" t="inlineStr">
        <is>
          <t>Summary of RSU Activity</t>
        </is>
      </c>
      <c r="B6" s="4" t="inlineStr">
        <is>
          <t xml:space="preserve">The following table summarizes the RSU activity (in millions, except per share data):
Restricted Weighted
Non-vested share units at December 31, 2023 10.1 $ 6.64
Granted 9.9 $ 1.41
Vested and shares issued ( 4.2 ) $ 7.85
Forfeited ( 1.2 ) $ 5.43
Non-vested share units at December 31, 2024 14.6 $ 2.85 </t>
        </is>
      </c>
    </row>
    <row r="7">
      <c r="A7" s="4" t="inlineStr">
        <is>
          <t>Summary of PSU Activity</t>
        </is>
      </c>
      <c r="B7" s="4" t="inlineStr">
        <is>
          <t xml:space="preserve">The following table summarizes the PSU activity (in millions, except per share data):
Performance Weighted
Non-vested share units at December 31, 2023 5.8 $ 6.54
Expired ( 1.1 ) $ 4.09
Forfeited ( 0.6 ) $ 8.98
Non-vested share units at December 31, 2024 4.1 $ 6.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Activity in Product Warranty Accrual, Included in Accrued and Other Liabilities and Other Noncurrent Liabilities</t>
        </is>
      </c>
      <c r="B4" s="4" t="inlineStr">
        <is>
          <t xml:space="preserve">The following table summarizes the activity in the product warranty accrual, included in accrued and other liabilities and other noncurrent liabilities:
Year Ended December 31,
2024 2023 2022
Product warranty accrual, beginning of period $ 20.6 $ 28.3 $ 36.6
Provision for warranty claims 18.0 7.7 17.3
Warranty claims paid ( 18.6 ) ( 15.5 ) ( 25.1 )
Foreign exchange — 0.1 ( 0.5 )
Product warranty accrual, end of period $ 20.0 $ 20.6 $ 2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ustry Segments, Major Customers, Related Party Transactions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y of Financial Information by Reportable Segment</t>
        </is>
      </c>
      <c r="B4" s="4" t="inlineStr">
        <is>
          <t>The following table provides summary financial information by reportable segment:
December 31,
As Adjusted
2024 2023
Identifiable segment-related assets: (1)
CCS $ 3,603.7 $ 3,593.7
NICS 886.5 950.2
ANS 1,688.8 1,954.1
Corporate and other (2) 93.9 83.7
Total identifiable segment-related assets 6,272.9 6,581.7
Reconciliation to total assets:
Cash and cash equivalents 564.9 500.3
Deferred income tax assets 537.7 611.6
Home business assets (3) 14.5 113.8
Assets held for sale 1,357.5 1,525.1
Total assets $ 8,747.5 $ 9,332.5 (1) Assets related to business segments largely include accounts receivable, inventories, property, plant and equipment, goodwill, intangible assets and certain limited other assets. All other items are reflected in Corporate and other. Accounts receivable and inventory are ascribed based on underlying sales or activity. Property, plant and equipment are attributed to a particular business segment based on that item’s primary user and reflect an allocation of certain corporate-shared assets. Intangible assets and goodwill are largely directly associated with a particular reporting unit and attributed on that basis. (2) The corporate and other line item above reflects assets related to the OWN segment and DAS business unit which are not expected to transfer upon sale. (3) The Home business assets line item above reflects certain assets retained by the Company related to the Home business, with the primary asset being net inventory related to the Home business in the amount of $ 14.5 and $ 88.0 million as of December 31, 2024 and 2023 , respectively. The Company has entered into the Vantiva Supply Agreement, pursuant to which the Company will sell the retained inventory to Vantiva at cost, or market price if below cost, for a period of two years following the close of the transaction.</t>
        </is>
      </c>
    </row>
    <row r="5">
      <c r="A5" s="4" t="inlineStr">
        <is>
          <t>Summary of Net Sales, Cost of Sales, Total Operating Expenses, Adjusted EBITDA, Depreciation Expense and Additions to PP&amp;E by Reportable Segment</t>
        </is>
      </c>
      <c r="B5" s="4" t="inlineStr">
        <is>
          <t>The following table provides net sales, cost of sales, total operating expenses, adjusted EBITDA, depreciation expense and additions to property, plant and equipment by reportable segment for the year ended December 31, 2024:
CCS NICS ANS Corporate (1) Total
Net sales $ 2,823.7 $ 553.0 $ 829.1 $ — $ 4,205.8
Cost and expenses:
Segment cost of sales 1,854.5 244.6 519.2 9.3
Segment operating expenses 404.9 282.4 223.5 50.1
Addback: Depreciation ( 54.8 ) ( 6.8 ) ( 18.1 ) ( 3.2 )
Segment adjusted EBITDA 619.1 32.8 104.5 ( 56.2 ) 700.2
Amortization of intangible assets ( 236.5 )
Restructuring costs, net ( 36.7 )
Equity-based compensation ( 25.2 )
Transaction, transformation and integration costs ( 63.4 )
Patent claims and litigation settlements 1.0
Depreciation ( 82.9 )
Operating income 256.5
Other expense, net ( 665.8 )
Loss from continuing operations before income taxes $ ( 409.3 )
Depreciation $ 54.8 $ 6.8 $ 18.1 $ 3.2 $ 82.9
Additions to property, plant and equipment $ 16.9 $ 1.9 $ 3.5 $ 2.1 $ 24.4 (1) The corporate and other category above reflects general corporate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and partially offset by income from the Vantiva TSA. The corporate and other costs related to the OWN segment and DAS business unit will be reallocated to the Company’s remaining segments beginning in the first quarter of 2025. The following table provides net sales, cost of sales, total operating expenses, adjusted EBITDA, depreciation expense and additions to property, plant and equipment by reportable segment for the year ended December 31, 2023 (as adjusted):
CCS NICS ANS Corporate (1) Total
Net sales $ 2,701.9 $ 773.7 $ 1,089.6 $ — $ 4,565.2
Acquisition-related adjustments (2) — 1.3 — — 1.3
Segment net sales 2,701.9 775.0 1,089.6 — 4,566.5
Cost and expenses:
Segment cost of sales 1,945.9 304.9 638.6 10.6
Segment operating expenses 417.3 339.9 256.7 87.7
Addback: Depreciation ( 60.2 ) ( 9.7 ) ( 23.3 ) ( 6.2 )
Segment adjusted EBITDA 398.9 139.9 217.6 ( 92.1 ) 664.3
Amortization of intangible assets ( 301.0 )
Restructuring costs, net ( 25.1 )
Equity-based compensation ( 38.6 )
Asset impairments ( 571.4 )
Transaction, transformation and integration costs ( 27.1 )
Acquisition accounting adjustments ( 1.3 )
Patent claims and litigation settlements 3.5
Recovery of Russian accounts receivable 2.0
Cyber incident costs ( 5.5 )
Depreciation ( 99.4 )
Operating loss ( 399.6 )
Other expense, net ( 598.8 )
Loss from continuing operations before income taxes $ ( 998.4 )
Depreciation $ 60.2 $ 9.7 $ 23.3 $ 6.2 $ 99.4
Additions to property, plant and equipment $ 32.6 $ 3.0 $ 12.9 $ 7.0 $ 55.5 (1) The corporate and other category above reflects general corporate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and partially offset by income from the Vantiva TSA. The corporate and other costs related to the OWN segment and DAS business unit will be reallocated to the Company’s remaining segments beginning in the first quarter of 2025. (2) Reflects ARRIS acquisition accounting adjustments related to reducing deferred revenue to its estimated fair value. The following table provides net sales, cost of sales, total operating expenses, adjusted EBITDA, depreciation expense and additions to property, plant and equipment by reportable segment for the year ended December 31, 2022:
CCS NICS ANS Corporate (1) Total
Net sales $ 3,780.7 $ 671.7 $ 1,336.4 $ — $ 5,788.8
Acquisition-related adjustments (2) — 2.1 3.3 — 5.4
Segment net sales 3,780.7 673.8 1,339.7 — 5,794.2
Cost and expenses:
Segment cost of sales 2,677.1 314.5 783.6 19.3
Segment operating expenses 504.4 358.0 308.0 108.5
Addback: Depreciation ( 57.9 ) ( 11.5 ) ( 23.6 ) ( 7.2 )
Segment adjusted EBITDA 657.1 12.8 271.7 ( 120.6 ) 821.0
Amortization of intangible assets ( 400.1 )
Restructuring costs, net ( 41.8 )
Equity-based compensation ( 49.7 )
Asset impairments ( 1,119.6 )
Transaction, transformation and integration costs ( 35.1 )
Acquisition accounting adjustments ( 5.4 )
Patent claims and litigation settlements ( 1.7 )
Recovery of Russian accounts receivable ( 2.7 )
Depreciation ( 100.2 )
Operating loss ( 935.3 )
Other expense, net ( 586.1 )
Loss from continuing operations before income taxes $ ( 1,521.4 )
Depreciation $ 57.9 $ 11.5 $ 23.6 $ 7.2 $ 100.2
Additions to property, plant and equipment $ 62.2 $ 6.3 $ 13.4 $ 8.7 $ 90.6 (1) The corporate and other category above reflects general corporate costs that were previously allocated to the OWN segment, DAS business unit and Home segment. These indirect expenses have been classified as continuing operations, since the costs were not directly attributable to these discontinued operations. Beginning in the first quarter of 2024, the corporate and other costs related to the Home segment have been reallocated to the Company’s remaining segments and partially offset by income from the Vantiva TSA. The corporate and other costs related to the OWN segment and DAS business unit will be reallocated to the Company’s remaining segments beginning in the first quarter of 2025. (2) Reflects ARRIS acquisition accounting adjustments related to reducing deferred revenue to its estimated fair value.</t>
        </is>
      </c>
    </row>
    <row r="6">
      <c r="A6" s="4" t="inlineStr">
        <is>
          <t>Summary of Sales by Geographic Region, Based on Destination of Product Shipments or Service Provided</t>
        </is>
      </c>
      <c r="B6" s="4" t="inlineStr">
        <is>
          <t xml:space="preserve">Sales by geographic region, based on the destination of product shipments or service provided, were as follows:
Year Ended December 31, 2024
CCS NICS ANS Total
Geographic Region:
United States $ 1,839.0 $ 332.5 $ 590.0 $ 2,761.5
Europe, Middle East and Africa 438.6 107.1 53.2 598.9
Asia Pacific 393.6 79.7 42.2 515.5
Caribbean and Latin America 96.2 23.1 75.0 194.3
Canada 56.3 10.6 68.7 135.6
Consolidated net sales $ 2,823.7 $ 553.0 $ 829.1 $ 4,205.8
Year Ended December 31, 2023
CCS NICS ANS Total
Geographic Region:
United States $ 1,723.5 $ 472.7 $ 813.4 $ 3,009.6
Europe, Middle East and Africa 401.9 154.9 85.2 642.0
Asia Pacific 380.1 106.7 26.4 513.2
Caribbean and Latin America 146.4 20.1 105.8 272.3
Canada 50.0 19.3 58.8 128.1
Consolidated net sales $ 2,701.9 $ 773.7 $ 1,089.6 $ 4,56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Data [Abstract]</t>
        </is>
      </c>
      <c r="B3" s="4" t="inlineStr">
        <is>
          <t xml:space="preserve"> </t>
        </is>
      </c>
    </row>
    <row r="4">
      <c r="A4" s="4" t="inlineStr">
        <is>
          <t>Schedule of Quarterly Financial Information</t>
        </is>
      </c>
      <c r="B4" s="4" t="inlineStr">
        <is>
          <t xml:space="preserve">The unaudited interim financial information below has been recast to reflect the discontinuation of the OWN segment, DAS business unit and Home business. See Note 4 for further information on discontinued operations.
As Adjusted
First (1) Second Third Fourth
Net sales $ 900.9 $ 1,053.6 $ 1,082.2 $ 1,169.1
Gross profit 295.1 399.0 435.1 447.7
Operating income (loss) ( 54.7 ) 91.4 102.2 117.6
Income (loss) from continuing operations ( 242.9 ) ( 56.3 ) ( 96.7 ) ( 65.1 )
Net income (loss) ( 333.7 ) 44.4 ( 33.0 ) 6.8
Net income (loss) attributable to common stockholders ( 349.7 ) 28.2 ( 49.4 ) ( 9.8 )
Basic earnings (loss) from continuing operations per share $ ( 1.22 ) $ ( 0.34 ) $ ( 0.52 ) $ ( 0.38 )
Diluted earnings (loss) from continuing operations per share $ ( 1.22 ) $ ( 0.34 ) $ ( 0.52 ) $ ( 0.38 )
As Adjusted
First Second Third Fourth (1)
Net sales $ 1,319.5 $ 1,269.2 $ 1,053.4 $ 923.1
Gross profit 489.7 452.1 380.2 342.2
Operating income (loss) 96.4 33.2 ( 408.4 ) ( 120.8 )
Loss from continuing operations ( 42.1 ) ( 106.0 ) ( 533.8 ) ( 413.9 )
Net income (loss) 3.4 ( 100.4 ) ( 828.7 ) ( 581.1 )
Net loss attributable to common stockholders ( 11.7 ) ( 115.7 ) ( 844.2 ) ( 597.0 )
Basic loss from continuing operations per share $ ( 0.27 ) $ ( 0.58 ) $ ( 2.59 ) $ ( 2.03 )
Diluted loss from continuing operations per share $ ( 0.27 ) $ ( 0.58 ) $ ( 2.59 ) $ ( 2.03 )
(1) See Note 2 for further discussion of adjustments impacting certain financial results abo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564.9</v>
      </c>
      <c r="C3" s="5" t="n">
        <v>500.3</v>
      </c>
    </row>
    <row r="4">
      <c r="A4" s="4" t="inlineStr">
        <is>
          <t>Accounts receivable, net of allowance for doubtful accounts of $16.5 and $24.3, respectively</t>
        </is>
      </c>
      <c r="B4" s="7" t="n">
        <v>685.9</v>
      </c>
      <c r="C4" s="7" t="n">
        <v>581.9</v>
      </c>
    </row>
    <row r="5">
      <c r="A5" s="4" t="inlineStr">
        <is>
          <t>Inventories, net</t>
        </is>
      </c>
      <c r="B5" s="7" t="n">
        <v>736.8</v>
      </c>
      <c r="C5" s="7" t="n">
        <v>900.8</v>
      </c>
    </row>
    <row r="6">
      <c r="A6" s="4" t="inlineStr">
        <is>
          <t>Prepaid expenses and other current assets</t>
        </is>
      </c>
      <c r="B6" s="7" t="n">
        <v>139.4</v>
      </c>
      <c r="C6" s="6" t="n">
        <v>135</v>
      </c>
    </row>
    <row r="7">
      <c r="A7" s="4" t="inlineStr">
        <is>
          <t>Current assets held for sale</t>
        </is>
      </c>
      <c r="B7" s="7" t="n">
        <v>1357.5</v>
      </c>
      <c r="C7" s="6" t="n">
        <v>708</v>
      </c>
    </row>
    <row r="8">
      <c r="A8" s="4" t="inlineStr">
        <is>
          <t>Total current assets</t>
        </is>
      </c>
      <c r="B8" s="7" t="n">
        <v>3484.5</v>
      </c>
      <c r="C8" s="6" t="n">
        <v>2826</v>
      </c>
    </row>
    <row r="9">
      <c r="A9" s="4" t="inlineStr">
        <is>
          <t>Property, plant and equipment, net of accumulated depreciation of $710.2 and $713.4, respectively</t>
        </is>
      </c>
      <c r="B9" s="7" t="n">
        <v>342.2</v>
      </c>
      <c r="C9" s="7" t="n">
        <v>433.3</v>
      </c>
    </row>
    <row r="10">
      <c r="A10" s="4" t="inlineStr">
        <is>
          <t>Goodwill</t>
        </is>
      </c>
      <c r="B10" s="7" t="n">
        <v>2867.3</v>
      </c>
      <c r="C10" s="7" t="n">
        <v>2897.7</v>
      </c>
    </row>
    <row r="11">
      <c r="A11" s="4" t="inlineStr">
        <is>
          <t>Other intangible assets, net</t>
        </is>
      </c>
      <c r="B11" s="7" t="n">
        <v>1216.2</v>
      </c>
      <c r="C11" s="7" t="n">
        <v>1459.5</v>
      </c>
    </row>
    <row r="12">
      <c r="A12" s="4" t="inlineStr">
        <is>
          <t>Deferred income taxes</t>
        </is>
      </c>
      <c r="B12" s="7" t="n">
        <v>537.7</v>
      </c>
      <c r="C12" s="7" t="n">
        <v>611.6</v>
      </c>
    </row>
    <row r="13">
      <c r="A13" s="4" t="inlineStr">
        <is>
          <t>Other noncurrent assets</t>
        </is>
      </c>
      <c r="B13" s="7" t="n">
        <v>299.6</v>
      </c>
      <c r="C13" s="7" t="n">
        <v>287.3</v>
      </c>
    </row>
    <row r="14">
      <c r="A14" s="4" t="inlineStr">
        <is>
          <t>Noncurrent assets held for sale</t>
        </is>
      </c>
      <c r="B14" s="6" t="n">
        <v>0</v>
      </c>
      <c r="C14" s="7" t="n">
        <v>817.1</v>
      </c>
    </row>
    <row r="15">
      <c r="A15" s="4" t="inlineStr">
        <is>
          <t>Total assets</t>
        </is>
      </c>
      <c r="B15" s="7" t="n">
        <v>8747.5</v>
      </c>
      <c r="C15" s="7" t="n">
        <v>9332.5</v>
      </c>
    </row>
    <row r="16">
      <c r="A16" s="3" t="inlineStr">
        <is>
          <t>Liabilities and Stockholders' Deficit</t>
        </is>
      </c>
      <c r="B16" s="4" t="inlineStr">
        <is>
          <t xml:space="preserve"> </t>
        </is>
      </c>
      <c r="C16" s="4" t="inlineStr">
        <is>
          <t xml:space="preserve"> </t>
        </is>
      </c>
    </row>
    <row r="17">
      <c r="A17" s="4" t="inlineStr">
        <is>
          <t>Accounts payable</t>
        </is>
      </c>
      <c r="B17" s="7" t="n">
        <v>370.7</v>
      </c>
      <c r="C17" s="7" t="n">
        <v>330.7</v>
      </c>
    </row>
    <row r="18">
      <c r="A18" s="4" t="inlineStr">
        <is>
          <t>Accrued and other liabilities</t>
        </is>
      </c>
      <c r="B18" s="7" t="n">
        <v>613.7</v>
      </c>
      <c r="C18" s="7" t="n">
        <v>562.9</v>
      </c>
    </row>
    <row r="19">
      <c r="A19" s="4" t="inlineStr">
        <is>
          <t>Current portion of long-term debt</t>
        </is>
      </c>
      <c r="B19" s="6" t="n">
        <v>0</v>
      </c>
      <c r="C19" s="6" t="n">
        <v>32</v>
      </c>
    </row>
    <row r="20">
      <c r="A20" s="4" t="inlineStr">
        <is>
          <t>Current liabilities held for sale</t>
        </is>
      </c>
      <c r="B20" s="7" t="n">
        <v>245.3</v>
      </c>
      <c r="C20" s="7" t="n">
        <v>479.9</v>
      </c>
    </row>
    <row r="21">
      <c r="A21" s="4" t="inlineStr">
        <is>
          <t>Total current liabilities</t>
        </is>
      </c>
      <c r="B21" s="7" t="n">
        <v>1229.7</v>
      </c>
      <c r="C21" s="7" t="n">
        <v>1405.5</v>
      </c>
    </row>
    <row r="22">
      <c r="A22" s="4" t="inlineStr">
        <is>
          <t>Long-term debt</t>
        </is>
      </c>
      <c r="B22" s="7" t="n">
        <v>9238.4</v>
      </c>
      <c r="C22" s="7" t="n">
        <v>9246.6</v>
      </c>
    </row>
    <row r="23">
      <c r="A23" s="4" t="inlineStr">
        <is>
          <t>Deferred income taxes</t>
        </is>
      </c>
      <c r="B23" s="7" t="n">
        <v>99.40000000000001</v>
      </c>
      <c r="C23" s="7" t="n">
        <v>94.8</v>
      </c>
    </row>
    <row r="24">
      <c r="A24" s="4" t="inlineStr">
        <is>
          <t>Other noncurrent liabilities</t>
        </is>
      </c>
      <c r="B24" s="7" t="n">
        <v>408.8</v>
      </c>
      <c r="C24" s="7" t="n">
        <v>427.3</v>
      </c>
    </row>
    <row r="25">
      <c r="A25" s="4" t="inlineStr">
        <is>
          <t>Noncurrent liabilities held for sale</t>
        </is>
      </c>
      <c r="B25" s="6" t="n">
        <v>0</v>
      </c>
      <c r="C25" s="7" t="n">
        <v>20.9</v>
      </c>
    </row>
    <row r="26">
      <c r="A26" s="4" t="inlineStr">
        <is>
          <t>Total liabilities</t>
        </is>
      </c>
      <c r="B26" s="7" t="n">
        <v>10976.3</v>
      </c>
      <c r="C26" s="7" t="n">
        <v>11195.1</v>
      </c>
    </row>
    <row r="27">
      <c r="A27" s="4" t="inlineStr">
        <is>
          <t>Commitments and contingencies</t>
        </is>
      </c>
      <c r="B27" s="4" t="inlineStr">
        <is>
          <t xml:space="preserve"> </t>
        </is>
      </c>
      <c r="C27" s="4" t="inlineStr">
        <is>
          <t xml:space="preserve"> </t>
        </is>
      </c>
    </row>
    <row r="28">
      <c r="A28" s="4" t="inlineStr">
        <is>
          <t>Series A convertible preferred stock, $0.01 par value</t>
        </is>
      </c>
      <c r="B28" s="7" t="n">
        <v>1227.3</v>
      </c>
      <c r="C28" s="7" t="n">
        <v>1162.1</v>
      </c>
    </row>
    <row r="29">
      <c r="A29" s="3" t="inlineStr">
        <is>
          <t>Stockholders' deficit:</t>
        </is>
      </c>
      <c r="B29" s="4" t="inlineStr">
        <is>
          <t xml:space="preserve"> </t>
        </is>
      </c>
      <c r="C29" s="4" t="inlineStr">
        <is>
          <t xml:space="preserve"> </t>
        </is>
      </c>
    </row>
    <row r="30">
      <c r="A30" s="4" t="inlineStr">
        <is>
          <t>Preferred stock, $0.01 par value: Authorized shares: 200,000,000; Issued and outstanding shares: 1,227,328 and 1,162,085, respectively, Series A convertible preferred stock</t>
        </is>
      </c>
      <c r="B30" s="6" t="n">
        <v>0</v>
      </c>
      <c r="C30" s="6" t="n">
        <v>0</v>
      </c>
    </row>
    <row r="31">
      <c r="A31" s="4" t="inlineStr">
        <is>
          <t>Common stock, $0.01 par value: Authorized shares: 1,300,000,000; Issued and outstanding shares: 215,887,001 and 212,108,634, respectively</t>
        </is>
      </c>
      <c r="B31" s="7" t="n">
        <v>2.3</v>
      </c>
      <c r="C31" s="7" t="n">
        <v>2.3</v>
      </c>
    </row>
    <row r="32">
      <c r="A32" s="4" t="inlineStr">
        <is>
          <t>Additional paid-in capital</t>
        </is>
      </c>
      <c r="B32" s="7" t="n">
        <v>2514.2</v>
      </c>
      <c r="C32" s="7" t="n">
        <v>2550.4</v>
      </c>
    </row>
    <row r="33">
      <c r="A33" s="4" t="inlineStr">
        <is>
          <t>Accumulated deficit</t>
        </is>
      </c>
      <c r="B33" s="7" t="n">
        <v>-5324.5</v>
      </c>
      <c r="C33" s="6" t="n">
        <v>-5009</v>
      </c>
    </row>
    <row r="34">
      <c r="A34" s="4" t="inlineStr">
        <is>
          <t>Accumulated other comprehensive loss</t>
        </is>
      </c>
      <c r="B34" s="7" t="n">
        <v>-344.5</v>
      </c>
      <c r="C34" s="7" t="n">
        <v>-266.7</v>
      </c>
    </row>
    <row r="35">
      <c r="A35" s="4" t="inlineStr">
        <is>
          <t>Treasury stock, at cost: 15,647,303 shares and 14,424,126 shares, respectively</t>
        </is>
      </c>
      <c r="B35" s="7" t="n">
        <v>-303.6</v>
      </c>
      <c r="C35" s="7" t="n">
        <v>-301.7</v>
      </c>
    </row>
    <row r="36">
      <c r="A36" s="4" t="inlineStr">
        <is>
          <t>Total stockholders' deficit</t>
        </is>
      </c>
      <c r="B36" s="7" t="n">
        <v>-3456.1</v>
      </c>
      <c r="C36" s="7" t="n">
        <v>-3024.7</v>
      </c>
    </row>
    <row r="37">
      <c r="A37" s="4" t="inlineStr">
        <is>
          <t>Total liabilities and stockholders' deficit</t>
        </is>
      </c>
      <c r="B37" s="5" t="n">
        <v>8747.5</v>
      </c>
      <c r="C37" s="5" t="n">
        <v>933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Background and Description of the Business - Additional Information (Detail) - USD ($) $ in Millions</t>
        </is>
      </c>
      <c r="D1" s="2" t="inlineStr">
        <is>
          <t>1 Months Ended</t>
        </is>
      </c>
      <c r="E1" s="2" t="inlineStr">
        <is>
          <t>12 Months Ended</t>
        </is>
      </c>
    </row>
    <row r="2">
      <c r="B2" s="2" t="inlineStr">
        <is>
          <t>Jul. 18, 2024</t>
        </is>
      </c>
      <c r="C2" s="2" t="inlineStr">
        <is>
          <t>Jun. 07, 2024</t>
        </is>
      </c>
      <c r="D2" s="2" t="inlineStr">
        <is>
          <t>Jul. 07, 2024</t>
        </is>
      </c>
      <c r="E2" s="2" t="inlineStr">
        <is>
          <t>Dec. 31, 2024</t>
        </is>
      </c>
    </row>
    <row r="3">
      <c r="A3" s="4" t="inlineStr">
        <is>
          <t>OWN and Distributed Antenna Systems business unit of NICS segment [Member]</t>
        </is>
      </c>
      <c r="B3" s="4" t="inlineStr">
        <is>
          <t xml:space="preserve"> </t>
        </is>
      </c>
      <c r="C3" s="4" t="inlineStr">
        <is>
          <t xml:space="preserve"> </t>
        </is>
      </c>
      <c r="D3" s="4" t="inlineStr">
        <is>
          <t xml:space="preserve"> </t>
        </is>
      </c>
      <c r="E3" s="4" t="inlineStr">
        <is>
          <t xml:space="preserve"> </t>
        </is>
      </c>
    </row>
    <row r="4">
      <c r="A4" s="3" t="inlineStr">
        <is>
          <t>Organization Consolidation And Presentation Of Financial Statements [Line Items]</t>
        </is>
      </c>
      <c r="B4" s="4" t="inlineStr">
        <is>
          <t xml:space="preserve"> </t>
        </is>
      </c>
      <c r="C4" s="4" t="inlineStr">
        <is>
          <t xml:space="preserve"> </t>
        </is>
      </c>
      <c r="D4" s="4" t="inlineStr">
        <is>
          <t xml:space="preserve"> </t>
        </is>
      </c>
      <c r="E4" s="4" t="inlineStr">
        <is>
          <t xml:space="preserve"> </t>
        </is>
      </c>
    </row>
    <row r="5">
      <c r="A5" s="4" t="inlineStr">
        <is>
          <t>Cash Proceeds from Sale of Segment</t>
        </is>
      </c>
      <c r="B5" s="10" t="n">
        <v>2100</v>
      </c>
      <c r="C5" s="4" t="inlineStr">
        <is>
          <t xml:space="preserve"> </t>
        </is>
      </c>
      <c r="D5" s="4" t="inlineStr">
        <is>
          <t xml:space="preserve"> </t>
        </is>
      </c>
      <c r="E5" s="10" t="n">
        <v>2100</v>
      </c>
    </row>
    <row r="6">
      <c r="A6" s="4" t="inlineStr">
        <is>
          <t>Casa Systems Inc [Member]</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Total cash consideration paid</t>
        </is>
      </c>
      <c r="B8" s="4" t="inlineStr">
        <is>
          <t xml:space="preserve"> </t>
        </is>
      </c>
      <c r="C8" s="5" t="n">
        <v>45.1</v>
      </c>
      <c r="D8" s="5" t="n">
        <v>45.1</v>
      </c>
      <c r="E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3" customWidth="1" min="12" max="12"/>
    <col width="15" customWidth="1" min="13" max="13"/>
    <col width="13" customWidth="1" min="14" max="14"/>
    <col width="16" customWidth="1" min="15" max="15"/>
    <col width="14" customWidth="1" min="16" max="16"/>
    <col width="13" customWidth="1" min="17" max="17"/>
    <col width="14" customWidth="1" min="18" max="18"/>
  </cols>
  <sheetData>
    <row r="1">
      <c r="A1" s="1" t="inlineStr">
        <is>
          <t>Summary of Significant Accounting Policies - Schedule of Consolidated Statement of Operations and Comprehensive Loss (Detail) - USD ($) $ / shares in Units, $ in Millions</t>
        </is>
      </c>
      <c r="B1" s="2" t="inlineStr">
        <is>
          <t>3 Months Ended</t>
        </is>
      </c>
      <c r="K1" s="2" t="inlineStr">
        <is>
          <t>6 Months Ended</t>
        </is>
      </c>
      <c r="M1" s="2" t="inlineStr">
        <is>
          <t>9 Months Ended</t>
        </is>
      </c>
      <c r="O1" s="2" t="inlineStr">
        <is>
          <t>12 Months Ended</t>
        </is>
      </c>
    </row>
    <row r="2">
      <c r="B2" s="2" t="inlineStr">
        <is>
          <t>Dec. 31, 2024</t>
        </is>
      </c>
      <c r="C2" s="2" t="inlineStr">
        <is>
          <t>Sep. 30, 2024</t>
        </is>
      </c>
      <c r="D2" s="2" t="inlineStr">
        <is>
          <t>Jun. 30, 2024</t>
        </is>
      </c>
      <c r="E2" s="2" t="inlineStr">
        <is>
          <t>Mar. 31, 2024</t>
        </is>
      </c>
      <c r="G2" s="2" t="inlineStr">
        <is>
          <t>Dec. 31, 2023</t>
        </is>
      </c>
      <c r="H2" s="2" t="inlineStr">
        <is>
          <t>Sep. 30, 2023</t>
        </is>
      </c>
      <c r="I2" s="2" t="inlineStr">
        <is>
          <t>Jun. 30, 2023</t>
        </is>
      </c>
      <c r="J2" s="2" t="inlineStr">
        <is>
          <t>Mar. 31, 2023</t>
        </is>
      </c>
      <c r="K2" s="2" t="inlineStr">
        <is>
          <t>Jun. 30, 2024</t>
        </is>
      </c>
      <c r="M2" s="2" t="inlineStr">
        <is>
          <t>Sep. 30, 2024</t>
        </is>
      </c>
      <c r="O2" s="2" t="inlineStr">
        <is>
          <t>Dec. 31, 2024</t>
        </is>
      </c>
      <c r="P2" s="2" t="inlineStr">
        <is>
          <t>Dec. 31, 2023</t>
        </is>
      </c>
      <c r="R2" s="2" t="inlineStr">
        <is>
          <t>Dec. 31, 2022</t>
        </is>
      </c>
    </row>
    <row r="3">
      <c r="A3" s="4" t="inlineStr">
        <is>
          <t>Cost of sales</t>
        </is>
      </c>
      <c r="B3" s="4" t="inlineStr">
        <is>
          <t xml:space="preserve"> </t>
        </is>
      </c>
      <c r="C3" s="4" t="inlineStr">
        <is>
          <t xml:space="preserve"> </t>
        </is>
      </c>
      <c r="D3" s="4" t="inlineStr">
        <is>
          <t xml:space="preserve"> </t>
        </is>
      </c>
      <c r="E3" s="5" t="n">
        <v>605.8</v>
      </c>
      <c r="G3" s="4" t="inlineStr">
        <is>
          <t xml:space="preserve"> </t>
        </is>
      </c>
      <c r="H3" s="4" t="inlineStr">
        <is>
          <t xml:space="preserve"> </t>
        </is>
      </c>
      <c r="I3" s="4" t="inlineStr">
        <is>
          <t xml:space="preserve"> </t>
        </is>
      </c>
      <c r="J3" s="4" t="inlineStr">
        <is>
          <t xml:space="preserve"> </t>
        </is>
      </c>
      <c r="K3" s="5" t="n">
        <v>1260.5</v>
      </c>
      <c r="M3" s="5" t="n">
        <v>1907.5</v>
      </c>
      <c r="O3" s="5" t="n">
        <v>2628.9</v>
      </c>
      <c r="P3" s="10" t="n">
        <v>2901</v>
      </c>
      <c r="R3" s="5" t="n">
        <v>3803.2</v>
      </c>
    </row>
    <row r="4">
      <c r="A4" s="4" t="inlineStr">
        <is>
          <t>Gross profit</t>
        </is>
      </c>
      <c r="B4" s="5" t="n">
        <v>447.7</v>
      </c>
      <c r="C4" s="5" t="n">
        <v>435.1</v>
      </c>
      <c r="D4" s="10" t="n">
        <v>399</v>
      </c>
      <c r="E4" s="7" t="n">
        <v>295.1</v>
      </c>
      <c r="G4" s="5" t="n">
        <v>342.2</v>
      </c>
      <c r="H4" s="5" t="n">
        <v>380.2</v>
      </c>
      <c r="I4" s="5" t="n">
        <v>452.1</v>
      </c>
      <c r="J4" s="5" t="n">
        <v>489.7</v>
      </c>
      <c r="K4" s="7" t="n">
        <v>694.1</v>
      </c>
      <c r="M4" s="7" t="n">
        <v>1129.2</v>
      </c>
      <c r="O4" s="7" t="n">
        <v>1576.9</v>
      </c>
      <c r="P4" s="7" t="n">
        <v>1664.2</v>
      </c>
      <c r="R4" s="7" t="n">
        <v>1985.6</v>
      </c>
    </row>
    <row r="5">
      <c r="A5" s="4" t="inlineStr">
        <is>
          <t>Operating income (loss)</t>
        </is>
      </c>
      <c r="B5" s="7" t="n">
        <v>117.6</v>
      </c>
      <c r="C5" s="7" t="n">
        <v>102.2</v>
      </c>
      <c r="D5" s="7" t="n">
        <v>91.40000000000001</v>
      </c>
      <c r="E5" s="7" t="n">
        <v>-54.7</v>
      </c>
      <c r="G5" s="7" t="n">
        <v>-120.8</v>
      </c>
      <c r="H5" s="7" t="n">
        <v>-408.4</v>
      </c>
      <c r="I5" s="7" t="n">
        <v>33.2</v>
      </c>
      <c r="J5" s="7" t="n">
        <v>96.40000000000001</v>
      </c>
      <c r="K5" s="7" t="n">
        <v>36.6</v>
      </c>
      <c r="M5" s="7" t="n">
        <v>138.9</v>
      </c>
      <c r="O5" s="7" t="n">
        <v>256.5</v>
      </c>
      <c r="P5" s="7" t="n">
        <v>-399.6</v>
      </c>
      <c r="R5" s="7" t="n">
        <v>-935.3</v>
      </c>
    </row>
    <row r="6">
      <c r="A6" s="4" t="inlineStr">
        <is>
          <t>Income (loss) from continuing operations before income taxes</t>
        </is>
      </c>
      <c r="B6" s="4" t="inlineStr">
        <is>
          <t xml:space="preserve"> </t>
        </is>
      </c>
      <c r="C6" s="4" t="inlineStr">
        <is>
          <t xml:space="preserve"> </t>
        </is>
      </c>
      <c r="D6" s="4" t="inlineStr">
        <is>
          <t xml:space="preserve"> </t>
        </is>
      </c>
      <c r="E6" s="7" t="n">
        <v>-215.7</v>
      </c>
      <c r="G6" s="4" t="inlineStr">
        <is>
          <t xml:space="preserve"> </t>
        </is>
      </c>
      <c r="H6" s="4" t="inlineStr">
        <is>
          <t xml:space="preserve"> </t>
        </is>
      </c>
      <c r="I6" s="4" t="inlineStr">
        <is>
          <t xml:space="preserve"> </t>
        </is>
      </c>
      <c r="J6" s="4" t="inlineStr">
        <is>
          <t xml:space="preserve"> </t>
        </is>
      </c>
      <c r="K6" s="7" t="n">
        <v>-284.4</v>
      </c>
      <c r="M6" s="7" t="n">
        <v>-354.3</v>
      </c>
      <c r="O6" s="7" t="n">
        <v>-409.3</v>
      </c>
      <c r="P6" s="7" t="n">
        <v>-998.4</v>
      </c>
      <c r="R6" s="7" t="n">
        <v>-1521.4</v>
      </c>
    </row>
    <row r="7">
      <c r="A7" s="4" t="inlineStr">
        <is>
          <t>Income tax (expense) benefit</t>
        </is>
      </c>
      <c r="B7" s="4" t="inlineStr">
        <is>
          <t xml:space="preserve"> </t>
        </is>
      </c>
      <c r="C7" s="4" t="inlineStr">
        <is>
          <t xml:space="preserve"> </t>
        </is>
      </c>
      <c r="D7" s="4" t="inlineStr">
        <is>
          <t xml:space="preserve"> </t>
        </is>
      </c>
      <c r="E7" s="7" t="n">
        <v>-27.2</v>
      </c>
      <c r="G7" s="4" t="inlineStr">
        <is>
          <t xml:space="preserve"> </t>
        </is>
      </c>
      <c r="H7" s="4" t="inlineStr">
        <is>
          <t xml:space="preserve"> </t>
        </is>
      </c>
      <c r="I7" s="4" t="inlineStr">
        <is>
          <t xml:space="preserve"> </t>
        </is>
      </c>
      <c r="J7" s="4" t="inlineStr">
        <is>
          <t xml:space="preserve"> </t>
        </is>
      </c>
      <c r="K7" s="7" t="n">
        <v>-14.8</v>
      </c>
      <c r="M7" s="7" t="n">
        <v>-41.6</v>
      </c>
      <c r="O7" s="7" t="n">
        <v>-51.7</v>
      </c>
      <c r="P7" s="7" t="n">
        <v>-97.40000000000001</v>
      </c>
      <c r="R7" s="7" t="n">
        <v>91.3</v>
      </c>
    </row>
    <row r="8">
      <c r="A8" s="4" t="inlineStr">
        <is>
          <t>Income (loss) from continuing operations</t>
        </is>
      </c>
      <c r="B8" s="7" t="n">
        <v>-65.09999999999999</v>
      </c>
      <c r="C8" s="7" t="n">
        <v>-96.7</v>
      </c>
      <c r="D8" s="7" t="n">
        <v>-56.3</v>
      </c>
      <c r="E8" s="7" t="n">
        <v>-242.9</v>
      </c>
      <c r="G8" s="7" t="n">
        <v>-413.9</v>
      </c>
      <c r="H8" s="7" t="n">
        <v>-533.8</v>
      </c>
      <c r="I8" s="6" t="n">
        <v>-106</v>
      </c>
      <c r="J8" s="7" t="n">
        <v>-42.1</v>
      </c>
      <c r="K8" s="7" t="n">
        <v>-299.2</v>
      </c>
      <c r="M8" s="7" t="n">
        <v>-395.9</v>
      </c>
      <c r="O8" s="6" t="n">
        <v>-461</v>
      </c>
      <c r="P8" s="7" t="n">
        <v>-1095.8</v>
      </c>
      <c r="R8" s="7" t="n">
        <v>-1430.1</v>
      </c>
    </row>
    <row r="9">
      <c r="A9" s="4" t="inlineStr">
        <is>
          <t>Income (loss) from discontinued operations, net of tax</t>
        </is>
      </c>
      <c r="B9" s="4" t="inlineStr">
        <is>
          <t xml:space="preserve"> </t>
        </is>
      </c>
      <c r="C9" s="4" t="inlineStr">
        <is>
          <t xml:space="preserve"> </t>
        </is>
      </c>
      <c r="D9" s="4" t="inlineStr">
        <is>
          <t xml:space="preserve"> </t>
        </is>
      </c>
      <c r="E9" s="7" t="n">
        <v>-90.8</v>
      </c>
      <c r="G9" s="4" t="inlineStr">
        <is>
          <t xml:space="preserve"> </t>
        </is>
      </c>
      <c r="H9" s="4" t="inlineStr">
        <is>
          <t xml:space="preserve"> </t>
        </is>
      </c>
      <c r="I9" s="4" t="inlineStr">
        <is>
          <t xml:space="preserve"> </t>
        </is>
      </c>
      <c r="J9" s="4" t="inlineStr">
        <is>
          <t xml:space="preserve"> </t>
        </is>
      </c>
      <c r="K9" s="7" t="n">
        <v>9.9</v>
      </c>
      <c r="M9" s="7" t="n">
        <v>73.59999999999999</v>
      </c>
      <c r="O9" s="7" t="n">
        <v>145.5</v>
      </c>
      <c r="P9" s="6" t="n">
        <v>-411</v>
      </c>
      <c r="R9" s="7" t="n">
        <v>143.2</v>
      </c>
    </row>
    <row r="10">
      <c r="A10" s="4" t="inlineStr">
        <is>
          <t>Net Income (Loss)</t>
        </is>
      </c>
      <c r="B10" s="7" t="n">
        <v>6.8</v>
      </c>
      <c r="C10" s="6" t="n">
        <v>-33</v>
      </c>
      <c r="D10" s="7" t="n">
        <v>44.4</v>
      </c>
      <c r="E10" s="7" t="n">
        <v>-333.7</v>
      </c>
      <c r="G10" s="7" t="n">
        <v>-581.1</v>
      </c>
      <c r="H10" s="7" t="n">
        <v>-828.7</v>
      </c>
      <c r="I10" s="7" t="n">
        <v>-100.4</v>
      </c>
      <c r="J10" s="7" t="n">
        <v>3.4</v>
      </c>
      <c r="K10" s="7" t="n">
        <v>-289.3</v>
      </c>
      <c r="M10" s="7" t="n">
        <v>-322.3</v>
      </c>
      <c r="O10" s="7" t="n">
        <v>-315.5</v>
      </c>
      <c r="P10" s="7" t="n">
        <v>-1506.8</v>
      </c>
      <c r="R10" s="7" t="n">
        <v>-1286.9</v>
      </c>
    </row>
    <row r="11">
      <c r="A11" s="4" t="inlineStr">
        <is>
          <t>Net income (loss) attributable to common stockholders</t>
        </is>
      </c>
      <c r="B11" s="5" t="n">
        <v>-9.800000000000001</v>
      </c>
      <c r="C11" s="5" t="n">
        <v>-49.4</v>
      </c>
      <c r="D11" s="5" t="n">
        <v>28.2</v>
      </c>
      <c r="E11" s="7" t="n">
        <v>-349.7</v>
      </c>
      <c r="G11" s="10" t="n">
        <v>-597</v>
      </c>
      <c r="H11" s="5" t="n">
        <v>-844.2</v>
      </c>
      <c r="I11" s="5" t="n">
        <v>-115.7</v>
      </c>
      <c r="J11" s="5" t="n">
        <v>-11.7</v>
      </c>
      <c r="K11" s="7" t="n">
        <v>-321.5</v>
      </c>
      <c r="M11" s="7" t="n">
        <v>-370.9</v>
      </c>
      <c r="O11" s="7" t="n">
        <v>-380.7</v>
      </c>
      <c r="P11" s="7" t="n">
        <v>-1568.6</v>
      </c>
      <c r="R11" s="7" t="n">
        <v>-1345.9</v>
      </c>
    </row>
    <row r="12">
      <c r="A12" s="4" t="inlineStr">
        <is>
          <t>Total comprehensive income (loss)</t>
        </is>
      </c>
      <c r="B12" s="4" t="inlineStr">
        <is>
          <t xml:space="preserve"> </t>
        </is>
      </c>
      <c r="C12" s="4" t="inlineStr">
        <is>
          <t xml:space="preserve"> </t>
        </is>
      </c>
      <c r="D12" s="4" t="inlineStr">
        <is>
          <t xml:space="preserve"> </t>
        </is>
      </c>
      <c r="E12" s="5" t="n">
        <v>-332.3</v>
      </c>
      <c r="F12" s="4" t="inlineStr">
        <is>
          <t>[1]</t>
        </is>
      </c>
      <c r="G12" s="4" t="inlineStr">
        <is>
          <t xml:space="preserve"> </t>
        </is>
      </c>
      <c r="H12" s="4" t="inlineStr">
        <is>
          <t xml:space="preserve"> </t>
        </is>
      </c>
      <c r="I12" s="4" t="inlineStr">
        <is>
          <t xml:space="preserve"> </t>
        </is>
      </c>
      <c r="J12" s="4" t="inlineStr">
        <is>
          <t xml:space="preserve"> </t>
        </is>
      </c>
      <c r="K12" s="5" t="n">
        <v>-303.3</v>
      </c>
      <c r="L12" s="4" t="inlineStr">
        <is>
          <t>[1]</t>
        </is>
      </c>
      <c r="M12" s="5" t="n">
        <v>-298.8</v>
      </c>
      <c r="N12" s="4" t="inlineStr">
        <is>
          <t>[1]</t>
        </is>
      </c>
      <c r="O12" s="5" t="n">
        <v>-393.3</v>
      </c>
      <c r="P12" s="5" t="n">
        <v>-1477.2</v>
      </c>
      <c r="R12" s="5" t="n">
        <v>-1376.8</v>
      </c>
    </row>
    <row r="13">
      <c r="A13" s="3" t="inlineStr">
        <is>
          <t>Basic:</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c r="P13" s="4" t="inlineStr">
        <is>
          <t xml:space="preserve"> </t>
        </is>
      </c>
      <c r="R13" s="4" t="inlineStr">
        <is>
          <t xml:space="preserve"> </t>
        </is>
      </c>
    </row>
    <row r="14">
      <c r="A14" s="4" t="inlineStr">
        <is>
          <t>Basic earnings (loss) from continuing operations per share</t>
        </is>
      </c>
      <c r="B14" s="8" t="n">
        <v>-0.38</v>
      </c>
      <c r="C14" s="8" t="n">
        <v>-0.52</v>
      </c>
      <c r="D14" s="8" t="n">
        <v>-0.34</v>
      </c>
      <c r="E14" s="8" t="n">
        <v>-1.22</v>
      </c>
      <c r="G14" s="8" t="n">
        <v>-2.03</v>
      </c>
      <c r="H14" s="8" t="n">
        <v>-2.59</v>
      </c>
      <c r="I14" s="8" t="n">
        <v>-0.58</v>
      </c>
      <c r="J14" s="8" t="n">
        <v>-0.27</v>
      </c>
      <c r="K14" s="8" t="n">
        <v>-1.56</v>
      </c>
      <c r="M14" s="8" t="n">
        <v>-2.08</v>
      </c>
      <c r="O14" s="8" t="n">
        <v>-2.46</v>
      </c>
      <c r="P14" s="8" t="n">
        <v>-5.49</v>
      </c>
      <c r="R14" s="8" t="n">
        <v>-7.18</v>
      </c>
    </row>
    <row r="15">
      <c r="A15" s="4" t="inlineStr">
        <is>
          <t>Basic earnings (loss) from discontinued operations per share</t>
        </is>
      </c>
      <c r="B15" s="4" t="inlineStr">
        <is>
          <t xml:space="preserve"> </t>
        </is>
      </c>
      <c r="C15" s="4" t="inlineStr">
        <is>
          <t xml:space="preserve"> </t>
        </is>
      </c>
      <c r="D15" s="4" t="inlineStr">
        <is>
          <t xml:space="preserve"> </t>
        </is>
      </c>
      <c r="E15" s="9" t="n">
        <v>-0.43</v>
      </c>
      <c r="G15" s="4" t="inlineStr">
        <is>
          <t xml:space="preserve"> </t>
        </is>
      </c>
      <c r="H15" s="4" t="inlineStr">
        <is>
          <t xml:space="preserve"> </t>
        </is>
      </c>
      <c r="I15" s="4" t="inlineStr">
        <is>
          <t xml:space="preserve"> </t>
        </is>
      </c>
      <c r="J15" s="4" t="inlineStr">
        <is>
          <t xml:space="preserve"> </t>
        </is>
      </c>
      <c r="K15" s="9" t="n">
        <v>0.05</v>
      </c>
      <c r="M15" s="9" t="n">
        <v>0.35</v>
      </c>
      <c r="O15" s="9" t="n">
        <v>0.68</v>
      </c>
      <c r="P15" s="9" t="n">
        <v>-1.95</v>
      </c>
      <c r="R15" s="9" t="n">
        <v>0.6899999999999999</v>
      </c>
    </row>
    <row r="16">
      <c r="A16" s="4" t="inlineStr">
        <is>
          <t>Loss per share</t>
        </is>
      </c>
      <c r="B16" s="4" t="inlineStr">
        <is>
          <t xml:space="preserve"> </t>
        </is>
      </c>
      <c r="C16" s="4" t="inlineStr">
        <is>
          <t xml:space="preserve"> </t>
        </is>
      </c>
      <c r="D16" s="4" t="inlineStr">
        <is>
          <t xml:space="preserve"> </t>
        </is>
      </c>
      <c r="E16" s="9" t="n">
        <v>-1.65</v>
      </c>
      <c r="G16" s="4" t="inlineStr">
        <is>
          <t xml:space="preserve"> </t>
        </is>
      </c>
      <c r="H16" s="4" t="inlineStr">
        <is>
          <t xml:space="preserve"> </t>
        </is>
      </c>
      <c r="I16" s="4" t="inlineStr">
        <is>
          <t xml:space="preserve"> </t>
        </is>
      </c>
      <c r="J16" s="4" t="inlineStr">
        <is>
          <t xml:space="preserve"> </t>
        </is>
      </c>
      <c r="K16" s="9" t="n">
        <v>-1.51</v>
      </c>
      <c r="M16" s="9" t="n">
        <v>-1.73</v>
      </c>
      <c r="O16" s="9" t="n">
        <v>-1.78</v>
      </c>
      <c r="P16" s="9" t="n">
        <v>-7.44</v>
      </c>
      <c r="R16" s="9" t="n">
        <v>-6.49</v>
      </c>
    </row>
    <row r="17">
      <c r="A17" s="3" t="inlineStr">
        <is>
          <t>Diluted:</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P17" s="4" t="inlineStr">
        <is>
          <t xml:space="preserve"> </t>
        </is>
      </c>
      <c r="R17" s="4" t="inlineStr">
        <is>
          <t xml:space="preserve"> </t>
        </is>
      </c>
    </row>
    <row r="18">
      <c r="A18" s="4" t="inlineStr">
        <is>
          <t>Diluted earnings (loss) from continuing operations per share</t>
        </is>
      </c>
      <c r="B18" s="8" t="n">
        <v>-0.38</v>
      </c>
      <c r="C18" s="8" t="n">
        <v>-0.52</v>
      </c>
      <c r="D18" s="8" t="n">
        <v>-0.34</v>
      </c>
      <c r="E18" s="9" t="n">
        <v>-1.22</v>
      </c>
      <c r="G18" s="8" t="n">
        <v>-2.03</v>
      </c>
      <c r="H18" s="8" t="n">
        <v>-2.59</v>
      </c>
      <c r="I18" s="8" t="n">
        <v>-0.58</v>
      </c>
      <c r="J18" s="8" t="n">
        <v>-0.27</v>
      </c>
      <c r="K18" s="9" t="n">
        <v>-1.56</v>
      </c>
      <c r="M18" s="9" t="n">
        <v>-2.08</v>
      </c>
      <c r="O18" s="9" t="n">
        <v>-2.46</v>
      </c>
      <c r="P18" s="9" t="n">
        <v>-5.49</v>
      </c>
      <c r="R18" s="9" t="n">
        <v>-7.18</v>
      </c>
    </row>
    <row r="19">
      <c r="A19" s="4" t="inlineStr">
        <is>
          <t>Diluted earnings (loss) from discontinued operations per share</t>
        </is>
      </c>
      <c r="B19" s="4" t="inlineStr">
        <is>
          <t xml:space="preserve"> </t>
        </is>
      </c>
      <c r="C19" s="4" t="inlineStr">
        <is>
          <t xml:space="preserve"> </t>
        </is>
      </c>
      <c r="D19" s="4" t="inlineStr">
        <is>
          <t xml:space="preserve"> </t>
        </is>
      </c>
      <c r="E19" s="9" t="n">
        <v>-0.43</v>
      </c>
      <c r="G19" s="4" t="inlineStr">
        <is>
          <t xml:space="preserve"> </t>
        </is>
      </c>
      <c r="H19" s="4" t="inlineStr">
        <is>
          <t xml:space="preserve"> </t>
        </is>
      </c>
      <c r="I19" s="4" t="inlineStr">
        <is>
          <t xml:space="preserve"> </t>
        </is>
      </c>
      <c r="J19" s="4" t="inlineStr">
        <is>
          <t xml:space="preserve"> </t>
        </is>
      </c>
      <c r="K19" s="9" t="n">
        <v>0.05</v>
      </c>
      <c r="M19" s="9" t="n">
        <v>0.35</v>
      </c>
      <c r="O19" s="9" t="n">
        <v>0.68</v>
      </c>
      <c r="P19" s="9" t="n">
        <v>-1.95</v>
      </c>
      <c r="R19" s="9" t="n">
        <v>0.6899999999999999</v>
      </c>
    </row>
    <row r="20">
      <c r="A20" s="4" t="inlineStr">
        <is>
          <t>Earnings (loss) per share</t>
        </is>
      </c>
      <c r="B20" s="4" t="inlineStr">
        <is>
          <t xml:space="preserve"> </t>
        </is>
      </c>
      <c r="C20" s="4" t="inlineStr">
        <is>
          <t xml:space="preserve"> </t>
        </is>
      </c>
      <c r="D20" s="4" t="inlineStr">
        <is>
          <t xml:space="preserve"> </t>
        </is>
      </c>
      <c r="E20" s="8" t="n">
        <v>-1.65</v>
      </c>
      <c r="G20" s="4" t="inlineStr">
        <is>
          <t xml:space="preserve"> </t>
        </is>
      </c>
      <c r="H20" s="4" t="inlineStr">
        <is>
          <t xml:space="preserve"> </t>
        </is>
      </c>
      <c r="I20" s="4" t="inlineStr">
        <is>
          <t xml:space="preserve"> </t>
        </is>
      </c>
      <c r="J20" s="4" t="inlineStr">
        <is>
          <t xml:space="preserve"> </t>
        </is>
      </c>
      <c r="K20" s="8" t="n">
        <v>-1.51</v>
      </c>
      <c r="M20" s="8" t="n">
        <v>-1.73</v>
      </c>
      <c r="O20" s="8" t="n">
        <v>-1.78</v>
      </c>
      <c r="P20" s="8" t="n">
        <v>-7.44</v>
      </c>
      <c r="R20" s="8" t="n">
        <v>-6.49</v>
      </c>
    </row>
    <row r="21">
      <c r="A21" s="4" t="inlineStr">
        <is>
          <t>As Recast [Member]</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c r="R21" s="4" t="inlineStr">
        <is>
          <t xml:space="preserve"> </t>
        </is>
      </c>
    </row>
    <row r="22">
      <c r="A22" s="4" t="inlineStr">
        <is>
          <t>Cost of sales</t>
        </is>
      </c>
      <c r="B22" s="4" t="inlineStr">
        <is>
          <t xml:space="preserve"> </t>
        </is>
      </c>
      <c r="C22" s="4" t="inlineStr">
        <is>
          <t xml:space="preserve"> </t>
        </is>
      </c>
      <c r="D22" s="4" t="inlineStr">
        <is>
          <t xml:space="preserve"> </t>
        </is>
      </c>
      <c r="E22" s="5" t="n">
        <v>608.2</v>
      </c>
      <c r="F22" s="4" t="inlineStr">
        <is>
          <t>[2]</t>
        </is>
      </c>
      <c r="G22" s="4" t="inlineStr">
        <is>
          <t xml:space="preserve"> </t>
        </is>
      </c>
      <c r="H22" s="4" t="inlineStr">
        <is>
          <t xml:space="preserve"> </t>
        </is>
      </c>
      <c r="I22" s="4" t="inlineStr">
        <is>
          <t xml:space="preserve"> </t>
        </is>
      </c>
      <c r="J22" s="4" t="inlineStr">
        <is>
          <t xml:space="preserve"> </t>
        </is>
      </c>
      <c r="K22" s="5" t="n">
        <v>1262.9</v>
      </c>
      <c r="L22" s="4" t="inlineStr">
        <is>
          <t>[2]</t>
        </is>
      </c>
      <c r="M22" s="5" t="n">
        <v>1909.9</v>
      </c>
      <c r="O22" s="4" t="inlineStr">
        <is>
          <t xml:space="preserve"> </t>
        </is>
      </c>
      <c r="P22" s="5" t="n">
        <v>2898.6</v>
      </c>
      <c r="Q22" s="4" t="inlineStr">
        <is>
          <t>[3]</t>
        </is>
      </c>
      <c r="R22" s="4" t="inlineStr">
        <is>
          <t xml:space="preserve"> </t>
        </is>
      </c>
    </row>
    <row r="23">
      <c r="A23" s="4" t="inlineStr">
        <is>
          <t>Gross profit</t>
        </is>
      </c>
      <c r="B23" s="4" t="inlineStr">
        <is>
          <t xml:space="preserve"> </t>
        </is>
      </c>
      <c r="C23" s="4" t="inlineStr">
        <is>
          <t xml:space="preserve"> </t>
        </is>
      </c>
      <c r="D23" s="4" t="inlineStr">
        <is>
          <t xml:space="preserve"> </t>
        </is>
      </c>
      <c r="E23" s="7" t="n">
        <v>292.7</v>
      </c>
      <c r="F23" s="4" t="inlineStr">
        <is>
          <t>[2]</t>
        </is>
      </c>
      <c r="G23" s="4" t="inlineStr">
        <is>
          <t xml:space="preserve"> </t>
        </is>
      </c>
      <c r="H23" s="4" t="inlineStr">
        <is>
          <t xml:space="preserve"> </t>
        </is>
      </c>
      <c r="I23" s="4" t="inlineStr">
        <is>
          <t xml:space="preserve"> </t>
        </is>
      </c>
      <c r="J23" s="4" t="inlineStr">
        <is>
          <t xml:space="preserve"> </t>
        </is>
      </c>
      <c r="K23" s="7" t="n">
        <v>691.7</v>
      </c>
      <c r="L23" s="4" t="inlineStr">
        <is>
          <t>[2]</t>
        </is>
      </c>
      <c r="M23" s="7" t="n">
        <v>1126.8</v>
      </c>
      <c r="O23" s="4" t="inlineStr">
        <is>
          <t xml:space="preserve"> </t>
        </is>
      </c>
      <c r="P23" s="7" t="n">
        <v>1666.6</v>
      </c>
      <c r="Q23" s="4" t="inlineStr">
        <is>
          <t>[3]</t>
        </is>
      </c>
      <c r="R23" s="4" t="inlineStr">
        <is>
          <t xml:space="preserve"> </t>
        </is>
      </c>
    </row>
    <row r="24">
      <c r="A24" s="4" t="inlineStr">
        <is>
          <t>Operating income (loss)</t>
        </is>
      </c>
      <c r="B24" s="4" t="inlineStr">
        <is>
          <t xml:space="preserve"> </t>
        </is>
      </c>
      <c r="C24" s="4" t="inlineStr">
        <is>
          <t xml:space="preserve"> </t>
        </is>
      </c>
      <c r="D24" s="4" t="inlineStr">
        <is>
          <t xml:space="preserve"> </t>
        </is>
      </c>
      <c r="E24" s="7" t="n">
        <v>-57.1</v>
      </c>
      <c r="F24" s="4" t="inlineStr">
        <is>
          <t>[2]</t>
        </is>
      </c>
      <c r="G24" s="4" t="inlineStr">
        <is>
          <t xml:space="preserve"> </t>
        </is>
      </c>
      <c r="H24" s="4" t="inlineStr">
        <is>
          <t xml:space="preserve"> </t>
        </is>
      </c>
      <c r="I24" s="4" t="inlineStr">
        <is>
          <t xml:space="preserve"> </t>
        </is>
      </c>
      <c r="J24" s="4" t="inlineStr">
        <is>
          <t xml:space="preserve"> </t>
        </is>
      </c>
      <c r="K24" s="7" t="n">
        <v>34.2</v>
      </c>
      <c r="L24" s="4" t="inlineStr">
        <is>
          <t>[2]</t>
        </is>
      </c>
      <c r="M24" s="7" t="n">
        <v>136.5</v>
      </c>
      <c r="O24" s="4" t="inlineStr">
        <is>
          <t xml:space="preserve"> </t>
        </is>
      </c>
      <c r="P24" s="7" t="n">
        <v>-397.2</v>
      </c>
      <c r="Q24" s="4" t="inlineStr">
        <is>
          <t>[3]</t>
        </is>
      </c>
      <c r="R24" s="4" t="inlineStr">
        <is>
          <t xml:space="preserve"> </t>
        </is>
      </c>
    </row>
    <row r="25">
      <c r="A25" s="4" t="inlineStr">
        <is>
          <t>Income (loss) from continuing operations before income taxes</t>
        </is>
      </c>
      <c r="B25" s="4" t="inlineStr">
        <is>
          <t xml:space="preserve"> </t>
        </is>
      </c>
      <c r="C25" s="4" t="inlineStr">
        <is>
          <t xml:space="preserve"> </t>
        </is>
      </c>
      <c r="D25" s="4" t="inlineStr">
        <is>
          <t xml:space="preserve"> </t>
        </is>
      </c>
      <c r="E25" s="7" t="n">
        <v>-218.1</v>
      </c>
      <c r="F25" s="4" t="inlineStr">
        <is>
          <t>[2]</t>
        </is>
      </c>
      <c r="G25" s="4" t="inlineStr">
        <is>
          <t xml:space="preserve"> </t>
        </is>
      </c>
      <c r="H25" s="4" t="inlineStr">
        <is>
          <t xml:space="preserve"> </t>
        </is>
      </c>
      <c r="I25" s="4" t="inlineStr">
        <is>
          <t xml:space="preserve"> </t>
        </is>
      </c>
      <c r="J25" s="4" t="inlineStr">
        <is>
          <t xml:space="preserve"> </t>
        </is>
      </c>
      <c r="K25" s="7" t="n">
        <v>-286.8</v>
      </c>
      <c r="L25" s="4" t="inlineStr">
        <is>
          <t>[2]</t>
        </is>
      </c>
      <c r="M25" s="7" t="n">
        <v>-356.7</v>
      </c>
      <c r="O25" s="4" t="inlineStr">
        <is>
          <t xml:space="preserve"> </t>
        </is>
      </c>
      <c r="P25" s="6" t="n">
        <v>-996</v>
      </c>
      <c r="Q25" s="4" t="inlineStr">
        <is>
          <t>[3]</t>
        </is>
      </c>
      <c r="R25" s="4" t="inlineStr">
        <is>
          <t xml:space="preserve"> </t>
        </is>
      </c>
    </row>
    <row r="26">
      <c r="A26" s="4" t="inlineStr">
        <is>
          <t>Income tax (expense) benefit</t>
        </is>
      </c>
      <c r="B26" s="4" t="inlineStr">
        <is>
          <t xml:space="preserve"> </t>
        </is>
      </c>
      <c r="C26" s="4" t="inlineStr">
        <is>
          <t xml:space="preserve"> </t>
        </is>
      </c>
      <c r="D26" s="4" t="inlineStr">
        <is>
          <t xml:space="preserve"> </t>
        </is>
      </c>
      <c r="E26" s="7" t="n">
        <v>-26.8</v>
      </c>
      <c r="F26" s="4" t="inlineStr">
        <is>
          <t>[2]</t>
        </is>
      </c>
      <c r="G26" s="4" t="inlineStr">
        <is>
          <t xml:space="preserve"> </t>
        </is>
      </c>
      <c r="H26" s="4" t="inlineStr">
        <is>
          <t xml:space="preserve"> </t>
        </is>
      </c>
      <c r="I26" s="4" t="inlineStr">
        <is>
          <t xml:space="preserve"> </t>
        </is>
      </c>
      <c r="J26" s="4" t="inlineStr">
        <is>
          <t xml:space="preserve"> </t>
        </is>
      </c>
      <c r="K26" s="7" t="n">
        <v>-14.4</v>
      </c>
      <c r="L26" s="4" t="inlineStr">
        <is>
          <t>[2]</t>
        </is>
      </c>
      <c r="M26" s="7" t="n">
        <v>-41.2</v>
      </c>
      <c r="O26" s="4" t="inlineStr">
        <is>
          <t xml:space="preserve"> </t>
        </is>
      </c>
      <c r="P26" s="7" t="n">
        <v>-67.40000000000001</v>
      </c>
      <c r="Q26" s="4" t="inlineStr">
        <is>
          <t>[3]</t>
        </is>
      </c>
      <c r="R26" s="4" t="inlineStr">
        <is>
          <t xml:space="preserve"> </t>
        </is>
      </c>
    </row>
    <row r="27">
      <c r="A27" s="4" t="inlineStr">
        <is>
          <t>Income (loss) from continuing operations</t>
        </is>
      </c>
      <c r="B27" s="4" t="inlineStr">
        <is>
          <t xml:space="preserve"> </t>
        </is>
      </c>
      <c r="C27" s="4" t="inlineStr">
        <is>
          <t xml:space="preserve"> </t>
        </is>
      </c>
      <c r="D27" s="4" t="inlineStr">
        <is>
          <t xml:space="preserve"> </t>
        </is>
      </c>
      <c r="E27" s="7" t="n">
        <v>-244.9</v>
      </c>
      <c r="F27" s="4" t="inlineStr">
        <is>
          <t>[2]</t>
        </is>
      </c>
      <c r="G27" s="4" t="inlineStr">
        <is>
          <t xml:space="preserve"> </t>
        </is>
      </c>
      <c r="H27" s="4" t="inlineStr">
        <is>
          <t xml:space="preserve"> </t>
        </is>
      </c>
      <c r="I27" s="4" t="inlineStr">
        <is>
          <t xml:space="preserve"> </t>
        </is>
      </c>
      <c r="J27" s="4" t="inlineStr">
        <is>
          <t xml:space="preserve"> </t>
        </is>
      </c>
      <c r="K27" s="7" t="n">
        <v>-301.2</v>
      </c>
      <c r="L27" s="4" t="inlineStr">
        <is>
          <t>[2]</t>
        </is>
      </c>
      <c r="M27" s="7" t="n">
        <v>-397.9</v>
      </c>
      <c r="O27" s="4" t="inlineStr">
        <is>
          <t xml:space="preserve"> </t>
        </is>
      </c>
      <c r="P27" s="7" t="n">
        <v>-1063.4</v>
      </c>
      <c r="Q27" s="4" t="inlineStr">
        <is>
          <t>[3]</t>
        </is>
      </c>
      <c r="R27" s="4" t="inlineStr">
        <is>
          <t xml:space="preserve"> </t>
        </is>
      </c>
    </row>
    <row r="28">
      <c r="A28" s="4" t="inlineStr">
        <is>
          <t>Income (loss) from discontinued operations, net of tax</t>
        </is>
      </c>
      <c r="B28" s="4" t="inlineStr">
        <is>
          <t xml:space="preserve"> </t>
        </is>
      </c>
      <c r="C28" s="4" t="inlineStr">
        <is>
          <t xml:space="preserve"> </t>
        </is>
      </c>
      <c r="D28" s="4" t="inlineStr">
        <is>
          <t xml:space="preserve"> </t>
        </is>
      </c>
      <c r="E28" s="7" t="n">
        <v>-114.3</v>
      </c>
      <c r="F28" s="4" t="inlineStr">
        <is>
          <t>[2]</t>
        </is>
      </c>
      <c r="G28" s="4" t="inlineStr">
        <is>
          <t xml:space="preserve"> </t>
        </is>
      </c>
      <c r="H28" s="4" t="inlineStr">
        <is>
          <t xml:space="preserve"> </t>
        </is>
      </c>
      <c r="I28" s="4" t="inlineStr">
        <is>
          <t xml:space="preserve"> </t>
        </is>
      </c>
      <c r="J28" s="4" t="inlineStr">
        <is>
          <t xml:space="preserve"> </t>
        </is>
      </c>
      <c r="K28" s="7" t="n">
        <v>-13.6</v>
      </c>
      <c r="L28" s="4" t="inlineStr">
        <is>
          <t>[2]</t>
        </is>
      </c>
      <c r="M28" s="7" t="n">
        <v>50.1</v>
      </c>
      <c r="O28" s="4" t="inlineStr">
        <is>
          <t xml:space="preserve"> </t>
        </is>
      </c>
      <c r="P28" s="7" t="n">
        <v>-387.5</v>
      </c>
      <c r="Q28" s="4" t="inlineStr">
        <is>
          <t>[3]</t>
        </is>
      </c>
      <c r="R28" s="4" t="inlineStr">
        <is>
          <t xml:space="preserve"> </t>
        </is>
      </c>
    </row>
    <row r="29">
      <c r="A29" s="4" t="inlineStr">
        <is>
          <t>Net Income (Loss)</t>
        </is>
      </c>
      <c r="B29" s="4" t="inlineStr">
        <is>
          <t xml:space="preserve"> </t>
        </is>
      </c>
      <c r="C29" s="4" t="inlineStr">
        <is>
          <t xml:space="preserve"> </t>
        </is>
      </c>
      <c r="D29" s="4" t="inlineStr">
        <is>
          <t xml:space="preserve"> </t>
        </is>
      </c>
      <c r="E29" s="7" t="n">
        <v>-359.2</v>
      </c>
      <c r="F29" s="4" t="inlineStr">
        <is>
          <t>[2]</t>
        </is>
      </c>
      <c r="G29" s="4" t="inlineStr">
        <is>
          <t xml:space="preserve"> </t>
        </is>
      </c>
      <c r="H29" s="4" t="inlineStr">
        <is>
          <t xml:space="preserve"> </t>
        </is>
      </c>
      <c r="I29" s="4" t="inlineStr">
        <is>
          <t xml:space="preserve"> </t>
        </is>
      </c>
      <c r="J29" s="4" t="inlineStr">
        <is>
          <t xml:space="preserve"> </t>
        </is>
      </c>
      <c r="K29" s="7" t="n">
        <v>-314.8</v>
      </c>
      <c r="L29" s="4" t="inlineStr">
        <is>
          <t>[2]</t>
        </is>
      </c>
      <c r="M29" s="7" t="n">
        <v>-347.8</v>
      </c>
      <c r="O29" s="4" t="inlineStr">
        <is>
          <t xml:space="preserve"> </t>
        </is>
      </c>
      <c r="P29" s="7" t="n">
        <v>-1450.9</v>
      </c>
      <c r="Q29" s="4" t="inlineStr">
        <is>
          <t>[3]</t>
        </is>
      </c>
      <c r="R29" s="4" t="inlineStr">
        <is>
          <t xml:space="preserve"> </t>
        </is>
      </c>
    </row>
    <row r="30">
      <c r="A30" s="4" t="inlineStr">
        <is>
          <t>Net income (loss) attributable to common stockholders</t>
        </is>
      </c>
      <c r="B30" s="4" t="inlineStr">
        <is>
          <t xml:space="preserve"> </t>
        </is>
      </c>
      <c r="C30" s="4" t="inlineStr">
        <is>
          <t xml:space="preserve"> </t>
        </is>
      </c>
      <c r="D30" s="4" t="inlineStr">
        <is>
          <t xml:space="preserve"> </t>
        </is>
      </c>
      <c r="E30" s="7" t="n">
        <v>-375.2</v>
      </c>
      <c r="F30" s="4" t="inlineStr">
        <is>
          <t>[2]</t>
        </is>
      </c>
      <c r="G30" s="4" t="inlineStr">
        <is>
          <t xml:space="preserve"> </t>
        </is>
      </c>
      <c r="H30" s="4" t="inlineStr">
        <is>
          <t xml:space="preserve"> </t>
        </is>
      </c>
      <c r="I30" s="4" t="inlineStr">
        <is>
          <t xml:space="preserve"> </t>
        </is>
      </c>
      <c r="J30" s="4" t="inlineStr">
        <is>
          <t xml:space="preserve"> </t>
        </is>
      </c>
      <c r="K30" s="6" t="n">
        <v>-347</v>
      </c>
      <c r="L30" s="4" t="inlineStr">
        <is>
          <t>[2]</t>
        </is>
      </c>
      <c r="M30" s="7" t="n">
        <v>-396.4</v>
      </c>
      <c r="O30" s="4" t="inlineStr">
        <is>
          <t xml:space="preserve"> </t>
        </is>
      </c>
      <c r="P30" s="7" t="n">
        <v>-1512.7</v>
      </c>
      <c r="Q30" s="4" t="inlineStr">
        <is>
          <t>[3]</t>
        </is>
      </c>
      <c r="R30" s="4" t="inlineStr">
        <is>
          <t xml:space="preserve"> </t>
        </is>
      </c>
    </row>
    <row r="31">
      <c r="A31" s="4" t="inlineStr">
        <is>
          <t>Total comprehensive income (loss)</t>
        </is>
      </c>
      <c r="B31" s="4" t="inlineStr">
        <is>
          <t xml:space="preserve"> </t>
        </is>
      </c>
      <c r="C31" s="4" t="inlineStr">
        <is>
          <t xml:space="preserve"> </t>
        </is>
      </c>
      <c r="D31" s="4" t="inlineStr">
        <is>
          <t xml:space="preserve"> </t>
        </is>
      </c>
      <c r="E31" s="5" t="n">
        <v>-357.8</v>
      </c>
      <c r="F31" s="4" t="inlineStr">
        <is>
          <t>[1],[2]</t>
        </is>
      </c>
      <c r="G31" s="4" t="inlineStr">
        <is>
          <t xml:space="preserve"> </t>
        </is>
      </c>
      <c r="H31" s="4" t="inlineStr">
        <is>
          <t xml:space="preserve"> </t>
        </is>
      </c>
      <c r="I31" s="4" t="inlineStr">
        <is>
          <t xml:space="preserve"> </t>
        </is>
      </c>
      <c r="J31" s="4" t="inlineStr">
        <is>
          <t xml:space="preserve"> </t>
        </is>
      </c>
      <c r="K31" s="5" t="n">
        <v>-328.8</v>
      </c>
      <c r="L31" s="4" t="inlineStr">
        <is>
          <t>[1],[2]</t>
        </is>
      </c>
      <c r="M31" s="5" t="n">
        <v>-324.3</v>
      </c>
      <c r="N31" s="4" t="inlineStr">
        <is>
          <t>[1]</t>
        </is>
      </c>
      <c r="O31" s="4" t="inlineStr">
        <is>
          <t xml:space="preserve"> </t>
        </is>
      </c>
      <c r="P31" s="5" t="n">
        <v>-1421.3</v>
      </c>
      <c r="Q31" s="4" t="inlineStr">
        <is>
          <t>[3]</t>
        </is>
      </c>
      <c r="R31" s="4" t="inlineStr">
        <is>
          <t xml:space="preserve"> </t>
        </is>
      </c>
    </row>
    <row r="32">
      <c r="A32" s="3" t="inlineStr">
        <is>
          <t>Basic:</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c r="P32" s="4" t="inlineStr">
        <is>
          <t xml:space="preserve"> </t>
        </is>
      </c>
      <c r="R32" s="4" t="inlineStr">
        <is>
          <t xml:space="preserve"> </t>
        </is>
      </c>
    </row>
    <row r="33">
      <c r="A33" s="4" t="inlineStr">
        <is>
          <t>Basic earnings (loss) from continuing operations per share</t>
        </is>
      </c>
      <c r="B33" s="4" t="inlineStr">
        <is>
          <t xml:space="preserve"> </t>
        </is>
      </c>
      <c r="C33" s="4" t="inlineStr">
        <is>
          <t xml:space="preserve"> </t>
        </is>
      </c>
      <c r="D33" s="4" t="inlineStr">
        <is>
          <t xml:space="preserve"> </t>
        </is>
      </c>
      <c r="E33" s="8" t="n">
        <v>-1.23</v>
      </c>
      <c r="F33" s="4" t="inlineStr">
        <is>
          <t>[2]</t>
        </is>
      </c>
      <c r="G33" s="4" t="inlineStr">
        <is>
          <t xml:space="preserve"> </t>
        </is>
      </c>
      <c r="H33" s="4" t="inlineStr">
        <is>
          <t xml:space="preserve"> </t>
        </is>
      </c>
      <c r="I33" s="4" t="inlineStr">
        <is>
          <t xml:space="preserve"> </t>
        </is>
      </c>
      <c r="J33" s="4" t="inlineStr">
        <is>
          <t xml:space="preserve"> </t>
        </is>
      </c>
      <c r="K33" s="8" t="n">
        <v>-1.57</v>
      </c>
      <c r="L33" s="4" t="inlineStr">
        <is>
          <t>[2]</t>
        </is>
      </c>
      <c r="M33" s="8" t="n">
        <v>-2.09</v>
      </c>
      <c r="O33" s="4" t="inlineStr">
        <is>
          <t xml:space="preserve"> </t>
        </is>
      </c>
      <c r="P33" s="8" t="n">
        <v>-5.34</v>
      </c>
      <c r="Q33" s="4" t="inlineStr">
        <is>
          <t>[3]</t>
        </is>
      </c>
      <c r="R33" s="4" t="inlineStr">
        <is>
          <t xml:space="preserve"> </t>
        </is>
      </c>
    </row>
    <row r="34">
      <c r="A34" s="4" t="inlineStr">
        <is>
          <t>Basic earnings (loss) from discontinued operations per share</t>
        </is>
      </c>
      <c r="B34" s="4" t="inlineStr">
        <is>
          <t xml:space="preserve"> </t>
        </is>
      </c>
      <c r="C34" s="4" t="inlineStr">
        <is>
          <t xml:space="preserve"> </t>
        </is>
      </c>
      <c r="D34" s="4" t="inlineStr">
        <is>
          <t xml:space="preserve"> </t>
        </is>
      </c>
      <c r="E34" s="9" t="n">
        <v>-0.54</v>
      </c>
      <c r="F34" s="4" t="inlineStr">
        <is>
          <t>[2]</t>
        </is>
      </c>
      <c r="G34" s="4" t="inlineStr">
        <is>
          <t xml:space="preserve"> </t>
        </is>
      </c>
      <c r="H34" s="4" t="inlineStr">
        <is>
          <t xml:space="preserve"> </t>
        </is>
      </c>
      <c r="I34" s="4" t="inlineStr">
        <is>
          <t xml:space="preserve"> </t>
        </is>
      </c>
      <c r="J34" s="4" t="inlineStr">
        <is>
          <t xml:space="preserve"> </t>
        </is>
      </c>
      <c r="K34" s="9" t="n">
        <v>-0.06</v>
      </c>
      <c r="L34" s="4" t="inlineStr">
        <is>
          <t>[2]</t>
        </is>
      </c>
      <c r="M34" s="9" t="n">
        <v>0.24</v>
      </c>
      <c r="O34" s="4" t="inlineStr">
        <is>
          <t xml:space="preserve"> </t>
        </is>
      </c>
      <c r="P34" s="9" t="n">
        <v>-1.84</v>
      </c>
      <c r="Q34" s="4" t="inlineStr">
        <is>
          <t>[3]</t>
        </is>
      </c>
      <c r="R34" s="4" t="inlineStr">
        <is>
          <t xml:space="preserve"> </t>
        </is>
      </c>
    </row>
    <row r="35">
      <c r="A35" s="4" t="inlineStr">
        <is>
          <t>Loss per share</t>
        </is>
      </c>
      <c r="B35" s="4" t="inlineStr">
        <is>
          <t xml:space="preserve"> </t>
        </is>
      </c>
      <c r="C35" s="4" t="inlineStr">
        <is>
          <t xml:space="preserve"> </t>
        </is>
      </c>
      <c r="D35" s="4" t="inlineStr">
        <is>
          <t xml:space="preserve"> </t>
        </is>
      </c>
      <c r="E35" s="9" t="n">
        <v>-1.77</v>
      </c>
      <c r="F35" s="4" t="inlineStr">
        <is>
          <t>[2]</t>
        </is>
      </c>
      <c r="G35" s="4" t="inlineStr">
        <is>
          <t xml:space="preserve"> </t>
        </is>
      </c>
      <c r="H35" s="4" t="inlineStr">
        <is>
          <t xml:space="preserve"> </t>
        </is>
      </c>
      <c r="I35" s="4" t="inlineStr">
        <is>
          <t xml:space="preserve"> </t>
        </is>
      </c>
      <c r="J35" s="4" t="inlineStr">
        <is>
          <t xml:space="preserve"> </t>
        </is>
      </c>
      <c r="K35" s="9" t="n">
        <v>-1.63</v>
      </c>
      <c r="L35" s="4" t="inlineStr">
        <is>
          <t>[2]</t>
        </is>
      </c>
      <c r="M35" s="9" t="n">
        <v>-1.85</v>
      </c>
      <c r="O35" s="4" t="inlineStr">
        <is>
          <t xml:space="preserve"> </t>
        </is>
      </c>
      <c r="P35" s="9" t="n">
        <v>-7.17</v>
      </c>
      <c r="Q35" s="4" t="inlineStr">
        <is>
          <t>[3]</t>
        </is>
      </c>
      <c r="R35" s="4" t="inlineStr">
        <is>
          <t xml:space="preserve"> </t>
        </is>
      </c>
    </row>
    <row r="36">
      <c r="A36" s="3" t="inlineStr">
        <is>
          <t>Diluted:</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c r="P36" s="4" t="inlineStr">
        <is>
          <t xml:space="preserve"> </t>
        </is>
      </c>
      <c r="R36" s="4" t="inlineStr">
        <is>
          <t xml:space="preserve"> </t>
        </is>
      </c>
    </row>
    <row r="37">
      <c r="A37" s="4" t="inlineStr">
        <is>
          <t>Diluted earnings (loss) from continuing operations per share</t>
        </is>
      </c>
      <c r="B37" s="4" t="inlineStr">
        <is>
          <t xml:space="preserve"> </t>
        </is>
      </c>
      <c r="C37" s="4" t="inlineStr">
        <is>
          <t xml:space="preserve"> </t>
        </is>
      </c>
      <c r="D37" s="4" t="inlineStr">
        <is>
          <t xml:space="preserve"> </t>
        </is>
      </c>
      <c r="E37" s="9" t="n">
        <v>-1.23</v>
      </c>
      <c r="F37" s="4" t="inlineStr">
        <is>
          <t>[2]</t>
        </is>
      </c>
      <c r="G37" s="4" t="inlineStr">
        <is>
          <t xml:space="preserve"> </t>
        </is>
      </c>
      <c r="H37" s="4" t="inlineStr">
        <is>
          <t xml:space="preserve"> </t>
        </is>
      </c>
      <c r="I37" s="4" t="inlineStr">
        <is>
          <t xml:space="preserve"> </t>
        </is>
      </c>
      <c r="J37" s="4" t="inlineStr">
        <is>
          <t xml:space="preserve"> </t>
        </is>
      </c>
      <c r="K37" s="9" t="n">
        <v>-1.57</v>
      </c>
      <c r="L37" s="4" t="inlineStr">
        <is>
          <t>[2]</t>
        </is>
      </c>
      <c r="M37" s="9" t="n">
        <v>-2.09</v>
      </c>
      <c r="O37" s="4" t="inlineStr">
        <is>
          <t xml:space="preserve"> </t>
        </is>
      </c>
      <c r="P37" s="9" t="n">
        <v>-5.34</v>
      </c>
      <c r="Q37" s="4" t="inlineStr">
        <is>
          <t>[3]</t>
        </is>
      </c>
      <c r="R37" s="4" t="inlineStr">
        <is>
          <t xml:space="preserve"> </t>
        </is>
      </c>
    </row>
    <row r="38">
      <c r="A38" s="4" t="inlineStr">
        <is>
          <t>Diluted earnings (loss) from discontinued operations per share</t>
        </is>
      </c>
      <c r="B38" s="4" t="inlineStr">
        <is>
          <t xml:space="preserve"> </t>
        </is>
      </c>
      <c r="C38" s="4" t="inlineStr">
        <is>
          <t xml:space="preserve"> </t>
        </is>
      </c>
      <c r="D38" s="4" t="inlineStr">
        <is>
          <t xml:space="preserve"> </t>
        </is>
      </c>
      <c r="E38" s="9" t="n">
        <v>-0.54</v>
      </c>
      <c r="F38" s="4" t="inlineStr">
        <is>
          <t>[2]</t>
        </is>
      </c>
      <c r="G38" s="4" t="inlineStr">
        <is>
          <t xml:space="preserve"> </t>
        </is>
      </c>
      <c r="H38" s="4" t="inlineStr">
        <is>
          <t xml:space="preserve"> </t>
        </is>
      </c>
      <c r="I38" s="4" t="inlineStr">
        <is>
          <t xml:space="preserve"> </t>
        </is>
      </c>
      <c r="J38" s="4" t="inlineStr">
        <is>
          <t xml:space="preserve"> </t>
        </is>
      </c>
      <c r="K38" s="9" t="n">
        <v>-0.06</v>
      </c>
      <c r="L38" s="4" t="inlineStr">
        <is>
          <t>[2]</t>
        </is>
      </c>
      <c r="M38" s="9" t="n">
        <v>0.24</v>
      </c>
      <c r="O38" s="4" t="inlineStr">
        <is>
          <t xml:space="preserve"> </t>
        </is>
      </c>
      <c r="P38" s="9" t="n">
        <v>-1.84</v>
      </c>
      <c r="Q38" s="4" t="inlineStr">
        <is>
          <t>[3]</t>
        </is>
      </c>
      <c r="R38" s="4" t="inlineStr">
        <is>
          <t xml:space="preserve"> </t>
        </is>
      </c>
    </row>
    <row r="39">
      <c r="A39" s="4" t="inlineStr">
        <is>
          <t>Earnings (loss) per share</t>
        </is>
      </c>
      <c r="B39" s="4" t="inlineStr">
        <is>
          <t xml:space="preserve"> </t>
        </is>
      </c>
      <c r="C39" s="4" t="inlineStr">
        <is>
          <t xml:space="preserve"> </t>
        </is>
      </c>
      <c r="D39" s="4" t="inlineStr">
        <is>
          <t xml:space="preserve"> </t>
        </is>
      </c>
      <c r="E39" s="8" t="n">
        <v>-1.77</v>
      </c>
      <c r="F39" s="4" t="inlineStr">
        <is>
          <t>[2]</t>
        </is>
      </c>
      <c r="G39" s="4" t="inlineStr">
        <is>
          <t xml:space="preserve"> </t>
        </is>
      </c>
      <c r="H39" s="4" t="inlineStr">
        <is>
          <t xml:space="preserve"> </t>
        </is>
      </c>
      <c r="I39" s="4" t="inlineStr">
        <is>
          <t xml:space="preserve"> </t>
        </is>
      </c>
      <c r="J39" s="4" t="inlineStr">
        <is>
          <t xml:space="preserve"> </t>
        </is>
      </c>
      <c r="K39" s="8" t="n">
        <v>-1.63</v>
      </c>
      <c r="L39" s="4" t="inlineStr">
        <is>
          <t>[2]</t>
        </is>
      </c>
      <c r="M39" s="8" t="n">
        <v>-1.85</v>
      </c>
      <c r="O39" s="4" t="inlineStr">
        <is>
          <t xml:space="preserve"> </t>
        </is>
      </c>
      <c r="P39" s="8" t="n">
        <v>-7.17</v>
      </c>
      <c r="Q39" s="4" t="inlineStr">
        <is>
          <t>[3]</t>
        </is>
      </c>
      <c r="R39" s="4" t="inlineStr">
        <is>
          <t xml:space="preserve"> </t>
        </is>
      </c>
    </row>
    <row r="40">
      <c r="A40" s="4" t="inlineStr">
        <is>
          <t>Adjustments [Member]</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c r="P40" s="4" t="inlineStr">
        <is>
          <t xml:space="preserve"> </t>
        </is>
      </c>
      <c r="R40" s="4" t="inlineStr">
        <is>
          <t xml:space="preserve"> </t>
        </is>
      </c>
    </row>
    <row r="41">
      <c r="A41" s="4" t="inlineStr">
        <is>
          <t>Cost of sales</t>
        </is>
      </c>
      <c r="B41" s="4" t="inlineStr">
        <is>
          <t xml:space="preserve"> </t>
        </is>
      </c>
      <c r="C41" s="4" t="inlineStr">
        <is>
          <t xml:space="preserve"> </t>
        </is>
      </c>
      <c r="D41" s="4" t="inlineStr">
        <is>
          <t xml:space="preserve"> </t>
        </is>
      </c>
      <c r="E41" s="5" t="n">
        <v>-2.4</v>
      </c>
      <c r="G41" s="4" t="inlineStr">
        <is>
          <t xml:space="preserve"> </t>
        </is>
      </c>
      <c r="H41" s="4" t="inlineStr">
        <is>
          <t xml:space="preserve"> </t>
        </is>
      </c>
      <c r="I41" s="4" t="inlineStr">
        <is>
          <t xml:space="preserve"> </t>
        </is>
      </c>
      <c r="J41" s="4" t="inlineStr">
        <is>
          <t xml:space="preserve"> </t>
        </is>
      </c>
      <c r="K41" s="5" t="n">
        <v>-2.4</v>
      </c>
      <c r="M41" s="5" t="n">
        <v>-2.4</v>
      </c>
      <c r="O41" s="4" t="inlineStr">
        <is>
          <t xml:space="preserve"> </t>
        </is>
      </c>
      <c r="P41" s="5" t="n">
        <v>2.4</v>
      </c>
      <c r="R41" s="4" t="inlineStr">
        <is>
          <t xml:space="preserve"> </t>
        </is>
      </c>
    </row>
    <row r="42">
      <c r="A42" s="4" t="inlineStr">
        <is>
          <t>Gross profit</t>
        </is>
      </c>
      <c r="B42" s="4" t="inlineStr">
        <is>
          <t xml:space="preserve"> </t>
        </is>
      </c>
      <c r="C42" s="4" t="inlineStr">
        <is>
          <t xml:space="preserve"> </t>
        </is>
      </c>
      <c r="D42" s="4" t="inlineStr">
        <is>
          <t xml:space="preserve"> </t>
        </is>
      </c>
      <c r="E42" s="7" t="n">
        <v>2.4</v>
      </c>
      <c r="G42" s="4" t="inlineStr">
        <is>
          <t xml:space="preserve"> </t>
        </is>
      </c>
      <c r="H42" s="4" t="inlineStr">
        <is>
          <t xml:space="preserve"> </t>
        </is>
      </c>
      <c r="I42" s="4" t="inlineStr">
        <is>
          <t xml:space="preserve"> </t>
        </is>
      </c>
      <c r="J42" s="4" t="inlineStr">
        <is>
          <t xml:space="preserve"> </t>
        </is>
      </c>
      <c r="K42" s="7" t="n">
        <v>2.4</v>
      </c>
      <c r="M42" s="7" t="n">
        <v>2.4</v>
      </c>
      <c r="O42" s="4" t="inlineStr">
        <is>
          <t xml:space="preserve"> </t>
        </is>
      </c>
      <c r="P42" s="7" t="n">
        <v>-2.4</v>
      </c>
      <c r="R42" s="4" t="inlineStr">
        <is>
          <t xml:space="preserve"> </t>
        </is>
      </c>
    </row>
    <row r="43">
      <c r="A43" s="4" t="inlineStr">
        <is>
          <t>Operating income (loss)</t>
        </is>
      </c>
      <c r="B43" s="4" t="inlineStr">
        <is>
          <t xml:space="preserve"> </t>
        </is>
      </c>
      <c r="C43" s="4" t="inlineStr">
        <is>
          <t xml:space="preserve"> </t>
        </is>
      </c>
      <c r="D43" s="4" t="inlineStr">
        <is>
          <t xml:space="preserve"> </t>
        </is>
      </c>
      <c r="E43" s="7" t="n">
        <v>2.4</v>
      </c>
      <c r="G43" s="4" t="inlineStr">
        <is>
          <t xml:space="preserve"> </t>
        </is>
      </c>
      <c r="H43" s="4" t="inlineStr">
        <is>
          <t xml:space="preserve"> </t>
        </is>
      </c>
      <c r="I43" s="4" t="inlineStr">
        <is>
          <t xml:space="preserve"> </t>
        </is>
      </c>
      <c r="J43" s="4" t="inlineStr">
        <is>
          <t xml:space="preserve"> </t>
        </is>
      </c>
      <c r="K43" s="7" t="n">
        <v>2.4</v>
      </c>
      <c r="M43" s="7" t="n">
        <v>2.4</v>
      </c>
      <c r="O43" s="4" t="inlineStr">
        <is>
          <t xml:space="preserve"> </t>
        </is>
      </c>
      <c r="P43" s="7" t="n">
        <v>-2.4</v>
      </c>
      <c r="R43" s="4" t="inlineStr">
        <is>
          <t xml:space="preserve"> </t>
        </is>
      </c>
    </row>
    <row r="44">
      <c r="A44" s="4" t="inlineStr">
        <is>
          <t>Income (loss) from continuing operations before income taxes</t>
        </is>
      </c>
      <c r="B44" s="4" t="inlineStr">
        <is>
          <t xml:space="preserve"> </t>
        </is>
      </c>
      <c r="C44" s="4" t="inlineStr">
        <is>
          <t xml:space="preserve"> </t>
        </is>
      </c>
      <c r="D44" s="4" t="inlineStr">
        <is>
          <t xml:space="preserve"> </t>
        </is>
      </c>
      <c r="E44" s="7" t="n">
        <v>2.4</v>
      </c>
      <c r="G44" s="4" t="inlineStr">
        <is>
          <t xml:space="preserve"> </t>
        </is>
      </c>
      <c r="H44" s="4" t="inlineStr">
        <is>
          <t xml:space="preserve"> </t>
        </is>
      </c>
      <c r="I44" s="4" t="inlineStr">
        <is>
          <t xml:space="preserve"> </t>
        </is>
      </c>
      <c r="J44" s="4" t="inlineStr">
        <is>
          <t xml:space="preserve"> </t>
        </is>
      </c>
      <c r="K44" s="7" t="n">
        <v>2.4</v>
      </c>
      <c r="M44" s="7" t="n">
        <v>2.4</v>
      </c>
      <c r="O44" s="4" t="inlineStr">
        <is>
          <t xml:space="preserve"> </t>
        </is>
      </c>
      <c r="P44" s="7" t="n">
        <v>-2.4</v>
      </c>
      <c r="R44" s="4" t="inlineStr">
        <is>
          <t xml:space="preserve"> </t>
        </is>
      </c>
    </row>
    <row r="45">
      <c r="A45" s="4" t="inlineStr">
        <is>
          <t>Income tax (expense) benefit</t>
        </is>
      </c>
      <c r="B45" s="4" t="inlineStr">
        <is>
          <t xml:space="preserve"> </t>
        </is>
      </c>
      <c r="C45" s="4" t="inlineStr">
        <is>
          <t xml:space="preserve"> </t>
        </is>
      </c>
      <c r="D45" s="4" t="inlineStr">
        <is>
          <t xml:space="preserve"> </t>
        </is>
      </c>
      <c r="E45" s="7" t="n">
        <v>-0.4</v>
      </c>
      <c r="G45" s="4" t="inlineStr">
        <is>
          <t xml:space="preserve"> </t>
        </is>
      </c>
      <c r="H45" s="4" t="inlineStr">
        <is>
          <t xml:space="preserve"> </t>
        </is>
      </c>
      <c r="I45" s="4" t="inlineStr">
        <is>
          <t xml:space="preserve"> </t>
        </is>
      </c>
      <c r="J45" s="4" t="inlineStr">
        <is>
          <t xml:space="preserve"> </t>
        </is>
      </c>
      <c r="K45" s="7" t="n">
        <v>-0.4</v>
      </c>
      <c r="M45" s="7" t="n">
        <v>-0.4</v>
      </c>
      <c r="O45" s="4" t="inlineStr">
        <is>
          <t xml:space="preserve"> </t>
        </is>
      </c>
      <c r="P45" s="6" t="n">
        <v>-30</v>
      </c>
      <c r="R45" s="4" t="inlineStr">
        <is>
          <t xml:space="preserve"> </t>
        </is>
      </c>
    </row>
    <row r="46">
      <c r="A46" s="4" t="inlineStr">
        <is>
          <t>Income (loss) from continuing operations</t>
        </is>
      </c>
      <c r="B46" s="4" t="inlineStr">
        <is>
          <t xml:space="preserve"> </t>
        </is>
      </c>
      <c r="C46" s="4" t="inlineStr">
        <is>
          <t xml:space="preserve"> </t>
        </is>
      </c>
      <c r="D46" s="4" t="inlineStr">
        <is>
          <t xml:space="preserve"> </t>
        </is>
      </c>
      <c r="E46" s="6" t="n">
        <v>2</v>
      </c>
      <c r="G46" s="4" t="inlineStr">
        <is>
          <t xml:space="preserve"> </t>
        </is>
      </c>
      <c r="H46" s="4" t="inlineStr">
        <is>
          <t xml:space="preserve"> </t>
        </is>
      </c>
      <c r="I46" s="4" t="inlineStr">
        <is>
          <t xml:space="preserve"> </t>
        </is>
      </c>
      <c r="J46" s="4" t="inlineStr">
        <is>
          <t xml:space="preserve"> </t>
        </is>
      </c>
      <c r="K46" s="6" t="n">
        <v>2</v>
      </c>
      <c r="M46" s="6" t="n">
        <v>2</v>
      </c>
      <c r="O46" s="4" t="inlineStr">
        <is>
          <t xml:space="preserve"> </t>
        </is>
      </c>
      <c r="P46" s="7" t="n">
        <v>-32.4</v>
      </c>
      <c r="R46" s="4" t="inlineStr">
        <is>
          <t xml:space="preserve"> </t>
        </is>
      </c>
    </row>
    <row r="47">
      <c r="A47" s="4" t="inlineStr">
        <is>
          <t>Income (loss) from discontinued operations, net of tax</t>
        </is>
      </c>
      <c r="B47" s="4" t="inlineStr">
        <is>
          <t xml:space="preserve"> </t>
        </is>
      </c>
      <c r="C47" s="4" t="inlineStr">
        <is>
          <t xml:space="preserve"> </t>
        </is>
      </c>
      <c r="D47" s="4" t="inlineStr">
        <is>
          <t xml:space="preserve"> </t>
        </is>
      </c>
      <c r="E47" s="7" t="n">
        <v>23.5</v>
      </c>
      <c r="G47" s="4" t="inlineStr">
        <is>
          <t xml:space="preserve"> </t>
        </is>
      </c>
      <c r="H47" s="4" t="inlineStr">
        <is>
          <t xml:space="preserve"> </t>
        </is>
      </c>
      <c r="I47" s="4" t="inlineStr">
        <is>
          <t xml:space="preserve"> </t>
        </is>
      </c>
      <c r="J47" s="4" t="inlineStr">
        <is>
          <t xml:space="preserve"> </t>
        </is>
      </c>
      <c r="K47" s="7" t="n">
        <v>23.5</v>
      </c>
      <c r="M47" s="7" t="n">
        <v>23.5</v>
      </c>
      <c r="O47" s="4" t="inlineStr">
        <is>
          <t xml:space="preserve"> </t>
        </is>
      </c>
      <c r="P47" s="7" t="n">
        <v>-23.5</v>
      </c>
      <c r="R47" s="4" t="inlineStr">
        <is>
          <t xml:space="preserve"> </t>
        </is>
      </c>
    </row>
    <row r="48">
      <c r="A48" s="4" t="inlineStr">
        <is>
          <t>Net Income (Loss)</t>
        </is>
      </c>
      <c r="B48" s="4" t="inlineStr">
        <is>
          <t xml:space="preserve"> </t>
        </is>
      </c>
      <c r="C48" s="4" t="inlineStr">
        <is>
          <t xml:space="preserve"> </t>
        </is>
      </c>
      <c r="D48" s="4" t="inlineStr">
        <is>
          <t xml:space="preserve"> </t>
        </is>
      </c>
      <c r="E48" s="7" t="n">
        <v>25.5</v>
      </c>
      <c r="G48" s="4" t="inlineStr">
        <is>
          <t xml:space="preserve"> </t>
        </is>
      </c>
      <c r="H48" s="4" t="inlineStr">
        <is>
          <t xml:space="preserve"> </t>
        </is>
      </c>
      <c r="I48" s="4" t="inlineStr">
        <is>
          <t xml:space="preserve"> </t>
        </is>
      </c>
      <c r="J48" s="4" t="inlineStr">
        <is>
          <t xml:space="preserve"> </t>
        </is>
      </c>
      <c r="K48" s="7" t="n">
        <v>25.5</v>
      </c>
      <c r="M48" s="7" t="n">
        <v>25.5</v>
      </c>
      <c r="O48" s="4" t="inlineStr">
        <is>
          <t xml:space="preserve"> </t>
        </is>
      </c>
      <c r="P48" s="7" t="n">
        <v>-55.9</v>
      </c>
      <c r="R48" s="4" t="inlineStr">
        <is>
          <t xml:space="preserve"> </t>
        </is>
      </c>
    </row>
    <row r="49">
      <c r="A49" s="4" t="inlineStr">
        <is>
          <t>Net income (loss) attributable to common stockholders</t>
        </is>
      </c>
      <c r="B49" s="4" t="inlineStr">
        <is>
          <t xml:space="preserve"> </t>
        </is>
      </c>
      <c r="C49" s="4" t="inlineStr">
        <is>
          <t xml:space="preserve"> </t>
        </is>
      </c>
      <c r="D49" s="4" t="inlineStr">
        <is>
          <t xml:space="preserve"> </t>
        </is>
      </c>
      <c r="E49" s="7" t="n">
        <v>25.5</v>
      </c>
      <c r="G49" s="4" t="inlineStr">
        <is>
          <t xml:space="preserve"> </t>
        </is>
      </c>
      <c r="H49" s="4" t="inlineStr">
        <is>
          <t xml:space="preserve"> </t>
        </is>
      </c>
      <c r="I49" s="4" t="inlineStr">
        <is>
          <t xml:space="preserve"> </t>
        </is>
      </c>
      <c r="J49" s="4" t="inlineStr">
        <is>
          <t xml:space="preserve"> </t>
        </is>
      </c>
      <c r="K49" s="7" t="n">
        <v>25.5</v>
      </c>
      <c r="M49" s="7" t="n">
        <v>25.5</v>
      </c>
      <c r="O49" s="4" t="inlineStr">
        <is>
          <t xml:space="preserve"> </t>
        </is>
      </c>
      <c r="P49" s="7" t="n">
        <v>-55.9</v>
      </c>
      <c r="R49" s="4" t="inlineStr">
        <is>
          <t xml:space="preserve"> </t>
        </is>
      </c>
    </row>
    <row r="50">
      <c r="A50" s="4" t="inlineStr">
        <is>
          <t>Total comprehensive income (loss)</t>
        </is>
      </c>
      <c r="B50" s="4" t="inlineStr">
        <is>
          <t xml:space="preserve"> </t>
        </is>
      </c>
      <c r="C50" s="4" t="inlineStr">
        <is>
          <t xml:space="preserve"> </t>
        </is>
      </c>
      <c r="D50" s="4" t="inlineStr">
        <is>
          <t xml:space="preserve"> </t>
        </is>
      </c>
      <c r="E50" s="5" t="n">
        <v>25.5</v>
      </c>
      <c r="F50" s="4" t="inlineStr">
        <is>
          <t>[1]</t>
        </is>
      </c>
      <c r="G50" s="4" t="inlineStr">
        <is>
          <t xml:space="preserve"> </t>
        </is>
      </c>
      <c r="H50" s="4" t="inlineStr">
        <is>
          <t xml:space="preserve"> </t>
        </is>
      </c>
      <c r="I50" s="4" t="inlineStr">
        <is>
          <t xml:space="preserve"> </t>
        </is>
      </c>
      <c r="J50" s="4" t="inlineStr">
        <is>
          <t xml:space="preserve"> </t>
        </is>
      </c>
      <c r="K50" s="5" t="n">
        <v>25.5</v>
      </c>
      <c r="L50" s="4" t="inlineStr">
        <is>
          <t>[1]</t>
        </is>
      </c>
      <c r="M50" s="5" t="n">
        <v>25.5</v>
      </c>
      <c r="N50" s="4" t="inlineStr">
        <is>
          <t>[1]</t>
        </is>
      </c>
      <c r="O50" s="4" t="inlineStr">
        <is>
          <t xml:space="preserve"> </t>
        </is>
      </c>
      <c r="P50" s="5" t="n">
        <v>-55.9</v>
      </c>
      <c r="R50" s="4" t="inlineStr">
        <is>
          <t xml:space="preserve"> </t>
        </is>
      </c>
    </row>
    <row r="51">
      <c r="A51" s="3" t="inlineStr">
        <is>
          <t>Basic:</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4" t="inlineStr">
        <is>
          <t xml:space="preserve"> </t>
        </is>
      </c>
      <c r="O51" s="4" t="inlineStr">
        <is>
          <t xml:space="preserve"> </t>
        </is>
      </c>
      <c r="P51" s="4" t="inlineStr">
        <is>
          <t xml:space="preserve"> </t>
        </is>
      </c>
      <c r="R51" s="4" t="inlineStr">
        <is>
          <t xml:space="preserve"> </t>
        </is>
      </c>
    </row>
    <row r="52">
      <c r="A52" s="4" t="inlineStr">
        <is>
          <t>Basic earnings (loss) from continuing operations per share</t>
        </is>
      </c>
      <c r="B52" s="4" t="inlineStr">
        <is>
          <t xml:space="preserve"> </t>
        </is>
      </c>
      <c r="C52" s="4" t="inlineStr">
        <is>
          <t xml:space="preserve"> </t>
        </is>
      </c>
      <c r="D52" s="4" t="inlineStr">
        <is>
          <t xml:space="preserve"> </t>
        </is>
      </c>
      <c r="E52" s="8" t="n">
        <v>0.01</v>
      </c>
      <c r="G52" s="4" t="inlineStr">
        <is>
          <t xml:space="preserve"> </t>
        </is>
      </c>
      <c r="H52" s="4" t="inlineStr">
        <is>
          <t xml:space="preserve"> </t>
        </is>
      </c>
      <c r="I52" s="4" t="inlineStr">
        <is>
          <t xml:space="preserve"> </t>
        </is>
      </c>
      <c r="J52" s="4" t="inlineStr">
        <is>
          <t xml:space="preserve"> </t>
        </is>
      </c>
      <c r="K52" s="8" t="n">
        <v>0.01</v>
      </c>
      <c r="M52" s="8" t="n">
        <v>0.01</v>
      </c>
      <c r="O52" s="4" t="inlineStr">
        <is>
          <t xml:space="preserve"> </t>
        </is>
      </c>
      <c r="P52" s="8" t="n">
        <v>-0.15</v>
      </c>
      <c r="R52" s="4" t="inlineStr">
        <is>
          <t xml:space="preserve"> </t>
        </is>
      </c>
    </row>
    <row r="53">
      <c r="A53" s="4" t="inlineStr">
        <is>
          <t>Basic earnings (loss) from discontinued operations per share</t>
        </is>
      </c>
      <c r="B53" s="4" t="inlineStr">
        <is>
          <t xml:space="preserve"> </t>
        </is>
      </c>
      <c r="C53" s="4" t="inlineStr">
        <is>
          <t xml:space="preserve"> </t>
        </is>
      </c>
      <c r="D53" s="4" t="inlineStr">
        <is>
          <t xml:space="preserve"> </t>
        </is>
      </c>
      <c r="E53" s="9" t="n">
        <v>0.11</v>
      </c>
      <c r="G53" s="4" t="inlineStr">
        <is>
          <t xml:space="preserve"> </t>
        </is>
      </c>
      <c r="H53" s="4" t="inlineStr">
        <is>
          <t xml:space="preserve"> </t>
        </is>
      </c>
      <c r="I53" s="4" t="inlineStr">
        <is>
          <t xml:space="preserve"> </t>
        </is>
      </c>
      <c r="J53" s="4" t="inlineStr">
        <is>
          <t xml:space="preserve"> </t>
        </is>
      </c>
      <c r="K53" s="9" t="n">
        <v>0.11</v>
      </c>
      <c r="M53" s="9" t="n">
        <v>0.11</v>
      </c>
      <c r="O53" s="4" t="inlineStr">
        <is>
          <t xml:space="preserve"> </t>
        </is>
      </c>
      <c r="P53" s="9" t="n">
        <v>-0.11</v>
      </c>
      <c r="R53" s="4" t="inlineStr">
        <is>
          <t xml:space="preserve"> </t>
        </is>
      </c>
    </row>
    <row r="54">
      <c r="A54" s="4" t="inlineStr">
        <is>
          <t>Loss per share</t>
        </is>
      </c>
      <c r="B54" s="4" t="inlineStr">
        <is>
          <t xml:space="preserve"> </t>
        </is>
      </c>
      <c r="C54" s="4" t="inlineStr">
        <is>
          <t xml:space="preserve"> </t>
        </is>
      </c>
      <c r="D54" s="4" t="inlineStr">
        <is>
          <t xml:space="preserve"> </t>
        </is>
      </c>
      <c r="E54" s="9" t="n">
        <v>0.12</v>
      </c>
      <c r="G54" s="4" t="inlineStr">
        <is>
          <t xml:space="preserve"> </t>
        </is>
      </c>
      <c r="H54" s="4" t="inlineStr">
        <is>
          <t xml:space="preserve"> </t>
        </is>
      </c>
      <c r="I54" s="4" t="inlineStr">
        <is>
          <t xml:space="preserve"> </t>
        </is>
      </c>
      <c r="J54" s="4" t="inlineStr">
        <is>
          <t xml:space="preserve"> </t>
        </is>
      </c>
      <c r="K54" s="9" t="n">
        <v>0.12</v>
      </c>
      <c r="M54" s="9" t="n">
        <v>0.12</v>
      </c>
      <c r="O54" s="4" t="inlineStr">
        <is>
          <t xml:space="preserve"> </t>
        </is>
      </c>
      <c r="P54" s="9" t="n">
        <v>-0.27</v>
      </c>
      <c r="R54" s="4" t="inlineStr">
        <is>
          <t xml:space="preserve"> </t>
        </is>
      </c>
    </row>
    <row r="55">
      <c r="A55" s="3" t="inlineStr">
        <is>
          <t>Diluted:</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O55" s="4" t="inlineStr">
        <is>
          <t xml:space="preserve"> </t>
        </is>
      </c>
      <c r="P55" s="4" t="inlineStr">
        <is>
          <t xml:space="preserve"> </t>
        </is>
      </c>
      <c r="R55" s="4" t="inlineStr">
        <is>
          <t xml:space="preserve"> </t>
        </is>
      </c>
    </row>
    <row r="56">
      <c r="A56" s="4" t="inlineStr">
        <is>
          <t>Diluted earnings (loss) from continuing operations per share</t>
        </is>
      </c>
      <c r="B56" s="4" t="inlineStr">
        <is>
          <t xml:space="preserve"> </t>
        </is>
      </c>
      <c r="C56" s="4" t="inlineStr">
        <is>
          <t xml:space="preserve"> </t>
        </is>
      </c>
      <c r="D56" s="4" t="inlineStr">
        <is>
          <t xml:space="preserve"> </t>
        </is>
      </c>
      <c r="E56" s="9" t="n">
        <v>0.01</v>
      </c>
      <c r="G56" s="4" t="inlineStr">
        <is>
          <t xml:space="preserve"> </t>
        </is>
      </c>
      <c r="H56" s="4" t="inlineStr">
        <is>
          <t xml:space="preserve"> </t>
        </is>
      </c>
      <c r="I56" s="4" t="inlineStr">
        <is>
          <t xml:space="preserve"> </t>
        </is>
      </c>
      <c r="J56" s="4" t="inlineStr">
        <is>
          <t xml:space="preserve"> </t>
        </is>
      </c>
      <c r="K56" s="9" t="n">
        <v>0.01</v>
      </c>
      <c r="M56" s="9" t="n">
        <v>0.01</v>
      </c>
      <c r="O56" s="4" t="inlineStr">
        <is>
          <t xml:space="preserve"> </t>
        </is>
      </c>
      <c r="P56" s="9" t="n">
        <v>-0.15</v>
      </c>
      <c r="R56" s="4" t="inlineStr">
        <is>
          <t xml:space="preserve"> </t>
        </is>
      </c>
    </row>
    <row r="57">
      <c r="A57" s="4" t="inlineStr">
        <is>
          <t>Diluted earnings (loss) from discontinued operations per share</t>
        </is>
      </c>
      <c r="B57" s="4" t="inlineStr">
        <is>
          <t xml:space="preserve"> </t>
        </is>
      </c>
      <c r="C57" s="4" t="inlineStr">
        <is>
          <t xml:space="preserve"> </t>
        </is>
      </c>
      <c r="D57" s="4" t="inlineStr">
        <is>
          <t xml:space="preserve"> </t>
        </is>
      </c>
      <c r="E57" s="9" t="n">
        <v>0.11</v>
      </c>
      <c r="G57" s="4" t="inlineStr">
        <is>
          <t xml:space="preserve"> </t>
        </is>
      </c>
      <c r="H57" s="4" t="inlineStr">
        <is>
          <t xml:space="preserve"> </t>
        </is>
      </c>
      <c r="I57" s="4" t="inlineStr">
        <is>
          <t xml:space="preserve"> </t>
        </is>
      </c>
      <c r="J57" s="4" t="inlineStr">
        <is>
          <t xml:space="preserve"> </t>
        </is>
      </c>
      <c r="K57" s="9" t="n">
        <v>0.11</v>
      </c>
      <c r="M57" s="9" t="n">
        <v>0.11</v>
      </c>
      <c r="O57" s="4" t="inlineStr">
        <is>
          <t xml:space="preserve"> </t>
        </is>
      </c>
      <c r="P57" s="9" t="n">
        <v>-0.11</v>
      </c>
      <c r="R57" s="4" t="inlineStr">
        <is>
          <t xml:space="preserve"> </t>
        </is>
      </c>
    </row>
    <row r="58">
      <c r="A58" s="4" t="inlineStr">
        <is>
          <t>Earnings (loss) per share</t>
        </is>
      </c>
      <c r="B58" s="4" t="inlineStr">
        <is>
          <t xml:space="preserve"> </t>
        </is>
      </c>
      <c r="C58" s="4" t="inlineStr">
        <is>
          <t xml:space="preserve"> </t>
        </is>
      </c>
      <c r="D58" s="4" t="inlineStr">
        <is>
          <t xml:space="preserve"> </t>
        </is>
      </c>
      <c r="E58" s="8" t="n">
        <v>0.12</v>
      </c>
      <c r="G58" s="4" t="inlineStr">
        <is>
          <t xml:space="preserve"> </t>
        </is>
      </c>
      <c r="H58" s="4" t="inlineStr">
        <is>
          <t xml:space="preserve"> </t>
        </is>
      </c>
      <c r="I58" s="4" t="inlineStr">
        <is>
          <t xml:space="preserve"> </t>
        </is>
      </c>
      <c r="J58" s="4" t="inlineStr">
        <is>
          <t xml:space="preserve"> </t>
        </is>
      </c>
      <c r="K58" s="8" t="n">
        <v>0.12</v>
      </c>
      <c r="M58" s="8" t="n">
        <v>0.12</v>
      </c>
      <c r="O58" s="4" t="inlineStr">
        <is>
          <t xml:space="preserve"> </t>
        </is>
      </c>
      <c r="P58" s="8" t="n">
        <v>-0.27</v>
      </c>
      <c r="R58" s="4" t="inlineStr">
        <is>
          <t xml:space="preserve"> </t>
        </is>
      </c>
    </row>
    <row r="59"/>
    <row r="60">
      <c r="A60" s="4" t="inlineStr">
        <is>
          <t>[1] Reflects the changes to net income (loss) which was the only line item impacted in the Consolidated Statements of Comprehensive Income (Loss). Reflects the impact of classifying the OWN segment and DAS business unit as discontinued operations. Reflects the impact of classifying the OWN segment and DAS business unit as discontinued operations.</t>
        </is>
      </c>
    </row>
  </sheetData>
  <mergeCells count="11">
    <mergeCell ref="A1:A2"/>
    <mergeCell ref="B1:J1"/>
    <mergeCell ref="K1:L1"/>
    <mergeCell ref="M1:N1"/>
    <mergeCell ref="O1:R1"/>
    <mergeCell ref="E2:F2"/>
    <mergeCell ref="K2:L2"/>
    <mergeCell ref="M2:N2"/>
    <mergeCell ref="P2:Q2"/>
    <mergeCell ref="A59:R59"/>
    <mergeCell ref="A60:R6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ummary of Significant Accounting Policies - Schedule of Consolidated Balance Sheet (Detail) - USD ($) $ in Millions</t>
        </is>
      </c>
      <c r="C1" s="2" t="inlineStr">
        <is>
          <t>Dec. 31, 2024</t>
        </is>
      </c>
      <c r="D1" s="2" t="inlineStr">
        <is>
          <t>Sep. 30, 2024</t>
        </is>
      </c>
      <c r="E1" s="2" t="inlineStr">
        <is>
          <t>Jun. 30, 2024</t>
        </is>
      </c>
      <c r="F1" s="2" t="inlineStr">
        <is>
          <t>Mar. 31, 2024</t>
        </is>
      </c>
      <c r="G1" s="2" t="inlineStr">
        <is>
          <t>Dec. 31, 2023</t>
        </is>
      </c>
      <c r="I1" s="2" t="inlineStr">
        <is>
          <t>Dec. 31, 2022</t>
        </is>
      </c>
    </row>
    <row r="2">
      <c r="A2" s="4" t="inlineStr">
        <is>
          <t>Accounts receivable, net of allowance for doubtful accounts</t>
        </is>
      </c>
      <c r="C2" s="5" t="n">
        <v>685.9</v>
      </c>
      <c r="D2" s="4" t="inlineStr">
        <is>
          <t xml:space="preserve"> </t>
        </is>
      </c>
      <c r="E2" s="4" t="inlineStr">
        <is>
          <t xml:space="preserve"> </t>
        </is>
      </c>
      <c r="F2" s="4" t="inlineStr">
        <is>
          <t xml:space="preserve"> </t>
        </is>
      </c>
      <c r="G2" s="5" t="n">
        <v>581.9</v>
      </c>
      <c r="I2" s="4" t="inlineStr">
        <is>
          <t xml:space="preserve"> </t>
        </is>
      </c>
    </row>
    <row r="3">
      <c r="A3" s="4" t="inlineStr">
        <is>
          <t>Current assets held for sale</t>
        </is>
      </c>
      <c r="C3" s="7" t="n">
        <v>1357.5</v>
      </c>
      <c r="D3" s="4" t="inlineStr">
        <is>
          <t xml:space="preserve"> </t>
        </is>
      </c>
      <c r="E3" s="4" t="inlineStr">
        <is>
          <t xml:space="preserve"> </t>
        </is>
      </c>
      <c r="F3" s="4" t="inlineStr">
        <is>
          <t xml:space="preserve"> </t>
        </is>
      </c>
      <c r="G3" s="6" t="n">
        <v>708</v>
      </c>
      <c r="I3" s="4" t="inlineStr">
        <is>
          <t xml:space="preserve"> </t>
        </is>
      </c>
    </row>
    <row r="4">
      <c r="A4" s="4" t="inlineStr">
        <is>
          <t>Total current assets</t>
        </is>
      </c>
      <c r="C4" s="7" t="n">
        <v>3484.5</v>
      </c>
      <c r="D4" s="4" t="inlineStr">
        <is>
          <t xml:space="preserve"> </t>
        </is>
      </c>
      <c r="E4" s="4" t="inlineStr">
        <is>
          <t xml:space="preserve"> </t>
        </is>
      </c>
      <c r="F4" s="4" t="inlineStr">
        <is>
          <t xml:space="preserve"> </t>
        </is>
      </c>
      <c r="G4" s="6" t="n">
        <v>2826</v>
      </c>
      <c r="I4" s="4" t="inlineStr">
        <is>
          <t xml:space="preserve"> </t>
        </is>
      </c>
    </row>
    <row r="5">
      <c r="A5" s="4" t="inlineStr">
        <is>
          <t>Deferred income taxes</t>
        </is>
      </c>
      <c r="C5" s="7" t="n">
        <v>537.7</v>
      </c>
      <c r="D5" s="4" t="inlineStr">
        <is>
          <t xml:space="preserve"> </t>
        </is>
      </c>
      <c r="E5" s="4" t="inlineStr">
        <is>
          <t xml:space="preserve"> </t>
        </is>
      </c>
      <c r="F5" s="4" t="inlineStr">
        <is>
          <t xml:space="preserve"> </t>
        </is>
      </c>
      <c r="G5" s="7" t="n">
        <v>611.6</v>
      </c>
      <c r="I5" s="4" t="inlineStr">
        <is>
          <t xml:space="preserve"> </t>
        </is>
      </c>
    </row>
    <row r="6">
      <c r="A6" s="4" t="inlineStr">
        <is>
          <t>Total assets</t>
        </is>
      </c>
      <c r="C6" s="7" t="n">
        <v>8747.5</v>
      </c>
      <c r="D6" s="4" t="inlineStr">
        <is>
          <t xml:space="preserve"> </t>
        </is>
      </c>
      <c r="E6" s="4" t="inlineStr">
        <is>
          <t xml:space="preserve"> </t>
        </is>
      </c>
      <c r="F6" s="4" t="inlineStr">
        <is>
          <t xml:space="preserve"> </t>
        </is>
      </c>
      <c r="G6" s="7" t="n">
        <v>9332.5</v>
      </c>
      <c r="I6" s="4" t="inlineStr">
        <is>
          <t xml:space="preserve"> </t>
        </is>
      </c>
    </row>
    <row r="7">
      <c r="A7" s="4" t="inlineStr">
        <is>
          <t>Accrued and other liabilities</t>
        </is>
      </c>
      <c r="C7" s="7" t="n">
        <v>613.7</v>
      </c>
      <c r="D7" s="4" t="inlineStr">
        <is>
          <t xml:space="preserve"> </t>
        </is>
      </c>
      <c r="E7" s="4" t="inlineStr">
        <is>
          <t xml:space="preserve"> </t>
        </is>
      </c>
      <c r="F7" s="4" t="inlineStr">
        <is>
          <t xml:space="preserve"> </t>
        </is>
      </c>
      <c r="G7" s="7" t="n">
        <v>562.9</v>
      </c>
      <c r="I7" s="4" t="inlineStr">
        <is>
          <t xml:space="preserve"> </t>
        </is>
      </c>
    </row>
    <row r="8">
      <c r="A8" s="4" t="inlineStr">
        <is>
          <t>Total current liabilities</t>
        </is>
      </c>
      <c r="C8" s="7" t="n">
        <v>1229.7</v>
      </c>
      <c r="D8" s="4" t="inlineStr">
        <is>
          <t xml:space="preserve"> </t>
        </is>
      </c>
      <c r="E8" s="4" t="inlineStr">
        <is>
          <t xml:space="preserve"> </t>
        </is>
      </c>
      <c r="F8" s="4" t="inlineStr">
        <is>
          <t xml:space="preserve"> </t>
        </is>
      </c>
      <c r="G8" s="7" t="n">
        <v>1405.5</v>
      </c>
      <c r="I8" s="4" t="inlineStr">
        <is>
          <t xml:space="preserve"> </t>
        </is>
      </c>
    </row>
    <row r="9">
      <c r="A9" s="4" t="inlineStr">
        <is>
          <t>Other noncurrent liabilities</t>
        </is>
      </c>
      <c r="C9" s="7" t="n">
        <v>408.8</v>
      </c>
      <c r="D9" s="5" t="n">
        <v>432.5</v>
      </c>
      <c r="E9" s="5" t="n">
        <v>416.7</v>
      </c>
      <c r="F9" s="5" t="n">
        <v>420.3</v>
      </c>
      <c r="G9" s="7" t="n">
        <v>427.3</v>
      </c>
      <c r="I9" s="4" t="inlineStr">
        <is>
          <t xml:space="preserve"> </t>
        </is>
      </c>
    </row>
    <row r="10">
      <c r="A10" s="4" t="inlineStr">
        <is>
          <t>Total liabilities</t>
        </is>
      </c>
      <c r="C10" s="7" t="n">
        <v>10976.3</v>
      </c>
      <c r="D10" s="7" t="n">
        <v>10950.6</v>
      </c>
      <c r="E10" s="7" t="n">
        <v>10973.6</v>
      </c>
      <c r="F10" s="7" t="n">
        <v>10835.2</v>
      </c>
      <c r="G10" s="7" t="n">
        <v>11195.1</v>
      </c>
      <c r="I10" s="4" t="inlineStr">
        <is>
          <t xml:space="preserve"> </t>
        </is>
      </c>
    </row>
    <row r="11">
      <c r="A11" s="4" t="inlineStr">
        <is>
          <t>Accumulated deficit</t>
        </is>
      </c>
      <c r="C11" s="7" t="n">
        <v>5324.5</v>
      </c>
      <c r="D11" s="6" t="n">
        <v>-5329</v>
      </c>
      <c r="E11" s="6" t="n">
        <v>-5296</v>
      </c>
      <c r="F11" s="7" t="n">
        <v>-5340.4</v>
      </c>
      <c r="G11" s="6" t="n">
        <v>5009</v>
      </c>
      <c r="I11" s="4" t="inlineStr">
        <is>
          <t xml:space="preserve"> </t>
        </is>
      </c>
    </row>
    <row r="12">
      <c r="A12" s="4" t="inlineStr">
        <is>
          <t>Total stockholders' deficit</t>
        </is>
      </c>
      <c r="C12" s="7" t="n">
        <v>-3456.1</v>
      </c>
      <c r="D12" s="7" t="n">
        <v>-3350.6</v>
      </c>
      <c r="E12" s="7" t="n">
        <v>-3346.9</v>
      </c>
      <c r="F12" s="7" t="n">
        <v>-3359.7</v>
      </c>
      <c r="G12" s="7" t="n">
        <v>-3024.7</v>
      </c>
      <c r="I12" s="10" t="n">
        <v>-1546</v>
      </c>
    </row>
    <row r="13">
      <c r="A13" s="4" t="inlineStr">
        <is>
          <t>Total liabilities and stockholders' deficit</t>
        </is>
      </c>
      <c r="C13" s="5" t="n">
        <v>8747.5</v>
      </c>
      <c r="D13" s="4" t="inlineStr">
        <is>
          <t xml:space="preserve"> </t>
        </is>
      </c>
      <c r="E13" s="4" t="inlineStr">
        <is>
          <t xml:space="preserve"> </t>
        </is>
      </c>
      <c r="F13" s="4" t="inlineStr">
        <is>
          <t xml:space="preserve"> </t>
        </is>
      </c>
      <c r="G13" s="7" t="n">
        <v>9332.5</v>
      </c>
      <c r="I13" s="4" t="inlineStr">
        <is>
          <t xml:space="preserve"> </t>
        </is>
      </c>
    </row>
    <row r="14">
      <c r="A14" s="4" t="inlineStr">
        <is>
          <t>As Recast [Member]</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Accounts receivable, net of allowance for doubtful accounts</t>
        </is>
      </c>
      <c r="B15" s="4" t="inlineStr">
        <is>
          <t>[1]</t>
        </is>
      </c>
      <c r="C15" s="4" t="inlineStr">
        <is>
          <t xml:space="preserve"> </t>
        </is>
      </c>
      <c r="D15" s="4" t="inlineStr">
        <is>
          <t xml:space="preserve"> </t>
        </is>
      </c>
      <c r="E15" s="4" t="inlineStr">
        <is>
          <t xml:space="preserve"> </t>
        </is>
      </c>
      <c r="F15" s="4" t="inlineStr">
        <is>
          <t xml:space="preserve"> </t>
        </is>
      </c>
      <c r="G15" s="7" t="n">
        <v>592.1</v>
      </c>
      <c r="I15" s="4" t="inlineStr">
        <is>
          <t xml:space="preserve"> </t>
        </is>
      </c>
    </row>
    <row r="16">
      <c r="A16" s="4" t="inlineStr">
        <is>
          <t>Current assets held for sale</t>
        </is>
      </c>
      <c r="B16" s="4" t="inlineStr">
        <is>
          <t>[1]</t>
        </is>
      </c>
      <c r="C16" s="4" t="inlineStr">
        <is>
          <t xml:space="preserve"> </t>
        </is>
      </c>
      <c r="D16" s="4" t="inlineStr">
        <is>
          <t xml:space="preserve"> </t>
        </is>
      </c>
      <c r="E16" s="4" t="inlineStr">
        <is>
          <t xml:space="preserve"> </t>
        </is>
      </c>
      <c r="F16" s="4" t="inlineStr">
        <is>
          <t xml:space="preserve"> </t>
        </is>
      </c>
      <c r="G16" s="7" t="n">
        <v>734.4</v>
      </c>
      <c r="I16" s="4" t="inlineStr">
        <is>
          <t xml:space="preserve"> </t>
        </is>
      </c>
    </row>
    <row r="17">
      <c r="A17" s="4" t="inlineStr">
        <is>
          <t>Total current assets</t>
        </is>
      </c>
      <c r="B17" s="4" t="inlineStr">
        <is>
          <t>[1]</t>
        </is>
      </c>
      <c r="C17" s="4" t="inlineStr">
        <is>
          <t xml:space="preserve"> </t>
        </is>
      </c>
      <c r="D17" s="4" t="inlineStr">
        <is>
          <t xml:space="preserve"> </t>
        </is>
      </c>
      <c r="E17" s="4" t="inlineStr">
        <is>
          <t xml:space="preserve"> </t>
        </is>
      </c>
      <c r="F17" s="4" t="inlineStr">
        <is>
          <t xml:space="preserve"> </t>
        </is>
      </c>
      <c r="G17" s="7" t="n">
        <v>2862.6</v>
      </c>
      <c r="I17" s="4" t="inlineStr">
        <is>
          <t xml:space="preserve"> </t>
        </is>
      </c>
    </row>
    <row r="18">
      <c r="A18" s="4" t="inlineStr">
        <is>
          <t>Deferred income taxes</t>
        </is>
      </c>
      <c r="B18" s="4" t="inlineStr">
        <is>
          <t>[1]</t>
        </is>
      </c>
      <c r="C18" s="4" t="inlineStr">
        <is>
          <t xml:space="preserve"> </t>
        </is>
      </c>
      <c r="D18" s="4" t="inlineStr">
        <is>
          <t xml:space="preserve"> </t>
        </is>
      </c>
      <c r="E18" s="4" t="inlineStr">
        <is>
          <t xml:space="preserve"> </t>
        </is>
      </c>
      <c r="F18" s="4" t="inlineStr">
        <is>
          <t xml:space="preserve"> </t>
        </is>
      </c>
      <c r="G18" s="7" t="n">
        <v>614.4</v>
      </c>
      <c r="I18" s="4" t="inlineStr">
        <is>
          <t xml:space="preserve"> </t>
        </is>
      </c>
    </row>
    <row r="19">
      <c r="A19" s="4" t="inlineStr">
        <is>
          <t>Total assets</t>
        </is>
      </c>
      <c r="B19" s="4" t="inlineStr">
        <is>
          <t>[1]</t>
        </is>
      </c>
      <c r="C19" s="4" t="inlineStr">
        <is>
          <t xml:space="preserve"> </t>
        </is>
      </c>
      <c r="D19" s="4" t="inlineStr">
        <is>
          <t xml:space="preserve"> </t>
        </is>
      </c>
      <c r="E19" s="4" t="inlineStr">
        <is>
          <t xml:space="preserve"> </t>
        </is>
      </c>
      <c r="F19" s="4" t="inlineStr">
        <is>
          <t xml:space="preserve"> </t>
        </is>
      </c>
      <c r="G19" s="7" t="n">
        <v>9371.9</v>
      </c>
      <c r="I19" s="4" t="inlineStr">
        <is>
          <t xml:space="preserve"> </t>
        </is>
      </c>
    </row>
    <row r="20">
      <c r="A20" s="4" t="inlineStr">
        <is>
          <t>Accrued and other liabilities</t>
        </is>
      </c>
      <c r="B20" s="4" t="inlineStr">
        <is>
          <t>[1]</t>
        </is>
      </c>
      <c r="C20" s="4" t="inlineStr">
        <is>
          <t xml:space="preserve"> </t>
        </is>
      </c>
      <c r="D20" s="4" t="inlineStr">
        <is>
          <t xml:space="preserve"> </t>
        </is>
      </c>
      <c r="E20" s="4" t="inlineStr">
        <is>
          <t xml:space="preserve"> </t>
        </is>
      </c>
      <c r="F20" s="4" t="inlineStr">
        <is>
          <t xml:space="preserve"> </t>
        </is>
      </c>
      <c r="G20" s="7" t="n">
        <v>566.8</v>
      </c>
      <c r="I20" s="4" t="inlineStr">
        <is>
          <t xml:space="preserve"> </t>
        </is>
      </c>
    </row>
    <row r="21">
      <c r="A21" s="4" t="inlineStr">
        <is>
          <t>Total current liabilities</t>
        </is>
      </c>
      <c r="B21" s="4" t="inlineStr">
        <is>
          <t>[1]</t>
        </is>
      </c>
      <c r="C21" s="4" t="inlineStr">
        <is>
          <t xml:space="preserve"> </t>
        </is>
      </c>
      <c r="D21" s="4" t="inlineStr">
        <is>
          <t xml:space="preserve"> </t>
        </is>
      </c>
      <c r="E21" s="4" t="inlineStr">
        <is>
          <t xml:space="preserve"> </t>
        </is>
      </c>
      <c r="F21" s="4" t="inlineStr">
        <is>
          <t xml:space="preserve"> </t>
        </is>
      </c>
      <c r="G21" s="7" t="n">
        <v>1409.4</v>
      </c>
      <c r="I21" s="4" t="inlineStr">
        <is>
          <t xml:space="preserve"> </t>
        </is>
      </c>
    </row>
    <row r="22">
      <c r="A22" s="4" t="inlineStr">
        <is>
          <t>Other noncurrent liabilities</t>
        </is>
      </c>
      <c r="C22" s="4" t="inlineStr">
        <is>
          <t xml:space="preserve"> </t>
        </is>
      </c>
      <c r="D22" s="7" t="n">
        <v>404.4</v>
      </c>
      <c r="E22" s="7" t="n">
        <v>388.6</v>
      </c>
      <c r="F22" s="7" t="n">
        <v>392.2</v>
      </c>
      <c r="G22" s="7" t="n">
        <v>406.9</v>
      </c>
      <c r="H22" s="4" t="inlineStr">
        <is>
          <t>[1]</t>
        </is>
      </c>
      <c r="I22" s="4" t="inlineStr">
        <is>
          <t xml:space="preserve"> </t>
        </is>
      </c>
    </row>
    <row r="23">
      <c r="A23" s="4" t="inlineStr">
        <is>
          <t>Total liabilities</t>
        </is>
      </c>
      <c r="C23" s="4" t="inlineStr">
        <is>
          <t xml:space="preserve"> </t>
        </is>
      </c>
      <c r="D23" s="7" t="n">
        <v>10922.5</v>
      </c>
      <c r="E23" s="7" t="n">
        <v>10945.5</v>
      </c>
      <c r="F23" s="7" t="n">
        <v>10807.1</v>
      </c>
      <c r="G23" s="7" t="n">
        <v>11178.6</v>
      </c>
      <c r="H23" s="4" t="inlineStr">
        <is>
          <t>[1]</t>
        </is>
      </c>
      <c r="I23" s="4" t="inlineStr">
        <is>
          <t xml:space="preserve"> </t>
        </is>
      </c>
    </row>
    <row r="24">
      <c r="A24" s="4" t="inlineStr">
        <is>
          <t>Accumulated deficit</t>
        </is>
      </c>
      <c r="C24" s="4" t="inlineStr">
        <is>
          <t xml:space="preserve"> </t>
        </is>
      </c>
      <c r="D24" s="7" t="n">
        <v>-5300.9</v>
      </c>
      <c r="E24" s="7" t="n">
        <v>-5267.9</v>
      </c>
      <c r="F24" s="7" t="n">
        <v>-5312.3</v>
      </c>
      <c r="G24" s="7" t="n">
        <v>4953.1</v>
      </c>
      <c r="H24" s="4" t="inlineStr">
        <is>
          <t>[1]</t>
        </is>
      </c>
      <c r="I24" s="4" t="inlineStr">
        <is>
          <t xml:space="preserve"> </t>
        </is>
      </c>
    </row>
    <row r="25">
      <c r="A25" s="4" t="inlineStr">
        <is>
          <t>Total stockholders' deficit</t>
        </is>
      </c>
      <c r="C25" s="4" t="inlineStr">
        <is>
          <t xml:space="preserve"> </t>
        </is>
      </c>
      <c r="D25" s="7" t="n">
        <v>-3322.5</v>
      </c>
      <c r="E25" s="7" t="n">
        <v>-3318.8</v>
      </c>
      <c r="F25" s="7" t="n">
        <v>-3331.6</v>
      </c>
      <c r="G25" s="7" t="n">
        <v>-2968.8</v>
      </c>
      <c r="H25" s="4" t="inlineStr">
        <is>
          <t>[1]</t>
        </is>
      </c>
      <c r="I25" s="4" t="inlineStr">
        <is>
          <t xml:space="preserve"> </t>
        </is>
      </c>
    </row>
    <row r="26">
      <c r="A26" s="4" t="inlineStr">
        <is>
          <t>Total liabilities and stockholders' deficit</t>
        </is>
      </c>
      <c r="B26" s="4" t="inlineStr">
        <is>
          <t>[1]</t>
        </is>
      </c>
      <c r="C26" s="4" t="inlineStr">
        <is>
          <t xml:space="preserve"> </t>
        </is>
      </c>
      <c r="D26" s="4" t="inlineStr">
        <is>
          <t xml:space="preserve"> </t>
        </is>
      </c>
      <c r="E26" s="4" t="inlineStr">
        <is>
          <t xml:space="preserve"> </t>
        </is>
      </c>
      <c r="F26" s="4" t="inlineStr">
        <is>
          <t xml:space="preserve"> </t>
        </is>
      </c>
      <c r="G26" s="7" t="n">
        <v>9371.9</v>
      </c>
      <c r="I26" s="4" t="inlineStr">
        <is>
          <t xml:space="preserve"> </t>
        </is>
      </c>
    </row>
    <row r="27">
      <c r="A27" s="4" t="inlineStr">
        <is>
          <t>Adjustments [Member]</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row>
    <row r="28">
      <c r="A28" s="4" t="inlineStr">
        <is>
          <t>Accounts receivable, net of allowance for doubtful accounts</t>
        </is>
      </c>
      <c r="C28" s="4" t="inlineStr">
        <is>
          <t xml:space="preserve"> </t>
        </is>
      </c>
      <c r="D28" s="4" t="inlineStr">
        <is>
          <t xml:space="preserve"> </t>
        </is>
      </c>
      <c r="E28" s="4" t="inlineStr">
        <is>
          <t xml:space="preserve"> </t>
        </is>
      </c>
      <c r="F28" s="4" t="inlineStr">
        <is>
          <t xml:space="preserve"> </t>
        </is>
      </c>
      <c r="G28" s="7" t="n">
        <v>-10.2</v>
      </c>
      <c r="I28" s="4" t="inlineStr">
        <is>
          <t xml:space="preserve"> </t>
        </is>
      </c>
    </row>
    <row r="29">
      <c r="A29" s="4" t="inlineStr">
        <is>
          <t>Current assets held for sale</t>
        </is>
      </c>
      <c r="C29" s="4" t="inlineStr">
        <is>
          <t xml:space="preserve"> </t>
        </is>
      </c>
      <c r="D29" s="4" t="inlineStr">
        <is>
          <t xml:space="preserve"> </t>
        </is>
      </c>
      <c r="E29" s="4" t="inlineStr">
        <is>
          <t xml:space="preserve"> </t>
        </is>
      </c>
      <c r="F29" s="4" t="inlineStr">
        <is>
          <t xml:space="preserve"> </t>
        </is>
      </c>
      <c r="G29" s="7" t="n">
        <v>-26.4</v>
      </c>
      <c r="I29" s="4" t="inlineStr">
        <is>
          <t xml:space="preserve"> </t>
        </is>
      </c>
    </row>
    <row r="30">
      <c r="A30" s="4" t="inlineStr">
        <is>
          <t>Total current assets</t>
        </is>
      </c>
      <c r="C30" s="4" t="inlineStr">
        <is>
          <t xml:space="preserve"> </t>
        </is>
      </c>
      <c r="D30" s="4" t="inlineStr">
        <is>
          <t xml:space="preserve"> </t>
        </is>
      </c>
      <c r="E30" s="4" t="inlineStr">
        <is>
          <t xml:space="preserve"> </t>
        </is>
      </c>
      <c r="F30" s="4" t="inlineStr">
        <is>
          <t xml:space="preserve"> </t>
        </is>
      </c>
      <c r="G30" s="7" t="n">
        <v>-36.6</v>
      </c>
      <c r="I30" s="4" t="inlineStr">
        <is>
          <t xml:space="preserve"> </t>
        </is>
      </c>
    </row>
    <row r="31">
      <c r="A31" s="4" t="inlineStr">
        <is>
          <t>Deferred income taxes</t>
        </is>
      </c>
      <c r="C31" s="4" t="inlineStr">
        <is>
          <t xml:space="preserve"> </t>
        </is>
      </c>
      <c r="D31" s="4" t="inlineStr">
        <is>
          <t xml:space="preserve"> </t>
        </is>
      </c>
      <c r="E31" s="4" t="inlineStr">
        <is>
          <t xml:space="preserve"> </t>
        </is>
      </c>
      <c r="F31" s="4" t="inlineStr">
        <is>
          <t xml:space="preserve"> </t>
        </is>
      </c>
      <c r="G31" s="7" t="n">
        <v>-2.8</v>
      </c>
      <c r="I31" s="4" t="inlineStr">
        <is>
          <t xml:space="preserve"> </t>
        </is>
      </c>
    </row>
    <row r="32">
      <c r="A32" s="4" t="inlineStr">
        <is>
          <t>Total assets</t>
        </is>
      </c>
      <c r="C32" s="4" t="inlineStr">
        <is>
          <t xml:space="preserve"> </t>
        </is>
      </c>
      <c r="D32" s="4" t="inlineStr">
        <is>
          <t xml:space="preserve"> </t>
        </is>
      </c>
      <c r="E32" s="4" t="inlineStr">
        <is>
          <t xml:space="preserve"> </t>
        </is>
      </c>
      <c r="F32" s="4" t="inlineStr">
        <is>
          <t xml:space="preserve"> </t>
        </is>
      </c>
      <c r="G32" s="7" t="n">
        <v>-39.4</v>
      </c>
      <c r="I32" s="4" t="inlineStr">
        <is>
          <t xml:space="preserve"> </t>
        </is>
      </c>
    </row>
    <row r="33">
      <c r="A33" s="4" t="inlineStr">
        <is>
          <t>Accrued and other liabilities</t>
        </is>
      </c>
      <c r="C33" s="4" t="inlineStr">
        <is>
          <t xml:space="preserve"> </t>
        </is>
      </c>
      <c r="D33" s="4" t="inlineStr">
        <is>
          <t xml:space="preserve"> </t>
        </is>
      </c>
      <c r="E33" s="4" t="inlineStr">
        <is>
          <t xml:space="preserve"> </t>
        </is>
      </c>
      <c r="F33" s="4" t="inlineStr">
        <is>
          <t xml:space="preserve"> </t>
        </is>
      </c>
      <c r="G33" s="7" t="n">
        <v>-3.9</v>
      </c>
      <c r="I33" s="4" t="inlineStr">
        <is>
          <t xml:space="preserve"> </t>
        </is>
      </c>
    </row>
    <row r="34">
      <c r="A34" s="4" t="inlineStr">
        <is>
          <t>Total current liabilities</t>
        </is>
      </c>
      <c r="C34" s="4" t="inlineStr">
        <is>
          <t xml:space="preserve"> </t>
        </is>
      </c>
      <c r="D34" s="4" t="inlineStr">
        <is>
          <t xml:space="preserve"> </t>
        </is>
      </c>
      <c r="E34" s="4" t="inlineStr">
        <is>
          <t xml:space="preserve"> </t>
        </is>
      </c>
      <c r="F34" s="4" t="inlineStr">
        <is>
          <t xml:space="preserve"> </t>
        </is>
      </c>
      <c r="G34" s="7" t="n">
        <v>-3.9</v>
      </c>
      <c r="I34" s="4" t="inlineStr">
        <is>
          <t xml:space="preserve"> </t>
        </is>
      </c>
    </row>
    <row r="35">
      <c r="A35" s="4" t="inlineStr">
        <is>
          <t>Other noncurrent liabilities</t>
        </is>
      </c>
      <c r="C35" s="4" t="inlineStr">
        <is>
          <t xml:space="preserve"> </t>
        </is>
      </c>
      <c r="D35" s="7" t="n">
        <v>28.1</v>
      </c>
      <c r="E35" s="7" t="n">
        <v>28.1</v>
      </c>
      <c r="F35" s="7" t="n">
        <v>28.1</v>
      </c>
      <c r="G35" s="7" t="n">
        <v>20.4</v>
      </c>
      <c r="I35" s="4" t="inlineStr">
        <is>
          <t xml:space="preserve"> </t>
        </is>
      </c>
    </row>
    <row r="36">
      <c r="A36" s="4" t="inlineStr">
        <is>
          <t>Total liabilities</t>
        </is>
      </c>
      <c r="C36" s="4" t="inlineStr">
        <is>
          <t xml:space="preserve"> </t>
        </is>
      </c>
      <c r="D36" s="7" t="n">
        <v>28.1</v>
      </c>
      <c r="E36" s="7" t="n">
        <v>28.1</v>
      </c>
      <c r="F36" s="7" t="n">
        <v>28.1</v>
      </c>
      <c r="G36" s="7" t="n">
        <v>16.5</v>
      </c>
      <c r="I36" s="4" t="inlineStr">
        <is>
          <t xml:space="preserve"> </t>
        </is>
      </c>
    </row>
    <row r="37">
      <c r="A37" s="4" t="inlineStr">
        <is>
          <t>Accumulated deficit</t>
        </is>
      </c>
      <c r="C37" s="4" t="inlineStr">
        <is>
          <t xml:space="preserve"> </t>
        </is>
      </c>
      <c r="D37" s="7" t="n">
        <v>28.1</v>
      </c>
      <c r="E37" s="7" t="n">
        <v>28.1</v>
      </c>
      <c r="F37" s="7" t="n">
        <v>28.1</v>
      </c>
      <c r="G37" s="7" t="n">
        <v>-55.9</v>
      </c>
      <c r="I37" s="4" t="inlineStr">
        <is>
          <t xml:space="preserve"> </t>
        </is>
      </c>
    </row>
    <row r="38">
      <c r="A38" s="4" t="inlineStr">
        <is>
          <t>Total stockholders' deficit</t>
        </is>
      </c>
      <c r="C38" s="4" t="inlineStr">
        <is>
          <t xml:space="preserve"> </t>
        </is>
      </c>
      <c r="D38" s="5" t="n">
        <v>-28.1</v>
      </c>
      <c r="E38" s="5" t="n">
        <v>-28.1</v>
      </c>
      <c r="F38" s="5" t="n">
        <v>-28.1</v>
      </c>
      <c r="G38" s="7" t="n">
        <v>-55.9</v>
      </c>
      <c r="I38" s="4" t="inlineStr">
        <is>
          <t xml:space="preserve"> </t>
        </is>
      </c>
    </row>
    <row r="39">
      <c r="A39" s="4" t="inlineStr">
        <is>
          <t>Total liabilities and stockholders' deficit</t>
        </is>
      </c>
      <c r="C39" s="4" t="inlineStr">
        <is>
          <t xml:space="preserve"> </t>
        </is>
      </c>
      <c r="D39" s="4" t="inlineStr">
        <is>
          <t xml:space="preserve"> </t>
        </is>
      </c>
      <c r="E39" s="4" t="inlineStr">
        <is>
          <t xml:space="preserve"> </t>
        </is>
      </c>
      <c r="F39" s="4" t="inlineStr">
        <is>
          <t xml:space="preserve"> </t>
        </is>
      </c>
      <c r="G39" s="5" t="n">
        <v>-39.4</v>
      </c>
      <c r="I39" s="4" t="inlineStr">
        <is>
          <t xml:space="preserve"> </t>
        </is>
      </c>
    </row>
    <row r="40"/>
    <row r="41">
      <c r="A41" s="4" t="inlineStr">
        <is>
          <t>[1] Reflects the impact of classifying the OWN segment and DAS business unit as discontinued operations.</t>
        </is>
      </c>
    </row>
  </sheetData>
  <mergeCells count="4">
    <mergeCell ref="A1:B1"/>
    <mergeCell ref="G1:H1"/>
    <mergeCell ref="A40:H40"/>
    <mergeCell ref="A41:H4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Summary of Significant Accounting Policies - Schedule of Consolidated Statement of Cash Flows (Detail) - USD ($) $ in Millions</t>
        </is>
      </c>
      <c r="B1" s="2" t="inlineStr">
        <is>
          <t>3 Months Ended</t>
        </is>
      </c>
      <c r="C1" s="2" t="inlineStr">
        <is>
          <t>6 Months Ended</t>
        </is>
      </c>
      <c r="D1" s="2" t="inlineStr">
        <is>
          <t>9 Months Ended</t>
        </is>
      </c>
      <c r="E1" s="2" t="inlineStr">
        <is>
          <t>12 Months Ended</t>
        </is>
      </c>
    </row>
    <row r="2">
      <c r="B2" s="2" t="inlineStr">
        <is>
          <t>Mar. 31, 2024</t>
        </is>
      </c>
      <c r="C2" s="2" t="inlineStr">
        <is>
          <t>Jun. 30, 2024</t>
        </is>
      </c>
      <c r="D2" s="2" t="inlineStr">
        <is>
          <t>Sep. 30, 2024</t>
        </is>
      </c>
      <c r="E2" s="2" t="inlineStr">
        <is>
          <t>Dec. 31, 2024</t>
        </is>
      </c>
      <c r="F2" s="2" t="inlineStr">
        <is>
          <t>Dec. 31, 2023</t>
        </is>
      </c>
      <c r="G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333.7</v>
      </c>
      <c r="C4" s="5" t="n">
        <v>-289.3</v>
      </c>
      <c r="D4" s="5" t="n">
        <v>-322.3</v>
      </c>
      <c r="E4" s="5" t="n">
        <v>-315.5</v>
      </c>
      <c r="F4" s="5" t="n">
        <v>-1506.8</v>
      </c>
      <c r="G4" s="5" t="n">
        <v>-1286.9</v>
      </c>
    </row>
    <row r="5">
      <c r="A5" s="3" t="inlineStr">
        <is>
          <t>Adjustments to reconcile net loss to net cash generat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income taxes</t>
        </is>
      </c>
      <c r="B6" s="7" t="n">
        <v>86.5</v>
      </c>
      <c r="C6" s="7" t="n">
        <v>5.9</v>
      </c>
      <c r="D6" s="6" t="n">
        <v>1</v>
      </c>
      <c r="E6" s="6" t="n">
        <v>65</v>
      </c>
      <c r="F6" s="7" t="n">
        <v>-180.5</v>
      </c>
      <c r="G6" s="7" t="n">
        <v>-118.4</v>
      </c>
    </row>
    <row r="7">
      <c r="A7" s="4" t="inlineStr">
        <is>
          <t>Asset impairments</t>
        </is>
      </c>
      <c r="B7" s="4" t="inlineStr">
        <is>
          <t xml:space="preserve"> </t>
        </is>
      </c>
      <c r="C7" s="4" t="inlineStr">
        <is>
          <t xml:space="preserve"> </t>
        </is>
      </c>
      <c r="D7" s="4" t="inlineStr">
        <is>
          <t xml:space="preserve"> </t>
        </is>
      </c>
      <c r="E7" s="7" t="n">
        <v>19.2</v>
      </c>
      <c r="F7" s="6" t="n">
        <v>1244</v>
      </c>
      <c r="G7" s="7" t="n">
        <v>1119.6</v>
      </c>
    </row>
    <row r="8">
      <c r="A8" s="3" t="inlineStr">
        <is>
          <t>Changes in assets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7" t="n">
        <v>-30.1</v>
      </c>
      <c r="C9" s="7" t="n">
        <v>-190.7</v>
      </c>
      <c r="D9" s="7" t="n">
        <v>-109.3</v>
      </c>
      <c r="E9" s="7" t="n">
        <v>-137.6</v>
      </c>
      <c r="F9" s="7" t="n">
        <v>471.9</v>
      </c>
      <c r="G9" s="6" t="n">
        <v>-16</v>
      </c>
    </row>
    <row r="10">
      <c r="A10" s="4" t="inlineStr">
        <is>
          <t>Accounts payable and other accrued liabilities</t>
        </is>
      </c>
      <c r="B10" s="7" t="n">
        <v>-14.8</v>
      </c>
      <c r="C10" s="7" t="n">
        <v>129.4</v>
      </c>
      <c r="D10" s="7" t="n">
        <v>93.8</v>
      </c>
      <c r="E10" s="4" t="inlineStr">
        <is>
          <t xml:space="preserve"> </t>
        </is>
      </c>
      <c r="F10" s="7" t="n">
        <v>-720.2</v>
      </c>
      <c r="G10" s="4" t="inlineStr">
        <is>
          <t xml:space="preserve"> </t>
        </is>
      </c>
    </row>
    <row r="11">
      <c r="A11" s="4" t="inlineStr">
        <is>
          <t>Other noncurrent liabilities</t>
        </is>
      </c>
      <c r="B11" s="4" t="inlineStr">
        <is>
          <t xml:space="preserve"> </t>
        </is>
      </c>
      <c r="C11" s="4" t="inlineStr">
        <is>
          <t xml:space="preserve"> </t>
        </is>
      </c>
      <c r="D11" s="4" t="inlineStr">
        <is>
          <t xml:space="preserve"> </t>
        </is>
      </c>
      <c r="E11" s="7" t="n">
        <v>-18.1</v>
      </c>
      <c r="F11" s="7" t="n">
        <v>75.5</v>
      </c>
      <c r="G11" s="7" t="n">
        <v>-88.8</v>
      </c>
    </row>
    <row r="12">
      <c r="A12" s="4" t="inlineStr">
        <is>
          <t>Other</t>
        </is>
      </c>
      <c r="B12" s="6" t="n">
        <v>31</v>
      </c>
      <c r="C12" s="7" t="n">
        <v>40.2</v>
      </c>
      <c r="D12" s="7" t="n">
        <v>56.5</v>
      </c>
      <c r="E12" s="6" t="n">
        <v>41</v>
      </c>
      <c r="F12" s="7" t="n">
        <v>-104.1</v>
      </c>
      <c r="G12" s="7" t="n">
        <v>6.2</v>
      </c>
    </row>
    <row r="13">
      <c r="A13" s="4" t="inlineStr">
        <is>
          <t>Net cash generated by operating activities</t>
        </is>
      </c>
      <c r="B13" s="4" t="inlineStr">
        <is>
          <t xml:space="preserve"> </t>
        </is>
      </c>
      <c r="C13" s="4" t="inlineStr">
        <is>
          <t xml:space="preserve"> </t>
        </is>
      </c>
      <c r="D13" s="4" t="inlineStr">
        <is>
          <t xml:space="preserve"> </t>
        </is>
      </c>
      <c r="E13" s="7" t="n">
        <v>273.1</v>
      </c>
      <c r="F13" s="7" t="n">
        <v>297.3</v>
      </c>
      <c r="G13" s="6" t="n">
        <v>190</v>
      </c>
    </row>
    <row r="14">
      <c r="A14" s="3" t="inlineStr">
        <is>
          <t>Invest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s to property, plant and equipment</t>
        </is>
      </c>
      <c r="B15" s="4" t="inlineStr">
        <is>
          <t xml:space="preserve"> </t>
        </is>
      </c>
      <c r="C15" s="4" t="inlineStr">
        <is>
          <t xml:space="preserve"> </t>
        </is>
      </c>
      <c r="D15" s="4" t="inlineStr">
        <is>
          <t xml:space="preserve"> </t>
        </is>
      </c>
      <c r="E15" s="7" t="n">
        <v>-25.3</v>
      </c>
      <c r="F15" s="7" t="n">
        <v>-60.7</v>
      </c>
      <c r="G15" s="7" t="n">
        <v>-101.3</v>
      </c>
    </row>
    <row r="16">
      <c r="A16" s="4" t="inlineStr">
        <is>
          <t>Net cash generated by investing activities</t>
        </is>
      </c>
      <c r="B16" s="4" t="inlineStr">
        <is>
          <t xml:space="preserve"> </t>
        </is>
      </c>
      <c r="C16" s="4" t="inlineStr">
        <is>
          <t xml:space="preserve"> </t>
        </is>
      </c>
      <c r="D16" s="4" t="inlineStr">
        <is>
          <t xml:space="preserve"> </t>
        </is>
      </c>
      <c r="E16" s="5" t="n">
        <v>-57.2</v>
      </c>
      <c r="F16" s="7" t="n">
        <v>30.9</v>
      </c>
      <c r="G16" s="5" t="n">
        <v>-82.09999999999999</v>
      </c>
    </row>
    <row r="17">
      <c r="A17" s="4" t="inlineStr">
        <is>
          <t>As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7" t="n">
        <v>-359.2</v>
      </c>
      <c r="C19" s="7" t="n">
        <v>-314.8</v>
      </c>
      <c r="D19" s="7" t="n">
        <v>-347.8</v>
      </c>
      <c r="E19" s="4" t="inlineStr">
        <is>
          <t xml:space="preserve"> </t>
        </is>
      </c>
      <c r="F19" s="7" t="n">
        <v>-1450.9</v>
      </c>
      <c r="G19" s="4" t="inlineStr">
        <is>
          <t xml:space="preserve"> </t>
        </is>
      </c>
    </row>
    <row r="20">
      <c r="A20" s="3" t="inlineStr">
        <is>
          <t>Adjustments to reconcile net loss to net cash generated by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ferred income taxes</t>
        </is>
      </c>
      <c r="B21" s="7" t="n">
        <v>87.40000000000001</v>
      </c>
      <c r="C21" s="7" t="n">
        <v>6.8</v>
      </c>
      <c r="D21" s="7" t="n">
        <v>1.9</v>
      </c>
      <c r="E21" s="4" t="inlineStr">
        <is>
          <t xml:space="preserve"> </t>
        </is>
      </c>
      <c r="F21" s="7" t="n">
        <v>-183.3</v>
      </c>
      <c r="G21" s="4" t="inlineStr">
        <is>
          <t xml:space="preserve"> </t>
        </is>
      </c>
    </row>
    <row r="22">
      <c r="A22" s="4" t="inlineStr">
        <is>
          <t>Asset impairments</t>
        </is>
      </c>
      <c r="B22" s="4" t="inlineStr">
        <is>
          <t xml:space="preserve"> </t>
        </is>
      </c>
      <c r="C22" s="4" t="inlineStr">
        <is>
          <t xml:space="preserve"> </t>
        </is>
      </c>
      <c r="D22" s="4" t="inlineStr">
        <is>
          <t xml:space="preserve"> </t>
        </is>
      </c>
      <c r="E22" s="4" t="inlineStr">
        <is>
          <t xml:space="preserve"> </t>
        </is>
      </c>
      <c r="F22" s="7" t="n">
        <v>1217.6</v>
      </c>
      <c r="G22" s="4" t="inlineStr">
        <is>
          <t xml:space="preserve"> </t>
        </is>
      </c>
    </row>
    <row r="23">
      <c r="A23" s="3" t="inlineStr">
        <is>
          <t>Changes in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receivable</t>
        </is>
      </c>
      <c r="B24" s="7" t="n">
        <v>-19.9</v>
      </c>
      <c r="C24" s="7" t="n">
        <v>-180.5</v>
      </c>
      <c r="D24" s="7" t="n">
        <v>-99.09999999999999</v>
      </c>
      <c r="E24" s="4" t="inlineStr">
        <is>
          <t xml:space="preserve"> </t>
        </is>
      </c>
      <c r="F24" s="7" t="n">
        <v>461.7</v>
      </c>
      <c r="G24" s="4" t="inlineStr">
        <is>
          <t xml:space="preserve"> </t>
        </is>
      </c>
    </row>
    <row r="25">
      <c r="A25" s="4" t="inlineStr">
        <is>
          <t>Accounts payable and other accrued liabilities</t>
        </is>
      </c>
      <c r="B25" s="7" t="n">
        <v>-26.8</v>
      </c>
      <c r="C25" s="7" t="n">
        <v>117.4</v>
      </c>
      <c r="D25" s="7" t="n">
        <v>81.8</v>
      </c>
      <c r="E25" s="4" t="inlineStr">
        <is>
          <t xml:space="preserve"> </t>
        </is>
      </c>
      <c r="F25" s="7" t="n">
        <v>-723.6</v>
      </c>
      <c r="G25" s="4" t="inlineStr">
        <is>
          <t xml:space="preserve"> </t>
        </is>
      </c>
    </row>
    <row r="26">
      <c r="A26" s="4" t="inlineStr">
        <is>
          <t>Other noncurrent liabilities</t>
        </is>
      </c>
      <c r="B26" s="4" t="inlineStr">
        <is>
          <t xml:space="preserve"> </t>
        </is>
      </c>
      <c r="C26" s="4" t="inlineStr">
        <is>
          <t xml:space="preserve"> </t>
        </is>
      </c>
      <c r="D26" s="4" t="inlineStr">
        <is>
          <t xml:space="preserve"> </t>
        </is>
      </c>
      <c r="E26" s="4" t="inlineStr">
        <is>
          <t xml:space="preserve"> </t>
        </is>
      </c>
      <c r="F26" s="6" t="n">
        <v>55</v>
      </c>
      <c r="G26" s="4" t="inlineStr">
        <is>
          <t xml:space="preserve"> </t>
        </is>
      </c>
    </row>
    <row r="27">
      <c r="A27" s="4" t="inlineStr">
        <is>
          <t>Other</t>
        </is>
      </c>
      <c r="B27" s="7" t="n">
        <v>57.4</v>
      </c>
      <c r="C27" s="7" t="n">
        <v>66.59999999999999</v>
      </c>
      <c r="D27" s="7" t="n">
        <v>82.90000000000001</v>
      </c>
      <c r="E27" s="4" t="inlineStr">
        <is>
          <t xml:space="preserve"> </t>
        </is>
      </c>
      <c r="F27" s="4" t="inlineStr">
        <is>
          <t xml:space="preserve"> </t>
        </is>
      </c>
      <c r="G27" s="4" t="inlineStr">
        <is>
          <t xml:space="preserve"> </t>
        </is>
      </c>
    </row>
    <row r="28">
      <c r="A28" s="4" t="inlineStr">
        <is>
          <t>Net cash generated by operating activities</t>
        </is>
      </c>
      <c r="B28" s="4" t="inlineStr">
        <is>
          <t xml:space="preserve"> </t>
        </is>
      </c>
      <c r="C28" s="4" t="inlineStr">
        <is>
          <t xml:space="preserve"> </t>
        </is>
      </c>
      <c r="D28" s="4" t="inlineStr">
        <is>
          <t xml:space="preserve"> </t>
        </is>
      </c>
      <c r="E28" s="4" t="inlineStr">
        <is>
          <t xml:space="preserve"> </t>
        </is>
      </c>
      <c r="F28" s="7" t="n">
        <v>289.9</v>
      </c>
      <c r="G28" s="4" t="inlineStr">
        <is>
          <t xml:space="preserve"> </t>
        </is>
      </c>
    </row>
    <row r="29">
      <c r="A29" s="3" t="inlineStr">
        <is>
          <t>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ditions to property, plant and equipment</t>
        </is>
      </c>
      <c r="B30" s="4" t="inlineStr">
        <is>
          <t xml:space="preserve"> </t>
        </is>
      </c>
      <c r="C30" s="4" t="inlineStr">
        <is>
          <t xml:space="preserve"> </t>
        </is>
      </c>
      <c r="D30" s="4" t="inlineStr">
        <is>
          <t xml:space="preserve"> </t>
        </is>
      </c>
      <c r="E30" s="4" t="inlineStr">
        <is>
          <t xml:space="preserve"> </t>
        </is>
      </c>
      <c r="F30" s="7" t="n">
        <v>-53.3</v>
      </c>
      <c r="G30" s="4" t="inlineStr">
        <is>
          <t xml:space="preserve"> </t>
        </is>
      </c>
    </row>
    <row r="31">
      <c r="A31" s="4" t="inlineStr">
        <is>
          <t>Net cash generated by investing activities</t>
        </is>
      </c>
      <c r="B31" s="4" t="inlineStr">
        <is>
          <t xml:space="preserve"> </t>
        </is>
      </c>
      <c r="C31" s="4" t="inlineStr">
        <is>
          <t xml:space="preserve"> </t>
        </is>
      </c>
      <c r="D31" s="4" t="inlineStr">
        <is>
          <t xml:space="preserve"> </t>
        </is>
      </c>
      <c r="E31" s="4" t="inlineStr">
        <is>
          <t xml:space="preserve"> </t>
        </is>
      </c>
      <c r="F31" s="7" t="n">
        <v>38.3</v>
      </c>
      <c r="G31" s="4" t="inlineStr">
        <is>
          <t xml:space="preserve"> </t>
        </is>
      </c>
    </row>
    <row r="32">
      <c r="A32" s="4" t="inlineStr">
        <is>
          <t>Adjust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7" t="n">
        <v>25.5</v>
      </c>
      <c r="C34" s="7" t="n">
        <v>25.5</v>
      </c>
      <c r="D34" s="7" t="n">
        <v>25.5</v>
      </c>
      <c r="E34" s="4" t="inlineStr">
        <is>
          <t xml:space="preserve"> </t>
        </is>
      </c>
      <c r="F34" s="7" t="n">
        <v>-55.9</v>
      </c>
      <c r="G34" s="4" t="inlineStr">
        <is>
          <t xml:space="preserve"> </t>
        </is>
      </c>
    </row>
    <row r="35">
      <c r="A35" s="3" t="inlineStr">
        <is>
          <t>Adjustments to reconcile net loss to net cash generated by 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income taxes</t>
        </is>
      </c>
      <c r="B36" s="7" t="n">
        <v>-0.9</v>
      </c>
      <c r="C36" s="7" t="n">
        <v>-0.9</v>
      </c>
      <c r="D36" s="7" t="n">
        <v>-0.9</v>
      </c>
      <c r="E36" s="4" t="inlineStr">
        <is>
          <t xml:space="preserve"> </t>
        </is>
      </c>
      <c r="F36" s="7" t="n">
        <v>2.8</v>
      </c>
      <c r="G36" s="4" t="inlineStr">
        <is>
          <t xml:space="preserve"> </t>
        </is>
      </c>
    </row>
    <row r="37">
      <c r="A37" s="4" t="inlineStr">
        <is>
          <t>Asset impairments</t>
        </is>
      </c>
      <c r="B37" s="4" t="inlineStr">
        <is>
          <t xml:space="preserve"> </t>
        </is>
      </c>
      <c r="C37" s="4" t="inlineStr">
        <is>
          <t xml:space="preserve"> </t>
        </is>
      </c>
      <c r="D37" s="4" t="inlineStr">
        <is>
          <t xml:space="preserve"> </t>
        </is>
      </c>
      <c r="E37" s="4" t="inlineStr">
        <is>
          <t xml:space="preserve"> </t>
        </is>
      </c>
      <c r="F37" s="7" t="n">
        <v>26.4</v>
      </c>
      <c r="G37" s="4" t="inlineStr">
        <is>
          <t xml:space="preserve"> </t>
        </is>
      </c>
    </row>
    <row r="38">
      <c r="A38" s="3" t="inlineStr">
        <is>
          <t>Changes in assets and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ounts receivable</t>
        </is>
      </c>
      <c r="B39" s="7" t="n">
        <v>-10.2</v>
      </c>
      <c r="C39" s="7" t="n">
        <v>-10.2</v>
      </c>
      <c r="D39" s="7" t="n">
        <v>-10.2</v>
      </c>
      <c r="E39" s="4" t="inlineStr">
        <is>
          <t xml:space="preserve"> </t>
        </is>
      </c>
      <c r="F39" s="7" t="n">
        <v>10.2</v>
      </c>
      <c r="G39" s="4" t="inlineStr">
        <is>
          <t xml:space="preserve"> </t>
        </is>
      </c>
    </row>
    <row r="40">
      <c r="A40" s="4" t="inlineStr">
        <is>
          <t>Accounts payable and other accrued liabilities</t>
        </is>
      </c>
      <c r="B40" s="6" t="n">
        <v>12</v>
      </c>
      <c r="C40" s="6" t="n">
        <v>12</v>
      </c>
      <c r="D40" s="6" t="n">
        <v>12</v>
      </c>
      <c r="E40" s="4" t="inlineStr">
        <is>
          <t xml:space="preserve"> </t>
        </is>
      </c>
      <c r="F40" s="7" t="n">
        <v>3.4</v>
      </c>
      <c r="G40" s="4" t="inlineStr">
        <is>
          <t xml:space="preserve"> </t>
        </is>
      </c>
    </row>
    <row r="41">
      <c r="A41" s="4" t="inlineStr">
        <is>
          <t>Other noncurrent liabilities</t>
        </is>
      </c>
      <c r="B41" s="4" t="inlineStr">
        <is>
          <t xml:space="preserve"> </t>
        </is>
      </c>
      <c r="C41" s="4" t="inlineStr">
        <is>
          <t xml:space="preserve"> </t>
        </is>
      </c>
      <c r="D41" s="4" t="inlineStr">
        <is>
          <t xml:space="preserve"> </t>
        </is>
      </c>
      <c r="E41" s="4" t="inlineStr">
        <is>
          <t xml:space="preserve"> </t>
        </is>
      </c>
      <c r="F41" s="7" t="n">
        <v>20.5</v>
      </c>
      <c r="G41" s="4" t="inlineStr">
        <is>
          <t xml:space="preserve"> </t>
        </is>
      </c>
    </row>
    <row r="42">
      <c r="A42" s="4" t="inlineStr">
        <is>
          <t>Other</t>
        </is>
      </c>
      <c r="B42" s="5" t="n">
        <v>-26.4</v>
      </c>
      <c r="C42" s="5" t="n">
        <v>-26.4</v>
      </c>
      <c r="D42" s="5" t="n">
        <v>-26.4</v>
      </c>
      <c r="E42" s="4" t="inlineStr">
        <is>
          <t xml:space="preserve"> </t>
        </is>
      </c>
      <c r="F42" s="4" t="inlineStr">
        <is>
          <t xml:space="preserve"> </t>
        </is>
      </c>
      <c r="G42" s="4" t="inlineStr">
        <is>
          <t xml:space="preserve"> </t>
        </is>
      </c>
    </row>
    <row r="43">
      <c r="A43" s="4" t="inlineStr">
        <is>
          <t>Net cash generated by operating activities</t>
        </is>
      </c>
      <c r="B43" s="4" t="inlineStr">
        <is>
          <t xml:space="preserve"> </t>
        </is>
      </c>
      <c r="C43" s="4" t="inlineStr">
        <is>
          <t xml:space="preserve"> </t>
        </is>
      </c>
      <c r="D43" s="4" t="inlineStr">
        <is>
          <t xml:space="preserve"> </t>
        </is>
      </c>
      <c r="E43" s="4" t="inlineStr">
        <is>
          <t xml:space="preserve"> </t>
        </is>
      </c>
      <c r="F43" s="7" t="n">
        <v>7.4</v>
      </c>
      <c r="G43" s="4" t="inlineStr">
        <is>
          <t xml:space="preserve"> </t>
        </is>
      </c>
    </row>
    <row r="44">
      <c r="A44" s="3" t="inlineStr">
        <is>
          <t>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ditions to property, plant and equipment</t>
        </is>
      </c>
      <c r="B45" s="4" t="inlineStr">
        <is>
          <t xml:space="preserve"> </t>
        </is>
      </c>
      <c r="C45" s="4" t="inlineStr">
        <is>
          <t xml:space="preserve"> </t>
        </is>
      </c>
      <c r="D45" s="4" t="inlineStr">
        <is>
          <t xml:space="preserve"> </t>
        </is>
      </c>
      <c r="E45" s="4" t="inlineStr">
        <is>
          <t xml:space="preserve"> </t>
        </is>
      </c>
      <c r="F45" s="7" t="n">
        <v>-7.4</v>
      </c>
      <c r="G45" s="4" t="inlineStr">
        <is>
          <t xml:space="preserve"> </t>
        </is>
      </c>
    </row>
    <row r="46">
      <c r="A46" s="4" t="inlineStr">
        <is>
          <t>Net cash generated by investing activities</t>
        </is>
      </c>
      <c r="B46" s="4" t="inlineStr">
        <is>
          <t xml:space="preserve"> </t>
        </is>
      </c>
      <c r="C46" s="4" t="inlineStr">
        <is>
          <t xml:space="preserve"> </t>
        </is>
      </c>
      <c r="D46" s="4" t="inlineStr">
        <is>
          <t xml:space="preserve"> </t>
        </is>
      </c>
      <c r="E46" s="4" t="inlineStr">
        <is>
          <t xml:space="preserve"> </t>
        </is>
      </c>
      <c r="F46" s="5" t="n">
        <v>-7.4</v>
      </c>
      <c r="G46"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 Additional Information (Detail) - USD ($) shares in Millions, $ in Millions</t>
        </is>
      </c>
      <c r="B1" s="2" t="inlineStr">
        <is>
          <t>12 Months Ended</t>
        </is>
      </c>
    </row>
    <row r="2">
      <c r="B2" s="2" t="inlineStr">
        <is>
          <t>Dec. 31, 2024</t>
        </is>
      </c>
      <c r="C2" s="2" t="inlineStr">
        <is>
          <t>Dec. 31, 2023</t>
        </is>
      </c>
      <c r="D2" s="2" t="inlineStr">
        <is>
          <t>Dec. 31, 2022</t>
        </is>
      </c>
    </row>
    <row r="3">
      <c r="A3" s="3" t="inlineStr">
        <is>
          <t>Summary Of Significant Accounting Policy [Line Items]</t>
        </is>
      </c>
      <c r="B3" s="4" t="inlineStr">
        <is>
          <t xml:space="preserve"> </t>
        </is>
      </c>
      <c r="C3" s="4" t="inlineStr">
        <is>
          <t xml:space="preserve"> </t>
        </is>
      </c>
      <c r="D3" s="4" t="inlineStr">
        <is>
          <t xml:space="preserve"> </t>
        </is>
      </c>
    </row>
    <row r="4">
      <c r="A4" s="4" t="inlineStr">
        <is>
          <t>Tax benefit</t>
        </is>
      </c>
      <c r="B4" s="11" t="n">
        <v>0.5</v>
      </c>
      <c r="C4" s="4" t="inlineStr">
        <is>
          <t xml:space="preserve"> </t>
        </is>
      </c>
      <c r="D4" s="4" t="inlineStr">
        <is>
          <t xml:space="preserve"> </t>
        </is>
      </c>
    </row>
    <row r="5">
      <c r="A5" s="4" t="inlineStr">
        <is>
          <t>Performance obligation, description</t>
        </is>
      </c>
      <c r="B5" s="4" t="inlineStr">
        <is>
          <t>Certain of the Company’s product performance obligations include proprietary operating system software, which typically is not considered separately identifiable. Therefore, sales of these products and the related software are considered one performance obligation.</t>
        </is>
      </c>
      <c r="C5" s="4" t="inlineStr">
        <is>
          <t xml:space="preserve"> </t>
        </is>
      </c>
      <c r="D5" s="4" t="inlineStr">
        <is>
          <t xml:space="preserve"> </t>
        </is>
      </c>
    </row>
    <row r="6">
      <c r="A6" s="4" t="inlineStr">
        <is>
          <t>Advertising expense</t>
        </is>
      </c>
      <c r="B6" s="5" t="n">
        <v>20.9</v>
      </c>
      <c r="C6" s="5" t="n">
        <v>21.4</v>
      </c>
      <c r="D6" s="5" t="n">
        <v>30.6</v>
      </c>
    </row>
    <row r="7">
      <c r="A7" s="4" t="inlineStr">
        <is>
          <t>Foreign currency translation losses</t>
        </is>
      </c>
      <c r="B7" s="5" t="n">
        <v>9.5</v>
      </c>
      <c r="C7" s="5" t="n">
        <v>-7.6</v>
      </c>
      <c r="D7" s="10" t="n">
        <v>-4</v>
      </c>
    </row>
    <row r="8">
      <c r="A8" s="4" t="inlineStr">
        <is>
          <t>Dilutive effect of equity-based awards</t>
        </is>
      </c>
      <c r="B8" s="6" t="n">
        <v>0</v>
      </c>
      <c r="C8" s="6" t="n">
        <v>0</v>
      </c>
      <c r="D8" s="6" t="n">
        <v>0</v>
      </c>
    </row>
    <row r="9">
      <c r="A9" s="4" t="inlineStr">
        <is>
          <t>Convertible Preferred Stock [Member]</t>
        </is>
      </c>
      <c r="B9" s="4" t="inlineStr">
        <is>
          <t xml:space="preserve"> </t>
        </is>
      </c>
      <c r="C9" s="4" t="inlineStr">
        <is>
          <t xml:space="preserve"> </t>
        </is>
      </c>
      <c r="D9" s="4" t="inlineStr">
        <is>
          <t xml:space="preserve"> </t>
        </is>
      </c>
    </row>
    <row r="10">
      <c r="A10" s="3" t="inlineStr">
        <is>
          <t>Summary Of Significant Accounting Policy [Line Items]</t>
        </is>
      </c>
      <c r="B10" s="4" t="inlineStr">
        <is>
          <t xml:space="preserve"> </t>
        </is>
      </c>
      <c r="C10" s="4" t="inlineStr">
        <is>
          <t xml:space="preserve"> </t>
        </is>
      </c>
      <c r="D10" s="4" t="inlineStr">
        <is>
          <t xml:space="preserve"> </t>
        </is>
      </c>
    </row>
    <row r="11">
      <c r="A11" s="4" t="inlineStr">
        <is>
          <t>Dilutive effect of equity-based awards</t>
        </is>
      </c>
      <c r="B11" s="7" t="n">
        <v>43.1</v>
      </c>
      <c r="C11" s="7" t="n">
        <v>40.8</v>
      </c>
      <c r="D11" s="7" t="n">
        <v>39.1</v>
      </c>
    </row>
    <row r="12">
      <c r="A12" s="4" t="inlineStr">
        <is>
          <t>Stock Compensation Plan [Member]</t>
        </is>
      </c>
      <c r="B12" s="4" t="inlineStr">
        <is>
          <t xml:space="preserve"> </t>
        </is>
      </c>
      <c r="C12" s="4" t="inlineStr">
        <is>
          <t xml:space="preserve"> </t>
        </is>
      </c>
      <c r="D12" s="4" t="inlineStr">
        <is>
          <t xml:space="preserve"> </t>
        </is>
      </c>
    </row>
    <row r="13">
      <c r="A13" s="3" t="inlineStr">
        <is>
          <t>Summary Of Significant Accounting Policy [Line Items]</t>
        </is>
      </c>
      <c r="B13" s="4" t="inlineStr">
        <is>
          <t xml:space="preserve"> </t>
        </is>
      </c>
      <c r="C13" s="4" t="inlineStr">
        <is>
          <t xml:space="preserve"> </t>
        </is>
      </c>
      <c r="D13" s="4" t="inlineStr">
        <is>
          <t xml:space="preserve"> </t>
        </is>
      </c>
    </row>
    <row r="14">
      <c r="A14" s="4" t="inlineStr">
        <is>
          <t>Amount of outstanding equity based awards not included in computation of diluted earnings per share</t>
        </is>
      </c>
      <c r="B14" s="7" t="n">
        <v>18.3</v>
      </c>
      <c r="C14" s="7" t="n">
        <v>17.9</v>
      </c>
      <c r="D14" s="7" t="n">
        <v>11.3</v>
      </c>
    </row>
    <row r="15">
      <c r="A15" s="4" t="inlineStr">
        <is>
          <t>Dilutive effect of equity-based awards</t>
        </is>
      </c>
      <c r="B15" s="7" t="n">
        <v>5.3</v>
      </c>
      <c r="C15" s="7" t="n">
        <v>1.5</v>
      </c>
      <c r="D15" s="7" t="n">
        <v>2.9</v>
      </c>
    </row>
    <row r="16">
      <c r="A16" s="4" t="inlineStr">
        <is>
          <t>Foreign Currency Translation [Member] | Customers Located Outside of the U.S [Member] | Sales Revenue, Net [Member]</t>
        </is>
      </c>
      <c r="B16" s="4" t="inlineStr">
        <is>
          <t xml:space="preserve"> </t>
        </is>
      </c>
      <c r="C16" s="4" t="inlineStr">
        <is>
          <t xml:space="preserve"> </t>
        </is>
      </c>
      <c r="D16" s="4" t="inlineStr">
        <is>
          <t xml:space="preserve"> </t>
        </is>
      </c>
    </row>
    <row r="17">
      <c r="A17" s="3" t="inlineStr">
        <is>
          <t>Summary Of Significant Accounting Policy [Line Items]</t>
        </is>
      </c>
      <c r="B17" s="4" t="inlineStr">
        <is>
          <t xml:space="preserve"> </t>
        </is>
      </c>
      <c r="C17" s="4" t="inlineStr">
        <is>
          <t xml:space="preserve"> </t>
        </is>
      </c>
      <c r="D17" s="4" t="inlineStr">
        <is>
          <t xml:space="preserve"> </t>
        </is>
      </c>
    </row>
    <row r="18">
      <c r="A18" s="4" t="inlineStr">
        <is>
          <t>Concentration risk percentage</t>
        </is>
      </c>
      <c r="B18" s="11" t="n">
        <v>0.34</v>
      </c>
      <c r="C18" s="11" t="n">
        <v>0.34</v>
      </c>
      <c r="D18" s="11" t="n">
        <v>0.33</v>
      </c>
    </row>
    <row r="19">
      <c r="A19" s="4" t="inlineStr">
        <is>
          <t>Minimum [Member] | Product Contracts [Member]</t>
        </is>
      </c>
      <c r="B19" s="4" t="inlineStr">
        <is>
          <t xml:space="preserve"> </t>
        </is>
      </c>
      <c r="C19" s="4" t="inlineStr">
        <is>
          <t xml:space="preserve"> </t>
        </is>
      </c>
      <c r="D19" s="4" t="inlineStr">
        <is>
          <t xml:space="preserve"> </t>
        </is>
      </c>
    </row>
    <row r="20">
      <c r="A20" s="3" t="inlineStr">
        <is>
          <t>Summary Of Significant Accounting Policy [Line Items]</t>
        </is>
      </c>
      <c r="B20" s="4" t="inlineStr">
        <is>
          <t xml:space="preserve"> </t>
        </is>
      </c>
      <c r="C20" s="4" t="inlineStr">
        <is>
          <t xml:space="preserve"> </t>
        </is>
      </c>
      <c r="D20" s="4" t="inlineStr">
        <is>
          <t xml:space="preserve"> </t>
        </is>
      </c>
    </row>
    <row r="21">
      <c r="A21" s="4" t="inlineStr">
        <is>
          <t>Percentage of revenue from product sales</t>
        </is>
      </c>
      <c r="B21" s="11" t="n">
        <v>0.9</v>
      </c>
      <c r="C21" s="4" t="inlineStr">
        <is>
          <t xml:space="preserve"> </t>
        </is>
      </c>
      <c r="D21" s="4" t="inlineStr">
        <is>
          <t xml:space="preserve"> </t>
        </is>
      </c>
    </row>
    <row r="22">
      <c r="A22" s="4" t="inlineStr">
        <is>
          <t>Buildings and Improvements [Member] | Minimum [Member]</t>
        </is>
      </c>
      <c r="B22" s="4" t="inlineStr">
        <is>
          <t xml:space="preserve"> </t>
        </is>
      </c>
      <c r="C22" s="4" t="inlineStr">
        <is>
          <t xml:space="preserve"> </t>
        </is>
      </c>
      <c r="D22" s="4" t="inlineStr">
        <is>
          <t xml:space="preserve"> </t>
        </is>
      </c>
    </row>
    <row r="23">
      <c r="A23" s="3" t="inlineStr">
        <is>
          <t>Summary Of Significant Accounting Policy [Line Items]</t>
        </is>
      </c>
      <c r="B23" s="4" t="inlineStr">
        <is>
          <t xml:space="preserve"> </t>
        </is>
      </c>
      <c r="C23" s="4" t="inlineStr">
        <is>
          <t xml:space="preserve"> </t>
        </is>
      </c>
      <c r="D23" s="4" t="inlineStr">
        <is>
          <t xml:space="preserve"> </t>
        </is>
      </c>
    </row>
    <row r="24">
      <c r="A24" s="4" t="inlineStr">
        <is>
          <t>Estimated useful lives of the assets</t>
        </is>
      </c>
      <c r="B24" s="4" t="inlineStr">
        <is>
          <t>10 years</t>
        </is>
      </c>
      <c r="C24" s="4" t="inlineStr">
        <is>
          <t xml:space="preserve"> </t>
        </is>
      </c>
      <c r="D24" s="4" t="inlineStr">
        <is>
          <t xml:space="preserve"> </t>
        </is>
      </c>
    </row>
    <row r="25">
      <c r="A25" s="4" t="inlineStr">
        <is>
          <t>Buildings and Improvements [Member] | Maximum [Member]</t>
        </is>
      </c>
      <c r="B25" s="4" t="inlineStr">
        <is>
          <t xml:space="preserve"> </t>
        </is>
      </c>
      <c r="C25" s="4" t="inlineStr">
        <is>
          <t xml:space="preserve"> </t>
        </is>
      </c>
      <c r="D25" s="4" t="inlineStr">
        <is>
          <t xml:space="preserve"> </t>
        </is>
      </c>
    </row>
    <row r="26">
      <c r="A26" s="3" t="inlineStr">
        <is>
          <t>Summary Of Significant Accounting Policy [Line Items]</t>
        </is>
      </c>
      <c r="B26" s="4" t="inlineStr">
        <is>
          <t xml:space="preserve"> </t>
        </is>
      </c>
      <c r="C26" s="4" t="inlineStr">
        <is>
          <t xml:space="preserve"> </t>
        </is>
      </c>
      <c r="D26" s="4" t="inlineStr">
        <is>
          <t xml:space="preserve"> </t>
        </is>
      </c>
    </row>
    <row r="27">
      <c r="A27" s="4" t="inlineStr">
        <is>
          <t>Estimated useful lives of the assets</t>
        </is>
      </c>
      <c r="B27" s="4" t="inlineStr">
        <is>
          <t>35 years</t>
        </is>
      </c>
      <c r="C27" s="4" t="inlineStr">
        <is>
          <t xml:space="preserve"> </t>
        </is>
      </c>
      <c r="D27" s="4" t="inlineStr">
        <is>
          <t xml:space="preserve"> </t>
        </is>
      </c>
    </row>
    <row r="28">
      <c r="A28" s="4" t="inlineStr">
        <is>
          <t>Machinery and Equipment [Member] | Minimum [Member]</t>
        </is>
      </c>
      <c r="B28" s="4" t="inlineStr">
        <is>
          <t xml:space="preserve"> </t>
        </is>
      </c>
      <c r="C28" s="4" t="inlineStr">
        <is>
          <t xml:space="preserve"> </t>
        </is>
      </c>
      <c r="D28" s="4" t="inlineStr">
        <is>
          <t xml:space="preserve"> </t>
        </is>
      </c>
    </row>
    <row r="29">
      <c r="A29" s="3" t="inlineStr">
        <is>
          <t>Summary Of Significant Accounting Policy [Line Items]</t>
        </is>
      </c>
      <c r="B29" s="4" t="inlineStr">
        <is>
          <t xml:space="preserve"> </t>
        </is>
      </c>
      <c r="C29" s="4" t="inlineStr">
        <is>
          <t xml:space="preserve"> </t>
        </is>
      </c>
      <c r="D29" s="4" t="inlineStr">
        <is>
          <t xml:space="preserve"> </t>
        </is>
      </c>
    </row>
    <row r="30">
      <c r="A30" s="4" t="inlineStr">
        <is>
          <t>Estimated useful lives of the assets</t>
        </is>
      </c>
      <c r="B30" s="4" t="inlineStr">
        <is>
          <t>3 years</t>
        </is>
      </c>
      <c r="C30" s="4" t="inlineStr">
        <is>
          <t xml:space="preserve"> </t>
        </is>
      </c>
      <c r="D30" s="4" t="inlineStr">
        <is>
          <t xml:space="preserve"> </t>
        </is>
      </c>
    </row>
    <row r="31">
      <c r="A31" s="4" t="inlineStr">
        <is>
          <t>Machinery and Equipment [Member] | Maximum [Member]</t>
        </is>
      </c>
      <c r="B31" s="4" t="inlineStr">
        <is>
          <t xml:space="preserve"> </t>
        </is>
      </c>
      <c r="C31" s="4" t="inlineStr">
        <is>
          <t xml:space="preserve"> </t>
        </is>
      </c>
      <c r="D31" s="4" t="inlineStr">
        <is>
          <t xml:space="preserve"> </t>
        </is>
      </c>
    </row>
    <row r="32">
      <c r="A32" s="3" t="inlineStr">
        <is>
          <t>Summary Of Significant Accounting Policy [Line Items]</t>
        </is>
      </c>
      <c r="B32" s="4" t="inlineStr">
        <is>
          <t xml:space="preserve"> </t>
        </is>
      </c>
      <c r="C32" s="4" t="inlineStr">
        <is>
          <t xml:space="preserve"> </t>
        </is>
      </c>
      <c r="D32" s="4" t="inlineStr">
        <is>
          <t xml:space="preserve"> </t>
        </is>
      </c>
    </row>
    <row r="33">
      <c r="A33" s="4" t="inlineStr">
        <is>
          <t>Estimated useful lives of the assets</t>
        </is>
      </c>
      <c r="B33" s="4" t="inlineStr">
        <is>
          <t>10 years</t>
        </is>
      </c>
      <c r="C33" s="4" t="inlineStr">
        <is>
          <t xml:space="preserve"> </t>
        </is>
      </c>
      <c r="D33" s="4" t="inlineStr">
        <is>
          <t xml:space="preserve"> </t>
        </is>
      </c>
    </row>
    <row r="34">
      <c r="A34" s="4" t="inlineStr">
        <is>
          <t>Trade Accounts Receivable [Member]</t>
        </is>
      </c>
      <c r="B34" s="4" t="inlineStr">
        <is>
          <t xml:space="preserve"> </t>
        </is>
      </c>
      <c r="C34" s="4" t="inlineStr">
        <is>
          <t xml:space="preserve"> </t>
        </is>
      </c>
      <c r="D34" s="4" t="inlineStr">
        <is>
          <t xml:space="preserve"> </t>
        </is>
      </c>
    </row>
    <row r="35">
      <c r="A35" s="3" t="inlineStr">
        <is>
          <t>Summary Of Significant Accounting Policy [Line Items]</t>
        </is>
      </c>
      <c r="B35" s="4" t="inlineStr">
        <is>
          <t xml:space="preserve"> </t>
        </is>
      </c>
      <c r="C35" s="4" t="inlineStr">
        <is>
          <t xml:space="preserve"> </t>
        </is>
      </c>
      <c r="D35" s="4" t="inlineStr">
        <is>
          <t xml:space="preserve"> </t>
        </is>
      </c>
    </row>
    <row r="36">
      <c r="A36" s="4" t="inlineStr">
        <is>
          <t>Sale of trade accounts receivable</t>
        </is>
      </c>
      <c r="B36" s="10" t="n">
        <v>330</v>
      </c>
      <c r="C36" s="10" t="n">
        <v>183</v>
      </c>
      <c r="D3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Summary of Significant Accounting Policies - Summary of Earnings Per Share, Weighted Average Common Shares and Potential Common Shares Outstanding (Detail) - USD ($) $ / shares in Units, shares in Millions, $ in Millions</t>
        </is>
      </c>
      <c r="B1" s="2" t="inlineStr">
        <is>
          <t>3 Months Ended</t>
        </is>
      </c>
      <c r="J1" s="2" t="inlineStr">
        <is>
          <t>6 Months Ended</t>
        </is>
      </c>
      <c r="K1" s="2" t="inlineStr">
        <is>
          <t>9 Months Ended</t>
        </is>
      </c>
      <c r="L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Jun. 30, 2024</t>
        </is>
      </c>
      <c r="K2" s="2" t="inlineStr">
        <is>
          <t>Sep. 30, 2024</t>
        </is>
      </c>
      <c r="L2" s="2" t="inlineStr">
        <is>
          <t>Dec. 31, 2024</t>
        </is>
      </c>
      <c r="M2" s="2" t="inlineStr">
        <is>
          <t>Dec. 31, 2023</t>
        </is>
      </c>
      <c r="N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from continuing operations</t>
        </is>
      </c>
      <c r="B4" s="5" t="n">
        <v>-65.09999999999999</v>
      </c>
      <c r="C4" s="5" t="n">
        <v>-96.7</v>
      </c>
      <c r="D4" s="5" t="n">
        <v>-56.3</v>
      </c>
      <c r="E4" s="5" t="n">
        <v>-242.9</v>
      </c>
      <c r="F4" s="5" t="n">
        <v>-413.9</v>
      </c>
      <c r="G4" s="5" t="n">
        <v>-533.8</v>
      </c>
      <c r="H4" s="10" t="n">
        <v>-106</v>
      </c>
      <c r="I4" s="5" t="n">
        <v>-42.1</v>
      </c>
      <c r="J4" s="5" t="n">
        <v>-299.2</v>
      </c>
      <c r="K4" s="5" t="n">
        <v>-395.9</v>
      </c>
      <c r="L4" s="10" t="n">
        <v>-461</v>
      </c>
      <c r="M4" s="5" t="n">
        <v>-1095.8</v>
      </c>
      <c r="N4" s="5" t="n">
        <v>-1430.1</v>
      </c>
    </row>
    <row r="5">
      <c r="A5" s="4" t="inlineStr">
        <is>
          <t>Income (loss) from discontinued operations, net of tax</t>
        </is>
      </c>
      <c r="B5" s="4" t="inlineStr">
        <is>
          <t xml:space="preserve"> </t>
        </is>
      </c>
      <c r="C5" s="4" t="inlineStr">
        <is>
          <t xml:space="preserve"> </t>
        </is>
      </c>
      <c r="D5" s="4" t="inlineStr">
        <is>
          <t xml:space="preserve"> </t>
        </is>
      </c>
      <c r="E5" s="7" t="n">
        <v>-90.8</v>
      </c>
      <c r="F5" s="4" t="inlineStr">
        <is>
          <t xml:space="preserve"> </t>
        </is>
      </c>
      <c r="G5" s="4" t="inlineStr">
        <is>
          <t xml:space="preserve"> </t>
        </is>
      </c>
      <c r="H5" s="4" t="inlineStr">
        <is>
          <t xml:space="preserve"> </t>
        </is>
      </c>
      <c r="I5" s="4" t="inlineStr">
        <is>
          <t xml:space="preserve"> </t>
        </is>
      </c>
      <c r="J5" s="7" t="n">
        <v>9.9</v>
      </c>
      <c r="K5" s="7" t="n">
        <v>73.59999999999999</v>
      </c>
      <c r="L5" s="7" t="n">
        <v>145.5</v>
      </c>
      <c r="M5" s="6" t="n">
        <v>-411</v>
      </c>
      <c r="N5" s="7" t="n">
        <v>143.2</v>
      </c>
    </row>
    <row r="6">
      <c r="A6" s="4" t="inlineStr">
        <is>
          <t>Net loss</t>
        </is>
      </c>
      <c r="B6" s="7" t="n">
        <v>6.8</v>
      </c>
      <c r="C6" s="6" t="n">
        <v>-33</v>
      </c>
      <c r="D6" s="7" t="n">
        <v>44.4</v>
      </c>
      <c r="E6" s="7" t="n">
        <v>-333.7</v>
      </c>
      <c r="F6" s="7" t="n">
        <v>-581.1</v>
      </c>
      <c r="G6" s="7" t="n">
        <v>-828.7</v>
      </c>
      <c r="H6" s="7" t="n">
        <v>-100.4</v>
      </c>
      <c r="I6" s="7" t="n">
        <v>3.4</v>
      </c>
      <c r="J6" s="7" t="n">
        <v>-289.3</v>
      </c>
      <c r="K6" s="7" t="n">
        <v>-322.3</v>
      </c>
      <c r="L6" s="7" t="n">
        <v>-315.5</v>
      </c>
      <c r="M6" s="7" t="n">
        <v>-1506.8</v>
      </c>
      <c r="N6" s="7" t="n">
        <v>-1286.9</v>
      </c>
    </row>
    <row r="7">
      <c r="A7" s="4" t="inlineStr">
        <is>
          <t>Dividends on Series A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65.2</v>
      </c>
      <c r="M7" s="7" t="n">
        <v>-61.8</v>
      </c>
      <c r="N7" s="6" t="n">
        <v>-59</v>
      </c>
    </row>
    <row r="8">
      <c r="A8" s="4" t="inlineStr">
        <is>
          <t>Net loss attributable to common stockholders</t>
        </is>
      </c>
      <c r="B8" s="5" t="n">
        <v>-9.800000000000001</v>
      </c>
      <c r="C8" s="5" t="n">
        <v>-49.4</v>
      </c>
      <c r="D8" s="5" t="n">
        <v>28.2</v>
      </c>
      <c r="E8" s="5" t="n">
        <v>-349.7</v>
      </c>
      <c r="F8" s="10" t="n">
        <v>-597</v>
      </c>
      <c r="G8" s="5" t="n">
        <v>-844.2</v>
      </c>
      <c r="H8" s="5" t="n">
        <v>-115.7</v>
      </c>
      <c r="I8" s="5" t="n">
        <v>-11.7</v>
      </c>
      <c r="J8" s="5" t="n">
        <v>-321.5</v>
      </c>
      <c r="K8" s="5" t="n">
        <v>-370.9</v>
      </c>
      <c r="L8" s="5" t="n">
        <v>-380.7</v>
      </c>
      <c r="M8" s="5" t="n">
        <v>-1568.6</v>
      </c>
      <c r="N8" s="5" t="n">
        <v>-1345.9</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eighted average common shares outstanding - 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214.4</v>
      </c>
      <c r="M10" s="7" t="n">
        <v>210.9</v>
      </c>
      <c r="N10" s="7" t="n">
        <v>207.4</v>
      </c>
    </row>
    <row r="11">
      <c r="A11" s="4" t="inlineStr">
        <is>
          <t>Dilutive effect of as-if converted Series A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0</v>
      </c>
      <c r="N11" s="6" t="n">
        <v>0</v>
      </c>
    </row>
    <row r="12">
      <c r="A12" s="4" t="inlineStr">
        <is>
          <t>Dilutive effect of equity-based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6" t="n">
        <v>0</v>
      </c>
      <c r="N12" s="6" t="n">
        <v>0</v>
      </c>
    </row>
    <row r="13">
      <c r="A13" s="4" t="inlineStr">
        <is>
          <t>Weighted average common shares outstanding - dilu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214.4</v>
      </c>
      <c r="M13" s="7" t="n">
        <v>210.9</v>
      </c>
      <c r="N13" s="7" t="n">
        <v>207.4</v>
      </c>
    </row>
    <row r="14">
      <c r="A14" s="3" t="inlineStr">
        <is>
          <t>Basi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ss from continuing operations per share</t>
        </is>
      </c>
      <c r="B15" s="8" t="n">
        <v>-0.38</v>
      </c>
      <c r="C15" s="8" t="n">
        <v>-0.52</v>
      </c>
      <c r="D15" s="8" t="n">
        <v>-0.34</v>
      </c>
      <c r="E15" s="8" t="n">
        <v>-1.22</v>
      </c>
      <c r="F15" s="8" t="n">
        <v>-2.03</v>
      </c>
      <c r="G15" s="8" t="n">
        <v>-2.59</v>
      </c>
      <c r="H15" s="8" t="n">
        <v>-0.58</v>
      </c>
      <c r="I15" s="8" t="n">
        <v>-0.27</v>
      </c>
      <c r="J15" s="8" t="n">
        <v>-1.56</v>
      </c>
      <c r="K15" s="8" t="n">
        <v>-2.08</v>
      </c>
      <c r="L15" s="8" t="n">
        <v>-2.46</v>
      </c>
      <c r="M15" s="8" t="n">
        <v>-5.49</v>
      </c>
      <c r="N15" s="8" t="n">
        <v>-7.18</v>
      </c>
    </row>
    <row r="16">
      <c r="A16" s="4" t="inlineStr">
        <is>
          <t>Earnings (loss) from discontinued operations per share</t>
        </is>
      </c>
      <c r="B16" s="4" t="inlineStr">
        <is>
          <t xml:space="preserve"> </t>
        </is>
      </c>
      <c r="C16" s="4" t="inlineStr">
        <is>
          <t xml:space="preserve"> </t>
        </is>
      </c>
      <c r="D16" s="4" t="inlineStr">
        <is>
          <t xml:space="preserve"> </t>
        </is>
      </c>
      <c r="E16" s="9" t="n">
        <v>-0.43</v>
      </c>
      <c r="F16" s="4" t="inlineStr">
        <is>
          <t xml:space="preserve"> </t>
        </is>
      </c>
      <c r="G16" s="4" t="inlineStr">
        <is>
          <t xml:space="preserve"> </t>
        </is>
      </c>
      <c r="H16" s="4" t="inlineStr">
        <is>
          <t xml:space="preserve"> </t>
        </is>
      </c>
      <c r="I16" s="4" t="inlineStr">
        <is>
          <t xml:space="preserve"> </t>
        </is>
      </c>
      <c r="J16" s="9" t="n">
        <v>0.05</v>
      </c>
      <c r="K16" s="9" t="n">
        <v>0.35</v>
      </c>
      <c r="L16" s="9" t="n">
        <v>0.68</v>
      </c>
      <c r="M16" s="9" t="n">
        <v>-1.95</v>
      </c>
      <c r="N16" s="9" t="n">
        <v>0.6899999999999999</v>
      </c>
    </row>
    <row r="17">
      <c r="A17" s="4" t="inlineStr">
        <is>
          <t>Loss per share</t>
        </is>
      </c>
      <c r="B17" s="4" t="inlineStr">
        <is>
          <t xml:space="preserve"> </t>
        </is>
      </c>
      <c r="C17" s="4" t="inlineStr">
        <is>
          <t xml:space="preserve"> </t>
        </is>
      </c>
      <c r="D17" s="4" t="inlineStr">
        <is>
          <t xml:space="preserve"> </t>
        </is>
      </c>
      <c r="E17" s="9" t="n">
        <v>-1.65</v>
      </c>
      <c r="F17" s="4" t="inlineStr">
        <is>
          <t xml:space="preserve"> </t>
        </is>
      </c>
      <c r="G17" s="4" t="inlineStr">
        <is>
          <t xml:space="preserve"> </t>
        </is>
      </c>
      <c r="H17" s="4" t="inlineStr">
        <is>
          <t xml:space="preserve"> </t>
        </is>
      </c>
      <c r="I17" s="4" t="inlineStr">
        <is>
          <t xml:space="preserve"> </t>
        </is>
      </c>
      <c r="J17" s="9" t="n">
        <v>-1.51</v>
      </c>
      <c r="K17" s="9" t="n">
        <v>-1.73</v>
      </c>
      <c r="L17" s="9" t="n">
        <v>-1.78</v>
      </c>
      <c r="M17" s="9" t="n">
        <v>-7.44</v>
      </c>
      <c r="N17" s="9" t="n">
        <v>-6.49</v>
      </c>
    </row>
    <row r="18">
      <c r="A18" s="3" t="inlineStr">
        <is>
          <t>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ss from continuing operations per share</t>
        </is>
      </c>
      <c r="B19" s="8" t="n">
        <v>-0.38</v>
      </c>
      <c r="C19" s="8" t="n">
        <v>-0.52</v>
      </c>
      <c r="D19" s="8" t="n">
        <v>-0.34</v>
      </c>
      <c r="E19" s="9" t="n">
        <v>-1.22</v>
      </c>
      <c r="F19" s="8" t="n">
        <v>-2.03</v>
      </c>
      <c r="G19" s="8" t="n">
        <v>-2.59</v>
      </c>
      <c r="H19" s="8" t="n">
        <v>-0.58</v>
      </c>
      <c r="I19" s="8" t="n">
        <v>-0.27</v>
      </c>
      <c r="J19" s="9" t="n">
        <v>-1.56</v>
      </c>
      <c r="K19" s="9" t="n">
        <v>-2.08</v>
      </c>
      <c r="L19" s="9" t="n">
        <v>-2.46</v>
      </c>
      <c r="M19" s="9" t="n">
        <v>-5.49</v>
      </c>
      <c r="N19" s="9" t="n">
        <v>-7.18</v>
      </c>
    </row>
    <row r="20">
      <c r="A20" s="4" t="inlineStr">
        <is>
          <t>Earnings (loss) from discontinued operations per share</t>
        </is>
      </c>
      <c r="B20" s="4" t="inlineStr">
        <is>
          <t xml:space="preserve"> </t>
        </is>
      </c>
      <c r="C20" s="4" t="inlineStr">
        <is>
          <t xml:space="preserve"> </t>
        </is>
      </c>
      <c r="D20" s="4" t="inlineStr">
        <is>
          <t xml:space="preserve"> </t>
        </is>
      </c>
      <c r="E20" s="9" t="n">
        <v>-0.43</v>
      </c>
      <c r="F20" s="4" t="inlineStr">
        <is>
          <t xml:space="preserve"> </t>
        </is>
      </c>
      <c r="G20" s="4" t="inlineStr">
        <is>
          <t xml:space="preserve"> </t>
        </is>
      </c>
      <c r="H20" s="4" t="inlineStr">
        <is>
          <t xml:space="preserve"> </t>
        </is>
      </c>
      <c r="I20" s="4" t="inlineStr">
        <is>
          <t xml:space="preserve"> </t>
        </is>
      </c>
      <c r="J20" s="9" t="n">
        <v>0.05</v>
      </c>
      <c r="K20" s="9" t="n">
        <v>0.35</v>
      </c>
      <c r="L20" s="9" t="n">
        <v>0.68</v>
      </c>
      <c r="M20" s="9" t="n">
        <v>-1.95</v>
      </c>
      <c r="N20" s="9" t="n">
        <v>0.6899999999999999</v>
      </c>
    </row>
    <row r="21">
      <c r="A21" s="4" t="inlineStr">
        <is>
          <t>Earnings (loss) per share</t>
        </is>
      </c>
      <c r="B21" s="4" t="inlineStr">
        <is>
          <t xml:space="preserve"> </t>
        </is>
      </c>
      <c r="C21" s="4" t="inlineStr">
        <is>
          <t xml:space="preserve"> </t>
        </is>
      </c>
      <c r="D21" s="4" t="inlineStr">
        <is>
          <t xml:space="preserve"> </t>
        </is>
      </c>
      <c r="E21" s="8" t="n">
        <v>-1.65</v>
      </c>
      <c r="F21" s="4" t="inlineStr">
        <is>
          <t xml:space="preserve"> </t>
        </is>
      </c>
      <c r="G21" s="4" t="inlineStr">
        <is>
          <t xml:space="preserve"> </t>
        </is>
      </c>
      <c r="H21" s="4" t="inlineStr">
        <is>
          <t xml:space="preserve"> </t>
        </is>
      </c>
      <c r="I21" s="4" t="inlineStr">
        <is>
          <t xml:space="preserve"> </t>
        </is>
      </c>
      <c r="J21" s="8" t="n">
        <v>-1.51</v>
      </c>
      <c r="K21" s="8" t="n">
        <v>-1.73</v>
      </c>
      <c r="L21" s="8" t="n">
        <v>-1.78</v>
      </c>
      <c r="M21" s="8" t="n">
        <v>-7.44</v>
      </c>
      <c r="N21" s="8" t="n">
        <v>-6.49</v>
      </c>
    </row>
  </sheetData>
  <mergeCells count="3">
    <mergeCell ref="A1:A2"/>
    <mergeCell ref="B1:I1"/>
    <mergeCell ref="L1:N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s>
  <sheetData>
    <row r="1">
      <c r="A1" s="1" t="inlineStr">
        <is>
          <t>Acquisitions - Preliminary Determination of Fair Value of Identifiable Assets Acquired and Liabilities Assumed (Detail) - USD ($) $ in Millions</t>
        </is>
      </c>
      <c r="D1" s="2" t="inlineStr">
        <is>
          <t>1 Months Ended</t>
        </is>
      </c>
      <c r="E1" s="2" t="inlineStr">
        <is>
          <t>12 Months Ended</t>
        </is>
      </c>
    </row>
    <row r="2">
      <c r="C2" s="2" t="inlineStr">
        <is>
          <t>Jun. 07, 2024</t>
        </is>
      </c>
      <c r="D2" s="2" t="inlineStr">
        <is>
          <t>Jul. 07, 2024</t>
        </is>
      </c>
      <c r="E2" s="2" t="inlineStr">
        <is>
          <t>Dec. 31, 2024</t>
        </is>
      </c>
      <c r="F2" s="2" t="inlineStr">
        <is>
          <t>Dec. 31, 2023</t>
        </is>
      </c>
      <c r="G2" s="2" t="inlineStr">
        <is>
          <t>Dec. 31, 2022</t>
        </is>
      </c>
    </row>
    <row r="3">
      <c r="A3" s="3" t="inlineStr">
        <is>
          <t>Asse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C4" s="4" t="inlineStr">
        <is>
          <t xml:space="preserve"> </t>
        </is>
      </c>
      <c r="D4" s="4" t="inlineStr">
        <is>
          <t xml:space="preserve"> </t>
        </is>
      </c>
      <c r="E4" s="5" t="n">
        <v>2867.3</v>
      </c>
      <c r="F4" s="5" t="n">
        <v>2897.7</v>
      </c>
      <c r="G4" s="5" t="n">
        <v>3458.1</v>
      </c>
    </row>
    <row r="5">
      <c r="A5" s="4" t="inlineStr">
        <is>
          <t>Casa Systems Inc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ash consideration paid</t>
        </is>
      </c>
      <c r="C7" s="5" t="n">
        <v>45.1</v>
      </c>
      <c r="D7" s="5" t="n">
        <v>45.1</v>
      </c>
      <c r="E7" s="4" t="inlineStr">
        <is>
          <t xml:space="preserve"> </t>
        </is>
      </c>
      <c r="F7" s="4" t="inlineStr">
        <is>
          <t xml:space="preserve"> </t>
        </is>
      </c>
      <c r="G7" s="4" t="inlineStr">
        <is>
          <t xml:space="preserve"> </t>
        </is>
      </c>
    </row>
    <row r="8">
      <c r="A8" s="3" t="inlineStr">
        <is>
          <t>Asset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 net</t>
        </is>
      </c>
      <c r="B9" s="4" t="inlineStr">
        <is>
          <t>[1]</t>
        </is>
      </c>
      <c r="C9" s="7" t="n">
        <v>4.4</v>
      </c>
      <c r="D9" s="4" t="inlineStr">
        <is>
          <t xml:space="preserve"> </t>
        </is>
      </c>
      <c r="E9" s="4" t="inlineStr">
        <is>
          <t xml:space="preserve"> </t>
        </is>
      </c>
      <c r="F9" s="4" t="inlineStr">
        <is>
          <t xml:space="preserve"> </t>
        </is>
      </c>
      <c r="G9" s="4" t="inlineStr">
        <is>
          <t xml:space="preserve"> </t>
        </is>
      </c>
    </row>
    <row r="10">
      <c r="A10" s="4" t="inlineStr">
        <is>
          <t>Inventories, net</t>
        </is>
      </c>
      <c r="C10" s="7" t="n">
        <v>13.6</v>
      </c>
      <c r="D10" s="4" t="inlineStr">
        <is>
          <t xml:space="preserve"> </t>
        </is>
      </c>
      <c r="E10" s="4" t="inlineStr">
        <is>
          <t xml:space="preserve"> </t>
        </is>
      </c>
      <c r="F10" s="4" t="inlineStr">
        <is>
          <t xml:space="preserve"> </t>
        </is>
      </c>
      <c r="G10" s="4" t="inlineStr">
        <is>
          <t xml:space="preserve"> </t>
        </is>
      </c>
    </row>
    <row r="11">
      <c r="A11" s="4" t="inlineStr">
        <is>
          <t>Property, plant and equipment</t>
        </is>
      </c>
      <c r="C11" s="7" t="n">
        <v>2.6</v>
      </c>
      <c r="D11" s="4" t="inlineStr">
        <is>
          <t xml:space="preserve"> </t>
        </is>
      </c>
      <c r="E11" s="4" t="inlineStr">
        <is>
          <t xml:space="preserve"> </t>
        </is>
      </c>
      <c r="F11" s="4" t="inlineStr">
        <is>
          <t xml:space="preserve"> </t>
        </is>
      </c>
      <c r="G11" s="4" t="inlineStr">
        <is>
          <t xml:space="preserve"> </t>
        </is>
      </c>
    </row>
    <row r="12">
      <c r="A12" s="4" t="inlineStr">
        <is>
          <t>Goodwill</t>
        </is>
      </c>
      <c r="C12" s="7" t="n">
        <v>2.2</v>
      </c>
      <c r="D12" s="4" t="inlineStr">
        <is>
          <t xml:space="preserve"> </t>
        </is>
      </c>
      <c r="E12" s="7" t="n">
        <v>5.2</v>
      </c>
      <c r="F12" s="4" t="inlineStr">
        <is>
          <t xml:space="preserve"> </t>
        </is>
      </c>
      <c r="G12" s="4" t="inlineStr">
        <is>
          <t xml:space="preserve"> </t>
        </is>
      </c>
    </row>
    <row r="13">
      <c r="A13" s="4" t="inlineStr">
        <is>
          <t>Identifiable intangible assets</t>
        </is>
      </c>
      <c r="C13" s="7" t="n">
        <v>24.1</v>
      </c>
      <c r="D13" s="4" t="inlineStr">
        <is>
          <t xml:space="preserve"> </t>
        </is>
      </c>
      <c r="E13" s="4" t="inlineStr">
        <is>
          <t xml:space="preserve"> </t>
        </is>
      </c>
      <c r="F13" s="4" t="inlineStr">
        <is>
          <t xml:space="preserve"> </t>
        </is>
      </c>
      <c r="G13" s="4" t="inlineStr">
        <is>
          <t xml:space="preserve"> </t>
        </is>
      </c>
    </row>
    <row r="14">
      <c r="A14" s="4" t="inlineStr">
        <is>
          <t>Other noncurrent assets</t>
        </is>
      </c>
      <c r="C14" s="7" t="n">
        <v>1.2</v>
      </c>
      <c r="D14" s="4" t="inlineStr">
        <is>
          <t xml:space="preserve"> </t>
        </is>
      </c>
      <c r="E14" s="4" t="inlineStr">
        <is>
          <t xml:space="preserve"> </t>
        </is>
      </c>
      <c r="F14" s="4" t="inlineStr">
        <is>
          <t xml:space="preserve"> </t>
        </is>
      </c>
      <c r="G14" s="4" t="inlineStr">
        <is>
          <t xml:space="preserve"> </t>
        </is>
      </c>
    </row>
    <row r="15">
      <c r="A15" s="3" t="inlineStr">
        <is>
          <t>Less: Liabilities assumed</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 and accrued and other liabilities</t>
        </is>
      </c>
      <c r="C16" s="7" t="n">
        <v>2.3</v>
      </c>
      <c r="D16" s="4" t="inlineStr">
        <is>
          <t xml:space="preserve"> </t>
        </is>
      </c>
      <c r="E16" s="4" t="inlineStr">
        <is>
          <t xml:space="preserve"> </t>
        </is>
      </c>
      <c r="F16" s="4" t="inlineStr">
        <is>
          <t xml:space="preserve"> </t>
        </is>
      </c>
      <c r="G16" s="4" t="inlineStr">
        <is>
          <t xml:space="preserve"> </t>
        </is>
      </c>
    </row>
    <row r="17">
      <c r="A17" s="4" t="inlineStr">
        <is>
          <t>Other noncurrent liabilities</t>
        </is>
      </c>
      <c r="C17" s="7" t="n">
        <v>0.7</v>
      </c>
      <c r="D17" s="4" t="inlineStr">
        <is>
          <t xml:space="preserve"> </t>
        </is>
      </c>
      <c r="E17" s="4" t="inlineStr">
        <is>
          <t xml:space="preserve"> </t>
        </is>
      </c>
      <c r="F17" s="4" t="inlineStr">
        <is>
          <t xml:space="preserve"> </t>
        </is>
      </c>
      <c r="G17" s="4" t="inlineStr">
        <is>
          <t xml:space="preserve"> </t>
        </is>
      </c>
    </row>
    <row r="18">
      <c r="A18" s="4" t="inlineStr">
        <is>
          <t>Fair value allocated to net assets acquired</t>
        </is>
      </c>
      <c r="C18" s="7" t="n">
        <v>45.1</v>
      </c>
      <c r="D18" s="4" t="inlineStr">
        <is>
          <t xml:space="preserve"> </t>
        </is>
      </c>
      <c r="E18" s="4" t="inlineStr">
        <is>
          <t xml:space="preserve"> </t>
        </is>
      </c>
      <c r="F18" s="4" t="inlineStr">
        <is>
          <t xml:space="preserve"> </t>
        </is>
      </c>
      <c r="G18" s="4" t="inlineStr">
        <is>
          <t xml:space="preserve"> </t>
        </is>
      </c>
    </row>
    <row r="19">
      <c r="A19" s="4" t="inlineStr">
        <is>
          <t>Casa Systems Inc [Member] | Restatement Adjustment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cash consideration paid</t>
        </is>
      </c>
      <c r="C21" s="7" t="n">
        <v>45.1</v>
      </c>
      <c r="D21" s="4" t="inlineStr">
        <is>
          <t xml:space="preserve"> </t>
        </is>
      </c>
      <c r="E21" s="6" t="n">
        <v>0</v>
      </c>
      <c r="F21" s="4" t="inlineStr">
        <is>
          <t xml:space="preserve"> </t>
        </is>
      </c>
      <c r="G21" s="4" t="inlineStr">
        <is>
          <t xml:space="preserve"> </t>
        </is>
      </c>
    </row>
    <row r="22">
      <c r="A22" s="3" t="inlineStr">
        <is>
          <t>Asset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ounts receivable, net</t>
        </is>
      </c>
      <c r="B23" s="4" t="inlineStr">
        <is>
          <t>[1]</t>
        </is>
      </c>
      <c r="C23" s="7" t="n">
        <v>5.2</v>
      </c>
      <c r="D23" s="4" t="inlineStr">
        <is>
          <t xml:space="preserve"> </t>
        </is>
      </c>
      <c r="E23" s="7" t="n">
        <v>0.8</v>
      </c>
      <c r="F23" s="4" t="inlineStr">
        <is>
          <t xml:space="preserve"> </t>
        </is>
      </c>
      <c r="G23" s="4" t="inlineStr">
        <is>
          <t xml:space="preserve"> </t>
        </is>
      </c>
    </row>
    <row r="24">
      <c r="A24" s="4" t="inlineStr">
        <is>
          <t>Inventories, net</t>
        </is>
      </c>
      <c r="C24" s="7" t="n">
        <v>9.4</v>
      </c>
      <c r="D24" s="4" t="inlineStr">
        <is>
          <t xml:space="preserve"> </t>
        </is>
      </c>
      <c r="E24" s="7" t="n">
        <v>-4.2</v>
      </c>
      <c r="F24" s="4" t="inlineStr">
        <is>
          <t xml:space="preserve"> </t>
        </is>
      </c>
      <c r="G24" s="4" t="inlineStr">
        <is>
          <t xml:space="preserve"> </t>
        </is>
      </c>
    </row>
    <row r="25">
      <c r="A25" s="4" t="inlineStr">
        <is>
          <t>Property, plant and equipment</t>
        </is>
      </c>
      <c r="C25" s="7" t="n">
        <v>6.1</v>
      </c>
      <c r="D25" s="4" t="inlineStr">
        <is>
          <t xml:space="preserve"> </t>
        </is>
      </c>
      <c r="E25" s="7" t="n">
        <v>3.5</v>
      </c>
      <c r="F25" s="4" t="inlineStr">
        <is>
          <t xml:space="preserve"> </t>
        </is>
      </c>
      <c r="G25" s="4" t="inlineStr">
        <is>
          <t xml:space="preserve"> </t>
        </is>
      </c>
    </row>
    <row r="26">
      <c r="A26" s="4" t="inlineStr">
        <is>
          <t>Goodwill</t>
        </is>
      </c>
      <c r="C26" s="7" t="n">
        <v>5.2</v>
      </c>
      <c r="D26" s="4" t="inlineStr">
        <is>
          <t xml:space="preserve"> </t>
        </is>
      </c>
      <c r="E26" s="6" t="n">
        <v>3</v>
      </c>
      <c r="F26" s="4" t="inlineStr">
        <is>
          <t xml:space="preserve"> </t>
        </is>
      </c>
      <c r="G26" s="4" t="inlineStr">
        <is>
          <t xml:space="preserve"> </t>
        </is>
      </c>
    </row>
    <row r="27">
      <c r="A27" s="4" t="inlineStr">
        <is>
          <t>Identifiable intangible assets</t>
        </is>
      </c>
      <c r="C27" s="7" t="n">
        <v>21.1</v>
      </c>
      <c r="D27" s="4" t="inlineStr">
        <is>
          <t xml:space="preserve"> </t>
        </is>
      </c>
      <c r="E27" s="6" t="n">
        <v>-3</v>
      </c>
      <c r="F27" s="4" t="inlineStr">
        <is>
          <t xml:space="preserve"> </t>
        </is>
      </c>
      <c r="G27" s="4" t="inlineStr">
        <is>
          <t xml:space="preserve"> </t>
        </is>
      </c>
    </row>
    <row r="28">
      <c r="A28" s="4" t="inlineStr">
        <is>
          <t>Other noncurrent assets</t>
        </is>
      </c>
      <c r="C28" s="7" t="n">
        <v>1.1</v>
      </c>
      <c r="D28" s="4" t="inlineStr">
        <is>
          <t xml:space="preserve"> </t>
        </is>
      </c>
      <c r="E28" s="7" t="n">
        <v>-0.1</v>
      </c>
      <c r="F28" s="4" t="inlineStr">
        <is>
          <t xml:space="preserve"> </t>
        </is>
      </c>
      <c r="G28" s="4" t="inlineStr">
        <is>
          <t xml:space="preserve"> </t>
        </is>
      </c>
    </row>
    <row r="29">
      <c r="A29" s="3" t="inlineStr">
        <is>
          <t>Less: Liabilities assumed</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payable and accrued and other liabilities</t>
        </is>
      </c>
      <c r="C30" s="7" t="n">
        <v>2.3</v>
      </c>
      <c r="D30" s="4" t="inlineStr">
        <is>
          <t xml:space="preserve"> </t>
        </is>
      </c>
      <c r="E30" s="6" t="n">
        <v>0</v>
      </c>
      <c r="F30" s="4" t="inlineStr">
        <is>
          <t xml:space="preserve"> </t>
        </is>
      </c>
      <c r="G30" s="4" t="inlineStr">
        <is>
          <t xml:space="preserve"> </t>
        </is>
      </c>
    </row>
    <row r="31">
      <c r="A31" s="4" t="inlineStr">
        <is>
          <t>Other noncurrent liabilities</t>
        </is>
      </c>
      <c r="C31" s="7" t="n">
        <v>0.7</v>
      </c>
      <c r="D31" s="4" t="inlineStr">
        <is>
          <t xml:space="preserve"> </t>
        </is>
      </c>
      <c r="E31" s="6" t="n">
        <v>0</v>
      </c>
      <c r="F31" s="4" t="inlineStr">
        <is>
          <t xml:space="preserve"> </t>
        </is>
      </c>
      <c r="G31" s="4" t="inlineStr">
        <is>
          <t xml:space="preserve"> </t>
        </is>
      </c>
    </row>
    <row r="32">
      <c r="A32" s="4" t="inlineStr">
        <is>
          <t>Fair value allocated to net assets acquired</t>
        </is>
      </c>
      <c r="C32" s="5" t="n">
        <v>45.1</v>
      </c>
      <c r="D32" s="4" t="inlineStr">
        <is>
          <t xml:space="preserve"> </t>
        </is>
      </c>
      <c r="E32" s="10" t="n">
        <v>0</v>
      </c>
      <c r="F32" s="4" t="inlineStr">
        <is>
          <t xml:space="preserve"> </t>
        </is>
      </c>
      <c r="G32" s="4" t="inlineStr">
        <is>
          <t xml:space="preserve"> </t>
        </is>
      </c>
    </row>
    <row r="33"/>
    <row r="34">
      <c r="A34" s="4" t="inlineStr">
        <is>
          <t>[1] The fair value of accounts receivable, net is $ 5.2 million with a gross contractual amount of $ 12.2 million. The Company expects $ 7.0 million to be uncollectible.</t>
        </is>
      </c>
    </row>
  </sheetData>
  <mergeCells count="3">
    <mergeCell ref="A1:B2"/>
    <mergeCell ref="A33:F33"/>
    <mergeCell ref="A34:F3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s - Preliminary Determination of Fair Value of Identifiable Assets Acquired and Liabilities Assumed (Parenthetical) (Detail) - Casa Systems Inc [Member] - USD ($) $ in Millions</t>
        </is>
      </c>
      <c r="C1" s="2" t="inlineStr">
        <is>
          <t>Dec. 31, 2024</t>
        </is>
      </c>
      <c r="D1" s="2" t="inlineStr">
        <is>
          <t>Jun. 07, 2024</t>
        </is>
      </c>
    </row>
    <row r="2">
      <c r="A2" s="3" t="inlineStr">
        <is>
          <t>Business Acquisition [Line Items]</t>
        </is>
      </c>
      <c r="C2" s="4" t="inlineStr">
        <is>
          <t xml:space="preserve"> </t>
        </is>
      </c>
      <c r="D2" s="4" t="inlineStr">
        <is>
          <t xml:space="preserve"> </t>
        </is>
      </c>
    </row>
    <row r="3">
      <c r="A3" s="4" t="inlineStr">
        <is>
          <t>Fair value of accounts receivable net</t>
        </is>
      </c>
      <c r="B3" s="4" t="inlineStr">
        <is>
          <t>[1]</t>
        </is>
      </c>
      <c r="C3" s="4" t="inlineStr">
        <is>
          <t xml:space="preserve"> </t>
        </is>
      </c>
      <c r="D3" s="5" t="n">
        <v>4.4</v>
      </c>
    </row>
    <row r="4">
      <c r="A4" s="4" t="inlineStr">
        <is>
          <t>Gross contractual amount</t>
        </is>
      </c>
      <c r="C4" s="4" t="inlineStr">
        <is>
          <t xml:space="preserve"> </t>
        </is>
      </c>
      <c r="D4" s="7" t="n">
        <v>12.2</v>
      </c>
    </row>
    <row r="5">
      <c r="A5" s="4" t="inlineStr">
        <is>
          <t>Receivables expected uncollectible amount</t>
        </is>
      </c>
      <c r="C5" s="4" t="inlineStr">
        <is>
          <t xml:space="preserve"> </t>
        </is>
      </c>
      <c r="D5" s="6" t="n">
        <v>7</v>
      </c>
    </row>
    <row r="6">
      <c r="A6" s="4" t="inlineStr">
        <is>
          <t>Restatement Adjustment [Member]</t>
        </is>
      </c>
      <c r="C6" s="4" t="inlineStr">
        <is>
          <t xml:space="preserve"> </t>
        </is>
      </c>
      <c r="D6" s="4" t="inlineStr">
        <is>
          <t xml:space="preserve"> </t>
        </is>
      </c>
    </row>
    <row r="7">
      <c r="A7" s="3" t="inlineStr">
        <is>
          <t>Business Acquisition [Line Items]</t>
        </is>
      </c>
      <c r="C7" s="4" t="inlineStr">
        <is>
          <t xml:space="preserve"> </t>
        </is>
      </c>
      <c r="D7" s="4" t="inlineStr">
        <is>
          <t xml:space="preserve"> </t>
        </is>
      </c>
    </row>
    <row r="8">
      <c r="A8" s="4" t="inlineStr">
        <is>
          <t>Fair value of accounts receivable net</t>
        </is>
      </c>
      <c r="B8" s="4" t="inlineStr">
        <is>
          <t>[1]</t>
        </is>
      </c>
      <c r="C8" s="5" t="n">
        <v>0.8</v>
      </c>
      <c r="D8" s="5" t="n">
        <v>5.2</v>
      </c>
    </row>
    <row r="9"/>
    <row r="10">
      <c r="A10" s="4" t="inlineStr">
        <is>
          <t>[1] The fair value of accounts receivable, net is $ 5.2 million with a gross contractual amount of $ 12.2 million. The Company expects $ 7.0 million to be uncollectible.</t>
        </is>
      </c>
    </row>
  </sheetData>
  <mergeCells count="3">
    <mergeCell ref="A1:B1"/>
    <mergeCell ref="A9:C9"/>
    <mergeCell ref="A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reliminary Valuations of Finite Lived Intangible Assets Acquired (Detail) - Casa Systems Inc [Member] $ in Millions</t>
        </is>
      </c>
      <c r="B1" s="2" t="inlineStr">
        <is>
          <t>Jun. 07, 2024 USD ($)</t>
        </is>
      </c>
    </row>
    <row r="2">
      <c r="A2" s="3" t="inlineStr">
        <is>
          <t>Acquired Finite-Lived Intangible Assets [Line Items]</t>
        </is>
      </c>
      <c r="B2" s="4" t="inlineStr">
        <is>
          <t xml:space="preserve"> </t>
        </is>
      </c>
    </row>
    <row r="3">
      <c r="A3" s="4" t="inlineStr">
        <is>
          <t>Estimated Fair Value</t>
        </is>
      </c>
      <c r="B3" s="5" t="n">
        <v>21.1</v>
      </c>
    </row>
    <row r="4">
      <c r="A4" s="4" t="inlineStr">
        <is>
          <t>Customer Relationships [Member]</t>
        </is>
      </c>
      <c r="B4" s="4" t="inlineStr">
        <is>
          <t xml:space="preserve"> </t>
        </is>
      </c>
    </row>
    <row r="5">
      <c r="A5" s="3" t="inlineStr">
        <is>
          <t>Acquired Finite-Lived Intangible Assets [Line Items]</t>
        </is>
      </c>
      <c r="B5" s="4" t="inlineStr">
        <is>
          <t xml:space="preserve"> </t>
        </is>
      </c>
    </row>
    <row r="6">
      <c r="A6" s="4" t="inlineStr">
        <is>
          <t>Estimated Fair Value</t>
        </is>
      </c>
      <c r="B6" s="5" t="n">
        <v>5.6</v>
      </c>
    </row>
    <row r="7">
      <c r="A7" s="4" t="inlineStr">
        <is>
          <t>Weighted Average Estimated Useful Life</t>
        </is>
      </c>
      <c r="B7" s="4" t="inlineStr">
        <is>
          <t>12 years</t>
        </is>
      </c>
    </row>
    <row r="8">
      <c r="A8" s="4" t="inlineStr">
        <is>
          <t>Existing Technology [Member]</t>
        </is>
      </c>
      <c r="B8" s="4" t="inlineStr">
        <is>
          <t xml:space="preserve"> </t>
        </is>
      </c>
    </row>
    <row r="9">
      <c r="A9" s="3" t="inlineStr">
        <is>
          <t>Acquired Finite-Lived Intangible Assets [Line Items]</t>
        </is>
      </c>
      <c r="B9" s="4" t="inlineStr">
        <is>
          <t xml:space="preserve"> </t>
        </is>
      </c>
    </row>
    <row r="10">
      <c r="A10" s="4" t="inlineStr">
        <is>
          <t>Estimated Fair Value</t>
        </is>
      </c>
      <c r="B10" s="5" t="n">
        <v>15.5</v>
      </c>
    </row>
    <row r="11">
      <c r="A11" s="4" t="inlineStr">
        <is>
          <t>Weighted Average Estimated Useful Life</t>
        </is>
      </c>
      <c r="B11"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 width="14" customWidth="1" min="5" max="5"/>
    <col width="14" customWidth="1" min="6" max="6"/>
  </cols>
  <sheetData>
    <row r="1">
      <c r="A1" s="1" t="inlineStr">
        <is>
          <t>Acquisitions - Additional Information (Detail) - USD ($) $ in Millions</t>
        </is>
      </c>
      <c r="C1" s="2" t="inlineStr">
        <is>
          <t>1 Months Ended</t>
        </is>
      </c>
      <c r="D1" s="2" t="inlineStr">
        <is>
          <t>12 Months Ended</t>
        </is>
      </c>
    </row>
    <row r="2">
      <c r="B2" s="2" t="inlineStr">
        <is>
          <t>Jun. 07, 2024</t>
        </is>
      </c>
      <c r="C2" s="2" t="inlineStr">
        <is>
          <t>Jul. 07,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4" t="inlineStr">
        <is>
          <t xml:space="preserve"> </t>
        </is>
      </c>
      <c r="C4" s="4" t="inlineStr">
        <is>
          <t xml:space="preserve"> </t>
        </is>
      </c>
      <c r="D4" s="5" t="n">
        <v>4205.8</v>
      </c>
      <c r="E4" s="5" t="n">
        <v>4565.2</v>
      </c>
      <c r="F4" s="5" t="n">
        <v>5788.8</v>
      </c>
    </row>
    <row r="5">
      <c r="A5" s="4" t="inlineStr">
        <is>
          <t>Casa Systems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payments for business acquisition</t>
        </is>
      </c>
      <c r="B7" s="5" t="n">
        <v>45.1</v>
      </c>
      <c r="C7" s="5" t="n">
        <v>45.1</v>
      </c>
      <c r="D7" s="4" t="inlineStr">
        <is>
          <t xml:space="preserve"> </t>
        </is>
      </c>
      <c r="E7" s="4" t="inlineStr">
        <is>
          <t xml:space="preserve"> </t>
        </is>
      </c>
      <c r="F7" s="4" t="inlineStr">
        <is>
          <t xml:space="preserve"> </t>
        </is>
      </c>
    </row>
    <row r="8">
      <c r="A8" s="4" t="inlineStr">
        <is>
          <t>Net sales</t>
        </is>
      </c>
      <c r="B8" s="4" t="inlineStr">
        <is>
          <t xml:space="preserve"> </t>
        </is>
      </c>
      <c r="C8" s="4" t="inlineStr">
        <is>
          <t xml:space="preserve"> </t>
        </is>
      </c>
      <c r="D8" s="7" t="n">
        <v>18.6</v>
      </c>
      <c r="E8" s="4" t="inlineStr">
        <is>
          <t xml:space="preserve"> </t>
        </is>
      </c>
      <c r="F8" s="4" t="inlineStr">
        <is>
          <t xml:space="preserve"> </t>
        </is>
      </c>
    </row>
    <row r="9">
      <c r="A9" s="4" t="inlineStr">
        <is>
          <t>Transaction and integration related costs</t>
        </is>
      </c>
      <c r="B9" s="4" t="inlineStr">
        <is>
          <t xml:space="preserve"> </t>
        </is>
      </c>
      <c r="C9" s="4" t="inlineStr">
        <is>
          <t xml:space="preserve"> </t>
        </is>
      </c>
      <c r="D9" s="5" t="n">
        <v>1.4</v>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16.5</v>
      </c>
      <c r="C3" s="5" t="n">
        <v>24.3</v>
      </c>
    </row>
    <row r="4">
      <c r="A4" s="4" t="inlineStr">
        <is>
          <t>Property, plant and equipment, accumulated depreciation</t>
        </is>
      </c>
      <c r="B4" s="5" t="n">
        <v>710.2</v>
      </c>
      <c r="C4" s="5" t="n">
        <v>713.4</v>
      </c>
    </row>
    <row r="5">
      <c r="A5" s="4" t="inlineStr">
        <is>
          <t>Series A convertible preferred stock, par value</t>
        </is>
      </c>
      <c r="B5" s="8" t="n">
        <v>0.01</v>
      </c>
      <c r="C5" s="8" t="n">
        <v>0.01</v>
      </c>
    </row>
    <row r="6">
      <c r="A6" s="4" t="inlineStr">
        <is>
          <t>Preferred stock, par value</t>
        </is>
      </c>
      <c r="B6" s="8" t="n">
        <v>0.01</v>
      </c>
      <c r="C6" s="8" t="n">
        <v>0.01</v>
      </c>
    </row>
    <row r="7">
      <c r="A7" s="4" t="inlineStr">
        <is>
          <t>Preferred stock, shares authorized</t>
        </is>
      </c>
      <c r="B7" s="6" t="n">
        <v>200000000</v>
      </c>
      <c r="C7" s="6" t="n">
        <v>200000000</v>
      </c>
    </row>
    <row r="8">
      <c r="A8" s="4" t="inlineStr">
        <is>
          <t>Series A convertible preferred stock, shares issued</t>
        </is>
      </c>
      <c r="B8" s="6" t="n">
        <v>1227328</v>
      </c>
      <c r="C8" s="6" t="n">
        <v>1227328</v>
      </c>
    </row>
    <row r="9">
      <c r="A9" s="4" t="inlineStr">
        <is>
          <t>Series A convertible preferred stock, shares outstanding</t>
        </is>
      </c>
      <c r="B9" s="6" t="n">
        <v>1162085</v>
      </c>
      <c r="C9" s="6" t="n">
        <v>1162085</v>
      </c>
    </row>
    <row r="10">
      <c r="A10" s="4" t="inlineStr">
        <is>
          <t>Common stock, par value</t>
        </is>
      </c>
      <c r="B10" s="8" t="n">
        <v>0.01</v>
      </c>
      <c r="C10" s="8" t="n">
        <v>0.01</v>
      </c>
    </row>
    <row r="11">
      <c r="A11" s="4" t="inlineStr">
        <is>
          <t>Common stock, shares authorized</t>
        </is>
      </c>
      <c r="B11" s="6" t="n">
        <v>1300000000</v>
      </c>
      <c r="C11" s="6" t="n">
        <v>1300000000</v>
      </c>
    </row>
    <row r="12">
      <c r="A12" s="4" t="inlineStr">
        <is>
          <t>Common stock, shares issued</t>
        </is>
      </c>
      <c r="B12" s="6" t="n">
        <v>215887001</v>
      </c>
      <c r="C12" s="6" t="n">
        <v>212108634</v>
      </c>
    </row>
    <row r="13">
      <c r="A13" s="4" t="inlineStr">
        <is>
          <t>Common stock, shares outstanding</t>
        </is>
      </c>
      <c r="B13" s="6" t="n">
        <v>215887001</v>
      </c>
      <c r="C13" s="6" t="n">
        <v>212108634</v>
      </c>
    </row>
    <row r="14">
      <c r="A14" s="4" t="inlineStr">
        <is>
          <t>Treasury stock, Shares</t>
        </is>
      </c>
      <c r="B14" s="6" t="n">
        <v>15647303</v>
      </c>
      <c r="C14" s="6" t="n">
        <v>14424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R3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3" customWidth="1" min="14" max="14"/>
    <col width="22" customWidth="1" min="15" max="15"/>
    <col width="22" customWidth="1" min="16" max="16"/>
    <col width="13" customWidth="1" min="17" max="17"/>
    <col width="22" customWidth="1" min="18" max="18"/>
  </cols>
  <sheetData>
    <row r="1">
      <c r="A1" s="1" t="inlineStr">
        <is>
          <t>Discontinued Operations - Additional Information (Detail) € in Millions, $ in Millions</t>
        </is>
      </c>
      <c r="F1" s="2" t="inlineStr">
        <is>
          <t>3 Months Ended</t>
        </is>
      </c>
      <c r="K1" s="2" t="inlineStr">
        <is>
          <t>6 Months Ended</t>
        </is>
      </c>
      <c r="L1" s="2" t="inlineStr">
        <is>
          <t>9 Months Ended</t>
        </is>
      </c>
      <c r="M1" s="2" t="inlineStr">
        <is>
          <t>12 Months Ended</t>
        </is>
      </c>
    </row>
    <row r="2">
      <c r="B2" s="2" t="inlineStr">
        <is>
          <t>Jul. 18, 2024 USD ($)</t>
        </is>
      </c>
      <c r="C2" s="2" t="inlineStr">
        <is>
          <t>Jan. 09, 2024 USD ($)</t>
        </is>
      </c>
      <c r="D2" s="2" t="inlineStr">
        <is>
          <t>Dec. 07, 2023 USD ($) shares</t>
        </is>
      </c>
      <c r="E2" s="2" t="inlineStr">
        <is>
          <t>Oct. 02, 2023 EUR (€)</t>
        </is>
      </c>
      <c r="F2" s="2" t="inlineStr">
        <is>
          <t>Sep. 30, 2024 USD ($)</t>
        </is>
      </c>
      <c r="G2" s="2" t="inlineStr">
        <is>
          <t>Jun. 30, 2024 USD ($)</t>
        </is>
      </c>
      <c r="H2" s="2" t="inlineStr">
        <is>
          <t>Mar. 31, 2024 USD ($)</t>
        </is>
      </c>
      <c r="I2" s="2" t="inlineStr">
        <is>
          <t>Dec. 31, 2023 USD ($)</t>
        </is>
      </c>
      <c r="J2" s="2" t="inlineStr">
        <is>
          <t>Sep. 30, 2023 USD ($)</t>
        </is>
      </c>
      <c r="K2" s="2" t="inlineStr">
        <is>
          <t>Jun. 30, 2024 USD ($)</t>
        </is>
      </c>
      <c r="L2" s="2" t="inlineStr">
        <is>
          <t>Sep. 30, 2024 USD ($)</t>
        </is>
      </c>
      <c r="M2" s="2" t="inlineStr">
        <is>
          <t>Dec. 31, 2024 USD ($)</t>
        </is>
      </c>
      <c r="O2" s="2" t="inlineStr">
        <is>
          <t>Dec. 31, 2023 USD ($)</t>
        </is>
      </c>
      <c r="P2" s="2" t="inlineStr">
        <is>
          <t>Dec. 31, 2022 USD ($)</t>
        </is>
      </c>
      <c r="R2" s="2" t="inlineStr">
        <is>
          <t>Oct. 02,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R3" s="4" t="inlineStr">
        <is>
          <t xml:space="preserve"> </t>
        </is>
      </c>
    </row>
    <row r="4">
      <c r="A4" s="4" t="inlineStr">
        <is>
          <t>Loss on classification as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3.4</v>
      </c>
      <c r="J4" s="4" t="inlineStr">
        <is>
          <t xml:space="preserve"> </t>
        </is>
      </c>
      <c r="K4" s="4" t="inlineStr">
        <is>
          <t xml:space="preserve"> </t>
        </is>
      </c>
      <c r="L4" s="4" t="inlineStr">
        <is>
          <t xml:space="preserve"> </t>
        </is>
      </c>
      <c r="M4" s="4" t="inlineStr">
        <is>
          <t xml:space="preserve"> </t>
        </is>
      </c>
      <c r="O4" s="4" t="inlineStr">
        <is>
          <t xml:space="preserve"> </t>
        </is>
      </c>
      <c r="P4" s="4" t="inlineStr">
        <is>
          <t xml:space="preserve"> </t>
        </is>
      </c>
      <c r="R4" s="4" t="inlineStr">
        <is>
          <t xml:space="preserve"> </t>
        </is>
      </c>
    </row>
    <row r="5">
      <c r="A5" s="4" t="inlineStr">
        <is>
          <t>Loss recognized</t>
        </is>
      </c>
      <c r="B5" s="4" t="inlineStr">
        <is>
          <t xml:space="preserve"> </t>
        </is>
      </c>
      <c r="C5" s="5" t="n">
        <v>56.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O5" s="4" t="inlineStr">
        <is>
          <t xml:space="preserve"> </t>
        </is>
      </c>
      <c r="P5" s="4" t="inlineStr">
        <is>
          <t xml:space="preserve"> </t>
        </is>
      </c>
      <c r="R5" s="4" t="inlineStr">
        <is>
          <t xml:space="preserve"> </t>
        </is>
      </c>
    </row>
    <row r="6">
      <c r="A6" s="4" t="inlineStr">
        <is>
          <t>Asset impair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9.2</v>
      </c>
      <c r="O6" s="10" t="n">
        <v>1244</v>
      </c>
      <c r="P6" s="5" t="n">
        <v>1119.6</v>
      </c>
      <c r="R6" s="4" t="inlineStr">
        <is>
          <t xml:space="preserve"> </t>
        </is>
      </c>
    </row>
    <row r="7">
      <c r="A7" s="4" t="inlineStr">
        <is>
          <t>Loss on investment recognized</t>
        </is>
      </c>
      <c r="B7" s="4" t="inlineStr">
        <is>
          <t xml:space="preserve"> </t>
        </is>
      </c>
      <c r="C7" s="4" t="inlineStr">
        <is>
          <t xml:space="preserve"> </t>
        </is>
      </c>
      <c r="D7" s="4" t="inlineStr">
        <is>
          <t xml:space="preserve"> </t>
        </is>
      </c>
      <c r="E7" s="4" t="inlineStr">
        <is>
          <t xml:space="preserve"> </t>
        </is>
      </c>
      <c r="F7" s="4" t="inlineStr">
        <is>
          <t xml:space="preserve"> </t>
        </is>
      </c>
      <c r="G7" s="10" t="n">
        <v>1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R7" s="4" t="inlineStr">
        <is>
          <t xml:space="preserve"> </t>
        </is>
      </c>
    </row>
    <row r="8">
      <c r="A8" s="4" t="inlineStr">
        <is>
          <t>Deferred tax benefit of disposal group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6.5</v>
      </c>
      <c r="I8" s="4" t="inlineStr">
        <is>
          <t xml:space="preserve"> </t>
        </is>
      </c>
      <c r="J8" s="4" t="inlineStr">
        <is>
          <t xml:space="preserve"> </t>
        </is>
      </c>
      <c r="K8" s="5" t="n">
        <v>5.9</v>
      </c>
      <c r="L8" s="10" t="n">
        <v>1</v>
      </c>
      <c r="M8" s="6" t="n">
        <v>65</v>
      </c>
      <c r="O8" s="7" t="n">
        <v>-180.5</v>
      </c>
      <c r="P8" s="7" t="n">
        <v>-118.4</v>
      </c>
      <c r="R8" s="4" t="inlineStr">
        <is>
          <t xml:space="preserve"> </t>
        </is>
      </c>
    </row>
    <row r="9">
      <c r="A9" s="4" t="inlineStr">
        <is>
          <t>Fair Value, Inputs, Level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R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R10" s="4" t="inlineStr">
        <is>
          <t xml:space="preserve"> </t>
        </is>
      </c>
    </row>
    <row r="11">
      <c r="A11" s="4" t="inlineStr">
        <is>
          <t>Asset impairments</t>
        </is>
      </c>
      <c r="B11" s="4" t="inlineStr">
        <is>
          <t xml:space="preserve"> </t>
        </is>
      </c>
      <c r="C11" s="5" t="n">
        <v>19.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R11" s="4" t="inlineStr">
        <is>
          <t xml:space="preserve"> </t>
        </is>
      </c>
    </row>
    <row r="12">
      <c r="A12" s="4" t="inlineStr">
        <is>
          <t>OWN and Distributed Antenna Systems business unit of NICS seg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R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P13" s="4" t="inlineStr">
        <is>
          <t xml:space="preserve"> </t>
        </is>
      </c>
      <c r="R13" s="4" t="inlineStr">
        <is>
          <t xml:space="preserve"> </t>
        </is>
      </c>
    </row>
    <row r="14">
      <c r="A14" s="4" t="inlineStr">
        <is>
          <t>Cash Proceeds from Sale of Segment</t>
        </is>
      </c>
      <c r="B14" s="10" t="n">
        <v>2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100</v>
      </c>
      <c r="O14" s="4" t="inlineStr">
        <is>
          <t xml:space="preserve"> </t>
        </is>
      </c>
      <c r="P14" s="4" t="inlineStr">
        <is>
          <t xml:space="preserve"> </t>
        </is>
      </c>
      <c r="R14" s="4" t="inlineStr">
        <is>
          <t xml:space="preserve"> </t>
        </is>
      </c>
    </row>
    <row r="15">
      <c r="A15" s="4" t="inlineStr">
        <is>
          <t>Discontinued Opera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R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R16" s="4" t="inlineStr">
        <is>
          <t xml:space="preserve"> </t>
        </is>
      </c>
    </row>
    <row r="17">
      <c r="A17" s="4" t="inlineStr">
        <is>
          <t>Impairment of long lived assets</t>
        </is>
      </c>
      <c r="B17" s="4" t="inlineStr">
        <is>
          <t xml:space="preserve"> </t>
        </is>
      </c>
      <c r="C17" s="4" t="inlineStr">
        <is>
          <t xml:space="preserve"> </t>
        </is>
      </c>
      <c r="D17" s="4" t="inlineStr">
        <is>
          <t xml:space="preserve"> </t>
        </is>
      </c>
      <c r="E17" s="4" t="inlineStr">
        <is>
          <t xml:space="preserve"> </t>
        </is>
      </c>
      <c r="F17" s="5" t="n">
        <v>469.2</v>
      </c>
      <c r="G17" s="4" t="inlineStr">
        <is>
          <t xml:space="preserve"> </t>
        </is>
      </c>
      <c r="H17" s="4" t="inlineStr">
        <is>
          <t xml:space="preserve"> </t>
        </is>
      </c>
      <c r="I17" s="4" t="inlineStr">
        <is>
          <t xml:space="preserve"> </t>
        </is>
      </c>
      <c r="J17" s="5" t="n">
        <v>469.2</v>
      </c>
      <c r="K17" s="4" t="inlineStr">
        <is>
          <t xml:space="preserve"> </t>
        </is>
      </c>
      <c r="L17" s="4" t="inlineStr">
        <is>
          <t xml:space="preserve"> </t>
        </is>
      </c>
      <c r="M17" s="4" t="inlineStr">
        <is>
          <t xml:space="preserve"> </t>
        </is>
      </c>
      <c r="O17" s="4" t="inlineStr">
        <is>
          <t xml:space="preserve"> </t>
        </is>
      </c>
      <c r="P17" s="4" t="inlineStr">
        <is>
          <t xml:space="preserve"> </t>
        </is>
      </c>
      <c r="R17" s="4" t="inlineStr">
        <is>
          <t xml:space="preserve"> </t>
        </is>
      </c>
    </row>
    <row r="18">
      <c r="A18" s="4" t="inlineStr">
        <is>
          <t>Loss on classification a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7" t="n">
        <v>203.4</v>
      </c>
      <c r="P18" s="4" t="inlineStr">
        <is>
          <t xml:space="preserve"> </t>
        </is>
      </c>
      <c r="R18" s="4" t="inlineStr">
        <is>
          <t xml:space="preserve"> </t>
        </is>
      </c>
    </row>
    <row r="19">
      <c r="A19" s="4" t="inlineStr">
        <is>
          <t>Loss recogn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268.4</v>
      </c>
      <c r="O19" s="7" t="n">
        <v>-528.1</v>
      </c>
      <c r="P19" s="7" t="n">
        <v>221.4</v>
      </c>
      <c r="R19" s="4" t="inlineStr">
        <is>
          <t xml:space="preserve"> </t>
        </is>
      </c>
    </row>
    <row r="20">
      <c r="A20" s="4" t="inlineStr">
        <is>
          <t>Asset impair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19.2</v>
      </c>
      <c r="N20" s="4" t="inlineStr">
        <is>
          <t>[1]</t>
        </is>
      </c>
      <c r="O20" s="5" t="n">
        <v>672.6</v>
      </c>
      <c r="P20" s="10" t="n">
        <v>0</v>
      </c>
      <c r="Q20" s="4" t="inlineStr">
        <is>
          <t>[1]</t>
        </is>
      </c>
      <c r="R20" s="4" t="inlineStr">
        <is>
          <t xml:space="preserve"> </t>
        </is>
      </c>
    </row>
    <row r="21">
      <c r="A21" s="4" t="inlineStr">
        <is>
          <t>Discontinued Operations [Member] | Vantiva Transition Servic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R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R22" s="4" t="inlineStr">
        <is>
          <t xml:space="preserve"> </t>
        </is>
      </c>
    </row>
    <row r="23">
      <c r="A23" s="4" t="inlineStr">
        <is>
          <t>Cash inflows related to inventory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22.6</v>
      </c>
      <c r="O23" s="4" t="inlineStr">
        <is>
          <t xml:space="preserve"> </t>
        </is>
      </c>
      <c r="P23" s="4" t="inlineStr">
        <is>
          <t xml:space="preserve"> </t>
        </is>
      </c>
      <c r="R23" s="4" t="inlineStr">
        <is>
          <t xml:space="preserve"> </t>
        </is>
      </c>
    </row>
    <row r="24">
      <c r="A24" s="4" t="inlineStr">
        <is>
          <t>Discontinued Operations [Member] | Inventory Sa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R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R25" s="4" t="inlineStr">
        <is>
          <t xml:space="preserve"> </t>
        </is>
      </c>
    </row>
    <row r="26">
      <c r="A26" s="4" t="inlineStr">
        <is>
          <t>Cash inflows related to inventory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46.3</v>
      </c>
      <c r="O26" s="4" t="inlineStr">
        <is>
          <t xml:space="preserve"> </t>
        </is>
      </c>
      <c r="P26" s="4" t="inlineStr">
        <is>
          <t xml:space="preserve"> </t>
        </is>
      </c>
      <c r="R26" s="4" t="inlineStr">
        <is>
          <t xml:space="preserve"> </t>
        </is>
      </c>
    </row>
    <row r="27">
      <c r="A27" s="4" t="inlineStr">
        <is>
          <t>Vantiv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R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R28" s="4" t="inlineStr">
        <is>
          <t xml:space="preserve"> </t>
        </is>
      </c>
    </row>
    <row r="29">
      <c r="A29" s="4" t="inlineStr">
        <is>
          <t>Business acquisition number of shares issued | shares</t>
        </is>
      </c>
      <c r="B29" s="4" t="inlineStr">
        <is>
          <t xml:space="preserve"> </t>
        </is>
      </c>
      <c r="C29" s="4" t="inlineStr">
        <is>
          <t xml:space="preserve"> </t>
        </is>
      </c>
      <c r="D29" s="6" t="n">
        <v>13470466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R29" s="4" t="inlineStr">
        <is>
          <t xml:space="preserve"> </t>
        </is>
      </c>
    </row>
    <row r="30">
      <c r="A30" s="4" t="inlineStr">
        <is>
          <t>Total cash consideration paid</t>
        </is>
      </c>
      <c r="B30" s="4" t="inlineStr">
        <is>
          <t xml:space="preserve"> </t>
        </is>
      </c>
      <c r="C30" s="4" t="inlineStr">
        <is>
          <t xml:space="preserve"> </t>
        </is>
      </c>
      <c r="D30" s="10" t="n">
        <v>25046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R30" s="4" t="inlineStr">
        <is>
          <t xml:space="preserve"> </t>
        </is>
      </c>
    </row>
    <row r="31">
      <c r="A31" s="4" t="inlineStr">
        <is>
          <t>Earn-out payment, up t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R31" s="10" t="n">
        <v>100</v>
      </c>
    </row>
    <row r="32">
      <c r="A32" s="4" t="inlineStr">
        <is>
          <t>Adjusted EBITDA | €</t>
        </is>
      </c>
      <c r="B32" s="4" t="inlineStr">
        <is>
          <t xml:space="preserve"> </t>
        </is>
      </c>
      <c r="C32" s="4" t="inlineStr">
        <is>
          <t xml:space="preserve"> </t>
        </is>
      </c>
      <c r="D32" s="4" t="inlineStr">
        <is>
          <t xml:space="preserve"> </t>
        </is>
      </c>
      <c r="E32" s="12" t="n">
        <v>4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R32" s="4" t="inlineStr">
        <is>
          <t xml:space="preserve"> </t>
        </is>
      </c>
    </row>
    <row r="33">
      <c r="A33" s="4" t="inlineStr">
        <is>
          <t>Adjusted EBITDA threshold | €</t>
        </is>
      </c>
      <c r="B33" s="4" t="inlineStr">
        <is>
          <t xml:space="preserve"> </t>
        </is>
      </c>
      <c r="C33" s="4" t="inlineStr">
        <is>
          <t xml:space="preserve"> </t>
        </is>
      </c>
      <c r="D33" s="4" t="inlineStr">
        <is>
          <t xml:space="preserve"> </t>
        </is>
      </c>
      <c r="E33" s="12" t="n">
        <v>4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R33" s="4" t="inlineStr">
        <is>
          <t xml:space="preserve"> </t>
        </is>
      </c>
    </row>
    <row r="34">
      <c r="A34" s="4" t="inlineStr">
        <is>
          <t>Vantiva [Member] | Initial Shares Purchas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R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R35" s="4" t="inlineStr">
        <is>
          <t xml:space="preserve"> </t>
        </is>
      </c>
    </row>
    <row r="36">
      <c r="A36" s="4" t="inlineStr">
        <is>
          <t>Business acquisition non cash ownership interest acquired</t>
        </is>
      </c>
      <c r="B36" s="4" t="inlineStr">
        <is>
          <t xml:space="preserve"> </t>
        </is>
      </c>
      <c r="C36" s="4" t="inlineStr">
        <is>
          <t xml:space="preserve"> </t>
        </is>
      </c>
      <c r="D36" s="13" t="n">
        <v>0.247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R36" s="4" t="inlineStr">
        <is>
          <t xml:space="preserve"> </t>
        </is>
      </c>
    </row>
    <row r="37"/>
    <row r="38">
      <c r="A38" s="4" t="inlineStr">
        <is>
          <t>[1] Includes loss of $ 203.4 million on classification as held for sale related to the Home business f or the year ended December 31, 2023 and $ 469.2 million on partial impairment recorded during the third quarter of 2024 related to the Home segment’s intangible assets.</t>
        </is>
      </c>
    </row>
  </sheetData>
  <mergeCells count="7">
    <mergeCell ref="A1:A2"/>
    <mergeCell ref="F1:J1"/>
    <mergeCell ref="M1:Q1"/>
    <mergeCell ref="M2:N2"/>
    <mergeCell ref="P2:Q2"/>
    <mergeCell ref="A37:R37"/>
    <mergeCell ref="A38:R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4" customWidth="1" min="6" max="6"/>
    <col width="14" customWidth="1" min="7" max="7"/>
    <col width="13" customWidth="1" min="8" max="8"/>
  </cols>
  <sheetData>
    <row r="1">
      <c r="A1" s="1" t="inlineStr">
        <is>
          <t>Discontinued Operations - Summary of Components of Income (Loss) from Discontinued Operations (Detail) - USD ($) $ in Millions</t>
        </is>
      </c>
      <c r="D1" s="2" t="inlineStr">
        <is>
          <t>12 Months Ended</t>
        </is>
      </c>
    </row>
    <row r="2">
      <c r="C2" s="2" t="inlineStr">
        <is>
          <t>Jan. 09, 2024</t>
        </is>
      </c>
      <c r="D2" s="2" t="inlineStr">
        <is>
          <t>Dec. 31, 2024</t>
        </is>
      </c>
      <c r="F2" s="2" t="inlineStr">
        <is>
          <t>Dec. 31, 2023</t>
        </is>
      </c>
      <c r="G2" s="2" t="inlineStr">
        <is>
          <t>Dec. 31, 2022</t>
        </is>
      </c>
    </row>
    <row r="3">
      <c r="A3" s="3" t="inlineStr">
        <is>
          <t>Operating expenses:</t>
        </is>
      </c>
      <c r="C3" s="4" t="inlineStr">
        <is>
          <t xml:space="preserve"> </t>
        </is>
      </c>
      <c r="D3" s="4" t="inlineStr">
        <is>
          <t xml:space="preserve"> </t>
        </is>
      </c>
      <c r="F3" s="4" t="inlineStr">
        <is>
          <t xml:space="preserve"> </t>
        </is>
      </c>
      <c r="G3" s="4" t="inlineStr">
        <is>
          <t xml:space="preserve"> </t>
        </is>
      </c>
    </row>
    <row r="4">
      <c r="A4" s="4" t="inlineStr">
        <is>
          <t>Asset impairments</t>
        </is>
      </c>
      <c r="C4" s="4" t="inlineStr">
        <is>
          <t xml:space="preserve"> </t>
        </is>
      </c>
      <c r="D4" s="5" t="n">
        <v>19.2</v>
      </c>
      <c r="F4" s="10" t="n">
        <v>1244</v>
      </c>
      <c r="G4" s="5" t="n">
        <v>1119.6</v>
      </c>
    </row>
    <row r="5">
      <c r="A5" s="4" t="inlineStr">
        <is>
          <t>Income (loss) from operations of discontinued businesses before income taxes</t>
        </is>
      </c>
      <c r="C5" s="5" t="n">
        <v>56.4</v>
      </c>
      <c r="D5" s="4" t="inlineStr">
        <is>
          <t xml:space="preserve"> </t>
        </is>
      </c>
      <c r="F5" s="4" t="inlineStr">
        <is>
          <t xml:space="preserve"> </t>
        </is>
      </c>
      <c r="G5" s="4" t="inlineStr">
        <is>
          <t xml:space="preserve"> </t>
        </is>
      </c>
    </row>
    <row r="6">
      <c r="A6" s="4" t="inlineStr">
        <is>
          <t>Income tax (expense) benefit</t>
        </is>
      </c>
      <c r="C6" s="4" t="inlineStr">
        <is>
          <t xml:space="preserve"> </t>
        </is>
      </c>
      <c r="D6" s="6" t="n">
        <v>95</v>
      </c>
      <c r="F6" s="7" t="n">
        <v>-117.2</v>
      </c>
      <c r="G6" s="7" t="n">
        <v>78.2</v>
      </c>
    </row>
    <row r="7">
      <c r="A7" s="4" t="inlineStr">
        <is>
          <t>Discontinued Operations [Member]</t>
        </is>
      </c>
      <c r="C7" s="4" t="inlineStr">
        <is>
          <t xml:space="preserve"> </t>
        </is>
      </c>
      <c r="D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C8" s="4" t="inlineStr">
        <is>
          <t xml:space="preserve"> </t>
        </is>
      </c>
      <c r="D8" s="4" t="inlineStr">
        <is>
          <t xml:space="preserve"> </t>
        </is>
      </c>
      <c r="F8" s="4" t="inlineStr">
        <is>
          <t xml:space="preserve"> </t>
        </is>
      </c>
      <c r="G8" s="4" t="inlineStr">
        <is>
          <t xml:space="preserve"> </t>
        </is>
      </c>
    </row>
    <row r="9">
      <c r="A9" s="4" t="inlineStr">
        <is>
          <t>Net sales</t>
        </is>
      </c>
      <c r="C9" s="4" t="inlineStr">
        <is>
          <t xml:space="preserve"> </t>
        </is>
      </c>
      <c r="D9" s="7" t="n">
        <v>1321.3</v>
      </c>
      <c r="F9" s="7" t="n">
        <v>2434.2</v>
      </c>
      <c r="G9" s="7" t="n">
        <v>3439.2</v>
      </c>
    </row>
    <row r="10">
      <c r="A10" s="4" t="inlineStr">
        <is>
          <t>Cost of sales</t>
        </is>
      </c>
      <c r="B10" s="4" t="inlineStr">
        <is>
          <t>[1]</t>
        </is>
      </c>
      <c r="C10" s="4" t="inlineStr">
        <is>
          <t xml:space="preserve"> </t>
        </is>
      </c>
      <c r="D10" s="7" t="n">
        <v>786.8</v>
      </c>
      <c r="F10" s="7" t="n">
        <v>1802.5</v>
      </c>
      <c r="G10" s="7" t="n">
        <v>2620.7</v>
      </c>
    </row>
    <row r="11">
      <c r="A11" s="4" t="inlineStr">
        <is>
          <t>Gross profit</t>
        </is>
      </c>
      <c r="C11" s="4" t="inlineStr">
        <is>
          <t xml:space="preserve"> </t>
        </is>
      </c>
      <c r="D11" s="7" t="n">
        <v>534.5</v>
      </c>
      <c r="F11" s="7" t="n">
        <v>631.7</v>
      </c>
      <c r="G11" s="7" t="n">
        <v>818.5</v>
      </c>
    </row>
    <row r="12">
      <c r="A12" s="3" t="inlineStr">
        <is>
          <t>Operating expenses:</t>
        </is>
      </c>
      <c r="C12" s="4" t="inlineStr">
        <is>
          <t xml:space="preserve"> </t>
        </is>
      </c>
      <c r="D12" s="4" t="inlineStr">
        <is>
          <t xml:space="preserve"> </t>
        </is>
      </c>
      <c r="F12" s="4" t="inlineStr">
        <is>
          <t xml:space="preserve"> </t>
        </is>
      </c>
      <c r="G12" s="4" t="inlineStr">
        <is>
          <t xml:space="preserve"> </t>
        </is>
      </c>
    </row>
    <row r="13">
      <c r="A13" s="4" t="inlineStr">
        <is>
          <t>Selling, general and administrative</t>
        </is>
      </c>
      <c r="C13" s="4" t="inlineStr">
        <is>
          <t xml:space="preserve"> </t>
        </is>
      </c>
      <c r="D13" s="7" t="n">
        <v>127.2</v>
      </c>
      <c r="F13" s="6" t="n">
        <v>187</v>
      </c>
      <c r="G13" s="7" t="n">
        <v>227.4</v>
      </c>
    </row>
    <row r="14">
      <c r="A14" s="4" t="inlineStr">
        <is>
          <t>Research and development</t>
        </is>
      </c>
      <c r="C14" s="4" t="inlineStr">
        <is>
          <t xml:space="preserve"> </t>
        </is>
      </c>
      <c r="D14" s="7" t="n">
        <v>81.2</v>
      </c>
      <c r="F14" s="7" t="n">
        <v>174.9</v>
      </c>
      <c r="G14" s="7" t="n">
        <v>205.8</v>
      </c>
    </row>
    <row r="15">
      <c r="A15" s="4" t="inlineStr">
        <is>
          <t>Amortization of purchased intangible assets</t>
        </is>
      </c>
      <c r="C15" s="4" t="inlineStr">
        <is>
          <t xml:space="preserve"> </t>
        </is>
      </c>
      <c r="D15" s="6" t="n">
        <v>18</v>
      </c>
      <c r="F15" s="7" t="n">
        <v>109.5</v>
      </c>
      <c r="G15" s="7" t="n">
        <v>142.9</v>
      </c>
    </row>
    <row r="16">
      <c r="A16" s="4" t="inlineStr">
        <is>
          <t>Restructuring costs (credits), net</t>
        </is>
      </c>
      <c r="C16" s="4" t="inlineStr">
        <is>
          <t xml:space="preserve"> </t>
        </is>
      </c>
      <c r="D16" s="6" t="n">
        <v>0</v>
      </c>
      <c r="F16" s="7" t="n">
        <v>10.6</v>
      </c>
      <c r="G16" s="6" t="n">
        <v>21</v>
      </c>
    </row>
    <row r="17">
      <c r="A17" s="4" t="inlineStr">
        <is>
          <t>Asset impairments</t>
        </is>
      </c>
      <c r="C17" s="4" t="inlineStr">
        <is>
          <t xml:space="preserve"> </t>
        </is>
      </c>
      <c r="D17" s="7" t="n">
        <v>19.2</v>
      </c>
      <c r="E17" s="4" t="inlineStr">
        <is>
          <t>[2]</t>
        </is>
      </c>
      <c r="F17" s="7" t="n">
        <v>672.6</v>
      </c>
      <c r="G17" s="6" t="n">
        <v>0</v>
      </c>
      <c r="H17" s="4" t="inlineStr">
        <is>
          <t>[2]</t>
        </is>
      </c>
    </row>
    <row r="18">
      <c r="A18" s="4" t="inlineStr">
        <is>
          <t>Total operating expenses</t>
        </is>
      </c>
      <c r="C18" s="4" t="inlineStr">
        <is>
          <t xml:space="preserve"> </t>
        </is>
      </c>
      <c r="D18" s="7" t="n">
        <v>245.6</v>
      </c>
      <c r="F18" s="7" t="n">
        <v>1154.6</v>
      </c>
      <c r="G18" s="7" t="n">
        <v>597.1</v>
      </c>
    </row>
    <row r="19">
      <c r="A19" s="4" t="inlineStr">
        <is>
          <t>Operating income (loss)</t>
        </is>
      </c>
      <c r="C19" s="4" t="inlineStr">
        <is>
          <t xml:space="preserve"> </t>
        </is>
      </c>
      <c r="D19" s="7" t="n">
        <v>288.9</v>
      </c>
      <c r="F19" s="7" t="n">
        <v>-522.9</v>
      </c>
      <c r="G19" s="7" t="n">
        <v>221.4</v>
      </c>
    </row>
    <row r="20">
      <c r="A20" s="4" t="inlineStr">
        <is>
          <t>Other income (expense), net</t>
        </is>
      </c>
      <c r="B20" s="4" t="inlineStr">
        <is>
          <t>[3]</t>
        </is>
      </c>
      <c r="C20" s="4" t="inlineStr">
        <is>
          <t xml:space="preserve"> </t>
        </is>
      </c>
      <c r="D20" s="7" t="n">
        <v>-20.5</v>
      </c>
      <c r="F20" s="7" t="n">
        <v>-5.2</v>
      </c>
      <c r="G20" s="6" t="n">
        <v>0</v>
      </c>
    </row>
    <row r="21">
      <c r="A21" s="4" t="inlineStr">
        <is>
          <t>Income (loss) from operations of discontinued businesses before income taxes</t>
        </is>
      </c>
      <c r="C21" s="4" t="inlineStr">
        <is>
          <t xml:space="preserve"> </t>
        </is>
      </c>
      <c r="D21" s="7" t="n">
        <v>268.4</v>
      </c>
      <c r="F21" s="7" t="n">
        <v>-528.1</v>
      </c>
      <c r="G21" s="7" t="n">
        <v>221.4</v>
      </c>
    </row>
    <row r="22">
      <c r="A22" s="4" t="inlineStr">
        <is>
          <t>Loss on disposal of discontinued operations before income taxes</t>
        </is>
      </c>
      <c r="C22" s="5" t="n">
        <v>-27.9</v>
      </c>
      <c r="D22" s="7" t="n">
        <v>-27.9</v>
      </c>
      <c r="F22" s="6" t="n">
        <v>0</v>
      </c>
      <c r="G22" s="6" t="n">
        <v>0</v>
      </c>
    </row>
    <row r="23">
      <c r="A23" s="4" t="inlineStr">
        <is>
          <t>Income tax (expense) benefit</t>
        </is>
      </c>
      <c r="C23" s="4" t="inlineStr">
        <is>
          <t xml:space="preserve"> </t>
        </is>
      </c>
      <c r="D23" s="6" t="n">
        <v>-95</v>
      </c>
      <c r="F23" s="7" t="n">
        <v>117.1</v>
      </c>
      <c r="G23" s="7" t="n">
        <v>-78.2</v>
      </c>
    </row>
    <row r="24">
      <c r="A24" s="4" t="inlineStr">
        <is>
          <t>Income (loss) from discontinued operations, net of income taxes</t>
        </is>
      </c>
      <c r="C24" s="4" t="inlineStr">
        <is>
          <t xml:space="preserve"> </t>
        </is>
      </c>
      <c r="D24" s="7" t="n">
        <v>145.5</v>
      </c>
      <c r="F24" s="6" t="n">
        <v>-411</v>
      </c>
      <c r="G24" s="7" t="n">
        <v>143.2</v>
      </c>
    </row>
    <row r="25">
      <c r="A25" s="4" t="inlineStr">
        <is>
          <t>Discontinued Operations [Member] | OWN Segment [Member]</t>
        </is>
      </c>
      <c r="C25" s="4" t="inlineStr">
        <is>
          <t xml:space="preserve"> </t>
        </is>
      </c>
      <c r="D25" s="4" t="inlineStr">
        <is>
          <t xml:space="preserve"> </t>
        </is>
      </c>
      <c r="F25" s="4" t="inlineStr">
        <is>
          <t xml:space="preserve"> </t>
        </is>
      </c>
      <c r="G25" s="4" t="inlineStr">
        <is>
          <t xml:space="preserve"> </t>
        </is>
      </c>
    </row>
    <row r="26">
      <c r="A26" s="3" t="inlineStr">
        <is>
          <t>Income Statement, Balance Sheet and Additional Disclosures by Disposal Groups, Including Discontinued Operations [Line Items]</t>
        </is>
      </c>
      <c r="C26" s="4" t="inlineStr">
        <is>
          <t xml:space="preserve"> </t>
        </is>
      </c>
      <c r="D26" s="4" t="inlineStr">
        <is>
          <t xml:space="preserve"> </t>
        </is>
      </c>
      <c r="F26" s="4" t="inlineStr">
        <is>
          <t xml:space="preserve"> </t>
        </is>
      </c>
      <c r="G26" s="4" t="inlineStr">
        <is>
          <t xml:space="preserve"> </t>
        </is>
      </c>
    </row>
    <row r="27">
      <c r="A27" s="4" t="inlineStr">
        <is>
          <t>Net sales</t>
        </is>
      </c>
      <c r="C27" s="4" t="inlineStr">
        <is>
          <t xml:space="preserve"> </t>
        </is>
      </c>
      <c r="D27" s="7" t="n">
        <v>969.7</v>
      </c>
      <c r="F27" s="6" t="n">
        <v>880</v>
      </c>
      <c r="G27" s="7" t="n">
        <v>1467.8</v>
      </c>
    </row>
    <row r="28">
      <c r="A28" s="4" t="inlineStr">
        <is>
          <t>Cost of sales</t>
        </is>
      </c>
      <c r="B28" s="4" t="inlineStr">
        <is>
          <t>[4]</t>
        </is>
      </c>
      <c r="C28" s="4" t="inlineStr">
        <is>
          <t xml:space="preserve"> </t>
        </is>
      </c>
      <c r="D28" s="7" t="n">
        <v>556.1</v>
      </c>
      <c r="F28" s="7" t="n">
        <v>550.6</v>
      </c>
      <c r="G28" s="7" t="n">
        <v>981.5</v>
      </c>
    </row>
    <row r="29">
      <c r="A29" s="4" t="inlineStr">
        <is>
          <t>Gross profit</t>
        </is>
      </c>
      <c r="C29" s="4" t="inlineStr">
        <is>
          <t xml:space="preserve"> </t>
        </is>
      </c>
      <c r="D29" s="7" t="n">
        <v>413.6</v>
      </c>
      <c r="F29" s="7" t="n">
        <v>329.4</v>
      </c>
      <c r="G29" s="7" t="n">
        <v>486.3</v>
      </c>
    </row>
    <row r="30">
      <c r="A30" s="3" t="inlineStr">
        <is>
          <t>Operating expenses:</t>
        </is>
      </c>
      <c r="C30" s="4" t="inlineStr">
        <is>
          <t xml:space="preserve"> </t>
        </is>
      </c>
      <c r="D30" s="4" t="inlineStr">
        <is>
          <t xml:space="preserve"> </t>
        </is>
      </c>
      <c r="F30" s="4" t="inlineStr">
        <is>
          <t xml:space="preserve"> </t>
        </is>
      </c>
      <c r="G30" s="4" t="inlineStr">
        <is>
          <t xml:space="preserve"> </t>
        </is>
      </c>
    </row>
    <row r="31">
      <c r="A31" s="4" t="inlineStr">
        <is>
          <t>Selling, general and administrative</t>
        </is>
      </c>
      <c r="C31" s="4" t="inlineStr">
        <is>
          <t xml:space="preserve"> </t>
        </is>
      </c>
      <c r="D31" s="7" t="n">
        <v>73.2</v>
      </c>
      <c r="F31" s="7" t="n">
        <v>48.3</v>
      </c>
      <c r="G31" s="6" t="n">
        <v>76</v>
      </c>
    </row>
    <row r="32">
      <c r="A32" s="4" t="inlineStr">
        <is>
          <t>Research and development</t>
        </is>
      </c>
      <c r="C32" s="4" t="inlineStr">
        <is>
          <t xml:space="preserve"> </t>
        </is>
      </c>
      <c r="D32" s="7" t="n">
        <v>50.9</v>
      </c>
      <c r="F32" s="7" t="n">
        <v>46.4</v>
      </c>
      <c r="G32" s="7" t="n">
        <v>58.8</v>
      </c>
    </row>
    <row r="33">
      <c r="A33" s="4" t="inlineStr">
        <is>
          <t>Amortization of purchased intangible assets</t>
        </is>
      </c>
      <c r="C33" s="4" t="inlineStr">
        <is>
          <t xml:space="preserve"> </t>
        </is>
      </c>
      <c r="D33" s="7" t="n">
        <v>8.5</v>
      </c>
      <c r="F33" s="6" t="n">
        <v>20</v>
      </c>
      <c r="G33" s="7" t="n">
        <v>31.2</v>
      </c>
    </row>
    <row r="34">
      <c r="A34" s="4" t="inlineStr">
        <is>
          <t>Restructuring costs (credits), net</t>
        </is>
      </c>
      <c r="C34" s="4" t="inlineStr">
        <is>
          <t xml:space="preserve"> </t>
        </is>
      </c>
      <c r="D34" s="7" t="n">
        <v>-0.1</v>
      </c>
      <c r="F34" s="7" t="n">
        <v>-0.1</v>
      </c>
      <c r="G34" s="7" t="n">
        <v>17.5</v>
      </c>
    </row>
    <row r="35">
      <c r="A35" s="4" t="inlineStr">
        <is>
          <t>Asset impairments</t>
        </is>
      </c>
      <c r="C35" s="4" t="inlineStr">
        <is>
          <t xml:space="preserve"> </t>
        </is>
      </c>
      <c r="D35" s="6" t="n">
        <v>0</v>
      </c>
      <c r="F35" s="6" t="n">
        <v>0</v>
      </c>
      <c r="G35" s="6" t="n">
        <v>0</v>
      </c>
    </row>
    <row r="36">
      <c r="A36" s="4" t="inlineStr">
        <is>
          <t>Total operating expenses</t>
        </is>
      </c>
      <c r="C36" s="4" t="inlineStr">
        <is>
          <t xml:space="preserve"> </t>
        </is>
      </c>
      <c r="D36" s="7" t="n">
        <v>132.5</v>
      </c>
      <c r="F36" s="7" t="n">
        <v>114.6</v>
      </c>
      <c r="G36" s="7" t="n">
        <v>183.5</v>
      </c>
    </row>
    <row r="37">
      <c r="A37" s="4" t="inlineStr">
        <is>
          <t>Operating income (loss)</t>
        </is>
      </c>
      <c r="C37" s="4" t="inlineStr">
        <is>
          <t xml:space="preserve"> </t>
        </is>
      </c>
      <c r="D37" s="7" t="n">
        <v>281.1</v>
      </c>
      <c r="F37" s="7" t="n">
        <v>214.8</v>
      </c>
      <c r="G37" s="7" t="n">
        <v>302.8</v>
      </c>
    </row>
    <row r="38">
      <c r="A38" s="4" t="inlineStr">
        <is>
          <t>Other income (expense), net</t>
        </is>
      </c>
      <c r="B38" s="4" t="inlineStr">
        <is>
          <t>[5]</t>
        </is>
      </c>
      <c r="C38" s="4" t="inlineStr">
        <is>
          <t xml:space="preserve"> </t>
        </is>
      </c>
      <c r="D38" s="7" t="n">
        <v>-2.4</v>
      </c>
      <c r="F38" s="7" t="n">
        <v>-6.2</v>
      </c>
      <c r="G38" s="7" t="n">
        <v>-0.5</v>
      </c>
    </row>
    <row r="39">
      <c r="A39" s="4" t="inlineStr">
        <is>
          <t>Income (loss) from operations of discontinued businesses before income taxes</t>
        </is>
      </c>
      <c r="C39" s="4" t="inlineStr">
        <is>
          <t xml:space="preserve"> </t>
        </is>
      </c>
      <c r="D39" s="7" t="n">
        <v>278.7</v>
      </c>
      <c r="F39" s="7" t="n">
        <v>208.6</v>
      </c>
      <c r="G39" s="7" t="n">
        <v>302.3</v>
      </c>
    </row>
    <row r="40">
      <c r="A40" s="4" t="inlineStr">
        <is>
          <t>Loss on disposal of discontinued operations before income taxes</t>
        </is>
      </c>
      <c r="C40" s="4" t="inlineStr">
        <is>
          <t xml:space="preserve"> </t>
        </is>
      </c>
      <c r="D40" s="6" t="n">
        <v>0</v>
      </c>
      <c r="F40" s="6" t="n">
        <v>0</v>
      </c>
      <c r="G40" s="6" t="n">
        <v>0</v>
      </c>
    </row>
    <row r="41">
      <c r="A41" s="4" t="inlineStr">
        <is>
          <t>Income tax (expense) benefit</t>
        </is>
      </c>
      <c r="C41" s="4" t="inlineStr">
        <is>
          <t xml:space="preserve"> </t>
        </is>
      </c>
      <c r="D41" s="7" t="n">
        <v>-66.7</v>
      </c>
      <c r="F41" s="7" t="n">
        <v>-49.5</v>
      </c>
      <c r="G41" s="7" t="n">
        <v>-71.7</v>
      </c>
    </row>
    <row r="42">
      <c r="A42" s="4" t="inlineStr">
        <is>
          <t>Income (loss) from discontinued operations, net of income taxes</t>
        </is>
      </c>
      <c r="C42" s="4" t="inlineStr">
        <is>
          <t xml:space="preserve"> </t>
        </is>
      </c>
      <c r="D42" s="6" t="n">
        <v>212</v>
      </c>
      <c r="F42" s="7" t="n">
        <v>159.1</v>
      </c>
      <c r="G42" s="7" t="n">
        <v>230.6</v>
      </c>
    </row>
    <row r="43">
      <c r="A43" s="4" t="inlineStr">
        <is>
          <t>Discontinued Operations [Member] | DAS [Member]</t>
        </is>
      </c>
      <c r="C43" s="4" t="inlineStr">
        <is>
          <t xml:space="preserve"> </t>
        </is>
      </c>
      <c r="D43" s="4" t="inlineStr">
        <is>
          <t xml:space="preserve"> </t>
        </is>
      </c>
      <c r="F43" s="4" t="inlineStr">
        <is>
          <t xml:space="preserve"> </t>
        </is>
      </c>
      <c r="G43" s="4" t="inlineStr">
        <is>
          <t xml:space="preserve"> </t>
        </is>
      </c>
    </row>
    <row r="44">
      <c r="A44" s="3" t="inlineStr">
        <is>
          <t>Income Statement, Balance Sheet and Additional Disclosures by Disposal Groups, Including Discontinued Operations [Line Items]</t>
        </is>
      </c>
      <c r="C44" s="4" t="inlineStr">
        <is>
          <t xml:space="preserve"> </t>
        </is>
      </c>
      <c r="D44" s="4" t="inlineStr">
        <is>
          <t xml:space="preserve"> </t>
        </is>
      </c>
      <c r="F44" s="4" t="inlineStr">
        <is>
          <t xml:space="preserve"> </t>
        </is>
      </c>
      <c r="G44" s="4" t="inlineStr">
        <is>
          <t xml:space="preserve"> </t>
        </is>
      </c>
    </row>
    <row r="45">
      <c r="A45" s="4" t="inlineStr">
        <is>
          <t>Net sales</t>
        </is>
      </c>
      <c r="C45" s="4" t="inlineStr">
        <is>
          <t xml:space="preserve"> </t>
        </is>
      </c>
      <c r="D45" s="7" t="n">
        <v>296.1</v>
      </c>
      <c r="F45" s="6" t="n">
        <v>344</v>
      </c>
      <c r="G45" s="6" t="n">
        <v>268</v>
      </c>
    </row>
    <row r="46">
      <c r="A46" s="4" t="inlineStr">
        <is>
          <t>Cost of sales</t>
        </is>
      </c>
      <c r="B46" s="4" t="inlineStr">
        <is>
          <t>[4]</t>
        </is>
      </c>
      <c r="C46" s="4" t="inlineStr">
        <is>
          <t xml:space="preserve"> </t>
        </is>
      </c>
      <c r="D46" s="7" t="n">
        <v>160.2</v>
      </c>
      <c r="F46" s="7" t="n">
        <v>191.7</v>
      </c>
      <c r="G46" s="7" t="n">
        <v>145.9</v>
      </c>
    </row>
    <row r="47">
      <c r="A47" s="4" t="inlineStr">
        <is>
          <t>Gross profit</t>
        </is>
      </c>
      <c r="C47" s="4" t="inlineStr">
        <is>
          <t xml:space="preserve"> </t>
        </is>
      </c>
      <c r="D47" s="7" t="n">
        <v>135.9</v>
      </c>
      <c r="F47" s="7" t="n">
        <v>152.3</v>
      </c>
      <c r="G47" s="7" t="n">
        <v>122.1</v>
      </c>
    </row>
    <row r="48">
      <c r="A48" s="3" t="inlineStr">
        <is>
          <t>Operating expenses:</t>
        </is>
      </c>
      <c r="C48" s="4" t="inlineStr">
        <is>
          <t xml:space="preserve"> </t>
        </is>
      </c>
      <c r="D48" s="4" t="inlineStr">
        <is>
          <t xml:space="preserve"> </t>
        </is>
      </c>
      <c r="F48" s="4" t="inlineStr">
        <is>
          <t xml:space="preserve"> </t>
        </is>
      </c>
      <c r="G48" s="4" t="inlineStr">
        <is>
          <t xml:space="preserve"> </t>
        </is>
      </c>
    </row>
    <row r="49">
      <c r="A49" s="4" t="inlineStr">
        <is>
          <t>Selling, general and administrative</t>
        </is>
      </c>
      <c r="C49" s="4" t="inlineStr">
        <is>
          <t xml:space="preserve"> </t>
        </is>
      </c>
      <c r="D49" s="7" t="n">
        <v>35.8</v>
      </c>
      <c r="F49" s="7" t="n">
        <v>41.8</v>
      </c>
      <c r="G49" s="7" t="n">
        <v>57.2</v>
      </c>
    </row>
    <row r="50">
      <c r="A50" s="4" t="inlineStr">
        <is>
          <t>Research and development</t>
        </is>
      </c>
      <c r="C50" s="4" t="inlineStr">
        <is>
          <t xml:space="preserve"> </t>
        </is>
      </c>
      <c r="D50" s="7" t="n">
        <v>30.2</v>
      </c>
      <c r="F50" s="7" t="n">
        <v>30.2</v>
      </c>
      <c r="G50" s="7" t="n">
        <v>33.2</v>
      </c>
    </row>
    <row r="51">
      <c r="A51" s="4" t="inlineStr">
        <is>
          <t>Amortization of purchased intangible assets</t>
        </is>
      </c>
      <c r="C51" s="4" t="inlineStr">
        <is>
          <t xml:space="preserve"> </t>
        </is>
      </c>
      <c r="D51" s="7" t="n">
        <v>3.1</v>
      </c>
      <c r="F51" s="7" t="n">
        <v>6.1</v>
      </c>
      <c r="G51" s="7" t="n">
        <v>8.699999999999999</v>
      </c>
    </row>
    <row r="52">
      <c r="A52" s="4" t="inlineStr">
        <is>
          <t>Restructuring costs (credits), net</t>
        </is>
      </c>
      <c r="C52" s="4" t="inlineStr">
        <is>
          <t xml:space="preserve"> </t>
        </is>
      </c>
      <c r="D52" s="7" t="n">
        <v>0.1</v>
      </c>
      <c r="F52" s="7" t="n">
        <v>4.7</v>
      </c>
      <c r="G52" s="7" t="n">
        <v>3.6</v>
      </c>
    </row>
    <row r="53">
      <c r="A53" s="4" t="inlineStr">
        <is>
          <t>Asset impairments</t>
        </is>
      </c>
      <c r="C53" s="4" t="inlineStr">
        <is>
          <t xml:space="preserve"> </t>
        </is>
      </c>
      <c r="D53" s="6" t="n">
        <v>0</v>
      </c>
      <c r="F53" s="6" t="n">
        <v>0</v>
      </c>
      <c r="G53" s="6" t="n">
        <v>0</v>
      </c>
    </row>
    <row r="54">
      <c r="A54" s="4" t="inlineStr">
        <is>
          <t>Total operating expenses</t>
        </is>
      </c>
      <c r="C54" s="4" t="inlineStr">
        <is>
          <t xml:space="preserve"> </t>
        </is>
      </c>
      <c r="D54" s="7" t="n">
        <v>69.2</v>
      </c>
      <c r="F54" s="7" t="n">
        <v>82.8</v>
      </c>
      <c r="G54" s="7" t="n">
        <v>102.7</v>
      </c>
    </row>
    <row r="55">
      <c r="A55" s="4" t="inlineStr">
        <is>
          <t>Operating income (loss)</t>
        </is>
      </c>
      <c r="C55" s="4" t="inlineStr">
        <is>
          <t xml:space="preserve"> </t>
        </is>
      </c>
      <c r="D55" s="7" t="n">
        <v>66.7</v>
      </c>
      <c r="F55" s="7" t="n">
        <v>69.5</v>
      </c>
      <c r="G55" s="7" t="n">
        <v>19.4</v>
      </c>
    </row>
    <row r="56">
      <c r="A56" s="4" t="inlineStr">
        <is>
          <t>Other income (expense), net</t>
        </is>
      </c>
      <c r="B56" s="4" t="inlineStr">
        <is>
          <t>[5]</t>
        </is>
      </c>
      <c r="C56" s="4" t="inlineStr">
        <is>
          <t xml:space="preserve"> </t>
        </is>
      </c>
      <c r="D56" s="7" t="n">
        <v>-0.1</v>
      </c>
      <c r="F56" s="6" t="n">
        <v>0</v>
      </c>
      <c r="G56" s="6" t="n">
        <v>0</v>
      </c>
    </row>
    <row r="57">
      <c r="A57" s="4" t="inlineStr">
        <is>
          <t>Income (loss) from operations of discontinued businesses before income taxes</t>
        </is>
      </c>
      <c r="C57" s="4" t="inlineStr">
        <is>
          <t xml:space="preserve"> </t>
        </is>
      </c>
      <c r="D57" s="7" t="n">
        <v>66.59999999999999</v>
      </c>
      <c r="F57" s="7" t="n">
        <v>69.5</v>
      </c>
      <c r="G57" s="7" t="n">
        <v>19.4</v>
      </c>
    </row>
    <row r="58">
      <c r="A58" s="4" t="inlineStr">
        <is>
          <t>Loss on disposal of discontinued operations before income taxes</t>
        </is>
      </c>
      <c r="C58" s="4" t="inlineStr">
        <is>
          <t xml:space="preserve"> </t>
        </is>
      </c>
      <c r="D58" s="6" t="n">
        <v>0</v>
      </c>
      <c r="F58" s="6" t="n">
        <v>0</v>
      </c>
      <c r="G58" s="6" t="n">
        <v>0</v>
      </c>
    </row>
    <row r="59">
      <c r="A59" s="4" t="inlineStr">
        <is>
          <t>Income tax (expense) benefit</t>
        </is>
      </c>
      <c r="C59" s="4" t="inlineStr">
        <is>
          <t xml:space="preserve"> </t>
        </is>
      </c>
      <c r="D59" s="6" t="n">
        <v>-16</v>
      </c>
      <c r="F59" s="7" t="n">
        <v>-16.5</v>
      </c>
      <c r="G59" s="7" t="n">
        <v>-4.6</v>
      </c>
    </row>
    <row r="60">
      <c r="A60" s="4" t="inlineStr">
        <is>
          <t>Income (loss) from discontinued operations, net of income taxes</t>
        </is>
      </c>
      <c r="C60" s="4" t="inlineStr">
        <is>
          <t xml:space="preserve"> </t>
        </is>
      </c>
      <c r="D60" s="7" t="n">
        <v>50.6</v>
      </c>
      <c r="F60" s="6" t="n">
        <v>53</v>
      </c>
      <c r="G60" s="7" t="n">
        <v>14.8</v>
      </c>
    </row>
    <row r="61">
      <c r="A61" s="4" t="inlineStr">
        <is>
          <t>Discontinued Operations [Member] | Home Segment [Member]</t>
        </is>
      </c>
      <c r="C61" s="4" t="inlineStr">
        <is>
          <t xml:space="preserve"> </t>
        </is>
      </c>
      <c r="D61" s="4" t="inlineStr">
        <is>
          <t xml:space="preserve"> </t>
        </is>
      </c>
      <c r="F61" s="4" t="inlineStr">
        <is>
          <t xml:space="preserve"> </t>
        </is>
      </c>
      <c r="G61" s="4" t="inlineStr">
        <is>
          <t xml:space="preserve"> </t>
        </is>
      </c>
    </row>
    <row r="62">
      <c r="A62" s="3" t="inlineStr">
        <is>
          <t>Income Statement, Balance Sheet and Additional Disclosures by Disposal Groups, Including Discontinued Operations [Line Items]</t>
        </is>
      </c>
      <c r="C62" s="4" t="inlineStr">
        <is>
          <t xml:space="preserve"> </t>
        </is>
      </c>
      <c r="D62" s="4" t="inlineStr">
        <is>
          <t xml:space="preserve"> </t>
        </is>
      </c>
      <c r="F62" s="4" t="inlineStr">
        <is>
          <t xml:space="preserve"> </t>
        </is>
      </c>
      <c r="G62" s="4" t="inlineStr">
        <is>
          <t xml:space="preserve"> </t>
        </is>
      </c>
    </row>
    <row r="63">
      <c r="A63" s="4" t="inlineStr">
        <is>
          <t>Net sales</t>
        </is>
      </c>
      <c r="C63" s="4" t="inlineStr">
        <is>
          <t xml:space="preserve"> </t>
        </is>
      </c>
      <c r="D63" s="7" t="n">
        <v>55.5</v>
      </c>
      <c r="F63" s="7" t="n">
        <v>1210.2</v>
      </c>
      <c r="G63" s="7" t="n">
        <v>1703.4</v>
      </c>
    </row>
    <row r="64">
      <c r="A64" s="4" t="inlineStr">
        <is>
          <t>Cost of sales</t>
        </is>
      </c>
      <c r="B64" s="4" t="inlineStr">
        <is>
          <t>[4]</t>
        </is>
      </c>
      <c r="C64" s="4" t="inlineStr">
        <is>
          <t xml:space="preserve"> </t>
        </is>
      </c>
      <c r="D64" s="7" t="n">
        <v>70.5</v>
      </c>
      <c r="F64" s="7" t="n">
        <v>1060.2</v>
      </c>
      <c r="G64" s="7" t="n">
        <v>1493.3</v>
      </c>
    </row>
    <row r="65">
      <c r="A65" s="4" t="inlineStr">
        <is>
          <t>Gross profit</t>
        </is>
      </c>
      <c r="C65" s="4" t="inlineStr">
        <is>
          <t xml:space="preserve"> </t>
        </is>
      </c>
      <c r="D65" s="6" t="n">
        <v>-15</v>
      </c>
      <c r="F65" s="6" t="n">
        <v>150</v>
      </c>
      <c r="G65" s="7" t="n">
        <v>210.1</v>
      </c>
    </row>
    <row r="66">
      <c r="A66" s="3" t="inlineStr">
        <is>
          <t>Operating expenses:</t>
        </is>
      </c>
      <c r="C66" s="4" t="inlineStr">
        <is>
          <t xml:space="preserve"> </t>
        </is>
      </c>
      <c r="D66" s="4" t="inlineStr">
        <is>
          <t xml:space="preserve"> </t>
        </is>
      </c>
      <c r="F66" s="4" t="inlineStr">
        <is>
          <t xml:space="preserve"> </t>
        </is>
      </c>
      <c r="G66" s="4" t="inlineStr">
        <is>
          <t xml:space="preserve"> </t>
        </is>
      </c>
    </row>
    <row r="67">
      <c r="A67" s="4" t="inlineStr">
        <is>
          <t>Selling, general and administrative</t>
        </is>
      </c>
      <c r="C67" s="4" t="inlineStr">
        <is>
          <t xml:space="preserve"> </t>
        </is>
      </c>
      <c r="D67" s="7" t="n">
        <v>18.2</v>
      </c>
      <c r="F67" s="7" t="n">
        <v>96.90000000000001</v>
      </c>
      <c r="G67" s="7" t="n">
        <v>94.2</v>
      </c>
    </row>
    <row r="68">
      <c r="A68" s="4" t="inlineStr">
        <is>
          <t>Research and development</t>
        </is>
      </c>
      <c r="C68" s="4" t="inlineStr">
        <is>
          <t xml:space="preserve"> </t>
        </is>
      </c>
      <c r="D68" s="7" t="n">
        <v>0.1</v>
      </c>
      <c r="F68" s="7" t="n">
        <v>98.3</v>
      </c>
      <c r="G68" s="7" t="n">
        <v>113.8</v>
      </c>
    </row>
    <row r="69">
      <c r="A69" s="4" t="inlineStr">
        <is>
          <t>Amortization of purchased intangible assets</t>
        </is>
      </c>
      <c r="C69" s="4" t="inlineStr">
        <is>
          <t xml:space="preserve"> </t>
        </is>
      </c>
      <c r="D69" s="7" t="n">
        <v>6.4</v>
      </c>
      <c r="F69" s="7" t="n">
        <v>83.40000000000001</v>
      </c>
      <c r="G69" s="6" t="n">
        <v>103</v>
      </c>
    </row>
    <row r="70">
      <c r="A70" s="4" t="inlineStr">
        <is>
          <t>Restructuring costs (credits), net</t>
        </is>
      </c>
      <c r="C70" s="4" t="inlineStr">
        <is>
          <t xml:space="preserve"> </t>
        </is>
      </c>
      <c r="D70" s="6" t="n">
        <v>0</v>
      </c>
      <c r="F70" s="6" t="n">
        <v>6</v>
      </c>
      <c r="G70" s="7" t="n">
        <v>-0.1</v>
      </c>
    </row>
    <row r="71">
      <c r="A71" s="4" t="inlineStr">
        <is>
          <t>Asset impairments</t>
        </is>
      </c>
      <c r="C71" s="4" t="inlineStr">
        <is>
          <t xml:space="preserve"> </t>
        </is>
      </c>
      <c r="D71" s="7" t="n">
        <v>19.2</v>
      </c>
      <c r="F71" s="7" t="n">
        <v>672.6</v>
      </c>
      <c r="G71" s="6" t="n">
        <v>0</v>
      </c>
    </row>
    <row r="72">
      <c r="A72" s="4" t="inlineStr">
        <is>
          <t>Total operating expenses</t>
        </is>
      </c>
      <c r="C72" s="4" t="inlineStr">
        <is>
          <t xml:space="preserve"> </t>
        </is>
      </c>
      <c r="D72" s="7" t="n">
        <v>43.9</v>
      </c>
      <c r="F72" s="7" t="n">
        <v>957.2</v>
      </c>
      <c r="G72" s="7" t="n">
        <v>310.9</v>
      </c>
    </row>
    <row r="73">
      <c r="A73" s="4" t="inlineStr">
        <is>
          <t>Operating income (loss)</t>
        </is>
      </c>
      <c r="C73" s="4" t="inlineStr">
        <is>
          <t xml:space="preserve"> </t>
        </is>
      </c>
      <c r="D73" s="7" t="n">
        <v>-58.9</v>
      </c>
      <c r="F73" s="7" t="n">
        <v>-807.2</v>
      </c>
      <c r="G73" s="7" t="n">
        <v>-100.8</v>
      </c>
    </row>
    <row r="74">
      <c r="A74" s="4" t="inlineStr">
        <is>
          <t>Other income (expense), net</t>
        </is>
      </c>
      <c r="B74" s="4" t="inlineStr">
        <is>
          <t>[5]</t>
        </is>
      </c>
      <c r="C74" s="4" t="inlineStr">
        <is>
          <t xml:space="preserve"> </t>
        </is>
      </c>
      <c r="D74" s="6" t="n">
        <v>-18</v>
      </c>
      <c r="F74" s="6" t="n">
        <v>1</v>
      </c>
      <c r="G74" s="7" t="n">
        <v>0.5</v>
      </c>
    </row>
    <row r="75">
      <c r="A75" s="4" t="inlineStr">
        <is>
          <t>Income (loss) from operations of discontinued businesses before income taxes</t>
        </is>
      </c>
      <c r="C75" s="4" t="inlineStr">
        <is>
          <t xml:space="preserve"> </t>
        </is>
      </c>
      <c r="D75" s="7" t="n">
        <v>-76.90000000000001</v>
      </c>
      <c r="F75" s="7" t="n">
        <v>-806.2</v>
      </c>
      <c r="G75" s="7" t="n">
        <v>-100.3</v>
      </c>
    </row>
    <row r="76">
      <c r="A76" s="4" t="inlineStr">
        <is>
          <t>Loss on disposal of discontinued operations before income taxes</t>
        </is>
      </c>
      <c r="C76" s="4" t="inlineStr">
        <is>
          <t xml:space="preserve"> </t>
        </is>
      </c>
      <c r="D76" s="7" t="n">
        <v>-27.9</v>
      </c>
      <c r="F76" s="6" t="n">
        <v>0</v>
      </c>
      <c r="G76" s="6" t="n">
        <v>0</v>
      </c>
    </row>
    <row r="77">
      <c r="A77" s="4" t="inlineStr">
        <is>
          <t>Income tax (expense) benefit</t>
        </is>
      </c>
      <c r="C77" s="4" t="inlineStr">
        <is>
          <t xml:space="preserve"> </t>
        </is>
      </c>
      <c r="D77" s="7" t="n">
        <v>-12.3</v>
      </c>
      <c r="F77" s="7" t="n">
        <v>183.1</v>
      </c>
      <c r="G77" s="7" t="n">
        <v>-1.9</v>
      </c>
    </row>
    <row r="78">
      <c r="A78" s="4" t="inlineStr">
        <is>
          <t>Income (loss) from discontinued operations, net of income taxes</t>
        </is>
      </c>
      <c r="C78" s="4" t="inlineStr">
        <is>
          <t xml:space="preserve"> </t>
        </is>
      </c>
      <c r="D78" s="5" t="n">
        <v>-117.1</v>
      </c>
      <c r="F78" s="5" t="n">
        <v>-623.1</v>
      </c>
      <c r="G78" s="5" t="n">
        <v>-102.2</v>
      </c>
    </row>
    <row r="79"/>
    <row r="80">
      <c r="A80" s="4" t="inlineStr">
        <is>
          <t>[1] Cost of sales includes a charge of $ 19.5 million for excess and obsolete inventory related to the Home business during the year ended December 31, 2024 . Includes loss of $ 203.4 million on classification as held for sale related to the Home business f or the year ended December 31, 2023 and $ 469.2 million on partial impairment recorded during the third quarter of 2024 related to the Home segment’s intangible assets. Other expense, net includes a loss on equity investment of $ 17.0 million related to the Home business for the year ended December 31, 2024 . Cost of sales includes a charge of $ 19.5 million for excess and obsolete inventory related to the Home business during the year ended December 31, 2024 . Other income (expense), net includes a loss on equity investment of $ 17.0 million related to the Home business for the year ended December 31, 2024 .</t>
        </is>
      </c>
    </row>
  </sheetData>
  <mergeCells count="6">
    <mergeCell ref="A1:B2"/>
    <mergeCell ref="D1:H1"/>
    <mergeCell ref="D2:E2"/>
    <mergeCell ref="G2:H2"/>
    <mergeCell ref="A79:G79"/>
    <mergeCell ref="A80:G8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Discontinued Operations - Summary of Components of Income (Loss) from Discontinued Operations (Parenthetical) (Detail) - USD ($) $ in Millions</t>
        </is>
      </c>
      <c r="C1" s="2" t="inlineStr">
        <is>
          <t>3 Months Ended</t>
        </is>
      </c>
      <c r="F1" s="2" t="inlineStr">
        <is>
          <t>12 Months Ended</t>
        </is>
      </c>
    </row>
    <row r="2">
      <c r="C2" s="2" t="inlineStr">
        <is>
          <t>Sep. 30, 2024</t>
        </is>
      </c>
      <c r="D2" s="2" t="inlineStr">
        <is>
          <t>Dec. 31, 2023</t>
        </is>
      </c>
      <c r="E2" s="2" t="inlineStr">
        <is>
          <t>Sep. 30, 2023</t>
        </is>
      </c>
      <c r="F2" s="2" t="inlineStr">
        <is>
          <t>Dec. 31, 2024</t>
        </is>
      </c>
      <c r="G2" s="2" t="inlineStr">
        <is>
          <t>Dec. 31, 2023</t>
        </is>
      </c>
      <c r="H2" s="2" t="inlineStr">
        <is>
          <t>Dec. 31, 2022</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classification as held for sale</t>
        </is>
      </c>
      <c r="C4" s="4" t="inlineStr">
        <is>
          <t xml:space="preserve"> </t>
        </is>
      </c>
      <c r="D4" s="5" t="n">
        <v>203.4</v>
      </c>
      <c r="E4" s="4" t="inlineStr">
        <is>
          <t xml:space="preserve"> </t>
        </is>
      </c>
      <c r="F4" s="4" t="inlineStr">
        <is>
          <t xml:space="preserve"> </t>
        </is>
      </c>
      <c r="G4" s="4" t="inlineStr">
        <is>
          <t xml:space="preserve"> </t>
        </is>
      </c>
      <c r="H4" s="4" t="inlineStr">
        <is>
          <t xml:space="preserve"> </t>
        </is>
      </c>
    </row>
    <row r="5">
      <c r="A5" s="4" t="inlineStr">
        <is>
          <t>Discontinued Operation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st of sales</t>
        </is>
      </c>
      <c r="B7" s="4" t="inlineStr">
        <is>
          <t>[1]</t>
        </is>
      </c>
      <c r="C7" s="4" t="inlineStr">
        <is>
          <t xml:space="preserve"> </t>
        </is>
      </c>
      <c r="D7" s="4" t="inlineStr">
        <is>
          <t xml:space="preserve"> </t>
        </is>
      </c>
      <c r="E7" s="4" t="inlineStr">
        <is>
          <t xml:space="preserve"> </t>
        </is>
      </c>
      <c r="F7" s="5" t="n">
        <v>786.8</v>
      </c>
      <c r="G7" s="5" t="n">
        <v>1802.5</v>
      </c>
      <c r="H7" s="5" t="n">
        <v>2620.7</v>
      </c>
    </row>
    <row r="8">
      <c r="A8" s="4" t="inlineStr">
        <is>
          <t>Other income (expense), net</t>
        </is>
      </c>
      <c r="B8" s="4" t="inlineStr">
        <is>
          <t>[2]</t>
        </is>
      </c>
      <c r="C8" s="4" t="inlineStr">
        <is>
          <t xml:space="preserve"> </t>
        </is>
      </c>
      <c r="D8" s="4" t="inlineStr">
        <is>
          <t xml:space="preserve"> </t>
        </is>
      </c>
      <c r="E8" s="4" t="inlineStr">
        <is>
          <t xml:space="preserve"> </t>
        </is>
      </c>
      <c r="F8" s="7" t="n">
        <v>-20.5</v>
      </c>
      <c r="G8" s="7" t="n">
        <v>-5.2</v>
      </c>
      <c r="H8" s="10" t="n">
        <v>0</v>
      </c>
    </row>
    <row r="9">
      <c r="A9" s="4" t="inlineStr">
        <is>
          <t>Loss on classification as held for sale</t>
        </is>
      </c>
      <c r="C9" s="4" t="inlineStr">
        <is>
          <t xml:space="preserve"> </t>
        </is>
      </c>
      <c r="D9" s="4" t="inlineStr">
        <is>
          <t xml:space="preserve"> </t>
        </is>
      </c>
      <c r="E9" s="4" t="inlineStr">
        <is>
          <t xml:space="preserve"> </t>
        </is>
      </c>
      <c r="F9" s="4" t="inlineStr">
        <is>
          <t xml:space="preserve"> </t>
        </is>
      </c>
      <c r="G9" s="5" t="n">
        <v>203.4</v>
      </c>
      <c r="H9" s="4" t="inlineStr">
        <is>
          <t xml:space="preserve"> </t>
        </is>
      </c>
    </row>
    <row r="10">
      <c r="A10" s="4" t="inlineStr">
        <is>
          <t>Impairment of long lived assets</t>
        </is>
      </c>
      <c r="C10" s="5" t="n">
        <v>469.2</v>
      </c>
      <c r="D10" s="4" t="inlineStr">
        <is>
          <t xml:space="preserve"> </t>
        </is>
      </c>
      <c r="E10" s="5" t="n">
        <v>469.2</v>
      </c>
      <c r="F10" s="4" t="inlineStr">
        <is>
          <t xml:space="preserve"> </t>
        </is>
      </c>
      <c r="G10" s="4" t="inlineStr">
        <is>
          <t xml:space="preserve"> </t>
        </is>
      </c>
      <c r="H10" s="4" t="inlineStr">
        <is>
          <t xml:space="preserve"> </t>
        </is>
      </c>
    </row>
    <row r="11">
      <c r="A11" s="4" t="inlineStr">
        <is>
          <t>Discontinued Operations [Member] | Obsolete Inventory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st of sales</t>
        </is>
      </c>
      <c r="C13" s="4" t="inlineStr">
        <is>
          <t xml:space="preserve"> </t>
        </is>
      </c>
      <c r="D13" s="4" t="inlineStr">
        <is>
          <t xml:space="preserve"> </t>
        </is>
      </c>
      <c r="E13" s="4" t="inlineStr">
        <is>
          <t xml:space="preserve"> </t>
        </is>
      </c>
      <c r="F13" s="7" t="n">
        <v>19.5</v>
      </c>
      <c r="G13" s="4" t="inlineStr">
        <is>
          <t xml:space="preserve"> </t>
        </is>
      </c>
      <c r="H13" s="4" t="inlineStr">
        <is>
          <t xml:space="preserve"> </t>
        </is>
      </c>
    </row>
    <row r="14">
      <c r="A14" s="4" t="inlineStr">
        <is>
          <t>Discontinued Operations [Member] | Loss on Equity Invest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income (expense), net</t>
        </is>
      </c>
      <c r="C16" s="4" t="inlineStr">
        <is>
          <t xml:space="preserve"> </t>
        </is>
      </c>
      <c r="D16" s="4" t="inlineStr">
        <is>
          <t xml:space="preserve"> </t>
        </is>
      </c>
      <c r="E16" s="4" t="inlineStr">
        <is>
          <t xml:space="preserve"> </t>
        </is>
      </c>
      <c r="F16" s="10" t="n">
        <v>17</v>
      </c>
      <c r="G16" s="4" t="inlineStr">
        <is>
          <t xml:space="preserve"> </t>
        </is>
      </c>
      <c r="H16" s="4" t="inlineStr">
        <is>
          <t xml:space="preserve"> </t>
        </is>
      </c>
    </row>
    <row r="17"/>
    <row r="18">
      <c r="A18" s="4" t="inlineStr">
        <is>
          <t>[1] Cost of sales includes a charge of $ 19.5 million for excess and obsolete inventory related to the Home business during the year ended December 31, 2024 . Other expense, net includes a loss on equity investment of $ 17.0 million related to the Home business for the year ended December 31, 2024 .</t>
        </is>
      </c>
    </row>
  </sheetData>
  <mergeCells count="5">
    <mergeCell ref="A1:B2"/>
    <mergeCell ref="C1:E1"/>
    <mergeCell ref="F1:H1"/>
    <mergeCell ref="A17:G17"/>
    <mergeCell ref="A18:G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Components of Balance Sheet Information for Assets and Liabilities Held for Sale (Detail) - USD ($) $ in Million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current assets</t>
        </is>
      </c>
      <c r="B3" s="5" t="n">
        <v>1357.5</v>
      </c>
      <c r="C3" s="10" t="n">
        <v>708</v>
      </c>
    </row>
    <row r="4">
      <c r="A4" s="4" t="inlineStr">
        <is>
          <t>Total noncurrent assets</t>
        </is>
      </c>
      <c r="B4" s="6" t="n">
        <v>0</v>
      </c>
      <c r="C4" s="7" t="n">
        <v>817.1</v>
      </c>
    </row>
    <row r="5">
      <c r="A5" s="4" t="inlineStr">
        <is>
          <t>Total current liabilities held for sale</t>
        </is>
      </c>
      <c r="B5" s="7" t="n">
        <v>245.3</v>
      </c>
      <c r="C5" s="7" t="n">
        <v>479.9</v>
      </c>
    </row>
    <row r="6">
      <c r="A6" s="4" t="inlineStr">
        <is>
          <t>Total noncurrent liabilities</t>
        </is>
      </c>
      <c r="B6" s="6" t="n">
        <v>0</v>
      </c>
      <c r="C6" s="7" t="n">
        <v>20.9</v>
      </c>
    </row>
    <row r="7">
      <c r="A7" s="4" t="inlineStr">
        <is>
          <t>Discontinued Operations [Member]</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Cash and cash equivalents</t>
        </is>
      </c>
      <c r="B9" s="7" t="n">
        <v>98.40000000000001</v>
      </c>
      <c r="C9" s="7" t="n">
        <v>43.5</v>
      </c>
    </row>
    <row r="10">
      <c r="A10" s="4" t="inlineStr">
        <is>
          <t>Accounts receivable, net</t>
        </is>
      </c>
      <c r="B10" s="7" t="n">
        <v>253.5</v>
      </c>
      <c r="C10" s="7" t="n">
        <v>476.6</v>
      </c>
    </row>
    <row r="11">
      <c r="A11" s="4" t="inlineStr">
        <is>
          <t>Inventories, net</t>
        </is>
      </c>
      <c r="B11" s="7" t="n">
        <v>188.4</v>
      </c>
      <c r="C11" s="7" t="n">
        <v>297.3</v>
      </c>
    </row>
    <row r="12">
      <c r="A12" s="4" t="inlineStr">
        <is>
          <t>Prepaid expenses and other</t>
        </is>
      </c>
      <c r="B12" s="7" t="n">
        <v>12.6</v>
      </c>
      <c r="C12" s="7" t="n">
        <v>34.3</v>
      </c>
    </row>
    <row r="13">
      <c r="A13" s="4" t="inlineStr">
        <is>
          <t>Property, plant, and equipment, net</t>
        </is>
      </c>
      <c r="B13" s="7" t="n">
        <v>56.9</v>
      </c>
      <c r="C13" s="7" t="n">
        <v>11.5</v>
      </c>
    </row>
    <row r="14">
      <c r="A14" s="4" t="inlineStr">
        <is>
          <t>Goodwill</t>
        </is>
      </c>
      <c r="B14" s="7" t="n">
        <v>617.8</v>
      </c>
      <c r="C14" s="6" t="n">
        <v>0</v>
      </c>
    </row>
    <row r="15">
      <c r="A15" s="4" t="inlineStr">
        <is>
          <t>Other intangible assets, net</t>
        </is>
      </c>
      <c r="B15" s="7" t="n">
        <v>111.6</v>
      </c>
      <c r="C15" s="7" t="n">
        <v>12.8</v>
      </c>
    </row>
    <row r="16">
      <c r="A16" s="4" t="inlineStr">
        <is>
          <t>Other assets</t>
        </is>
      </c>
      <c r="B16" s="6" t="n">
        <v>10</v>
      </c>
      <c r="C16" s="7" t="n">
        <v>35.4</v>
      </c>
    </row>
    <row r="17">
      <c r="A17" s="4" t="inlineStr">
        <is>
          <t>Total current assets</t>
        </is>
      </c>
      <c r="B17" s="7" t="n">
        <v>1349.2</v>
      </c>
      <c r="C17" s="7" t="n">
        <v>911.4</v>
      </c>
    </row>
    <row r="18">
      <c r="A18" s="4" t="inlineStr">
        <is>
          <t>Loss on classification of held for sale</t>
        </is>
      </c>
      <c r="B18" s="6" t="n">
        <v>0</v>
      </c>
      <c r="C18" s="7" t="n">
        <v>-203.4</v>
      </c>
    </row>
    <row r="19">
      <c r="A19" s="4" t="inlineStr">
        <is>
          <t>Total current assets held for sale</t>
        </is>
      </c>
      <c r="B19" s="7" t="n">
        <v>1349.2</v>
      </c>
      <c r="C19" s="6" t="n">
        <v>708</v>
      </c>
    </row>
    <row r="20">
      <c r="A20" s="4" t="inlineStr">
        <is>
          <t>Property, plant, and equipment, net</t>
        </is>
      </c>
      <c r="B20" s="6" t="n">
        <v>0</v>
      </c>
      <c r="C20" s="7" t="n">
        <v>67.3</v>
      </c>
    </row>
    <row r="21">
      <c r="A21" s="4" t="inlineStr">
        <is>
          <t>Goodwill</t>
        </is>
      </c>
      <c r="B21" s="6" t="n">
        <v>0</v>
      </c>
      <c r="C21" s="7" t="n">
        <v>616.8</v>
      </c>
    </row>
    <row r="22">
      <c r="A22" s="4" t="inlineStr">
        <is>
          <t>Other intangible assets, net</t>
        </is>
      </c>
      <c r="B22" s="6" t="n">
        <v>0</v>
      </c>
      <c r="C22" s="7" t="n">
        <v>123.2</v>
      </c>
    </row>
    <row r="23">
      <c r="A23" s="4" t="inlineStr">
        <is>
          <t>Other noncurrent assets</t>
        </is>
      </c>
      <c r="B23" s="6" t="n">
        <v>0</v>
      </c>
      <c r="C23" s="7" t="n">
        <v>9.800000000000001</v>
      </c>
    </row>
    <row r="24">
      <c r="A24" s="4" t="inlineStr">
        <is>
          <t>Total noncurrent assets</t>
        </is>
      </c>
      <c r="B24" s="6" t="n">
        <v>0</v>
      </c>
      <c r="C24" s="7" t="n">
        <v>817.1</v>
      </c>
    </row>
    <row r="25">
      <c r="A25" s="4" t="inlineStr">
        <is>
          <t>Total assets held for sale</t>
        </is>
      </c>
      <c r="B25" s="7" t="n">
        <v>1349.2</v>
      </c>
      <c r="C25" s="7" t="n">
        <v>1525.1</v>
      </c>
    </row>
    <row r="26">
      <c r="A26" s="4" t="inlineStr">
        <is>
          <t>Accounts payable</t>
        </is>
      </c>
      <c r="B26" s="7" t="n">
        <v>151.8</v>
      </c>
      <c r="C26" s="7" t="n">
        <v>297.7</v>
      </c>
    </row>
    <row r="27">
      <c r="A27" s="4" t="inlineStr">
        <is>
          <t>Accrued and other liabilities</t>
        </is>
      </c>
      <c r="B27" s="7" t="n">
        <v>93.5</v>
      </c>
      <c r="C27" s="7" t="n">
        <v>182.2</v>
      </c>
    </row>
    <row r="28">
      <c r="A28" s="4" t="inlineStr">
        <is>
          <t>Total current liabilities held for sale</t>
        </is>
      </c>
      <c r="B28" s="7" t="n">
        <v>245.3</v>
      </c>
      <c r="C28" s="7" t="n">
        <v>479.9</v>
      </c>
    </row>
    <row r="29">
      <c r="A29" s="4" t="inlineStr">
        <is>
          <t>Deferred income taxes</t>
        </is>
      </c>
      <c r="B29" s="6" t="n">
        <v>0</v>
      </c>
      <c r="C29" s="7" t="n">
        <v>15.9</v>
      </c>
    </row>
    <row r="30">
      <c r="A30" s="4" t="inlineStr">
        <is>
          <t>Other noncurrent liabilities</t>
        </is>
      </c>
      <c r="B30" s="6" t="n">
        <v>0</v>
      </c>
      <c r="C30" s="6" t="n">
        <v>5</v>
      </c>
    </row>
    <row r="31">
      <c r="A31" s="4" t="inlineStr">
        <is>
          <t>Total noncurrent liabilities</t>
        </is>
      </c>
      <c r="B31" s="6" t="n">
        <v>0</v>
      </c>
      <c r="C31" s="7" t="n">
        <v>20.9</v>
      </c>
    </row>
    <row r="32">
      <c r="A32" s="4" t="inlineStr">
        <is>
          <t>Total liabilities held for sale</t>
        </is>
      </c>
      <c r="B32" s="5" t="n">
        <v>245.3</v>
      </c>
      <c r="C32" s="5" t="n">
        <v>50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iscontinued Operations - Summary of Loss on Disposal of Home Business (Detail) - USD ($) $ in Millions</t>
        </is>
      </c>
      <c r="C1" s="2" t="inlineStr">
        <is>
          <t>12 Months Ended</t>
        </is>
      </c>
    </row>
    <row r="2">
      <c r="B2" s="2" t="inlineStr">
        <is>
          <t>Jan. 09, 2024</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continued Operation Gain Loss On Disposal Statement Of Income Or Comprehensive Income Extensible Enumeration Not Disclosed Flag</t>
        </is>
      </c>
      <c r="B4" s="4" t="inlineStr">
        <is>
          <t>false</t>
        </is>
      </c>
      <c r="C4" s="4" t="inlineStr">
        <is>
          <t xml:space="preserve"> </t>
        </is>
      </c>
      <c r="D4" s="4" t="inlineStr">
        <is>
          <t xml:space="preserve"> </t>
        </is>
      </c>
      <c r="E4" s="4" t="inlineStr">
        <is>
          <t xml:space="preserve"> </t>
        </is>
      </c>
    </row>
    <row r="5">
      <c r="A5" s="4" t="inlineStr">
        <is>
          <t>Discontinued Operations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Fair value of shares issued to seller</t>
        </is>
      </c>
      <c r="B7" s="10" t="n">
        <v>17</v>
      </c>
      <c r="C7" s="4" t="inlineStr">
        <is>
          <t xml:space="preserve"> </t>
        </is>
      </c>
      <c r="D7" s="4" t="inlineStr">
        <is>
          <t xml:space="preserve"> </t>
        </is>
      </c>
      <c r="E7" s="4" t="inlineStr">
        <is>
          <t xml:space="preserve"> </t>
        </is>
      </c>
    </row>
    <row r="8">
      <c r="A8" s="4" t="inlineStr">
        <is>
          <t>Total disposal consideration</t>
        </is>
      </c>
      <c r="B8" s="6" t="n">
        <v>17</v>
      </c>
      <c r="C8" s="4" t="inlineStr">
        <is>
          <t xml:space="preserve"> </t>
        </is>
      </c>
      <c r="D8" s="4" t="inlineStr">
        <is>
          <t xml:space="preserve"> </t>
        </is>
      </c>
      <c r="E8" s="4" t="inlineStr">
        <is>
          <t xml:space="preserve"> </t>
        </is>
      </c>
    </row>
    <row r="9">
      <c r="A9" s="4" t="inlineStr">
        <is>
          <t>Carrying value of net assets sold</t>
        </is>
      </c>
      <c r="B9" s="7" t="n">
        <v>-17.5</v>
      </c>
      <c r="C9" s="4" t="inlineStr">
        <is>
          <t xml:space="preserve"> </t>
        </is>
      </c>
      <c r="D9" s="4" t="inlineStr">
        <is>
          <t xml:space="preserve"> </t>
        </is>
      </c>
      <c r="E9" s="4" t="inlineStr">
        <is>
          <t xml:space="preserve"> </t>
        </is>
      </c>
    </row>
    <row r="10">
      <c r="A10" s="4" t="inlineStr">
        <is>
          <t>Loss on disposal of Home business before income taxes and reclassification of foreign currency translation</t>
        </is>
      </c>
      <c r="B10" s="7" t="n">
        <v>-0.5</v>
      </c>
      <c r="C10" s="4" t="inlineStr">
        <is>
          <t xml:space="preserve"> </t>
        </is>
      </c>
      <c r="D10" s="4" t="inlineStr">
        <is>
          <t xml:space="preserve"> </t>
        </is>
      </c>
      <c r="E10" s="4" t="inlineStr">
        <is>
          <t xml:space="preserve"> </t>
        </is>
      </c>
    </row>
    <row r="11">
      <c r="A11" s="4" t="inlineStr">
        <is>
          <t>Reclassification of foreign currency translation</t>
        </is>
      </c>
      <c r="B11" s="7" t="n">
        <v>-27.4</v>
      </c>
      <c r="C11" s="4" t="inlineStr">
        <is>
          <t xml:space="preserve"> </t>
        </is>
      </c>
      <c r="D11" s="4" t="inlineStr">
        <is>
          <t xml:space="preserve"> </t>
        </is>
      </c>
      <c r="E11" s="4" t="inlineStr">
        <is>
          <t xml:space="preserve"> </t>
        </is>
      </c>
    </row>
    <row r="12">
      <c r="A12" s="4" t="inlineStr">
        <is>
          <t>Loss on disposal of Home business before income taxes</t>
        </is>
      </c>
      <c r="B12" s="7" t="n">
        <v>-27.9</v>
      </c>
      <c r="C12" s="5" t="n">
        <v>-27.9</v>
      </c>
      <c r="D12" s="10" t="n">
        <v>0</v>
      </c>
      <c r="E12" s="10" t="n">
        <v>0</v>
      </c>
    </row>
    <row r="13">
      <c r="A13" s="4" t="inlineStr">
        <is>
          <t>Income tax expense</t>
        </is>
      </c>
      <c r="B13" s="7" t="n">
        <v>-28.5</v>
      </c>
      <c r="C13" s="4" t="inlineStr">
        <is>
          <t xml:space="preserve"> </t>
        </is>
      </c>
      <c r="D13" s="4" t="inlineStr">
        <is>
          <t xml:space="preserve"> </t>
        </is>
      </c>
      <c r="E13" s="4" t="inlineStr">
        <is>
          <t xml:space="preserve"> </t>
        </is>
      </c>
    </row>
    <row r="14">
      <c r="A14" s="4" t="inlineStr">
        <is>
          <t>Loss on disposal of Home business, net of income taxes</t>
        </is>
      </c>
      <c r="B14" s="5" t="n">
        <v>-56.4</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Discontinued Operations - Summary of Discontinued Operation Includes Consolidated Statements of Cash Flows (Detail) - USD ($) $ in Millions</t>
        </is>
      </c>
      <c r="B1" s="2" t="inlineStr">
        <is>
          <t>12 Months Ended</t>
        </is>
      </c>
    </row>
    <row r="2">
      <c r="B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D3" s="4" t="inlineStr">
        <is>
          <t xml:space="preserve"> </t>
        </is>
      </c>
      <c r="E3" s="4" t="inlineStr">
        <is>
          <t xml:space="preserve"> </t>
        </is>
      </c>
    </row>
    <row r="4">
      <c r="A4" s="4" t="inlineStr">
        <is>
          <t>Asset impairments</t>
        </is>
      </c>
      <c r="B4" s="5" t="n">
        <v>19.2</v>
      </c>
      <c r="D4" s="10" t="n">
        <v>1244</v>
      </c>
      <c r="E4" s="5" t="n">
        <v>1119.6</v>
      </c>
    </row>
    <row r="5">
      <c r="A5" s="4" t="inlineStr">
        <is>
          <t>Equity-based compensation</t>
        </is>
      </c>
      <c r="B5" s="5" t="n">
        <v>29.1</v>
      </c>
      <c r="D5" s="5" t="n">
        <v>47.3</v>
      </c>
      <c r="E5" s="5" t="n">
        <v>61.1</v>
      </c>
    </row>
    <row r="6">
      <c r="A6" s="4" t="inlineStr">
        <is>
          <t>Disposal Group Not Discontinued Operation Gain Loss On Disposal Statement Of Income Extensible List Not Disclosed Flag</t>
        </is>
      </c>
      <c r="B6" s="4" t="inlineStr">
        <is>
          <t>false</t>
        </is>
      </c>
      <c r="D6" s="4" t="inlineStr">
        <is>
          <t>false</t>
        </is>
      </c>
      <c r="E6" s="4" t="inlineStr">
        <is>
          <t>false</t>
        </is>
      </c>
    </row>
    <row r="7">
      <c r="A7" s="4" t="inlineStr">
        <is>
          <t>Discontinued Operations [Member]</t>
        </is>
      </c>
      <c r="B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D8" s="4" t="inlineStr">
        <is>
          <t xml:space="preserve"> </t>
        </is>
      </c>
      <c r="E8" s="4" t="inlineStr">
        <is>
          <t xml:space="preserve"> </t>
        </is>
      </c>
    </row>
    <row r="9">
      <c r="A9" s="4" t="inlineStr">
        <is>
          <t>Loss on disposal of Home business</t>
        </is>
      </c>
      <c r="B9" s="5" t="n">
        <v>27.9</v>
      </c>
      <c r="D9" s="10" t="n">
        <v>0</v>
      </c>
      <c r="E9" s="10" t="n">
        <v>0</v>
      </c>
    </row>
    <row r="10">
      <c r="A10" s="4" t="inlineStr">
        <is>
          <t>Depreciation and amortization</t>
        </is>
      </c>
      <c r="B10" s="7" t="n">
        <v>24.2</v>
      </c>
      <c r="D10" s="7" t="n">
        <v>132.8</v>
      </c>
      <c r="E10" s="6" t="n">
        <v>170</v>
      </c>
    </row>
    <row r="11">
      <c r="A11" s="4" t="inlineStr">
        <is>
          <t>Asset impairments</t>
        </is>
      </c>
      <c r="B11" s="7" t="n">
        <v>19.2</v>
      </c>
      <c r="C11" s="4" t="inlineStr">
        <is>
          <t>[1]</t>
        </is>
      </c>
      <c r="D11" s="7" t="n">
        <v>672.6</v>
      </c>
      <c r="E11" s="6" t="n">
        <v>0</v>
      </c>
      <c r="F11" s="4" t="inlineStr">
        <is>
          <t>[1]</t>
        </is>
      </c>
    </row>
    <row r="12">
      <c r="A12" s="4" t="inlineStr">
        <is>
          <t>Loss on equity investment</t>
        </is>
      </c>
      <c r="B12" s="6" t="n">
        <v>17</v>
      </c>
      <c r="D12" s="6" t="n">
        <v>0</v>
      </c>
      <c r="E12" s="6" t="n">
        <v>0</v>
      </c>
    </row>
    <row r="13">
      <c r="A13" s="4" t="inlineStr">
        <is>
          <t>Equity-based compensation</t>
        </is>
      </c>
      <c r="B13" s="7" t="n">
        <v>3.9</v>
      </c>
      <c r="D13" s="7" t="n">
        <v>8.699999999999999</v>
      </c>
      <c r="E13" s="7" t="n">
        <v>11.5</v>
      </c>
    </row>
    <row r="14">
      <c r="A14" s="4" t="inlineStr">
        <is>
          <t>Capital expenditures</t>
        </is>
      </c>
      <c r="B14" s="5" t="n">
        <v>0.9</v>
      </c>
      <c r="D14" s="5" t="n">
        <v>5.2</v>
      </c>
      <c r="E14" s="5" t="n">
        <v>10.7</v>
      </c>
    </row>
    <row r="15"/>
    <row r="16">
      <c r="A16" s="4" t="inlineStr">
        <is>
          <t>[1] Includes loss of $ 203.4 million on classification as held for sale related to the Home business f or the year ended December 31, 2023 and $ 469.2 million on partial impairment recorded during the third quarter of 2024 related to the Home segment’s intangible assets.</t>
        </is>
      </c>
    </row>
  </sheetData>
  <mergeCells count="6">
    <mergeCell ref="A1:A2"/>
    <mergeCell ref="B1:F1"/>
    <mergeCell ref="B2:C2"/>
    <mergeCell ref="E2:F2"/>
    <mergeCell ref="A15:F15"/>
    <mergeCell ref="A16:F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Details of Intangible Assets Other Than Goodwill (Detail)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10" t="n">
        <v>4495</v>
      </c>
      <c r="C3" s="5" t="n">
        <v>4650.3</v>
      </c>
    </row>
    <row r="4">
      <c r="A4" s="4" t="inlineStr">
        <is>
          <t>Accumulated Amortization</t>
        </is>
      </c>
      <c r="B4" s="7" t="n">
        <v>3278.8</v>
      </c>
      <c r="C4" s="7" t="n">
        <v>3190.8</v>
      </c>
    </row>
    <row r="5">
      <c r="A5" s="4" t="inlineStr">
        <is>
          <t>Net Carrying Amount</t>
        </is>
      </c>
      <c r="B5" s="7" t="n">
        <v>1216.2</v>
      </c>
      <c r="C5" s="7" t="n">
        <v>1459.5</v>
      </c>
    </row>
    <row r="6">
      <c r="A6" s="4" t="inlineStr">
        <is>
          <t>Customer Bas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2277.6</v>
      </c>
      <c r="C8" s="6" t="n">
        <v>2287</v>
      </c>
    </row>
    <row r="9">
      <c r="A9" s="4" t="inlineStr">
        <is>
          <t>Accumulated Amortization</t>
        </is>
      </c>
      <c r="B9" s="7" t="n">
        <v>1398.1</v>
      </c>
      <c r="C9" s="7" t="n">
        <v>1290.7</v>
      </c>
    </row>
    <row r="10">
      <c r="A10" s="4" t="inlineStr">
        <is>
          <t>Net Carrying Amount</t>
        </is>
      </c>
      <c r="B10" s="7" t="n">
        <v>879.5</v>
      </c>
      <c r="C10" s="7" t="n">
        <v>996.3</v>
      </c>
    </row>
    <row r="11">
      <c r="A11" s="4" t="inlineStr">
        <is>
          <t>Trade Names and Tradema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616.1</v>
      </c>
      <c r="C13" s="7" t="n">
        <v>617.6</v>
      </c>
    </row>
    <row r="14">
      <c r="A14" s="4" t="inlineStr">
        <is>
          <t>Accumulated Amortization</t>
        </is>
      </c>
      <c r="B14" s="7" t="n">
        <v>362.2</v>
      </c>
      <c r="C14" s="6" t="n">
        <v>323</v>
      </c>
    </row>
    <row r="15">
      <c r="A15" s="4" t="inlineStr">
        <is>
          <t>Net Carrying Amount</t>
        </is>
      </c>
      <c r="B15" s="7" t="n">
        <v>253.9</v>
      </c>
      <c r="C15" s="7" t="n">
        <v>294.6</v>
      </c>
    </row>
    <row r="16">
      <c r="A16" s="4" t="inlineStr">
        <is>
          <t>Patents and Technologi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1569</v>
      </c>
      <c r="C18" s="7" t="n">
        <v>1713.4</v>
      </c>
    </row>
    <row r="19">
      <c r="A19" s="4" t="inlineStr">
        <is>
          <t>Accumulated Amortization</t>
        </is>
      </c>
      <c r="B19" s="7" t="n">
        <v>1486.2</v>
      </c>
      <c r="C19" s="7" t="n">
        <v>1544.8</v>
      </c>
    </row>
    <row r="20">
      <c r="A20" s="4" t="inlineStr">
        <is>
          <t>Net Carrying Amount</t>
        </is>
      </c>
      <c r="B20" s="7" t="n">
        <v>82.8</v>
      </c>
      <c r="C20" s="7" t="n">
        <v>168.6</v>
      </c>
    </row>
    <row r="21">
      <c r="A21" s="4" t="inlineStr">
        <is>
          <t>Other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7" t="n">
        <v>32.3</v>
      </c>
      <c r="C23" s="7" t="n">
        <v>32.3</v>
      </c>
    </row>
    <row r="24">
      <c r="A24" s="4" t="inlineStr">
        <is>
          <t>Accumulated Amortization</t>
        </is>
      </c>
      <c r="B24" s="7" t="n">
        <v>32.3</v>
      </c>
      <c r="C24" s="7" t="n">
        <v>32.3</v>
      </c>
    </row>
    <row r="25">
      <c r="A25" s="4" t="inlineStr">
        <is>
          <t>Net Carrying Amount</t>
        </is>
      </c>
      <c r="B25" s="10" t="n">
        <v>0</v>
      </c>
      <c r="C25" s="10"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Goodwill and Other Intangible Assets - Additional Information (Detail) - USD ($)</t>
        </is>
      </c>
      <c r="B1" s="2" t="inlineStr">
        <is>
          <t>3 Months Ended</t>
        </is>
      </c>
      <c r="G1" s="2" t="inlineStr">
        <is>
          <t>12 Months Ended</t>
        </is>
      </c>
    </row>
    <row r="2">
      <c r="B2" s="2" t="inlineStr">
        <is>
          <t>Dec. 31, 2024</t>
        </is>
      </c>
      <c r="C2" s="2" t="inlineStr">
        <is>
          <t>Sep. 30, 2024</t>
        </is>
      </c>
      <c r="D2" s="2" t="inlineStr">
        <is>
          <t>Dec. 31, 2023</t>
        </is>
      </c>
      <c r="E2" s="2" t="inlineStr">
        <is>
          <t>Sep. 30, 2023</t>
        </is>
      </c>
      <c r="F2" s="2" t="inlineStr">
        <is>
          <t>Dec. 31, 2022</t>
        </is>
      </c>
      <c r="G2" s="2" t="inlineStr">
        <is>
          <t>Dec. 31, 2024</t>
        </is>
      </c>
      <c r="H2" s="2" t="inlineStr">
        <is>
          <t>Dec. 31, 2023</t>
        </is>
      </c>
      <c r="I2" s="2" t="inlineStr">
        <is>
          <t>Dec. 31, 2022</t>
        </is>
      </c>
      <c r="J2" s="2" t="inlineStr">
        <is>
          <t>Jun. 07, 2024</t>
        </is>
      </c>
    </row>
    <row r="3">
      <c r="A3" s="3" t="inlineStr">
        <is>
          <t>Goodwill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tial impairment charges</t>
        </is>
      </c>
      <c r="B4" s="4" t="inlineStr">
        <is>
          <t xml:space="preserve"> </t>
        </is>
      </c>
      <c r="C4" s="4" t="inlineStr">
        <is>
          <t xml:space="preserve"> </t>
        </is>
      </c>
      <c r="D4" s="4" t="inlineStr">
        <is>
          <t xml:space="preserve"> </t>
        </is>
      </c>
      <c r="E4" s="4" t="inlineStr">
        <is>
          <t xml:space="preserve"> </t>
        </is>
      </c>
      <c r="F4" s="4" t="inlineStr">
        <is>
          <t xml:space="preserve"> </t>
        </is>
      </c>
      <c r="G4" s="10" t="n">
        <v>0</v>
      </c>
      <c r="H4" s="10" t="n">
        <v>0</v>
      </c>
      <c r="I4" s="10" t="n">
        <v>0</v>
      </c>
      <c r="J4" s="4" t="inlineStr">
        <is>
          <t xml:space="preserve"> </t>
        </is>
      </c>
    </row>
    <row r="5">
      <c r="A5" s="4" t="inlineStr">
        <is>
          <t>Amortization expense for intangible assets</t>
        </is>
      </c>
      <c r="B5" s="4" t="inlineStr">
        <is>
          <t xml:space="preserve"> </t>
        </is>
      </c>
      <c r="C5" s="4" t="inlineStr">
        <is>
          <t xml:space="preserve"> </t>
        </is>
      </c>
      <c r="D5" s="4" t="inlineStr">
        <is>
          <t xml:space="preserve"> </t>
        </is>
      </c>
      <c r="E5" s="4" t="inlineStr">
        <is>
          <t xml:space="preserve"> </t>
        </is>
      </c>
      <c r="F5" s="4" t="inlineStr">
        <is>
          <t xml:space="preserve"> </t>
        </is>
      </c>
      <c r="G5" s="6" t="n">
        <v>236500000</v>
      </c>
      <c r="H5" s="6" t="n">
        <v>301000000</v>
      </c>
      <c r="I5" s="6" t="n">
        <v>400100000</v>
      </c>
      <c r="J5" s="4" t="inlineStr">
        <is>
          <t xml:space="preserve"> </t>
        </is>
      </c>
    </row>
    <row r="6">
      <c r="A6" s="4" t="inlineStr">
        <is>
          <t>Disposal group of goodwill</t>
        </is>
      </c>
      <c r="B6" s="10" t="n">
        <v>617800000</v>
      </c>
      <c r="C6" s="4" t="inlineStr">
        <is>
          <t xml:space="preserve"> </t>
        </is>
      </c>
      <c r="D6" s="4" t="inlineStr">
        <is>
          <t xml:space="preserve"> </t>
        </is>
      </c>
      <c r="E6" s="4" t="inlineStr">
        <is>
          <t xml:space="preserve"> </t>
        </is>
      </c>
      <c r="F6" s="4" t="inlineStr">
        <is>
          <t xml:space="preserve"> </t>
        </is>
      </c>
      <c r="G6" s="6" t="n">
        <v>617800000</v>
      </c>
      <c r="H6" s="4" t="inlineStr">
        <is>
          <t xml:space="preserve"> </t>
        </is>
      </c>
      <c r="I6" s="4" t="inlineStr">
        <is>
          <t xml:space="preserve"> </t>
        </is>
      </c>
      <c r="J6" s="4" t="inlineStr">
        <is>
          <t xml:space="preserve"> </t>
        </is>
      </c>
    </row>
    <row r="7">
      <c r="A7" s="4" t="inlineStr">
        <is>
          <t>Impairment of goodwill</t>
        </is>
      </c>
      <c r="B7" s="6" t="n">
        <v>0</v>
      </c>
      <c r="C7" s="4" t="inlineStr">
        <is>
          <t xml:space="preserve"> </t>
        </is>
      </c>
      <c r="D7" s="4" t="inlineStr">
        <is>
          <t xml:space="preserve"> </t>
        </is>
      </c>
      <c r="E7" s="4" t="inlineStr">
        <is>
          <t xml:space="preserve"> </t>
        </is>
      </c>
      <c r="F7" s="4" t="inlineStr">
        <is>
          <t xml:space="preserve"> </t>
        </is>
      </c>
      <c r="G7" s="6" t="n">
        <v>0</v>
      </c>
      <c r="H7" s="6" t="n">
        <v>571400000</v>
      </c>
      <c r="I7" s="4" t="inlineStr">
        <is>
          <t xml:space="preserve"> </t>
        </is>
      </c>
      <c r="J7" s="4" t="inlineStr">
        <is>
          <t xml:space="preserve"> </t>
        </is>
      </c>
    </row>
    <row r="8">
      <c r="A8" s="4" t="inlineStr">
        <is>
          <t>Goodwill</t>
        </is>
      </c>
      <c r="B8" s="6" t="n">
        <v>2867300000</v>
      </c>
      <c r="C8" s="4" t="inlineStr">
        <is>
          <t xml:space="preserve"> </t>
        </is>
      </c>
      <c r="D8" s="10" t="n">
        <v>2897700000</v>
      </c>
      <c r="E8" s="4" t="inlineStr">
        <is>
          <t xml:space="preserve"> </t>
        </is>
      </c>
      <c r="F8" s="10" t="n">
        <v>3458100000</v>
      </c>
      <c r="G8" s="6" t="n">
        <v>2867300000</v>
      </c>
      <c r="H8" s="6" t="n">
        <v>2897700000</v>
      </c>
      <c r="I8" s="6" t="n">
        <v>3458100000</v>
      </c>
      <c r="J8" s="4" t="inlineStr">
        <is>
          <t xml:space="preserve"> </t>
        </is>
      </c>
    </row>
    <row r="9">
      <c r="A9" s="4" t="inlineStr">
        <is>
          <t>Casa System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Goodwill and Other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oodwill</t>
        </is>
      </c>
      <c r="B11" s="6" t="n">
        <v>5200000</v>
      </c>
      <c r="C11" s="4" t="inlineStr">
        <is>
          <t xml:space="preserve"> </t>
        </is>
      </c>
      <c r="D11" s="4" t="inlineStr">
        <is>
          <t xml:space="preserve"> </t>
        </is>
      </c>
      <c r="E11" s="4" t="inlineStr">
        <is>
          <t xml:space="preserve"> </t>
        </is>
      </c>
      <c r="F11" s="4" t="inlineStr">
        <is>
          <t xml:space="preserve"> </t>
        </is>
      </c>
      <c r="G11" s="6" t="n">
        <v>5200000</v>
      </c>
      <c r="H11" s="4" t="inlineStr">
        <is>
          <t xml:space="preserve"> </t>
        </is>
      </c>
      <c r="I11" s="4" t="inlineStr">
        <is>
          <t xml:space="preserve"> </t>
        </is>
      </c>
      <c r="J11" s="10" t="n">
        <v>2200000</v>
      </c>
    </row>
    <row r="12">
      <c r="A12" s="4" t="inlineStr">
        <is>
          <t>D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Goodwill and Other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sposal group of goodwill</t>
        </is>
      </c>
      <c r="B14" s="4" t="inlineStr">
        <is>
          <t xml:space="preserve"> </t>
        </is>
      </c>
      <c r="C14" s="10" t="n">
        <v>113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mpairment of goodwill</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Goodwill and Other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mpairment of goodwill</t>
        </is>
      </c>
      <c r="B18" s="4" t="inlineStr">
        <is>
          <t xml:space="preserve"> </t>
        </is>
      </c>
      <c r="C18" s="4" t="inlineStr">
        <is>
          <t xml:space="preserve"> </t>
        </is>
      </c>
      <c r="D18" s="6" t="n">
        <v>46400000</v>
      </c>
      <c r="E18" s="10" t="n">
        <v>425900000</v>
      </c>
      <c r="F18" s="6" t="n">
        <v>1119600000</v>
      </c>
      <c r="G18" s="6" t="n">
        <v>0</v>
      </c>
      <c r="H18" s="6" t="n">
        <v>472300000</v>
      </c>
      <c r="I18" s="4" t="inlineStr">
        <is>
          <t xml:space="preserve"> </t>
        </is>
      </c>
      <c r="J18" s="4" t="inlineStr">
        <is>
          <t xml:space="preserve"> </t>
        </is>
      </c>
    </row>
    <row r="19">
      <c r="A19" s="4" t="inlineStr">
        <is>
          <t>Goodwill</t>
        </is>
      </c>
      <c r="B19" s="10" t="n">
        <v>266100000</v>
      </c>
      <c r="C19" s="4" t="inlineStr">
        <is>
          <t xml:space="preserve"> </t>
        </is>
      </c>
      <c r="D19" s="6" t="n">
        <v>261400000</v>
      </c>
      <c r="E19" s="4" t="inlineStr">
        <is>
          <t xml:space="preserve"> </t>
        </is>
      </c>
      <c r="F19" s="10" t="n">
        <v>734000000</v>
      </c>
      <c r="G19" s="10" t="n">
        <v>266100000</v>
      </c>
      <c r="H19" s="10" t="n">
        <v>261400000</v>
      </c>
      <c r="I19" s="10" t="n">
        <v>734000000</v>
      </c>
      <c r="J19" s="4" t="inlineStr">
        <is>
          <t xml:space="preserve"> </t>
        </is>
      </c>
    </row>
    <row r="20">
      <c r="A20" s="4" t="inlineStr">
        <is>
          <t>OW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Goodwill and Other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sposal group of goodwill</t>
        </is>
      </c>
      <c r="B22" s="4" t="inlineStr">
        <is>
          <t xml:space="preserve"> </t>
        </is>
      </c>
      <c r="C22" s="10" t="n">
        <v>5043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DC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Goodwill and Other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mpairment of goodwill</t>
        </is>
      </c>
      <c r="B25" s="4" t="inlineStr">
        <is>
          <t xml:space="preserve"> </t>
        </is>
      </c>
      <c r="C25" s="4" t="inlineStr">
        <is>
          <t xml:space="preserve"> </t>
        </is>
      </c>
      <c r="D25" s="10" t="n">
        <v>99100000</v>
      </c>
      <c r="E25" s="10" t="n">
        <v>0</v>
      </c>
      <c r="F25" s="4" t="inlineStr">
        <is>
          <t xml:space="preserve"> </t>
        </is>
      </c>
      <c r="G25" s="4" t="inlineStr">
        <is>
          <t xml:space="preserve"> </t>
        </is>
      </c>
      <c r="H25" s="4" t="inlineStr">
        <is>
          <t xml:space="preserve"> </t>
        </is>
      </c>
      <c r="I25" s="4" t="inlineStr">
        <is>
          <t xml:space="preserve"> </t>
        </is>
      </c>
      <c r="J25" s="4" t="inlineStr">
        <is>
          <t xml:space="preserve"> </t>
        </is>
      </c>
    </row>
  </sheetData>
  <mergeCells count="3">
    <mergeCell ref="A1:A2"/>
    <mergeCell ref="B1:F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for Next Five Years (Detail) $ in Millions</t>
        </is>
      </c>
      <c r="B1" s="2" t="inlineStr">
        <is>
          <t>Dec. 31, 2024 USD ($)</t>
        </is>
      </c>
    </row>
    <row r="2">
      <c r="A2" s="3" t="inlineStr">
        <is>
          <t>Goodwill and Intangible Assets Disclosure [Abstract]</t>
        </is>
      </c>
      <c r="B2" s="4" t="inlineStr">
        <is>
          <t xml:space="preserve"> </t>
        </is>
      </c>
    </row>
    <row r="3">
      <c r="A3" s="4" t="inlineStr">
        <is>
          <t>2025</t>
        </is>
      </c>
      <c r="B3" s="10" t="n">
        <v>209</v>
      </c>
    </row>
    <row r="4">
      <c r="A4" s="4" t="inlineStr">
        <is>
          <t>2026</t>
        </is>
      </c>
      <c r="B4" s="7" t="n">
        <v>171.1</v>
      </c>
    </row>
    <row r="5">
      <c r="A5" s="4" t="inlineStr">
        <is>
          <t>2027</t>
        </is>
      </c>
      <c r="B5" s="7" t="n">
        <v>141.7</v>
      </c>
    </row>
    <row r="6">
      <c r="A6" s="4" t="inlineStr">
        <is>
          <t>2028</t>
        </is>
      </c>
      <c r="B6" s="7" t="n">
        <v>105.1</v>
      </c>
    </row>
    <row r="7">
      <c r="A7" s="4" t="inlineStr">
        <is>
          <t>2029</t>
        </is>
      </c>
      <c r="B7" s="7" t="n">
        <v>105.1</v>
      </c>
    </row>
    <row r="8">
      <c r="A8" s="4" t="inlineStr">
        <is>
          <t>Thereafter</t>
        </is>
      </c>
      <c r="B8" s="5" t="n">
        <v>485.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5" customWidth="1" min="7" max="7"/>
  </cols>
  <sheetData>
    <row r="1">
      <c r="A1" s="1" t="inlineStr">
        <is>
          <t>Goodwill and Other Intangible Assets - Goodwill by Reportable Segments (Detail) - USD ($)</t>
        </is>
      </c>
      <c r="B1" s="2" t="inlineStr">
        <is>
          <t>3 Months Ended</t>
        </is>
      </c>
      <c r="F1" s="2" t="inlineStr">
        <is>
          <t>12 Months Ended</t>
        </is>
      </c>
    </row>
    <row r="2">
      <c r="B2" s="2" t="inlineStr">
        <is>
          <t>Dec. 31, 2024</t>
        </is>
      </c>
      <c r="C2" s="2" t="inlineStr">
        <is>
          <t>Dec. 31, 2023</t>
        </is>
      </c>
      <c r="D2" s="2" t="inlineStr">
        <is>
          <t>Sep. 30, 2023</t>
        </is>
      </c>
      <c r="E2" s="2" t="inlineStr">
        <is>
          <t>Dec. 31, 2022</t>
        </is>
      </c>
      <c r="F2" s="2" t="inlineStr">
        <is>
          <t>Dec. 31, 2024</t>
        </is>
      </c>
      <c r="G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gross, Beginning balance</t>
        </is>
      </c>
      <c r="B4" s="10" t="n">
        <v>4793100000</v>
      </c>
      <c r="C4" s="10" t="n">
        <v>4823500000</v>
      </c>
      <c r="D4" s="4" t="inlineStr">
        <is>
          <t xml:space="preserve"> </t>
        </is>
      </c>
      <c r="E4" s="10" t="n">
        <v>4812500000</v>
      </c>
      <c r="F4" s="10" t="n">
        <v>4793100000</v>
      </c>
      <c r="G4" s="10" t="n">
        <v>4823500000</v>
      </c>
    </row>
    <row r="5">
      <c r="A5" s="4" t="inlineStr">
        <is>
          <t>Accumulated Impairment Losses</t>
        </is>
      </c>
      <c r="B5" s="6" t="n">
        <v>-1925800000</v>
      </c>
      <c r="C5" s="6" t="n">
        <v>-1925800000</v>
      </c>
      <c r="D5" s="4" t="inlineStr">
        <is>
          <t xml:space="preserve"> </t>
        </is>
      </c>
      <c r="E5" s="6" t="n">
        <v>-1354400000</v>
      </c>
      <c r="F5" s="6" t="n">
        <v>-1925800000</v>
      </c>
      <c r="G5" s="6" t="n">
        <v>-1925800000</v>
      </c>
    </row>
    <row r="6">
      <c r="A6" s="4" t="inlineStr">
        <is>
          <t>Goodwill, net</t>
        </is>
      </c>
      <c r="B6" s="6" t="n">
        <v>2867300000</v>
      </c>
      <c r="C6" s="6" t="n">
        <v>2897700000</v>
      </c>
      <c r="D6" s="4" t="inlineStr">
        <is>
          <t xml:space="preserve"> </t>
        </is>
      </c>
      <c r="E6" s="6" t="n">
        <v>3458100000</v>
      </c>
      <c r="F6" s="6" t="n">
        <v>2867300000</v>
      </c>
      <c r="G6" s="6" t="n">
        <v>2897700000</v>
      </c>
    </row>
    <row r="7">
      <c r="A7" s="4" t="inlineStr">
        <is>
          <t>Impairment</t>
        </is>
      </c>
      <c r="B7" s="6" t="n">
        <v>0</v>
      </c>
      <c r="C7" s="4" t="inlineStr">
        <is>
          <t xml:space="preserve"> </t>
        </is>
      </c>
      <c r="D7" s="4" t="inlineStr">
        <is>
          <t xml:space="preserve"> </t>
        </is>
      </c>
      <c r="E7" s="4" t="inlineStr">
        <is>
          <t xml:space="preserve"> </t>
        </is>
      </c>
      <c r="F7" s="6" t="n">
        <v>0</v>
      </c>
      <c r="G7" s="6" t="n">
        <v>-571400000</v>
      </c>
    </row>
    <row r="8">
      <c r="A8" s="4" t="inlineStr">
        <is>
          <t>Foreign Exchange and Other</t>
        </is>
      </c>
      <c r="B8" s="4" t="inlineStr">
        <is>
          <t xml:space="preserve"> </t>
        </is>
      </c>
      <c r="C8" s="4" t="inlineStr">
        <is>
          <t xml:space="preserve"> </t>
        </is>
      </c>
      <c r="D8" s="4" t="inlineStr">
        <is>
          <t xml:space="preserve"> </t>
        </is>
      </c>
      <c r="E8" s="4" t="inlineStr">
        <is>
          <t xml:space="preserve"> </t>
        </is>
      </c>
      <c r="F8" s="6" t="n">
        <v>-30400000</v>
      </c>
      <c r="G8" s="6" t="n">
        <v>11000000</v>
      </c>
    </row>
    <row r="9">
      <c r="A9" s="4" t="inlineStr">
        <is>
          <t>Goodwill, gross, Ending balance</t>
        </is>
      </c>
      <c r="B9" s="6" t="n">
        <v>4793100000</v>
      </c>
      <c r="C9" s="6" t="n">
        <v>4823500000</v>
      </c>
      <c r="D9" s="4" t="inlineStr">
        <is>
          <t xml:space="preserve"> </t>
        </is>
      </c>
      <c r="E9" s="6" t="n">
        <v>4812500000</v>
      </c>
      <c r="F9" s="6" t="n">
        <v>4793100000</v>
      </c>
      <c r="G9" s="6" t="n">
        <v>4823500000</v>
      </c>
    </row>
    <row r="10">
      <c r="A10" s="4" t="inlineStr">
        <is>
          <t>CC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gross, Beginning balance</t>
        </is>
      </c>
      <c r="B12" s="6" t="n">
        <v>2258300000</v>
      </c>
      <c r="C12" s="6" t="n">
        <v>2291000000</v>
      </c>
      <c r="D12" s="4" t="inlineStr">
        <is>
          <t xml:space="preserve"> </t>
        </is>
      </c>
      <c r="E12" s="6" t="n">
        <v>2280900000</v>
      </c>
      <c r="F12" s="6" t="n">
        <v>2258300000</v>
      </c>
      <c r="G12" s="6" t="n">
        <v>2291000000</v>
      </c>
    </row>
    <row r="13">
      <c r="A13" s="4" t="inlineStr">
        <is>
          <t>Accumulated Impairment Losses</t>
        </is>
      </c>
      <c r="B13" s="6" t="n">
        <v>-150600000</v>
      </c>
      <c r="C13" s="6" t="n">
        <v>-150600000</v>
      </c>
      <c r="D13" s="4" t="inlineStr">
        <is>
          <t xml:space="preserve"> </t>
        </is>
      </c>
      <c r="E13" s="6" t="n">
        <v>-51500000</v>
      </c>
      <c r="F13" s="6" t="n">
        <v>-150600000</v>
      </c>
      <c r="G13" s="6" t="n">
        <v>-150600000</v>
      </c>
    </row>
    <row r="14">
      <c r="A14" s="4" t="inlineStr">
        <is>
          <t>Goodwill, net</t>
        </is>
      </c>
      <c r="B14" s="6" t="n">
        <v>2107700000</v>
      </c>
      <c r="C14" s="6" t="n">
        <v>2140400000</v>
      </c>
      <c r="D14" s="4" t="inlineStr">
        <is>
          <t xml:space="preserve"> </t>
        </is>
      </c>
      <c r="E14" s="6" t="n">
        <v>2229400000</v>
      </c>
      <c r="F14" s="6" t="n">
        <v>2107700000</v>
      </c>
      <c r="G14" s="6" t="n">
        <v>2140400000</v>
      </c>
    </row>
    <row r="15">
      <c r="A15" s="4" t="inlineStr">
        <is>
          <t>Impairment</t>
        </is>
      </c>
      <c r="B15" s="4" t="inlineStr">
        <is>
          <t xml:space="preserve"> </t>
        </is>
      </c>
      <c r="C15" s="4" t="inlineStr">
        <is>
          <t xml:space="preserve"> </t>
        </is>
      </c>
      <c r="D15" s="4" t="inlineStr">
        <is>
          <t xml:space="preserve"> </t>
        </is>
      </c>
      <c r="E15" s="4" t="inlineStr">
        <is>
          <t xml:space="preserve"> </t>
        </is>
      </c>
      <c r="F15" s="6" t="n">
        <v>0</v>
      </c>
      <c r="G15" s="6" t="n">
        <v>-99100000</v>
      </c>
    </row>
    <row r="16">
      <c r="A16" s="4" t="inlineStr">
        <is>
          <t>Foreign Exchange and Other</t>
        </is>
      </c>
      <c r="B16" s="4" t="inlineStr">
        <is>
          <t xml:space="preserve"> </t>
        </is>
      </c>
      <c r="C16" s="4" t="inlineStr">
        <is>
          <t xml:space="preserve"> </t>
        </is>
      </c>
      <c r="D16" s="4" t="inlineStr">
        <is>
          <t xml:space="preserve"> </t>
        </is>
      </c>
      <c r="E16" s="4" t="inlineStr">
        <is>
          <t xml:space="preserve"> </t>
        </is>
      </c>
      <c r="F16" s="6" t="n">
        <v>-32700000</v>
      </c>
      <c r="G16" s="6" t="n">
        <v>10100000</v>
      </c>
    </row>
    <row r="17">
      <c r="A17" s="4" t="inlineStr">
        <is>
          <t>Goodwill, gross, Ending balance</t>
        </is>
      </c>
      <c r="B17" s="6" t="n">
        <v>2258300000</v>
      </c>
      <c r="C17" s="6" t="n">
        <v>2291000000</v>
      </c>
      <c r="D17" s="4" t="inlineStr">
        <is>
          <t xml:space="preserve"> </t>
        </is>
      </c>
      <c r="E17" s="6" t="n">
        <v>2280900000</v>
      </c>
      <c r="F17" s="6" t="n">
        <v>2258300000</v>
      </c>
      <c r="G17" s="6" t="n">
        <v>2291000000</v>
      </c>
    </row>
    <row r="18">
      <c r="A18" s="4" t="inlineStr">
        <is>
          <t>NIC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gross, Beginning balance</t>
        </is>
      </c>
      <c r="B20" s="6" t="n">
        <v>534700000</v>
      </c>
      <c r="C20" s="6" t="n">
        <v>537100000</v>
      </c>
      <c r="D20" s="4" t="inlineStr">
        <is>
          <t xml:space="preserve"> </t>
        </is>
      </c>
      <c r="E20" s="6" t="n">
        <v>535900000</v>
      </c>
      <c r="F20" s="6" t="n">
        <v>534700000</v>
      </c>
      <c r="G20" s="6" t="n">
        <v>537100000</v>
      </c>
    </row>
    <row r="21">
      <c r="A21" s="4" t="inlineStr">
        <is>
          <t>Accumulated Impairment Losses</t>
        </is>
      </c>
      <c r="B21" s="6" t="n">
        <v>-41200000</v>
      </c>
      <c r="C21" s="6" t="n">
        <v>-41200000</v>
      </c>
      <c r="D21" s="4" t="inlineStr">
        <is>
          <t xml:space="preserve"> </t>
        </is>
      </c>
      <c r="E21" s="6" t="n">
        <v>-41200000</v>
      </c>
      <c r="F21" s="6" t="n">
        <v>-41200000</v>
      </c>
      <c r="G21" s="6" t="n">
        <v>-41200000</v>
      </c>
    </row>
    <row r="22">
      <c r="A22" s="4" t="inlineStr">
        <is>
          <t>Goodwill, net</t>
        </is>
      </c>
      <c r="B22" s="6" t="n">
        <v>493500000</v>
      </c>
      <c r="C22" s="6" t="n">
        <v>495900000</v>
      </c>
      <c r="D22" s="4" t="inlineStr">
        <is>
          <t xml:space="preserve"> </t>
        </is>
      </c>
      <c r="E22" s="6" t="n">
        <v>494700000</v>
      </c>
      <c r="F22" s="6" t="n">
        <v>493500000</v>
      </c>
      <c r="G22" s="6" t="n">
        <v>495900000</v>
      </c>
    </row>
    <row r="23">
      <c r="A23" s="4" t="inlineStr">
        <is>
          <t>Impairment</t>
        </is>
      </c>
      <c r="B23" s="4" t="inlineStr">
        <is>
          <t xml:space="preserve"> </t>
        </is>
      </c>
      <c r="C23" s="4" t="inlineStr">
        <is>
          <t xml:space="preserve"> </t>
        </is>
      </c>
      <c r="D23" s="4" t="inlineStr">
        <is>
          <t xml:space="preserve"> </t>
        </is>
      </c>
      <c r="E23" s="4" t="inlineStr">
        <is>
          <t xml:space="preserve"> </t>
        </is>
      </c>
      <c r="F23" s="6" t="n">
        <v>0</v>
      </c>
      <c r="G23" s="6" t="n">
        <v>0</v>
      </c>
    </row>
    <row r="24">
      <c r="A24" s="4" t="inlineStr">
        <is>
          <t>Foreign Exchange and Other</t>
        </is>
      </c>
      <c r="B24" s="4" t="inlineStr">
        <is>
          <t xml:space="preserve"> </t>
        </is>
      </c>
      <c r="C24" s="4" t="inlineStr">
        <is>
          <t xml:space="preserve"> </t>
        </is>
      </c>
      <c r="D24" s="4" t="inlineStr">
        <is>
          <t xml:space="preserve"> </t>
        </is>
      </c>
      <c r="E24" s="4" t="inlineStr">
        <is>
          <t xml:space="preserve"> </t>
        </is>
      </c>
      <c r="F24" s="6" t="n">
        <v>-2400000</v>
      </c>
      <c r="G24" s="6" t="n">
        <v>1200000</v>
      </c>
    </row>
    <row r="25">
      <c r="A25" s="4" t="inlineStr">
        <is>
          <t>Goodwill, gross, Ending balance</t>
        </is>
      </c>
      <c r="B25" s="6" t="n">
        <v>534700000</v>
      </c>
      <c r="C25" s="6" t="n">
        <v>537100000</v>
      </c>
      <c r="D25" s="4" t="inlineStr">
        <is>
          <t xml:space="preserve"> </t>
        </is>
      </c>
      <c r="E25" s="6" t="n">
        <v>535900000</v>
      </c>
      <c r="F25" s="6" t="n">
        <v>534700000</v>
      </c>
      <c r="G25" s="6" t="n">
        <v>537100000</v>
      </c>
    </row>
    <row r="26">
      <c r="A26" s="4" t="inlineStr">
        <is>
          <t>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gross, Beginning balance</t>
        </is>
      </c>
      <c r="B28" s="6" t="n">
        <v>2000100000</v>
      </c>
      <c r="C28" s="6" t="n">
        <v>1995400000</v>
      </c>
      <c r="D28" s="4" t="inlineStr">
        <is>
          <t xml:space="preserve"> </t>
        </is>
      </c>
      <c r="E28" s="6" t="n">
        <v>1995700000</v>
      </c>
      <c r="F28" s="6" t="n">
        <v>2000100000</v>
      </c>
      <c r="G28" s="6" t="n">
        <v>1995400000</v>
      </c>
    </row>
    <row r="29">
      <c r="A29" s="4" t="inlineStr">
        <is>
          <t>Accumulated Impairment Losses</t>
        </is>
      </c>
      <c r="B29" s="6" t="n">
        <v>-1734000000</v>
      </c>
      <c r="C29" s="6" t="n">
        <v>-1734000000</v>
      </c>
      <c r="D29" s="4" t="inlineStr">
        <is>
          <t xml:space="preserve"> </t>
        </is>
      </c>
      <c r="E29" s="6" t="n">
        <v>-1261700000</v>
      </c>
      <c r="F29" s="6" t="n">
        <v>-1734000000</v>
      </c>
      <c r="G29" s="6" t="n">
        <v>-1734000000</v>
      </c>
    </row>
    <row r="30">
      <c r="A30" s="4" t="inlineStr">
        <is>
          <t>Goodwill, net</t>
        </is>
      </c>
      <c r="B30" s="6" t="n">
        <v>266100000</v>
      </c>
      <c r="C30" s="6" t="n">
        <v>261400000</v>
      </c>
      <c r="D30" s="4" t="inlineStr">
        <is>
          <t xml:space="preserve"> </t>
        </is>
      </c>
      <c r="E30" s="6" t="n">
        <v>734000000</v>
      </c>
      <c r="F30" s="6" t="n">
        <v>266100000</v>
      </c>
      <c r="G30" s="6" t="n">
        <v>261400000</v>
      </c>
    </row>
    <row r="31">
      <c r="A31" s="4" t="inlineStr">
        <is>
          <t>Impairment</t>
        </is>
      </c>
      <c r="B31" s="4" t="inlineStr">
        <is>
          <t xml:space="preserve"> </t>
        </is>
      </c>
      <c r="C31" s="6" t="n">
        <v>-46400000</v>
      </c>
      <c r="D31" s="10" t="n">
        <v>-425900000</v>
      </c>
      <c r="E31" s="6" t="n">
        <v>-1119600000</v>
      </c>
      <c r="F31" s="6" t="n">
        <v>0</v>
      </c>
      <c r="G31" s="6" t="n">
        <v>-472300000</v>
      </c>
    </row>
    <row r="32">
      <c r="A32" s="4" t="inlineStr">
        <is>
          <t>Foreign Exchange and Other</t>
        </is>
      </c>
      <c r="B32" s="4" t="inlineStr">
        <is>
          <t xml:space="preserve"> </t>
        </is>
      </c>
      <c r="C32" s="4" t="inlineStr">
        <is>
          <t xml:space="preserve"> </t>
        </is>
      </c>
      <c r="D32" s="4" t="inlineStr">
        <is>
          <t xml:space="preserve"> </t>
        </is>
      </c>
      <c r="E32" s="4" t="inlineStr">
        <is>
          <t xml:space="preserve"> </t>
        </is>
      </c>
      <c r="F32" s="6" t="n">
        <v>4700000</v>
      </c>
      <c r="G32" s="6" t="n">
        <v>-300000</v>
      </c>
    </row>
    <row r="33">
      <c r="A33" s="4" t="inlineStr">
        <is>
          <t>Goodwill, gross, Ending balance</t>
        </is>
      </c>
      <c r="B33" s="10" t="n">
        <v>2000100000</v>
      </c>
      <c r="C33" s="10" t="n">
        <v>1995400000</v>
      </c>
      <c r="D33" s="4" t="inlineStr">
        <is>
          <t xml:space="preserve"> </t>
        </is>
      </c>
      <c r="E33" s="10" t="n">
        <v>1995700000</v>
      </c>
      <c r="F33" s="10" t="n">
        <v>2000100000</v>
      </c>
      <c r="G33" s="10" t="n">
        <v>199540000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315.5</v>
      </c>
      <c r="C4" s="5" t="n">
        <v>-1506.8</v>
      </c>
      <c r="D4" s="5" t="n">
        <v>-1286.9</v>
      </c>
    </row>
    <row r="5">
      <c r="A5" s="3" t="inlineStr">
        <is>
          <t>Adjustments to reconcile net loss to net cash generated by operating activities:</t>
        </is>
      </c>
      <c r="B5" s="4" t="inlineStr">
        <is>
          <t xml:space="preserve"> </t>
        </is>
      </c>
      <c r="C5" s="4" t="inlineStr">
        <is>
          <t xml:space="preserve"> </t>
        </is>
      </c>
      <c r="D5" s="4" t="inlineStr">
        <is>
          <t xml:space="preserve"> </t>
        </is>
      </c>
    </row>
    <row r="6">
      <c r="A6" s="4" t="inlineStr">
        <is>
          <t>Depreciation and amortization</t>
        </is>
      </c>
      <c r="B6" s="7" t="n">
        <v>370.5</v>
      </c>
      <c r="C6" s="7" t="n">
        <v>561.2</v>
      </c>
      <c r="D6" s="7" t="n">
        <v>696.1</v>
      </c>
    </row>
    <row r="7">
      <c r="A7" s="4" t="inlineStr">
        <is>
          <t>Equity-based compensation</t>
        </is>
      </c>
      <c r="B7" s="7" t="n">
        <v>29.1</v>
      </c>
      <c r="C7" s="7" t="n">
        <v>47.3</v>
      </c>
      <c r="D7" s="7" t="n">
        <v>61.1</v>
      </c>
    </row>
    <row r="8">
      <c r="A8" s="4" t="inlineStr">
        <is>
          <t>Deferred income taxes</t>
        </is>
      </c>
      <c r="B8" s="6" t="n">
        <v>65</v>
      </c>
      <c r="C8" s="7" t="n">
        <v>-180.5</v>
      </c>
      <c r="D8" s="7" t="n">
        <v>-118.4</v>
      </c>
    </row>
    <row r="9">
      <c r="A9" s="4" t="inlineStr">
        <is>
          <t>Asset impairments</t>
        </is>
      </c>
      <c r="B9" s="7" t="n">
        <v>19.2</v>
      </c>
      <c r="C9" s="6" t="n">
        <v>1244</v>
      </c>
      <c r="D9" s="7" t="n">
        <v>1119.6</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7" t="n">
        <v>-137.6</v>
      </c>
      <c r="C11" s="7" t="n">
        <v>471.9</v>
      </c>
      <c r="D11" s="6" t="n">
        <v>-16</v>
      </c>
    </row>
    <row r="12">
      <c r="A12" s="4" t="inlineStr">
        <is>
          <t>Inventories</t>
        </is>
      </c>
      <c r="B12" s="7" t="n">
        <v>152.5</v>
      </c>
      <c r="C12" s="7" t="n">
        <v>391.3</v>
      </c>
      <c r="D12" s="7" t="n">
        <v>-178.8</v>
      </c>
    </row>
    <row r="13">
      <c r="A13" s="4" t="inlineStr">
        <is>
          <t>Prepaid expenses and other current assets</t>
        </is>
      </c>
      <c r="B13" s="7" t="n">
        <v>-55.9</v>
      </c>
      <c r="C13" s="7" t="n">
        <v>45.1</v>
      </c>
      <c r="D13" s="7" t="n">
        <v>30.9</v>
      </c>
    </row>
    <row r="14">
      <c r="A14" s="4" t="inlineStr">
        <is>
          <t>Accounts payable and other accrued liabilities</t>
        </is>
      </c>
      <c r="B14" s="7" t="n">
        <v>143.5</v>
      </c>
      <c r="C14" s="7" t="n">
        <v>-720.2</v>
      </c>
      <c r="D14" s="7" t="n">
        <v>-43.2</v>
      </c>
    </row>
    <row r="15">
      <c r="A15" s="4" t="inlineStr">
        <is>
          <t>Other noncurrent assets</t>
        </is>
      </c>
      <c r="B15" s="7" t="n">
        <v>-20.6</v>
      </c>
      <c r="C15" s="7" t="n">
        <v>-27.4</v>
      </c>
      <c r="D15" s="7" t="n">
        <v>8.199999999999999</v>
      </c>
    </row>
    <row r="16">
      <c r="A16" s="4" t="inlineStr">
        <is>
          <t>Other noncurrent liabilities</t>
        </is>
      </c>
      <c r="B16" s="7" t="n">
        <v>-18.1</v>
      </c>
      <c r="C16" s="7" t="n">
        <v>75.5</v>
      </c>
      <c r="D16" s="7" t="n">
        <v>-88.8</v>
      </c>
    </row>
    <row r="17">
      <c r="A17" s="4" t="inlineStr">
        <is>
          <t>Other</t>
        </is>
      </c>
      <c r="B17" s="6" t="n">
        <v>41</v>
      </c>
      <c r="C17" s="7" t="n">
        <v>-104.1</v>
      </c>
      <c r="D17" s="7" t="n">
        <v>6.2</v>
      </c>
    </row>
    <row r="18">
      <c r="A18" s="4" t="inlineStr">
        <is>
          <t>Net cash generated by operating activities</t>
        </is>
      </c>
      <c r="B18" s="7" t="n">
        <v>273.1</v>
      </c>
      <c r="C18" s="7" t="n">
        <v>297.3</v>
      </c>
      <c r="D18" s="6" t="n">
        <v>190</v>
      </c>
    </row>
    <row r="19">
      <c r="A19" s="3" t="inlineStr">
        <is>
          <t>Investing Activities:</t>
        </is>
      </c>
      <c r="B19" s="4" t="inlineStr">
        <is>
          <t xml:space="preserve"> </t>
        </is>
      </c>
      <c r="C19" s="4" t="inlineStr">
        <is>
          <t xml:space="preserve"> </t>
        </is>
      </c>
      <c r="D19" s="4" t="inlineStr">
        <is>
          <t xml:space="preserve"> </t>
        </is>
      </c>
    </row>
    <row r="20">
      <c r="A20" s="4" t="inlineStr">
        <is>
          <t>Additions to property, plant and equipment</t>
        </is>
      </c>
      <c r="B20" s="7" t="n">
        <v>-25.3</v>
      </c>
      <c r="C20" s="7" t="n">
        <v>-60.7</v>
      </c>
      <c r="D20" s="7" t="n">
        <v>-101.3</v>
      </c>
    </row>
    <row r="21">
      <c r="A21" s="4" t="inlineStr">
        <is>
          <t>Proceeds from sale of property, plant and equipment</t>
        </is>
      </c>
      <c r="B21" s="7" t="n">
        <v>0.2</v>
      </c>
      <c r="C21" s="7" t="n">
        <v>71.2</v>
      </c>
      <c r="D21" s="7" t="n">
        <v>0.1</v>
      </c>
    </row>
    <row r="22">
      <c r="A22" s="4" t="inlineStr">
        <is>
          <t>Acquisition of a business</t>
        </is>
      </c>
      <c r="B22" s="7" t="n">
        <v>-45.1</v>
      </c>
      <c r="C22" s="6" t="n">
        <v>0</v>
      </c>
      <c r="D22" s="6" t="n">
        <v>0</v>
      </c>
    </row>
    <row r="23">
      <c r="A23" s="4" t="inlineStr">
        <is>
          <t>Other</t>
        </is>
      </c>
      <c r="B23" s="6" t="n">
        <v>13</v>
      </c>
      <c r="C23" s="7" t="n">
        <v>20.4</v>
      </c>
      <c r="D23" s="7" t="n">
        <v>19.1</v>
      </c>
    </row>
    <row r="24">
      <c r="A24" s="4" t="inlineStr">
        <is>
          <t>Net cash generated by (used in) investing activities</t>
        </is>
      </c>
      <c r="B24" s="7" t="n">
        <v>-57.2</v>
      </c>
      <c r="C24" s="7" t="n">
        <v>30.9</v>
      </c>
      <c r="D24" s="7" t="n">
        <v>-82.09999999999999</v>
      </c>
    </row>
    <row r="25">
      <c r="A25" s="3" t="inlineStr">
        <is>
          <t>Financing Activities:</t>
        </is>
      </c>
      <c r="B25" s="4" t="inlineStr">
        <is>
          <t xml:space="preserve"> </t>
        </is>
      </c>
      <c r="C25" s="4" t="inlineStr">
        <is>
          <t xml:space="preserve"> </t>
        </is>
      </c>
      <c r="D25" s="4" t="inlineStr">
        <is>
          <t xml:space="preserve"> </t>
        </is>
      </c>
    </row>
    <row r="26">
      <c r="A26" s="4" t="inlineStr">
        <is>
          <t>Long-term debt repaid</t>
        </is>
      </c>
      <c r="B26" s="7" t="n">
        <v>-4338.6</v>
      </c>
      <c r="C26" s="6" t="n">
        <v>-32</v>
      </c>
      <c r="D26" s="6" t="n">
        <v>-365</v>
      </c>
    </row>
    <row r="27">
      <c r="A27" s="4" t="inlineStr">
        <is>
          <t>Long-term debt repurchases</t>
        </is>
      </c>
      <c r="B27" s="6" t="n">
        <v>0</v>
      </c>
      <c r="C27" s="7" t="n">
        <v>-142.6</v>
      </c>
      <c r="D27" s="6" t="n">
        <v>0</v>
      </c>
    </row>
    <row r="28">
      <c r="A28" s="4" t="inlineStr">
        <is>
          <t>Long-term debt proceeds</t>
        </is>
      </c>
      <c r="B28" s="6" t="n">
        <v>4350</v>
      </c>
      <c r="C28" s="6" t="n">
        <v>0</v>
      </c>
      <c r="D28" s="6" t="n">
        <v>333</v>
      </c>
    </row>
    <row r="29">
      <c r="A29" s="4" t="inlineStr">
        <is>
          <t>Cash paid for debt discount</t>
        </is>
      </c>
      <c r="B29" s="7" t="n">
        <v>-59.4</v>
      </c>
      <c r="C29" s="6" t="n">
        <v>0</v>
      </c>
      <c r="D29" s="6" t="n">
        <v>0</v>
      </c>
    </row>
    <row r="30">
      <c r="A30" s="4" t="inlineStr">
        <is>
          <t>Debt issuance costs</t>
        </is>
      </c>
      <c r="B30" s="7" t="n">
        <v>-33.1</v>
      </c>
      <c r="C30" s="6" t="n">
        <v>0</v>
      </c>
      <c r="D30" s="7" t="n">
        <v>-7.2</v>
      </c>
    </row>
    <row r="31">
      <c r="A31" s="4" t="inlineStr">
        <is>
          <t>Dividends paid on Series A convertible preferred stock</t>
        </is>
      </c>
      <c r="B31" s="6" t="n">
        <v>0</v>
      </c>
      <c r="C31" s="6" t="n">
        <v>0</v>
      </c>
      <c r="D31" s="7" t="n">
        <v>-14.9</v>
      </c>
    </row>
    <row r="32">
      <c r="A32" s="4" t="inlineStr">
        <is>
          <t>Tax withholding payments for vested equity-based compensation awards</t>
        </is>
      </c>
      <c r="B32" s="7" t="n">
        <v>-1.9</v>
      </c>
      <c r="C32" s="7" t="n">
        <v>-9.1</v>
      </c>
      <c r="D32" s="7" t="n">
        <v>-14.8</v>
      </c>
    </row>
    <row r="33">
      <c r="A33" s="4" t="inlineStr">
        <is>
          <t>Other</t>
        </is>
      </c>
      <c r="B33" s="6" t="n">
        <v>0</v>
      </c>
      <c r="C33" s="6" t="n">
        <v>2</v>
      </c>
      <c r="D33" s="7" t="n">
        <v>3.9</v>
      </c>
    </row>
    <row r="34">
      <c r="A34" s="4" t="inlineStr">
        <is>
          <t>Net cash used in financing activities</t>
        </is>
      </c>
      <c r="B34" s="6" t="n">
        <v>-83</v>
      </c>
      <c r="C34" s="7" t="n">
        <v>-181.7</v>
      </c>
      <c r="D34" s="6" t="n">
        <v>-65</v>
      </c>
    </row>
    <row r="35">
      <c r="A35" s="4" t="inlineStr">
        <is>
          <t>Effect of exchange rate changes on cash and cash equivalents</t>
        </is>
      </c>
      <c r="B35" s="7" t="n">
        <v>-13.4</v>
      </c>
      <c r="C35" s="7" t="n">
        <v>-0.8</v>
      </c>
      <c r="D35" s="7" t="n">
        <v>-5.1</v>
      </c>
    </row>
    <row r="36">
      <c r="A36" s="4" t="inlineStr">
        <is>
          <t>Change in cash and cash equivalents</t>
        </is>
      </c>
      <c r="B36" s="7" t="n">
        <v>119.5</v>
      </c>
      <c r="C36" s="7" t="n">
        <v>145.7</v>
      </c>
      <c r="D36" s="7" t="n">
        <v>37.8</v>
      </c>
    </row>
    <row r="37">
      <c r="A37" s="4" t="inlineStr">
        <is>
          <t>Cash and cash equivalents at beginning of period</t>
        </is>
      </c>
      <c r="B37" s="7" t="n">
        <v>543.8</v>
      </c>
      <c r="C37" s="7" t="n">
        <v>398.1</v>
      </c>
      <c r="D37" s="7" t="n">
        <v>360.3</v>
      </c>
    </row>
    <row r="38">
      <c r="A38" s="4" t="inlineStr">
        <is>
          <t>Cash and cash equivalents at end of period</t>
        </is>
      </c>
      <c r="B38" s="5" t="n">
        <v>663.3</v>
      </c>
      <c r="C38" s="5" t="n">
        <v>543.8</v>
      </c>
      <c r="D38" s="5" t="n">
        <v>39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llowance for Doubtful Accounts (Detail) - USD ($) $ in Millions</t>
        </is>
      </c>
      <c r="B1" s="2" t="inlineStr">
        <is>
          <t>12 Months Ended</t>
        </is>
      </c>
    </row>
    <row r="2">
      <c r="B2" s="2" t="inlineStr">
        <is>
          <t>Dec. 31, 2024</t>
        </is>
      </c>
      <c r="C2" s="2" t="inlineStr">
        <is>
          <t>Dec. 31, 2023</t>
        </is>
      </c>
      <c r="D2" s="2" t="inlineStr">
        <is>
          <t>Dec. 31, 2022</t>
        </is>
      </c>
    </row>
    <row r="3">
      <c r="A3" s="3" t="inlineStr">
        <is>
          <t>Accounts and Financing Receivable, after Allowance for Credit Loss, Current and Noncurrent [Abstract]</t>
        </is>
      </c>
      <c r="B3" s="4" t="inlineStr">
        <is>
          <t xml:space="preserve"> </t>
        </is>
      </c>
      <c r="C3" s="4" t="inlineStr">
        <is>
          <t xml:space="preserve"> </t>
        </is>
      </c>
      <c r="D3" s="4" t="inlineStr">
        <is>
          <t xml:space="preserve"> </t>
        </is>
      </c>
    </row>
    <row r="4">
      <c r="A4" s="4" t="inlineStr">
        <is>
          <t>Allowance for doubtful accounts, beginning of period</t>
        </is>
      </c>
      <c r="B4" s="5" t="n">
        <v>24.3</v>
      </c>
      <c r="C4" s="5" t="n">
        <v>26.2</v>
      </c>
      <c r="D4" s="5" t="n">
        <v>18.1</v>
      </c>
    </row>
    <row r="5">
      <c r="A5" s="4" t="inlineStr">
        <is>
          <t>Provision (benefit)</t>
        </is>
      </c>
      <c r="B5" s="6" t="n">
        <v>-5</v>
      </c>
      <c r="C5" s="7" t="n">
        <v>1.7</v>
      </c>
      <c r="D5" s="6" t="n">
        <v>10</v>
      </c>
    </row>
    <row r="6">
      <c r="A6" s="4" t="inlineStr">
        <is>
          <t>Write-offs</t>
        </is>
      </c>
      <c r="B6" s="7" t="n">
        <v>-2.1</v>
      </c>
      <c r="C6" s="7" t="n">
        <v>-3.9</v>
      </c>
      <c r="D6" s="7" t="n">
        <v>-0.5</v>
      </c>
    </row>
    <row r="7">
      <c r="A7" s="4" t="inlineStr">
        <is>
          <t>Foreign exchange and other</t>
        </is>
      </c>
      <c r="B7" s="7" t="n">
        <v>-0.7</v>
      </c>
      <c r="C7" s="7" t="n">
        <v>0.3</v>
      </c>
      <c r="D7" s="7" t="n">
        <v>-1.4</v>
      </c>
    </row>
    <row r="8">
      <c r="A8" s="4" t="inlineStr">
        <is>
          <t>Allowance for doubtful accounts, end of period</t>
        </is>
      </c>
      <c r="B8" s="5" t="n">
        <v>16.5</v>
      </c>
      <c r="C8" s="5" t="n">
        <v>24.3</v>
      </c>
      <c r="D8" s="5" t="n">
        <v>2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the Balance Sheet Location and Amounts of Contract Assets and Liabilities from Contracts with Customers (Detail) - USD ($) $ in Millions</t>
        </is>
      </c>
      <c r="B1" s="2" t="inlineStr">
        <is>
          <t>Dec. 31, 2024</t>
        </is>
      </c>
      <c r="C1" s="2" t="inlineStr">
        <is>
          <t>Dec. 31, 2023</t>
        </is>
      </c>
    </row>
    <row r="2">
      <c r="A2" s="3" t="inlineStr">
        <is>
          <t>Schedule Of Contract Assets And Liabilities [Line Items]</t>
        </is>
      </c>
      <c r="B2" s="4" t="inlineStr">
        <is>
          <t xml:space="preserve"> </t>
        </is>
      </c>
      <c r="C2" s="4" t="inlineStr">
        <is>
          <t xml:space="preserve"> </t>
        </is>
      </c>
    </row>
    <row r="3">
      <c r="A3" s="4" t="inlineStr">
        <is>
          <t>Deferred revenue - current</t>
        </is>
      </c>
      <c r="B3" s="5" t="n">
        <v>95.5</v>
      </c>
      <c r="C3" s="5" t="n">
        <v>84.40000000000001</v>
      </c>
    </row>
    <row r="4">
      <c r="A4" s="4" t="inlineStr">
        <is>
          <t>Total contract liabilities</t>
        </is>
      </c>
      <c r="B4" s="7" t="n">
        <v>179.7</v>
      </c>
      <c r="C4" s="6" t="n">
        <v>155</v>
      </c>
    </row>
    <row r="5">
      <c r="A5" s="4" t="inlineStr">
        <is>
          <t>Accounts Receivable, Net of Allowance for Doubtful Accounts [Member]</t>
        </is>
      </c>
      <c r="B5" s="4" t="inlineStr">
        <is>
          <t xml:space="preserve"> </t>
        </is>
      </c>
      <c r="C5" s="4" t="inlineStr">
        <is>
          <t xml:space="preserve"> </t>
        </is>
      </c>
    </row>
    <row r="6">
      <c r="A6" s="3" t="inlineStr">
        <is>
          <t>Schedule Of Contract Assets And Liabilities [Line Items]</t>
        </is>
      </c>
      <c r="B6" s="4" t="inlineStr">
        <is>
          <t xml:space="preserve"> </t>
        </is>
      </c>
      <c r="C6" s="4" t="inlineStr">
        <is>
          <t xml:space="preserve"> </t>
        </is>
      </c>
    </row>
    <row r="7">
      <c r="A7" s="4" t="inlineStr">
        <is>
          <t>Unbilled accounts receivable</t>
        </is>
      </c>
      <c r="B7" s="7" t="n">
        <v>11.9</v>
      </c>
      <c r="C7" s="7" t="n">
        <v>14.2</v>
      </c>
    </row>
    <row r="8">
      <c r="A8" s="4" t="inlineStr">
        <is>
          <t>Accrued and Other Liabilities [Member]</t>
        </is>
      </c>
      <c r="B8" s="4" t="inlineStr">
        <is>
          <t xml:space="preserve"> </t>
        </is>
      </c>
      <c r="C8" s="4" t="inlineStr">
        <is>
          <t xml:space="preserve"> </t>
        </is>
      </c>
    </row>
    <row r="9">
      <c r="A9" s="3" t="inlineStr">
        <is>
          <t>Schedule Of Contract Assets And Liabilities [Line Items]</t>
        </is>
      </c>
      <c r="B9" s="4" t="inlineStr">
        <is>
          <t xml:space="preserve"> </t>
        </is>
      </c>
      <c r="C9" s="4" t="inlineStr">
        <is>
          <t xml:space="preserve"> </t>
        </is>
      </c>
    </row>
    <row r="10">
      <c r="A10" s="4" t="inlineStr">
        <is>
          <t>Deferred revenue - current</t>
        </is>
      </c>
      <c r="B10" s="7" t="n">
        <v>95.5</v>
      </c>
      <c r="C10" s="7" t="n">
        <v>84.40000000000001</v>
      </c>
    </row>
    <row r="11">
      <c r="A11" s="4" t="inlineStr">
        <is>
          <t>Other Noncurrent Liabilities [Member]</t>
        </is>
      </c>
      <c r="B11" s="4" t="inlineStr">
        <is>
          <t xml:space="preserve"> </t>
        </is>
      </c>
      <c r="C11" s="4" t="inlineStr">
        <is>
          <t xml:space="preserve"> </t>
        </is>
      </c>
    </row>
    <row r="12">
      <c r="A12" s="3" t="inlineStr">
        <is>
          <t>Schedule Of Contract Assets And Liabilities [Line Items]</t>
        </is>
      </c>
      <c r="B12" s="4" t="inlineStr">
        <is>
          <t xml:space="preserve"> </t>
        </is>
      </c>
      <c r="C12" s="4" t="inlineStr">
        <is>
          <t xml:space="preserve"> </t>
        </is>
      </c>
    </row>
    <row r="13">
      <c r="A13" s="4" t="inlineStr">
        <is>
          <t>Deferred revenue - noncurrent</t>
        </is>
      </c>
      <c r="B13" s="5" t="n">
        <v>84.2</v>
      </c>
      <c r="C13" s="5" t="n">
        <v>70.599999999999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Detail) $ in Millions</t>
        </is>
      </c>
      <c r="B1" s="2" t="inlineStr">
        <is>
          <t>12 Months Ended</t>
        </is>
      </c>
    </row>
    <row r="2">
      <c r="B2" s="2" t="inlineStr">
        <is>
          <t>Dec. 31, 2024 USD ($)</t>
        </is>
      </c>
    </row>
    <row r="3">
      <c r="A3" s="3" t="inlineStr">
        <is>
          <t>Accounts, Notes, Loans and Financing Receivable [Line Items]</t>
        </is>
      </c>
      <c r="B3" s="4" t="inlineStr">
        <is>
          <t xml:space="preserve"> </t>
        </is>
      </c>
    </row>
    <row r="4">
      <c r="A4" s="4" t="inlineStr">
        <is>
          <t>Contract with customer liability revenue recognized</t>
        </is>
      </c>
      <c r="B4" s="5" t="n">
        <v>82.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Leases - Additional Information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nance Type Leases, Amount</t>
        </is>
      </c>
      <c r="B4" s="10" t="n">
        <v>0</v>
      </c>
      <c r="C4" s="10" t="n">
        <v>0</v>
      </c>
      <c r="D4" s="4" t="inlineStr">
        <is>
          <t xml:space="preserve"> </t>
        </is>
      </c>
      <c r="E4" s="4" t="inlineStr">
        <is>
          <t xml:space="preserve"> </t>
        </is>
      </c>
    </row>
    <row r="5">
      <c r="A5" s="4" t="inlineStr">
        <is>
          <t>Operating lease, option to extend</t>
        </is>
      </c>
      <c r="B5" s="4" t="inlineStr">
        <is>
          <t xml:space="preserve"> </t>
        </is>
      </c>
      <c r="C5" s="4" t="inlineStr">
        <is>
          <t xml:space="preserve"> </t>
        </is>
      </c>
      <c r="D5" s="4" t="inlineStr">
        <is>
          <t xml:space="preserve"> </t>
        </is>
      </c>
      <c r="E5" s="4" t="inlineStr">
        <is>
          <t>true</t>
        </is>
      </c>
    </row>
    <row r="6">
      <c r="A6" s="4" t="inlineStr">
        <is>
          <t>Operating lease, option to terminate</t>
        </is>
      </c>
      <c r="B6" s="4" t="inlineStr">
        <is>
          <t xml:space="preserve"> </t>
        </is>
      </c>
      <c r="C6" s="4" t="inlineStr">
        <is>
          <t xml:space="preserve"> </t>
        </is>
      </c>
      <c r="D6" s="4" t="inlineStr">
        <is>
          <t xml:space="preserve"> </t>
        </is>
      </c>
      <c r="E6" s="4" t="inlineStr">
        <is>
          <t>true</t>
        </is>
      </c>
    </row>
    <row r="7">
      <c r="A7" s="4" t="inlineStr">
        <is>
          <t>Operating lease expense</t>
        </is>
      </c>
      <c r="B7" s="7" t="n">
        <v>72.5</v>
      </c>
      <c r="C7" s="7" t="n">
        <v>85.3</v>
      </c>
      <c r="D7" s="10" t="n">
        <v>90</v>
      </c>
      <c r="E7" s="4" t="inlineStr">
        <is>
          <t xml:space="preserve"> </t>
        </is>
      </c>
    </row>
    <row r="8">
      <c r="A8" s="4" t="inlineStr">
        <is>
          <t>Cost for short-term, cancellable and variable leases</t>
        </is>
      </c>
      <c r="B8" s="5" t="n">
        <v>22.6</v>
      </c>
      <c r="C8" s="5" t="n">
        <v>30.8</v>
      </c>
      <c r="D8" s="5" t="n">
        <v>34.7</v>
      </c>
      <c r="E8"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Related to Operating Leases Includes Continuing and Discontinued Operation (Detail)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paid to settle lease liabilities</t>
        </is>
      </c>
      <c r="B4" s="5" t="n">
        <v>52.6</v>
      </c>
      <c r="C4" s="5" t="n">
        <v>57.7</v>
      </c>
      <c r="D4" s="5" t="n">
        <v>59.4</v>
      </c>
    </row>
    <row r="5">
      <c r="A5" s="4" t="inlineStr">
        <is>
          <t>Right of use asset additions in exchange for lease liabilities</t>
        </is>
      </c>
      <c r="B5" s="5" t="n">
        <v>25.9</v>
      </c>
      <c r="C5" s="5" t="n">
        <v>63.2</v>
      </c>
      <c r="D5" s="5" t="n">
        <v>4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air Value of Assets (Liability), Right of use assets</t>
        </is>
      </c>
      <c r="B3" s="5" t="n">
        <v>129.3</v>
      </c>
      <c r="C3" s="5" t="n">
        <v>152.1</v>
      </c>
    </row>
    <row r="4">
      <c r="A4" s="4" t="inlineStr">
        <is>
          <t>Operating Lease, Right-of-Use Asset, Statement of Financial Position [Extensible List]</t>
        </is>
      </c>
      <c r="B4" s="4" t="inlineStr">
        <is>
          <t>Other noncurrent assets</t>
        </is>
      </c>
      <c r="C4" s="4" t="inlineStr">
        <is>
          <t>Other noncurrent assets</t>
        </is>
      </c>
    </row>
    <row r="5">
      <c r="A5" s="4" t="inlineStr">
        <is>
          <t>Fair Value of Assets (Liability), Total lease liabilities</t>
        </is>
      </c>
      <c r="B5" s="5" t="n">
        <v>33.7</v>
      </c>
      <c r="C5" s="5" t="n">
        <v>35.3</v>
      </c>
    </row>
    <row r="6">
      <c r="A6" s="4" t="inlineStr">
        <is>
          <t>Operating Lease, Liability, Current, Statement of Financial Position [Extensible List]</t>
        </is>
      </c>
      <c r="B6" s="4" t="inlineStr">
        <is>
          <t>Accrued and other liabilities</t>
        </is>
      </c>
      <c r="C6" s="4" t="inlineStr">
        <is>
          <t>Accrued and other liabilities</t>
        </is>
      </c>
    </row>
    <row r="7">
      <c r="A7" s="4" t="inlineStr">
        <is>
          <t>Fair Value of Assets (Liability), Total lease liabilities</t>
        </is>
      </c>
      <c r="B7" s="5" t="n">
        <v>111.7</v>
      </c>
      <c r="C7" s="5" t="n">
        <v>128.2</v>
      </c>
    </row>
    <row r="8">
      <c r="A8" s="4" t="inlineStr">
        <is>
          <t>Operating Lease, Liability, Noncurrent, Statement of Financial Position [Extensible List]</t>
        </is>
      </c>
      <c r="B8" s="4" t="inlineStr">
        <is>
          <t>Other noncurrent liabilities</t>
        </is>
      </c>
      <c r="C8" s="4" t="inlineStr">
        <is>
          <t>Other noncurrent liabilities</t>
        </is>
      </c>
    </row>
    <row r="9">
      <c r="A9" s="4" t="inlineStr">
        <is>
          <t>Fair Value of Assets (Liability), Total lease liabilities</t>
        </is>
      </c>
      <c r="B9" s="5" t="n">
        <v>145.4</v>
      </c>
      <c r="C9" s="5" t="n">
        <v>163.5</v>
      </c>
    </row>
    <row r="10">
      <c r="A10" s="4" t="inlineStr">
        <is>
          <t>Weighted average remaining lease term (in years)</t>
        </is>
      </c>
      <c r="B10" s="4" t="inlineStr">
        <is>
          <t>5 years 9 months 18 days</t>
        </is>
      </c>
      <c r="C10" s="4" t="inlineStr">
        <is>
          <t xml:space="preserve"> </t>
        </is>
      </c>
    </row>
    <row r="11">
      <c r="A11" s="4" t="inlineStr">
        <is>
          <t>Weighted average discount rate</t>
        </is>
      </c>
      <c r="B11" s="13" t="n">
        <v>0.08799999999999999</v>
      </c>
      <c r="C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Payments Under Non-Cancellable Leases (Detail)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2025</t>
        </is>
      </c>
      <c r="B3" s="5" t="n">
        <v>44.7</v>
      </c>
      <c r="C3" s="4" t="inlineStr">
        <is>
          <t xml:space="preserve"> </t>
        </is>
      </c>
    </row>
    <row r="4">
      <c r="A4" s="4" t="inlineStr">
        <is>
          <t>Operating Leases, 2026</t>
        </is>
      </c>
      <c r="B4" s="6" t="n">
        <v>33</v>
      </c>
      <c r="C4" s="4" t="inlineStr">
        <is>
          <t xml:space="preserve"> </t>
        </is>
      </c>
    </row>
    <row r="5">
      <c r="A5" s="4" t="inlineStr">
        <is>
          <t>Operating Leases, 2027</t>
        </is>
      </c>
      <c r="B5" s="7" t="n">
        <v>24.6</v>
      </c>
      <c r="C5" s="4" t="inlineStr">
        <is>
          <t xml:space="preserve"> </t>
        </is>
      </c>
    </row>
    <row r="6">
      <c r="A6" s="4" t="inlineStr">
        <is>
          <t>Operating Leases, 2028</t>
        </is>
      </c>
      <c r="B6" s="7" t="n">
        <v>19.8</v>
      </c>
      <c r="C6" s="4" t="inlineStr">
        <is>
          <t xml:space="preserve"> </t>
        </is>
      </c>
    </row>
    <row r="7">
      <c r="A7" s="4" t="inlineStr">
        <is>
          <t>Operating Leases, 2029</t>
        </is>
      </c>
      <c r="B7" s="7" t="n">
        <v>17.1</v>
      </c>
      <c r="C7" s="4" t="inlineStr">
        <is>
          <t xml:space="preserve"> </t>
        </is>
      </c>
    </row>
    <row r="8">
      <c r="A8" s="4" t="inlineStr">
        <is>
          <t>Operating Leases, Thereafter</t>
        </is>
      </c>
      <c r="B8" s="7" t="n">
        <v>50.8</v>
      </c>
      <c r="C8" s="4" t="inlineStr">
        <is>
          <t xml:space="preserve"> </t>
        </is>
      </c>
    </row>
    <row r="9">
      <c r="A9" s="4" t="inlineStr">
        <is>
          <t>Operating Leases, Total minimum lease payments</t>
        </is>
      </c>
      <c r="B9" s="6" t="n">
        <v>190</v>
      </c>
      <c r="C9" s="4" t="inlineStr">
        <is>
          <t xml:space="preserve"> </t>
        </is>
      </c>
    </row>
    <row r="10">
      <c r="A10" s="4" t="inlineStr">
        <is>
          <t>Less: imputed interest</t>
        </is>
      </c>
      <c r="B10" s="7" t="n">
        <v>-44.6</v>
      </c>
      <c r="C10" s="4" t="inlineStr">
        <is>
          <t xml:space="preserve"> </t>
        </is>
      </c>
    </row>
    <row r="11">
      <c r="A11" s="4" t="inlineStr">
        <is>
          <t>Operating Leases, Total</t>
        </is>
      </c>
      <c r="B11" s="5" t="n">
        <v>145.4</v>
      </c>
      <c r="C11" s="5" t="n">
        <v>16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ounts Receivable (Detail)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5" t="n">
        <v>-16.5</v>
      </c>
      <c r="C3" s="5" t="n">
        <v>-24.3</v>
      </c>
    </row>
    <row r="4">
      <c r="A4" s="4" t="inlineStr">
        <is>
          <t>Total accounts receivable, net</t>
        </is>
      </c>
      <c r="B4" s="7" t="n">
        <v>685.9</v>
      </c>
      <c r="C4" s="7" t="n">
        <v>581.9</v>
      </c>
    </row>
    <row r="5">
      <c r="A5" s="4" t="inlineStr">
        <is>
          <t>Accounts Receivable Trad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t>
        </is>
      </c>
      <c r="B7" s="7" t="n">
        <v>693.8</v>
      </c>
      <c r="C7" s="7" t="n">
        <v>600.3</v>
      </c>
    </row>
    <row r="8">
      <c r="A8" s="4" t="inlineStr">
        <is>
          <t>Accounts Receivable Other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5" t="n">
        <v>8.6</v>
      </c>
      <c r="C10" s="5" t="n">
        <v>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Inventories (Detail)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391.7</v>
      </c>
      <c r="C3" s="5" t="n">
        <v>478.3</v>
      </c>
    </row>
    <row r="4">
      <c r="A4" s="4" t="inlineStr">
        <is>
          <t>Work in process</t>
        </is>
      </c>
      <c r="B4" s="7" t="n">
        <v>154.6</v>
      </c>
      <c r="C4" s="7" t="n">
        <v>119.9</v>
      </c>
    </row>
    <row r="5">
      <c r="A5" s="4" t="inlineStr">
        <is>
          <t>Finished goods</t>
        </is>
      </c>
      <c r="B5" s="7" t="n">
        <v>190.5</v>
      </c>
      <c r="C5" s="7" t="n">
        <v>302.6</v>
      </c>
    </row>
    <row r="6">
      <c r="A6" s="4" t="inlineStr">
        <is>
          <t>Total inventories, net</t>
        </is>
      </c>
      <c r="B6" s="5" t="n">
        <v>736.8</v>
      </c>
      <c r="C6" s="5" t="n">
        <v>90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Plant and Equipmen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052.4</v>
      </c>
      <c r="C3" s="5" t="n">
        <v>1146.7</v>
      </c>
    </row>
    <row r="4">
      <c r="A4" s="4" t="inlineStr">
        <is>
          <t>Accumulated depreciation</t>
        </is>
      </c>
      <c r="B4" s="7" t="n">
        <v>-710.2</v>
      </c>
      <c r="C4" s="7" t="n">
        <v>-713.4</v>
      </c>
    </row>
    <row r="5">
      <c r="A5" s="4" t="inlineStr">
        <is>
          <t>Property, Plant and Equipment, net</t>
        </is>
      </c>
      <c r="B5" s="7" t="n">
        <v>342.2</v>
      </c>
      <c r="C5" s="7" t="n">
        <v>433.3</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21.1</v>
      </c>
      <c r="C8" s="7" t="n">
        <v>28.2</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213.1</v>
      </c>
      <c r="C11" s="7" t="n">
        <v>261.1</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796.2</v>
      </c>
      <c r="C14" s="7" t="n">
        <v>832.3</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10" t="n">
        <v>22</v>
      </c>
      <c r="C17" s="5" t="n">
        <v>2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3" customWidth="1" min="1" max="1"/>
    <col width="13" customWidth="1" min="2" max="2"/>
    <col width="22" customWidth="1" min="3" max="3"/>
    <col width="36" customWidth="1" min="4" max="4"/>
    <col width="29" customWidth="1" min="5" max="5"/>
    <col width="46" customWidth="1" min="6" max="6"/>
    <col width="24" customWidth="1" min="7" max="7"/>
  </cols>
  <sheetData>
    <row r="1">
      <c r="A1" s="1" t="inlineStr">
        <is>
          <t>Consolidated Statements of Stockholders' Deficit - USD ($) $ in Million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c r="G1" s="2" t="inlineStr">
        <is>
          <t>Treasury Stock [Member]</t>
        </is>
      </c>
    </row>
    <row r="2">
      <c r="A2" s="4" t="inlineStr">
        <is>
          <t>Beginning balance, Shares at Dec. 31, 2021</t>
        </is>
      </c>
      <c r="B2" s="4" t="inlineStr">
        <is>
          <t xml:space="preserve"> </t>
        </is>
      </c>
      <c r="C2" s="6" t="n">
        <v>204567294</v>
      </c>
      <c r="D2" s="4" t="inlineStr">
        <is>
          <t xml:space="preserve"> </t>
        </is>
      </c>
      <c r="E2" s="4" t="inlineStr">
        <is>
          <t xml:space="preserve"> </t>
        </is>
      </c>
      <c r="F2" s="4" t="inlineStr">
        <is>
          <t xml:space="preserve"> </t>
        </is>
      </c>
      <c r="G2" s="4" t="inlineStr">
        <is>
          <t xml:space="preserve"> </t>
        </is>
      </c>
    </row>
    <row r="3">
      <c r="A3" s="4" t="inlineStr">
        <is>
          <t>Issuance of shares under equity-based compensation plans, shares</t>
        </is>
      </c>
      <c r="B3" s="4" t="inlineStr">
        <is>
          <t xml:space="preserve"> </t>
        </is>
      </c>
      <c r="C3" s="6" t="n">
        <v>5560242</v>
      </c>
      <c r="D3" s="4" t="inlineStr">
        <is>
          <t xml:space="preserve"> </t>
        </is>
      </c>
      <c r="E3" s="4" t="inlineStr">
        <is>
          <t xml:space="preserve"> </t>
        </is>
      </c>
      <c r="F3" s="4" t="inlineStr">
        <is>
          <t xml:space="preserve"> </t>
        </is>
      </c>
      <c r="G3" s="4" t="inlineStr">
        <is>
          <t xml:space="preserve"> </t>
        </is>
      </c>
    </row>
    <row r="4">
      <c r="A4" s="4" t="inlineStr">
        <is>
          <t>Shares surrendered under equity-based compensation plans</t>
        </is>
      </c>
      <c r="B4" s="4" t="inlineStr">
        <is>
          <t xml:space="preserve"> </t>
        </is>
      </c>
      <c r="C4" s="6" t="n">
        <v>-1756110</v>
      </c>
      <c r="D4" s="4" t="inlineStr">
        <is>
          <t xml:space="preserve"> </t>
        </is>
      </c>
      <c r="E4" s="4" t="inlineStr">
        <is>
          <t xml:space="preserve"> </t>
        </is>
      </c>
      <c r="F4" s="4" t="inlineStr">
        <is>
          <t xml:space="preserve"> </t>
        </is>
      </c>
      <c r="G4" s="4" t="inlineStr">
        <is>
          <t xml:space="preserve"> </t>
        </is>
      </c>
    </row>
    <row r="5">
      <c r="A5" s="4" t="inlineStr">
        <is>
          <t>Ending balance, Shares at Dec. 31, 2022</t>
        </is>
      </c>
      <c r="B5" s="4" t="inlineStr">
        <is>
          <t xml:space="preserve"> </t>
        </is>
      </c>
      <c r="C5" s="6" t="n">
        <v>208371426</v>
      </c>
      <c r="D5" s="4" t="inlineStr">
        <is>
          <t xml:space="preserve"> </t>
        </is>
      </c>
      <c r="E5" s="4" t="inlineStr">
        <is>
          <t xml:space="preserve"> </t>
        </is>
      </c>
      <c r="F5" s="4" t="inlineStr">
        <is>
          <t xml:space="preserve"> </t>
        </is>
      </c>
      <c r="G5" s="4" t="inlineStr">
        <is>
          <t xml:space="preserve"> </t>
        </is>
      </c>
    </row>
    <row r="6">
      <c r="A6" s="4" t="inlineStr">
        <is>
          <t>Beginning balance at Dec. 31, 2021</t>
        </is>
      </c>
      <c r="B6" s="4" t="inlineStr">
        <is>
          <t xml:space="preserve"> </t>
        </is>
      </c>
      <c r="C6" s="5" t="n">
        <v>2.2</v>
      </c>
      <c r="D6" s="5" t="n">
        <v>2540.7</v>
      </c>
      <c r="E6" s="5" t="n">
        <v>-2215.3</v>
      </c>
      <c r="F6" s="5" t="n">
        <v>-206.4</v>
      </c>
      <c r="G6" s="5" t="n">
        <v>-277.8</v>
      </c>
    </row>
    <row r="7">
      <c r="A7" s="4" t="inlineStr">
        <is>
          <t>Issuance of shares under equity-based compensation plans</t>
        </is>
      </c>
      <c r="B7" s="4" t="inlineStr">
        <is>
          <t xml:space="preserve"> </t>
        </is>
      </c>
      <c r="C7" s="6" t="n">
        <v>0</v>
      </c>
      <c r="D7" s="7" t="n">
        <v>0.1</v>
      </c>
      <c r="E7" s="4" t="inlineStr">
        <is>
          <t xml:space="preserve"> </t>
        </is>
      </c>
      <c r="F7" s="4" t="inlineStr">
        <is>
          <t xml:space="preserve"> </t>
        </is>
      </c>
      <c r="G7" s="4" t="inlineStr">
        <is>
          <t xml:space="preserve"> </t>
        </is>
      </c>
    </row>
    <row r="8">
      <c r="A8" s="4" t="inlineStr">
        <is>
          <t>Equity-based compensation</t>
        </is>
      </c>
      <c r="B8" s="4" t="inlineStr">
        <is>
          <t xml:space="preserve"> </t>
        </is>
      </c>
      <c r="C8" s="4" t="inlineStr">
        <is>
          <t xml:space="preserve"> </t>
        </is>
      </c>
      <c r="D8" s="7" t="n">
        <v>61.1</v>
      </c>
      <c r="E8" s="4" t="inlineStr">
        <is>
          <t xml:space="preserve"> </t>
        </is>
      </c>
      <c r="F8" s="4" t="inlineStr">
        <is>
          <t xml:space="preserve"> </t>
        </is>
      </c>
      <c r="G8" s="4" t="inlineStr">
        <is>
          <t xml:space="preserve"> </t>
        </is>
      </c>
    </row>
    <row r="9">
      <c r="A9" s="4" t="inlineStr">
        <is>
          <t>Dividends on Series A convertible preferred stock</t>
        </is>
      </c>
      <c r="B9" s="4" t="inlineStr">
        <is>
          <t xml:space="preserve"> </t>
        </is>
      </c>
      <c r="C9" s="4" t="inlineStr">
        <is>
          <t xml:space="preserve"> </t>
        </is>
      </c>
      <c r="D9" s="6" t="n">
        <v>-59</v>
      </c>
      <c r="E9" s="4" t="inlineStr">
        <is>
          <t xml:space="preserve"> </t>
        </is>
      </c>
      <c r="F9" s="4" t="inlineStr">
        <is>
          <t xml:space="preserve"> </t>
        </is>
      </c>
      <c r="G9" s="4" t="inlineStr">
        <is>
          <t xml:space="preserve"> </t>
        </is>
      </c>
    </row>
    <row r="10">
      <c r="A10" s="4" t="inlineStr">
        <is>
          <t>Other</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Net loss</t>
        </is>
      </c>
      <c r="B11" s="5" t="n">
        <v>-1286.9</v>
      </c>
      <c r="C11" s="4" t="inlineStr">
        <is>
          <t xml:space="preserve"> </t>
        </is>
      </c>
      <c r="D11" s="4" t="inlineStr">
        <is>
          <t xml:space="preserve"> </t>
        </is>
      </c>
      <c r="E11" s="7" t="n">
        <v>-1286.9</v>
      </c>
      <c r="F11" s="4" t="inlineStr">
        <is>
          <t xml:space="preserve"> </t>
        </is>
      </c>
      <c r="G11" s="4" t="inlineStr">
        <is>
          <t xml:space="preserve"> </t>
        </is>
      </c>
    </row>
    <row r="12">
      <c r="A12" s="4" t="inlineStr">
        <is>
          <t>Other comprehensive income (loss), net of tax</t>
        </is>
      </c>
      <c r="B12" s="7" t="n">
        <v>-89.90000000000001</v>
      </c>
      <c r="C12" s="4" t="inlineStr">
        <is>
          <t xml:space="preserve"> </t>
        </is>
      </c>
      <c r="D12" s="4" t="inlineStr">
        <is>
          <t xml:space="preserve"> </t>
        </is>
      </c>
      <c r="E12" s="4" t="inlineStr">
        <is>
          <t xml:space="preserve"> </t>
        </is>
      </c>
      <c r="F12" s="7" t="n">
        <v>-89.90000000000001</v>
      </c>
      <c r="G12" s="4" t="inlineStr">
        <is>
          <t xml:space="preserve"> </t>
        </is>
      </c>
    </row>
    <row r="13">
      <c r="A13" s="4" t="inlineStr">
        <is>
          <t>Net shares surrendered under equity-based compensation plans</t>
        </is>
      </c>
      <c r="B13" s="4" t="inlineStr">
        <is>
          <t xml:space="preserve"> </t>
        </is>
      </c>
      <c r="C13" s="4" t="inlineStr">
        <is>
          <t xml:space="preserve"> </t>
        </is>
      </c>
      <c r="D13" s="4" t="inlineStr">
        <is>
          <t xml:space="preserve"> </t>
        </is>
      </c>
      <c r="E13" s="4" t="inlineStr">
        <is>
          <t xml:space="preserve"> </t>
        </is>
      </c>
      <c r="F13" s="4" t="inlineStr">
        <is>
          <t xml:space="preserve"> </t>
        </is>
      </c>
      <c r="G13" s="7" t="n">
        <v>-14.8</v>
      </c>
    </row>
    <row r="14">
      <c r="A14" s="4" t="inlineStr">
        <is>
          <t>Ending balance at Dec. 31, 2022</t>
        </is>
      </c>
      <c r="B14" s="10" t="n">
        <v>-1546</v>
      </c>
      <c r="C14" s="5" t="n">
        <v>2.2</v>
      </c>
      <c r="D14" s="7" t="n">
        <v>2542.9</v>
      </c>
      <c r="E14" s="7" t="n">
        <v>-3502.2</v>
      </c>
      <c r="F14" s="7" t="n">
        <v>-296.3</v>
      </c>
      <c r="G14" s="7" t="n">
        <v>-292.6</v>
      </c>
    </row>
    <row r="15">
      <c r="A15" s="4" t="inlineStr">
        <is>
          <t>Issuance of shares under equity-based compensation plans, shares</t>
        </is>
      </c>
      <c r="B15" s="4" t="inlineStr">
        <is>
          <t xml:space="preserve"> </t>
        </is>
      </c>
      <c r="C15" s="6" t="n">
        <v>5434639</v>
      </c>
      <c r="D15" s="4" t="inlineStr">
        <is>
          <t xml:space="preserve"> </t>
        </is>
      </c>
      <c r="E15" s="4" t="inlineStr">
        <is>
          <t xml:space="preserve"> </t>
        </is>
      </c>
      <c r="F15" s="4" t="inlineStr">
        <is>
          <t xml:space="preserve"> </t>
        </is>
      </c>
      <c r="G15" s="4" t="inlineStr">
        <is>
          <t xml:space="preserve"> </t>
        </is>
      </c>
    </row>
    <row r="16">
      <c r="A16" s="4" t="inlineStr">
        <is>
          <t>Shares surrendered under equity-based compensation plans</t>
        </is>
      </c>
      <c r="B16" s="4" t="inlineStr">
        <is>
          <t xml:space="preserve"> </t>
        </is>
      </c>
      <c r="C16" s="6" t="n">
        <v>-1697431</v>
      </c>
      <c r="D16" s="4" t="inlineStr">
        <is>
          <t xml:space="preserve"> </t>
        </is>
      </c>
      <c r="E16" s="4" t="inlineStr">
        <is>
          <t xml:space="preserve"> </t>
        </is>
      </c>
      <c r="F16" s="4" t="inlineStr">
        <is>
          <t xml:space="preserve"> </t>
        </is>
      </c>
      <c r="G16" s="4" t="inlineStr">
        <is>
          <t xml:space="preserve"> </t>
        </is>
      </c>
    </row>
    <row r="17">
      <c r="A17" s="4" t="inlineStr">
        <is>
          <t>Ending balance, Shares at Dec. 31, 2023</t>
        </is>
      </c>
      <c r="B17" s="6" t="n">
        <v>212108634</v>
      </c>
      <c r="C17" s="6" t="n">
        <v>212108634</v>
      </c>
      <c r="D17" s="4" t="inlineStr">
        <is>
          <t xml:space="preserve"> </t>
        </is>
      </c>
      <c r="E17" s="4" t="inlineStr">
        <is>
          <t xml:space="preserve"> </t>
        </is>
      </c>
      <c r="F17" s="4" t="inlineStr">
        <is>
          <t xml:space="preserve"> </t>
        </is>
      </c>
      <c r="G17" s="4" t="inlineStr">
        <is>
          <t xml:space="preserve"> </t>
        </is>
      </c>
    </row>
    <row r="18">
      <c r="A18" s="4" t="inlineStr">
        <is>
          <t>Issuance of shares under equity-based compensation plans</t>
        </is>
      </c>
      <c r="B18" s="4" t="inlineStr">
        <is>
          <t xml:space="preserve"> </t>
        </is>
      </c>
      <c r="C18" s="5" t="n">
        <v>0.1</v>
      </c>
      <c r="D18" s="6" t="n">
        <v>0</v>
      </c>
      <c r="E18" s="4" t="inlineStr">
        <is>
          <t xml:space="preserve"> </t>
        </is>
      </c>
      <c r="F18" s="4" t="inlineStr">
        <is>
          <t xml:space="preserve"> </t>
        </is>
      </c>
      <c r="G18" s="4" t="inlineStr">
        <is>
          <t xml:space="preserve"> </t>
        </is>
      </c>
    </row>
    <row r="19">
      <c r="A19" s="4" t="inlineStr">
        <is>
          <t>Equity-based compensation</t>
        </is>
      </c>
      <c r="B19" s="4" t="inlineStr">
        <is>
          <t xml:space="preserve"> </t>
        </is>
      </c>
      <c r="C19" s="4" t="inlineStr">
        <is>
          <t xml:space="preserve"> </t>
        </is>
      </c>
      <c r="D19" s="7" t="n">
        <v>47.3</v>
      </c>
      <c r="E19" s="4" t="inlineStr">
        <is>
          <t xml:space="preserve"> </t>
        </is>
      </c>
      <c r="F19" s="4" t="inlineStr">
        <is>
          <t xml:space="preserve"> </t>
        </is>
      </c>
      <c r="G19" s="4" t="inlineStr">
        <is>
          <t xml:space="preserve"> </t>
        </is>
      </c>
    </row>
    <row r="20">
      <c r="A20" s="4" t="inlineStr">
        <is>
          <t>Dividends on Series A convertible preferred stock</t>
        </is>
      </c>
      <c r="B20" s="4" t="inlineStr">
        <is>
          <t xml:space="preserve"> </t>
        </is>
      </c>
      <c r="C20" s="4" t="inlineStr">
        <is>
          <t xml:space="preserve"> </t>
        </is>
      </c>
      <c r="D20" s="7" t="n">
        <v>-61.8</v>
      </c>
      <c r="E20" s="4" t="inlineStr">
        <is>
          <t xml:space="preserve"> </t>
        </is>
      </c>
      <c r="F20" s="4" t="inlineStr">
        <is>
          <t xml:space="preserve"> </t>
        </is>
      </c>
      <c r="G20" s="4" t="inlineStr">
        <is>
          <t xml:space="preserve"> </t>
        </is>
      </c>
    </row>
    <row r="21">
      <c r="A21" s="4" t="inlineStr">
        <is>
          <t>Other</t>
        </is>
      </c>
      <c r="B21" s="4" t="inlineStr">
        <is>
          <t xml:space="preserve"> </t>
        </is>
      </c>
      <c r="C21" s="4" t="inlineStr">
        <is>
          <t xml:space="preserve"> </t>
        </is>
      </c>
      <c r="D21" s="6" t="n">
        <v>22</v>
      </c>
      <c r="E21" s="4" t="inlineStr">
        <is>
          <t xml:space="preserve"> </t>
        </is>
      </c>
      <c r="F21" s="4" t="inlineStr">
        <is>
          <t xml:space="preserve"> </t>
        </is>
      </c>
      <c r="G21" s="4" t="inlineStr">
        <is>
          <t xml:space="preserve"> </t>
        </is>
      </c>
    </row>
    <row r="22">
      <c r="A22" s="4" t="inlineStr">
        <is>
          <t>Net loss</t>
        </is>
      </c>
      <c r="B22" s="5" t="n">
        <v>-1506.8</v>
      </c>
      <c r="C22" s="4" t="inlineStr">
        <is>
          <t xml:space="preserve"> </t>
        </is>
      </c>
      <c r="D22" s="4" t="inlineStr">
        <is>
          <t xml:space="preserve"> </t>
        </is>
      </c>
      <c r="E22" s="7" t="n">
        <v>-1506.8</v>
      </c>
      <c r="F22" s="4" t="inlineStr">
        <is>
          <t xml:space="preserve"> </t>
        </is>
      </c>
      <c r="G22" s="4" t="inlineStr">
        <is>
          <t xml:space="preserve"> </t>
        </is>
      </c>
    </row>
    <row r="23">
      <c r="A23" s="4" t="inlineStr">
        <is>
          <t>Other comprehensive income (loss), net of tax</t>
        </is>
      </c>
      <c r="B23" s="7" t="n">
        <v>29.6</v>
      </c>
      <c r="C23" s="4" t="inlineStr">
        <is>
          <t xml:space="preserve"> </t>
        </is>
      </c>
      <c r="D23" s="4" t="inlineStr">
        <is>
          <t xml:space="preserve"> </t>
        </is>
      </c>
      <c r="E23" s="4" t="inlineStr">
        <is>
          <t xml:space="preserve"> </t>
        </is>
      </c>
      <c r="F23" s="7" t="n">
        <v>29.6</v>
      </c>
      <c r="G23" s="4" t="inlineStr">
        <is>
          <t xml:space="preserve"> </t>
        </is>
      </c>
    </row>
    <row r="24">
      <c r="A24" s="4" t="inlineStr">
        <is>
          <t>Net shares surrendered under equity-based compensation plans</t>
        </is>
      </c>
      <c r="B24" s="4" t="inlineStr">
        <is>
          <t xml:space="preserve"> </t>
        </is>
      </c>
      <c r="C24" s="4" t="inlineStr">
        <is>
          <t xml:space="preserve"> </t>
        </is>
      </c>
      <c r="D24" s="4" t="inlineStr">
        <is>
          <t xml:space="preserve"> </t>
        </is>
      </c>
      <c r="E24" s="4" t="inlineStr">
        <is>
          <t xml:space="preserve"> </t>
        </is>
      </c>
      <c r="F24" s="4" t="inlineStr">
        <is>
          <t xml:space="preserve"> </t>
        </is>
      </c>
      <c r="G24" s="7" t="n">
        <v>-9.1</v>
      </c>
    </row>
    <row r="25">
      <c r="A25" s="4" t="inlineStr">
        <is>
          <t>Ending balance at Dec. 31, 2023</t>
        </is>
      </c>
      <c r="B25" s="7" t="n">
        <v>-3024.7</v>
      </c>
      <c r="C25" s="5" t="n">
        <v>2.3</v>
      </c>
      <c r="D25" s="7" t="n">
        <v>2550.4</v>
      </c>
      <c r="E25" s="6" t="n">
        <v>-5009</v>
      </c>
      <c r="F25" s="7" t="n">
        <v>-266.7</v>
      </c>
      <c r="G25" s="7" t="n">
        <v>-301.7</v>
      </c>
    </row>
    <row r="26">
      <c r="A26" s="4" t="inlineStr">
        <is>
          <t>Net loss</t>
        </is>
      </c>
      <c r="B26" s="7" t="n">
        <v>-333.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at Mar. 31, 2024</t>
        </is>
      </c>
      <c r="B27" s="5" t="n">
        <v>-3359.7</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eginning balance, Shares at Dec. 31, 2023</t>
        </is>
      </c>
      <c r="B28" s="6" t="n">
        <v>212108634</v>
      </c>
      <c r="C28" s="6" t="n">
        <v>212108634</v>
      </c>
      <c r="D28" s="4" t="inlineStr">
        <is>
          <t xml:space="preserve"> </t>
        </is>
      </c>
      <c r="E28" s="4" t="inlineStr">
        <is>
          <t xml:space="preserve"> </t>
        </is>
      </c>
      <c r="F28" s="4" t="inlineStr">
        <is>
          <t xml:space="preserve"> </t>
        </is>
      </c>
      <c r="G28" s="4" t="inlineStr">
        <is>
          <t xml:space="preserve"> </t>
        </is>
      </c>
    </row>
    <row r="29">
      <c r="A29" s="4" t="inlineStr">
        <is>
          <t>Beginning balance at Dec. 31, 2023</t>
        </is>
      </c>
      <c r="B29" s="5" t="n">
        <v>-3024.7</v>
      </c>
      <c r="C29" s="5" t="n">
        <v>2.3</v>
      </c>
      <c r="D29" s="7" t="n">
        <v>2550.4</v>
      </c>
      <c r="E29" s="6" t="n">
        <v>-5009</v>
      </c>
      <c r="F29" s="7" t="n">
        <v>-266.7</v>
      </c>
      <c r="G29" s="7" t="n">
        <v>-301.7</v>
      </c>
    </row>
    <row r="30">
      <c r="A30" s="4" t="inlineStr">
        <is>
          <t>Net loss</t>
        </is>
      </c>
      <c r="B30" s="7" t="n">
        <v>-289.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nding balance at Jun. 30, 2024</t>
        </is>
      </c>
      <c r="B31" s="5" t="n">
        <v>-3346.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Shares at Dec. 31, 2023</t>
        </is>
      </c>
      <c r="B32" s="6" t="n">
        <v>212108634</v>
      </c>
      <c r="C32" s="6" t="n">
        <v>212108634</v>
      </c>
      <c r="D32" s="4" t="inlineStr">
        <is>
          <t xml:space="preserve"> </t>
        </is>
      </c>
      <c r="E32" s="4" t="inlineStr">
        <is>
          <t xml:space="preserve"> </t>
        </is>
      </c>
      <c r="F32" s="4" t="inlineStr">
        <is>
          <t xml:space="preserve"> </t>
        </is>
      </c>
      <c r="G32" s="4" t="inlineStr">
        <is>
          <t xml:space="preserve"> </t>
        </is>
      </c>
    </row>
    <row r="33">
      <c r="A33" s="4" t="inlineStr">
        <is>
          <t>Beginning balance at Dec. 31, 2023</t>
        </is>
      </c>
      <c r="B33" s="5" t="n">
        <v>-3024.7</v>
      </c>
      <c r="C33" s="5" t="n">
        <v>2.3</v>
      </c>
      <c r="D33" s="7" t="n">
        <v>2550.4</v>
      </c>
      <c r="E33" s="6" t="n">
        <v>-5009</v>
      </c>
      <c r="F33" s="7" t="n">
        <v>-266.7</v>
      </c>
      <c r="G33" s="7" t="n">
        <v>-301.7</v>
      </c>
    </row>
    <row r="34">
      <c r="A34" s="4" t="inlineStr">
        <is>
          <t>Net loss</t>
        </is>
      </c>
      <c r="B34" s="7" t="n">
        <v>-322.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nding balance at Sep. 30, 2024</t>
        </is>
      </c>
      <c r="B35" s="5" t="n">
        <v>-3350.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eginning balance, Shares at Dec. 31, 2023</t>
        </is>
      </c>
      <c r="B36" s="6" t="n">
        <v>212108634</v>
      </c>
      <c r="C36" s="6" t="n">
        <v>212108634</v>
      </c>
      <c r="D36" s="4" t="inlineStr">
        <is>
          <t xml:space="preserve"> </t>
        </is>
      </c>
      <c r="E36" s="4" t="inlineStr">
        <is>
          <t xml:space="preserve"> </t>
        </is>
      </c>
      <c r="F36" s="4" t="inlineStr">
        <is>
          <t xml:space="preserve"> </t>
        </is>
      </c>
      <c r="G36" s="4" t="inlineStr">
        <is>
          <t xml:space="preserve"> </t>
        </is>
      </c>
    </row>
    <row r="37">
      <c r="A37" s="4" t="inlineStr">
        <is>
          <t>Issuance of shares under equity-based compensation plans, shares</t>
        </is>
      </c>
      <c r="B37" s="4" t="inlineStr">
        <is>
          <t xml:space="preserve"> </t>
        </is>
      </c>
      <c r="C37" s="6" t="n">
        <v>5001544</v>
      </c>
      <c r="D37" s="4" t="inlineStr">
        <is>
          <t xml:space="preserve"> </t>
        </is>
      </c>
      <c r="E37" s="4" t="inlineStr">
        <is>
          <t xml:space="preserve"> </t>
        </is>
      </c>
      <c r="F37" s="4" t="inlineStr">
        <is>
          <t xml:space="preserve"> </t>
        </is>
      </c>
      <c r="G37" s="4" t="inlineStr">
        <is>
          <t xml:space="preserve"> </t>
        </is>
      </c>
    </row>
    <row r="38">
      <c r="A38" s="4" t="inlineStr">
        <is>
          <t>Shares surrendered under equity-based compensation plans</t>
        </is>
      </c>
      <c r="B38" s="4" t="inlineStr">
        <is>
          <t xml:space="preserve"> </t>
        </is>
      </c>
      <c r="C38" s="6" t="n">
        <v>-1223177</v>
      </c>
      <c r="D38" s="4" t="inlineStr">
        <is>
          <t xml:space="preserve"> </t>
        </is>
      </c>
      <c r="E38" s="4" t="inlineStr">
        <is>
          <t xml:space="preserve"> </t>
        </is>
      </c>
      <c r="F38" s="4" t="inlineStr">
        <is>
          <t xml:space="preserve"> </t>
        </is>
      </c>
      <c r="G38" s="4" t="inlineStr">
        <is>
          <t xml:space="preserve"> </t>
        </is>
      </c>
    </row>
    <row r="39">
      <c r="A39" s="4" t="inlineStr">
        <is>
          <t>Ending balance, Shares at Dec. 31, 2024</t>
        </is>
      </c>
      <c r="B39" s="6" t="n">
        <v>215887001</v>
      </c>
      <c r="C39" s="6" t="n">
        <v>215887001</v>
      </c>
      <c r="D39" s="4" t="inlineStr">
        <is>
          <t xml:space="preserve"> </t>
        </is>
      </c>
      <c r="E39" s="4" t="inlineStr">
        <is>
          <t xml:space="preserve"> </t>
        </is>
      </c>
      <c r="F39" s="4" t="inlineStr">
        <is>
          <t xml:space="preserve"> </t>
        </is>
      </c>
      <c r="G39" s="4" t="inlineStr">
        <is>
          <t xml:space="preserve"> </t>
        </is>
      </c>
    </row>
    <row r="40">
      <c r="A40" s="4" t="inlineStr">
        <is>
          <t>Beginning balance at Dec. 31, 2023</t>
        </is>
      </c>
      <c r="B40" s="5" t="n">
        <v>-3024.7</v>
      </c>
      <c r="C40" s="5" t="n">
        <v>2.3</v>
      </c>
      <c r="D40" s="7" t="n">
        <v>2550.4</v>
      </c>
      <c r="E40" s="6" t="n">
        <v>-5009</v>
      </c>
      <c r="F40" s="7" t="n">
        <v>-266.7</v>
      </c>
      <c r="G40" s="7" t="n">
        <v>-301.7</v>
      </c>
    </row>
    <row r="41">
      <c r="A41" s="4" t="inlineStr">
        <is>
          <t>Issuance of shares under equity-based compensation plans</t>
        </is>
      </c>
      <c r="B41" s="4" t="inlineStr">
        <is>
          <t xml:space="preserve"> </t>
        </is>
      </c>
      <c r="C41" s="6" t="n">
        <v>0</v>
      </c>
      <c r="D41" s="7" t="n">
        <v>-0.1</v>
      </c>
      <c r="E41" s="4" t="inlineStr">
        <is>
          <t xml:space="preserve"> </t>
        </is>
      </c>
      <c r="F41" s="4" t="inlineStr">
        <is>
          <t xml:space="preserve"> </t>
        </is>
      </c>
      <c r="G41" s="4" t="inlineStr">
        <is>
          <t xml:space="preserve"> </t>
        </is>
      </c>
    </row>
    <row r="42">
      <c r="A42" s="4" t="inlineStr">
        <is>
          <t>Equity-based compensation</t>
        </is>
      </c>
      <c r="B42" s="4" t="inlineStr">
        <is>
          <t xml:space="preserve"> </t>
        </is>
      </c>
      <c r="C42" s="4" t="inlineStr">
        <is>
          <t xml:space="preserve"> </t>
        </is>
      </c>
      <c r="D42" s="7" t="n">
        <v>29.1</v>
      </c>
      <c r="E42" s="4" t="inlineStr">
        <is>
          <t xml:space="preserve"> </t>
        </is>
      </c>
      <c r="F42" s="4" t="inlineStr">
        <is>
          <t xml:space="preserve"> </t>
        </is>
      </c>
      <c r="G42" s="4" t="inlineStr">
        <is>
          <t xml:space="preserve"> </t>
        </is>
      </c>
    </row>
    <row r="43">
      <c r="A43" s="4" t="inlineStr">
        <is>
          <t>Dividends on Series A convertible preferred stock</t>
        </is>
      </c>
      <c r="B43" s="4" t="inlineStr">
        <is>
          <t xml:space="preserve"> </t>
        </is>
      </c>
      <c r="C43" s="4" t="inlineStr">
        <is>
          <t xml:space="preserve"> </t>
        </is>
      </c>
      <c r="D43" s="7" t="n">
        <v>-65.2</v>
      </c>
      <c r="E43" s="4" t="inlineStr">
        <is>
          <t xml:space="preserve"> </t>
        </is>
      </c>
      <c r="F43" s="4" t="inlineStr">
        <is>
          <t xml:space="preserve"> </t>
        </is>
      </c>
      <c r="G43" s="4" t="inlineStr">
        <is>
          <t xml:space="preserve"> </t>
        </is>
      </c>
    </row>
    <row r="44">
      <c r="A44" s="4" t="inlineStr">
        <is>
          <t>Other</t>
        </is>
      </c>
      <c r="B44" s="4" t="inlineStr">
        <is>
          <t xml:space="preserve"> </t>
        </is>
      </c>
      <c r="C44" s="4" t="inlineStr">
        <is>
          <t xml:space="preserve"> </t>
        </is>
      </c>
      <c r="D44" s="6" t="n">
        <v>0</v>
      </c>
      <c r="E44" s="4" t="inlineStr">
        <is>
          <t xml:space="preserve"> </t>
        </is>
      </c>
      <c r="F44" s="4" t="inlineStr">
        <is>
          <t xml:space="preserve"> </t>
        </is>
      </c>
      <c r="G44" s="4" t="inlineStr">
        <is>
          <t xml:space="preserve"> </t>
        </is>
      </c>
    </row>
    <row r="45">
      <c r="A45" s="4" t="inlineStr">
        <is>
          <t>Net loss</t>
        </is>
      </c>
      <c r="B45" s="7" t="n">
        <v>-315.5</v>
      </c>
      <c r="C45" s="4" t="inlineStr">
        <is>
          <t xml:space="preserve"> </t>
        </is>
      </c>
      <c r="D45" s="4" t="inlineStr">
        <is>
          <t xml:space="preserve"> </t>
        </is>
      </c>
      <c r="E45" s="7" t="n">
        <v>-315.5</v>
      </c>
      <c r="F45" s="4" t="inlineStr">
        <is>
          <t xml:space="preserve"> </t>
        </is>
      </c>
      <c r="G45" s="4" t="inlineStr">
        <is>
          <t xml:space="preserve"> </t>
        </is>
      </c>
    </row>
    <row r="46">
      <c r="A46" s="4" t="inlineStr">
        <is>
          <t>Other comprehensive income (loss), net of tax</t>
        </is>
      </c>
      <c r="B46" s="7" t="n">
        <v>-77.8</v>
      </c>
      <c r="C46" s="4" t="inlineStr">
        <is>
          <t xml:space="preserve"> </t>
        </is>
      </c>
      <c r="D46" s="4" t="inlineStr">
        <is>
          <t xml:space="preserve"> </t>
        </is>
      </c>
      <c r="E46" s="4" t="inlineStr">
        <is>
          <t xml:space="preserve"> </t>
        </is>
      </c>
      <c r="F46" s="7" t="n">
        <v>-77.8</v>
      </c>
      <c r="G46" s="4" t="inlineStr">
        <is>
          <t xml:space="preserve"> </t>
        </is>
      </c>
    </row>
    <row r="47">
      <c r="A47" s="4" t="inlineStr">
        <is>
          <t>Net shares surrendered under equity-based compensation plans</t>
        </is>
      </c>
      <c r="B47" s="4" t="inlineStr">
        <is>
          <t xml:space="preserve"> </t>
        </is>
      </c>
      <c r="C47" s="4" t="inlineStr">
        <is>
          <t xml:space="preserve"> </t>
        </is>
      </c>
      <c r="D47" s="4" t="inlineStr">
        <is>
          <t xml:space="preserve"> </t>
        </is>
      </c>
      <c r="E47" s="4" t="inlineStr">
        <is>
          <t xml:space="preserve"> </t>
        </is>
      </c>
      <c r="F47" s="4" t="inlineStr">
        <is>
          <t xml:space="preserve"> </t>
        </is>
      </c>
      <c r="G47" s="7" t="n">
        <v>-1.9</v>
      </c>
    </row>
    <row r="48">
      <c r="A48" s="4" t="inlineStr">
        <is>
          <t>Ending balance at Dec. 31, 2024</t>
        </is>
      </c>
      <c r="B48" s="7" t="n">
        <v>-3456.1</v>
      </c>
      <c r="C48" s="5" t="n">
        <v>2.3</v>
      </c>
      <c r="D48" s="7" t="n">
        <v>2514.2</v>
      </c>
      <c r="E48" s="7" t="n">
        <v>-5324.5</v>
      </c>
      <c r="F48" s="7" t="n">
        <v>-344.5</v>
      </c>
      <c r="G48" s="7" t="n">
        <v>-303.6</v>
      </c>
    </row>
    <row r="49">
      <c r="A49" s="4" t="inlineStr">
        <is>
          <t>Beginning balance at Mar. 31, 2024</t>
        </is>
      </c>
      <c r="B49" s="7" t="n">
        <v>-3359.7</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t>
        </is>
      </c>
      <c r="B50" s="7" t="n">
        <v>44.4</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at Jun. 30, 2024</t>
        </is>
      </c>
      <c r="B51" s="7" t="n">
        <v>-3346.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t>
        </is>
      </c>
      <c r="B52" s="6" t="n">
        <v>-33</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at Sep. 30, 2024</t>
        </is>
      </c>
      <c r="B53" s="5" t="n">
        <v>-3350.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nding balance, Shares at Dec. 31, 2024</t>
        </is>
      </c>
      <c r="B54" s="6" t="n">
        <v>215887001</v>
      </c>
      <c r="C54" s="6" t="n">
        <v>215887001</v>
      </c>
      <c r="D54" s="4" t="inlineStr">
        <is>
          <t xml:space="preserve"> </t>
        </is>
      </c>
      <c r="E54" s="4" t="inlineStr">
        <is>
          <t xml:space="preserve"> </t>
        </is>
      </c>
      <c r="F54" s="4" t="inlineStr">
        <is>
          <t xml:space="preserve"> </t>
        </is>
      </c>
      <c r="G54" s="4" t="inlineStr">
        <is>
          <t xml:space="preserve"> </t>
        </is>
      </c>
    </row>
    <row r="55">
      <c r="A55" s="4" t="inlineStr">
        <is>
          <t>Net loss</t>
        </is>
      </c>
      <c r="B55" s="5" t="n">
        <v>6.8</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at Dec. 31, 2024</t>
        </is>
      </c>
      <c r="B56" s="5" t="n">
        <v>-3456.1</v>
      </c>
      <c r="C56" s="5" t="n">
        <v>2.3</v>
      </c>
      <c r="D56" s="5" t="n">
        <v>2514.2</v>
      </c>
      <c r="E56" s="5" t="n">
        <v>-5324.5</v>
      </c>
      <c r="F56" s="5" t="n">
        <v>-344.5</v>
      </c>
      <c r="G56" s="5" t="n">
        <v>-303.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Additional Information (Detail) - USD ($)</t>
        </is>
      </c>
      <c r="B1" s="2" t="inlineStr">
        <is>
          <t>12 Months Ended</t>
        </is>
      </c>
    </row>
    <row r="2">
      <c r="B2" s="2" t="inlineStr">
        <is>
          <t>Dec. 31, 2024</t>
        </is>
      </c>
      <c r="C2" s="2" t="inlineStr">
        <is>
          <t>Dec. 31, 2023</t>
        </is>
      </c>
      <c r="D2" s="2" t="inlineStr">
        <is>
          <t>Dec. 31, 2022</t>
        </is>
      </c>
    </row>
    <row r="3">
      <c r="A3" s="3" t="inlineStr">
        <is>
          <t>Supplemental Income Statement Elements [Abstract]</t>
        </is>
      </c>
      <c r="B3" s="4" t="inlineStr">
        <is>
          <t xml:space="preserve"> </t>
        </is>
      </c>
      <c r="C3" s="4" t="inlineStr">
        <is>
          <t xml:space="preserve"> </t>
        </is>
      </c>
      <c r="D3" s="4" t="inlineStr">
        <is>
          <t xml:space="preserve"> </t>
        </is>
      </c>
    </row>
    <row r="4">
      <c r="A4" s="4" t="inlineStr">
        <is>
          <t>Depreciation expense</t>
        </is>
      </c>
      <c r="B4" s="10" t="n">
        <v>82900000</v>
      </c>
      <c r="C4" s="10" t="n">
        <v>99400000</v>
      </c>
      <c r="D4" s="10" t="n">
        <v>100200000</v>
      </c>
    </row>
    <row r="5">
      <c r="A5" s="4" t="inlineStr">
        <is>
          <t>Interest capitalized</t>
        </is>
      </c>
      <c r="B5" s="10" t="n">
        <v>0</v>
      </c>
      <c r="C5" s="10" t="n">
        <v>0</v>
      </c>
      <c r="D5" s="10"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and Other Liabilities (Detail) - USD ($) $ in Millions</t>
        </is>
      </c>
      <c r="B1" s="2" t="inlineStr">
        <is>
          <t>Dec.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Compensation and employee benefit liabilities</t>
        </is>
      </c>
      <c r="B3" s="5" t="n">
        <v>172.8</v>
      </c>
      <c r="C3" s="5" t="n">
        <v>146.7</v>
      </c>
    </row>
    <row r="4">
      <c r="A4" s="4" t="inlineStr">
        <is>
          <t>Accrued interest</t>
        </is>
      </c>
      <c r="B4" s="7" t="n">
        <v>112.4</v>
      </c>
      <c r="C4" s="7" t="n">
        <v>113.2</v>
      </c>
    </row>
    <row r="5">
      <c r="A5" s="4" t="inlineStr">
        <is>
          <t>Deferred revenue</t>
        </is>
      </c>
      <c r="B5" s="7" t="n">
        <v>95.5</v>
      </c>
      <c r="C5" s="7" t="n">
        <v>84.40000000000001</v>
      </c>
    </row>
    <row r="6">
      <c r="A6" s="4" t="inlineStr">
        <is>
          <t>Operating lease liabilities</t>
        </is>
      </c>
      <c r="B6" s="7" t="n">
        <v>33.7</v>
      </c>
      <c r="C6" s="7" t="n">
        <v>35.3</v>
      </c>
    </row>
    <row r="7">
      <c r="A7" s="4" t="inlineStr">
        <is>
          <t>Product warranty accrual</t>
        </is>
      </c>
      <c r="B7" s="7" t="n">
        <v>17.9</v>
      </c>
      <c r="C7" s="7" t="n">
        <v>19.2</v>
      </c>
    </row>
    <row r="8">
      <c r="A8" s="4" t="inlineStr">
        <is>
          <t>Other</t>
        </is>
      </c>
      <c r="B8" s="7" t="n">
        <v>181.4</v>
      </c>
      <c r="C8" s="7" t="n">
        <v>164.1</v>
      </c>
    </row>
    <row r="9">
      <c r="A9" s="4" t="inlineStr">
        <is>
          <t>Total accrued and other liabilities</t>
        </is>
      </c>
      <c r="B9" s="5" t="n">
        <v>613.7</v>
      </c>
      <c r="C9" s="5" t="n">
        <v>56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 Changes in Accumulated Other Comprehensive Loss, Net of Tax (Detail) - USD ($) $ in Million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eginning balance</t>
        </is>
      </c>
      <c r="B4" s="5" t="n">
        <v>-3024.7</v>
      </c>
      <c r="C4" s="10" t="n">
        <v>-1546</v>
      </c>
    </row>
    <row r="5">
      <c r="A5" s="4" t="inlineStr">
        <is>
          <t>Ending balance</t>
        </is>
      </c>
      <c r="B5" s="7" t="n">
        <v>-3456.1</v>
      </c>
      <c r="C5" s="7" t="n">
        <v>-3024.7</v>
      </c>
    </row>
    <row r="6">
      <c r="A6" s="4" t="inlineStr">
        <is>
          <t>Foreign Currency Translation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7" t="n">
        <v>-232.4</v>
      </c>
      <c r="C8" s="7" t="n">
        <v>-270.3</v>
      </c>
    </row>
    <row r="9">
      <c r="A9" s="4" t="inlineStr">
        <is>
          <t>Other comprehensive income (loss)</t>
        </is>
      </c>
      <c r="B9" s="7" t="n">
        <v>-103.6</v>
      </c>
      <c r="C9" s="7" t="n">
        <v>37.9</v>
      </c>
    </row>
    <row r="10">
      <c r="A10" s="4" t="inlineStr">
        <is>
          <t>Amounts reclassified from AOCL</t>
        </is>
      </c>
      <c r="B10" s="7" t="n">
        <v>27.2</v>
      </c>
      <c r="C10" s="6" t="n">
        <v>0</v>
      </c>
    </row>
    <row r="11">
      <c r="A11" s="4" t="inlineStr">
        <is>
          <t>Ending balance</t>
        </is>
      </c>
      <c r="B11" s="7" t="n">
        <v>-308.8</v>
      </c>
      <c r="C11" s="7" t="n">
        <v>-232.4</v>
      </c>
    </row>
    <row r="12">
      <c r="A12" s="4" t="inlineStr">
        <is>
          <t>Defined Benefit Plan Activity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7" t="n">
        <v>-14.9</v>
      </c>
      <c r="C14" s="7" t="n">
        <v>-14.8</v>
      </c>
    </row>
    <row r="15">
      <c r="A15" s="4" t="inlineStr">
        <is>
          <t>Other comprehensive income (loss)</t>
        </is>
      </c>
      <c r="B15" s="7" t="n">
        <v>-0.6</v>
      </c>
      <c r="C15" s="7" t="n">
        <v>-0.1</v>
      </c>
    </row>
    <row r="16">
      <c r="A16" s="4" t="inlineStr">
        <is>
          <t>Ending balance</t>
        </is>
      </c>
      <c r="B16" s="7" t="n">
        <v>-15.5</v>
      </c>
      <c r="C16" s="7" t="n">
        <v>-14.9</v>
      </c>
    </row>
    <row r="17">
      <c r="A17" s="4" t="inlineStr">
        <is>
          <t>Hedging Instruments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7" t="n">
        <v>-19.4</v>
      </c>
      <c r="C19" s="7" t="n">
        <v>-11.2</v>
      </c>
    </row>
    <row r="20">
      <c r="A20" s="4" t="inlineStr">
        <is>
          <t>Other comprehensive income (loss)</t>
        </is>
      </c>
      <c r="B20" s="7" t="n">
        <v>-0.8</v>
      </c>
      <c r="C20" s="7" t="n">
        <v>-8.199999999999999</v>
      </c>
    </row>
    <row r="21">
      <c r="A21" s="4" t="inlineStr">
        <is>
          <t>Ending balance</t>
        </is>
      </c>
      <c r="B21" s="7" t="n">
        <v>-20.2</v>
      </c>
      <c r="C21" s="7" t="n">
        <v>-19.4</v>
      </c>
    </row>
    <row r="22">
      <c r="A22" s="4" t="inlineStr">
        <is>
          <t>Accumulated Other Comprehensive Loss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7" t="n">
        <v>-266.7</v>
      </c>
      <c r="C24" s="7" t="n">
        <v>-296.3</v>
      </c>
    </row>
    <row r="25">
      <c r="A25" s="4" t="inlineStr">
        <is>
          <t>Ending balance</t>
        </is>
      </c>
      <c r="B25" s="5" t="n">
        <v>-344.5</v>
      </c>
      <c r="C25" s="5" t="n">
        <v>-266.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Cash Flow Information (Detail) - USD ($) $ in Millions</t>
        </is>
      </c>
      <c r="B1" s="2" t="inlineStr">
        <is>
          <t>12 Months Ended</t>
        </is>
      </c>
    </row>
    <row r="2">
      <c r="B2" s="2" t="inlineStr">
        <is>
          <t>Dec. 31, 2024</t>
        </is>
      </c>
      <c r="C2" s="2" t="inlineStr">
        <is>
          <t>Dec. 31, 2023</t>
        </is>
      </c>
      <c r="D2" s="2" t="inlineStr">
        <is>
          <t>Dec. 31, 2022</t>
        </is>
      </c>
    </row>
    <row r="3">
      <c r="A3" s="3" t="inlineStr">
        <is>
          <t>Cash paid during the period for:</t>
        </is>
      </c>
      <c r="B3" s="4" t="inlineStr">
        <is>
          <t xml:space="preserve"> </t>
        </is>
      </c>
      <c r="C3" s="4" t="inlineStr">
        <is>
          <t xml:space="preserve"> </t>
        </is>
      </c>
      <c r="D3" s="4" t="inlineStr">
        <is>
          <t xml:space="preserve"> </t>
        </is>
      </c>
    </row>
    <row r="4">
      <c r="A4" s="4" t="inlineStr">
        <is>
          <t>Income taxes, net of refunds</t>
        </is>
      </c>
      <c r="B4" s="5" t="n">
        <v>100.4</v>
      </c>
      <c r="C4" s="5" t="n">
        <v>101.1</v>
      </c>
      <c r="D4" s="5" t="n">
        <v>130.7</v>
      </c>
    </row>
    <row r="5">
      <c r="A5" s="4" t="inlineStr">
        <is>
          <t>Interest</t>
        </is>
      </c>
      <c r="B5" s="7" t="n">
        <v>649.8</v>
      </c>
      <c r="C5" s="6" t="n">
        <v>654</v>
      </c>
      <c r="D5" s="7" t="n">
        <v>563.2</v>
      </c>
    </row>
    <row r="6">
      <c r="A6" s="3" t="inlineStr">
        <is>
          <t>Non-cash investing activities:</t>
        </is>
      </c>
      <c r="B6" s="4" t="inlineStr">
        <is>
          <t xml:space="preserve"> </t>
        </is>
      </c>
      <c r="C6" s="4" t="inlineStr">
        <is>
          <t xml:space="preserve"> </t>
        </is>
      </c>
      <c r="D6" s="4" t="inlineStr">
        <is>
          <t xml:space="preserve"> </t>
        </is>
      </c>
    </row>
    <row r="7">
      <c r="A7" s="4" t="inlineStr">
        <is>
          <t>Equity method investment from divestiture</t>
        </is>
      </c>
      <c r="B7" s="10" t="n">
        <v>17</v>
      </c>
      <c r="C7" s="10" t="n">
        <v>0</v>
      </c>
      <c r="D7" s="10"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Financing - Summary of Debt (Detail)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rincipal amount of debt</t>
        </is>
      </c>
      <c r="B3" s="10" t="n">
        <v>9358500000</v>
      </c>
      <c r="C3" s="10" t="n">
        <v>9347100000</v>
      </c>
    </row>
    <row r="4">
      <c r="A4" s="4" t="inlineStr">
        <is>
          <t>Less: Original issue discount, net of amortization</t>
        </is>
      </c>
      <c r="B4" s="6" t="n">
        <v>-60500000</v>
      </c>
      <c r="C4" s="6" t="n">
        <v>-11500000</v>
      </c>
    </row>
    <row r="5">
      <c r="A5" s="4" t="inlineStr">
        <is>
          <t>Less: Debt issuance costs, net of amortization</t>
        </is>
      </c>
      <c r="B5" s="6" t="n">
        <v>-59600000</v>
      </c>
      <c r="C5" s="6" t="n">
        <v>-57000000</v>
      </c>
    </row>
    <row r="6">
      <c r="A6" s="4" t="inlineStr">
        <is>
          <t>Less: Current portion</t>
        </is>
      </c>
      <c r="B6" s="6" t="n">
        <v>0</v>
      </c>
      <c r="C6" s="6" t="n">
        <v>-32000000</v>
      </c>
    </row>
    <row r="7">
      <c r="A7" s="4" t="inlineStr">
        <is>
          <t>Total long-term debt</t>
        </is>
      </c>
      <c r="B7" s="6" t="n">
        <v>9238400000</v>
      </c>
      <c r="C7" s="6" t="n">
        <v>9246600000</v>
      </c>
    </row>
    <row r="8">
      <c r="A8" s="4" t="inlineStr">
        <is>
          <t>7.125% Senior Notes Due July 2028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6" t="n">
        <v>641600000</v>
      </c>
      <c r="C10" s="6" t="n">
        <v>641600000</v>
      </c>
    </row>
    <row r="11">
      <c r="A11" s="4" t="inlineStr">
        <is>
          <t>5.00% Senior Notes Due March 2027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6" t="n">
        <v>750000000</v>
      </c>
      <c r="C13" s="6" t="n">
        <v>750000000</v>
      </c>
    </row>
    <row r="14">
      <c r="A14" s="4" t="inlineStr">
        <is>
          <t>8.25% Senior Notes Due March 2027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6" t="n">
        <v>866900000</v>
      </c>
      <c r="C16" s="6" t="n">
        <v>866900000</v>
      </c>
    </row>
    <row r="17">
      <c r="A17" s="4" t="inlineStr">
        <is>
          <t>6.00% Senior Notes Due June 2025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notes</t>
        </is>
      </c>
      <c r="B19" s="6" t="n">
        <v>0</v>
      </c>
      <c r="C19" s="6" t="n">
        <v>1274600000</v>
      </c>
    </row>
    <row r="20">
      <c r="A20" s="4" t="inlineStr">
        <is>
          <t>9.50% senior secured notes due December 2031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Senior notes</t>
        </is>
      </c>
      <c r="B22" s="6" t="n">
        <v>1000000000</v>
      </c>
      <c r="C22" s="6" t="n">
        <v>0</v>
      </c>
    </row>
    <row r="23">
      <c r="A23" s="4" t="inlineStr">
        <is>
          <t>4.75% Senior Secured Notes Due September 2029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enior secured notes</t>
        </is>
      </c>
      <c r="B25" s="6" t="n">
        <v>1250000000</v>
      </c>
      <c r="C25" s="6" t="n">
        <v>1250000000</v>
      </c>
    </row>
    <row r="26">
      <c r="A26" s="4" t="inlineStr">
        <is>
          <t>6.00% Senior Secured Notes Due March 2026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secured notes</t>
        </is>
      </c>
      <c r="B28" s="6" t="n">
        <v>1500000000</v>
      </c>
      <c r="C28" s="6" t="n">
        <v>1500000000</v>
      </c>
    </row>
    <row r="29">
      <c r="A29" s="4" t="inlineStr">
        <is>
          <t>Senior secured term loan due December 2029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enior secured notes</t>
        </is>
      </c>
      <c r="B31" s="6" t="n">
        <v>3150000000</v>
      </c>
      <c r="C31" s="6" t="n">
        <v>0</v>
      </c>
    </row>
    <row r="32">
      <c r="A32" s="4" t="inlineStr">
        <is>
          <t>Less: Current portion</t>
        </is>
      </c>
      <c r="B32" s="6" t="n">
        <v>0</v>
      </c>
      <c r="C32" s="4" t="inlineStr">
        <is>
          <t xml:space="preserve"> </t>
        </is>
      </c>
    </row>
    <row r="33">
      <c r="A33" s="4" t="inlineStr">
        <is>
          <t>Senior Secured Term Loan Due April 2026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enior secured notes</t>
        </is>
      </c>
      <c r="B35" s="6" t="n">
        <v>0</v>
      </c>
      <c r="C35" s="6" t="n">
        <v>3064000000</v>
      </c>
    </row>
    <row r="36">
      <c r="A36" s="4" t="inlineStr">
        <is>
          <t>Senior Secured Revolving Credit Facility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enior secured revolving credit facility</t>
        </is>
      </c>
      <c r="B38" s="10" t="n">
        <v>200000000</v>
      </c>
      <c r="C38" s="10"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Financing - Summary of Debt (Parenthetical) (Detail)</t>
        </is>
      </c>
      <c r="B1" s="2" t="inlineStr">
        <is>
          <t>12 Months Ended</t>
        </is>
      </c>
    </row>
    <row r="2">
      <c r="B2" s="2" t="inlineStr">
        <is>
          <t>Dec. 31, 2024</t>
        </is>
      </c>
      <c r="C2" s="2" t="inlineStr">
        <is>
          <t>Dec. 17, 2024</t>
        </is>
      </c>
      <c r="D2" s="2" t="inlineStr">
        <is>
          <t>Dec. 31, 2023</t>
        </is>
      </c>
    </row>
    <row r="3">
      <c r="A3" s="4" t="inlineStr">
        <is>
          <t>7.125% Senior Notes Due July 2028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turity month and year</t>
        </is>
      </c>
      <c r="B5" s="4" t="inlineStr">
        <is>
          <t>2028-07</t>
        </is>
      </c>
      <c r="C5" s="4" t="inlineStr">
        <is>
          <t xml:space="preserve"> </t>
        </is>
      </c>
      <c r="D5" s="4" t="inlineStr">
        <is>
          <t xml:space="preserve"> </t>
        </is>
      </c>
    </row>
    <row r="6">
      <c r="A6" s="4" t="inlineStr">
        <is>
          <t>Interest rate</t>
        </is>
      </c>
      <c r="B6" s="14" t="n">
        <v>0.07124999999999999</v>
      </c>
      <c r="C6" s="4" t="inlineStr">
        <is>
          <t xml:space="preserve"> </t>
        </is>
      </c>
      <c r="D6" s="14" t="n">
        <v>0.07124999999999999</v>
      </c>
    </row>
    <row r="7">
      <c r="A7" s="4" t="inlineStr">
        <is>
          <t>5.00% Senior Notes Due March 2027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Maturity month and year</t>
        </is>
      </c>
      <c r="B9" s="4" t="inlineStr">
        <is>
          <t>2027-03</t>
        </is>
      </c>
      <c r="C9" s="4" t="inlineStr">
        <is>
          <t xml:space="preserve"> </t>
        </is>
      </c>
      <c r="D9" s="4" t="inlineStr">
        <is>
          <t xml:space="preserve"> </t>
        </is>
      </c>
    </row>
    <row r="10">
      <c r="A10" s="4" t="inlineStr">
        <is>
          <t>Interest rate</t>
        </is>
      </c>
      <c r="B10" s="11" t="n">
        <v>0.05</v>
      </c>
      <c r="C10" s="4" t="inlineStr">
        <is>
          <t xml:space="preserve"> </t>
        </is>
      </c>
      <c r="D10" s="11" t="n">
        <v>0.05</v>
      </c>
    </row>
    <row r="11">
      <c r="A11" s="4" t="inlineStr">
        <is>
          <t>8.25% Senior Notes Due March 2027 [Memb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turity month and year</t>
        </is>
      </c>
      <c r="B13" s="4" t="inlineStr">
        <is>
          <t>2027-03</t>
        </is>
      </c>
      <c r="C13" s="4" t="inlineStr">
        <is>
          <t xml:space="preserve"> </t>
        </is>
      </c>
      <c r="D13" s="4" t="inlineStr">
        <is>
          <t xml:space="preserve"> </t>
        </is>
      </c>
    </row>
    <row r="14">
      <c r="A14" s="4" t="inlineStr">
        <is>
          <t>Interest rate</t>
        </is>
      </c>
      <c r="B14" s="13" t="n">
        <v>0.0825</v>
      </c>
      <c r="C14" s="4" t="inlineStr">
        <is>
          <t xml:space="preserve"> </t>
        </is>
      </c>
      <c r="D14" s="13" t="n">
        <v>0.0825</v>
      </c>
    </row>
    <row r="15">
      <c r="A15" s="4" t="inlineStr">
        <is>
          <t>6.00% Senior Notes Due June 2025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Maturity month and year</t>
        </is>
      </c>
      <c r="B17" s="4" t="inlineStr">
        <is>
          <t>2025-06</t>
        </is>
      </c>
      <c r="C17" s="4" t="inlineStr">
        <is>
          <t xml:space="preserve"> </t>
        </is>
      </c>
      <c r="D17" s="4" t="inlineStr">
        <is>
          <t xml:space="preserve"> </t>
        </is>
      </c>
    </row>
    <row r="18">
      <c r="A18" s="4" t="inlineStr">
        <is>
          <t>Interest rate</t>
        </is>
      </c>
      <c r="B18" s="11" t="n">
        <v>0.06</v>
      </c>
      <c r="C18" s="11" t="n">
        <v>0.06</v>
      </c>
      <c r="D18" s="11" t="n">
        <v>0.06</v>
      </c>
    </row>
    <row r="19">
      <c r="A19" s="4" t="inlineStr">
        <is>
          <t>9.50% senior secured notes due December 2031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Maturity month and year</t>
        </is>
      </c>
      <c r="B21" s="4" t="inlineStr">
        <is>
          <t>2031-12</t>
        </is>
      </c>
      <c r="C21" s="4" t="inlineStr">
        <is>
          <t xml:space="preserve"> </t>
        </is>
      </c>
      <c r="D21" s="4" t="inlineStr">
        <is>
          <t xml:space="preserve"> </t>
        </is>
      </c>
    </row>
    <row r="22">
      <c r="A22" s="4" t="inlineStr">
        <is>
          <t>Interest rate</t>
        </is>
      </c>
      <c r="B22" s="13" t="n">
        <v>0.095</v>
      </c>
      <c r="C22" s="4" t="inlineStr">
        <is>
          <t xml:space="preserve"> </t>
        </is>
      </c>
      <c r="D22" s="13" t="n">
        <v>0.095</v>
      </c>
    </row>
    <row r="23">
      <c r="A23" s="4" t="inlineStr">
        <is>
          <t>4.75% Senior Secured Notes Due September 2029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Maturity month and year</t>
        </is>
      </c>
      <c r="B25" s="4" t="inlineStr">
        <is>
          <t>2029-09</t>
        </is>
      </c>
      <c r="C25" s="4" t="inlineStr">
        <is>
          <t xml:space="preserve"> </t>
        </is>
      </c>
      <c r="D25" s="4" t="inlineStr">
        <is>
          <t xml:space="preserve"> </t>
        </is>
      </c>
    </row>
    <row r="26">
      <c r="A26" s="4" t="inlineStr">
        <is>
          <t>Interest rate</t>
        </is>
      </c>
      <c r="B26" s="13" t="n">
        <v>0.0475</v>
      </c>
      <c r="C26" s="4" t="inlineStr">
        <is>
          <t xml:space="preserve"> </t>
        </is>
      </c>
      <c r="D26" s="13" t="n">
        <v>0.0475</v>
      </c>
    </row>
    <row r="27">
      <c r="A27" s="4" t="inlineStr">
        <is>
          <t>6.00% Senior Secured Notes Due March 2026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turity month and year</t>
        </is>
      </c>
      <c r="B29" s="4" t="inlineStr">
        <is>
          <t>2026-03</t>
        </is>
      </c>
      <c r="C29" s="4" t="inlineStr">
        <is>
          <t xml:space="preserve"> </t>
        </is>
      </c>
      <c r="D29" s="4" t="inlineStr">
        <is>
          <t xml:space="preserve"> </t>
        </is>
      </c>
    </row>
    <row r="30">
      <c r="A30" s="4" t="inlineStr">
        <is>
          <t>Interest rate</t>
        </is>
      </c>
      <c r="B30" s="11" t="n">
        <v>0.06</v>
      </c>
      <c r="C30" s="4" t="inlineStr">
        <is>
          <t xml:space="preserve"> </t>
        </is>
      </c>
      <c r="D30" s="11" t="n">
        <v>0.06</v>
      </c>
    </row>
    <row r="31">
      <c r="A31" s="4" t="inlineStr">
        <is>
          <t>Senior secured term loan due December 2029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Maturity month and year</t>
        </is>
      </c>
      <c r="B33" s="4" t="inlineStr">
        <is>
          <t>2029-12</t>
        </is>
      </c>
      <c r="C33" s="4" t="inlineStr">
        <is>
          <t xml:space="preserve"> </t>
        </is>
      </c>
      <c r="D33" s="4" t="inlineStr">
        <is>
          <t xml:space="preserve"> </t>
        </is>
      </c>
    </row>
    <row r="34">
      <c r="A34" s="4" t="inlineStr">
        <is>
          <t>Senior Secured Term Loan Due April 2026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Maturity month and year</t>
        </is>
      </c>
      <c r="B36" s="4" t="inlineStr">
        <is>
          <t>2026-04</t>
        </is>
      </c>
      <c r="C36" s="4" t="inlineStr">
        <is>
          <t xml:space="preserve"> </t>
        </is>
      </c>
      <c r="D3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s>
  <sheetData>
    <row r="1">
      <c r="A1" s="1" t="inlineStr">
        <is>
          <t>Financing - Additional Information (Detail) - USD ($)</t>
        </is>
      </c>
      <c r="D1" s="2" t="inlineStr">
        <is>
          <t>12 Months Ended</t>
        </is>
      </c>
    </row>
    <row r="2">
      <c r="B2" s="2" t="inlineStr">
        <is>
          <t>Dec. 17, 2024</t>
        </is>
      </c>
      <c r="C2" s="2" t="inlineStr">
        <is>
          <t>Apr. 04, 2019</t>
        </is>
      </c>
      <c r="D2" s="2" t="inlineStr">
        <is>
          <t>Dec. 31, 2024</t>
        </is>
      </c>
      <c r="E2" s="2" t="inlineStr">
        <is>
          <t>Dec. 31, 2020</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issuance discount</t>
        </is>
      </c>
      <c r="B4" s="10" t="n">
        <v>59400000</v>
      </c>
      <c r="C4" s="4" t="inlineStr">
        <is>
          <t xml:space="preserve"> </t>
        </is>
      </c>
      <c r="D4" s="4" t="inlineStr">
        <is>
          <t xml:space="preserve"> </t>
        </is>
      </c>
      <c r="E4" s="4" t="inlineStr">
        <is>
          <t xml:space="preserve"> </t>
        </is>
      </c>
      <c r="F4" s="4" t="inlineStr">
        <is>
          <t xml:space="preserve"> </t>
        </is>
      </c>
    </row>
    <row r="5">
      <c r="A5" s="4" t="inlineStr">
        <is>
          <t>WriteOff of debt issuance cost</t>
        </is>
      </c>
      <c r="B5" s="4" t="inlineStr">
        <is>
          <t xml:space="preserve"> </t>
        </is>
      </c>
      <c r="C5" s="4" t="inlineStr">
        <is>
          <t xml:space="preserve"> </t>
        </is>
      </c>
      <c r="D5" s="10" t="n">
        <v>16200000</v>
      </c>
      <c r="E5" s="4" t="inlineStr">
        <is>
          <t xml:space="preserve"> </t>
        </is>
      </c>
      <c r="F5" s="4" t="inlineStr">
        <is>
          <t xml:space="preserve"> </t>
        </is>
      </c>
    </row>
    <row r="6">
      <c r="A6" s="4" t="inlineStr">
        <is>
          <t>Amortization payments</t>
        </is>
      </c>
      <c r="B6" s="4" t="inlineStr">
        <is>
          <t xml:space="preserve"> </t>
        </is>
      </c>
      <c r="C6" s="4" t="inlineStr">
        <is>
          <t xml:space="preserve"> </t>
        </is>
      </c>
      <c r="D6" s="6" t="n">
        <v>24000000</v>
      </c>
      <c r="E6" s="4" t="inlineStr">
        <is>
          <t xml:space="preserve"> </t>
        </is>
      </c>
      <c r="F6" s="4" t="inlineStr">
        <is>
          <t xml:space="preserve"> </t>
        </is>
      </c>
    </row>
    <row r="7">
      <c r="A7" s="4" t="inlineStr">
        <is>
          <t>Excess cash flow percentage</t>
        </is>
      </c>
      <c r="B7" s="4" t="inlineStr">
        <is>
          <t xml:space="preserve"> </t>
        </is>
      </c>
      <c r="C7" s="4" t="inlineStr">
        <is>
          <t xml:space="preserve"> </t>
        </is>
      </c>
      <c r="D7" s="4" t="inlineStr">
        <is>
          <t xml:space="preserve"> </t>
        </is>
      </c>
      <c r="E7" s="11" t="n">
        <v>0.5</v>
      </c>
      <c r="F7" s="4" t="inlineStr">
        <is>
          <t xml:space="preserve"> </t>
        </is>
      </c>
    </row>
    <row r="8">
      <c r="A8" s="4" t="inlineStr">
        <is>
          <t>Current portion of long term debt</t>
        </is>
      </c>
      <c r="B8" s="4" t="inlineStr">
        <is>
          <t xml:space="preserve"> </t>
        </is>
      </c>
      <c r="C8" s="4" t="inlineStr">
        <is>
          <t xml:space="preserve"> </t>
        </is>
      </c>
      <c r="D8" s="10" t="n">
        <v>0</v>
      </c>
      <c r="E8" s="4" t="inlineStr">
        <is>
          <t xml:space="preserve"> </t>
        </is>
      </c>
      <c r="F8" s="10" t="n">
        <v>32000000</v>
      </c>
    </row>
    <row r="9">
      <c r="A9" s="4" t="inlineStr">
        <is>
          <t>Eurodollar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4" t="inlineStr">
        <is>
          <t xml:space="preserve"> </t>
        </is>
      </c>
      <c r="C11" s="4" t="inlineStr">
        <is>
          <t xml:space="preserve"> </t>
        </is>
      </c>
      <c r="D11" s="13" t="n">
        <v>0.015</v>
      </c>
      <c r="E11" s="4" t="inlineStr">
        <is>
          <t xml:space="preserve"> </t>
        </is>
      </c>
      <c r="F11" s="4" t="inlineStr">
        <is>
          <t xml:space="preserve"> </t>
        </is>
      </c>
    </row>
    <row r="12">
      <c r="A12" s="4" t="inlineStr">
        <is>
          <t>Eurodollar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4" t="inlineStr">
        <is>
          <t xml:space="preserve"> </t>
        </is>
      </c>
      <c r="D14" s="13" t="n">
        <v>0.0125</v>
      </c>
      <c r="E14" s="4" t="inlineStr">
        <is>
          <t xml:space="preserve"> </t>
        </is>
      </c>
      <c r="F14" s="4" t="inlineStr">
        <is>
          <t xml:space="preserve"> </t>
        </is>
      </c>
    </row>
    <row r="15">
      <c r="A15" s="4" t="inlineStr">
        <is>
          <t>LIBOR floor Rat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4" t="inlineStr">
        <is>
          <t xml:space="preserve"> </t>
        </is>
      </c>
      <c r="C17" s="4" t="inlineStr">
        <is>
          <t xml:space="preserve"> </t>
        </is>
      </c>
      <c r="D17" s="13" t="n">
        <v>0.005</v>
      </c>
      <c r="E17" s="4" t="inlineStr">
        <is>
          <t xml:space="preserve"> </t>
        </is>
      </c>
      <c r="F17" s="4" t="inlineStr">
        <is>
          <t xml:space="preserve"> </t>
        </is>
      </c>
    </row>
    <row r="18">
      <c r="A18" s="4" t="inlineStr">
        <is>
          <t>LIBOR floor Rat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4" t="inlineStr">
        <is>
          <t xml:space="preserve"> </t>
        </is>
      </c>
      <c r="C20" s="4" t="inlineStr">
        <is>
          <t xml:space="preserve"> </t>
        </is>
      </c>
      <c r="D20" s="13" t="n">
        <v>0.0025</v>
      </c>
      <c r="E20" s="4" t="inlineStr">
        <is>
          <t xml:space="preserve"> </t>
        </is>
      </c>
      <c r="F20" s="4" t="inlineStr">
        <is>
          <t xml:space="preserve"> </t>
        </is>
      </c>
    </row>
    <row r="21">
      <c r="A21" s="4" t="inlineStr">
        <is>
          <t>Senior Secured Not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urred debt issuance costs</t>
        </is>
      </c>
      <c r="B23" s="4" t="inlineStr">
        <is>
          <t xml:space="preserve"> </t>
        </is>
      </c>
      <c r="C23" s="4" t="inlineStr">
        <is>
          <t xml:space="preserve"> </t>
        </is>
      </c>
      <c r="D23" s="10" t="n">
        <v>1500000</v>
      </c>
      <c r="E23" s="4" t="inlineStr">
        <is>
          <t xml:space="preserve"> </t>
        </is>
      </c>
      <c r="F23" s="4" t="inlineStr">
        <is>
          <t xml:space="preserve"> </t>
        </is>
      </c>
    </row>
    <row r="24">
      <c r="A24" s="4" t="inlineStr">
        <is>
          <t>7.125% Senior Notes Due July 2028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nior notes</t>
        </is>
      </c>
      <c r="B26" s="4" t="inlineStr">
        <is>
          <t xml:space="preserve"> </t>
        </is>
      </c>
      <c r="C26" s="4" t="inlineStr">
        <is>
          <t xml:space="preserve"> </t>
        </is>
      </c>
      <c r="D26" s="10" t="n">
        <v>641600000</v>
      </c>
      <c r="E26" s="4" t="inlineStr">
        <is>
          <t xml:space="preserve"> </t>
        </is>
      </c>
      <c r="F26" s="10" t="n">
        <v>641600000</v>
      </c>
    </row>
    <row r="27">
      <c r="A27" s="4" t="inlineStr">
        <is>
          <t>Interest rate</t>
        </is>
      </c>
      <c r="B27" s="4" t="inlineStr">
        <is>
          <t xml:space="preserve"> </t>
        </is>
      </c>
      <c r="C27" s="4" t="inlineStr">
        <is>
          <t xml:space="preserve"> </t>
        </is>
      </c>
      <c r="D27" s="14" t="n">
        <v>0.07124999999999999</v>
      </c>
      <c r="E27" s="4" t="inlineStr">
        <is>
          <t xml:space="preserve"> </t>
        </is>
      </c>
      <c r="F27" s="14" t="n">
        <v>0.07124999999999999</v>
      </c>
    </row>
    <row r="28">
      <c r="A28" s="4" t="inlineStr">
        <is>
          <t>Maturity month and year</t>
        </is>
      </c>
      <c r="B28" s="4" t="inlineStr">
        <is>
          <t xml:space="preserve"> </t>
        </is>
      </c>
      <c r="C28" s="4" t="inlineStr">
        <is>
          <t xml:space="preserve"> </t>
        </is>
      </c>
      <c r="D28" s="4" t="inlineStr">
        <is>
          <t>2028-07</t>
        </is>
      </c>
      <c r="E28" s="4" t="inlineStr">
        <is>
          <t xml:space="preserve"> </t>
        </is>
      </c>
      <c r="F28" s="4" t="inlineStr">
        <is>
          <t xml:space="preserve"> </t>
        </is>
      </c>
    </row>
    <row r="29">
      <c r="A29" s="4" t="inlineStr">
        <is>
          <t>4.75% Senior Secured Notes Due September 2029 [Member] | Senior Secured Not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4" t="inlineStr">
        <is>
          <t xml:space="preserve"> </t>
        </is>
      </c>
      <c r="D31" s="13" t="n">
        <v>0.0475</v>
      </c>
      <c r="E31" s="4" t="inlineStr">
        <is>
          <t xml:space="preserve"> </t>
        </is>
      </c>
      <c r="F31" s="4" t="inlineStr">
        <is>
          <t xml:space="preserve"> </t>
        </is>
      </c>
    </row>
    <row r="32">
      <c r="A32" s="4" t="inlineStr">
        <is>
          <t>Secured Notes 2031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ggregate principal amount</t>
        </is>
      </c>
      <c r="B34" s="10" t="n">
        <v>1000000000</v>
      </c>
      <c r="C34" s="4" t="inlineStr">
        <is>
          <t xml:space="preserve"> </t>
        </is>
      </c>
      <c r="D34" s="4" t="inlineStr">
        <is>
          <t xml:space="preserve"> </t>
        </is>
      </c>
      <c r="E34" s="4" t="inlineStr">
        <is>
          <t xml:space="preserve"> </t>
        </is>
      </c>
      <c r="F34" s="4" t="inlineStr">
        <is>
          <t xml:space="preserve"> </t>
        </is>
      </c>
    </row>
    <row r="35">
      <c r="A35" s="4" t="inlineStr">
        <is>
          <t>Senior notes</t>
        </is>
      </c>
      <c r="B35" s="4" t="inlineStr">
        <is>
          <t xml:space="preserve"> </t>
        </is>
      </c>
      <c r="C35" s="4" t="inlineStr">
        <is>
          <t xml:space="preserve"> </t>
        </is>
      </c>
      <c r="D35" s="10" t="n">
        <v>500000000</v>
      </c>
      <c r="E35" s="4" t="inlineStr">
        <is>
          <t xml:space="preserve"> </t>
        </is>
      </c>
      <c r="F35" s="4" t="inlineStr">
        <is>
          <t xml:space="preserve"> </t>
        </is>
      </c>
    </row>
    <row r="36">
      <c r="A36" s="4" t="inlineStr">
        <is>
          <t>Interest rate</t>
        </is>
      </c>
      <c r="B36" s="13" t="n">
        <v>0.095</v>
      </c>
      <c r="C36" s="4" t="inlineStr">
        <is>
          <t xml:space="preserve"> </t>
        </is>
      </c>
      <c r="D36" s="4" t="inlineStr">
        <is>
          <t xml:space="preserve"> </t>
        </is>
      </c>
      <c r="E36" s="4" t="inlineStr">
        <is>
          <t xml:space="preserve"> </t>
        </is>
      </c>
      <c r="F36" s="4" t="inlineStr">
        <is>
          <t xml:space="preserve"> </t>
        </is>
      </c>
    </row>
    <row r="37">
      <c r="A37" s="4" t="inlineStr">
        <is>
          <t>Original issuance discount</t>
        </is>
      </c>
      <c r="B37" s="4" t="inlineStr">
        <is>
          <t xml:space="preserve"> </t>
        </is>
      </c>
      <c r="C37" s="4" t="inlineStr">
        <is>
          <t xml:space="preserve"> </t>
        </is>
      </c>
      <c r="D37" s="6" t="n">
        <v>20000000</v>
      </c>
      <c r="E37" s="4" t="inlineStr">
        <is>
          <t xml:space="preserve"> </t>
        </is>
      </c>
      <c r="F37" s="4" t="inlineStr">
        <is>
          <t xml:space="preserve"> </t>
        </is>
      </c>
    </row>
    <row r="38">
      <c r="A38" s="4" t="inlineStr">
        <is>
          <t>Incurred debt issuance costs</t>
        </is>
      </c>
      <c r="B38" s="4" t="inlineStr">
        <is>
          <t xml:space="preserve"> </t>
        </is>
      </c>
      <c r="C38" s="4" t="inlineStr">
        <is>
          <t xml:space="preserve"> </t>
        </is>
      </c>
      <c r="D38" s="6" t="n">
        <v>8000000</v>
      </c>
      <c r="E38" s="4" t="inlineStr">
        <is>
          <t xml:space="preserve"> </t>
        </is>
      </c>
      <c r="F38" s="4" t="inlineStr">
        <is>
          <t xml:space="preserve"> </t>
        </is>
      </c>
    </row>
    <row r="39">
      <c r="A39" s="4" t="inlineStr">
        <is>
          <t>Secured Notes 2031 [Member] | Senior Not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enior secured notes</t>
        </is>
      </c>
      <c r="B41" s="4" t="inlineStr">
        <is>
          <t xml:space="preserve"> </t>
        </is>
      </c>
      <c r="C41" s="4" t="inlineStr">
        <is>
          <t xml:space="preserve"> </t>
        </is>
      </c>
      <c r="D41" s="10" t="n">
        <v>1000000000</v>
      </c>
      <c r="E41" s="4" t="inlineStr">
        <is>
          <t xml:space="preserve"> </t>
        </is>
      </c>
      <c r="F41" s="4" t="inlineStr">
        <is>
          <t xml:space="preserve"> </t>
        </is>
      </c>
    </row>
    <row r="42">
      <c r="A42" s="4" t="inlineStr">
        <is>
          <t>Secured Notes 2031 [Member] | Senior Notes [Member] | Debt Instrument, Redemption, Period Two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demption date, period end date</t>
        </is>
      </c>
      <c r="B44" s="4" t="inlineStr">
        <is>
          <t xml:space="preserve"> </t>
        </is>
      </c>
      <c r="C44" s="4" t="inlineStr">
        <is>
          <t xml:space="preserve"> </t>
        </is>
      </c>
      <c r="D44" s="4" t="inlineStr">
        <is>
          <t>Jun. 15,  2026</t>
        </is>
      </c>
      <c r="E44" s="4" t="inlineStr">
        <is>
          <t xml:space="preserve"> </t>
        </is>
      </c>
      <c r="F44" s="4" t="inlineStr">
        <is>
          <t xml:space="preserve"> </t>
        </is>
      </c>
    </row>
    <row r="45">
      <c r="A45" s="4" t="inlineStr">
        <is>
          <t>Secured Notes 2031 [Member] | Senior Notes [Member] | Debt Instrument, Redemption, Period Thre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demption date, period end date</t>
        </is>
      </c>
      <c r="B47" s="4" t="inlineStr">
        <is>
          <t xml:space="preserve"> </t>
        </is>
      </c>
      <c r="C47" s="4" t="inlineStr">
        <is>
          <t xml:space="preserve"> </t>
        </is>
      </c>
      <c r="D47" s="4" t="inlineStr">
        <is>
          <t>Jun. 15,  2025</t>
        </is>
      </c>
      <c r="E47" s="4" t="inlineStr">
        <is>
          <t xml:space="preserve"> </t>
        </is>
      </c>
      <c r="F47" s="4" t="inlineStr">
        <is>
          <t xml:space="preserve"> </t>
        </is>
      </c>
    </row>
    <row r="48">
      <c r="A48" s="4" t="inlineStr">
        <is>
          <t>Secured Notes 2031 [Member] | Senior Secured Not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redemption price percentage</t>
        </is>
      </c>
      <c r="B50" s="4" t="inlineStr">
        <is>
          <t xml:space="preserve"> </t>
        </is>
      </c>
      <c r="C50" s="4" t="inlineStr">
        <is>
          <t xml:space="preserve"> </t>
        </is>
      </c>
      <c r="D50" s="11" t="n">
        <v>1.03</v>
      </c>
      <c r="E50" s="4" t="inlineStr">
        <is>
          <t xml:space="preserve"> </t>
        </is>
      </c>
      <c r="F50" s="4" t="inlineStr">
        <is>
          <t xml:space="preserve"> </t>
        </is>
      </c>
    </row>
    <row r="51">
      <c r="A51" s="4" t="inlineStr">
        <is>
          <t>Secured Notes 2031 [Member] | Senior Secured Notes [Member] | Redemption Upon Certain Change of Control Even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redemption price percentage</t>
        </is>
      </c>
      <c r="B53" s="4" t="inlineStr">
        <is>
          <t xml:space="preserve"> </t>
        </is>
      </c>
      <c r="C53" s="4" t="inlineStr">
        <is>
          <t xml:space="preserve"> </t>
        </is>
      </c>
      <c r="D53" s="11" t="n">
        <v>1</v>
      </c>
      <c r="E53" s="4" t="inlineStr">
        <is>
          <t xml:space="preserve"> </t>
        </is>
      </c>
      <c r="F53" s="4" t="inlineStr">
        <is>
          <t xml:space="preserve"> </t>
        </is>
      </c>
    </row>
    <row r="54">
      <c r="A54" s="4" t="inlineStr">
        <is>
          <t>Secured Notes 2031 [Member] | Senior Secured Notes [Member] | Debt Instrument, Redemption, Period Two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redemption price percentage</t>
        </is>
      </c>
      <c r="B56" s="4" t="inlineStr">
        <is>
          <t xml:space="preserve"> </t>
        </is>
      </c>
      <c r="C56" s="4" t="inlineStr">
        <is>
          <t xml:space="preserve"> </t>
        </is>
      </c>
      <c r="D56" s="11" t="n">
        <v>1</v>
      </c>
      <c r="E56" s="4" t="inlineStr">
        <is>
          <t xml:space="preserve"> </t>
        </is>
      </c>
      <c r="F56" s="4" t="inlineStr">
        <is>
          <t xml:space="preserve"> </t>
        </is>
      </c>
    </row>
    <row r="57">
      <c r="A57" s="4" t="inlineStr">
        <is>
          <t>Senior Secured Notes September 1, 2029 [Member] | Senior Not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terest rate</t>
        </is>
      </c>
      <c r="B59" s="4" t="inlineStr">
        <is>
          <t xml:space="preserve"> </t>
        </is>
      </c>
      <c r="C59" s="4" t="inlineStr">
        <is>
          <t xml:space="preserve"> </t>
        </is>
      </c>
      <c r="D59" s="13" t="n">
        <v>0.0475</v>
      </c>
      <c r="E59" s="4" t="inlineStr">
        <is>
          <t xml:space="preserve"> </t>
        </is>
      </c>
      <c r="F59" s="4" t="inlineStr">
        <is>
          <t xml:space="preserve"> </t>
        </is>
      </c>
    </row>
    <row r="60">
      <c r="A60" s="4" t="inlineStr">
        <is>
          <t>Senior secured notes</t>
        </is>
      </c>
      <c r="B60" s="4" t="inlineStr">
        <is>
          <t xml:space="preserve"> </t>
        </is>
      </c>
      <c r="C60" s="4" t="inlineStr">
        <is>
          <t xml:space="preserve"> </t>
        </is>
      </c>
      <c r="D60" s="10" t="n">
        <v>1250000000</v>
      </c>
      <c r="E60" s="4" t="inlineStr">
        <is>
          <t xml:space="preserve"> </t>
        </is>
      </c>
      <c r="F60" s="4" t="inlineStr">
        <is>
          <t xml:space="preserve"> </t>
        </is>
      </c>
    </row>
    <row r="61">
      <c r="A61" s="4" t="inlineStr">
        <is>
          <t>Maturity date</t>
        </is>
      </c>
      <c r="B61" s="4" t="inlineStr">
        <is>
          <t xml:space="preserve"> </t>
        </is>
      </c>
      <c r="C61" s="4" t="inlineStr">
        <is>
          <t xml:space="preserve"> </t>
        </is>
      </c>
      <c r="D61" s="4" t="inlineStr">
        <is>
          <t>Sep.  01,  2029</t>
        </is>
      </c>
      <c r="E61" s="4" t="inlineStr">
        <is>
          <t xml:space="preserve"> </t>
        </is>
      </c>
      <c r="F61" s="4" t="inlineStr">
        <is>
          <t xml:space="preserve"> </t>
        </is>
      </c>
    </row>
    <row r="62">
      <c r="A62" s="4" t="inlineStr">
        <is>
          <t>Debt Instrument, Maturity Date</t>
        </is>
      </c>
      <c r="B62" s="4" t="inlineStr">
        <is>
          <t xml:space="preserve"> </t>
        </is>
      </c>
      <c r="C62" s="4" t="inlineStr">
        <is>
          <t xml:space="preserve"> </t>
        </is>
      </c>
      <c r="D62" s="4" t="inlineStr">
        <is>
          <t>Sep.  01,  2029</t>
        </is>
      </c>
      <c r="E62" s="4" t="inlineStr">
        <is>
          <t xml:space="preserve"> </t>
        </is>
      </c>
      <c r="F62" s="4" t="inlineStr">
        <is>
          <t xml:space="preserve"> </t>
        </is>
      </c>
    </row>
    <row r="63">
      <c r="A63" s="4" t="inlineStr">
        <is>
          <t>Senior Secured Notes September 1, 2029 [Member] | Senior Secured Not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aturity date</t>
        </is>
      </c>
      <c r="B65" s="4" t="inlineStr">
        <is>
          <t xml:space="preserve"> </t>
        </is>
      </c>
      <c r="C65" s="4" t="inlineStr">
        <is>
          <t xml:space="preserve"> </t>
        </is>
      </c>
      <c r="D65" s="4" t="inlineStr">
        <is>
          <t>Sep.  01,  2029</t>
        </is>
      </c>
      <c r="E65" s="4" t="inlineStr">
        <is>
          <t xml:space="preserve"> </t>
        </is>
      </c>
      <c r="F65" s="4" t="inlineStr">
        <is>
          <t xml:space="preserve"> </t>
        </is>
      </c>
    </row>
    <row r="66">
      <c r="A66" s="4" t="inlineStr">
        <is>
          <t>Debt Instrument, Maturity Date</t>
        </is>
      </c>
      <c r="B66" s="4" t="inlineStr">
        <is>
          <t xml:space="preserve"> </t>
        </is>
      </c>
      <c r="C66" s="4" t="inlineStr">
        <is>
          <t xml:space="preserve"> </t>
        </is>
      </c>
      <c r="D66" s="4" t="inlineStr">
        <is>
          <t>Sep.  01,  2029</t>
        </is>
      </c>
      <c r="E66" s="4" t="inlineStr">
        <is>
          <t xml:space="preserve"> </t>
        </is>
      </c>
      <c r="F66" s="4" t="inlineStr">
        <is>
          <t xml:space="preserve"> </t>
        </is>
      </c>
    </row>
    <row r="67">
      <c r="A67" s="4" t="inlineStr">
        <is>
          <t>Senior Secured Notes September 1, 2029 [Member] | Senior Secured Notes [Member] | Option of the Holders [Member] | Redemption Upon Certain Change of Control Even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redemption price percentage</t>
        </is>
      </c>
      <c r="B69" s="4" t="inlineStr">
        <is>
          <t xml:space="preserve"> </t>
        </is>
      </c>
      <c r="C69" s="4" t="inlineStr">
        <is>
          <t xml:space="preserve"> </t>
        </is>
      </c>
      <c r="D69" s="11" t="n">
        <v>1.01</v>
      </c>
      <c r="E69" s="4" t="inlineStr">
        <is>
          <t xml:space="preserve"> </t>
        </is>
      </c>
      <c r="F69" s="4" t="inlineStr">
        <is>
          <t xml:space="preserve"> </t>
        </is>
      </c>
    </row>
    <row r="70">
      <c r="A70" s="4" t="inlineStr">
        <is>
          <t>9.50% senior secured notes due December 2031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enior notes</t>
        </is>
      </c>
      <c r="B72" s="4" t="inlineStr">
        <is>
          <t xml:space="preserve"> </t>
        </is>
      </c>
      <c r="C72" s="4" t="inlineStr">
        <is>
          <t xml:space="preserve"> </t>
        </is>
      </c>
      <c r="D72" s="10" t="n">
        <v>1000000000</v>
      </c>
      <c r="E72" s="4" t="inlineStr">
        <is>
          <t xml:space="preserve"> </t>
        </is>
      </c>
      <c r="F72" s="10" t="n">
        <v>0</v>
      </c>
    </row>
    <row r="73">
      <c r="A73" s="4" t="inlineStr">
        <is>
          <t>Interest rate</t>
        </is>
      </c>
      <c r="B73" s="4" t="inlineStr">
        <is>
          <t xml:space="preserve"> </t>
        </is>
      </c>
      <c r="C73" s="4" t="inlineStr">
        <is>
          <t xml:space="preserve"> </t>
        </is>
      </c>
      <c r="D73" s="13" t="n">
        <v>0.095</v>
      </c>
      <c r="E73" s="4" t="inlineStr">
        <is>
          <t xml:space="preserve"> </t>
        </is>
      </c>
      <c r="F73" s="13" t="n">
        <v>0.095</v>
      </c>
    </row>
    <row r="74">
      <c r="A74" s="4" t="inlineStr">
        <is>
          <t>Maturity month and year</t>
        </is>
      </c>
      <c r="B74" s="4" t="inlineStr">
        <is>
          <t xml:space="preserve"> </t>
        </is>
      </c>
      <c r="C74" s="4" t="inlineStr">
        <is>
          <t xml:space="preserve"> </t>
        </is>
      </c>
      <c r="D74" s="4" t="inlineStr">
        <is>
          <t>2031-12</t>
        </is>
      </c>
      <c r="E74" s="4" t="inlineStr">
        <is>
          <t xml:space="preserve"> </t>
        </is>
      </c>
      <c r="F74" s="4" t="inlineStr">
        <is>
          <t xml:space="preserve"> </t>
        </is>
      </c>
    </row>
    <row r="75">
      <c r="A75" s="4" t="inlineStr">
        <is>
          <t>9.50% senior secured notes due December 2031 [Member] | Senior Secured Note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nterest rate</t>
        </is>
      </c>
      <c r="B77" s="4" t="inlineStr">
        <is>
          <t xml:space="preserve"> </t>
        </is>
      </c>
      <c r="C77" s="4" t="inlineStr">
        <is>
          <t xml:space="preserve"> </t>
        </is>
      </c>
      <c r="D77" s="13" t="n">
        <v>0.095</v>
      </c>
      <c r="E77" s="4" t="inlineStr">
        <is>
          <t xml:space="preserve"> </t>
        </is>
      </c>
      <c r="F77" s="4" t="inlineStr">
        <is>
          <t xml:space="preserve"> </t>
        </is>
      </c>
    </row>
    <row r="78">
      <c r="A78" s="4" t="inlineStr">
        <is>
          <t>5.00% Senior Notes Due March 2027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enior notes</t>
        </is>
      </c>
      <c r="B80" s="4" t="inlineStr">
        <is>
          <t xml:space="preserve"> </t>
        </is>
      </c>
      <c r="C80" s="4" t="inlineStr">
        <is>
          <t xml:space="preserve"> </t>
        </is>
      </c>
      <c r="D80" s="10" t="n">
        <v>750000000</v>
      </c>
      <c r="E80" s="4" t="inlineStr">
        <is>
          <t xml:space="preserve"> </t>
        </is>
      </c>
      <c r="F80" s="10" t="n">
        <v>750000000</v>
      </c>
    </row>
    <row r="81">
      <c r="A81" s="4" t="inlineStr">
        <is>
          <t>Interest rate</t>
        </is>
      </c>
      <c r="B81" s="4" t="inlineStr">
        <is>
          <t xml:space="preserve"> </t>
        </is>
      </c>
      <c r="C81" s="4" t="inlineStr">
        <is>
          <t xml:space="preserve"> </t>
        </is>
      </c>
      <c r="D81" s="11" t="n">
        <v>0.05</v>
      </c>
      <c r="E81" s="4" t="inlineStr">
        <is>
          <t xml:space="preserve"> </t>
        </is>
      </c>
      <c r="F81" s="11" t="n">
        <v>0.05</v>
      </c>
    </row>
    <row r="82">
      <c r="A82" s="4" t="inlineStr">
        <is>
          <t>Maturity month and year</t>
        </is>
      </c>
      <c r="B82" s="4" t="inlineStr">
        <is>
          <t xml:space="preserve"> </t>
        </is>
      </c>
      <c r="C82" s="4" t="inlineStr">
        <is>
          <t xml:space="preserve"> </t>
        </is>
      </c>
      <c r="D82" s="4" t="inlineStr">
        <is>
          <t>2027-03</t>
        </is>
      </c>
      <c r="E82" s="4" t="inlineStr">
        <is>
          <t xml:space="preserve"> </t>
        </is>
      </c>
      <c r="F82" s="4" t="inlineStr">
        <is>
          <t xml:space="preserve"> </t>
        </is>
      </c>
    </row>
    <row r="83">
      <c r="A83" s="4" t="inlineStr">
        <is>
          <t>6.00% Senior Notes Due June 2025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Senior notes</t>
        </is>
      </c>
      <c r="B85" s="4" t="inlineStr">
        <is>
          <t xml:space="preserve"> </t>
        </is>
      </c>
      <c r="C85" s="4" t="inlineStr">
        <is>
          <t xml:space="preserve"> </t>
        </is>
      </c>
      <c r="D85" s="10" t="n">
        <v>0</v>
      </c>
      <c r="E85" s="4" t="inlineStr">
        <is>
          <t xml:space="preserve"> </t>
        </is>
      </c>
      <c r="F85" s="10" t="n">
        <v>1274600000</v>
      </c>
    </row>
    <row r="86">
      <c r="A86" s="4" t="inlineStr">
        <is>
          <t>Interest rate</t>
        </is>
      </c>
      <c r="B86" s="11" t="n">
        <v>0.06</v>
      </c>
      <c r="C86" s="4" t="inlineStr">
        <is>
          <t xml:space="preserve"> </t>
        </is>
      </c>
      <c r="D86" s="11" t="n">
        <v>0.06</v>
      </c>
      <c r="E86" s="4" t="inlineStr">
        <is>
          <t xml:space="preserve"> </t>
        </is>
      </c>
      <c r="F86" s="11" t="n">
        <v>0.06</v>
      </c>
    </row>
    <row r="87">
      <c r="A87" s="4" t="inlineStr">
        <is>
          <t>Maturity month and year</t>
        </is>
      </c>
      <c r="B87" s="4" t="inlineStr">
        <is>
          <t xml:space="preserve"> </t>
        </is>
      </c>
      <c r="C87" s="4" t="inlineStr">
        <is>
          <t xml:space="preserve"> </t>
        </is>
      </c>
      <c r="D87" s="4" t="inlineStr">
        <is>
          <t>2025-06</t>
        </is>
      </c>
      <c r="E87" s="4" t="inlineStr">
        <is>
          <t xml:space="preserve"> </t>
        </is>
      </c>
      <c r="F87" s="4" t="inlineStr">
        <is>
          <t xml:space="preserve"> </t>
        </is>
      </c>
    </row>
    <row r="88">
      <c r="A88" s="4" t="inlineStr">
        <is>
          <t>8.25% Senior Notes Due March 2027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enior notes</t>
        </is>
      </c>
      <c r="B90" s="4" t="inlineStr">
        <is>
          <t xml:space="preserve"> </t>
        </is>
      </c>
      <c r="C90" s="4" t="inlineStr">
        <is>
          <t xml:space="preserve"> </t>
        </is>
      </c>
      <c r="D90" s="10" t="n">
        <v>866900000</v>
      </c>
      <c r="E90" s="4" t="inlineStr">
        <is>
          <t xml:space="preserve"> </t>
        </is>
      </c>
      <c r="F90" s="10" t="n">
        <v>866900000</v>
      </c>
    </row>
    <row r="91">
      <c r="A91" s="4" t="inlineStr">
        <is>
          <t>Interest rate</t>
        </is>
      </c>
      <c r="B91" s="4" t="inlineStr">
        <is>
          <t xml:space="preserve"> </t>
        </is>
      </c>
      <c r="C91" s="4" t="inlineStr">
        <is>
          <t xml:space="preserve"> </t>
        </is>
      </c>
      <c r="D91" s="13" t="n">
        <v>0.0825</v>
      </c>
      <c r="E91" s="4" t="inlineStr">
        <is>
          <t xml:space="preserve"> </t>
        </is>
      </c>
      <c r="F91" s="13" t="n">
        <v>0.0825</v>
      </c>
    </row>
    <row r="92">
      <c r="A92" s="4" t="inlineStr">
        <is>
          <t>Maturity month and year</t>
        </is>
      </c>
      <c r="B92" s="4" t="inlineStr">
        <is>
          <t xml:space="preserve"> </t>
        </is>
      </c>
      <c r="C92" s="4" t="inlineStr">
        <is>
          <t xml:space="preserve"> </t>
        </is>
      </c>
      <c r="D92" s="4" t="inlineStr">
        <is>
          <t>2027-03</t>
        </is>
      </c>
      <c r="E92" s="4" t="inlineStr">
        <is>
          <t xml:space="preserve"> </t>
        </is>
      </c>
      <c r="F92" s="4" t="inlineStr">
        <is>
          <t xml:space="preserve"> </t>
        </is>
      </c>
    </row>
    <row r="93">
      <c r="A93" s="4" t="inlineStr">
        <is>
          <t>8.25% Senior Notes Due March 2027 [Member] | Senior Notes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Senior notes</t>
        </is>
      </c>
      <c r="B95" s="4" t="inlineStr">
        <is>
          <t xml:space="preserve"> </t>
        </is>
      </c>
      <c r="C95" s="4" t="inlineStr">
        <is>
          <t xml:space="preserve"> </t>
        </is>
      </c>
      <c r="D95" s="10" t="n">
        <v>1000000000</v>
      </c>
      <c r="E95" s="4" t="inlineStr">
        <is>
          <t xml:space="preserve"> </t>
        </is>
      </c>
      <c r="F95" s="4" t="inlineStr">
        <is>
          <t xml:space="preserve"> </t>
        </is>
      </c>
    </row>
    <row r="96">
      <c r="A96" s="4" t="inlineStr">
        <is>
          <t>Interest rate</t>
        </is>
      </c>
      <c r="B96" s="4" t="inlineStr">
        <is>
          <t xml:space="preserve"> </t>
        </is>
      </c>
      <c r="C96" s="4" t="inlineStr">
        <is>
          <t xml:space="preserve"> </t>
        </is>
      </c>
      <c r="D96" s="13" t="n">
        <v>0.0825</v>
      </c>
      <c r="E96" s="4" t="inlineStr">
        <is>
          <t xml:space="preserve"> </t>
        </is>
      </c>
      <c r="F96" s="4" t="inlineStr">
        <is>
          <t xml:space="preserve"> </t>
        </is>
      </c>
    </row>
    <row r="97">
      <c r="A97" s="4" t="inlineStr">
        <is>
          <t>Issuance period</t>
        </is>
      </c>
      <c r="B97" s="4" t="inlineStr">
        <is>
          <t xml:space="preserve"> </t>
        </is>
      </c>
      <c r="C97" s="4" t="inlineStr">
        <is>
          <t xml:space="preserve"> </t>
        </is>
      </c>
      <c r="D97" s="4" t="inlineStr">
        <is>
          <t>2019-02</t>
        </is>
      </c>
      <c r="E97" s="4" t="inlineStr">
        <is>
          <t xml:space="preserve"> </t>
        </is>
      </c>
      <c r="F97" s="4" t="inlineStr">
        <is>
          <t xml:space="preserve"> </t>
        </is>
      </c>
    </row>
    <row r="98">
      <c r="A98" s="4" t="inlineStr">
        <is>
          <t>Maturity date</t>
        </is>
      </c>
      <c r="B98" s="4" t="inlineStr">
        <is>
          <t xml:space="preserve"> </t>
        </is>
      </c>
      <c r="C98" s="4" t="inlineStr">
        <is>
          <t xml:space="preserve"> </t>
        </is>
      </c>
      <c r="D98" s="4" t="inlineStr">
        <is>
          <t>Mar.  01,  2027</t>
        </is>
      </c>
      <c r="E98" s="4" t="inlineStr">
        <is>
          <t xml:space="preserve"> </t>
        </is>
      </c>
      <c r="F98" s="4" t="inlineStr">
        <is>
          <t xml:space="preserve"> </t>
        </is>
      </c>
    </row>
    <row r="99">
      <c r="A99" s="4" t="inlineStr">
        <is>
          <t>Debt Instrument, Maturity Date</t>
        </is>
      </c>
      <c r="B99" s="4" t="inlineStr">
        <is>
          <t xml:space="preserve"> </t>
        </is>
      </c>
      <c r="C99" s="4" t="inlineStr">
        <is>
          <t xml:space="preserve"> </t>
        </is>
      </c>
      <c r="D99" s="4" t="inlineStr">
        <is>
          <t>Mar.  01,  2027</t>
        </is>
      </c>
      <c r="E99" s="4" t="inlineStr">
        <is>
          <t xml:space="preserve"> </t>
        </is>
      </c>
      <c r="F99" s="4" t="inlineStr">
        <is>
          <t xml:space="preserve"> </t>
        </is>
      </c>
    </row>
    <row r="100">
      <c r="A100" s="4" t="inlineStr">
        <is>
          <t>8.25% Senior Notes Due March 2027 [Member] | Senior Secured Note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Maturity date</t>
        </is>
      </c>
      <c r="B102" s="4" t="inlineStr">
        <is>
          <t xml:space="preserve"> </t>
        </is>
      </c>
      <c r="C102" s="4" t="inlineStr">
        <is>
          <t xml:space="preserve"> </t>
        </is>
      </c>
      <c r="D102" s="4" t="inlineStr">
        <is>
          <t>Jul.  01,  2028</t>
        </is>
      </c>
      <c r="E102" s="4" t="inlineStr">
        <is>
          <t xml:space="preserve"> </t>
        </is>
      </c>
      <c r="F102" s="4" t="inlineStr">
        <is>
          <t xml:space="preserve"> </t>
        </is>
      </c>
    </row>
    <row r="103">
      <c r="A103" s="4" t="inlineStr">
        <is>
          <t>Debt Instrument, Maturity Date</t>
        </is>
      </c>
      <c r="B103" s="4" t="inlineStr">
        <is>
          <t xml:space="preserve"> </t>
        </is>
      </c>
      <c r="C103" s="4" t="inlineStr">
        <is>
          <t xml:space="preserve"> </t>
        </is>
      </c>
      <c r="D103" s="4" t="inlineStr">
        <is>
          <t>Jul.  01,  2028</t>
        </is>
      </c>
      <c r="E103" s="4" t="inlineStr">
        <is>
          <t xml:space="preserve"> </t>
        </is>
      </c>
      <c r="F103" s="4" t="inlineStr">
        <is>
          <t xml:space="preserve"> </t>
        </is>
      </c>
    </row>
    <row r="104">
      <c r="A104" s="4" t="inlineStr">
        <is>
          <t>8.25% Senior Notes Due March 2027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Maturity date</t>
        </is>
      </c>
      <c r="B106" s="4" t="inlineStr">
        <is>
          <t xml:space="preserve"> </t>
        </is>
      </c>
      <c r="C106" s="4" t="inlineStr">
        <is>
          <t xml:space="preserve"> </t>
        </is>
      </c>
      <c r="D106" s="4" t="inlineStr">
        <is>
          <t>Mar.  01,  2027</t>
        </is>
      </c>
      <c r="E106" s="4" t="inlineStr">
        <is>
          <t xml:space="preserve"> </t>
        </is>
      </c>
      <c r="F106" s="4" t="inlineStr">
        <is>
          <t xml:space="preserve"> </t>
        </is>
      </c>
    </row>
    <row r="107">
      <c r="A107" s="4" t="inlineStr">
        <is>
          <t>Debt Instrument, Maturity Date</t>
        </is>
      </c>
      <c r="B107" s="4" t="inlineStr">
        <is>
          <t xml:space="preserve"> </t>
        </is>
      </c>
      <c r="C107" s="4" t="inlineStr">
        <is>
          <t xml:space="preserve"> </t>
        </is>
      </c>
      <c r="D107" s="4" t="inlineStr">
        <is>
          <t>Mar.  01,  2027</t>
        </is>
      </c>
      <c r="E107" s="4" t="inlineStr">
        <is>
          <t xml:space="preserve"> </t>
        </is>
      </c>
      <c r="F107" s="4" t="inlineStr">
        <is>
          <t xml:space="preserve"> </t>
        </is>
      </c>
    </row>
    <row r="108">
      <c r="A108" s="4" t="inlineStr">
        <is>
          <t>6.00% Senior Secured Notes Due March 2026 [Member] | Senior Notes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terest rate</t>
        </is>
      </c>
      <c r="B110" s="4" t="inlineStr">
        <is>
          <t xml:space="preserve"> </t>
        </is>
      </c>
      <c r="C110" s="4" t="inlineStr">
        <is>
          <t xml:space="preserve"> </t>
        </is>
      </c>
      <c r="D110" s="11" t="n">
        <v>0.06</v>
      </c>
      <c r="E110" s="4" t="inlineStr">
        <is>
          <t xml:space="preserve"> </t>
        </is>
      </c>
      <c r="F110" s="4" t="inlineStr">
        <is>
          <t xml:space="preserve"> </t>
        </is>
      </c>
    </row>
    <row r="111">
      <c r="A111" s="4" t="inlineStr">
        <is>
          <t>Senior secured notes</t>
        </is>
      </c>
      <c r="B111" s="4" t="inlineStr">
        <is>
          <t xml:space="preserve"> </t>
        </is>
      </c>
      <c r="C111" s="4" t="inlineStr">
        <is>
          <t xml:space="preserve"> </t>
        </is>
      </c>
      <c r="D111" s="10" t="n">
        <v>1500000000</v>
      </c>
      <c r="E111" s="4" t="inlineStr">
        <is>
          <t xml:space="preserve"> </t>
        </is>
      </c>
      <c r="F111" s="4" t="inlineStr">
        <is>
          <t xml:space="preserve"> </t>
        </is>
      </c>
    </row>
    <row r="112">
      <c r="A112" s="4" t="inlineStr">
        <is>
          <t>Maturity date</t>
        </is>
      </c>
      <c r="B112" s="4" t="inlineStr">
        <is>
          <t xml:space="preserve"> </t>
        </is>
      </c>
      <c r="C112" s="4" t="inlineStr">
        <is>
          <t xml:space="preserve"> </t>
        </is>
      </c>
      <c r="D112" s="4" t="inlineStr">
        <is>
          <t>Mar.  01,  2026</t>
        </is>
      </c>
      <c r="E112" s="4" t="inlineStr">
        <is>
          <t xml:space="preserve"> </t>
        </is>
      </c>
      <c r="F112" s="4" t="inlineStr">
        <is>
          <t xml:space="preserve"> </t>
        </is>
      </c>
    </row>
    <row r="113">
      <c r="A113" s="4" t="inlineStr">
        <is>
          <t>Debt Instrument, Maturity Date</t>
        </is>
      </c>
      <c r="B113" s="4" t="inlineStr">
        <is>
          <t xml:space="preserve"> </t>
        </is>
      </c>
      <c r="C113" s="4" t="inlineStr">
        <is>
          <t xml:space="preserve"> </t>
        </is>
      </c>
      <c r="D113" s="4" t="inlineStr">
        <is>
          <t>Mar.  01,  2026</t>
        </is>
      </c>
      <c r="E113" s="4" t="inlineStr">
        <is>
          <t xml:space="preserve"> </t>
        </is>
      </c>
      <c r="F113" s="4" t="inlineStr">
        <is>
          <t xml:space="preserve"> </t>
        </is>
      </c>
    </row>
    <row r="114">
      <c r="A114" s="4" t="inlineStr">
        <is>
          <t>6.00% Senior Secured Notes Due March 2026 [Member] | Senior Secured Notes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Interest rate</t>
        </is>
      </c>
      <c r="B116" s="4" t="inlineStr">
        <is>
          <t xml:space="preserve"> </t>
        </is>
      </c>
      <c r="C116" s="4" t="inlineStr">
        <is>
          <t xml:space="preserve"> </t>
        </is>
      </c>
      <c r="D116" s="11" t="n">
        <v>0.06</v>
      </c>
      <c r="E116" s="4" t="inlineStr">
        <is>
          <t xml:space="preserve"> </t>
        </is>
      </c>
      <c r="F116" s="4" t="inlineStr">
        <is>
          <t xml:space="preserve"> </t>
        </is>
      </c>
    </row>
    <row r="117">
      <c r="A117" s="4" t="inlineStr">
        <is>
          <t>Maturity date</t>
        </is>
      </c>
      <c r="B117" s="4" t="inlineStr">
        <is>
          <t xml:space="preserve"> </t>
        </is>
      </c>
      <c r="C117" s="4" t="inlineStr">
        <is>
          <t xml:space="preserve"> </t>
        </is>
      </c>
      <c r="D117" s="4" t="inlineStr">
        <is>
          <t>Mar.  01,  2026</t>
        </is>
      </c>
      <c r="E117" s="4" t="inlineStr">
        <is>
          <t xml:space="preserve"> </t>
        </is>
      </c>
      <c r="F117" s="4" t="inlineStr">
        <is>
          <t xml:space="preserve"> </t>
        </is>
      </c>
    </row>
    <row r="118">
      <c r="A118" s="4" t="inlineStr">
        <is>
          <t>Debt Instrument, Maturity Date</t>
        </is>
      </c>
      <c r="B118" s="4" t="inlineStr">
        <is>
          <t xml:space="preserve"> </t>
        </is>
      </c>
      <c r="C118" s="4" t="inlineStr">
        <is>
          <t xml:space="preserve"> </t>
        </is>
      </c>
      <c r="D118" s="4" t="inlineStr">
        <is>
          <t>Mar.  01,  2026</t>
        </is>
      </c>
      <c r="E118" s="4" t="inlineStr">
        <is>
          <t xml:space="preserve"> </t>
        </is>
      </c>
      <c r="F118" s="4" t="inlineStr">
        <is>
          <t xml:space="preserve"> </t>
        </is>
      </c>
    </row>
    <row r="119">
      <c r="A119" s="4" t="inlineStr">
        <is>
          <t>7.125% Senior Notes Due July 2028 [Member] | Senior Notes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Senior notes</t>
        </is>
      </c>
      <c r="B121" s="4" t="inlineStr">
        <is>
          <t xml:space="preserve"> </t>
        </is>
      </c>
      <c r="C121" s="4" t="inlineStr">
        <is>
          <t xml:space="preserve"> </t>
        </is>
      </c>
      <c r="D121" s="10" t="n">
        <v>700000000</v>
      </c>
      <c r="E121" s="4" t="inlineStr">
        <is>
          <t xml:space="preserve"> </t>
        </is>
      </c>
      <c r="F121" s="4" t="inlineStr">
        <is>
          <t xml:space="preserve"> </t>
        </is>
      </c>
    </row>
    <row r="122">
      <c r="A122" s="4" t="inlineStr">
        <is>
          <t>Interest rate</t>
        </is>
      </c>
      <c r="B122" s="4" t="inlineStr">
        <is>
          <t xml:space="preserve"> </t>
        </is>
      </c>
      <c r="C122" s="4" t="inlineStr">
        <is>
          <t xml:space="preserve"> </t>
        </is>
      </c>
      <c r="D122" s="14" t="n">
        <v>0.07124999999999999</v>
      </c>
      <c r="E122" s="4" t="inlineStr">
        <is>
          <t xml:space="preserve"> </t>
        </is>
      </c>
      <c r="F122" s="4" t="inlineStr">
        <is>
          <t xml:space="preserve"> </t>
        </is>
      </c>
    </row>
    <row r="123">
      <c r="A123" s="4" t="inlineStr">
        <is>
          <t>Maturity date</t>
        </is>
      </c>
      <c r="B123" s="4" t="inlineStr">
        <is>
          <t xml:space="preserve"> </t>
        </is>
      </c>
      <c r="C123" s="4" t="inlineStr">
        <is>
          <t xml:space="preserve"> </t>
        </is>
      </c>
      <c r="D123" s="4" t="inlineStr">
        <is>
          <t>Jul.  01,  2028</t>
        </is>
      </c>
      <c r="E123" s="4" t="inlineStr">
        <is>
          <t xml:space="preserve"> </t>
        </is>
      </c>
      <c r="F123" s="4" t="inlineStr">
        <is>
          <t xml:space="preserve"> </t>
        </is>
      </c>
    </row>
    <row r="124">
      <c r="A124" s="4" t="inlineStr">
        <is>
          <t>Debt Instrument, Maturity Date</t>
        </is>
      </c>
      <c r="B124" s="4" t="inlineStr">
        <is>
          <t xml:space="preserve"> </t>
        </is>
      </c>
      <c r="C124" s="4" t="inlineStr">
        <is>
          <t xml:space="preserve"> </t>
        </is>
      </c>
      <c r="D124" s="4" t="inlineStr">
        <is>
          <t>Jul.  01,  2028</t>
        </is>
      </c>
      <c r="E124" s="4" t="inlineStr">
        <is>
          <t xml:space="preserve"> </t>
        </is>
      </c>
      <c r="F124" s="4" t="inlineStr">
        <is>
          <t xml:space="preserve"> </t>
        </is>
      </c>
    </row>
    <row r="125">
      <c r="A125" s="4" t="inlineStr">
        <is>
          <t>7.125% Senior Notes Due July 2028 [Member] | Senior Notes [Member] | Option of the Holders [Member] | Redemption Upon Certain Change of Control Events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Debt instrument redemption price percentage</t>
        </is>
      </c>
      <c r="B127" s="4" t="inlineStr">
        <is>
          <t xml:space="preserve"> </t>
        </is>
      </c>
      <c r="C127" s="4" t="inlineStr">
        <is>
          <t xml:space="preserve"> </t>
        </is>
      </c>
      <c r="D127" s="11" t="n">
        <v>1.01</v>
      </c>
      <c r="E127" s="4" t="inlineStr">
        <is>
          <t xml:space="preserve"> </t>
        </is>
      </c>
      <c r="F127" s="4" t="inlineStr">
        <is>
          <t xml:space="preserve"> </t>
        </is>
      </c>
    </row>
    <row r="128">
      <c r="A128" s="4" t="inlineStr">
        <is>
          <t>5.00% Senior Notes Due March 2027 [Member] | Senior Notes [Memb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Senior notes</t>
        </is>
      </c>
      <c r="B130" s="4" t="inlineStr">
        <is>
          <t xml:space="preserve"> </t>
        </is>
      </c>
      <c r="C130" s="4" t="inlineStr">
        <is>
          <t xml:space="preserve"> </t>
        </is>
      </c>
      <c r="D130" s="10" t="n">
        <v>750000000</v>
      </c>
      <c r="E130" s="4" t="inlineStr">
        <is>
          <t xml:space="preserve"> </t>
        </is>
      </c>
      <c r="F130" s="4" t="inlineStr">
        <is>
          <t xml:space="preserve"> </t>
        </is>
      </c>
    </row>
    <row r="131">
      <c r="A131" s="4" t="inlineStr">
        <is>
          <t>Interest rate</t>
        </is>
      </c>
      <c r="B131" s="4" t="inlineStr">
        <is>
          <t xml:space="preserve"> </t>
        </is>
      </c>
      <c r="C131" s="4" t="inlineStr">
        <is>
          <t xml:space="preserve"> </t>
        </is>
      </c>
      <c r="D131" s="11" t="n">
        <v>0.05</v>
      </c>
      <c r="E131" s="4" t="inlineStr">
        <is>
          <t xml:space="preserve"> </t>
        </is>
      </c>
      <c r="F131" s="4" t="inlineStr">
        <is>
          <t xml:space="preserve"> </t>
        </is>
      </c>
    </row>
    <row r="132">
      <c r="A132" s="4" t="inlineStr">
        <is>
          <t>Maturity date</t>
        </is>
      </c>
      <c r="B132" s="4" t="inlineStr">
        <is>
          <t xml:space="preserve"> </t>
        </is>
      </c>
      <c r="C132" s="4" t="inlineStr">
        <is>
          <t xml:space="preserve"> </t>
        </is>
      </c>
      <c r="D132" s="4" t="inlineStr">
        <is>
          <t>Mar. 15,  2027</t>
        </is>
      </c>
      <c r="E132" s="4" t="inlineStr">
        <is>
          <t xml:space="preserve"> </t>
        </is>
      </c>
      <c r="F132" s="4" t="inlineStr">
        <is>
          <t xml:space="preserve"> </t>
        </is>
      </c>
    </row>
    <row r="133">
      <c r="A133" s="4" t="inlineStr">
        <is>
          <t>Debt Instrument, Maturity Date</t>
        </is>
      </c>
      <c r="B133" s="4" t="inlineStr">
        <is>
          <t xml:space="preserve"> </t>
        </is>
      </c>
      <c r="C133" s="4" t="inlineStr">
        <is>
          <t xml:space="preserve"> </t>
        </is>
      </c>
      <c r="D133" s="4" t="inlineStr">
        <is>
          <t>Mar. 15,  2027</t>
        </is>
      </c>
      <c r="E133" s="4" t="inlineStr">
        <is>
          <t xml:space="preserve"> </t>
        </is>
      </c>
      <c r="F133" s="4" t="inlineStr">
        <is>
          <t xml:space="preserve"> </t>
        </is>
      </c>
    </row>
    <row r="134">
      <c r="A134" s="4" t="inlineStr">
        <is>
          <t>5.00% Senior Notes Due March 2027 [Member] | Senior Notes [Member] | Option of the Holders [Member] | Redemption Upon Certain Change of Control Events [Member]</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Debt instrument redemption price percentage</t>
        </is>
      </c>
      <c r="B136" s="4" t="inlineStr">
        <is>
          <t xml:space="preserve"> </t>
        </is>
      </c>
      <c r="C136" s="4" t="inlineStr">
        <is>
          <t xml:space="preserve"> </t>
        </is>
      </c>
      <c r="D136" s="11" t="n">
        <v>1.01</v>
      </c>
      <c r="E136" s="4" t="inlineStr">
        <is>
          <t xml:space="preserve"> </t>
        </is>
      </c>
      <c r="F136" s="4" t="inlineStr">
        <is>
          <t xml:space="preserve"> </t>
        </is>
      </c>
    </row>
    <row r="137">
      <c r="A137" s="4" t="inlineStr">
        <is>
          <t>Senior secured term loan due December 2029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Aggregate principal amount</t>
        </is>
      </c>
      <c r="B139" s="10" t="n">
        <v>3150000000</v>
      </c>
      <c r="C139" s="4" t="inlineStr">
        <is>
          <t xml:space="preserve"> </t>
        </is>
      </c>
      <c r="D139" s="4" t="inlineStr">
        <is>
          <t xml:space="preserve"> </t>
        </is>
      </c>
      <c r="E139" s="4" t="inlineStr">
        <is>
          <t xml:space="preserve"> </t>
        </is>
      </c>
      <c r="F139" s="4" t="inlineStr">
        <is>
          <t xml:space="preserve"> </t>
        </is>
      </c>
    </row>
    <row r="140">
      <c r="A140" s="4" t="inlineStr">
        <is>
          <t>Original issuance discount</t>
        </is>
      </c>
      <c r="B140" s="4" t="inlineStr">
        <is>
          <t xml:space="preserve"> </t>
        </is>
      </c>
      <c r="C140" s="4" t="inlineStr">
        <is>
          <t xml:space="preserve"> </t>
        </is>
      </c>
      <c r="D140" s="10" t="n">
        <v>39400000</v>
      </c>
      <c r="E140" s="4" t="inlineStr">
        <is>
          <t xml:space="preserve"> </t>
        </is>
      </c>
      <c r="F140" s="4" t="inlineStr">
        <is>
          <t xml:space="preserve"> </t>
        </is>
      </c>
    </row>
    <row r="141">
      <c r="A141" s="4" t="inlineStr">
        <is>
          <t>Maturity month and year</t>
        </is>
      </c>
      <c r="B141" s="4" t="inlineStr">
        <is>
          <t xml:space="preserve"> </t>
        </is>
      </c>
      <c r="C141" s="4" t="inlineStr">
        <is>
          <t xml:space="preserve"> </t>
        </is>
      </c>
      <c r="D141" s="4" t="inlineStr">
        <is>
          <t>2029-12</t>
        </is>
      </c>
      <c r="E141" s="4" t="inlineStr">
        <is>
          <t xml:space="preserve"> </t>
        </is>
      </c>
      <c r="F141" s="4" t="inlineStr">
        <is>
          <t xml:space="preserve"> </t>
        </is>
      </c>
    </row>
    <row r="142">
      <c r="A142" s="4" t="inlineStr">
        <is>
          <t>Senior secured notes</t>
        </is>
      </c>
      <c r="B142" s="4" t="inlineStr">
        <is>
          <t xml:space="preserve"> </t>
        </is>
      </c>
      <c r="C142" s="4" t="inlineStr">
        <is>
          <t xml:space="preserve"> </t>
        </is>
      </c>
      <c r="D142" s="10" t="n">
        <v>3150000000</v>
      </c>
      <c r="E142" s="4" t="inlineStr">
        <is>
          <t xml:space="preserve"> </t>
        </is>
      </c>
      <c r="F142" s="10" t="n">
        <v>0</v>
      </c>
    </row>
    <row r="143">
      <c r="A143" s="4" t="inlineStr">
        <is>
          <t>Debt instrument leverage ratio</t>
        </is>
      </c>
      <c r="B143" s="11" t="n">
        <v>0.04</v>
      </c>
      <c r="C143" s="4" t="inlineStr">
        <is>
          <t xml:space="preserve"> </t>
        </is>
      </c>
      <c r="D143" s="4" t="inlineStr">
        <is>
          <t xml:space="preserve"> </t>
        </is>
      </c>
      <c r="E143" s="4" t="inlineStr">
        <is>
          <t xml:space="preserve"> </t>
        </is>
      </c>
      <c r="F143" s="4" t="inlineStr">
        <is>
          <t xml:space="preserve"> </t>
        </is>
      </c>
    </row>
    <row r="144">
      <c r="A144" s="4" t="inlineStr">
        <is>
          <t>Base points after repayment of indebtedness</t>
        </is>
      </c>
      <c r="B144" s="11" t="n">
        <v>0.25</v>
      </c>
      <c r="C144" s="4" t="inlineStr">
        <is>
          <t xml:space="preserve"> </t>
        </is>
      </c>
      <c r="D144" s="4" t="inlineStr">
        <is>
          <t xml:space="preserve"> </t>
        </is>
      </c>
      <c r="E144" s="4" t="inlineStr">
        <is>
          <t xml:space="preserve"> </t>
        </is>
      </c>
      <c r="F144" s="4" t="inlineStr">
        <is>
          <t xml:space="preserve"> </t>
        </is>
      </c>
    </row>
    <row r="145">
      <c r="A145" s="4" t="inlineStr">
        <is>
          <t>Current portion of long term debt</t>
        </is>
      </c>
      <c r="B145" s="4" t="inlineStr">
        <is>
          <t xml:space="preserve"> </t>
        </is>
      </c>
      <c r="C145" s="4" t="inlineStr">
        <is>
          <t xml:space="preserve"> </t>
        </is>
      </c>
      <c r="D145" s="10" t="n">
        <v>0</v>
      </c>
      <c r="E145" s="4" t="inlineStr">
        <is>
          <t xml:space="preserve"> </t>
        </is>
      </c>
      <c r="F145" s="4" t="inlineStr">
        <is>
          <t xml:space="preserve"> </t>
        </is>
      </c>
    </row>
    <row r="146">
      <c r="A146" s="4" t="inlineStr">
        <is>
          <t>Senior secured term loan due December 2029 [Member] | Base Rate Four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Debt instrument, basis spread on variable rate</t>
        </is>
      </c>
      <c r="B148" s="13" t="n">
        <v>0.045</v>
      </c>
      <c r="C148" s="4" t="inlineStr">
        <is>
          <t xml:space="preserve"> </t>
        </is>
      </c>
      <c r="D148" s="4" t="inlineStr">
        <is>
          <t xml:space="preserve"> </t>
        </is>
      </c>
      <c r="E148" s="4" t="inlineStr">
        <is>
          <t xml:space="preserve"> </t>
        </is>
      </c>
      <c r="F148" s="4" t="inlineStr">
        <is>
          <t xml:space="preserve"> </t>
        </is>
      </c>
    </row>
    <row r="149">
      <c r="A149" s="4" t="inlineStr">
        <is>
          <t>Senior secured term loan due December 2029 [Member] | Base Rate Four [Member] | Minimum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Debt instrument, basis spread on variable rate</t>
        </is>
      </c>
      <c r="B151" s="13" t="n">
        <v>0.035</v>
      </c>
      <c r="C151" s="4" t="inlineStr">
        <is>
          <t xml:space="preserve"> </t>
        </is>
      </c>
      <c r="D151" s="4" t="inlineStr">
        <is>
          <t xml:space="preserve"> </t>
        </is>
      </c>
      <c r="E151" s="4" t="inlineStr">
        <is>
          <t xml:space="preserve"> </t>
        </is>
      </c>
      <c r="F151" s="4" t="inlineStr">
        <is>
          <t xml:space="preserve"> </t>
        </is>
      </c>
    </row>
    <row r="152">
      <c r="A152" s="4" t="inlineStr">
        <is>
          <t>Senior secured term loan due December 2029 [Member] | Base Rate Five [Member] | Maximum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Debt instrument, basis spread on variable rate</t>
        </is>
      </c>
      <c r="B154" s="13" t="n">
        <v>0.055</v>
      </c>
      <c r="C154" s="4" t="inlineStr">
        <is>
          <t xml:space="preserve"> </t>
        </is>
      </c>
      <c r="D154" s="4" t="inlineStr">
        <is>
          <t xml:space="preserve"> </t>
        </is>
      </c>
      <c r="E154" s="4" t="inlineStr">
        <is>
          <t xml:space="preserve"> </t>
        </is>
      </c>
      <c r="F154" s="4" t="inlineStr">
        <is>
          <t xml:space="preserve"> </t>
        </is>
      </c>
    </row>
    <row r="155">
      <c r="A155" s="4" t="inlineStr">
        <is>
          <t>Senior secured term loan due December 2029 [Member] | Base Rate Five [Member] | Minimum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Debt instrument, basis spread on variable rate</t>
        </is>
      </c>
      <c r="B157" s="13" t="n">
        <v>0.045</v>
      </c>
      <c r="C157" s="4" t="inlineStr">
        <is>
          <t xml:space="preserve"> </t>
        </is>
      </c>
      <c r="D157" s="4" t="inlineStr">
        <is>
          <t xml:space="preserve"> </t>
        </is>
      </c>
      <c r="E157" s="4" t="inlineStr">
        <is>
          <t xml:space="preserve"> </t>
        </is>
      </c>
      <c r="F157" s="4" t="inlineStr">
        <is>
          <t xml:space="preserve"> </t>
        </is>
      </c>
    </row>
    <row r="158">
      <c r="A158" s="4" t="inlineStr">
        <is>
          <t>Senior secured term loan due December 2029 [Member] | SOFR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Debt instrument, basis spread on variable rate</t>
        </is>
      </c>
      <c r="B160" s="11" t="n">
        <v>0.02</v>
      </c>
      <c r="C160" s="4" t="inlineStr">
        <is>
          <t xml:space="preserve"> </t>
        </is>
      </c>
      <c r="D160" s="4" t="inlineStr">
        <is>
          <t xml:space="preserve"> </t>
        </is>
      </c>
      <c r="E160" s="4" t="inlineStr">
        <is>
          <t xml:space="preserve"> </t>
        </is>
      </c>
      <c r="F160" s="4" t="inlineStr">
        <is>
          <t xml:space="preserve"> </t>
        </is>
      </c>
    </row>
    <row r="161">
      <c r="A161" s="4" t="inlineStr">
        <is>
          <t>Senior secured term loan due December 2029 [Member] | Closing date of 2029 Term Loan under 3% Premium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Debt instrument, basis spread on variable rate</t>
        </is>
      </c>
      <c r="B163" s="11" t="n">
        <v>0.03</v>
      </c>
      <c r="C163" s="4" t="inlineStr">
        <is>
          <t xml:space="preserve"> </t>
        </is>
      </c>
      <c r="D163" s="4" t="inlineStr">
        <is>
          <t xml:space="preserve"> </t>
        </is>
      </c>
      <c r="E163" s="4" t="inlineStr">
        <is>
          <t xml:space="preserve"> </t>
        </is>
      </c>
      <c r="F163" s="4" t="inlineStr">
        <is>
          <t xml:space="preserve"> </t>
        </is>
      </c>
    </row>
    <row r="164">
      <c r="A164" s="4" t="inlineStr">
        <is>
          <t>Debt instrument, premium prepayments period under equity issuance</t>
        </is>
      </c>
      <c r="B164" s="4" t="inlineStr">
        <is>
          <t>6 months</t>
        </is>
      </c>
      <c r="C164" s="4" t="inlineStr">
        <is>
          <t xml:space="preserve"> </t>
        </is>
      </c>
      <c r="D164" s="4" t="inlineStr">
        <is>
          <t xml:space="preserve"> </t>
        </is>
      </c>
      <c r="E164" s="4" t="inlineStr">
        <is>
          <t xml:space="preserve"> </t>
        </is>
      </c>
      <c r="F164" s="4" t="inlineStr">
        <is>
          <t xml:space="preserve"> </t>
        </is>
      </c>
    </row>
    <row r="165">
      <c r="A165" s="4" t="inlineStr">
        <is>
          <t>Debt instrument, premium prepayments period</t>
        </is>
      </c>
      <c r="B165" s="4" t="inlineStr">
        <is>
          <t>18 months</t>
        </is>
      </c>
      <c r="C165" s="4" t="inlineStr">
        <is>
          <t xml:space="preserve"> </t>
        </is>
      </c>
      <c r="D165" s="4" t="inlineStr">
        <is>
          <t xml:space="preserve"> </t>
        </is>
      </c>
      <c r="E165" s="4" t="inlineStr">
        <is>
          <t xml:space="preserve"> </t>
        </is>
      </c>
      <c r="F165" s="4" t="inlineStr">
        <is>
          <t xml:space="preserve"> </t>
        </is>
      </c>
    </row>
    <row r="166">
      <c r="A166" s="4" t="inlineStr">
        <is>
          <t>Senior secured term loan due December 2029 [Member] | After Closing Date Of Two Thousand Twenty Nine Term Loan Under 3% Premium [Member]</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Debt instrument, basis spread on variable rate</t>
        </is>
      </c>
      <c r="B168" s="11" t="n">
        <v>0.03</v>
      </c>
      <c r="C168" s="4" t="inlineStr">
        <is>
          <t xml:space="preserve"> </t>
        </is>
      </c>
      <c r="D168" s="4" t="inlineStr">
        <is>
          <t xml:space="preserve"> </t>
        </is>
      </c>
      <c r="E168" s="4" t="inlineStr">
        <is>
          <t xml:space="preserve"> </t>
        </is>
      </c>
      <c r="F168" s="4" t="inlineStr">
        <is>
          <t xml:space="preserve"> </t>
        </is>
      </c>
    </row>
    <row r="169">
      <c r="A169" s="4" t="inlineStr">
        <is>
          <t>Debt instrument, premium prepayments period</t>
        </is>
      </c>
      <c r="B169" s="4" t="inlineStr">
        <is>
          <t>18 months</t>
        </is>
      </c>
      <c r="C169" s="4" t="inlineStr">
        <is>
          <t xml:space="preserve"> </t>
        </is>
      </c>
      <c r="D169" s="4" t="inlineStr">
        <is>
          <t xml:space="preserve"> </t>
        </is>
      </c>
      <c r="E169" s="4" t="inlineStr">
        <is>
          <t xml:space="preserve"> </t>
        </is>
      </c>
      <c r="F169" s="4" t="inlineStr">
        <is>
          <t xml:space="preserve"> </t>
        </is>
      </c>
    </row>
    <row r="170">
      <c r="A170" s="4" t="inlineStr">
        <is>
          <t>Senior secured term loan due December 2029 [Member] | Prior Closing Date Of Two Thousand Twenty Nine Term Loan Under 3% Premium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Debt instrument, premium prepayments period</t>
        </is>
      </c>
      <c r="B172" s="4" t="inlineStr">
        <is>
          <t>30 months</t>
        </is>
      </c>
      <c r="C172" s="4" t="inlineStr">
        <is>
          <t xml:space="preserve"> </t>
        </is>
      </c>
      <c r="D172" s="4" t="inlineStr">
        <is>
          <t xml:space="preserve"> </t>
        </is>
      </c>
      <c r="E172" s="4" t="inlineStr">
        <is>
          <t xml:space="preserve"> </t>
        </is>
      </c>
      <c r="F172" s="4" t="inlineStr">
        <is>
          <t xml:space="preserve"> </t>
        </is>
      </c>
    </row>
    <row r="173">
      <c r="A173" s="4" t="inlineStr">
        <is>
          <t>Senior secured term loan due December 2029 [Member] | After Closing Date Of Two Thousand Twenty Nine Term Loan Under 1% Premium [Member]</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Debt instrument, basis spread on variable rate</t>
        </is>
      </c>
      <c r="B175" s="11" t="n">
        <v>0.01</v>
      </c>
      <c r="C175" s="4" t="inlineStr">
        <is>
          <t xml:space="preserve"> </t>
        </is>
      </c>
      <c r="D175" s="4" t="inlineStr">
        <is>
          <t xml:space="preserve"> </t>
        </is>
      </c>
      <c r="E175" s="4" t="inlineStr">
        <is>
          <t xml:space="preserve"> </t>
        </is>
      </c>
      <c r="F175" s="4" t="inlineStr">
        <is>
          <t xml:space="preserve"> </t>
        </is>
      </c>
    </row>
    <row r="176">
      <c r="A176" s="4" t="inlineStr">
        <is>
          <t>Debt instrument, premium prepayments period</t>
        </is>
      </c>
      <c r="B176" s="4" t="inlineStr">
        <is>
          <t>30 months</t>
        </is>
      </c>
      <c r="C176" s="4" t="inlineStr">
        <is>
          <t xml:space="preserve"> </t>
        </is>
      </c>
      <c r="D176" s="4" t="inlineStr">
        <is>
          <t xml:space="preserve"> </t>
        </is>
      </c>
      <c r="E176" s="4" t="inlineStr">
        <is>
          <t xml:space="preserve"> </t>
        </is>
      </c>
      <c r="F176" s="4" t="inlineStr">
        <is>
          <t xml:space="preserve"> </t>
        </is>
      </c>
    </row>
    <row r="177">
      <c r="A177" s="4" t="inlineStr">
        <is>
          <t>Senior secured term loan due December 2029 [Member] | Prior Closing Date Of Two Thousand Twenty Nine Term Loan Under 1% Premium [Member]</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Debt instrument, premium prepayments period</t>
        </is>
      </c>
      <c r="B179" s="4" t="inlineStr">
        <is>
          <t>42 months</t>
        </is>
      </c>
      <c r="C179" s="4" t="inlineStr">
        <is>
          <t xml:space="preserve"> </t>
        </is>
      </c>
      <c r="D179" s="4" t="inlineStr">
        <is>
          <t xml:space="preserve"> </t>
        </is>
      </c>
      <c r="E179" s="4" t="inlineStr">
        <is>
          <t xml:space="preserve"> </t>
        </is>
      </c>
      <c r="F179" s="4" t="inlineStr">
        <is>
          <t xml:space="preserve"> </t>
        </is>
      </c>
    </row>
    <row r="180">
      <c r="A180" s="4" t="inlineStr">
        <is>
          <t>Senior Secured Term Loan Due April 2026 [Member]</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Aggregate principal amount</t>
        </is>
      </c>
      <c r="B182" s="10" t="n">
        <v>1274600000</v>
      </c>
      <c r="C182" s="4" t="inlineStr">
        <is>
          <t xml:space="preserve"> </t>
        </is>
      </c>
      <c r="D182" s="4" t="inlineStr">
        <is>
          <t xml:space="preserve"> </t>
        </is>
      </c>
      <c r="E182" s="4" t="inlineStr">
        <is>
          <t xml:space="preserve"> </t>
        </is>
      </c>
      <c r="F182" s="4" t="inlineStr">
        <is>
          <t xml:space="preserve"> </t>
        </is>
      </c>
    </row>
    <row r="183">
      <c r="A183" s="4" t="inlineStr">
        <is>
          <t>Maturity month and year</t>
        </is>
      </c>
      <c r="B183" s="4" t="inlineStr">
        <is>
          <t xml:space="preserve"> </t>
        </is>
      </c>
      <c r="C183" s="4" t="inlineStr">
        <is>
          <t xml:space="preserve"> </t>
        </is>
      </c>
      <c r="D183" s="4" t="inlineStr">
        <is>
          <t>2026-04</t>
        </is>
      </c>
      <c r="E183" s="4" t="inlineStr">
        <is>
          <t xml:space="preserve"> </t>
        </is>
      </c>
      <c r="F183" s="4" t="inlineStr">
        <is>
          <t xml:space="preserve"> </t>
        </is>
      </c>
    </row>
    <row r="184">
      <c r="A184" s="4" t="inlineStr">
        <is>
          <t>Senior secured notes</t>
        </is>
      </c>
      <c r="B184" s="4" t="inlineStr">
        <is>
          <t xml:space="preserve"> </t>
        </is>
      </c>
      <c r="C184" s="4" t="inlineStr">
        <is>
          <t xml:space="preserve"> </t>
        </is>
      </c>
      <c r="D184" s="10" t="n">
        <v>0</v>
      </c>
      <c r="E184" s="4" t="inlineStr">
        <is>
          <t xml:space="preserve"> </t>
        </is>
      </c>
      <c r="F184" s="10" t="n">
        <v>3064000000</v>
      </c>
    </row>
    <row r="185">
      <c r="A185" s="4" t="inlineStr">
        <is>
          <t>Asset Based Revolving Credit Facility [Member] | Standby Letters of Credit [Member] | Maximum [Member]</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Asset-based revolving credit facility maximum borrowing capacity</t>
        </is>
      </c>
      <c r="B187" s="4" t="inlineStr">
        <is>
          <t xml:space="preserve"> </t>
        </is>
      </c>
      <c r="C187" s="4" t="inlineStr">
        <is>
          <t xml:space="preserve"> </t>
        </is>
      </c>
      <c r="D187" s="6" t="n">
        <v>400000000</v>
      </c>
      <c r="E187" s="4" t="inlineStr">
        <is>
          <t xml:space="preserve"> </t>
        </is>
      </c>
      <c r="F187" s="4" t="inlineStr">
        <is>
          <t xml:space="preserve"> </t>
        </is>
      </c>
    </row>
    <row r="188">
      <c r="A188" s="4" t="inlineStr">
        <is>
          <t>Revolving Credit Facility [Member]</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Asset-based revolving credit facility maximum borrowing capacity</t>
        </is>
      </c>
      <c r="B190" s="6" t="n">
        <v>750000000</v>
      </c>
      <c r="C190" s="4" t="inlineStr">
        <is>
          <t xml:space="preserve"> </t>
        </is>
      </c>
      <c r="D190" s="4" t="inlineStr">
        <is>
          <t xml:space="preserve"> </t>
        </is>
      </c>
      <c r="E190" s="4" t="inlineStr">
        <is>
          <t xml:space="preserve"> </t>
        </is>
      </c>
      <c r="F190" s="4" t="inlineStr">
        <is>
          <t xml:space="preserve"> </t>
        </is>
      </c>
    </row>
    <row r="191">
      <c r="A191" s="4" t="inlineStr">
        <is>
          <t>Senior secured revolving credit facility</t>
        </is>
      </c>
      <c r="B191" s="6" t="n">
        <v>200000000</v>
      </c>
      <c r="C191" s="4" t="inlineStr">
        <is>
          <t xml:space="preserve"> </t>
        </is>
      </c>
      <c r="D191" s="4" t="inlineStr">
        <is>
          <t xml:space="preserve"> </t>
        </is>
      </c>
      <c r="E191" s="4" t="inlineStr">
        <is>
          <t xml:space="preserve"> </t>
        </is>
      </c>
      <c r="F191" s="4" t="inlineStr">
        <is>
          <t xml:space="preserve"> </t>
        </is>
      </c>
    </row>
    <row r="192">
      <c r="A192" s="4" t="inlineStr">
        <is>
          <t>Asset-based revolving credit facility available borrowing capacity</t>
        </is>
      </c>
      <c r="B192" s="4" t="inlineStr">
        <is>
          <t xml:space="preserve"> </t>
        </is>
      </c>
      <c r="C192" s="4" t="inlineStr">
        <is>
          <t xml:space="preserve"> </t>
        </is>
      </c>
      <c r="D192" s="6" t="n">
        <v>449300000</v>
      </c>
      <c r="E192" s="4" t="inlineStr">
        <is>
          <t xml:space="preserve"> </t>
        </is>
      </c>
      <c r="F192" s="4" t="inlineStr">
        <is>
          <t xml:space="preserve"> </t>
        </is>
      </c>
    </row>
    <row r="193">
      <c r="A193" s="4" t="inlineStr">
        <is>
          <t>Revolving Credit Facility [Member] | Maximum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Line of Credit Facility Commitment Fee Amount</t>
        </is>
      </c>
      <c r="B195" s="6" t="n">
        <v>750000000</v>
      </c>
      <c r="C195" s="4" t="inlineStr">
        <is>
          <t xml:space="preserve"> </t>
        </is>
      </c>
      <c r="D195" s="4" t="inlineStr">
        <is>
          <t xml:space="preserve"> </t>
        </is>
      </c>
      <c r="E195" s="4" t="inlineStr">
        <is>
          <t xml:space="preserve"> </t>
        </is>
      </c>
      <c r="F195" s="4" t="inlineStr">
        <is>
          <t xml:space="preserve"> </t>
        </is>
      </c>
    </row>
    <row r="196">
      <c r="A196" s="4" t="inlineStr">
        <is>
          <t>Revolving Credit Facility [Member] | Minimum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Debt Instrument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Line of Credit Facility Commitment Fee Amount</t>
        </is>
      </c>
      <c r="B198" s="10" t="n">
        <v>1000000000</v>
      </c>
      <c r="C198" s="4" t="inlineStr">
        <is>
          <t xml:space="preserve"> </t>
        </is>
      </c>
      <c r="D198" s="4" t="inlineStr">
        <is>
          <t xml:space="preserve"> </t>
        </is>
      </c>
      <c r="E198" s="4" t="inlineStr">
        <is>
          <t xml:space="preserve"> </t>
        </is>
      </c>
      <c r="F198" s="4" t="inlineStr">
        <is>
          <t xml:space="preserve"> </t>
        </is>
      </c>
    </row>
    <row r="199">
      <c r="A199" s="4" t="inlineStr">
        <is>
          <t>Asset-based revolving credit facility available borrowing capacity</t>
        </is>
      </c>
      <c r="B199" s="4" t="inlineStr">
        <is>
          <t xml:space="preserve"> </t>
        </is>
      </c>
      <c r="C199" s="4" t="inlineStr">
        <is>
          <t xml:space="preserve"> </t>
        </is>
      </c>
      <c r="D199" s="6" t="n">
        <v>80000000</v>
      </c>
      <c r="E199" s="4" t="inlineStr">
        <is>
          <t xml:space="preserve"> </t>
        </is>
      </c>
      <c r="F199" s="4" t="inlineStr">
        <is>
          <t xml:space="preserve"> </t>
        </is>
      </c>
    </row>
    <row r="200">
      <c r="A200" s="4" t="inlineStr">
        <is>
          <t>Revolving Credit Facility [Member] | Standby Letters of Credit [Member] | Maximum [Member]</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Senior secured revolving credit facility</t>
        </is>
      </c>
      <c r="B202" s="4" t="inlineStr">
        <is>
          <t xml:space="preserve"> </t>
        </is>
      </c>
      <c r="C202" s="4" t="inlineStr">
        <is>
          <t xml:space="preserve"> </t>
        </is>
      </c>
      <c r="D202" s="10" t="n">
        <v>250000000</v>
      </c>
      <c r="E202" s="4" t="inlineStr">
        <is>
          <t xml:space="preserve"> </t>
        </is>
      </c>
      <c r="F202" s="4" t="inlineStr">
        <is>
          <t xml:space="preserve"> </t>
        </is>
      </c>
    </row>
    <row r="203">
      <c r="A203" s="4" t="inlineStr">
        <is>
          <t>Revolving credit facility, description</t>
        </is>
      </c>
      <c r="B203" s="4" t="inlineStr">
        <is>
          <t xml:space="preserve"> </t>
        </is>
      </c>
      <c r="C203" s="4" t="inlineStr">
        <is>
          <t xml:space="preserve"> </t>
        </is>
      </c>
      <c r="D203" s="4" t="inlineStr">
        <is>
          <t>The following fees are applicable under the Revolving Credit Facility: (i) an unused line fee of (x) 0.250% per annum of the unused portion of the Revolving Credit Facility when the average unused portion of the facility is less than 50% of the aggregate commitments under the Revolving Credit Facility or (y) 0.375% per annum of the unused portion of the Revolving Credit Facility when the average unused portion of the facility is equal to or greater than 50% of the aggregate commitments under the Revolving Credit Facility; (ii) a letter of credit participation fee on the aggregate stated amount of each letter of credit equal to the applicable margin for adjusted Term SOFR, EURIBOR, SONIA and SARON loans, as applicable; (iii) a letter of credit fronting fee of 0.125% per annum, multiplied by the average aggregate daily maximum amount available to be drawn under all applicable letters of credit issued by such letter of credit issuer; and (iv) certain other customary fees and expenses of the lenders and agents thereunder.</t>
        </is>
      </c>
      <c r="E203" s="4" t="inlineStr">
        <is>
          <t xml:space="preserve"> </t>
        </is>
      </c>
      <c r="F203" s="4" t="inlineStr">
        <is>
          <t xml:space="preserve"> </t>
        </is>
      </c>
    </row>
    <row r="204">
      <c r="A204" s="4" t="inlineStr">
        <is>
          <t>Revolving credit facility unused capacity commitment fee when average unused portion is less than 50% percentage</t>
        </is>
      </c>
      <c r="B204" s="4" t="inlineStr">
        <is>
          <t xml:space="preserve"> </t>
        </is>
      </c>
      <c r="C204" s="13" t="n">
        <v>0.0025</v>
      </c>
      <c r="D204" s="4" t="inlineStr">
        <is>
          <t xml:space="preserve"> </t>
        </is>
      </c>
      <c r="E204" s="4" t="inlineStr">
        <is>
          <t xml:space="preserve"> </t>
        </is>
      </c>
      <c r="F204" s="4" t="inlineStr">
        <is>
          <t xml:space="preserve"> </t>
        </is>
      </c>
    </row>
    <row r="205">
      <c r="A205" s="4" t="inlineStr">
        <is>
          <t>Revolving credit facility unused capacity commitment fee when average unused portion is equal to or greater than 50% percentage</t>
        </is>
      </c>
      <c r="B205" s="4" t="inlineStr">
        <is>
          <t xml:space="preserve"> </t>
        </is>
      </c>
      <c r="C205" s="14" t="n">
        <v>0.00375</v>
      </c>
      <c r="D205" s="4" t="inlineStr">
        <is>
          <t xml:space="preserve"> </t>
        </is>
      </c>
      <c r="E205" s="4" t="inlineStr">
        <is>
          <t xml:space="preserve"> </t>
        </is>
      </c>
      <c r="F205" s="4" t="inlineStr">
        <is>
          <t xml:space="preserve"> </t>
        </is>
      </c>
    </row>
    <row r="206">
      <c r="A206" s="4" t="inlineStr">
        <is>
          <t>Letter of credit fronting fee</t>
        </is>
      </c>
      <c r="B206" s="4" t="inlineStr">
        <is>
          <t xml:space="preserve"> </t>
        </is>
      </c>
      <c r="C206" s="14" t="n">
        <v>0.00125</v>
      </c>
      <c r="D206" s="4" t="inlineStr">
        <is>
          <t xml:space="preserve"> </t>
        </is>
      </c>
      <c r="E206" s="4" t="inlineStr">
        <is>
          <t xml:space="preserve"> </t>
        </is>
      </c>
      <c r="F206" s="4" t="inlineStr">
        <is>
          <t xml:space="preserve"> </t>
        </is>
      </c>
    </row>
    <row r="207">
      <c r="A207" s="4" t="inlineStr">
        <is>
          <t>Revolving credit facility, covenant, description</t>
        </is>
      </c>
      <c r="B207" s="4" t="inlineStr">
        <is>
          <t xml:space="preserve"> </t>
        </is>
      </c>
      <c r="C207" s="4" t="inlineStr">
        <is>
          <t xml:space="preserve"> </t>
        </is>
      </c>
      <c r="D207" s="4" t="inlineStr">
        <is>
          <t>The Revolving Credit Facility contains a Covenant Fixed Charge Coverage Ratio (as defined in the credit agreement governing the Revolving Credit Facility) of 1.00 to 1.00. The credit agreement governing the Revolving Credit Facility provides that the Covenant Fixed Charge Coverage Ratio must be tested and must exceed the level set forth above only in the event that excess availability under the Revolving Credit Facility is less than the greater of $80 million and 10% of the maximum credit as of the end of the most recent fiscal quarter.</t>
        </is>
      </c>
      <c r="E207" s="4" t="inlineStr">
        <is>
          <t xml:space="preserve"> </t>
        </is>
      </c>
      <c r="F207" s="4" t="inlineStr">
        <is>
          <t xml:space="preserve"> </t>
        </is>
      </c>
    </row>
    <row r="208">
      <c r="A208" s="4" t="inlineStr">
        <is>
          <t>Credit agreement covenant fixed charge coverage ratio</t>
        </is>
      </c>
      <c r="B208" s="4" t="inlineStr">
        <is>
          <t xml:space="preserve"> </t>
        </is>
      </c>
      <c r="C208" s="11" t="n">
        <v>1</v>
      </c>
      <c r="D208" s="4" t="inlineStr">
        <is>
          <t xml:space="preserve"> </t>
        </is>
      </c>
      <c r="E208" s="4" t="inlineStr">
        <is>
          <t xml:space="preserve"> </t>
        </is>
      </c>
      <c r="F208" s="4" t="inlineStr">
        <is>
          <t xml:space="preserve"> </t>
        </is>
      </c>
    </row>
    <row r="209">
      <c r="A209" s="4" t="inlineStr">
        <is>
          <t>Debt covenant fixed charge coverage ratio, triggering event, minimum percentage on borrowings base</t>
        </is>
      </c>
      <c r="B209" s="4" t="inlineStr">
        <is>
          <t xml:space="preserve"> </t>
        </is>
      </c>
      <c r="C209" s="4" t="inlineStr">
        <is>
          <t xml:space="preserve"> </t>
        </is>
      </c>
      <c r="D209" s="11" t="n">
        <v>0.1</v>
      </c>
      <c r="E209" s="4" t="inlineStr">
        <is>
          <t xml:space="preserve"> </t>
        </is>
      </c>
      <c r="F209"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Financing - Scheduled Maturities of Long- Term Debt (Detail) $ in Millions</t>
        </is>
      </c>
      <c r="B1" s="2" t="inlineStr">
        <is>
          <t>Dec. 31, 2024 USD ($)</t>
        </is>
      </c>
    </row>
    <row r="2">
      <c r="A2" s="3" t="inlineStr">
        <is>
          <t>Long-Term Debt, Fiscal Year Maturity [Abstract]</t>
        </is>
      </c>
      <c r="B2" s="4" t="inlineStr">
        <is>
          <t xml:space="preserve"> </t>
        </is>
      </c>
    </row>
    <row r="3">
      <c r="A3" s="4" t="inlineStr">
        <is>
          <t>2025</t>
        </is>
      </c>
      <c r="B3" s="10" t="n">
        <v>0</v>
      </c>
    </row>
    <row r="4">
      <c r="A4" s="4" t="inlineStr">
        <is>
          <t>2026</t>
        </is>
      </c>
      <c r="B4" s="6" t="n">
        <v>1500</v>
      </c>
    </row>
    <row r="5">
      <c r="A5" s="4" t="inlineStr">
        <is>
          <t>2027</t>
        </is>
      </c>
      <c r="B5" s="7" t="n">
        <v>1816.9</v>
      </c>
    </row>
    <row r="6">
      <c r="A6" s="4" t="inlineStr">
        <is>
          <t>2028</t>
        </is>
      </c>
      <c r="B6" s="7" t="n">
        <v>641.6</v>
      </c>
    </row>
    <row r="7">
      <c r="A7" s="4" t="inlineStr">
        <is>
          <t>2029</t>
        </is>
      </c>
      <c r="B7" s="6" t="n">
        <v>4400</v>
      </c>
    </row>
    <row r="8">
      <c r="A8" s="4" t="inlineStr">
        <is>
          <t>Thereafter</t>
        </is>
      </c>
      <c r="B8" s="10" t="n">
        <v>1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nancing - Additional Information (Detail1) - USD ($) $ in Millions</t>
        </is>
      </c>
      <c r="B1" s="2" t="inlineStr">
        <is>
          <t>12 Months Ended</t>
        </is>
      </c>
    </row>
    <row r="2">
      <c r="B2" s="2" t="inlineStr">
        <is>
          <t>Dec. 31, 2024</t>
        </is>
      </c>
      <c r="C2" s="2" t="inlineStr">
        <is>
          <t>Dec. 31, 2023</t>
        </is>
      </c>
      <c r="D2" s="2" t="inlineStr">
        <is>
          <t>Dec. 31, 2022</t>
        </is>
      </c>
      <c r="E2" s="2" t="inlineStr">
        <is>
          <t>Sep. 30, 2024</t>
        </is>
      </c>
      <c r="F2" s="2" t="inlineStr">
        <is>
          <t>Jun. 30, 2024</t>
        </is>
      </c>
      <c r="G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riteOff of debt issuance cost</t>
        </is>
      </c>
      <c r="B4" s="5" t="n">
        <v>16.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assets</t>
        </is>
      </c>
      <c r="B5" s="7" t="n">
        <v>8747.5</v>
      </c>
      <c r="C5" s="5" t="n">
        <v>9332.5</v>
      </c>
      <c r="D5" s="4" t="inlineStr">
        <is>
          <t xml:space="preserve"> </t>
        </is>
      </c>
      <c r="E5" s="4" t="inlineStr">
        <is>
          <t xml:space="preserve"> </t>
        </is>
      </c>
      <c r="F5" s="4" t="inlineStr">
        <is>
          <t xml:space="preserve"> </t>
        </is>
      </c>
      <c r="G5" s="4" t="inlineStr">
        <is>
          <t xml:space="preserve"> </t>
        </is>
      </c>
    </row>
    <row r="6">
      <c r="A6" s="4" t="inlineStr">
        <is>
          <t>Total liabilities</t>
        </is>
      </c>
      <c r="B6" s="7" t="n">
        <v>10976.3</v>
      </c>
      <c r="C6" s="7" t="n">
        <v>11195.1</v>
      </c>
      <c r="D6" s="4" t="inlineStr">
        <is>
          <t xml:space="preserve"> </t>
        </is>
      </c>
      <c r="E6" s="5" t="n">
        <v>10950.6</v>
      </c>
      <c r="F6" s="5" t="n">
        <v>10973.6</v>
      </c>
      <c r="G6" s="5" t="n">
        <v>10835.2</v>
      </c>
    </row>
    <row r="7">
      <c r="A7" s="4" t="inlineStr">
        <is>
          <t>Net sales</t>
        </is>
      </c>
      <c r="B7" s="5" t="n">
        <v>4205.8</v>
      </c>
      <c r="C7" s="5" t="n">
        <v>4565.2</v>
      </c>
      <c r="D7" s="5" t="n">
        <v>5788.8</v>
      </c>
      <c r="E7" s="4" t="inlineStr">
        <is>
          <t xml:space="preserve"> </t>
        </is>
      </c>
      <c r="F7" s="4" t="inlineStr">
        <is>
          <t xml:space="preserve"> </t>
        </is>
      </c>
      <c r="G7" s="4" t="inlineStr">
        <is>
          <t xml:space="preserve"> </t>
        </is>
      </c>
    </row>
    <row r="8">
      <c r="A8" s="4" t="inlineStr">
        <is>
          <t>Weighted average effective interest rate</t>
        </is>
      </c>
      <c r="B8" s="13" t="n">
        <v>0.0809</v>
      </c>
      <c r="C8" s="13" t="n">
        <v>0.0722</v>
      </c>
      <c r="D8" s="4" t="inlineStr">
        <is>
          <t xml:space="preserve"> </t>
        </is>
      </c>
      <c r="E8" s="4" t="inlineStr">
        <is>
          <t xml:space="preserve"> </t>
        </is>
      </c>
      <c r="F8" s="4" t="inlineStr">
        <is>
          <t xml:space="preserve"> </t>
        </is>
      </c>
      <c r="G8" s="4" t="inlineStr">
        <is>
          <t xml:space="preserve"> </t>
        </is>
      </c>
    </row>
    <row r="9">
      <c r="A9" s="4" t="inlineStr">
        <is>
          <t>Non Guarantor Subsidiaries Concentration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ssets</t>
        </is>
      </c>
      <c r="B11" s="10" t="n">
        <v>243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iabilities</t>
        </is>
      </c>
      <c r="B12" s="6" t="n">
        <v>59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sales</t>
        </is>
      </c>
      <c r="B13" s="10" t="n">
        <v>163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 Total [Member] | Non Guarantor Subsidiaries Concentration Risk [Member] | Non 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11" t="n">
        <v>0.2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abilities, Total [Member] | Non Guarantor Subsidiaries Concentration Risk [Member] | Non 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11" t="n">
        <v>0.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s Revenue, Net [Member] | Non Guarantor Subsidiaries Concentration Risk [Member] | Non 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11" t="n">
        <v>0.3</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s and Hedging Activities - Additional Information (Detail) - USD ($) $ in Millions</t>
        </is>
      </c>
      <c r="B1" s="2" t="inlineStr">
        <is>
          <t>3 Months Ended</t>
        </is>
      </c>
      <c r="C1" s="2" t="inlineStr">
        <is>
          <t>12 Months Ended</t>
        </is>
      </c>
    </row>
    <row r="2">
      <c r="B2" s="2" t="inlineStr">
        <is>
          <t>Sep. 30, 2023</t>
        </is>
      </c>
      <c r="C2" s="2" t="inlineStr">
        <is>
          <t>Dec. 31, 2024</t>
        </is>
      </c>
      <c r="D2" s="2" t="inlineStr">
        <is>
          <t>Dec. 17, 2024</t>
        </is>
      </c>
    </row>
    <row r="3">
      <c r="A3" s="4" t="inlineStr">
        <is>
          <t>Not Designated as Hedging Instrument [Member] | Foreign Currency Contracts [Member]</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Notional value</t>
        </is>
      </c>
      <c r="B5" s="4" t="inlineStr">
        <is>
          <t xml:space="preserve"> </t>
        </is>
      </c>
      <c r="C5" s="5" t="n">
        <v>123.6</v>
      </c>
      <c r="D5" s="4" t="inlineStr">
        <is>
          <t xml:space="preserve"> </t>
        </is>
      </c>
    </row>
    <row r="6">
      <c r="A6" s="4" t="inlineStr">
        <is>
          <t>Not Designated as Hedging Instrument [Member] | Foreign Currency Contracts [Member] | Maximum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Maturities ranging</t>
        </is>
      </c>
      <c r="B8" s="4" t="inlineStr">
        <is>
          <t xml:space="preserve"> </t>
        </is>
      </c>
      <c r="C8" s="4" t="inlineStr">
        <is>
          <t>4 months</t>
        </is>
      </c>
      <c r="D8" s="4" t="inlineStr">
        <is>
          <t xml:space="preserve"> </t>
        </is>
      </c>
    </row>
    <row r="9">
      <c r="A9" s="4" t="inlineStr">
        <is>
          <t>Derivative Instruments Designated as Hedging Instrument [Member] | Cash Flow Hedges of Interest Rate Risk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Gain on derecognized cash flow hedges</t>
        </is>
      </c>
      <c r="B11" s="4" t="inlineStr">
        <is>
          <t xml:space="preserve"> </t>
        </is>
      </c>
      <c r="C11" s="5" t="n">
        <v>6.1</v>
      </c>
      <c r="D11" s="4" t="inlineStr">
        <is>
          <t xml:space="preserve"> </t>
        </is>
      </c>
    </row>
    <row r="12">
      <c r="A12" s="4" t="inlineStr">
        <is>
          <t>Gain reclassified to earnings.</t>
        </is>
      </c>
      <c r="B12" s="4" t="inlineStr">
        <is>
          <t xml:space="preserve"> </t>
        </is>
      </c>
      <c r="C12" s="7" t="n">
        <v>3.1</v>
      </c>
      <c r="D12" s="4" t="inlineStr">
        <is>
          <t xml:space="preserve"> </t>
        </is>
      </c>
    </row>
    <row r="13">
      <c r="A13" s="4" t="inlineStr">
        <is>
          <t>Derivative Instruments Designated as Hedging Instrument [Member] | Interest Rate Swap Contracts [Member] | Cash Flow Hedges of Interest Rate Risk [Member]</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Notional value</t>
        </is>
      </c>
      <c r="B15" s="10" t="n">
        <v>700</v>
      </c>
      <c r="C15" s="10" t="n">
        <v>700</v>
      </c>
      <c r="D15" s="10" t="n">
        <v>700</v>
      </c>
    </row>
    <row r="16">
      <c r="A16" s="4" t="inlineStr">
        <is>
          <t>Termination date</t>
        </is>
      </c>
      <c r="B16" s="4" t="inlineStr">
        <is>
          <t>Jul. 31,  2026</t>
        </is>
      </c>
      <c r="C16" s="4" t="inlineStr">
        <is>
          <t xml:space="preserve"> </t>
        </is>
      </c>
      <c r="D16" s="4" t="inlineStr">
        <is>
          <t xml:space="preserve"> </t>
        </is>
      </c>
    </row>
    <row r="17">
      <c r="A17" s="4" t="inlineStr">
        <is>
          <t>Derivative Instruments Designated as Hedging Instrument [Member] | Interest Rate Swap Contracts [Member] | Maximum [Member] | Cash Flow Hedges of Interest Rate Risk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Maturities ranging</t>
        </is>
      </c>
      <c r="B19" s="4" t="inlineStr">
        <is>
          <t xml:space="preserve"> </t>
        </is>
      </c>
      <c r="C19" s="4" t="inlineStr">
        <is>
          <t>19 months</t>
        </is>
      </c>
      <c r="D19" s="4" t="inlineStr">
        <is>
          <t xml:space="preserve"> </t>
        </is>
      </c>
    </row>
    <row r="20">
      <c r="A20" s="4" t="inlineStr">
        <is>
          <t>Derivative Instruments Designated as Hedging Instrument [Member] | Floating Rate Debt [Member] | Cash Flow Hedges of Interest Rate Risk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Notional value</t>
        </is>
      </c>
      <c r="B22" s="4" t="inlineStr">
        <is>
          <t xml:space="preserve"> </t>
        </is>
      </c>
      <c r="C22" s="10" t="n">
        <v>700</v>
      </c>
      <c r="D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Like many large, global companies, CommScope relies heavily on digital technology to conduct operations and engage with our customers and business partners. As our engagements become more complex and interdependent, threats from security incidents like ransomware and data breaches increase. To mitigate the threat to our business, we take a comprehensive approach to cybersecurity risk management and make securing our data and the data customers and other stakeholders entrust to us a top priority. Our Board of Directors (Board), through our Audit Committee, and our management team are actively involved in the oversight of our Enterprise Risk Management (ERM) program, of which cybersecurity represents an important component. As described in more detail below, we have established policies, standards, processes and practices for assessing, identifying and managing material risks from cybersecurity threats. We have made investments in resources to implement and maintain security measures to meet regulatory requirements and stakeholder expectations, and we intend to continue to make investments to maintain the security of our data and cybersecurity infrastructure. There can be no guarantee that our policies and procedures will be properly followed in every instance or that those policies and procedures will be effective. We believe that risks from prior cybersecurity threats, including as a result of previous cybersecurity incidents, have not materially affected our business to date. We can provide no assurance that there will not be incidents in the future or that any such incidents will not materially affect us, including our business strategy, results of operations or financial condition. For additional information regarding the risks associated with cybersecurity incidents, see Item 1A. “Risk Factors.” CommScope’s commitment to cybersecurity begins in the boardroom. The Audit Committee is responsible for oversight of cybersecurity and is actively engaged with our Chief Information Officer (CIO) and Chief Information Security Officer (CISO) at least quarterly, in addition to ad-hoc discussions and our periodic cyber crisis management tabletop exercises. Our CIO and CISO also present on cybersecurity to our full Board at least annually. The commitment extends through our executive leadership team (ELT), who engage continually to review our cybersecurity strategy, planning and execution. At CommScope, cybersecurity risk is part of our cross-functional Enterprise Risk Management (ERM) program because of the potential for negative impacts of an incident across our business. At least annually we conduct a cybersecurity risk assessment, bringing together threat intelligence, internal assessment of our control posture and third-party opinions. The risk assessment informs our Board and management team and drives the next year’s security strategy and initiatives. CommScope has implemented a cybersecurity program that is dedicated to protecting our business processes, technology assets and sensitive information entrusted to us by our customers, suppliers, employees and other stakeholders. Drawing on the National Institute of Standards and Technology (NIST) Cybersecurity Framework (CSF) and Center for Internet Security (CIS) 18 Critical Security Controls, our security program seeks to identify high-value enterprise assets and business processes and manage the cybersecurity threats facing them with layered controls. We practice a “Defense in Depth” methodology, meaning that valuable assets or business processes are generally protected with more than one layered control. Our cybersecurity program is led by our CIO and our CISO. Our CIO has served in various roles in information technology and information security for over twenty years. Our CISO has over twenty years of technology and security experience and has spent more than fifteen years leading cybersecurity functions. He is also a Certified Information Systems Security Professional (CISSP). Our CISO leads an in-house information security team responsible for cybersecurity risk and threat evaluation ; the writing of relevant policies, control standards, and technical requirements; and the oversight and operation of security controls. The Security Operations team monitors for potential incidents via a global team operating 24 x 7 x 365 in a “follow the sun” model. We also engage outside experts where a third-party opinion or subject matter expertise provides specific value, such as with penetration testing. We use industry-leading security tools, regularly update our technology roadmaps, conduct tabletop exercises and mandate cybersecurity awareness and training for all employees. We not only focus on cybersecurity threats directly facing CommScope but also those that might affect us through one of the many third parties we do business with, including suppliers and customers. Our procurement and security teams have a shared process to review the cybersecurity risk of our suppliers, performing an assessment during onboarding, requiring them to sign up for contractual security requirements, emplacing security controls and investigating third-party incidents as appropriate. In the event of a significant cybersecurity incident, we have a detailed Cybersecurity Incident Response Plan (CIRP) in place for informing key stakeholders, ensuring events are properly escalated and for contacting authorities. There are many ways that CommScope might initially learn of a cybersecurity incident, and these potential incidents are escalated, according to decision criteria, to a core team of internal stakeholders comprised of leaders from our information security, legal, business and finance organizations. The core team directs the initial fact-finding and response efforts, and based on their qualitative and quantitative review, may escalate the incident to CommScope’s ELT. The ELT then makes the decision on escalation to the Audit Committee or Board based on the team’s assessment of materiality . Our incident response plan is regularly validated and assessed to consider the types of decisions that would need to be made in the event of a cybersecurity incident.</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 xml:space="preserve">Our Board of Directors (Board), through our Audit Committee, and our management team are actively involved in the oversight of our Enterprise Risk Management (ERM) program, of which cybersecurity represents an important component. As described in more detail below, we have established policies, standards, processes and practices for assessing, identifying and managing material risks from cybersecurity threats. We have made investments in resources to implement and maintain security measures to meet regulatory requirements and stakeholder expectations, and we intend to continue to make investments to maintain the security of our data and cybersecurity infrastructure. There can be no guarantee that our policies and procedures will be properly followed in every instance or that those policies and procedures will be effective. We believe that risks from prior cybersecurity threats, including as a result of previous cybersecurity incidents, have not materially affected our business to date. We can provide no assurance that there will not be incidents in the future or that any such incidents will not materially affect us, including our business strategy, results of operations or financial condition. For additional information regarding the risks associated with cybersecurity incidents, see Item 1A. “Risk Factors.” CommScope’s commitment to cybersecurity begins in the boardroom. The Audit Committee is responsible for oversight of cybersecurity and is actively engaged with our Chief Information Officer (CIO) and Chief Information Security Officer (CISO) at least quarterly, in addition to ad-hoc discussions and our periodic cyber crisis management tabletop exercises. Our CIO and CISO also present on cybersecurity to our full Board at least annually. The commitment extends through our executive leadership team (ELT), who engage continually to review our cybersecurity strategy, planning and execution. </t>
        </is>
      </c>
    </row>
    <row r="9">
      <c r="A9" s="4" t="inlineStr">
        <is>
          <t>Cybersecurity Risk Board Committee or Subcommittee Responsible for Oversight [Text Block]</t>
        </is>
      </c>
      <c r="B9" s="4" t="inlineStr">
        <is>
          <t>Our Board of Directors (Board), through our Audit Committee, and our management team are actively involved in the oversight of our Enterprise Risk Management (ERM) program, of which cybersecurity represents an important component.</t>
        </is>
      </c>
    </row>
    <row r="10">
      <c r="A10" s="4" t="inlineStr">
        <is>
          <t>Cybersecurity Risk Process for Informing Board Committee or Subcommittee Responsible for Oversight [Text Block]</t>
        </is>
      </c>
      <c r="B10" s="4" t="inlineStr">
        <is>
          <t xml:space="preserve">The risk assessment informs our Board and management team and drives the next year’s security strategy and initiatives. </t>
        </is>
      </c>
    </row>
    <row r="11">
      <c r="A11" s="4" t="inlineStr">
        <is>
          <t>Cybersecurity Risk Role of Management [Text Block]</t>
        </is>
      </c>
      <c r="B11" s="4" t="inlineStr">
        <is>
          <t>Our cybersecurity program is led by our CIO and our CISO. Our CIO has served in various roles in information technology and information security for over twenty years. Our CISO has over twenty years of technology and security experience and has spent more than fifteen years leading cybersecurity functions. He is also a Certified Information Systems Security Professional (CISSP). Our CISO leads an in-house information security team responsible for cybersecurity risk and threat evaluation ; the writing of relevant policies, control standards, and technical requirements; and the oversight and operation of security controls. The Security Operations team monitors for potential incidents via a global team operating 24 x 7 x 365 in a “follow the sun” model. We also engage outside experts where a third-party opinion or subject matter expertise provides specific value, such as with penetration testing. We use industry-leading security tools, regularly update our technology roadmaps, conduct tabletop exercises and mandate cybersecurity awareness and training for all employee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Our CISO leads an in-house information security team responsible for cybersecurity risk and threat evaluation ; the writing of relevant policies, control standards, and technical requirements; and the oversight and operation of security controls. The Security Operations team monitors for potential incidents via a global team operating 24 x 7 x 365 in a “follow the sun” model. We also engage outside experts where a third-party opinion or subject matter expertise provides specific value, such as with penetration testing. We use industry-leading security tools, regularly update our technology roadmaps, conduct tabletop exercises and mandate cybersecurity awareness and training for all employees.</t>
        </is>
      </c>
    </row>
    <row r="14">
      <c r="A14" s="4" t="inlineStr">
        <is>
          <t>Cybersecurity Risk Management Expertise of Management Responsible [Text Block]</t>
        </is>
      </c>
      <c r="B14" s="4" t="inlineStr">
        <is>
          <t>Our cybersecurity program is led by our CIO and our CISO. Our CIO has served in various roles in information technology and information security for over twenty years. Our CISO has over twenty years of technology and security experience and has spent more than fifteen years leading cybersecurity functions. He is also a Certified Information Systems Security Professional (CISSP).</t>
        </is>
      </c>
    </row>
    <row r="15">
      <c r="A15" s="4" t="inlineStr">
        <is>
          <t>Cybersecurity Risk Process for Informing Management or Committees Responsible [Text Block]</t>
        </is>
      </c>
      <c r="B15" s="4" t="inlineStr">
        <is>
          <t>Our procurement and security teams have a shared process to review the cybersecurity risk of our suppliers, performing an assessment during onboarding, requiring them to sign up for contractual security requirements, emplacing security controls and investigating third-party incidents as appropriat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alance Sheet Location and Fair Value of the Company's Derivatives (Detail) - USD ($) $ in Millions</t>
        </is>
      </c>
      <c r="B1" s="2" t="inlineStr">
        <is>
          <t>Dec. 31, 2024</t>
        </is>
      </c>
      <c r="C1" s="2" t="inlineStr">
        <is>
          <t>Dec. 31, 2023</t>
        </is>
      </c>
    </row>
    <row r="2">
      <c r="A2" s="4" t="inlineStr">
        <is>
          <t>Not Designated as Hedging Instrume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Total derivatives</t>
        </is>
      </c>
      <c r="B4" s="5" t="n">
        <v>-3.4</v>
      </c>
      <c r="C4" s="5" t="n">
        <v>5.1</v>
      </c>
    </row>
    <row r="5">
      <c r="A5" s="4" t="inlineStr">
        <is>
          <t>Not Designated as Hedging Instrument [Member] | Prepaid Expenses and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currency contracts</t>
        </is>
      </c>
      <c r="B7" s="6" t="n">
        <v>0</v>
      </c>
      <c r="C7" s="7" t="n">
        <v>8.699999999999999</v>
      </c>
    </row>
    <row r="8">
      <c r="A8" s="4" t="inlineStr">
        <is>
          <t>Not Designated as Hedging Instrument [Member] | Accrued and Other Liabilities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oreign currency contracts</t>
        </is>
      </c>
      <c r="B10" s="7" t="n">
        <v>-3.4</v>
      </c>
      <c r="C10" s="7" t="n">
        <v>-3.6</v>
      </c>
    </row>
    <row r="11">
      <c r="A11" s="4" t="inlineStr">
        <is>
          <t>Derivative Instruments Designated as Hedging Instrument [Member] | Cash Flow Hedges of Interest Rate Risk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derivatives</t>
        </is>
      </c>
      <c r="B13" s="7" t="n">
        <v>-2.4</v>
      </c>
      <c r="C13" s="6" t="n">
        <v>-8</v>
      </c>
    </row>
    <row r="14">
      <c r="A14" s="4" t="inlineStr">
        <is>
          <t>Derivative Instruments Designated as Hedging Instrument [Member] | Other Noncurrent Assets [Member] | Cash Flow Hedges of Interest Rate Risk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Interest rate swap contracts</t>
        </is>
      </c>
      <c r="B16" s="6" t="n">
        <v>0</v>
      </c>
      <c r="C16" s="6" t="n">
        <v>0</v>
      </c>
    </row>
    <row r="17">
      <c r="A17" s="4" t="inlineStr">
        <is>
          <t>Derivative Instruments Designated as Hedging Instrument [Member] | Other Noncurrent Liabilities [Member] | Cash Flow Hedges of Interest Rate Risk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Interest rate swap contracts</t>
        </is>
      </c>
      <c r="B19" s="5" t="n">
        <v>-2.4</v>
      </c>
      <c r="C19" s="10" t="n">
        <v>-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Pretax Impact of Foreign Currency Forward Contracts, Both Matured and Outstanding, not Designated as Hedging Instruments (Detail) - USD ($) $ in Millions</t>
        </is>
      </c>
      <c r="B1" s="2" t="inlineStr">
        <is>
          <t>12 Months Ended</t>
        </is>
      </c>
    </row>
    <row r="2">
      <c r="B2" s="2" t="inlineStr">
        <is>
          <t>Dec. 31, 2024</t>
        </is>
      </c>
      <c r="C2" s="2" t="inlineStr">
        <is>
          <t>Dec. 31, 2023</t>
        </is>
      </c>
      <c r="D2" s="2" t="inlineStr">
        <is>
          <t>Dec. 31, 2022</t>
        </is>
      </c>
    </row>
    <row r="3">
      <c r="A3" s="4" t="inlineStr">
        <is>
          <t>Other Expense, Net [Member] | Foreign Currency Contracts [Member] | Not Designated as Hedging Instrument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Other income, net</t>
        </is>
      </c>
      <c r="B5" s="5" t="n">
        <v>-22.6</v>
      </c>
      <c r="C5" s="5" t="n">
        <v>2.8</v>
      </c>
      <c r="D5" s="10" t="n">
        <v>-1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 Impact of Effective Portion of Interest Rate Swap Contracts, Designated as Cash Flow Hedging Instruments (Detail) - USD ($) $ in Millions</t>
        </is>
      </c>
      <c r="B1" s="2" t="inlineStr">
        <is>
          <t>12 Months Ended</t>
        </is>
      </c>
    </row>
    <row r="2">
      <c r="B2" s="2" t="inlineStr">
        <is>
          <t>Dec. 31, 2024</t>
        </is>
      </c>
      <c r="C2" s="2" t="inlineStr">
        <is>
          <t>Dec. 31, 2023</t>
        </is>
      </c>
      <c r="D2" s="2" t="inlineStr">
        <is>
          <t>Dec. 31, 2022</t>
        </is>
      </c>
    </row>
    <row r="3">
      <c r="A3" s="4" t="inlineStr">
        <is>
          <t>Other Comprehensive Income (Loss), Net of Tax [Member] | Interest Rate Swap Contracts [Member] | Derivative Instruments Designated as Hedging Instrument [Member] | Cash Flow Hedges of Interest Rate Risk [Member]</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Other comprehensive income (loss), net of tax</t>
        </is>
      </c>
      <c r="B5" s="5" t="n">
        <v>-0.8</v>
      </c>
      <c r="C5" s="5" t="n">
        <v>-8.199999999999999</v>
      </c>
      <c r="D5" s="10" t="n">
        <v>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Estimated Fair Values and Valuation Input Levels of the Company's Debt Instruments, Interest Rate Derivatives and Foreign Currency Contracts (Detail) - USD ($) $ in Millions</t>
        </is>
      </c>
      <c r="B1" s="2" t="inlineStr">
        <is>
          <t>Dec. 31, 2024</t>
        </is>
      </c>
      <c r="C1" s="2" t="inlineStr">
        <is>
          <t>Dec. 31, 2023</t>
        </is>
      </c>
    </row>
    <row r="2">
      <c r="A2" s="4" t="inlineStr">
        <is>
          <t>Carrying Amount [Member] | Assets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oreign currency contracts</t>
        </is>
      </c>
      <c r="B4" s="10" t="n">
        <v>0</v>
      </c>
      <c r="C4" s="5" t="n">
        <v>8.699999999999999</v>
      </c>
    </row>
    <row r="5">
      <c r="A5" s="4" t="inlineStr">
        <is>
          <t>Carrying Amount [Member] | Liabilitie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oreign currency contracts</t>
        </is>
      </c>
      <c r="B7" s="7" t="n">
        <v>3.4</v>
      </c>
      <c r="C7" s="7" t="n">
        <v>3.6</v>
      </c>
    </row>
    <row r="8">
      <c r="A8" s="4" t="inlineStr">
        <is>
          <t>Interest rate swap contracts</t>
        </is>
      </c>
      <c r="B8" s="7" t="n">
        <v>2.4</v>
      </c>
      <c r="C8" s="6" t="n">
        <v>8</v>
      </c>
    </row>
    <row r="9">
      <c r="A9" s="4" t="inlineStr">
        <is>
          <t>Fair Value [Member] | Assets [Member] | Level 2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oreign currency contracts</t>
        </is>
      </c>
      <c r="B11" s="6" t="n">
        <v>0</v>
      </c>
      <c r="C11" s="7" t="n">
        <v>8.699999999999999</v>
      </c>
    </row>
    <row r="12">
      <c r="A12" s="4" t="inlineStr">
        <is>
          <t>Fair Value [Member] | Liabilities [Member] | Level 2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oreign currency contracts</t>
        </is>
      </c>
      <c r="B14" s="7" t="n">
        <v>3.4</v>
      </c>
      <c r="C14" s="7" t="n">
        <v>3.6</v>
      </c>
    </row>
    <row r="15">
      <c r="A15" s="4" t="inlineStr">
        <is>
          <t>Interest rate swap contracts</t>
        </is>
      </c>
      <c r="B15" s="7" t="n">
        <v>2.4</v>
      </c>
      <c r="C15" s="6" t="n">
        <v>8</v>
      </c>
    </row>
    <row r="16">
      <c r="A16" s="4" t="inlineStr">
        <is>
          <t>7.125% Senior Notes Due 2028 [Member] | Carrying Amount [Member] | Liabilitie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Senior notes</t>
        </is>
      </c>
      <c r="B18" s="7" t="n">
        <v>641.6</v>
      </c>
      <c r="C18" s="7" t="n">
        <v>641.6</v>
      </c>
    </row>
    <row r="19">
      <c r="A19" s="4" t="inlineStr">
        <is>
          <t>7.125% Senior Notes Due 2028 [Member] | Fair Value [Member] | Liabilities [Member] | Level 2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Senior notes</t>
        </is>
      </c>
      <c r="B21" s="7" t="n">
        <v>561.4</v>
      </c>
      <c r="C21" s="7" t="n">
        <v>301.6</v>
      </c>
    </row>
    <row r="22">
      <c r="A22" s="4" t="inlineStr">
        <is>
          <t>5.00% Senior Notes Due 2027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Senior notes</t>
        </is>
      </c>
      <c r="B24" s="6" t="n">
        <v>750</v>
      </c>
      <c r="C24" s="6" t="n">
        <v>750</v>
      </c>
    </row>
    <row r="25">
      <c r="A25" s="4" t="inlineStr">
        <is>
          <t>5.00% Senior Notes Due 2027 [Member] | Carrying Amount [Member] | Liabilities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Senior notes</t>
        </is>
      </c>
      <c r="B27" s="6" t="n">
        <v>750</v>
      </c>
      <c r="C27" s="6" t="n">
        <v>750</v>
      </c>
    </row>
    <row r="28">
      <c r="A28" s="4" t="inlineStr">
        <is>
          <t>5.00% Senior Notes Due 2027 [Member] | Fair Value [Member] | Liabilities [Member] | Level 2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Senior notes</t>
        </is>
      </c>
      <c r="B30" s="7" t="n">
        <v>669.5</v>
      </c>
      <c r="C30" s="7" t="n">
        <v>312.2</v>
      </c>
    </row>
    <row r="31">
      <c r="A31" s="4" t="inlineStr">
        <is>
          <t>8.25% Senior Notes Due 2027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Senior notes</t>
        </is>
      </c>
      <c r="B33" s="7" t="n">
        <v>866.9</v>
      </c>
      <c r="C33" s="7" t="n">
        <v>866.9</v>
      </c>
    </row>
    <row r="34">
      <c r="A34" s="4" t="inlineStr">
        <is>
          <t>8.25% Senior Notes Due 2027 [Member] | Carrying Amount [Member] | Liabilitie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Senior notes</t>
        </is>
      </c>
      <c r="B36" s="7" t="n">
        <v>866.9</v>
      </c>
      <c r="C36" s="7" t="n">
        <v>866.9</v>
      </c>
    </row>
    <row r="37">
      <c r="A37" s="4" t="inlineStr">
        <is>
          <t>8.25% Senior Notes Due 2027 [Member] | Fair Value [Member] | Liabilities [Member] | Level 2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Senior notes</t>
        </is>
      </c>
      <c r="B39" s="7" t="n">
        <v>826.8</v>
      </c>
      <c r="C39" s="7" t="n">
        <v>454.9</v>
      </c>
    </row>
    <row r="40">
      <c r="A40" s="4" t="inlineStr">
        <is>
          <t>6.00% Senior Notes Due 2025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Senior notes</t>
        </is>
      </c>
      <c r="B42" s="6" t="n">
        <v>0</v>
      </c>
      <c r="C42" s="7" t="n">
        <v>1274.6</v>
      </c>
    </row>
    <row r="43">
      <c r="A43" s="4" t="inlineStr">
        <is>
          <t>6.00% Senior Notes Due 2025 [Member] | Carrying Amount [Member] | Liabilities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Senior notes</t>
        </is>
      </c>
      <c r="B45" s="6" t="n">
        <v>0</v>
      </c>
      <c r="C45" s="7" t="n">
        <v>1274.6</v>
      </c>
    </row>
    <row r="46">
      <c r="A46" s="4" t="inlineStr">
        <is>
          <t>6.00% Senior Notes Due 2025 [Member] | Fair Value [Member] | Liabilities [Member] | Level 2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Senior notes</t>
        </is>
      </c>
      <c r="B48" s="6" t="n">
        <v>0</v>
      </c>
      <c r="C48" s="7" t="n">
        <v>1038.8</v>
      </c>
    </row>
    <row r="49">
      <c r="A49" s="4" t="inlineStr">
        <is>
          <t>9.50% Senior Secured Notes Due 2031 [Mmeber] | Carrying Amount [Member] | Liabilities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Senior secured notes</t>
        </is>
      </c>
      <c r="B51" s="6" t="n">
        <v>1000</v>
      </c>
      <c r="C51" s="6" t="n">
        <v>0</v>
      </c>
    </row>
    <row r="52">
      <c r="A52" s="4" t="inlineStr">
        <is>
          <t>9.50% Senior Secured Notes Due 2031 [Mmeber] | Fair Value [Member] | Liabilities [Member] | Level 2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Senior notes</t>
        </is>
      </c>
      <c r="B54" s="6" t="n">
        <v>1035</v>
      </c>
      <c r="C54" s="6" t="n">
        <v>0</v>
      </c>
    </row>
    <row r="55">
      <c r="A55" s="4" t="inlineStr">
        <is>
          <t>4.75% Senior Secured Notes Due 2029 [Member] | Carrying Amount [Member] | Liabilities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Senior secured notes</t>
        </is>
      </c>
      <c r="B57" s="6" t="n">
        <v>1250</v>
      </c>
      <c r="C57" s="6" t="n">
        <v>1250</v>
      </c>
    </row>
    <row r="58">
      <c r="A58" s="4" t="inlineStr">
        <is>
          <t>4.75% Senior Secured Notes Due 2029 [Member] | Fair Value [Member] | Liabilities [Member] | Level 2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Senior notes</t>
        </is>
      </c>
      <c r="B60" s="7" t="n">
        <v>1117.2</v>
      </c>
      <c r="C60" s="7" t="n">
        <v>840.6</v>
      </c>
    </row>
    <row r="61">
      <c r="A61" s="4" t="inlineStr">
        <is>
          <t>6.00% Senior Secured Notes Due 2026 [Member] | Carrying Amount [Member] | Liabilities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Senior secured notes</t>
        </is>
      </c>
      <c r="B63" s="6" t="n">
        <v>1500</v>
      </c>
      <c r="C63" s="6" t="n">
        <v>1500</v>
      </c>
    </row>
    <row r="64">
      <c r="A64" s="4" t="inlineStr">
        <is>
          <t>6.00% Senior Secured Notes Due 2026 [Member] | Fair Value [Member] | Liabilities [Member] | Level 2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Senior notes</t>
        </is>
      </c>
      <c r="B66" s="7" t="n">
        <v>1486.9</v>
      </c>
      <c r="C66" s="7" t="n">
        <v>1327.5</v>
      </c>
    </row>
    <row r="67">
      <c r="A67" s="4" t="inlineStr">
        <is>
          <t>Senior Secured Term Loan Due 2029 [Member] | Carrying Amount [Member] | Liabilities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Senior secured notes</t>
        </is>
      </c>
      <c r="B69" s="6" t="n">
        <v>3150</v>
      </c>
      <c r="C69" s="6" t="n">
        <v>0</v>
      </c>
    </row>
    <row r="70">
      <c r="A70" s="4" t="inlineStr">
        <is>
          <t>Senior Secured Term Loan Due 2029 [Member] | Fair Value [Member] | Liabilities [Member] | Level 2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Senior notes</t>
        </is>
      </c>
      <c r="B72" s="7" t="n">
        <v>3189.4</v>
      </c>
      <c r="C72" s="6" t="n">
        <v>0</v>
      </c>
    </row>
    <row r="73">
      <c r="A73" s="4" t="inlineStr">
        <is>
          <t>Senior Secured Term Loans Due 2026 [Member] | Carrying Amount [Member] | Liabilities [Member]</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Senior secured notes</t>
        </is>
      </c>
      <c r="B75" s="6" t="n">
        <v>0</v>
      </c>
      <c r="C75" s="6" t="n">
        <v>3064</v>
      </c>
    </row>
    <row r="76">
      <c r="A76" s="4" t="inlineStr">
        <is>
          <t>Senior Secured Term Loans Due 2026 [Member] | Fair Value [Member] | Liabilities [Member] | Level 2 [Member]</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Senior notes</t>
        </is>
      </c>
      <c r="B78" s="6" t="n">
        <v>0</v>
      </c>
      <c r="C78" s="7" t="n">
        <v>2742.3</v>
      </c>
    </row>
    <row r="79">
      <c r="A79" s="4" t="inlineStr">
        <is>
          <t>Senior Secured Revolving Credit Facility [Member] | Carrying Amount [Member] | Liabilities [Member]</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Senior secured notes</t>
        </is>
      </c>
      <c r="B81" s="6" t="n">
        <v>200</v>
      </c>
      <c r="C81" s="6" t="n">
        <v>0</v>
      </c>
    </row>
    <row r="82">
      <c r="A82" s="4" t="inlineStr">
        <is>
          <t>Senior Secured Revolving Credit Facility [Member] | Fair Value [Member] | Liabilities [Member] | Level 2 [Member]</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Senior notes</t>
        </is>
      </c>
      <c r="B84" s="10" t="n">
        <v>190</v>
      </c>
      <c r="C84" s="10"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Fair Value Measurements - Additional Information (Detail) - USD ($)</t>
        </is>
      </c>
      <c r="B1" s="2" t="inlineStr">
        <is>
          <t>3 Months Ended</t>
        </is>
      </c>
      <c r="F1" s="2" t="inlineStr">
        <is>
          <t>12 Months Ended</t>
        </is>
      </c>
    </row>
    <row r="2">
      <c r="B2" s="2" t="inlineStr">
        <is>
          <t>Dec. 31, 2024</t>
        </is>
      </c>
      <c r="C2" s="2" t="inlineStr">
        <is>
          <t>Dec. 31, 2023</t>
        </is>
      </c>
      <c r="D2" s="2" t="inlineStr">
        <is>
          <t>Sep. 30, 2023</t>
        </is>
      </c>
      <c r="E2" s="2" t="inlineStr">
        <is>
          <t>Dec. 31, 2022</t>
        </is>
      </c>
      <c r="F2" s="2" t="inlineStr">
        <is>
          <t>Dec. 31, 2024</t>
        </is>
      </c>
      <c r="G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10" t="n">
        <v>0</v>
      </c>
      <c r="C4" s="4" t="inlineStr">
        <is>
          <t xml:space="preserve"> </t>
        </is>
      </c>
      <c r="D4" s="4" t="inlineStr">
        <is>
          <t xml:space="preserve"> </t>
        </is>
      </c>
      <c r="E4" s="4" t="inlineStr">
        <is>
          <t xml:space="preserve"> </t>
        </is>
      </c>
      <c r="F4" s="10" t="n">
        <v>0</v>
      </c>
      <c r="G4" s="10" t="n">
        <v>571400000</v>
      </c>
    </row>
    <row r="5">
      <c r="A5" s="4" t="inlineStr">
        <is>
          <t>A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mpairment of goodwill</t>
        </is>
      </c>
      <c r="B7" s="4" t="inlineStr">
        <is>
          <t xml:space="preserve"> </t>
        </is>
      </c>
      <c r="C7" s="10" t="n">
        <v>46400000</v>
      </c>
      <c r="D7" s="10" t="n">
        <v>425900000</v>
      </c>
      <c r="E7" s="10" t="n">
        <v>1119600000</v>
      </c>
      <c r="F7" s="10" t="n">
        <v>0</v>
      </c>
      <c r="G7" s="10" t="n">
        <v>472300000</v>
      </c>
    </row>
    <row r="8">
      <c r="A8" s="4" t="inlineStr">
        <is>
          <t>BDC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goodwill</t>
        </is>
      </c>
      <c r="B10" s="4" t="inlineStr">
        <is>
          <t xml:space="preserve"> </t>
        </is>
      </c>
      <c r="C10" s="6" t="n">
        <v>99100000</v>
      </c>
      <c r="D10" s="6" t="n">
        <v>0</v>
      </c>
      <c r="E10" s="4" t="inlineStr">
        <is>
          <t xml:space="preserve"> </t>
        </is>
      </c>
      <c r="F10" s="4" t="inlineStr">
        <is>
          <t xml:space="preserve"> </t>
        </is>
      </c>
      <c r="G10" s="4" t="inlineStr">
        <is>
          <t xml:space="preserve"> </t>
        </is>
      </c>
    </row>
    <row r="11">
      <c r="A11" s="4" t="inlineStr">
        <is>
          <t>Fair Value, Nonrecurrin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of goodwill</t>
        </is>
      </c>
      <c r="B13" s="4" t="inlineStr">
        <is>
          <t xml:space="preserve"> </t>
        </is>
      </c>
      <c r="C13" s="6" t="n">
        <v>46400000</v>
      </c>
      <c r="D13" s="10" t="n">
        <v>425900000</v>
      </c>
      <c r="E13" s="10" t="n">
        <v>1119600000</v>
      </c>
      <c r="F13" s="4" t="inlineStr">
        <is>
          <t xml:space="preserve"> </t>
        </is>
      </c>
      <c r="G13" s="4" t="inlineStr">
        <is>
          <t xml:space="preserve"> </t>
        </is>
      </c>
    </row>
    <row r="14">
      <c r="A14" s="4" t="inlineStr">
        <is>
          <t>Fair Value, Nonrecurring [Member] | BDC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of goodwill</t>
        </is>
      </c>
      <c r="B16" s="4" t="inlineStr">
        <is>
          <t xml:space="preserve"> </t>
        </is>
      </c>
      <c r="C16" s="10" t="n">
        <v>99100000</v>
      </c>
      <c r="D16" s="4" t="inlineStr">
        <is>
          <t xml:space="preserve"> </t>
        </is>
      </c>
      <c r="E16" s="4" t="inlineStr">
        <is>
          <t xml:space="preserve"> </t>
        </is>
      </c>
      <c r="F16" s="4" t="inlineStr">
        <is>
          <t xml:space="preserve"> </t>
        </is>
      </c>
      <c r="G16" s="4" t="inlineStr">
        <is>
          <t xml:space="preserve"> </t>
        </is>
      </c>
    </row>
  </sheetData>
  <mergeCells count="3">
    <mergeCell ref="A1:A2"/>
    <mergeCell ref="B1:E1"/>
    <mergeCell ref="F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osts - Summary of Company's Net Pretax Restructuring Costs (Detail)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 net</t>
        </is>
      </c>
      <c r="B4" s="5" t="n">
        <v>36.7</v>
      </c>
      <c r="C4" s="5" t="n">
        <v>25.1</v>
      </c>
      <c r="D4" s="5" t="n">
        <v>41.8</v>
      </c>
    </row>
    <row r="5">
      <c r="A5" s="4" t="inlineStr">
        <is>
          <t>CC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 net</t>
        </is>
      </c>
      <c r="B7" s="7" t="n">
        <v>1.2</v>
      </c>
      <c r="C7" s="7" t="n">
        <v>13.8</v>
      </c>
      <c r="D7" s="6" t="n">
        <v>17</v>
      </c>
    </row>
    <row r="8">
      <c r="A8" s="4" t="inlineStr">
        <is>
          <t>NIC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 net</t>
        </is>
      </c>
      <c r="B10" s="7" t="n">
        <v>3.1</v>
      </c>
      <c r="C10" s="7" t="n">
        <v>7.7</v>
      </c>
      <c r="D10" s="7" t="n">
        <v>6.4</v>
      </c>
    </row>
    <row r="11">
      <c r="A11" s="4" t="inlineStr">
        <is>
          <t>AN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 net</t>
        </is>
      </c>
      <c r="B13" s="7" t="n">
        <v>31.8</v>
      </c>
      <c r="C13" s="6" t="n">
        <v>-6</v>
      </c>
      <c r="D13" s="7" t="n">
        <v>12.2</v>
      </c>
    </row>
    <row r="14">
      <c r="A14" s="4" t="inlineStr">
        <is>
          <t>Corporate and Other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 net</t>
        </is>
      </c>
      <c r="B16" s="5" t="n">
        <v>0.6</v>
      </c>
      <c r="C16" s="5" t="n">
        <v>9.6</v>
      </c>
      <c r="D16" s="5" t="n">
        <v>6.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osts - Restructuring Liabilities Included in Company's Consolidated Balance Sheets (Detail) - USD ($) $ in Millions</t>
        </is>
      </c>
      <c r="B1" s="2" t="inlineStr">
        <is>
          <t>Dec. 31, 2024</t>
        </is>
      </c>
      <c r="C1" s="2" t="inlineStr">
        <is>
          <t>Dec. 31, 2023</t>
        </is>
      </c>
    </row>
    <row r="2">
      <c r="A2" s="3" t="inlineStr">
        <is>
          <t>Restructuring Cost and Reserve [Line Items]</t>
        </is>
      </c>
      <c r="B2" s="4" t="inlineStr">
        <is>
          <t xml:space="preserve"> </t>
        </is>
      </c>
      <c r="C2" s="4" t="inlineStr">
        <is>
          <t xml:space="preserve"> </t>
        </is>
      </c>
    </row>
    <row r="3">
      <c r="A3" s="4" t="inlineStr">
        <is>
          <t>Total restructuring liabilities</t>
        </is>
      </c>
      <c r="B3" s="10" t="n">
        <v>4</v>
      </c>
      <c r="C3" s="5" t="n">
        <v>11.6</v>
      </c>
    </row>
    <row r="4">
      <c r="A4" s="4" t="inlineStr">
        <is>
          <t>Accrued and Other Liabilities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Restructuring liabilities</t>
        </is>
      </c>
      <c r="B6" s="6" t="n">
        <v>4</v>
      </c>
      <c r="C6" s="7" t="n">
        <v>11.5</v>
      </c>
    </row>
    <row r="7">
      <c r="A7" s="4" t="inlineStr">
        <is>
          <t>Other Noncurrent Liabilitie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reserve, non-current</t>
        </is>
      </c>
      <c r="B9" s="10" t="n">
        <v>0</v>
      </c>
      <c r="C9" s="5" t="n">
        <v>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Costs - Activity within Liability Established for Restructuring Actions (Detail) - USD ($) $ in Millions</t>
        </is>
      </c>
      <c r="C1" s="2" t="inlineStr">
        <is>
          <t>12 Months Ended</t>
        </is>
      </c>
    </row>
    <row r="2">
      <c r="C2" s="2" t="inlineStr">
        <is>
          <t>Dec. 31, 2024</t>
        </is>
      </c>
      <c r="D2" s="2" t="inlineStr">
        <is>
          <t>Dec. 31, 2023</t>
        </is>
      </c>
      <c r="E2" s="2" t="inlineStr">
        <is>
          <t>Dec.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Beginning balance</t>
        </is>
      </c>
      <c r="C4" s="5" t="n">
        <v>11.6</v>
      </c>
      <c r="D4" s="4" t="inlineStr">
        <is>
          <t xml:space="preserve"> </t>
        </is>
      </c>
      <c r="E4" s="4" t="inlineStr">
        <is>
          <t xml:space="preserve"> </t>
        </is>
      </c>
    </row>
    <row r="5">
      <c r="A5" s="4" t="inlineStr">
        <is>
          <t>Additional expense, net</t>
        </is>
      </c>
      <c r="C5" s="7" t="n">
        <v>36.7</v>
      </c>
      <c r="D5" s="5" t="n">
        <v>25.1</v>
      </c>
      <c r="E5" s="5" t="n">
        <v>41.8</v>
      </c>
    </row>
    <row r="6">
      <c r="A6" s="4" t="inlineStr">
        <is>
          <t>Ending balance</t>
        </is>
      </c>
      <c r="C6" s="6" t="n">
        <v>4</v>
      </c>
      <c r="D6" s="7" t="n">
        <v>11.6</v>
      </c>
      <c r="E6" s="4" t="inlineStr">
        <is>
          <t xml:space="preserve"> </t>
        </is>
      </c>
    </row>
    <row r="7">
      <c r="A7" s="4" t="inlineStr">
        <is>
          <t>CommScope NEXT Restructuring Plan [Member]</t>
        </is>
      </c>
      <c r="C7" s="4" t="inlineStr">
        <is>
          <t xml:space="preserve"> </t>
        </is>
      </c>
      <c r="D7" s="4" t="inlineStr">
        <is>
          <t xml:space="preserve"> </t>
        </is>
      </c>
      <c r="E7" s="4" t="inlineStr">
        <is>
          <t xml:space="preserve"> </t>
        </is>
      </c>
    </row>
    <row r="8">
      <c r="A8" s="3" t="inlineStr">
        <is>
          <t>Restructuring Cost and Reserve [Line Items]</t>
        </is>
      </c>
      <c r="C8" s="4" t="inlineStr">
        <is>
          <t xml:space="preserve"> </t>
        </is>
      </c>
      <c r="D8" s="4" t="inlineStr">
        <is>
          <t xml:space="preserve"> </t>
        </is>
      </c>
      <c r="E8" s="4" t="inlineStr">
        <is>
          <t xml:space="preserve"> </t>
        </is>
      </c>
    </row>
    <row r="9">
      <c r="A9" s="4" t="inlineStr">
        <is>
          <t>Beginning balance</t>
        </is>
      </c>
      <c r="C9" s="7" t="n">
        <v>11.5</v>
      </c>
      <c r="D9" s="7" t="n">
        <v>50.9</v>
      </c>
      <c r="E9" s="4" t="inlineStr">
        <is>
          <t xml:space="preserve"> </t>
        </is>
      </c>
    </row>
    <row r="10">
      <c r="A10" s="4" t="inlineStr">
        <is>
          <t>Additional expense (reversals), net</t>
        </is>
      </c>
      <c r="C10" s="7" t="n">
        <v>36.4</v>
      </c>
      <c r="D10" s="7" t="n">
        <v>25.1</v>
      </c>
      <c r="E10" s="4" t="inlineStr">
        <is>
          <t xml:space="preserve"> </t>
        </is>
      </c>
    </row>
    <row r="11">
      <c r="A11" s="4" t="inlineStr">
        <is>
          <t>Cash received (paid)</t>
        </is>
      </c>
      <c r="C11" s="7" t="n">
        <v>-28.9</v>
      </c>
      <c r="D11" s="6" t="n">
        <v>-31</v>
      </c>
      <c r="E11" s="4" t="inlineStr">
        <is>
          <t xml:space="preserve"> </t>
        </is>
      </c>
    </row>
    <row r="12">
      <c r="A12" s="4" t="inlineStr">
        <is>
          <t>Third-party indemnification receivable</t>
        </is>
      </c>
      <c r="B12" s="4" t="inlineStr">
        <is>
          <t>[1]</t>
        </is>
      </c>
      <c r="C12" s="7" t="n">
        <v>7.7</v>
      </c>
      <c r="D12" s="4" t="inlineStr">
        <is>
          <t xml:space="preserve"> </t>
        </is>
      </c>
      <c r="E12" s="4" t="inlineStr">
        <is>
          <t xml:space="preserve"> </t>
        </is>
      </c>
    </row>
    <row r="13">
      <c r="A13" s="4" t="inlineStr">
        <is>
          <t>Foreign exchange and other non-cash items</t>
        </is>
      </c>
      <c r="C13" s="7" t="n">
        <v>-22.7</v>
      </c>
      <c r="D13" s="7" t="n">
        <v>-33.5</v>
      </c>
      <c r="E13" s="4" t="inlineStr">
        <is>
          <t xml:space="preserve"> </t>
        </is>
      </c>
    </row>
    <row r="14">
      <c r="A14" s="4" t="inlineStr">
        <is>
          <t>Ending balance</t>
        </is>
      </c>
      <c r="C14" s="6" t="n">
        <v>4</v>
      </c>
      <c r="D14" s="7" t="n">
        <v>11.5</v>
      </c>
      <c r="E14" s="7" t="n">
        <v>50.9</v>
      </c>
    </row>
    <row r="15">
      <c r="A15" s="4" t="inlineStr">
        <is>
          <t>Employee-Related Costs [Member] | CommScope NEXT Restructuring Plan [Member]</t>
        </is>
      </c>
      <c r="C15" s="4" t="inlineStr">
        <is>
          <t xml:space="preserve"> </t>
        </is>
      </c>
      <c r="D15" s="4" t="inlineStr">
        <is>
          <t xml:space="preserve"> </t>
        </is>
      </c>
      <c r="E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row>
    <row r="17">
      <c r="A17" s="4" t="inlineStr">
        <is>
          <t>Beginning balance</t>
        </is>
      </c>
      <c r="C17" s="7" t="n">
        <v>11.5</v>
      </c>
      <c r="D17" s="7" t="n">
        <v>50.9</v>
      </c>
      <c r="E17" s="4" t="inlineStr">
        <is>
          <t xml:space="preserve"> </t>
        </is>
      </c>
    </row>
    <row r="18">
      <c r="A18" s="4" t="inlineStr">
        <is>
          <t>Additional expense (reversals), net</t>
        </is>
      </c>
      <c r="C18" s="7" t="n">
        <v>13.2</v>
      </c>
      <c r="D18" s="6" t="n">
        <v>59</v>
      </c>
      <c r="E18" s="4" t="inlineStr">
        <is>
          <t xml:space="preserve"> </t>
        </is>
      </c>
    </row>
    <row r="19">
      <c r="A19" s="4" t="inlineStr">
        <is>
          <t>Cash received (paid)</t>
        </is>
      </c>
      <c r="C19" s="7" t="n">
        <v>-27.6</v>
      </c>
      <c r="D19" s="7" t="n">
        <v>-98.59999999999999</v>
      </c>
      <c r="E19" s="4" t="inlineStr">
        <is>
          <t xml:space="preserve"> </t>
        </is>
      </c>
    </row>
    <row r="20">
      <c r="A20" s="4" t="inlineStr">
        <is>
          <t>Third-party indemnification receivable</t>
        </is>
      </c>
      <c r="B20" s="4" t="inlineStr">
        <is>
          <t>[1]</t>
        </is>
      </c>
      <c r="C20" s="7" t="n">
        <v>7.1</v>
      </c>
      <c r="D20" s="4" t="inlineStr">
        <is>
          <t xml:space="preserve"> </t>
        </is>
      </c>
      <c r="E20" s="4" t="inlineStr">
        <is>
          <t xml:space="preserve"> </t>
        </is>
      </c>
    </row>
    <row r="21">
      <c r="A21" s="4" t="inlineStr">
        <is>
          <t>Foreign exchange and other non-cash items</t>
        </is>
      </c>
      <c r="C21" s="7" t="n">
        <v>-0.2</v>
      </c>
      <c r="D21" s="7" t="n">
        <v>0.2</v>
      </c>
      <c r="E21" s="4" t="inlineStr">
        <is>
          <t xml:space="preserve"> </t>
        </is>
      </c>
    </row>
    <row r="22">
      <c r="A22" s="4" t="inlineStr">
        <is>
          <t>Ending balance</t>
        </is>
      </c>
      <c r="C22" s="6" t="n">
        <v>4</v>
      </c>
      <c r="D22" s="7" t="n">
        <v>11.5</v>
      </c>
      <c r="E22" s="7" t="n">
        <v>50.9</v>
      </c>
    </row>
    <row r="23">
      <c r="A23" s="4" t="inlineStr">
        <is>
          <t>Other Costs [Member] | CommScope NEXT Restructuring Plan [Member]</t>
        </is>
      </c>
      <c r="C23" s="4" t="inlineStr">
        <is>
          <t xml:space="preserve"> </t>
        </is>
      </c>
      <c r="D23" s="4" t="inlineStr">
        <is>
          <t xml:space="preserve"> </t>
        </is>
      </c>
      <c r="E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row>
    <row r="25">
      <c r="A25" s="4" t="inlineStr">
        <is>
          <t>Beginning balance</t>
        </is>
      </c>
      <c r="C25" s="6" t="n">
        <v>0</v>
      </c>
      <c r="D25" s="6" t="n">
        <v>0</v>
      </c>
      <c r="E25" s="4" t="inlineStr">
        <is>
          <t xml:space="preserve"> </t>
        </is>
      </c>
    </row>
    <row r="26">
      <c r="A26" s="4" t="inlineStr">
        <is>
          <t>Additional expense (reversals), net</t>
        </is>
      </c>
      <c r="C26" s="7" t="n">
        <v>23.2</v>
      </c>
      <c r="D26" s="7" t="n">
        <v>-33.9</v>
      </c>
      <c r="E26" s="4" t="inlineStr">
        <is>
          <t xml:space="preserve"> </t>
        </is>
      </c>
    </row>
    <row r="27">
      <c r="A27" s="4" t="inlineStr">
        <is>
          <t>Cash received (paid)</t>
        </is>
      </c>
      <c r="C27" s="7" t="n">
        <v>-1.3</v>
      </c>
      <c r="D27" s="7" t="n">
        <v>67.59999999999999</v>
      </c>
      <c r="E27" s="4" t="inlineStr">
        <is>
          <t xml:space="preserve"> </t>
        </is>
      </c>
    </row>
    <row r="28">
      <c r="A28" s="4" t="inlineStr">
        <is>
          <t>Third-party indemnification receivable</t>
        </is>
      </c>
      <c r="B28" s="4" t="inlineStr">
        <is>
          <t>[1]</t>
        </is>
      </c>
      <c r="C28" s="7" t="n">
        <v>0.6</v>
      </c>
      <c r="D28" s="4" t="inlineStr">
        <is>
          <t xml:space="preserve"> </t>
        </is>
      </c>
      <c r="E28" s="4" t="inlineStr">
        <is>
          <t xml:space="preserve"> </t>
        </is>
      </c>
    </row>
    <row r="29">
      <c r="A29" s="4" t="inlineStr">
        <is>
          <t>Foreign exchange and other non-cash items</t>
        </is>
      </c>
      <c r="C29" s="7" t="n">
        <v>-22.5</v>
      </c>
      <c r="D29" s="7" t="n">
        <v>-33.7</v>
      </c>
      <c r="E29" s="4" t="inlineStr">
        <is>
          <t xml:space="preserve"> </t>
        </is>
      </c>
    </row>
    <row r="30">
      <c r="A30" s="4" t="inlineStr">
        <is>
          <t>Ending balance</t>
        </is>
      </c>
      <c r="C30" s="10" t="n">
        <v>0</v>
      </c>
      <c r="D30" s="10" t="n">
        <v>0</v>
      </c>
      <c r="E30" s="10" t="n">
        <v>0</v>
      </c>
    </row>
    <row r="31"/>
    <row r="32">
      <c r="A32" s="4" t="inlineStr">
        <is>
          <t>[1] Reflects the reimbursement of severance and other costs from a third-party, for which the Company was obligated to pay.</t>
        </is>
      </c>
    </row>
  </sheetData>
  <mergeCells count="4">
    <mergeCell ref="A1:B2"/>
    <mergeCell ref="C1:E1"/>
    <mergeCell ref="A31:D31"/>
    <mergeCell ref="A32:D3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Costs - Additional Information (Detail) - Commscope Next [Member]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Recognized restructuring charges</t>
        </is>
      </c>
      <c r="B4" s="5" t="n">
        <v>185.4</v>
      </c>
    </row>
    <row r="5">
      <c r="A5" s="4" t="inlineStr">
        <is>
          <t>2025 [Member]</t>
        </is>
      </c>
      <c r="B5" s="4" t="inlineStr">
        <is>
          <t xml:space="preserve"> </t>
        </is>
      </c>
    </row>
    <row r="6">
      <c r="A6" s="3" t="inlineStr">
        <is>
          <t>Restructuring Cost and Reserve [Line Items]</t>
        </is>
      </c>
      <c r="B6" s="4" t="inlineStr">
        <is>
          <t xml:space="preserve"> </t>
        </is>
      </c>
    </row>
    <row r="7">
      <c r="A7" s="4" t="inlineStr">
        <is>
          <t>Expected cash payments</t>
        </is>
      </c>
      <c r="B7" s="10" t="n">
        <v>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Additional Information (Detail) - USD ($)</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mpany recognized pretax costs (benefits)</t>
        </is>
      </c>
      <c r="B4" s="10" t="n">
        <v>500000</v>
      </c>
      <c r="C4" s="10" t="n">
        <v>2100000</v>
      </c>
      <c r="D4" s="10" t="n">
        <v>-2700000</v>
      </c>
    </row>
    <row r="5">
      <c r="A5" s="4" t="inlineStr">
        <is>
          <t>Accrued liability, included in other noncurrent liabilities</t>
        </is>
      </c>
      <c r="B5" s="10" t="n">
        <v>22100000</v>
      </c>
      <c r="C5" s="6" t="n">
        <v>22700000</v>
      </c>
      <c r="D5" s="4" t="inlineStr">
        <is>
          <t xml:space="preserve"> </t>
        </is>
      </c>
    </row>
    <row r="6">
      <c r="A6" s="4" t="inlineStr">
        <is>
          <t>Pension Benefit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Percentage required for corridor approach</t>
        </is>
      </c>
      <c r="B8" s="11" t="n">
        <v>0.1</v>
      </c>
      <c r="C8" s="4" t="inlineStr">
        <is>
          <t xml:space="preserve"> </t>
        </is>
      </c>
      <c r="D8" s="4" t="inlineStr">
        <is>
          <t xml:space="preserve"> </t>
        </is>
      </c>
    </row>
    <row r="9">
      <c r="A9" s="4" t="inlineStr">
        <is>
          <t>Pension Benefit Plan [Member] | U.S.Plan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ompany's defined benefit pension plans</t>
        </is>
      </c>
      <c r="B11" s="10" t="n">
        <v>8600000</v>
      </c>
      <c r="C11" s="6" t="n">
        <v>9400000</v>
      </c>
      <c r="D11" s="4" t="inlineStr">
        <is>
          <t xml:space="preserve"> </t>
        </is>
      </c>
    </row>
    <row r="12">
      <c r="A12" s="4" t="inlineStr">
        <is>
          <t>Curtailment gain</t>
        </is>
      </c>
      <c r="B12" s="6" t="n">
        <v>0</v>
      </c>
      <c r="C12" s="4" t="inlineStr">
        <is>
          <t xml:space="preserve"> </t>
        </is>
      </c>
      <c r="D12" s="4" t="inlineStr">
        <is>
          <t xml:space="preserve"> </t>
        </is>
      </c>
    </row>
    <row r="13">
      <c r="A13" s="4" t="inlineStr">
        <is>
          <t>Defined benefit pension plan assets</t>
        </is>
      </c>
      <c r="B13" s="6" t="n">
        <v>0</v>
      </c>
      <c r="C13" s="6" t="n">
        <v>0</v>
      </c>
      <c r="D13" s="6" t="n">
        <v>0</v>
      </c>
    </row>
    <row r="14">
      <c r="A14" s="4" t="inlineStr">
        <is>
          <t>Company expects to contribute to defined benefit pension plans</t>
        </is>
      </c>
      <c r="B14" s="6" t="n">
        <v>900000</v>
      </c>
      <c r="C14" s="4" t="inlineStr">
        <is>
          <t xml:space="preserve"> </t>
        </is>
      </c>
      <c r="D14" s="4" t="inlineStr">
        <is>
          <t xml:space="preserve"> </t>
        </is>
      </c>
    </row>
    <row r="15">
      <c r="A15" s="4" t="inlineStr">
        <is>
          <t>Pension and other postretirement benefit liabilities</t>
        </is>
      </c>
      <c r="B15" s="6" t="n">
        <v>7700000</v>
      </c>
      <c r="C15" s="6" t="n">
        <v>8500000</v>
      </c>
      <c r="D15" s="4" t="inlineStr">
        <is>
          <t xml:space="preserve"> </t>
        </is>
      </c>
    </row>
    <row r="16">
      <c r="A16" s="4" t="inlineStr">
        <is>
          <t>Pretax gains recognized in accumulated other comprehensive loss</t>
        </is>
      </c>
      <c r="B16" s="6" t="n">
        <v>900000</v>
      </c>
      <c r="C16" s="6" t="n">
        <v>600000</v>
      </c>
      <c r="D16" s="4" t="inlineStr">
        <is>
          <t xml:space="preserve"> </t>
        </is>
      </c>
    </row>
    <row r="17">
      <c r="A17" s="4" t="inlineStr">
        <is>
          <t>Net periodic benefit cost</t>
        </is>
      </c>
      <c r="B17" s="6" t="n">
        <v>400000</v>
      </c>
      <c r="C17" s="6" t="n">
        <v>400000</v>
      </c>
      <c r="D17" s="6" t="n">
        <v>400000</v>
      </c>
    </row>
    <row r="18">
      <c r="A18" s="4" t="inlineStr">
        <is>
          <t>Pension Benefit Plan [Member] | Non-U.S.Plan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Company's defined benefit pension plans</t>
        </is>
      </c>
      <c r="B20" s="6" t="n">
        <v>157400000</v>
      </c>
      <c r="C20" s="6" t="n">
        <v>181500000</v>
      </c>
      <c r="D20" s="4" t="inlineStr">
        <is>
          <t xml:space="preserve"> </t>
        </is>
      </c>
    </row>
    <row r="21">
      <c r="A21" s="4" t="inlineStr">
        <is>
          <t>Curtailment gain</t>
        </is>
      </c>
      <c r="B21" s="6" t="n">
        <v>400000</v>
      </c>
      <c r="C21" s="6" t="n">
        <v>100000</v>
      </c>
      <c r="D21" s="4" t="inlineStr">
        <is>
          <t xml:space="preserve"> </t>
        </is>
      </c>
    </row>
    <row r="22">
      <c r="A22" s="4" t="inlineStr">
        <is>
          <t>Defined benefit pension plan assets</t>
        </is>
      </c>
      <c r="B22" s="6" t="n">
        <v>169100000</v>
      </c>
      <c r="C22" s="6" t="n">
        <v>189400000</v>
      </c>
      <c r="D22" s="6" t="n">
        <v>181200000</v>
      </c>
    </row>
    <row r="23">
      <c r="A23" s="4" t="inlineStr">
        <is>
          <t>Company expects to contribute to defined benefit pension plans</t>
        </is>
      </c>
      <c r="B23" s="6" t="n">
        <v>10500000</v>
      </c>
      <c r="C23" s="4" t="inlineStr">
        <is>
          <t xml:space="preserve"> </t>
        </is>
      </c>
      <c r="D23" s="4" t="inlineStr">
        <is>
          <t xml:space="preserve"> </t>
        </is>
      </c>
    </row>
    <row r="24">
      <c r="A24" s="4" t="inlineStr">
        <is>
          <t>Pension and other postretirement benefit liabilities</t>
        </is>
      </c>
      <c r="B24" s="6" t="n">
        <v>15000000</v>
      </c>
      <c r="C24" s="6" t="n">
        <v>16500000</v>
      </c>
      <c r="D24" s="4" t="inlineStr">
        <is>
          <t xml:space="preserve"> </t>
        </is>
      </c>
    </row>
    <row r="25">
      <c r="A25" s="4" t="inlineStr">
        <is>
          <t>Pretax gains recognized in accumulated other comprehensive loss</t>
        </is>
      </c>
      <c r="B25" s="6" t="n">
        <v>-18000000</v>
      </c>
      <c r="C25" s="6" t="n">
        <v>-17300000</v>
      </c>
      <c r="D25" s="4" t="inlineStr">
        <is>
          <t xml:space="preserve"> </t>
        </is>
      </c>
    </row>
    <row r="26">
      <c r="A26" s="4" t="inlineStr">
        <is>
          <t>Net periodic benefit cost</t>
        </is>
      </c>
      <c r="B26" s="6" t="n">
        <v>800000</v>
      </c>
      <c r="C26" s="6" t="n">
        <v>7700000</v>
      </c>
      <c r="D26" s="6" t="n">
        <v>6200000</v>
      </c>
    </row>
    <row r="27">
      <c r="A27" s="4" t="inlineStr">
        <is>
          <t>CommScope, Inc. Retirement Savings Plan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Company's contribution to defined contribution retirement savings plans</t>
        </is>
      </c>
      <c r="B29" s="10" t="n">
        <v>31600000</v>
      </c>
      <c r="C29" s="10" t="n">
        <v>24300000</v>
      </c>
      <c r="D29" s="10" t="n">
        <v>408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01:49:59Z</dcterms:created>
  <dcterms:modified xmlns:dcterms="http://purl.org/dc/terms/" xmlns:xsi="http://www.w3.org/2001/XMLSchema-instance" xsi:type="dcterms:W3CDTF">2025-02-26T01:49:59Z</dcterms:modified>
</cp:coreProperties>
</file>